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Other Incom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Basis of Presentation (Tables)" sheetId="34" state="visible" r:id="rId34"/>
    <sheet xmlns:r="http://schemas.openxmlformats.org/officeDocument/2006/relationships" name="Summary of Significant Accoun_3" sheetId="35" state="visible" r:id="rId35"/>
    <sheet xmlns:r="http://schemas.openxmlformats.org/officeDocument/2006/relationships" name="Principles of Consolidation (Ta" sheetId="36" state="visible" r:id="rId36"/>
    <sheet xmlns:r="http://schemas.openxmlformats.org/officeDocument/2006/relationships" name="Fair Value of Financial Instr_2" sheetId="37" state="visible" r:id="rId37"/>
    <sheet xmlns:r="http://schemas.openxmlformats.org/officeDocument/2006/relationships" name="Residential Loans (Tables)" sheetId="38" state="visible" r:id="rId38"/>
    <sheet xmlns:r="http://schemas.openxmlformats.org/officeDocument/2006/relationships" name="Business Purpose Loans (Tables)" sheetId="39" state="visible" r:id="rId39"/>
    <sheet xmlns:r="http://schemas.openxmlformats.org/officeDocument/2006/relationships" name="Multifamily Loans (Tables)" sheetId="40" state="visible" r:id="rId40"/>
    <sheet xmlns:r="http://schemas.openxmlformats.org/officeDocument/2006/relationships" name="Real Estate Securities (Tables)" sheetId="41" state="visible" r:id="rId41"/>
    <sheet xmlns:r="http://schemas.openxmlformats.org/officeDocument/2006/relationships" name="Other Investments (Tables)" sheetId="42" state="visible" r:id="rId42"/>
    <sheet xmlns:r="http://schemas.openxmlformats.org/officeDocument/2006/relationships" name="Derivative Financial Instrume_2" sheetId="43" state="visible" r:id="rId43"/>
    <sheet xmlns:r="http://schemas.openxmlformats.org/officeDocument/2006/relationships" name="Other Assets and Liabilities (T" sheetId="44" state="visible" r:id="rId44"/>
    <sheet xmlns:r="http://schemas.openxmlformats.org/officeDocument/2006/relationships" name="Short-Term Debt (Tables)" sheetId="45" state="visible" r:id="rId45"/>
    <sheet xmlns:r="http://schemas.openxmlformats.org/officeDocument/2006/relationships" name="Asset-Backed Securities Issued " sheetId="46" state="visible" r:id="rId46"/>
    <sheet xmlns:r="http://schemas.openxmlformats.org/officeDocument/2006/relationships" name="Long-Term Debt (Tables)" sheetId="47" state="visible" r:id="rId47"/>
    <sheet xmlns:r="http://schemas.openxmlformats.org/officeDocument/2006/relationships" name="Commitments and Contingencies (" sheetId="48" state="visible" r:id="rId48"/>
    <sheet xmlns:r="http://schemas.openxmlformats.org/officeDocument/2006/relationships" name="Equity (Tables)" sheetId="49" state="visible" r:id="rId49"/>
    <sheet xmlns:r="http://schemas.openxmlformats.org/officeDocument/2006/relationships" name="Equity Compensation Plans (Tabl" sheetId="50" state="visible" r:id="rId50"/>
    <sheet xmlns:r="http://schemas.openxmlformats.org/officeDocument/2006/relationships" name="Mortgage Banking Activities, _2" sheetId="51" state="visible" r:id="rId51"/>
    <sheet xmlns:r="http://schemas.openxmlformats.org/officeDocument/2006/relationships" name="Other Income (Tables)" sheetId="52" state="visible" r:id="rId52"/>
    <sheet xmlns:r="http://schemas.openxmlformats.org/officeDocument/2006/relationships" name="General and Administrative Ex_2" sheetId="53" state="visible" r:id="rId53"/>
    <sheet xmlns:r="http://schemas.openxmlformats.org/officeDocument/2006/relationships" name="Taxes (Tables)" sheetId="54" state="visible" r:id="rId54"/>
    <sheet xmlns:r="http://schemas.openxmlformats.org/officeDocument/2006/relationships" name="Segment Information (Tables)" sheetId="55" state="visible" r:id="rId55"/>
    <sheet xmlns:r="http://schemas.openxmlformats.org/officeDocument/2006/relationships" name="Organization (Details)" sheetId="56" state="visible" r:id="rId56"/>
    <sheet xmlns:r="http://schemas.openxmlformats.org/officeDocument/2006/relationships" name="Basis of Presentation - Narrati" sheetId="57" state="visible" r:id="rId57"/>
    <sheet xmlns:r="http://schemas.openxmlformats.org/officeDocument/2006/relationships" name="Basis of Presentation - Intangi" sheetId="58" state="visible" r:id="rId58"/>
    <sheet xmlns:r="http://schemas.openxmlformats.org/officeDocument/2006/relationships" name="Basis of Presentation - Intan_2" sheetId="59" state="visible" r:id="rId59"/>
    <sheet xmlns:r="http://schemas.openxmlformats.org/officeDocument/2006/relationships" name="Summary of Significant Accoun_4" sheetId="60" state="visible" r:id="rId60"/>
    <sheet xmlns:r="http://schemas.openxmlformats.org/officeDocument/2006/relationships" name="Principles of Consolidation - A" sheetId="61" state="visible" r:id="rId61"/>
    <sheet xmlns:r="http://schemas.openxmlformats.org/officeDocument/2006/relationships" name="Principles of Consolidation -_2" sheetId="62" state="visible" r:id="rId62"/>
    <sheet xmlns:r="http://schemas.openxmlformats.org/officeDocument/2006/relationships" name="Principles of Consolidation - I" sheetId="63" state="visible" r:id="rId63"/>
    <sheet xmlns:r="http://schemas.openxmlformats.org/officeDocument/2006/relationships" name="Principles of Consolidation - S" sheetId="64" state="visible" r:id="rId64"/>
    <sheet xmlns:r="http://schemas.openxmlformats.org/officeDocument/2006/relationships" name="Principles of Consolidation - C" sheetId="65" state="visible" r:id="rId65"/>
    <sheet xmlns:r="http://schemas.openxmlformats.org/officeDocument/2006/relationships" name="Principles of Consolidation -_3" sheetId="66" state="visible" r:id="rId66"/>
    <sheet xmlns:r="http://schemas.openxmlformats.org/officeDocument/2006/relationships" name="Principles of Consolidation -_4" sheetId="67" state="visible" r:id="rId67"/>
    <sheet xmlns:r="http://schemas.openxmlformats.org/officeDocument/2006/relationships" name="Principles of Consolidation - K" sheetId="68" state="visible" r:id="rId68"/>
    <sheet xmlns:r="http://schemas.openxmlformats.org/officeDocument/2006/relationships" name="Principles of Consolidation -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Residential Loans - Summary of " sheetId="78" state="visible" r:id="rId78"/>
    <sheet xmlns:r="http://schemas.openxmlformats.org/officeDocument/2006/relationships" name="Residential Loans - Additional " sheetId="79" state="visible" r:id="rId79"/>
    <sheet xmlns:r="http://schemas.openxmlformats.org/officeDocument/2006/relationships" name="Residential Loans - Characteris" sheetId="80" state="visible" r:id="rId80"/>
    <sheet xmlns:r="http://schemas.openxmlformats.org/officeDocument/2006/relationships" name="Residential Loans - Quarterly A" sheetId="81" state="visible" r:id="rId81"/>
    <sheet xmlns:r="http://schemas.openxmlformats.org/officeDocument/2006/relationships" name="Residential Loans - Character_2" sheetId="82" state="visible" r:id="rId82"/>
    <sheet xmlns:r="http://schemas.openxmlformats.org/officeDocument/2006/relationships" name="Residential Loans - Quarterly_2" sheetId="83" state="visible" r:id="rId83"/>
    <sheet xmlns:r="http://schemas.openxmlformats.org/officeDocument/2006/relationships" name="Business Purpose Loans - Classi" sheetId="84" state="visible" r:id="rId84"/>
    <sheet xmlns:r="http://schemas.openxmlformats.org/officeDocument/2006/relationships" name="Business Purpose Loans - Activi" sheetId="85" state="visible" r:id="rId85"/>
    <sheet xmlns:r="http://schemas.openxmlformats.org/officeDocument/2006/relationships" name="Multifamily Loans (Details)" sheetId="86" state="visible" r:id="rId86"/>
    <sheet xmlns:r="http://schemas.openxmlformats.org/officeDocument/2006/relationships" name="Real Estate Securities - Fair V" sheetId="87" state="visible" r:id="rId87"/>
    <sheet xmlns:r="http://schemas.openxmlformats.org/officeDocument/2006/relationships" name="Real Estate Securities - Tradin" sheetId="88" state="visible" r:id="rId88"/>
    <sheet xmlns:r="http://schemas.openxmlformats.org/officeDocument/2006/relationships" name="Real Estate Securities - Availa" sheetId="89" state="visible" r:id="rId89"/>
    <sheet xmlns:r="http://schemas.openxmlformats.org/officeDocument/2006/relationships" name="Real Estate Securities - Additi" sheetId="90" state="visible" r:id="rId90"/>
    <sheet xmlns:r="http://schemas.openxmlformats.org/officeDocument/2006/relationships" name="Real Estate Securities - Compon" sheetId="91" state="visible" r:id="rId91"/>
    <sheet xmlns:r="http://schemas.openxmlformats.org/officeDocument/2006/relationships" name="Real Estate Securities - Change" sheetId="92" state="visible" r:id="rId92"/>
    <sheet xmlns:r="http://schemas.openxmlformats.org/officeDocument/2006/relationships" name="Real Estate Securities - Comp_2" sheetId="93" state="visible" r:id="rId93"/>
    <sheet xmlns:r="http://schemas.openxmlformats.org/officeDocument/2006/relationships" name="Real Estate Securities - Activi" sheetId="94" state="visible" r:id="rId94"/>
    <sheet xmlns:r="http://schemas.openxmlformats.org/officeDocument/2006/relationships" name="Real Estate Securities - Gross " sheetId="95" state="visible" r:id="rId95"/>
    <sheet xmlns:r="http://schemas.openxmlformats.org/officeDocument/2006/relationships" name="Other Investments - Summary of " sheetId="96" state="visible" r:id="rId96"/>
    <sheet xmlns:r="http://schemas.openxmlformats.org/officeDocument/2006/relationships" name="Other Investments - Additional " sheetId="97" state="visible" r:id="rId97"/>
    <sheet xmlns:r="http://schemas.openxmlformats.org/officeDocument/2006/relationships" name="Other Investments - Servicing A"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Other Assets and Liabilities - " sheetId="102" state="visible" r:id="rId102"/>
    <sheet xmlns:r="http://schemas.openxmlformats.org/officeDocument/2006/relationships" name="Other Assets and Liabilities _2" sheetId="103" state="visible" r:id="rId103"/>
    <sheet xmlns:r="http://schemas.openxmlformats.org/officeDocument/2006/relationships" name="Other Assets and Liabilities _3" sheetId="104" state="visible" r:id="rId104"/>
    <sheet xmlns:r="http://schemas.openxmlformats.org/officeDocument/2006/relationships" name="Short-Term Debt - Outstanding B" sheetId="105" state="visible" r:id="rId105"/>
    <sheet xmlns:r="http://schemas.openxmlformats.org/officeDocument/2006/relationships" name="Short-Term Debt - Collateral fo" sheetId="106" state="visible" r:id="rId106"/>
    <sheet xmlns:r="http://schemas.openxmlformats.org/officeDocument/2006/relationships" name="Short-Term Debt - Additional In" sheetId="107" state="visible" r:id="rId107"/>
    <sheet xmlns:r="http://schemas.openxmlformats.org/officeDocument/2006/relationships" name="Short-Term Debt - Remaining Mat" sheetId="108" state="visible" r:id="rId108"/>
    <sheet xmlns:r="http://schemas.openxmlformats.org/officeDocument/2006/relationships" name="Asset-Backed Securities Issue_2" sheetId="109" state="visible" r:id="rId109"/>
    <sheet xmlns:r="http://schemas.openxmlformats.org/officeDocument/2006/relationships" name="Asset-Backed Securities Issue_3" sheetId="110" state="visible" r:id="rId110"/>
    <sheet xmlns:r="http://schemas.openxmlformats.org/officeDocument/2006/relationships" name="Asset-Backed Securities Issue_4" sheetId="111" state="visible" r:id="rId111"/>
    <sheet xmlns:r="http://schemas.openxmlformats.org/officeDocument/2006/relationships" name="Long-Term Debt - Schedule of Co" sheetId="112" state="visible" r:id="rId112"/>
    <sheet xmlns:r="http://schemas.openxmlformats.org/officeDocument/2006/relationships" name="Long-Term Debt - Schedule of _2" sheetId="113" state="visible" r:id="rId113"/>
    <sheet xmlns:r="http://schemas.openxmlformats.org/officeDocument/2006/relationships" name="Long-Term Debt - Schedule of Ac"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Equity - Changes to Accumulated" sheetId="117" state="visible" r:id="rId117"/>
    <sheet xmlns:r="http://schemas.openxmlformats.org/officeDocument/2006/relationships" name="Equity - Reclassifications out " sheetId="118" state="visible" r:id="rId118"/>
    <sheet xmlns:r="http://schemas.openxmlformats.org/officeDocument/2006/relationships" name="Equity - Additional Information" sheetId="119" state="visible" r:id="rId119"/>
    <sheet xmlns:r="http://schemas.openxmlformats.org/officeDocument/2006/relationships" name="Equity - Basic and Diluted Earn" sheetId="120" state="visible" r:id="rId120"/>
    <sheet xmlns:r="http://schemas.openxmlformats.org/officeDocument/2006/relationships" name="Equity Compensation Plans - Add" sheetId="121" state="visible" r:id="rId121"/>
    <sheet xmlns:r="http://schemas.openxmlformats.org/officeDocument/2006/relationships" name="Equity Compensation Plans - Unr" sheetId="122" state="visible" r:id="rId122"/>
    <sheet xmlns:r="http://schemas.openxmlformats.org/officeDocument/2006/relationships" name="Mortgage Banking Activities, _3" sheetId="123" state="visible" r:id="rId123"/>
    <sheet xmlns:r="http://schemas.openxmlformats.org/officeDocument/2006/relationships" name="Other Income (Details)" sheetId="124" state="visible" r:id="rId124"/>
    <sheet xmlns:r="http://schemas.openxmlformats.org/officeDocument/2006/relationships" name="General and Administrative Ex_3" sheetId="125" state="visible" r:id="rId125"/>
    <sheet xmlns:r="http://schemas.openxmlformats.org/officeDocument/2006/relationships" name="Taxes - Additional Information " sheetId="126" state="visible" r:id="rId126"/>
    <sheet xmlns:r="http://schemas.openxmlformats.org/officeDocument/2006/relationships" name="Taxes - Reconciliation of Statu" sheetId="127" state="visible" r:id="rId127"/>
    <sheet xmlns:r="http://schemas.openxmlformats.org/officeDocument/2006/relationships" name="Segment Information - Additiona" sheetId="128" state="visible" r:id="rId128"/>
    <sheet xmlns:r="http://schemas.openxmlformats.org/officeDocument/2006/relationships" name="Segment Information - Financial" sheetId="129" state="visible" r:id="rId129"/>
    <sheet xmlns:r="http://schemas.openxmlformats.org/officeDocument/2006/relationships" name="Segment Information - Component" sheetId="130" state="visible" r:id="rId130"/>
    <sheet xmlns:r="http://schemas.openxmlformats.org/officeDocument/2006/relationships" name="Segment Information - Supplemen"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759</t>
        </is>
      </c>
    </row>
    <row r="9">
      <c r="A9" s="4" t="inlineStr">
        <is>
          <t>Entity Registrant Name</t>
        </is>
      </c>
      <c r="B9" s="4" t="inlineStr">
        <is>
          <t>REDWOOD TRUST, INC.</t>
        </is>
      </c>
    </row>
    <row r="10">
      <c r="A10" s="4" t="inlineStr">
        <is>
          <t>Entity Incorporation, State or Country Code</t>
        </is>
      </c>
      <c r="B10" s="4" t="inlineStr">
        <is>
          <t>MD</t>
        </is>
      </c>
    </row>
    <row r="11">
      <c r="A11" s="4" t="inlineStr">
        <is>
          <t>Entity Tax Identification Number</t>
        </is>
      </c>
      <c r="B11" s="4" t="inlineStr">
        <is>
          <t>68-0329422</t>
        </is>
      </c>
    </row>
    <row r="12">
      <c r="A12" s="4" t="inlineStr">
        <is>
          <t>Entity Address Address Line One</t>
        </is>
      </c>
      <c r="B12" s="4" t="inlineStr">
        <is>
          <t>One Belvedere Place,</t>
        </is>
      </c>
    </row>
    <row r="13">
      <c r="A13" s="4" t="inlineStr">
        <is>
          <t>Entity Address, Address Line Two</t>
        </is>
      </c>
      <c r="B13" s="4" t="inlineStr">
        <is>
          <t>Suite 300</t>
        </is>
      </c>
    </row>
    <row r="14">
      <c r="A14" s="4" t="inlineStr">
        <is>
          <t>Entity Address City Or Town</t>
        </is>
      </c>
      <c r="B14" s="4" t="inlineStr">
        <is>
          <t>Mill Valley,</t>
        </is>
      </c>
    </row>
    <row r="15">
      <c r="A15" s="4" t="inlineStr">
        <is>
          <t>Entity Address, State or Province</t>
        </is>
      </c>
      <c r="B15" s="4" t="inlineStr">
        <is>
          <t>CA</t>
        </is>
      </c>
    </row>
    <row r="16">
      <c r="A16" s="4" t="inlineStr">
        <is>
          <t>Entity Address Postal Zip Code</t>
        </is>
      </c>
      <c r="B16" s="4" t="inlineStr">
        <is>
          <t>94941</t>
        </is>
      </c>
    </row>
    <row r="17">
      <c r="A17" s="4" t="inlineStr">
        <is>
          <t>City Area Code</t>
        </is>
      </c>
      <c r="B17" s="4" t="inlineStr">
        <is>
          <t>415</t>
        </is>
      </c>
    </row>
    <row r="18">
      <c r="A18" s="4" t="inlineStr">
        <is>
          <t>Local Phone Number</t>
        </is>
      </c>
      <c r="B18" s="4" t="inlineStr">
        <is>
          <t>389-737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RWT</t>
        </is>
      </c>
    </row>
    <row r="27">
      <c r="A27" s="4" t="inlineStr">
        <is>
          <t>Security Exchange Name</t>
        </is>
      </c>
      <c r="B27" s="4" t="inlineStr">
        <is>
          <t>NYSE</t>
        </is>
      </c>
    </row>
    <row r="28">
      <c r="A28" s="4" t="inlineStr">
        <is>
          <t>Entity Common Stock, Shares Outstanding</t>
        </is>
      </c>
      <c r="C28" s="5" t="n">
        <v>11467496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93023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Redwood Trust, Inc., together with its subsidiaries, is a specialty finance company focused on several distinct areas of housing credit. Our operating platforms occupy a unique position in the housing finance value chain, providing liquidity to growing segments of the U.S. housing market not served by government programs. We deliver customized housing credit investments to a diverse mix of investors, through our best-in-class securitization platforms; whole-loan distribution activities; and our publicly-traded shares. Our consolidated investment portfolio has evolved to incorporate a diverse mix of residential, business purpose and multifamily investments. Our goal is to provide attractive returns to shareholders through a stable and growing stream of earnings and dividends, capital appreciation, and a commitment to technological innovation that facilitates risk-minded scale. We operate our business in three segments: Residential Lending, Business Purpose Lending, and Third-Party Investments.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 width="15" customWidth="1" min="10" max="10"/>
  </cols>
  <sheetData>
    <row r="1">
      <c r="A1" s="1" t="inlineStr">
        <is>
          <t>Derivative Financial Instruments - Additional Information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Derivative [Line Items]</t>
        </is>
      </c>
    </row>
    <row r="4">
      <c r="A4" s="4" t="inlineStr">
        <is>
          <t>Notional amount</t>
        </is>
      </c>
      <c r="B4" s="6" t="n">
        <v>8968793000</v>
      </c>
      <c r="E4" s="6" t="n">
        <v>8968793000</v>
      </c>
      <c r="H4" s="6" t="n">
        <v>11346407000</v>
      </c>
    </row>
    <row r="5">
      <c r="A5" s="4" t="inlineStr">
        <is>
          <t>Accumulated other comprehensive income (loss)</t>
        </is>
      </c>
      <c r="B5" s="5" t="n">
        <v>1375823000</v>
      </c>
      <c r="C5" s="6" t="n">
        <v>1053464000</v>
      </c>
      <c r="E5" s="5" t="n">
        <v>1375823000</v>
      </c>
      <c r="F5" s="6" t="n">
        <v>1053464000</v>
      </c>
      <c r="G5" s="6" t="n">
        <v>1295142000</v>
      </c>
      <c r="H5" s="5" t="n">
        <v>1110899000</v>
      </c>
      <c r="I5" s="6" t="n">
        <v>936576000</v>
      </c>
      <c r="J5" s="6" t="n">
        <v>1827231000</v>
      </c>
    </row>
    <row r="6">
      <c r="A6" s="4" t="inlineStr">
        <is>
          <t>Interest Rate Agreements Accounted for as Cash Flow Hedges</t>
        </is>
      </c>
    </row>
    <row r="7">
      <c r="A7" s="3" t="inlineStr">
        <is>
          <t>Derivative [Line Items]</t>
        </is>
      </c>
    </row>
    <row r="8">
      <c r="A8" s="4" t="inlineStr">
        <is>
          <t>Accumulated other comprehensive income (loss)</t>
        </is>
      </c>
      <c r="B8" s="5" t="n">
        <v>-77470000</v>
      </c>
      <c r="C8" s="5" t="n">
        <v>-81597000</v>
      </c>
      <c r="E8" s="5" t="n">
        <v>-77470000</v>
      </c>
      <c r="F8" s="5" t="n">
        <v>-81597000</v>
      </c>
      <c r="G8" s="6" t="n">
        <v>-78511000</v>
      </c>
      <c r="H8" s="5" t="n">
        <v>-80557000</v>
      </c>
      <c r="I8" s="6" t="n">
        <v>-82637000</v>
      </c>
      <c r="J8" s="6" t="n">
        <v>-50939000</v>
      </c>
    </row>
    <row r="9">
      <c r="A9" s="4" t="inlineStr">
        <is>
          <t>Interest Expense</t>
        </is>
      </c>
    </row>
    <row r="10">
      <c r="A10" s="3" t="inlineStr">
        <is>
          <t>Derivative [Line Items]</t>
        </is>
      </c>
    </row>
    <row r="11">
      <c r="A11" s="4" t="inlineStr">
        <is>
          <t>Cash flow hedge gain (loss) to be reclassified over the next 12 months</t>
        </is>
      </c>
      <c r="E11" s="5" t="n">
        <v>-4000000</v>
      </c>
    </row>
    <row r="12">
      <c r="A12" s="4" t="inlineStr">
        <is>
          <t>Mortgage Banking Activities, Net</t>
        </is>
      </c>
    </row>
    <row r="13">
      <c r="A13" s="3" t="inlineStr">
        <is>
          <t>Derivative [Line Items]</t>
        </is>
      </c>
    </row>
    <row r="14">
      <c r="A14" s="4" t="inlineStr">
        <is>
          <t>Market valuations gains (losses), net</t>
        </is>
      </c>
      <c r="B14" s="5" t="n">
        <v>53327000</v>
      </c>
      <c r="C14" s="5" t="n">
        <v>56619000</v>
      </c>
      <c r="E14" s="5" t="n">
        <v>174648000</v>
      </c>
      <c r="F14" s="5" t="n">
        <v>18173000</v>
      </c>
    </row>
    <row r="15">
      <c r="A15" s="4" t="inlineStr">
        <is>
          <t>Loan purchase commitments and forward sales commitments | Mortgage Banking Activities, Net</t>
        </is>
      </c>
    </row>
    <row r="16">
      <c r="A16" s="3" t="inlineStr">
        <is>
          <t>Derivative [Line Items]</t>
        </is>
      </c>
    </row>
    <row r="17">
      <c r="A17" s="4" t="inlineStr">
        <is>
          <t>Market valuations gains (losses), net</t>
        </is>
      </c>
      <c r="B17" s="5" t="n">
        <v>18000000</v>
      </c>
      <c r="C17" s="5" t="n">
        <v>13000000</v>
      </c>
      <c r="E17" s="5" t="n">
        <v>18000000</v>
      </c>
      <c r="F17" s="5" t="n">
        <v>35000000</v>
      </c>
    </row>
    <row r="18">
      <c r="A18" s="4" t="inlineStr">
        <is>
          <t>Interest rate contract</t>
        </is>
      </c>
    </row>
    <row r="19">
      <c r="A19" s="3" t="inlineStr">
        <is>
          <t>Derivative [Line Items]</t>
        </is>
      </c>
    </row>
    <row r="20">
      <c r="A20" s="4" t="inlineStr">
        <is>
          <t>Notional amount</t>
        </is>
      </c>
      <c r="B20" s="5" t="n">
        <v>1670000000</v>
      </c>
      <c r="E20" s="5" t="n">
        <v>1670000000</v>
      </c>
      <c r="H20" s="5" t="n">
        <v>1630000000</v>
      </c>
    </row>
    <row r="21">
      <c r="A21" s="4" t="inlineStr">
        <is>
          <t>TBAs</t>
        </is>
      </c>
    </row>
    <row r="22">
      <c r="A22" s="3" t="inlineStr">
        <is>
          <t>Derivative [Line Items]</t>
        </is>
      </c>
    </row>
    <row r="23">
      <c r="A23" s="4" t="inlineStr">
        <is>
          <t>Notional amount</t>
        </is>
      </c>
      <c r="B23" s="5" t="n">
        <v>4400000000</v>
      </c>
      <c r="E23" s="5" t="n">
        <v>4400000000</v>
      </c>
      <c r="H23" s="6" t="n">
        <v>6630000000</v>
      </c>
    </row>
    <row r="24">
      <c r="A24" s="4" t="inlineStr">
        <is>
          <t>Interest rate futures</t>
        </is>
      </c>
    </row>
    <row r="25">
      <c r="A25" s="3" t="inlineStr">
        <is>
          <t>Derivative [Line Items]</t>
        </is>
      </c>
    </row>
    <row r="26">
      <c r="A26" s="4" t="inlineStr">
        <is>
          <t>Notional amount</t>
        </is>
      </c>
      <c r="B26" s="5" t="n">
        <v>133000000</v>
      </c>
      <c r="E26" s="5" t="n">
        <v>133000000</v>
      </c>
    </row>
    <row r="27">
      <c r="A27" s="4" t="inlineStr">
        <is>
          <t>Unsecuritized Residential and Commercial Loans</t>
        </is>
      </c>
    </row>
    <row r="28">
      <c r="A28" s="3" t="inlineStr">
        <is>
          <t>Derivative [Line Items]</t>
        </is>
      </c>
    </row>
    <row r="29">
      <c r="A29" s="4" t="inlineStr">
        <is>
          <t>Derivative gain (loss)</t>
        </is>
      </c>
      <c r="B29" s="5" t="n">
        <v>4000000</v>
      </c>
      <c r="C29" s="5" t="n">
        <v>0</v>
      </c>
      <c r="E29" s="5" t="n">
        <v>38000000</v>
      </c>
      <c r="F29" s="5" t="n">
        <v>-98000000</v>
      </c>
    </row>
    <row r="30">
      <c r="A30" s="4" t="inlineStr">
        <is>
          <t>Interest rate swaps | Cash Flow Hedging</t>
        </is>
      </c>
    </row>
    <row r="31">
      <c r="A31" s="3" t="inlineStr">
        <is>
          <t>Derivative [Line Items]</t>
        </is>
      </c>
    </row>
    <row r="32">
      <c r="A32" s="4" t="inlineStr">
        <is>
          <t>Derivative gain (loss)</t>
        </is>
      </c>
      <c r="B32" s="6" t="n">
        <v>0</v>
      </c>
      <c r="C32" s="6" t="n">
        <v>0</v>
      </c>
      <c r="E32" s="6" t="n">
        <v>0</v>
      </c>
      <c r="F32" s="6" t="n">
        <v>-33000000</v>
      </c>
    </row>
    <row r="33">
      <c r="A33" s="4" t="inlineStr">
        <is>
          <t>Derivative, cost of hedge</t>
        </is>
      </c>
      <c r="D33" s="6" t="n">
        <v>84000000</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Interest Expense of Interest Rate Agreements Accounted for as 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interest expense</t>
        </is>
      </c>
      <c r="B4" s="6" t="n">
        <v>-103754</v>
      </c>
      <c r="C4" s="6" t="n">
        <v>-100411</v>
      </c>
      <c r="D4" s="6" t="n">
        <v>-314371</v>
      </c>
      <c r="E4" s="6" t="n">
        <v>-349748</v>
      </c>
    </row>
    <row r="5">
      <c r="A5" s="4" t="inlineStr">
        <is>
          <t>Cash Flow Hedging | Interest rate contract</t>
        </is>
      </c>
    </row>
    <row r="6">
      <c r="A6" s="3" t="inlineStr">
        <is>
          <t>Derivative [Line Items]</t>
        </is>
      </c>
    </row>
    <row r="7">
      <c r="A7" s="4" t="inlineStr">
        <is>
          <t>Net interest expense on cash flows hedges</t>
        </is>
      </c>
      <c r="B7" s="5" t="n">
        <v>0</v>
      </c>
      <c r="C7" s="5" t="n">
        <v>0</v>
      </c>
      <c r="D7" s="5" t="n">
        <v>0</v>
      </c>
      <c r="E7" s="5" t="n">
        <v>-860</v>
      </c>
    </row>
    <row r="8">
      <c r="A8" s="4" t="inlineStr">
        <is>
          <t>Realized net losses reclassified from other comprehensive income</t>
        </is>
      </c>
      <c r="B8" s="5" t="n">
        <v>-1041</v>
      </c>
      <c r="C8" s="5" t="n">
        <v>-1040</v>
      </c>
      <c r="D8" s="5" t="n">
        <v>-3086</v>
      </c>
      <c r="E8" s="5" t="n">
        <v>-2148</v>
      </c>
    </row>
    <row r="9">
      <c r="A9" s="4" t="inlineStr">
        <is>
          <t>Total interest expense</t>
        </is>
      </c>
      <c r="B9" s="6" t="n">
        <v>-1041</v>
      </c>
      <c r="C9" s="6" t="n">
        <v>-1040</v>
      </c>
      <c r="D9" s="6" t="n">
        <v>-3086</v>
      </c>
      <c r="E9" s="6" t="n">
        <v>-300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Components of Other Assets (Details) - USD ($) $ in Thousands</t>
        </is>
      </c>
      <c r="C1" s="2" t="inlineStr">
        <is>
          <t>Sep. 30, 2021</t>
        </is>
      </c>
      <c r="D1" s="2" t="inlineStr">
        <is>
          <t>Dec. 31, 2020</t>
        </is>
      </c>
    </row>
    <row r="2">
      <c r="A2" s="3" t="inlineStr">
        <is>
          <t>Deferred Costs, Capitalized, Prepaid, and Other Assets Disclosure [Abstract]</t>
        </is>
      </c>
    </row>
    <row r="3">
      <c r="A3" s="4" t="inlineStr">
        <is>
          <t>Accrued interest receivable</t>
        </is>
      </c>
      <c r="C3" s="6" t="n">
        <v>41997</v>
      </c>
      <c r="D3" s="6" t="n">
        <v>39445</v>
      </c>
    </row>
    <row r="4">
      <c r="A4" s="4" t="inlineStr">
        <is>
          <t>Investment receivable</t>
        </is>
      </c>
      <c r="C4" s="5" t="n">
        <v>32420</v>
      </c>
      <c r="D4" s="5" t="n">
        <v>43176</v>
      </c>
    </row>
    <row r="5">
      <c r="A5" s="4" t="inlineStr">
        <is>
          <t>Deferred tax asset</t>
        </is>
      </c>
      <c r="C5" s="5" t="n">
        <v>20153</v>
      </c>
      <c r="D5" s="5" t="n">
        <v>871</v>
      </c>
    </row>
    <row r="6">
      <c r="A6" s="4" t="inlineStr">
        <is>
          <t>REO</t>
        </is>
      </c>
      <c r="C6" s="5" t="n">
        <v>18863</v>
      </c>
      <c r="D6" s="5" t="n">
        <v>8413</v>
      </c>
    </row>
    <row r="7">
      <c r="A7" s="4" t="inlineStr">
        <is>
          <t>Margin receivable</t>
        </is>
      </c>
      <c r="C7" s="5" t="n">
        <v>16503</v>
      </c>
      <c r="D7" s="5" t="n">
        <v>4758</v>
      </c>
    </row>
    <row r="8">
      <c r="A8" s="4" t="inlineStr">
        <is>
          <t>Operating lease right-of-use assets</t>
        </is>
      </c>
      <c r="C8" s="5" t="n">
        <v>13659</v>
      </c>
      <c r="D8" s="5" t="n">
        <v>15012</v>
      </c>
    </row>
    <row r="9">
      <c r="A9" s="4" t="inlineStr">
        <is>
          <t>Fixed assets and leasehold improvements</t>
        </is>
      </c>
      <c r="C9" s="5" t="n">
        <v>9344</v>
      </c>
      <c r="D9" s="5" t="n">
        <v>4203</v>
      </c>
    </row>
    <row r="10">
      <c r="A10" s="4" t="inlineStr">
        <is>
          <t>Pledged collateral</t>
        </is>
      </c>
      <c r="C10" s="5" t="n">
        <v>0</v>
      </c>
      <c r="D10" s="5" t="n">
        <v>1177</v>
      </c>
    </row>
    <row r="11">
      <c r="A11" s="4" t="inlineStr">
        <is>
          <t>Other</t>
        </is>
      </c>
      <c r="C11" s="5" t="n">
        <v>9254</v>
      </c>
      <c r="D11" s="5" t="n">
        <v>13533</v>
      </c>
    </row>
    <row r="12">
      <c r="A12" s="4" t="inlineStr">
        <is>
          <t>Total Other Assets</t>
        </is>
      </c>
      <c r="B12" s="4" t="inlineStr">
        <is>
          <t>[1]</t>
        </is>
      </c>
      <c r="C12" s="5" t="n">
        <v>162193</v>
      </c>
      <c r="D12" s="6" t="n">
        <v>130588</v>
      </c>
    </row>
    <row r="13">
      <c r="A13" s="4" t="inlineStr">
        <is>
          <t>Fixed assets</t>
        </is>
      </c>
      <c r="C13" s="5" t="n">
        <v>17000</v>
      </c>
    </row>
    <row r="14">
      <c r="A14" s="4" t="inlineStr">
        <is>
          <t>Accumulated depreciation</t>
        </is>
      </c>
      <c r="C14" s="6" t="n">
        <v>7000</v>
      </c>
    </row>
    <row r="15"/>
    <row r="16">
      <c r="A16" s="4" t="inlineStr">
        <is>
          <t>[1]</t>
        </is>
      </c>
      <c r="B1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15:C15"/>
    <mergeCell ref="B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Accrued Expenses and Other Liabilities (Details) - USD ($) $ in Thousands</t>
        </is>
      </c>
      <c r="C1" s="2" t="inlineStr">
        <is>
          <t>Sep. 30, 2021</t>
        </is>
      </c>
      <c r="D1" s="2" t="inlineStr">
        <is>
          <t>Dec. 31, 2020</t>
        </is>
      </c>
    </row>
    <row r="2">
      <c r="A2" s="3" t="inlineStr">
        <is>
          <t>Other Assets and Other Liabilities [Line Items]</t>
        </is>
      </c>
    </row>
    <row r="3">
      <c r="A3" s="4" t="inlineStr">
        <is>
          <t>Accrued compensation</t>
        </is>
      </c>
      <c r="C3" s="6" t="n">
        <v>64354</v>
      </c>
      <c r="D3" s="6" t="n">
        <v>24393</v>
      </c>
    </row>
    <row r="4">
      <c r="A4" s="4" t="inlineStr">
        <is>
          <t>Margin payable</t>
        </is>
      </c>
      <c r="C4" s="5" t="n">
        <v>48298</v>
      </c>
      <c r="D4" s="5" t="n">
        <v>14728</v>
      </c>
    </row>
    <row r="5">
      <c r="A5" s="4" t="inlineStr">
        <is>
          <t>Accrued interest payable</t>
        </is>
      </c>
      <c r="C5" s="5" t="n">
        <v>34545</v>
      </c>
      <c r="D5" s="5" t="n">
        <v>34858</v>
      </c>
    </row>
    <row r="6">
      <c r="A6" s="4" t="inlineStr">
        <is>
          <t>Payable to non-controlling interests (1)</t>
        </is>
      </c>
      <c r="C6" s="5" t="n">
        <v>31781</v>
      </c>
      <c r="D6" s="5" t="n">
        <v>16941</v>
      </c>
    </row>
    <row r="7">
      <c r="A7" s="4" t="inlineStr">
        <is>
          <t>Operating lease liabilities</t>
        </is>
      </c>
      <c r="C7" s="5" t="n">
        <v>15771</v>
      </c>
      <c r="D7" s="5" t="n">
        <v>16687</v>
      </c>
    </row>
    <row r="8">
      <c r="A8" s="4" t="inlineStr">
        <is>
          <t>Accrued income taxes payable</t>
        </is>
      </c>
      <c r="C8" s="5" t="n">
        <v>11336</v>
      </c>
      <c r="D8" s="5" t="n">
        <v>5614</v>
      </c>
    </row>
    <row r="9">
      <c r="A9" s="4" t="inlineStr">
        <is>
          <t>Residential loan and MSR repurchase reserve</t>
        </is>
      </c>
      <c r="C9" s="5" t="n">
        <v>9003</v>
      </c>
      <c r="D9" s="5" t="n">
        <v>8631</v>
      </c>
    </row>
    <row r="10">
      <c r="A10" s="4" t="inlineStr">
        <is>
          <t>Guarantee obligations</t>
        </is>
      </c>
      <c r="C10" s="5" t="n">
        <v>7902</v>
      </c>
      <c r="D10" s="5" t="n">
        <v>10039</v>
      </c>
    </row>
    <row r="11">
      <c r="A11" s="4" t="inlineStr">
        <is>
          <t>Accrued operating expenses</t>
        </is>
      </c>
      <c r="C11" s="5" t="n">
        <v>4068</v>
      </c>
      <c r="D11" s="5" t="n">
        <v>5509</v>
      </c>
    </row>
    <row r="12">
      <c r="A12" s="4" t="inlineStr">
        <is>
          <t>Bridge loan holdbacks</t>
        </is>
      </c>
      <c r="C12" s="5" t="n">
        <v>3784</v>
      </c>
      <c r="D12" s="5" t="n">
        <v>5708</v>
      </c>
    </row>
    <row r="13">
      <c r="A13" s="4" t="inlineStr">
        <is>
          <t>Deferred consideration</t>
        </is>
      </c>
      <c r="C13" s="5" t="n">
        <v>0</v>
      </c>
      <c r="D13" s="5" t="n">
        <v>14579</v>
      </c>
    </row>
    <row r="14">
      <c r="A14" s="4" t="inlineStr">
        <is>
          <t>Other</t>
        </is>
      </c>
      <c r="C14" s="5" t="n">
        <v>20734</v>
      </c>
      <c r="D14" s="5" t="n">
        <v>21653</v>
      </c>
    </row>
    <row r="15">
      <c r="A15" s="4" t="inlineStr">
        <is>
          <t>Total Accrued Expenses and Other Liabilities</t>
        </is>
      </c>
      <c r="B15" s="4" t="inlineStr">
        <is>
          <t>[1]</t>
        </is>
      </c>
      <c r="C15" s="5" t="n">
        <v>251576</v>
      </c>
      <c r="D15" s="5" t="n">
        <v>179340</v>
      </c>
    </row>
    <row r="16">
      <c r="A16" s="4" t="inlineStr">
        <is>
          <t>Servicing Investment</t>
        </is>
      </c>
    </row>
    <row r="17">
      <c r="A17" s="3" t="inlineStr">
        <is>
          <t>Other Assets and Other Liabilities [Line Items]</t>
        </is>
      </c>
    </row>
    <row r="18">
      <c r="A18" s="4" t="inlineStr">
        <is>
          <t>Payable to non-controlling interests (1)</t>
        </is>
      </c>
      <c r="C18" s="5" t="n">
        <v>11000</v>
      </c>
      <c r="D18" s="6" t="n">
        <v>17000</v>
      </c>
    </row>
    <row r="19">
      <c r="A19" s="4" t="inlineStr">
        <is>
          <t>Point Entities</t>
        </is>
      </c>
    </row>
    <row r="20">
      <c r="A20" s="3" t="inlineStr">
        <is>
          <t>Other Assets and Other Liabilities [Line Items]</t>
        </is>
      </c>
    </row>
    <row r="21">
      <c r="A21" s="4" t="inlineStr">
        <is>
          <t>Payable to non-controlling interests (1)</t>
        </is>
      </c>
      <c r="C21" s="6" t="n">
        <v>17000</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22:C22"/>
    <mergeCell ref="B23:C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27" customWidth="1" min="2" max="2"/>
    <col width="26" customWidth="1" min="3" max="3"/>
    <col width="19" customWidth="1" min="4" max="4"/>
  </cols>
  <sheetData>
    <row r="1">
      <c r="A1" s="1" t="inlineStr">
        <is>
          <t>Other Assets and Liabilities - REO Information (Details) $ in Thousands</t>
        </is>
      </c>
      <c r="B1" s="2" t="inlineStr">
        <is>
          <t>3 Months Ended</t>
        </is>
      </c>
      <c r="C1" s="2" t="inlineStr">
        <is>
          <t>9 Months Ended</t>
        </is>
      </c>
    </row>
    <row r="2">
      <c r="B2" s="2" t="inlineStr">
        <is>
          <t>Mar. 31, 2021USD ($)shares</t>
        </is>
      </c>
      <c r="C2" s="2" t="inlineStr">
        <is>
          <t>Sep. 30, 2021USD ($)asset</t>
        </is>
      </c>
      <c r="D2" s="2" t="inlineStr">
        <is>
          <t>Dec. 31, 2020asset</t>
        </is>
      </c>
    </row>
    <row r="3">
      <c r="A3" s="3" t="inlineStr">
        <is>
          <t>Other Real Estate [Roll Forward]</t>
        </is>
      </c>
    </row>
    <row r="4">
      <c r="A4" s="4" t="inlineStr">
        <is>
          <t xml:space="preserve">Balance at beginning of period </t>
        </is>
      </c>
      <c r="B4" s="6" t="n">
        <v>8413</v>
      </c>
      <c r="C4" s="6" t="n">
        <v>8413</v>
      </c>
    </row>
    <row r="5">
      <c r="A5" s="4" t="inlineStr">
        <is>
          <t>Amount related to transfers into REO</t>
        </is>
      </c>
      <c r="C5" s="5" t="n">
        <v>21654</v>
      </c>
    </row>
    <row r="6">
      <c r="A6" s="4" t="inlineStr">
        <is>
          <t>Liquidations</t>
        </is>
      </c>
      <c r="C6" s="5" t="n">
        <v>-11539</v>
      </c>
    </row>
    <row r="7">
      <c r="A7" s="4" t="inlineStr">
        <is>
          <t>Unrealized gain (loss) resulting from market valuation adjustments on REO</t>
        </is>
      </c>
      <c r="C7" s="5" t="n">
        <v>335</v>
      </c>
    </row>
    <row r="8">
      <c r="A8" s="4" t="inlineStr">
        <is>
          <t>Balance at End of Period</t>
        </is>
      </c>
      <c r="C8" s="5" t="n">
        <v>18863</v>
      </c>
    </row>
    <row r="9">
      <c r="A9" s="4" t="inlineStr">
        <is>
          <t>Realized loss from liquidation</t>
        </is>
      </c>
      <c r="C9" s="6" t="n">
        <v>300</v>
      </c>
    </row>
    <row r="10">
      <c r="A10" s="4" t="inlineStr">
        <is>
          <t>Number of REO properties recorded on balance sheet | asset</t>
        </is>
      </c>
      <c r="C10" s="5" t="n">
        <v>29</v>
      </c>
      <c r="D10" s="5" t="n">
        <v>17</v>
      </c>
    </row>
    <row r="11">
      <c r="A11" s="4" t="inlineStr">
        <is>
          <t>5 Arches</t>
        </is>
      </c>
    </row>
    <row r="12">
      <c r="A12" s="3" t="inlineStr">
        <is>
          <t>Other Assets and Other Liabilities [Line Items]</t>
        </is>
      </c>
    </row>
    <row r="13">
      <c r="A13" s="4" t="inlineStr">
        <is>
          <t>Shares issued for settlement of remaining deferred consideration | shares</t>
        </is>
      </c>
      <c r="B13" s="5" t="n">
        <v>806068</v>
      </c>
    </row>
    <row r="14">
      <c r="A14" s="4" t="inlineStr">
        <is>
          <t>Cash payment for contingent consideration liability</t>
        </is>
      </c>
      <c r="B14" s="6" t="n">
        <v>1000</v>
      </c>
    </row>
    <row r="15">
      <c r="A15" s="4" t="inlineStr">
        <is>
          <t>Legacy Sequoia</t>
        </is>
      </c>
    </row>
    <row r="16">
      <c r="A16" s="3" t="inlineStr">
        <is>
          <t>Other Real Estate [Roll Forward]</t>
        </is>
      </c>
    </row>
    <row r="17">
      <c r="A17" s="4" t="inlineStr">
        <is>
          <t xml:space="preserve">Balance at beginning of period </t>
        </is>
      </c>
      <c r="B17" s="5" t="n">
        <v>638</v>
      </c>
      <c r="C17" s="6" t="n">
        <v>638</v>
      </c>
    </row>
    <row r="18">
      <c r="A18" s="4" t="inlineStr">
        <is>
          <t>Amount related to transfers into REO</t>
        </is>
      </c>
      <c r="C18" s="5" t="n">
        <v>65</v>
      </c>
    </row>
    <row r="19">
      <c r="A19" s="4" t="inlineStr">
        <is>
          <t>Liquidations</t>
        </is>
      </c>
      <c r="C19" s="5" t="n">
        <v>-607</v>
      </c>
    </row>
    <row r="20">
      <c r="A20" s="4" t="inlineStr">
        <is>
          <t>Unrealized gain (loss) resulting from market valuation adjustments on REO</t>
        </is>
      </c>
      <c r="C20" s="5" t="n">
        <v>178</v>
      </c>
    </row>
    <row r="21">
      <c r="A21" s="4" t="inlineStr">
        <is>
          <t>Balance at End of Period</t>
        </is>
      </c>
      <c r="C21" s="6" t="n">
        <v>274</v>
      </c>
    </row>
    <row r="22">
      <c r="A22" s="4" t="inlineStr">
        <is>
          <t>Number of REO properties recorded on balance sheet | asset</t>
        </is>
      </c>
      <c r="C22" s="5" t="n">
        <v>2</v>
      </c>
      <c r="D22" s="5" t="n">
        <v>3</v>
      </c>
    </row>
    <row r="23">
      <c r="A23" s="4" t="inlineStr">
        <is>
          <t>Freddie Mac SLST</t>
        </is>
      </c>
    </row>
    <row r="24">
      <c r="A24" s="3" t="inlineStr">
        <is>
          <t>Other Real Estate [Roll Forward]</t>
        </is>
      </c>
    </row>
    <row r="25">
      <c r="A25" s="4" t="inlineStr">
        <is>
          <t xml:space="preserve">Balance at beginning of period </t>
        </is>
      </c>
      <c r="B25" s="5" t="n">
        <v>646</v>
      </c>
      <c r="C25" s="6" t="n">
        <v>646</v>
      </c>
    </row>
    <row r="26">
      <c r="A26" s="4" t="inlineStr">
        <is>
          <t>Amount related to transfers into REO</t>
        </is>
      </c>
      <c r="C26" s="5" t="n">
        <v>2591</v>
      </c>
    </row>
    <row r="27">
      <c r="A27" s="4" t="inlineStr">
        <is>
          <t>Liquidations</t>
        </is>
      </c>
      <c r="C27" s="5" t="n">
        <v>-1555</v>
      </c>
    </row>
    <row r="28">
      <c r="A28" s="4" t="inlineStr">
        <is>
          <t>Unrealized gain (loss) resulting from market valuation adjustments on REO</t>
        </is>
      </c>
      <c r="C28" s="5" t="n">
        <v>276</v>
      </c>
    </row>
    <row r="29">
      <c r="A29" s="4" t="inlineStr">
        <is>
          <t>Balance at End of Period</t>
        </is>
      </c>
      <c r="C29" s="6" t="n">
        <v>1958</v>
      </c>
    </row>
    <row r="30">
      <c r="A30" s="4" t="inlineStr">
        <is>
          <t>Number of REO properties recorded on balance sheet | asset</t>
        </is>
      </c>
      <c r="C30" s="5" t="n">
        <v>20</v>
      </c>
      <c r="D30" s="5" t="n">
        <v>9</v>
      </c>
    </row>
    <row r="31">
      <c r="A31" s="4" t="inlineStr">
        <is>
          <t>CAFL</t>
        </is>
      </c>
    </row>
    <row r="32">
      <c r="A32" s="3" t="inlineStr">
        <is>
          <t>Other Real Estate [Roll Forward]</t>
        </is>
      </c>
    </row>
    <row r="33">
      <c r="A33" s="4" t="inlineStr">
        <is>
          <t xml:space="preserve">Balance at beginning of period </t>
        </is>
      </c>
      <c r="B33" s="5" t="n">
        <v>2529</v>
      </c>
      <c r="C33" s="6" t="n">
        <v>2529</v>
      </c>
    </row>
    <row r="34">
      <c r="A34" s="4" t="inlineStr">
        <is>
          <t>Amount related to transfers into REO</t>
        </is>
      </c>
      <c r="C34" s="5" t="n">
        <v>11924</v>
      </c>
    </row>
    <row r="35">
      <c r="A35" s="4" t="inlineStr">
        <is>
          <t>Liquidations</t>
        </is>
      </c>
      <c r="C35" s="5" t="n">
        <v>-1990</v>
      </c>
    </row>
    <row r="36">
      <c r="A36" s="4" t="inlineStr">
        <is>
          <t>Unrealized gain (loss) resulting from market valuation adjustments on REO</t>
        </is>
      </c>
      <c r="C36" s="5" t="n">
        <v>-655</v>
      </c>
    </row>
    <row r="37">
      <c r="A37" s="4" t="inlineStr">
        <is>
          <t>Balance at End of Period</t>
        </is>
      </c>
      <c r="C37" s="6" t="n">
        <v>11808</v>
      </c>
    </row>
    <row r="38">
      <c r="A38" s="4" t="inlineStr">
        <is>
          <t>Number of REO properties recorded on balance sheet | asset</t>
        </is>
      </c>
      <c r="C38" s="5" t="n">
        <v>2</v>
      </c>
      <c r="D38" s="5" t="n">
        <v>2</v>
      </c>
    </row>
    <row r="39">
      <c r="A39" s="4" t="inlineStr">
        <is>
          <t>Bridge Loan</t>
        </is>
      </c>
    </row>
    <row r="40">
      <c r="A40" s="3" t="inlineStr">
        <is>
          <t>Other Real Estate [Roll Forward]</t>
        </is>
      </c>
    </row>
    <row r="41">
      <c r="A41" s="4" t="inlineStr">
        <is>
          <t xml:space="preserve">Balance at beginning of period </t>
        </is>
      </c>
      <c r="B41" s="6" t="n">
        <v>4600</v>
      </c>
      <c r="C41" s="6" t="n">
        <v>4600</v>
      </c>
    </row>
    <row r="42">
      <c r="A42" s="4" t="inlineStr">
        <is>
          <t>Amount related to transfers into REO</t>
        </is>
      </c>
      <c r="C42" s="5" t="n">
        <v>7074</v>
      </c>
    </row>
    <row r="43">
      <c r="A43" s="4" t="inlineStr">
        <is>
          <t>Liquidations</t>
        </is>
      </c>
      <c r="C43" s="5" t="n">
        <v>-7387</v>
      </c>
    </row>
    <row r="44">
      <c r="A44" s="4" t="inlineStr">
        <is>
          <t>Unrealized gain (loss) resulting from market valuation adjustments on REO</t>
        </is>
      </c>
      <c r="C44" s="5" t="n">
        <v>536</v>
      </c>
    </row>
    <row r="45">
      <c r="A45" s="4" t="inlineStr">
        <is>
          <t>Balance at End of Period</t>
        </is>
      </c>
      <c r="C45" s="6" t="n">
        <v>4823</v>
      </c>
    </row>
    <row r="46">
      <c r="A46" s="4" t="inlineStr">
        <is>
          <t>Number of REO properties recorded on balance sheet | asset</t>
        </is>
      </c>
      <c r="C46" s="5" t="n">
        <v>5</v>
      </c>
      <c r="D46"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ort-Term Debt - Outstanding Balances of Short-Term Debt by Type of Collateral Securing Debt (Details)</t>
        </is>
      </c>
      <c r="C1" s="2" t="inlineStr">
        <is>
          <t>9 Months Ended</t>
        </is>
      </c>
      <c r="D1" s="2" t="inlineStr">
        <is>
          <t>12 Months Ended</t>
        </is>
      </c>
    </row>
    <row r="2">
      <c r="C2" s="2" t="inlineStr">
        <is>
          <t>Sep. 30, 2021USD ($)facility</t>
        </is>
      </c>
      <c r="D2" s="2" t="inlineStr">
        <is>
          <t>Dec. 31, 2020USD ($)facility</t>
        </is>
      </c>
    </row>
    <row r="3">
      <c r="A3" s="3" t="inlineStr">
        <is>
          <t>Short-term Debt [Line Items]</t>
        </is>
      </c>
    </row>
    <row r="4">
      <c r="A4" s="4" t="inlineStr">
        <is>
          <t>Outstanding Balance</t>
        </is>
      </c>
      <c r="B4" s="4" t="inlineStr">
        <is>
          <t>[1]</t>
        </is>
      </c>
      <c r="C4" s="6" t="n">
        <v>1750941000</v>
      </c>
      <c r="D4" s="6" t="n">
        <v>522609000</v>
      </c>
    </row>
    <row r="5">
      <c r="A5" s="4" t="inlineStr">
        <is>
          <t>Facilities</t>
        </is>
      </c>
    </row>
    <row r="6">
      <c r="A6" s="3" t="inlineStr">
        <is>
          <t>Short-term Debt [Line Items]</t>
        </is>
      </c>
    </row>
    <row r="7">
      <c r="A7" s="4" t="inlineStr">
        <is>
          <t>Number of Facilities | facility</t>
        </is>
      </c>
      <c r="C7" s="5" t="n">
        <v>12</v>
      </c>
      <c r="D7" s="5" t="n">
        <v>9</v>
      </c>
    </row>
    <row r="8">
      <c r="A8" s="4" t="inlineStr">
        <is>
          <t>Outstanding Balance</t>
        </is>
      </c>
      <c r="C8" s="6" t="n">
        <v>1599030000</v>
      </c>
      <c r="D8" s="6" t="n">
        <v>314234000</v>
      </c>
    </row>
    <row r="9">
      <c r="A9" s="4" t="inlineStr">
        <is>
          <t>Facilities | Residential loan warehouse</t>
        </is>
      </c>
    </row>
    <row r="10">
      <c r="A10" s="3" t="inlineStr">
        <is>
          <t>Short-term Debt [Line Items]</t>
        </is>
      </c>
    </row>
    <row r="11">
      <c r="A11" s="4" t="inlineStr">
        <is>
          <t>Number of Facilities | facility</t>
        </is>
      </c>
      <c r="C11" s="5" t="n">
        <v>7</v>
      </c>
      <c r="D11" s="5" t="n">
        <v>4</v>
      </c>
    </row>
    <row r="12">
      <c r="A12" s="4" t="inlineStr">
        <is>
          <t>Outstanding Balance</t>
        </is>
      </c>
      <c r="C12" s="6" t="n">
        <v>1335464000</v>
      </c>
      <c r="D12" s="6" t="n">
        <v>137269000</v>
      </c>
    </row>
    <row r="13">
      <c r="A13" s="4" t="inlineStr">
        <is>
          <t>Limit</t>
        </is>
      </c>
      <c r="C13" s="6" t="n">
        <v>2700000000</v>
      </c>
      <c r="D13" s="6" t="n">
        <v>1300000000</v>
      </c>
    </row>
    <row r="14">
      <c r="A14" s="4" t="inlineStr">
        <is>
          <t>Weighted Average Interest Rate (1)</t>
        </is>
      </c>
      <c r="C14" s="4" t="inlineStr">
        <is>
          <t>1.89%</t>
        </is>
      </c>
      <c r="D14" s="4" t="inlineStr">
        <is>
          <t>2.45%</t>
        </is>
      </c>
    </row>
    <row r="15">
      <c r="A15" s="4" t="inlineStr">
        <is>
          <t>Weighted Average Days Until Maturity</t>
        </is>
      </c>
      <c r="C15" s="4" t="inlineStr">
        <is>
          <t>156 days</t>
        </is>
      </c>
      <c r="D15" s="4" t="inlineStr">
        <is>
          <t>268 days</t>
        </is>
      </c>
    </row>
    <row r="16">
      <c r="A16" s="4" t="inlineStr">
        <is>
          <t>Facilities | Business purpose residential loan warehouse</t>
        </is>
      </c>
    </row>
    <row r="17">
      <c r="A17" s="3" t="inlineStr">
        <is>
          <t>Short-term Debt [Line Items]</t>
        </is>
      </c>
    </row>
    <row r="18">
      <c r="A18" s="4" t="inlineStr">
        <is>
          <t>Number of Facilities | facility</t>
        </is>
      </c>
      <c r="C18" s="5" t="n">
        <v>2</v>
      </c>
      <c r="D18" s="5" t="n">
        <v>2</v>
      </c>
    </row>
    <row r="19">
      <c r="A19" s="4" t="inlineStr">
        <is>
          <t>Outstanding Balance</t>
        </is>
      </c>
      <c r="C19" s="6" t="n">
        <v>183800000</v>
      </c>
      <c r="D19" s="6" t="n">
        <v>99190000</v>
      </c>
    </row>
    <row r="20">
      <c r="A20" s="4" t="inlineStr">
        <is>
          <t>Limit</t>
        </is>
      </c>
      <c r="C20" s="6" t="n">
        <v>350000000</v>
      </c>
      <c r="D20" s="6" t="n">
        <v>500000000</v>
      </c>
    </row>
    <row r="21">
      <c r="A21" s="4" t="inlineStr">
        <is>
          <t>Weighted Average Interest Rate (1)</t>
        </is>
      </c>
      <c r="C21" s="4" t="inlineStr">
        <is>
          <t>3.39%</t>
        </is>
      </c>
      <c r="D21" s="4" t="inlineStr">
        <is>
          <t>3.37%</t>
        </is>
      </c>
    </row>
    <row r="22">
      <c r="A22" s="4" t="inlineStr">
        <is>
          <t>Weighted Average Days Until Maturity</t>
        </is>
      </c>
      <c r="C22" s="4" t="inlineStr">
        <is>
          <t>201 days</t>
        </is>
      </c>
      <c r="D22" s="4" t="inlineStr">
        <is>
          <t>521 days</t>
        </is>
      </c>
    </row>
    <row r="23">
      <c r="A23" s="4" t="inlineStr">
        <is>
          <t>Facilities | Real estate securities repo</t>
        </is>
      </c>
    </row>
    <row r="24">
      <c r="A24" s="3" t="inlineStr">
        <is>
          <t>Short-term Debt [Line Items]</t>
        </is>
      </c>
    </row>
    <row r="25">
      <c r="A25" s="4" t="inlineStr">
        <is>
          <t>Number of Facilities | facility</t>
        </is>
      </c>
      <c r="C25" s="5" t="n">
        <v>3</v>
      </c>
      <c r="D25" s="5" t="n">
        <v>3</v>
      </c>
    </row>
    <row r="26">
      <c r="A26" s="4" t="inlineStr">
        <is>
          <t>Outstanding Balance</t>
        </is>
      </c>
      <c r="C26" s="6" t="n">
        <v>79766000</v>
      </c>
      <c r="D26" s="6" t="n">
        <v>77775000</v>
      </c>
    </row>
    <row r="27">
      <c r="A27" s="4" t="inlineStr">
        <is>
          <t>Limit</t>
        </is>
      </c>
      <c r="C27" s="6" t="n">
        <v>0</v>
      </c>
      <c r="D27" s="6" t="n">
        <v>0</v>
      </c>
    </row>
    <row r="28">
      <c r="A28" s="4" t="inlineStr">
        <is>
          <t>Weighted Average Interest Rate (1)</t>
        </is>
      </c>
      <c r="C28" s="4" t="inlineStr">
        <is>
          <t>1.23%</t>
        </is>
      </c>
      <c r="D28" s="4" t="inlineStr">
        <is>
          <t>2.24%</t>
        </is>
      </c>
    </row>
    <row r="29">
      <c r="A29" s="4" t="inlineStr">
        <is>
          <t>Weighted Average Days Until Maturity</t>
        </is>
      </c>
      <c r="C29" s="4" t="inlineStr">
        <is>
          <t>34 days</t>
        </is>
      </c>
      <c r="D29" s="4" t="inlineStr">
        <is>
          <t>36 days</t>
        </is>
      </c>
    </row>
    <row r="30">
      <c r="A30" s="4" t="inlineStr">
        <is>
          <t>Servicer advance financing</t>
        </is>
      </c>
    </row>
    <row r="31">
      <c r="A31" s="3" t="inlineStr">
        <is>
          <t>Short-term Debt [Line Items]</t>
        </is>
      </c>
    </row>
    <row r="32">
      <c r="A32" s="4" t="inlineStr">
        <is>
          <t>Number of Facilities | facility</t>
        </is>
      </c>
      <c r="C32" s="5" t="n">
        <v>1</v>
      </c>
      <c r="D32" s="5" t="n">
        <v>1</v>
      </c>
    </row>
    <row r="33">
      <c r="A33" s="4" t="inlineStr">
        <is>
          <t>Outstanding Balance</t>
        </is>
      </c>
      <c r="C33" s="6" t="n">
        <v>151911000</v>
      </c>
      <c r="D33" s="6" t="n">
        <v>208375000</v>
      </c>
    </row>
    <row r="34">
      <c r="A34" s="4" t="inlineStr">
        <is>
          <t>Limit</t>
        </is>
      </c>
      <c r="C34" s="6" t="n">
        <v>260000000</v>
      </c>
      <c r="D34" s="6" t="n">
        <v>335000000</v>
      </c>
    </row>
    <row r="35">
      <c r="A35" s="4" t="inlineStr">
        <is>
          <t>Weighted Average Interest Rate (1)</t>
        </is>
      </c>
      <c r="C35" s="4" t="inlineStr">
        <is>
          <t>1.89%</t>
        </is>
      </c>
      <c r="D35" s="4" t="inlineStr">
        <is>
          <t>1.95%</t>
        </is>
      </c>
    </row>
    <row r="36">
      <c r="A36" s="4" t="inlineStr">
        <is>
          <t>Weighted Average Days Until Maturity</t>
        </is>
      </c>
      <c r="C36" s="4" t="inlineStr">
        <is>
          <t>61 days</t>
        </is>
      </c>
      <c r="D36" s="4" t="inlineStr">
        <is>
          <t>334 days</t>
        </is>
      </c>
    </row>
    <row r="37"/>
    <row r="38">
      <c r="A38" s="4" t="inlineStr">
        <is>
          <t>[1]</t>
        </is>
      </c>
      <c r="B3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2"/>
    <mergeCell ref="A37:C37"/>
    <mergeCell ref="B38:C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Sep. 30, 2021</t>
        </is>
      </c>
      <c r="C1" s="2" t="inlineStr">
        <is>
          <t>Dec. 31, 2020</t>
        </is>
      </c>
    </row>
    <row r="2">
      <c r="A2" s="3" t="inlineStr">
        <is>
          <t>Short-term Debt [Line Items]</t>
        </is>
      </c>
    </row>
    <row r="3">
      <c r="A3" s="4" t="inlineStr">
        <is>
          <t>Total collateral for financing</t>
        </is>
      </c>
      <c r="B3" s="6" t="n">
        <v>2034873</v>
      </c>
      <c r="C3" s="6" t="n">
        <v>649106</v>
      </c>
    </row>
    <row r="4">
      <c r="A4" s="4" t="inlineStr">
        <is>
          <t>Facilities</t>
        </is>
      </c>
    </row>
    <row r="5">
      <c r="A5" s="3" t="inlineStr">
        <is>
          <t>Short-term Debt [Line Items]</t>
        </is>
      </c>
    </row>
    <row r="6">
      <c r="A6" s="4" t="inlineStr">
        <is>
          <t>Total real estate securities owned</t>
        </is>
      </c>
      <c r="B6" s="5" t="n">
        <v>107830</v>
      </c>
      <c r="C6" s="5" t="n">
        <v>114553</v>
      </c>
    </row>
    <row r="7">
      <c r="A7" s="4" t="inlineStr">
        <is>
          <t>Other assets</t>
        </is>
      </c>
      <c r="B7" s="5" t="n">
        <v>1709</v>
      </c>
      <c r="C7" s="5" t="n">
        <v>315</v>
      </c>
    </row>
    <row r="8">
      <c r="A8" s="4" t="inlineStr">
        <is>
          <t>Total collateral for financing</t>
        </is>
      </c>
      <c r="B8" s="5" t="n">
        <v>1842618</v>
      </c>
      <c r="C8" s="5" t="n">
        <v>398252</v>
      </c>
    </row>
    <row r="9">
      <c r="A9" s="4" t="inlineStr">
        <is>
          <t>Servicer advance financing</t>
        </is>
      </c>
    </row>
    <row r="10">
      <c r="A10" s="3" t="inlineStr">
        <is>
          <t>Short-term Debt [Line Items]</t>
        </is>
      </c>
    </row>
    <row r="11">
      <c r="A11" s="4" t="inlineStr">
        <is>
          <t>Total collateral for financing</t>
        </is>
      </c>
      <c r="B11" s="5" t="n">
        <v>192255</v>
      </c>
      <c r="C11" s="5" t="n">
        <v>250854</v>
      </c>
    </row>
    <row r="12">
      <c r="A12" s="4" t="inlineStr">
        <is>
          <t>Cash</t>
        </is>
      </c>
      <c r="B12" s="5" t="n">
        <v>12975</v>
      </c>
      <c r="C12" s="5" t="n">
        <v>9978</v>
      </c>
    </row>
    <row r="13">
      <c r="A13" s="4" t="inlineStr">
        <is>
          <t>Restricted cash</t>
        </is>
      </c>
      <c r="B13" s="5" t="n">
        <v>19872</v>
      </c>
      <c r="C13" s="5" t="n">
        <v>23220</v>
      </c>
    </row>
    <row r="14">
      <c r="A14" s="4" t="inlineStr">
        <is>
          <t>Servicer advances</t>
        </is>
      </c>
      <c r="B14" s="5" t="n">
        <v>159408</v>
      </c>
      <c r="C14" s="5" t="n">
        <v>217656</v>
      </c>
    </row>
    <row r="15">
      <c r="A15" s="4" t="inlineStr">
        <is>
          <t>Held-for-sale residential loans | Facilities</t>
        </is>
      </c>
    </row>
    <row r="16">
      <c r="A16" s="3" t="inlineStr">
        <is>
          <t>Short-term Debt [Line Items]</t>
        </is>
      </c>
    </row>
    <row r="17">
      <c r="A17" s="4" t="inlineStr">
        <is>
          <t>Market value of loans pledged as collateral under short-term borrowing agreements</t>
        </is>
      </c>
      <c r="B17" s="5" t="n">
        <v>1478424</v>
      </c>
      <c r="C17" s="5" t="n">
        <v>156355</v>
      </c>
    </row>
    <row r="18">
      <c r="A18" s="4" t="inlineStr">
        <is>
          <t>Business purpose loans | Facilities</t>
        </is>
      </c>
    </row>
    <row r="19">
      <c r="A19" s="3" t="inlineStr">
        <is>
          <t>Short-term Debt [Line Items]</t>
        </is>
      </c>
    </row>
    <row r="20">
      <c r="A20" s="4" t="inlineStr">
        <is>
          <t>Market value of loans pledged as collateral under short-term borrowing agreements</t>
        </is>
      </c>
      <c r="B20" s="5" t="n">
        <v>254655</v>
      </c>
      <c r="C20" s="5" t="n">
        <v>127029</v>
      </c>
    </row>
    <row r="21">
      <c r="A21" s="4" t="inlineStr">
        <is>
          <t>On balance sheet | Facilities</t>
        </is>
      </c>
    </row>
    <row r="22">
      <c r="A22" s="3" t="inlineStr">
        <is>
          <t>Short-term Debt [Line Items]</t>
        </is>
      </c>
    </row>
    <row r="23">
      <c r="A23" s="4" t="inlineStr">
        <is>
          <t>Available-for-sale securities pledged as collateral</t>
        </is>
      </c>
      <c r="B23" s="5" t="n">
        <v>14367</v>
      </c>
      <c r="C23" s="5" t="n">
        <v>23193</v>
      </c>
    </row>
    <row r="24">
      <c r="A24" s="4" t="inlineStr">
        <is>
          <t>Sequoia | Sequoia securities | Short Term Borrowing Agreement | Facilities</t>
        </is>
      </c>
    </row>
    <row r="25">
      <c r="A25" s="3" t="inlineStr">
        <is>
          <t>Short-term Debt [Line Items]</t>
        </is>
      </c>
    </row>
    <row r="26">
      <c r="A26" s="4" t="inlineStr">
        <is>
          <t>Trading securities pledged as collateral</t>
        </is>
      </c>
      <c r="B26" s="5" t="n">
        <v>62075</v>
      </c>
      <c r="C26" s="5" t="n">
        <v>63105</v>
      </c>
    </row>
    <row r="27">
      <c r="A27" s="4" t="inlineStr">
        <is>
          <t>Freddie Mac K-Series | Sequoia securities | Short Term Borrowing Agreement | Facilities</t>
        </is>
      </c>
    </row>
    <row r="28">
      <c r="A28" s="3" t="inlineStr">
        <is>
          <t>Short-term Debt [Line Items]</t>
        </is>
      </c>
    </row>
    <row r="29">
      <c r="A29" s="4" t="inlineStr">
        <is>
          <t>Trading securities pledged as collateral</t>
        </is>
      </c>
      <c r="B29" s="6" t="n">
        <v>31388</v>
      </c>
      <c r="C29" s="6" t="n">
        <v>282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ort-Term Debt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hort-term Debt [Line Items]</t>
        </is>
      </c>
    </row>
    <row r="4">
      <c r="A4" s="4" t="inlineStr">
        <is>
          <t>Average balance of short-term debt</t>
        </is>
      </c>
      <c r="B4" s="6" t="n">
        <v>1980000000</v>
      </c>
      <c r="C4" s="6" t="n">
        <v>1610000000</v>
      </c>
    </row>
    <row r="5">
      <c r="A5" s="4" t="inlineStr">
        <is>
          <t>Accrued interest payable on short-term debt</t>
        </is>
      </c>
      <c r="B5" s="5" t="n">
        <v>2000000</v>
      </c>
      <c r="C5" s="5" t="n">
        <v>2000000</v>
      </c>
      <c r="D5" s="6" t="n">
        <v>1000000</v>
      </c>
    </row>
    <row r="6">
      <c r="A6" s="4" t="inlineStr">
        <is>
          <t>Committed line of credit</t>
        </is>
      </c>
      <c r="B6" s="5" t="n">
        <v>10000000</v>
      </c>
      <c r="C6" s="5" t="n">
        <v>10000000</v>
      </c>
    </row>
    <row r="7">
      <c r="A7" s="4" t="inlineStr">
        <is>
          <t>Fair value of mortgage backed securities securing loan (in excess)</t>
        </is>
      </c>
      <c r="B7" s="5" t="n">
        <v>2000000</v>
      </c>
      <c r="C7" s="5" t="n">
        <v>2000000</v>
      </c>
    </row>
    <row r="8">
      <c r="A8" s="4" t="inlineStr">
        <is>
          <t>Amount outstanding under credit facilities</t>
        </is>
      </c>
      <c r="B8" s="5" t="n">
        <v>0</v>
      </c>
      <c r="C8" s="5" t="n">
        <v>0</v>
      </c>
      <c r="D8" s="6" t="n">
        <v>0</v>
      </c>
    </row>
    <row r="9">
      <c r="A9" s="4" t="inlineStr">
        <is>
          <t>Servicer advance financing</t>
        </is>
      </c>
    </row>
    <row r="10">
      <c r="A10" s="3" t="inlineStr">
        <is>
          <t>Short-term Debt [Line Items]</t>
        </is>
      </c>
    </row>
    <row r="11">
      <c r="A11" s="4" t="inlineStr">
        <is>
          <t>Accrued interest payable on short-term debt</t>
        </is>
      </c>
      <c r="B11" s="5" t="n">
        <v>100000</v>
      </c>
      <c r="C11" s="5" t="n">
        <v>100000</v>
      </c>
    </row>
    <row r="12">
      <c r="A12" s="4" t="inlineStr">
        <is>
          <t>Unamortized capitalized commitment costs</t>
        </is>
      </c>
      <c r="B12" s="6" t="n">
        <v>100000</v>
      </c>
      <c r="C12" s="6" t="n">
        <v>1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 Remaining Maturities of Short Term Debt (Details) - USD ($) $ in Thousands</t>
        </is>
      </c>
      <c r="C1" s="2" t="inlineStr">
        <is>
          <t>Sep. 30, 2021</t>
        </is>
      </c>
      <c r="D1" s="2" t="inlineStr">
        <is>
          <t>Dec. 31, 2020</t>
        </is>
      </c>
    </row>
    <row r="2">
      <c r="A2" s="3" t="inlineStr">
        <is>
          <t>Short-term Debt [Line Items]</t>
        </is>
      </c>
    </row>
    <row r="3">
      <c r="A3" s="4" t="inlineStr">
        <is>
          <t>Short-term debt</t>
        </is>
      </c>
      <c r="B3" s="4" t="inlineStr">
        <is>
          <t>[1]</t>
        </is>
      </c>
      <c r="C3" s="6" t="n">
        <v>1750941</v>
      </c>
      <c r="D3" s="6" t="n">
        <v>522609</v>
      </c>
    </row>
    <row r="4">
      <c r="A4" s="4" t="inlineStr">
        <is>
          <t>Within 30 days</t>
        </is>
      </c>
    </row>
    <row r="5">
      <c r="A5" s="3" t="inlineStr">
        <is>
          <t>Short-term Debt [Line Items]</t>
        </is>
      </c>
    </row>
    <row r="6">
      <c r="A6" s="4" t="inlineStr">
        <is>
          <t>Short-term debt</t>
        </is>
      </c>
      <c r="C6" s="5" t="n">
        <v>43800</v>
      </c>
    </row>
    <row r="7">
      <c r="A7" s="4" t="inlineStr">
        <is>
          <t>31 to 90 days</t>
        </is>
      </c>
    </row>
    <row r="8">
      <c r="A8" s="3" t="inlineStr">
        <is>
          <t>Short-term Debt [Line Items]</t>
        </is>
      </c>
    </row>
    <row r="9">
      <c r="A9" s="4" t="inlineStr">
        <is>
          <t>Short-term debt</t>
        </is>
      </c>
      <c r="C9" s="5" t="n">
        <v>466540</v>
      </c>
    </row>
    <row r="10">
      <c r="A10" s="4" t="inlineStr">
        <is>
          <t>Over 90 days</t>
        </is>
      </c>
    </row>
    <row r="11">
      <c r="A11" s="3" t="inlineStr">
        <is>
          <t>Short-term Debt [Line Items]</t>
        </is>
      </c>
    </row>
    <row r="12">
      <c r="A12" s="4" t="inlineStr">
        <is>
          <t>Short-term debt</t>
        </is>
      </c>
      <c r="C12" s="5" t="n">
        <v>1240601</v>
      </c>
    </row>
    <row r="13">
      <c r="A13" s="4" t="inlineStr">
        <is>
          <t>Facilities</t>
        </is>
      </c>
    </row>
    <row r="14">
      <c r="A14" s="3" t="inlineStr">
        <is>
          <t>Short-term Debt [Line Items]</t>
        </is>
      </c>
    </row>
    <row r="15">
      <c r="A15" s="4" t="inlineStr">
        <is>
          <t>Short-term debt</t>
        </is>
      </c>
      <c r="C15" s="5" t="n">
        <v>1599030</v>
      </c>
      <c r="D15" s="5" t="n">
        <v>314234</v>
      </c>
    </row>
    <row r="16">
      <c r="A16" s="4" t="inlineStr">
        <is>
          <t>Facilities | Within 30 days</t>
        </is>
      </c>
    </row>
    <row r="17">
      <c r="A17" s="3" t="inlineStr">
        <is>
          <t>Short-term Debt [Line Items]</t>
        </is>
      </c>
    </row>
    <row r="18">
      <c r="A18" s="4" t="inlineStr">
        <is>
          <t>Short-term debt</t>
        </is>
      </c>
      <c r="C18" s="5" t="n">
        <v>43800</v>
      </c>
    </row>
    <row r="19">
      <c r="A19" s="4" t="inlineStr">
        <is>
          <t>Facilities | 31 to 90 days</t>
        </is>
      </c>
    </row>
    <row r="20">
      <c r="A20" s="3" t="inlineStr">
        <is>
          <t>Short-term Debt [Line Items]</t>
        </is>
      </c>
    </row>
    <row r="21">
      <c r="A21" s="4" t="inlineStr">
        <is>
          <t>Short-term debt</t>
        </is>
      </c>
      <c r="C21" s="5" t="n">
        <v>314629</v>
      </c>
    </row>
    <row r="22">
      <c r="A22" s="4" t="inlineStr">
        <is>
          <t>Facilities | Over 90 days</t>
        </is>
      </c>
    </row>
    <row r="23">
      <c r="A23" s="3" t="inlineStr">
        <is>
          <t>Short-term Debt [Line Items]</t>
        </is>
      </c>
    </row>
    <row r="24">
      <c r="A24" s="4" t="inlineStr">
        <is>
          <t>Short-term debt</t>
        </is>
      </c>
      <c r="C24" s="5" t="n">
        <v>1240601</v>
      </c>
    </row>
    <row r="25">
      <c r="A25" s="4" t="inlineStr">
        <is>
          <t>Facilities | Held-for-sale residential loans</t>
        </is>
      </c>
    </row>
    <row r="26">
      <c r="A26" s="3" t="inlineStr">
        <is>
          <t>Short-term Debt [Line Items]</t>
        </is>
      </c>
    </row>
    <row r="27">
      <c r="A27" s="4" t="inlineStr">
        <is>
          <t>Short-term debt</t>
        </is>
      </c>
      <c r="C27" s="5" t="n">
        <v>1335464</v>
      </c>
      <c r="D27" s="5" t="n">
        <v>137269</v>
      </c>
    </row>
    <row r="28">
      <c r="A28" s="4" t="inlineStr">
        <is>
          <t>Facilities | Held-for-sale residential loans | Within 30 days</t>
        </is>
      </c>
    </row>
    <row r="29">
      <c r="A29" s="3" t="inlineStr">
        <is>
          <t>Short-term Debt [Line Items]</t>
        </is>
      </c>
    </row>
    <row r="30">
      <c r="A30" s="4" t="inlineStr">
        <is>
          <t>Short-term debt</t>
        </is>
      </c>
      <c r="C30" s="5" t="n">
        <v>0</v>
      </c>
    </row>
    <row r="31">
      <c r="A31" s="4" t="inlineStr">
        <is>
          <t>Facilities | Held-for-sale residential loans | 31 to 90 days</t>
        </is>
      </c>
    </row>
    <row r="32">
      <c r="A32" s="3" t="inlineStr">
        <is>
          <t>Short-term Debt [Line Items]</t>
        </is>
      </c>
    </row>
    <row r="33">
      <c r="A33" s="4" t="inlineStr">
        <is>
          <t>Short-term debt</t>
        </is>
      </c>
      <c r="C33" s="5" t="n">
        <v>278663</v>
      </c>
    </row>
    <row r="34">
      <c r="A34" s="4" t="inlineStr">
        <is>
          <t>Facilities | Held-for-sale residential loans | Over 90 days</t>
        </is>
      </c>
    </row>
    <row r="35">
      <c r="A35" s="3" t="inlineStr">
        <is>
          <t>Short-term Debt [Line Items]</t>
        </is>
      </c>
    </row>
    <row r="36">
      <c r="A36" s="4" t="inlineStr">
        <is>
          <t>Short-term debt</t>
        </is>
      </c>
      <c r="C36" s="5" t="n">
        <v>1056801</v>
      </c>
    </row>
    <row r="37">
      <c r="A37" s="4" t="inlineStr">
        <is>
          <t>Facilities | Business purpose loans</t>
        </is>
      </c>
    </row>
    <row r="38">
      <c r="A38" s="3" t="inlineStr">
        <is>
          <t>Short-term Debt [Line Items]</t>
        </is>
      </c>
    </row>
    <row r="39">
      <c r="A39" s="4" t="inlineStr">
        <is>
          <t>Short-term debt</t>
        </is>
      </c>
      <c r="C39" s="5" t="n">
        <v>183800</v>
      </c>
    </row>
    <row r="40">
      <c r="A40" s="4" t="inlineStr">
        <is>
          <t>Facilities | Business purpose loans | Within 30 days</t>
        </is>
      </c>
    </row>
    <row r="41">
      <c r="A41" s="3" t="inlineStr">
        <is>
          <t>Short-term Debt [Line Items]</t>
        </is>
      </c>
    </row>
    <row r="42">
      <c r="A42" s="4" t="inlineStr">
        <is>
          <t>Short-term debt</t>
        </is>
      </c>
      <c r="C42" s="5" t="n">
        <v>0</v>
      </c>
    </row>
    <row r="43">
      <c r="A43" s="4" t="inlineStr">
        <is>
          <t>Facilities | Business purpose loans | 31 to 90 days</t>
        </is>
      </c>
    </row>
    <row r="44">
      <c r="A44" s="3" t="inlineStr">
        <is>
          <t>Short-term Debt [Line Items]</t>
        </is>
      </c>
    </row>
    <row r="45">
      <c r="A45" s="4" t="inlineStr">
        <is>
          <t>Short-term debt</t>
        </is>
      </c>
      <c r="C45" s="5" t="n">
        <v>0</v>
      </c>
    </row>
    <row r="46">
      <c r="A46" s="4" t="inlineStr">
        <is>
          <t>Facilities | Business purpose loans | Over 90 days</t>
        </is>
      </c>
    </row>
    <row r="47">
      <c r="A47" s="3" t="inlineStr">
        <is>
          <t>Short-term Debt [Line Items]</t>
        </is>
      </c>
    </row>
    <row r="48">
      <c r="A48" s="4" t="inlineStr">
        <is>
          <t>Short-term debt</t>
        </is>
      </c>
      <c r="C48" s="5" t="n">
        <v>183800</v>
      </c>
    </row>
    <row r="49">
      <c r="A49" s="4" t="inlineStr">
        <is>
          <t>Facilities | Real estate securities</t>
        </is>
      </c>
    </row>
    <row r="50">
      <c r="A50" s="3" t="inlineStr">
        <is>
          <t>Short-term Debt [Line Items]</t>
        </is>
      </c>
    </row>
    <row r="51">
      <c r="A51" s="4" t="inlineStr">
        <is>
          <t>Short-term debt</t>
        </is>
      </c>
      <c r="C51" s="5" t="n">
        <v>79766</v>
      </c>
    </row>
    <row r="52">
      <c r="A52" s="4" t="inlineStr">
        <is>
          <t>Facilities | Real estate securities | Within 30 days</t>
        </is>
      </c>
    </row>
    <row r="53">
      <c r="A53" s="3" t="inlineStr">
        <is>
          <t>Short-term Debt [Line Items]</t>
        </is>
      </c>
    </row>
    <row r="54">
      <c r="A54" s="4" t="inlineStr">
        <is>
          <t>Short-term debt</t>
        </is>
      </c>
      <c r="C54" s="5" t="n">
        <v>43800</v>
      </c>
    </row>
    <row r="55">
      <c r="A55" s="4" t="inlineStr">
        <is>
          <t>Facilities | Real estate securities | 31 to 90 days</t>
        </is>
      </c>
    </row>
    <row r="56">
      <c r="A56" s="3" t="inlineStr">
        <is>
          <t>Short-term Debt [Line Items]</t>
        </is>
      </c>
    </row>
    <row r="57">
      <c r="A57" s="4" t="inlineStr">
        <is>
          <t>Short-term debt</t>
        </is>
      </c>
      <c r="C57" s="5" t="n">
        <v>35966</v>
      </c>
    </row>
    <row r="58">
      <c r="A58" s="4" t="inlineStr">
        <is>
          <t>Facilities | Real estate securities | Over 90 days</t>
        </is>
      </c>
    </row>
    <row r="59">
      <c r="A59" s="3" t="inlineStr">
        <is>
          <t>Short-term Debt [Line Items]</t>
        </is>
      </c>
    </row>
    <row r="60">
      <c r="A60" s="4" t="inlineStr">
        <is>
          <t>Short-term debt</t>
        </is>
      </c>
      <c r="C60" s="5" t="n">
        <v>0</v>
      </c>
    </row>
    <row r="61">
      <c r="A61" s="4" t="inlineStr">
        <is>
          <t>Servicer advance financing</t>
        </is>
      </c>
    </row>
    <row r="62">
      <c r="A62" s="3" t="inlineStr">
        <is>
          <t>Short-term Debt [Line Items]</t>
        </is>
      </c>
    </row>
    <row r="63">
      <c r="A63" s="4" t="inlineStr">
        <is>
          <t>Short-term debt</t>
        </is>
      </c>
      <c r="C63" s="5" t="n">
        <v>151911</v>
      </c>
      <c r="D63" s="6" t="n">
        <v>208375</v>
      </c>
    </row>
    <row r="64">
      <c r="A64" s="4" t="inlineStr">
        <is>
          <t>Servicer advance financing | Within 30 days</t>
        </is>
      </c>
    </row>
    <row r="65">
      <c r="A65" s="3" t="inlineStr">
        <is>
          <t>Short-term Debt [Line Items]</t>
        </is>
      </c>
    </row>
    <row r="66">
      <c r="A66" s="4" t="inlineStr">
        <is>
          <t>Short-term debt</t>
        </is>
      </c>
      <c r="C66" s="5" t="n">
        <v>0</v>
      </c>
    </row>
    <row r="67">
      <c r="A67" s="4" t="inlineStr">
        <is>
          <t>Servicer advance financing | 31 to 90 days</t>
        </is>
      </c>
    </row>
    <row r="68">
      <c r="A68" s="3" t="inlineStr">
        <is>
          <t>Short-term Debt [Line Items]</t>
        </is>
      </c>
    </row>
    <row r="69">
      <c r="A69" s="4" t="inlineStr">
        <is>
          <t>Short-term debt</t>
        </is>
      </c>
      <c r="C69" s="5" t="n">
        <v>151911</v>
      </c>
    </row>
    <row r="70">
      <c r="A70" s="4" t="inlineStr">
        <is>
          <t>Servicer advance financing | Over 90 days</t>
        </is>
      </c>
    </row>
    <row r="71">
      <c r="A71" s="3" t="inlineStr">
        <is>
          <t>Short-term Debt [Line Items]</t>
        </is>
      </c>
    </row>
    <row r="72">
      <c r="A72" s="4" t="inlineStr">
        <is>
          <t>Short-term debt</t>
        </is>
      </c>
      <c r="C72" s="6" t="n">
        <v>0</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73:C73"/>
    <mergeCell ref="B74:C7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Backed Securities Issued - Components of Asset-Backed Securities Issued by Consolidated Securitization Entities Sponsored, Along With Other Selected Information (Details)</t>
        </is>
      </c>
      <c r="B1" s="2" t="inlineStr">
        <is>
          <t>Sep. 30, 2021USD ($)series</t>
        </is>
      </c>
      <c r="C1" s="2" t="inlineStr">
        <is>
          <t>Dec. 31, 2020USD ($)series</t>
        </is>
      </c>
    </row>
    <row r="2">
      <c r="A2" s="3" t="inlineStr">
        <is>
          <t>Debt Instrument [Line Items]</t>
        </is>
      </c>
    </row>
    <row r="3">
      <c r="A3" s="4" t="inlineStr">
        <is>
          <t>Certificates</t>
        </is>
      </c>
      <c r="B3" s="6" t="n">
        <v>1510056000</v>
      </c>
    </row>
    <row r="4">
      <c r="A4" s="4" t="inlineStr">
        <is>
          <t>Net Carrying Value</t>
        </is>
      </c>
      <c r="B4" s="5" t="n">
        <v>1499577000</v>
      </c>
    </row>
    <row r="5">
      <c r="A5" s="4" t="inlineStr">
        <is>
          <t>Asset-backed securities issued</t>
        </is>
      </c>
    </row>
    <row r="6">
      <c r="A6" s="3" t="inlineStr">
        <is>
          <t>Debt Instrument [Line Items]</t>
        </is>
      </c>
    </row>
    <row r="7">
      <c r="A7" s="4" t="inlineStr">
        <is>
          <t>Net Carrying Value</t>
        </is>
      </c>
      <c r="B7" s="5" t="n">
        <v>8183825000</v>
      </c>
      <c r="C7" s="6" t="n">
        <v>7100661000</v>
      </c>
    </row>
    <row r="8">
      <c r="A8" s="4" t="inlineStr">
        <is>
          <t>Asset-backed securities issued | Revision of Prior Period, Accounting Standards Update, Adjustment</t>
        </is>
      </c>
    </row>
    <row r="9">
      <c r="A9" s="3" t="inlineStr">
        <is>
          <t>Debt Instrument [Line Items]</t>
        </is>
      </c>
    </row>
    <row r="10">
      <c r="A10" s="4" t="inlineStr">
        <is>
          <t>Net Carrying Value</t>
        </is>
      </c>
      <c r="B10" s="5" t="n">
        <v>136848000</v>
      </c>
      <c r="C10" s="5" t="n">
        <v>257778000</v>
      </c>
    </row>
    <row r="11">
      <c r="A11" s="4" t="inlineStr">
        <is>
          <t>Asset-backed securities issued | Certificates with principal balance</t>
        </is>
      </c>
    </row>
    <row r="12">
      <c r="A12" s="3" t="inlineStr">
        <is>
          <t>Debt Instrument [Line Items]</t>
        </is>
      </c>
    </row>
    <row r="13">
      <c r="A13" s="4" t="inlineStr">
        <is>
          <t>Certificates</t>
        </is>
      </c>
      <c r="B13" s="5" t="n">
        <v>7804617000</v>
      </c>
      <c r="C13" s="5" t="n">
        <v>6637905000</v>
      </c>
    </row>
    <row r="14">
      <c r="A14" s="4" t="inlineStr">
        <is>
          <t>Asset-backed securities issued | Interest-only certificates</t>
        </is>
      </c>
    </row>
    <row r="15">
      <c r="A15" s="3" t="inlineStr">
        <is>
          <t>Debt Instrument [Line Items]</t>
        </is>
      </c>
    </row>
    <row r="16">
      <c r="A16" s="4" t="inlineStr">
        <is>
          <t>Certificates</t>
        </is>
      </c>
      <c r="B16" s="5" t="n">
        <v>242360000</v>
      </c>
      <c r="C16" s="5" t="n">
        <v>204978000</v>
      </c>
    </row>
    <row r="17">
      <c r="A17" s="4" t="inlineStr">
        <is>
          <t>Asset-backed securities issued | Legacy Sequoia</t>
        </is>
      </c>
    </row>
    <row r="18">
      <c r="A18" s="3" t="inlineStr">
        <is>
          <t>Debt Instrument [Line Items]</t>
        </is>
      </c>
    </row>
    <row r="19">
      <c r="A19" s="4" t="inlineStr">
        <is>
          <t>Net Carrying Value</t>
        </is>
      </c>
      <c r="B19" s="6" t="n">
        <v>239447000</v>
      </c>
      <c r="C19" s="6" t="n">
        <v>282326000</v>
      </c>
    </row>
    <row r="20">
      <c r="A20" s="4" t="inlineStr">
        <is>
          <t>Number of series | series</t>
        </is>
      </c>
      <c r="B20" s="5" t="n">
        <v>20</v>
      </c>
      <c r="C20" s="5" t="n">
        <v>20</v>
      </c>
    </row>
    <row r="21">
      <c r="A21" s="4" t="inlineStr">
        <is>
          <t>Asset-backed securities issued | Legacy Sequoia | Revision of Prior Period, Accounting Standards Update, Adjustment</t>
        </is>
      </c>
    </row>
    <row r="22">
      <c r="A22" s="3" t="inlineStr">
        <is>
          <t>Debt Instrument [Line Items]</t>
        </is>
      </c>
    </row>
    <row r="23">
      <c r="A23" s="4" t="inlineStr">
        <is>
          <t>Net Carrying Value</t>
        </is>
      </c>
      <c r="B23" s="6" t="n">
        <v>-35249000</v>
      </c>
      <c r="C23" s="6" t="n">
        <v>-47805000</v>
      </c>
    </row>
    <row r="24">
      <c r="A24" s="4" t="inlineStr">
        <is>
          <t>Asset-backed securities issued | Legacy Sequoia | Minimum</t>
        </is>
      </c>
    </row>
    <row r="25">
      <c r="A25" s="3" t="inlineStr">
        <is>
          <t>Debt Instrument [Line Items]</t>
        </is>
      </c>
    </row>
    <row r="26">
      <c r="A26" s="4" t="inlineStr">
        <is>
          <t>Range of weighted average interest rates, by series</t>
        </is>
      </c>
      <c r="B26" s="4" t="inlineStr">
        <is>
          <t>0.49%</t>
        </is>
      </c>
      <c r="C26" s="4" t="inlineStr">
        <is>
          <t>0.35%</t>
        </is>
      </c>
    </row>
    <row r="27">
      <c r="A27" s="4" t="inlineStr">
        <is>
          <t>Asset-backed securities issued | Legacy Sequoia | Maximum</t>
        </is>
      </c>
    </row>
    <row r="28">
      <c r="A28" s="3" t="inlineStr">
        <is>
          <t>Debt Instrument [Line Items]</t>
        </is>
      </c>
    </row>
    <row r="29">
      <c r="A29" s="4" t="inlineStr">
        <is>
          <t>Range of weighted average interest rates, by series</t>
        </is>
      </c>
      <c r="B29" s="4" t="inlineStr">
        <is>
          <t>1.45%</t>
        </is>
      </c>
      <c r="C29" s="4" t="inlineStr">
        <is>
          <t>1.55%</t>
        </is>
      </c>
    </row>
    <row r="30">
      <c r="A30" s="4" t="inlineStr">
        <is>
          <t>Asset-backed securities issued | Legacy Sequoia | Certificates with principal balance</t>
        </is>
      </c>
    </row>
    <row r="31">
      <c r="A31" s="3" t="inlineStr">
        <is>
          <t>Debt Instrument [Line Items]</t>
        </is>
      </c>
    </row>
    <row r="32">
      <c r="A32" s="4" t="inlineStr">
        <is>
          <t>Certificates</t>
        </is>
      </c>
      <c r="B32" s="6" t="n">
        <v>273957000</v>
      </c>
      <c r="C32" s="6" t="n">
        <v>329039000</v>
      </c>
    </row>
    <row r="33">
      <c r="A33" s="4" t="inlineStr">
        <is>
          <t>Asset-backed securities issued | Legacy Sequoia | Interest-only certificates</t>
        </is>
      </c>
    </row>
    <row r="34">
      <c r="A34" s="3" t="inlineStr">
        <is>
          <t>Debt Instrument [Line Items]</t>
        </is>
      </c>
    </row>
    <row r="35">
      <c r="A35" s="4" t="inlineStr">
        <is>
          <t>Certificates</t>
        </is>
      </c>
      <c r="B35" s="5" t="n">
        <v>739000</v>
      </c>
      <c r="C35" s="5" t="n">
        <v>1092000</v>
      </c>
    </row>
    <row r="36">
      <c r="A36" s="4" t="inlineStr">
        <is>
          <t>Asset-backed securities issued | Sequoia</t>
        </is>
      </c>
    </row>
    <row r="37">
      <c r="A37" s="3" t="inlineStr">
        <is>
          <t>Debt Instrument [Line Items]</t>
        </is>
      </c>
    </row>
    <row r="38">
      <c r="A38" s="4" t="inlineStr">
        <is>
          <t>Net Carrying Value</t>
        </is>
      </c>
      <c r="B38" s="6" t="n">
        <v>2243299000</v>
      </c>
      <c r="C38" s="6" t="n">
        <v>1347357000</v>
      </c>
    </row>
    <row r="39">
      <c r="A39" s="4" t="inlineStr">
        <is>
          <t>Number of series | series</t>
        </is>
      </c>
      <c r="B39" s="5" t="n">
        <v>13</v>
      </c>
      <c r="C39" s="5" t="n">
        <v>10</v>
      </c>
    </row>
    <row r="40">
      <c r="A40" s="4" t="inlineStr">
        <is>
          <t>Asset-backed securities issued | Sequoia | Revision of Prior Period, Accounting Standards Update, Adjustment</t>
        </is>
      </c>
    </row>
    <row r="41">
      <c r="A41" s="3" t="inlineStr">
        <is>
          <t>Debt Instrument [Line Items]</t>
        </is>
      </c>
    </row>
    <row r="42">
      <c r="A42" s="4" t="inlineStr">
        <is>
          <t>Net Carrying Value</t>
        </is>
      </c>
      <c r="B42" s="6" t="n">
        <v>22808000</v>
      </c>
      <c r="C42" s="6" t="n">
        <v>32809000</v>
      </c>
    </row>
    <row r="43">
      <c r="A43" s="4" t="inlineStr">
        <is>
          <t>Asset-backed securities issued | Sequoia | Minimum</t>
        </is>
      </c>
    </row>
    <row r="44">
      <c r="A44" s="3" t="inlineStr">
        <is>
          <t>Debt Instrument [Line Items]</t>
        </is>
      </c>
    </row>
    <row r="45">
      <c r="A45" s="4" t="inlineStr">
        <is>
          <t>Range of weighted average interest rates, by series</t>
        </is>
      </c>
      <c r="B45" s="4" t="inlineStr">
        <is>
          <t>2.34%</t>
        </is>
      </c>
      <c r="C45" s="4" t="inlineStr">
        <is>
          <t>2.25%</t>
        </is>
      </c>
    </row>
    <row r="46">
      <c r="A46" s="4" t="inlineStr">
        <is>
          <t>Asset-backed securities issued | Sequoia | Maximum</t>
        </is>
      </c>
    </row>
    <row r="47">
      <c r="A47" s="3" t="inlineStr">
        <is>
          <t>Debt Instrument [Line Items]</t>
        </is>
      </c>
    </row>
    <row r="48">
      <c r="A48" s="4" t="inlineStr">
        <is>
          <t>Range of weighted average interest rates, by series</t>
        </is>
      </c>
      <c r="B48" s="4" t="inlineStr">
        <is>
          <t>5.07%</t>
        </is>
      </c>
      <c r="C48" s="4" t="inlineStr">
        <is>
          <t>5.04%</t>
        </is>
      </c>
    </row>
    <row r="49">
      <c r="A49" s="4" t="inlineStr">
        <is>
          <t>Asset-backed securities issued | Sequoia | Certificates with principal balance</t>
        </is>
      </c>
    </row>
    <row r="50">
      <c r="A50" s="3" t="inlineStr">
        <is>
          <t>Debt Instrument [Line Items]</t>
        </is>
      </c>
    </row>
    <row r="51">
      <c r="A51" s="4" t="inlineStr">
        <is>
          <t>Certificates</t>
        </is>
      </c>
      <c r="B51" s="6" t="n">
        <v>2199488000</v>
      </c>
      <c r="C51" s="6" t="n">
        <v>1309957000</v>
      </c>
    </row>
    <row r="52">
      <c r="A52" s="4" t="inlineStr">
        <is>
          <t>Asset-backed securities issued | Sequoia | Interest-only certificates</t>
        </is>
      </c>
    </row>
    <row r="53">
      <c r="A53" s="3" t="inlineStr">
        <is>
          <t>Debt Instrument [Line Items]</t>
        </is>
      </c>
    </row>
    <row r="54">
      <c r="A54" s="4" t="inlineStr">
        <is>
          <t>Certificates</t>
        </is>
      </c>
      <c r="B54" s="5" t="n">
        <v>21003000</v>
      </c>
      <c r="C54" s="5" t="n">
        <v>4591000</v>
      </c>
    </row>
    <row r="55">
      <c r="A55" s="4" t="inlineStr">
        <is>
          <t>Asset-backed securities issued | CAFL</t>
        </is>
      </c>
    </row>
    <row r="56">
      <c r="A56" s="3" t="inlineStr">
        <is>
          <t>Debt Instrument [Line Items]</t>
        </is>
      </c>
    </row>
    <row r="57">
      <c r="A57" s="4" t="inlineStr">
        <is>
          <t>Net Carrying Value</t>
        </is>
      </c>
      <c r="B57" s="6" t="n">
        <v>3393576000</v>
      </c>
      <c r="C57" s="6" t="n">
        <v>3013093000</v>
      </c>
    </row>
    <row r="58">
      <c r="A58" s="4" t="inlineStr">
        <is>
          <t>Number of series | series</t>
        </is>
      </c>
      <c r="B58" s="5" t="n">
        <v>16</v>
      </c>
      <c r="C58" s="5" t="n">
        <v>14</v>
      </c>
    </row>
    <row r="59">
      <c r="A59" s="4" t="inlineStr">
        <is>
          <t>Asset-backed securities issued | CAFL | Revision of Prior Period, Accounting Standards Update, Adjustment</t>
        </is>
      </c>
    </row>
    <row r="60">
      <c r="A60" s="3" t="inlineStr">
        <is>
          <t>Debt Instrument [Line Items]</t>
        </is>
      </c>
    </row>
    <row r="61">
      <c r="A61" s="4" t="inlineStr">
        <is>
          <t>Net Carrying Value</t>
        </is>
      </c>
      <c r="B61" s="6" t="n">
        <v>68684000</v>
      </c>
      <c r="C61" s="6" t="n">
        <v>133734000</v>
      </c>
    </row>
    <row r="62">
      <c r="A62" s="4" t="inlineStr">
        <is>
          <t>Asset-backed securities issued | CAFL | Minimum</t>
        </is>
      </c>
    </row>
    <row r="63">
      <c r="A63" s="3" t="inlineStr">
        <is>
          <t>Debt Instrument [Line Items]</t>
        </is>
      </c>
    </row>
    <row r="64">
      <c r="A64" s="4" t="inlineStr">
        <is>
          <t>Range of weighted average interest rates, by series</t>
        </is>
      </c>
      <c r="B64" s="4" t="inlineStr">
        <is>
          <t>2.34%</t>
        </is>
      </c>
      <c r="C64" s="4" t="inlineStr">
        <is>
          <t>2.68%</t>
        </is>
      </c>
    </row>
    <row r="65">
      <c r="A65" s="4" t="inlineStr">
        <is>
          <t>Asset-backed securities issued | CAFL | Maximum</t>
        </is>
      </c>
    </row>
    <row r="66">
      <c r="A66" s="3" t="inlineStr">
        <is>
          <t>Debt Instrument [Line Items]</t>
        </is>
      </c>
    </row>
    <row r="67">
      <c r="A67" s="4" t="inlineStr">
        <is>
          <t>Range of weighted average interest rates, by series</t>
        </is>
      </c>
      <c r="B67" s="4" t="inlineStr">
        <is>
          <t>5.21%</t>
        </is>
      </c>
      <c r="C67" s="4" t="inlineStr">
        <is>
          <t>5.42%</t>
        </is>
      </c>
    </row>
    <row r="68">
      <c r="A68" s="4" t="inlineStr">
        <is>
          <t>Asset-backed securities issued | CAFL | Certificates with principal balance</t>
        </is>
      </c>
    </row>
    <row r="69">
      <c r="A69" s="3" t="inlineStr">
        <is>
          <t>Debt Instrument [Line Items]</t>
        </is>
      </c>
    </row>
    <row r="70">
      <c r="A70" s="4" t="inlineStr">
        <is>
          <t>Certificates</t>
        </is>
      </c>
      <c r="B70" s="6" t="n">
        <v>3134946000</v>
      </c>
      <c r="C70" s="6" t="n">
        <v>2716425000</v>
      </c>
    </row>
    <row r="71">
      <c r="A71" s="4" t="inlineStr">
        <is>
          <t>Asset-backed securities issued | CAFL | Interest-only certificates</t>
        </is>
      </c>
    </row>
    <row r="72">
      <c r="A72" s="3" t="inlineStr">
        <is>
          <t>Debt Instrument [Line Items]</t>
        </is>
      </c>
    </row>
    <row r="73">
      <c r="A73" s="4" t="inlineStr">
        <is>
          <t>Certificates</t>
        </is>
      </c>
      <c r="B73" s="5" t="n">
        <v>189946000</v>
      </c>
      <c r="C73" s="5" t="n">
        <v>162934000</v>
      </c>
    </row>
    <row r="74">
      <c r="A74" s="4" t="inlineStr">
        <is>
          <t>Asset-backed securities issued | Freddie Mac SLST</t>
        </is>
      </c>
    </row>
    <row r="75">
      <c r="A75" s="3" t="inlineStr">
        <is>
          <t>Debt Instrument [Line Items]</t>
        </is>
      </c>
    </row>
    <row r="76">
      <c r="A76" s="4" t="inlineStr">
        <is>
          <t>Net Carrying Value</t>
        </is>
      </c>
      <c r="B76" s="6" t="n">
        <v>1710664000</v>
      </c>
      <c r="C76" s="6" t="n">
        <v>1993919000</v>
      </c>
    </row>
    <row r="77">
      <c r="A77" s="4" t="inlineStr">
        <is>
          <t>Number of series | series</t>
        </is>
      </c>
      <c r="B77" s="5" t="n">
        <v>3</v>
      </c>
      <c r="C77" s="5" t="n">
        <v>3</v>
      </c>
    </row>
    <row r="78">
      <c r="A78" s="4" t="inlineStr">
        <is>
          <t>Debt instrument, face amount</t>
        </is>
      </c>
      <c r="B78" s="6" t="n">
        <v>163000000</v>
      </c>
      <c r="C78" s="6" t="n">
        <v>205000000</v>
      </c>
    </row>
    <row r="79">
      <c r="A79" s="4" t="inlineStr">
        <is>
          <t>Asset-backed securities issued | Freddie Mac SLST | Revision of Prior Period, Accounting Standards Update, Adjustment</t>
        </is>
      </c>
    </row>
    <row r="80">
      <c r="A80" s="3" t="inlineStr">
        <is>
          <t>Debt Instrument [Line Items]</t>
        </is>
      </c>
    </row>
    <row r="81">
      <c r="A81" s="4" t="inlineStr">
        <is>
          <t>Net Carrying Value</t>
        </is>
      </c>
      <c r="B81" s="6" t="n">
        <v>60625000</v>
      </c>
      <c r="C81" s="6" t="n">
        <v>104439000</v>
      </c>
    </row>
    <row r="82">
      <c r="A82" s="4" t="inlineStr">
        <is>
          <t>Asset-backed securities issued | Freddie Mac SLST | Minimum</t>
        </is>
      </c>
    </row>
    <row r="83">
      <c r="A83" s="3" t="inlineStr">
        <is>
          <t>Debt Instrument [Line Items]</t>
        </is>
      </c>
    </row>
    <row r="84">
      <c r="A84" s="4" t="inlineStr">
        <is>
          <t>Range of weighted average interest rates, by series</t>
        </is>
      </c>
      <c r="B84" s="4" t="inlineStr">
        <is>
          <t>3.50%</t>
        </is>
      </c>
      <c r="C84" s="4" t="inlineStr">
        <is>
          <t>3.50%</t>
        </is>
      </c>
    </row>
    <row r="85">
      <c r="A85" s="4" t="inlineStr">
        <is>
          <t>Asset-backed securities issued | Freddie Mac SLST | Maximum</t>
        </is>
      </c>
    </row>
    <row r="86">
      <c r="A86" s="3" t="inlineStr">
        <is>
          <t>Debt Instrument [Line Items]</t>
        </is>
      </c>
    </row>
    <row r="87">
      <c r="A87" s="4" t="inlineStr">
        <is>
          <t>Range of weighted average interest rates, by series</t>
        </is>
      </c>
      <c r="B87" s="4" t="inlineStr">
        <is>
          <t>4.75%</t>
        </is>
      </c>
      <c r="C87" s="4" t="inlineStr">
        <is>
          <t>4.75%</t>
        </is>
      </c>
    </row>
    <row r="88">
      <c r="A88" s="4" t="inlineStr">
        <is>
          <t>Asset-backed securities issued | Freddie Mac SLST | Certificates with principal balance</t>
        </is>
      </c>
    </row>
    <row r="89">
      <c r="A89" s="3" t="inlineStr">
        <is>
          <t>Debt Instrument [Line Items]</t>
        </is>
      </c>
    </row>
    <row r="90">
      <c r="A90" s="4" t="inlineStr">
        <is>
          <t>Certificates</t>
        </is>
      </c>
      <c r="B90" s="6" t="n">
        <v>1630252000</v>
      </c>
      <c r="C90" s="6" t="n">
        <v>1866145000</v>
      </c>
    </row>
    <row r="91">
      <c r="A91" s="4" t="inlineStr">
        <is>
          <t>Asset-backed securities issued | Freddie Mac SLST | Interest-only certificates</t>
        </is>
      </c>
    </row>
    <row r="92">
      <c r="A92" s="3" t="inlineStr">
        <is>
          <t>Debt Instrument [Line Items]</t>
        </is>
      </c>
    </row>
    <row r="93">
      <c r="A93" s="4" t="inlineStr">
        <is>
          <t>Certificates</t>
        </is>
      </c>
      <c r="B93" s="5" t="n">
        <v>19787000</v>
      </c>
      <c r="C93" s="5" t="n">
        <v>23335000</v>
      </c>
    </row>
    <row r="94">
      <c r="A94" s="4" t="inlineStr">
        <is>
          <t>Asset-backed securities issued | Freddie Mac K-Series</t>
        </is>
      </c>
    </row>
    <row r="95">
      <c r="A95" s="3" t="inlineStr">
        <is>
          <t>Debt Instrument [Line Items]</t>
        </is>
      </c>
    </row>
    <row r="96">
      <c r="A96" s="4" t="inlineStr">
        <is>
          <t>Net Carrying Value</t>
        </is>
      </c>
      <c r="B96" s="6" t="n">
        <v>451402000</v>
      </c>
      <c r="C96" s="6" t="n">
        <v>463966000</v>
      </c>
    </row>
    <row r="97">
      <c r="A97" s="4" t="inlineStr">
        <is>
          <t>Range of weighted average interest rates, by series</t>
        </is>
      </c>
      <c r="B97" s="4" t="inlineStr">
        <is>
          <t>3.41%</t>
        </is>
      </c>
      <c r="C97" s="4" t="inlineStr">
        <is>
          <t>3.39%</t>
        </is>
      </c>
    </row>
    <row r="98">
      <c r="A98" s="4" t="inlineStr">
        <is>
          <t>Number of series | series</t>
        </is>
      </c>
      <c r="B98" s="5" t="n">
        <v>1</v>
      </c>
      <c r="C98" s="5" t="n">
        <v>1</v>
      </c>
    </row>
    <row r="99">
      <c r="A99" s="4" t="inlineStr">
        <is>
          <t>Asset-backed securities issued | Freddie Mac K-Series | Revision of Prior Period, Accounting Standards Update, Adjustment</t>
        </is>
      </c>
    </row>
    <row r="100">
      <c r="A100" s="3" t="inlineStr">
        <is>
          <t>Debt Instrument [Line Items]</t>
        </is>
      </c>
    </row>
    <row r="101">
      <c r="A101" s="4" t="inlineStr">
        <is>
          <t>Net Carrying Value</t>
        </is>
      </c>
      <c r="B101" s="6" t="n">
        <v>19863000</v>
      </c>
      <c r="C101" s="6" t="n">
        <v>34601000</v>
      </c>
    </row>
    <row r="102">
      <c r="A102" s="4" t="inlineStr">
        <is>
          <t>Asset-backed securities issued | Freddie Mac K-Series | Certificates with principal balance</t>
        </is>
      </c>
    </row>
    <row r="103">
      <c r="A103" s="3" t="inlineStr">
        <is>
          <t>Debt Instrument [Line Items]</t>
        </is>
      </c>
    </row>
    <row r="104">
      <c r="A104" s="4" t="inlineStr">
        <is>
          <t>Certificates</t>
        </is>
      </c>
      <c r="B104" s="5" t="n">
        <v>420654000</v>
      </c>
      <c r="C104" s="5" t="n">
        <v>416339000</v>
      </c>
    </row>
    <row r="105">
      <c r="A105" s="4" t="inlineStr">
        <is>
          <t>Asset-backed securities issued | Freddie Mac K-Series | Interest-only certificates</t>
        </is>
      </c>
    </row>
    <row r="106">
      <c r="A106" s="3" t="inlineStr">
        <is>
          <t>Debt Instrument [Line Items]</t>
        </is>
      </c>
    </row>
    <row r="107">
      <c r="A107" s="4" t="inlineStr">
        <is>
          <t>Certificates</t>
        </is>
      </c>
      <c r="B107" s="5" t="n">
        <v>10885000</v>
      </c>
      <c r="C107" s="5" t="n">
        <v>13026000</v>
      </c>
    </row>
    <row r="108">
      <c r="A108" s="4" t="inlineStr">
        <is>
          <t>Asset-backed securities issued | Point HEI</t>
        </is>
      </c>
    </row>
    <row r="109">
      <c r="A109" s="3" t="inlineStr">
        <is>
          <t>Debt Instrument [Line Items]</t>
        </is>
      </c>
    </row>
    <row r="110">
      <c r="A110" s="4" t="inlineStr">
        <is>
          <t>Net Carrying Value</t>
        </is>
      </c>
      <c r="B110" s="6" t="n">
        <v>145437000</v>
      </c>
      <c r="C110" s="6" t="n">
        <v>0</v>
      </c>
    </row>
    <row r="111">
      <c r="A111" s="4" t="inlineStr">
        <is>
          <t>Range of weighted average interest rates, by series</t>
        </is>
      </c>
      <c r="B111" s="4" t="inlineStr">
        <is>
          <t>3.27%</t>
        </is>
      </c>
      <c r="C111" s="4" t="inlineStr">
        <is>
          <t>0.00%</t>
        </is>
      </c>
    </row>
    <row r="112">
      <c r="A112" s="4" t="inlineStr">
        <is>
          <t>Number of series | series</t>
        </is>
      </c>
      <c r="B112" s="5" t="n">
        <v>1</v>
      </c>
      <c r="C112" s="5" t="n">
        <v>0</v>
      </c>
    </row>
    <row r="113">
      <c r="A113" s="4" t="inlineStr">
        <is>
          <t>Asset-backed securities issued | Point HEI | Revision of Prior Period, Accounting Standards Update, Adjustment</t>
        </is>
      </c>
    </row>
    <row r="114">
      <c r="A114" s="3" t="inlineStr">
        <is>
          <t>Debt Instrument [Line Items]</t>
        </is>
      </c>
    </row>
    <row r="115">
      <c r="A115" s="4" t="inlineStr">
        <is>
          <t>Net Carrying Value</t>
        </is>
      </c>
      <c r="B115" s="6" t="n">
        <v>117000</v>
      </c>
      <c r="C115" s="6" t="n">
        <v>0</v>
      </c>
    </row>
    <row r="116">
      <c r="A116" s="4" t="inlineStr">
        <is>
          <t>Asset-backed securities issued | Point HEI | Certificates with principal balance</t>
        </is>
      </c>
    </row>
    <row r="117">
      <c r="A117" s="3" t="inlineStr">
        <is>
          <t>Debt Instrument [Line Items]</t>
        </is>
      </c>
    </row>
    <row r="118">
      <c r="A118" s="4" t="inlineStr">
        <is>
          <t>Certificates</t>
        </is>
      </c>
      <c r="B118" s="5" t="n">
        <v>145320000</v>
      </c>
      <c r="C118" s="5" t="n">
        <v>0</v>
      </c>
    </row>
    <row r="119">
      <c r="A119" s="4" t="inlineStr">
        <is>
          <t>Asset-backed securities issued | Point HEI | Interest-only certificates</t>
        </is>
      </c>
    </row>
    <row r="120">
      <c r="A120" s="3" t="inlineStr">
        <is>
          <t>Debt Instrument [Line Items]</t>
        </is>
      </c>
    </row>
    <row r="121">
      <c r="A121" s="4" t="inlineStr">
        <is>
          <t>Certificates</t>
        </is>
      </c>
      <c r="B121" s="5" t="n">
        <v>0</v>
      </c>
      <c r="C121" s="6" t="n">
        <v>0</v>
      </c>
    </row>
    <row r="122">
      <c r="A122" s="4" t="inlineStr">
        <is>
          <t>Asset-backed securities issued | CoreVest</t>
        </is>
      </c>
    </row>
    <row r="123">
      <c r="A123" s="3" t="inlineStr">
        <is>
          <t>Debt Instrument [Line Items]</t>
        </is>
      </c>
    </row>
    <row r="124">
      <c r="A124" s="4" t="inlineStr">
        <is>
          <t>Debt instrument, face amount</t>
        </is>
      </c>
      <c r="B124" s="6" t="n">
        <v>27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consolidated financial statements presented herein are at September 30, 2021 and December 31, 2020, and for the three and nine months ended September 30, 2021 and 2020.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0. In the opinion of management, all normal and recurring adjustments to present fairly the financial condition of the Company at September 30, 2021 and results of operations for all periods presented have been made. The results of operations for the three and nine months ended September 30, 2021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single-family rental and bridge loans ("CAFL"), and beginning in the third quarter of 2021, an entity ("Point HEI")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entity are shown under Multifamily loans held-for-investment at fair value, the underlying single-family rental and bridge loans at the consolidated CAFL entities are shown under Business purpose loans held-for-investment at fair value, and the underlying HEIs at the consolidated Point HEI entity are shown under Other investments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fair value changes, other income and expenses associated with these entities' activities. See Note 14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Refer to our Annual Report on Form 10-K for the year ended December 31, 2020 for additional information regarding the acquisitions of 5 Arches, LLC ("5 Arches") and CoreVest American Finance Lender, LLC and certain affiliated entities ("CoreVest"), including purchase price allocations. In connection with the acquisitions of 5 Arches and CoreVest in 2019, we identified and recorded finite-lived intangible assets totaling $25 million and $57 million, respectively. The table below presents the amortization period and carrying value of our intangible assets, net of accumulated amortization at September 30, 2021. Table 2.1 – Intangible Assets – Activity Intangible Assets at Acquisition Accumulated Amortization at September 30, 2021 Carrying Value at September 30, 2021 Weighted Average Amortization Period (in years) (Dollars in Thousands) Borrower network $ 45,300 $ (12,672) $ 32,628 7 Broker network 18,100 (9,352) 8,748 5 Non-compete agreements 9,500 (6,806) 2,694 3 Tradenames 4,000 (2,861) 1,139 3 Developed technology 1,800 (1,763) 37 2 Loan administration fees on existing loan assets 2,600 (2,600) — 1 Total $ 81,300 $ (36,054) $ 45,246 6 All of our intangible assets are amortized on a straight-line basis. For both of the nine months ended September 30, 2021 and 2020, we recorded intangible asset amortization expense of $12 million. Estimated future amortization expense is summarized in the table below. Table 2.2 – Intangible Asset Amortization Expense by Year (In Thousands) September 30, 2021 2021 (3 months) $ 3,685 2022 12,800 2023 10,091 2024 7,073 2025 and thereafter 11,597 Total Future Intangible Asset Amortization $ 45,246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September 30, 2021. A liability resulting from the contingent consideration arrangement with 5 Arches was initially recorded in 2019 at its acquisition-date fair value as part of total consideration for the acquisition of 5 Arches. During the first quarter of 2021, we distributed 806,068 shares of Redwood common stock and paid $1 million in cash in full settlement of the remaining deferred consideration associated with this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sset-Backed Securities Issued - Additional Information (Details) - USD ($)</t>
        </is>
      </c>
      <c r="B1" s="2" t="inlineStr">
        <is>
          <t>3 Months Ended</t>
        </is>
      </c>
      <c r="C1" s="2" t="inlineStr">
        <is>
          <t>9 Months Ended</t>
        </is>
      </c>
    </row>
    <row r="2">
      <c r="B2" s="2" t="inlineStr">
        <is>
          <t>Sep. 30, 2020</t>
        </is>
      </c>
      <c r="C2" s="2" t="inlineStr">
        <is>
          <t>Sep. 30, 2021</t>
        </is>
      </c>
      <c r="D2" s="2" t="inlineStr">
        <is>
          <t>Dec. 31, 2052</t>
        </is>
      </c>
      <c r="E2" s="2" t="inlineStr">
        <is>
          <t>Mar. 31, 2029</t>
        </is>
      </c>
      <c r="F2" s="2" t="inlineStr">
        <is>
          <t>Jul. 31, 2023</t>
        </is>
      </c>
      <c r="G2" s="2" t="inlineStr">
        <is>
          <t>Dec. 31, 2020</t>
        </is>
      </c>
    </row>
    <row r="3">
      <c r="A3" s="3" t="inlineStr">
        <is>
          <t>Debt Instrument [Line Items]</t>
        </is>
      </c>
    </row>
    <row r="4">
      <c r="A4" s="4" t="inlineStr">
        <is>
          <t>VIE, ownership interest rate (as a percent)</t>
        </is>
      </c>
      <c r="C4" s="4" t="inlineStr">
        <is>
          <t>80.00%</t>
        </is>
      </c>
    </row>
    <row r="5">
      <c r="A5" s="4" t="inlineStr">
        <is>
          <t>Variable Interest Entity, Primary Beneficiary | Point HEI</t>
        </is>
      </c>
    </row>
    <row r="6">
      <c r="A6" s="3" t="inlineStr">
        <is>
          <t>Debt Instrument [Line Items]</t>
        </is>
      </c>
    </row>
    <row r="7">
      <c r="A7" s="4" t="inlineStr">
        <is>
          <t>ABS issued, net, Amortized cost</t>
        </is>
      </c>
      <c r="C7" s="6" t="n">
        <v>146000000</v>
      </c>
    </row>
    <row r="8">
      <c r="A8" s="4" t="inlineStr">
        <is>
          <t>Variable Interest Entity, Primary Beneficiary | Freddie Mac SLST</t>
        </is>
      </c>
    </row>
    <row r="9">
      <c r="A9" s="3" t="inlineStr">
        <is>
          <t>Debt Instrument [Line Items]</t>
        </is>
      </c>
    </row>
    <row r="10">
      <c r="A10" s="4" t="inlineStr">
        <is>
          <t>ABS issued, net, Amortized cost</t>
        </is>
      </c>
      <c r="B10" s="6" t="n">
        <v>210000000</v>
      </c>
    </row>
    <row r="11">
      <c r="A11" s="4" t="inlineStr">
        <is>
          <t>Variable Interest Entity, Primary Beneficiary | CoreVest</t>
        </is>
      </c>
    </row>
    <row r="12">
      <c r="A12" s="3" t="inlineStr">
        <is>
          <t>Debt Instrument [Line Items]</t>
        </is>
      </c>
    </row>
    <row r="13">
      <c r="A13" s="4" t="inlineStr">
        <is>
          <t>ABS issued, net, Amortized cost</t>
        </is>
      </c>
      <c r="C13" s="5" t="n">
        <v>270000000</v>
      </c>
    </row>
    <row r="14">
      <c r="A14" s="4" t="inlineStr">
        <is>
          <t>Asset-backed securities issued | Freddie Mac SLST</t>
        </is>
      </c>
    </row>
    <row r="15">
      <c r="A15" s="3" t="inlineStr">
        <is>
          <t>Debt Instrument [Line Items]</t>
        </is>
      </c>
    </row>
    <row r="16">
      <c r="A16" s="4" t="inlineStr">
        <is>
          <t>Debt instrument, face amount</t>
        </is>
      </c>
      <c r="C16" s="5" t="n">
        <v>163000000</v>
      </c>
      <c r="G16" s="6" t="n">
        <v>205000000</v>
      </c>
    </row>
    <row r="17">
      <c r="A17" s="4" t="inlineStr">
        <is>
          <t>Asset-backed securities issued | CoreVest</t>
        </is>
      </c>
    </row>
    <row r="18">
      <c r="A18" s="3" t="inlineStr">
        <is>
          <t>Debt Instrument [Line Items]</t>
        </is>
      </c>
    </row>
    <row r="19">
      <c r="A19" s="4" t="inlineStr">
        <is>
          <t>Debt instrument, face amount</t>
        </is>
      </c>
      <c r="C19" s="5" t="n">
        <v>270000000</v>
      </c>
    </row>
    <row r="20">
      <c r="A20" s="4" t="inlineStr">
        <is>
          <t>Total funding capacity</t>
        </is>
      </c>
      <c r="C20" s="5" t="n">
        <v>300000000</v>
      </c>
    </row>
    <row r="21">
      <c r="A21" s="4" t="inlineStr">
        <is>
          <t>Bridge Loan</t>
        </is>
      </c>
      <c r="C21" s="5" t="n">
        <v>276000000</v>
      </c>
    </row>
    <row r="22">
      <c r="A22" s="4" t="inlineStr">
        <is>
          <t>Restricted Cash</t>
        </is>
      </c>
      <c r="C22" s="5" t="n">
        <v>28000000</v>
      </c>
    </row>
    <row r="23">
      <c r="A23" s="4" t="inlineStr">
        <is>
          <t>Asset-backed securities issued | Variable Interest Entity, Primary Beneficiary</t>
        </is>
      </c>
    </row>
    <row r="24">
      <c r="A24" s="3" t="inlineStr">
        <is>
          <t>Debt Instrument [Line Items]</t>
        </is>
      </c>
    </row>
    <row r="25">
      <c r="A25" s="4" t="inlineStr">
        <is>
          <t>VIE, ownership interest rate (as a percent)</t>
        </is>
      </c>
      <c r="B25" s="4" t="inlineStr">
        <is>
          <t>100.00%</t>
        </is>
      </c>
    </row>
    <row r="26">
      <c r="A26" s="4" t="inlineStr">
        <is>
          <t>Debt instrument, face amount</t>
        </is>
      </c>
      <c r="C26" s="5" t="n">
        <v>161000000</v>
      </c>
    </row>
    <row r="27">
      <c r="A27" s="4" t="inlineStr">
        <is>
          <t>Unamortized debt discount</t>
        </is>
      </c>
      <c r="C27" s="6" t="n">
        <v>3000000</v>
      </c>
    </row>
    <row r="28">
      <c r="A28" s="4" t="inlineStr">
        <is>
          <t>Debt Instrument interest rate</t>
        </is>
      </c>
      <c r="C28" s="4" t="inlineStr">
        <is>
          <t>4.75%</t>
        </is>
      </c>
    </row>
    <row r="29">
      <c r="A29" s="4" t="inlineStr">
        <is>
          <t>Asset-backed securities issued | Variable Interest Entity, Primary Beneficiary | Forecast</t>
        </is>
      </c>
    </row>
    <row r="30">
      <c r="A30" s="3" t="inlineStr">
        <is>
          <t>Debt Instrument [Line Items]</t>
        </is>
      </c>
    </row>
    <row r="31">
      <c r="A31" s="4" t="inlineStr">
        <is>
          <t>Debt Instrument interest rate</t>
        </is>
      </c>
      <c r="D31" s="4" t="inlineStr">
        <is>
          <t>2.00%</t>
        </is>
      </c>
      <c r="E31" s="4" t="inlineStr">
        <is>
          <t>2.00%</t>
        </is>
      </c>
      <c r="F31" s="4" t="inlineStr">
        <is>
          <t>7.75%</t>
        </is>
      </c>
    </row>
    <row r="32">
      <c r="A32" s="4" t="inlineStr">
        <is>
          <t>Asset-backed securities issued | Variable Interest Entity, Primary Beneficiary | CoreVest</t>
        </is>
      </c>
    </row>
    <row r="33">
      <c r="A33" s="3" t="inlineStr">
        <is>
          <t>Debt Instrument [Line Items]</t>
        </is>
      </c>
    </row>
    <row r="34">
      <c r="A34" s="4" t="inlineStr">
        <is>
          <t>Debt instrument, face amount</t>
        </is>
      </c>
      <c r="C34" s="6" t="n">
        <v>267000000</v>
      </c>
    </row>
    <row r="35">
      <c r="A35" s="4" t="inlineStr">
        <is>
          <t>Unamortized debt discount</t>
        </is>
      </c>
      <c r="C35" s="6" t="n">
        <v>3000000</v>
      </c>
    </row>
    <row r="36">
      <c r="A36" s="4" t="inlineStr">
        <is>
          <t>Debt Instrument interest rate</t>
        </is>
      </c>
      <c r="C36" s="4" t="inlineStr">
        <is>
          <t>2.34%</t>
        </is>
      </c>
    </row>
    <row r="37">
      <c r="A37" s="4" t="inlineStr">
        <is>
          <t>Asset-backed securities issued | Contractual maturities of over five years</t>
        </is>
      </c>
    </row>
    <row r="38">
      <c r="A38" s="3" t="inlineStr">
        <is>
          <t>Debt Instrument [Line Items]</t>
        </is>
      </c>
    </row>
    <row r="39">
      <c r="A39" s="4" t="inlineStr">
        <is>
          <t>Contractual maturities of securities (in years)</t>
        </is>
      </c>
      <c r="C39"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Asset-backed securities issued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Accrued Interest Payable on ABS Issued</t>
        </is>
      </c>
      <c r="B4" s="6" t="n">
        <v>22905</v>
      </c>
      <c r="C4" s="6" t="n">
        <v>21793</v>
      </c>
    </row>
    <row r="5">
      <c r="A5" s="4" t="inlineStr">
        <is>
          <t>Legacy Sequoia</t>
        </is>
      </c>
    </row>
    <row r="6">
      <c r="A6" s="3" t="inlineStr">
        <is>
          <t>Debt Instrument [Line Items]</t>
        </is>
      </c>
    </row>
    <row r="7">
      <c r="A7" s="4" t="inlineStr">
        <is>
          <t>Total Accrued Interest Payable on ABS Issued</t>
        </is>
      </c>
      <c r="B7" s="5" t="n">
        <v>107</v>
      </c>
      <c r="C7" s="5" t="n">
        <v>141</v>
      </c>
    </row>
    <row r="8">
      <c r="A8" s="4" t="inlineStr">
        <is>
          <t>Sequoia</t>
        </is>
      </c>
    </row>
    <row r="9">
      <c r="A9" s="3" t="inlineStr">
        <is>
          <t>Debt Instrument [Line Items]</t>
        </is>
      </c>
    </row>
    <row r="10">
      <c r="A10" s="4" t="inlineStr">
        <is>
          <t>Total Accrued Interest Payable on ABS Issued</t>
        </is>
      </c>
      <c r="B10" s="5" t="n">
        <v>5918</v>
      </c>
      <c r="C10" s="5" t="n">
        <v>4697</v>
      </c>
    </row>
    <row r="11">
      <c r="A11" s="4" t="inlineStr">
        <is>
          <t>CAFL</t>
        </is>
      </c>
    </row>
    <row r="12">
      <c r="A12" s="3" t="inlineStr">
        <is>
          <t>Debt Instrument [Line Items]</t>
        </is>
      </c>
    </row>
    <row r="13">
      <c r="A13" s="4" t="inlineStr">
        <is>
          <t>Total Accrued Interest Payable on ABS Issued</t>
        </is>
      </c>
      <c r="B13" s="5" t="n">
        <v>10760</v>
      </c>
      <c r="C13" s="5" t="n">
        <v>10122</v>
      </c>
    </row>
    <row r="14">
      <c r="A14" s="4" t="inlineStr">
        <is>
          <t>Freddie Mac SLST</t>
        </is>
      </c>
    </row>
    <row r="15">
      <c r="A15" s="3" t="inlineStr">
        <is>
          <t>Debt Instrument [Line Items]</t>
        </is>
      </c>
    </row>
    <row r="16">
      <c r="A16" s="4" t="inlineStr">
        <is>
          <t>Total Accrued Interest Payable on ABS Issued</t>
        </is>
      </c>
      <c r="B16" s="5" t="n">
        <v>4925</v>
      </c>
      <c r="C16" s="5" t="n">
        <v>5656</v>
      </c>
    </row>
    <row r="17">
      <c r="A17" s="4" t="inlineStr">
        <is>
          <t>Freddie Mac K-Series</t>
        </is>
      </c>
    </row>
    <row r="18">
      <c r="A18" s="3" t="inlineStr">
        <is>
          <t>Debt Instrument [Line Items]</t>
        </is>
      </c>
    </row>
    <row r="19">
      <c r="A19" s="4" t="inlineStr">
        <is>
          <t>Total Accrued Interest Payable on ABS Issued</t>
        </is>
      </c>
      <c r="B19" s="6" t="n">
        <v>1195</v>
      </c>
      <c r="C19" s="6" t="n">
        <v>117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Components of Long-Term Debt (Details) - USD ($)</t>
        </is>
      </c>
      <c r="B1" s="2" t="inlineStr">
        <is>
          <t>3 Months Ended</t>
        </is>
      </c>
    </row>
    <row r="2">
      <c r="B2" s="2" t="inlineStr">
        <is>
          <t>Sep. 30, 2021</t>
        </is>
      </c>
      <c r="C2" s="2" t="inlineStr">
        <is>
          <t>Jun. 30, 2021</t>
        </is>
      </c>
    </row>
    <row r="3">
      <c r="A3" s="3" t="inlineStr">
        <is>
          <t>Debt Instrument [Line Items]</t>
        </is>
      </c>
    </row>
    <row r="4">
      <c r="A4" s="4" t="inlineStr">
        <is>
          <t>Borrowings</t>
        </is>
      </c>
      <c r="B4" s="6" t="n">
        <v>1510056000</v>
      </c>
    </row>
    <row r="5">
      <c r="A5" s="4" t="inlineStr">
        <is>
          <t>Unamortized Deferred Issuance Costs / Discount</t>
        </is>
      </c>
      <c r="B5" s="5" t="n">
        <v>-10479000</v>
      </c>
    </row>
    <row r="6">
      <c r="A6" s="4" t="inlineStr">
        <is>
          <t>Net Carrying Value</t>
        </is>
      </c>
      <c r="B6" s="5" t="n">
        <v>1499577000</v>
      </c>
    </row>
    <row r="7">
      <c r="A7" s="4" t="inlineStr">
        <is>
          <t>Facilities</t>
        </is>
      </c>
    </row>
    <row r="8">
      <c r="A8" s="3" t="inlineStr">
        <is>
          <t>Debt Instrument [Line Items]</t>
        </is>
      </c>
    </row>
    <row r="9">
      <c r="A9" s="4" t="inlineStr">
        <is>
          <t>Borrowings</t>
        </is>
      </c>
      <c r="B9" s="5" t="n">
        <v>849635000</v>
      </c>
    </row>
    <row r="10">
      <c r="A10" s="4" t="inlineStr">
        <is>
          <t>Unamortized Deferred Issuance Costs / Discount</t>
        </is>
      </c>
      <c r="B10" s="5" t="n">
        <v>-1746000</v>
      </c>
    </row>
    <row r="11">
      <c r="A11" s="4" t="inlineStr">
        <is>
          <t>Net Carrying Value</t>
        </is>
      </c>
      <c r="B11" s="5" t="n">
        <v>847889000</v>
      </c>
    </row>
    <row r="12">
      <c r="A12" s="4" t="inlineStr">
        <is>
          <t>Trust preferred securities and subordinated notes</t>
        </is>
      </c>
    </row>
    <row r="13">
      <c r="A13" s="3" t="inlineStr">
        <is>
          <t>Debt Instrument [Line Items]</t>
        </is>
      </c>
    </row>
    <row r="14">
      <c r="A14" s="4" t="inlineStr">
        <is>
          <t>Borrowings</t>
        </is>
      </c>
      <c r="B14" s="5" t="n">
        <v>139500000</v>
      </c>
    </row>
    <row r="15">
      <c r="A15" s="4" t="inlineStr">
        <is>
          <t>Unamortized Deferred Issuance Costs / Discount</t>
        </is>
      </c>
      <c r="B15" s="5" t="n">
        <v>-791000</v>
      </c>
    </row>
    <row r="16">
      <c r="A16" s="4" t="inlineStr">
        <is>
          <t>Net Carrying Value</t>
        </is>
      </c>
      <c r="B16" s="6" t="n">
        <v>138709000</v>
      </c>
    </row>
    <row r="17">
      <c r="A17" s="4" t="inlineStr">
        <is>
          <t>Trust preferred securities and subordinated notes | LIBOR</t>
        </is>
      </c>
    </row>
    <row r="18">
      <c r="A18" s="3" t="inlineStr">
        <is>
          <t>Debt Instrument [Line Items]</t>
        </is>
      </c>
    </row>
    <row r="19">
      <c r="A19" s="4" t="inlineStr">
        <is>
          <t>Basis spread on variable rate</t>
        </is>
      </c>
      <c r="B19" s="4" t="inlineStr">
        <is>
          <t>2.25%</t>
        </is>
      </c>
    </row>
    <row r="20">
      <c r="A20" s="4" t="inlineStr">
        <is>
          <t>Non-Recourse Business Purpose Loans</t>
        </is>
      </c>
    </row>
    <row r="21">
      <c r="A21" s="3" t="inlineStr">
        <is>
          <t>Debt Instrument [Line Items]</t>
        </is>
      </c>
    </row>
    <row r="22">
      <c r="A22" s="4" t="inlineStr">
        <is>
          <t>Repayments of debt</t>
        </is>
      </c>
      <c r="C22" s="6" t="n">
        <v>242000000</v>
      </c>
    </row>
    <row r="23">
      <c r="A23" s="4" t="inlineStr">
        <is>
          <t>Sequoia | Recourse Subordinate Securities Financing | Affiliated Entity</t>
        </is>
      </c>
    </row>
    <row r="24">
      <c r="A24" s="3" t="inlineStr">
        <is>
          <t>Debt Instrument [Line Items]</t>
        </is>
      </c>
    </row>
    <row r="25">
      <c r="A25" s="4" t="inlineStr">
        <is>
          <t>Borrowings</t>
        </is>
      </c>
      <c r="B25" s="6" t="n">
        <v>147182000</v>
      </c>
    </row>
    <row r="26">
      <c r="A26" s="4" t="inlineStr">
        <is>
          <t>Unamortized Deferred Issuance Costs / Discount</t>
        </is>
      </c>
      <c r="B26" s="5" t="n">
        <v>-417000</v>
      </c>
    </row>
    <row r="27">
      <c r="A27" s="4" t="inlineStr">
        <is>
          <t>Net Carrying Value</t>
        </is>
      </c>
      <c r="B27" s="6" t="n">
        <v>146765000</v>
      </c>
    </row>
    <row r="28">
      <c r="A28" s="4" t="inlineStr">
        <is>
          <t>Weighted Average Interest Rate (as a percent)</t>
        </is>
      </c>
      <c r="B28" s="4" t="inlineStr">
        <is>
          <t>4.21%</t>
        </is>
      </c>
    </row>
    <row r="29">
      <c r="A29" s="4" t="inlineStr">
        <is>
          <t>Facility A | Recourse Subordinate Securities Financing | Affiliated Entity</t>
        </is>
      </c>
    </row>
    <row r="30">
      <c r="A30" s="3" t="inlineStr">
        <is>
          <t>Debt Instrument [Line Items]</t>
        </is>
      </c>
    </row>
    <row r="31">
      <c r="A31" s="4" t="inlineStr">
        <is>
          <t>Borrowings</t>
        </is>
      </c>
      <c r="B31" s="6" t="n">
        <v>102370000</v>
      </c>
    </row>
    <row r="32">
      <c r="A32" s="4" t="inlineStr">
        <is>
          <t>Unamortized Deferred Issuance Costs / Discount</t>
        </is>
      </c>
      <c r="B32" s="5" t="n">
        <v>-429000</v>
      </c>
    </row>
    <row r="33">
      <c r="A33" s="4" t="inlineStr">
        <is>
          <t>Net Carrying Value</t>
        </is>
      </c>
      <c r="B33" s="6" t="n">
        <v>101941000</v>
      </c>
    </row>
    <row r="34">
      <c r="A34" s="4" t="inlineStr">
        <is>
          <t>Weighted Average Interest Rate (as a percent)</t>
        </is>
      </c>
      <c r="B34" s="4" t="inlineStr">
        <is>
          <t>4.21%</t>
        </is>
      </c>
    </row>
    <row r="35">
      <c r="A35" s="4" t="inlineStr">
        <is>
          <t>Facility B | Recourse Subordinate Securities Financing | Affiliated Entity</t>
        </is>
      </c>
    </row>
    <row r="36">
      <c r="A36" s="3" t="inlineStr">
        <is>
          <t>Debt Instrument [Line Items]</t>
        </is>
      </c>
    </row>
    <row r="37">
      <c r="A37" s="4" t="inlineStr">
        <is>
          <t>Borrowings</t>
        </is>
      </c>
      <c r="B37" s="6" t="n">
        <v>95011000</v>
      </c>
    </row>
    <row r="38">
      <c r="A38" s="4" t="inlineStr">
        <is>
          <t>Unamortized Deferred Issuance Costs / Discount</t>
        </is>
      </c>
      <c r="B38" s="5" t="n">
        <v>-439000</v>
      </c>
    </row>
    <row r="39">
      <c r="A39" s="4" t="inlineStr">
        <is>
          <t>Net Carrying Value</t>
        </is>
      </c>
      <c r="B39" s="6" t="n">
        <v>94572000</v>
      </c>
    </row>
    <row r="40">
      <c r="A40" s="4" t="inlineStr">
        <is>
          <t>Weighted Average Interest Rate (as a percent)</t>
        </is>
      </c>
      <c r="B40" s="4" t="inlineStr">
        <is>
          <t>4.75%</t>
        </is>
      </c>
    </row>
    <row r="41">
      <c r="A41" s="4" t="inlineStr">
        <is>
          <t>Non-Recourse BPL Financing, Facility D | Facilities</t>
        </is>
      </c>
    </row>
    <row r="42">
      <c r="A42" s="3" t="inlineStr">
        <is>
          <t>Debt Instrument [Line Items]</t>
        </is>
      </c>
    </row>
    <row r="43">
      <c r="A43" s="4" t="inlineStr">
        <is>
          <t>Borrowings</t>
        </is>
      </c>
      <c r="B43" s="6" t="n">
        <v>105961000</v>
      </c>
    </row>
    <row r="44">
      <c r="A44" s="4" t="inlineStr">
        <is>
          <t>Unamortized Deferred Issuance Costs / Discount</t>
        </is>
      </c>
      <c r="B44" s="5" t="n">
        <v>-320000</v>
      </c>
    </row>
    <row r="45">
      <c r="A45" s="4" t="inlineStr">
        <is>
          <t>Net Carrying Value</t>
        </is>
      </c>
      <c r="B45" s="5" t="n">
        <v>105641000</v>
      </c>
    </row>
    <row r="46">
      <c r="A46" s="4" t="inlineStr">
        <is>
          <t>Limit</t>
        </is>
      </c>
      <c r="B46" s="6" t="n">
        <v>250000000</v>
      </c>
    </row>
    <row r="47">
      <c r="A47" s="4" t="inlineStr">
        <is>
          <t>Non-Recourse BPL Financing, Facility D | Facilities | LIBOR</t>
        </is>
      </c>
    </row>
    <row r="48">
      <c r="A48" s="3" t="inlineStr">
        <is>
          <t>Debt Instrument [Line Items]</t>
        </is>
      </c>
    </row>
    <row r="49">
      <c r="A49" s="4" t="inlineStr">
        <is>
          <t>Basis spread on variable rate</t>
        </is>
      </c>
      <c r="B49" s="4" t="inlineStr">
        <is>
          <t>3.00%</t>
        </is>
      </c>
    </row>
    <row r="50">
      <c r="A50" s="4" t="inlineStr">
        <is>
          <t>Recourse BPL Financing, Facility E | Facilities</t>
        </is>
      </c>
    </row>
    <row r="51">
      <c r="A51" s="3" t="inlineStr">
        <is>
          <t>Debt Instrument [Line Items]</t>
        </is>
      </c>
    </row>
    <row r="52">
      <c r="A52" s="4" t="inlineStr">
        <is>
          <t>Borrowings</t>
        </is>
      </c>
      <c r="B52" s="6" t="n">
        <v>168228000</v>
      </c>
    </row>
    <row r="53">
      <c r="A53" s="4" t="inlineStr">
        <is>
          <t>Unamortized Deferred Issuance Costs / Discount</t>
        </is>
      </c>
      <c r="B53" s="5" t="n">
        <v>0</v>
      </c>
    </row>
    <row r="54">
      <c r="A54" s="4" t="inlineStr">
        <is>
          <t>Net Carrying Value</t>
        </is>
      </c>
      <c r="B54" s="5" t="n">
        <v>168228000</v>
      </c>
    </row>
    <row r="55">
      <c r="A55" s="4" t="inlineStr">
        <is>
          <t>Limit</t>
        </is>
      </c>
      <c r="B55" s="6" t="n">
        <v>450000000</v>
      </c>
    </row>
    <row r="56">
      <c r="A56" s="4" t="inlineStr">
        <is>
          <t>Recourse BPL Financing, Facility E | Facilities | LIBOR</t>
        </is>
      </c>
    </row>
    <row r="57">
      <c r="A57" s="3" t="inlineStr">
        <is>
          <t>Debt Instrument [Line Items]</t>
        </is>
      </c>
    </row>
    <row r="58">
      <c r="A58" s="4" t="inlineStr">
        <is>
          <t>Basis spread on variable rate</t>
        </is>
      </c>
      <c r="B58" s="4" t="inlineStr">
        <is>
          <t>3.10%</t>
        </is>
      </c>
    </row>
    <row r="59">
      <c r="A59" s="4" t="inlineStr">
        <is>
          <t>Recourse BPL Financing, Facility F | Facilities</t>
        </is>
      </c>
    </row>
    <row r="60">
      <c r="A60" s="3" t="inlineStr">
        <is>
          <t>Debt Instrument [Line Items]</t>
        </is>
      </c>
    </row>
    <row r="61">
      <c r="A61" s="4" t="inlineStr">
        <is>
          <t>Borrowings</t>
        </is>
      </c>
      <c r="B61" s="6" t="n">
        <v>230883000</v>
      </c>
    </row>
    <row r="62">
      <c r="A62" s="4" t="inlineStr">
        <is>
          <t>Unamortized Deferred Issuance Costs / Discount</t>
        </is>
      </c>
      <c r="B62" s="5" t="n">
        <v>-141000</v>
      </c>
    </row>
    <row r="63">
      <c r="A63" s="4" t="inlineStr">
        <is>
          <t>Net Carrying Value</t>
        </is>
      </c>
      <c r="B63" s="5" t="n">
        <v>230742000</v>
      </c>
    </row>
    <row r="64">
      <c r="A64" s="4" t="inlineStr">
        <is>
          <t>Limit</t>
        </is>
      </c>
      <c r="B64" s="6" t="n">
        <v>250000000</v>
      </c>
    </row>
    <row r="65">
      <c r="A65" s="4" t="inlineStr">
        <is>
          <t>Recourse BPL Financing, Facility F | Facilities | LIBOR</t>
        </is>
      </c>
    </row>
    <row r="66">
      <c r="A66" s="3" t="inlineStr">
        <is>
          <t>Debt Instrument [Line Items]</t>
        </is>
      </c>
    </row>
    <row r="67">
      <c r="A67" s="4" t="inlineStr">
        <is>
          <t>Basis spread on variable rate</t>
        </is>
      </c>
      <c r="B67" s="4" t="inlineStr">
        <is>
          <t>3.00%</t>
        </is>
      </c>
    </row>
    <row r="68">
      <c r="A68" s="4" t="inlineStr">
        <is>
          <t>4.75% convertible senior notes | Convertible notes</t>
        </is>
      </c>
    </row>
    <row r="69">
      <c r="A69" s="3" t="inlineStr">
        <is>
          <t>Debt Instrument [Line Items]</t>
        </is>
      </c>
    </row>
    <row r="70">
      <c r="A70" s="4" t="inlineStr">
        <is>
          <t>Borrowings</t>
        </is>
      </c>
      <c r="B70" s="6" t="n">
        <v>198629000</v>
      </c>
    </row>
    <row r="71">
      <c r="A71" s="4" t="inlineStr">
        <is>
          <t>Unamortized Deferred Issuance Costs / Discount</t>
        </is>
      </c>
      <c r="B71" s="5" t="n">
        <v>-2098000</v>
      </c>
    </row>
    <row r="72">
      <c r="A72" s="4" t="inlineStr">
        <is>
          <t>Net Carrying Value</t>
        </is>
      </c>
      <c r="B72" s="6" t="n">
        <v>196531000</v>
      </c>
    </row>
    <row r="73">
      <c r="A73" s="4" t="inlineStr">
        <is>
          <t>Weighted Average Interest Rate (as a percent)</t>
        </is>
      </c>
      <c r="B73" s="4" t="inlineStr">
        <is>
          <t>4.75%</t>
        </is>
      </c>
    </row>
    <row r="74">
      <c r="A74" s="4" t="inlineStr">
        <is>
          <t>5.625% convertible senior notes | Convertible notes</t>
        </is>
      </c>
    </row>
    <row r="75">
      <c r="A75" s="3" t="inlineStr">
        <is>
          <t>Debt Instrument [Line Items]</t>
        </is>
      </c>
    </row>
    <row r="76">
      <c r="A76" s="4" t="inlineStr">
        <is>
          <t>Borrowings</t>
        </is>
      </c>
      <c r="B76" s="6" t="n">
        <v>150200000</v>
      </c>
    </row>
    <row r="77">
      <c r="A77" s="4" t="inlineStr">
        <is>
          <t>Unamortized Deferred Issuance Costs / Discount</t>
        </is>
      </c>
      <c r="B77" s="5" t="n">
        <v>-2262000</v>
      </c>
    </row>
    <row r="78">
      <c r="A78" s="4" t="inlineStr">
        <is>
          <t>Net Carrying Value</t>
        </is>
      </c>
      <c r="B78" s="6" t="n">
        <v>147938000</v>
      </c>
    </row>
    <row r="79">
      <c r="A79" s="4" t="inlineStr">
        <is>
          <t>Weighted Average Interest Rate (as a percent)</t>
        </is>
      </c>
      <c r="B79" s="4" t="inlineStr">
        <is>
          <t>5.625%</t>
        </is>
      </c>
    </row>
    <row r="80">
      <c r="A80" s="4" t="inlineStr">
        <is>
          <t>5.75% exchangeable senior notes | Convertible notes</t>
        </is>
      </c>
    </row>
    <row r="81">
      <c r="A81" s="3" t="inlineStr">
        <is>
          <t>Debt Instrument [Line Items]</t>
        </is>
      </c>
    </row>
    <row r="82">
      <c r="A82" s="4" t="inlineStr">
        <is>
          <t>Borrowings</t>
        </is>
      </c>
      <c r="B82" s="6" t="n">
        <v>172092000</v>
      </c>
    </row>
    <row r="83">
      <c r="A83" s="4" t="inlineStr">
        <is>
          <t>Unamortized Deferred Issuance Costs / Discount</t>
        </is>
      </c>
      <c r="B83" s="5" t="n">
        <v>-3582000</v>
      </c>
    </row>
    <row r="84">
      <c r="A84" s="4" t="inlineStr">
        <is>
          <t>Net Carrying Value</t>
        </is>
      </c>
      <c r="B84" s="6" t="n">
        <v>168510000</v>
      </c>
    </row>
    <row r="85">
      <c r="A85" s="4" t="inlineStr">
        <is>
          <t>Weighted Average Interest Rate (as a percent)</t>
        </is>
      </c>
      <c r="B85" s="4" t="inlineStr">
        <is>
          <t>5.75%</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Sep. 30, 2021</t>
        </is>
      </c>
      <c r="C1" s="2" t="inlineStr">
        <is>
          <t>Dec. 31, 2020</t>
        </is>
      </c>
    </row>
    <row r="2">
      <c r="A2" s="3" t="inlineStr">
        <is>
          <t>Debt Instrument [Line Items]</t>
        </is>
      </c>
    </row>
    <row r="3">
      <c r="A3" s="4" t="inlineStr">
        <is>
          <t>Collateral amounts</t>
        </is>
      </c>
      <c r="B3" s="6" t="n">
        <v>1175479</v>
      </c>
      <c r="C3" s="6" t="n">
        <v>1084929</v>
      </c>
    </row>
    <row r="4">
      <c r="A4" s="4" t="inlineStr">
        <is>
          <t>Bridge Loan</t>
        </is>
      </c>
    </row>
    <row r="5">
      <c r="A5" s="3" t="inlineStr">
        <is>
          <t>Debt Instrument [Line Items]</t>
        </is>
      </c>
    </row>
    <row r="6">
      <c r="A6" s="4" t="inlineStr">
        <is>
          <t>Collateral amounts</t>
        </is>
      </c>
      <c r="B6" s="5" t="n">
        <v>373597</v>
      </c>
      <c r="C6" s="5" t="n">
        <v>544151</v>
      </c>
    </row>
    <row r="7">
      <c r="A7" s="4" t="inlineStr">
        <is>
          <t>Residential Real Estate</t>
        </is>
      </c>
    </row>
    <row r="8">
      <c r="A8" s="3" t="inlineStr">
        <is>
          <t>Debt Instrument [Line Items]</t>
        </is>
      </c>
    </row>
    <row r="9">
      <c r="A9" s="4" t="inlineStr">
        <is>
          <t>Collateral amounts</t>
        </is>
      </c>
      <c r="B9" s="5" t="n">
        <v>298014</v>
      </c>
      <c r="C9" s="5" t="n">
        <v>154774</v>
      </c>
    </row>
    <row r="10">
      <c r="A10" s="4" t="inlineStr">
        <is>
          <t>Commercial Real Estate</t>
        </is>
      </c>
    </row>
    <row r="11">
      <c r="A11" s="3" t="inlineStr">
        <is>
          <t>Debt Instrument [Line Items]</t>
        </is>
      </c>
    </row>
    <row r="12">
      <c r="A12" s="4" t="inlineStr">
        <is>
          <t>Collateral amounts</t>
        </is>
      </c>
      <c r="B12" s="5" t="n">
        <v>503868</v>
      </c>
      <c r="C12" s="5" t="n">
        <v>363490</v>
      </c>
    </row>
    <row r="13">
      <c r="A13" s="4" t="inlineStr">
        <is>
          <t>Commercial Real Estate | Sequoia | Affiliated Entity</t>
        </is>
      </c>
    </row>
    <row r="14">
      <c r="A14" s="3" t="inlineStr">
        <is>
          <t>Debt Instrument [Line Items]</t>
        </is>
      </c>
    </row>
    <row r="15">
      <c r="A15" s="4" t="inlineStr">
        <is>
          <t>Collateral amounts</t>
        </is>
      </c>
      <c r="B15" s="5" t="n">
        <v>246892</v>
      </c>
      <c r="C15" s="5" t="n">
        <v>249446</v>
      </c>
    </row>
    <row r="16">
      <c r="A16" s="4" t="inlineStr">
        <is>
          <t>Commercial Real Estate | Facility A | Affiliated Entity</t>
        </is>
      </c>
    </row>
    <row r="17">
      <c r="A17" s="3" t="inlineStr">
        <is>
          <t>Debt Instrument [Line Items]</t>
        </is>
      </c>
    </row>
    <row r="18">
      <c r="A18" s="4" t="inlineStr">
        <is>
          <t>Collateral amounts</t>
        </is>
      </c>
      <c r="B18" s="5" t="n">
        <v>256976</v>
      </c>
      <c r="C18" s="5" t="n">
        <v>114044</v>
      </c>
    </row>
    <row r="19">
      <c r="A19" s="4" t="inlineStr">
        <is>
          <t>Other Business Purpose Loan Investments</t>
        </is>
      </c>
    </row>
    <row r="20">
      <c r="A20" s="3" t="inlineStr">
        <is>
          <t>Debt Instrument [Line Items]</t>
        </is>
      </c>
    </row>
    <row r="21">
      <c r="A21" s="4" t="inlineStr">
        <is>
          <t>Collateral amounts</t>
        </is>
      </c>
      <c r="B21" s="5" t="n">
        <v>0</v>
      </c>
      <c r="C21" s="5" t="n">
        <v>21414</v>
      </c>
    </row>
    <row r="22">
      <c r="A22" s="4" t="inlineStr">
        <is>
          <t>Restricted cash</t>
        </is>
      </c>
    </row>
    <row r="23">
      <c r="A23" s="3" t="inlineStr">
        <is>
          <t>Debt Instrument [Line Items]</t>
        </is>
      </c>
    </row>
    <row r="24">
      <c r="A24" s="4" t="inlineStr">
        <is>
          <t>Collateral amounts</t>
        </is>
      </c>
      <c r="B24" s="6" t="n">
        <v>0</v>
      </c>
      <c r="C24" s="6" t="n">
        <v>1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Sep. 30, 2021</t>
        </is>
      </c>
      <c r="C1" s="2" t="inlineStr">
        <is>
          <t>Dec. 31, 2020</t>
        </is>
      </c>
    </row>
    <row r="2">
      <c r="A2" s="3" t="inlineStr">
        <is>
          <t>Debt Instrument [Line Items]</t>
        </is>
      </c>
    </row>
    <row r="3">
      <c r="A3" s="4" t="inlineStr">
        <is>
          <t>Accrued interest payable</t>
        </is>
      </c>
      <c r="B3" s="6" t="n">
        <v>9410</v>
      </c>
      <c r="C3" s="6" t="n">
        <v>12402</v>
      </c>
    </row>
    <row r="4">
      <c r="A4" s="4" t="inlineStr">
        <is>
          <t>Facilities</t>
        </is>
      </c>
    </row>
    <row r="5">
      <c r="A5" s="3" t="inlineStr">
        <is>
          <t>Debt Instrument [Line Items]</t>
        </is>
      </c>
    </row>
    <row r="6">
      <c r="A6" s="4" t="inlineStr">
        <is>
          <t>Accrued interest payable</t>
        </is>
      </c>
      <c r="B6" s="5" t="n">
        <v>900</v>
      </c>
      <c r="C6" s="5" t="n">
        <v>1799</v>
      </c>
    </row>
    <row r="7">
      <c r="A7" s="4" t="inlineStr">
        <is>
          <t>Convertible notes | 4.75% convertible senior notes</t>
        </is>
      </c>
    </row>
    <row r="8">
      <c r="A8" s="3" t="inlineStr">
        <is>
          <t>Debt Instrument [Line Items]</t>
        </is>
      </c>
    </row>
    <row r="9">
      <c r="A9" s="4" t="inlineStr">
        <is>
          <t>Accrued interest payable</t>
        </is>
      </c>
      <c r="B9" s="5" t="n">
        <v>1206</v>
      </c>
      <c r="C9" s="5" t="n">
        <v>3564</v>
      </c>
    </row>
    <row r="10">
      <c r="A10" s="4" t="inlineStr">
        <is>
          <t>Convertible notes | 5.625% convertible senior notes</t>
        </is>
      </c>
    </row>
    <row r="11">
      <c r="A11" s="3" t="inlineStr">
        <is>
          <t>Debt Instrument [Line Items]</t>
        </is>
      </c>
    </row>
    <row r="12">
      <c r="A12" s="4" t="inlineStr">
        <is>
          <t>Accrued interest payable</t>
        </is>
      </c>
      <c r="B12" s="5" t="n">
        <v>1784</v>
      </c>
      <c r="C12" s="5" t="n">
        <v>3896</v>
      </c>
    </row>
    <row r="13">
      <c r="A13" s="4" t="inlineStr">
        <is>
          <t>Convertible notes | 5.75% exchangeable senior notes</t>
        </is>
      </c>
    </row>
    <row r="14">
      <c r="A14" s="3" t="inlineStr">
        <is>
          <t>Debt Instrument [Line Items]</t>
        </is>
      </c>
    </row>
    <row r="15">
      <c r="A15" s="4" t="inlineStr">
        <is>
          <t>Accrued interest payable</t>
        </is>
      </c>
      <c r="B15" s="5" t="n">
        <v>4948</v>
      </c>
      <c r="C15" s="5" t="n">
        <v>2474</v>
      </c>
    </row>
    <row r="16">
      <c r="A16" s="4" t="inlineStr">
        <is>
          <t>Trust preferred securities and subordinated notes</t>
        </is>
      </c>
    </row>
    <row r="17">
      <c r="A17" s="3" t="inlineStr">
        <is>
          <t>Debt Instrument [Line Items]</t>
        </is>
      </c>
    </row>
    <row r="18">
      <c r="A18" s="4" t="inlineStr">
        <is>
          <t>Accrued interest payable</t>
        </is>
      </c>
      <c r="B18" s="6" t="n">
        <v>572</v>
      </c>
      <c r="C18" s="6" t="n">
        <v>6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25" customWidth="1" min="5" max="5"/>
    <col width="48" customWidth="1" min="6" max="6"/>
    <col width="43" customWidth="1" min="7" max="7"/>
    <col width="21" customWidth="1" min="8" max="8"/>
    <col width="21" customWidth="1" min="9" max="9"/>
    <col width="21" customWidth="1" min="10" max="10"/>
  </cols>
  <sheetData>
    <row r="1">
      <c r="A1" s="1" t="inlineStr">
        <is>
          <t>Commitments and Contingencies - Additional Information (Details) $ in Thousands</t>
        </is>
      </c>
      <c r="C1" s="2" t="inlineStr">
        <is>
          <t>3 Months Ended</t>
        </is>
      </c>
      <c r="F1" s="2" t="inlineStr">
        <is>
          <t>9 Months Ended</t>
        </is>
      </c>
    </row>
    <row r="2">
      <c r="C2" s="2" t="inlineStr">
        <is>
          <t>Sep. 30, 2021USD ($)lease</t>
        </is>
      </c>
      <c r="D2" s="2" t="inlineStr">
        <is>
          <t>Sep. 30, 2020USD ($)</t>
        </is>
      </c>
      <c r="E2" s="2" t="inlineStr">
        <is>
          <t>Mar. 31, 2019partnership</t>
        </is>
      </c>
      <c r="F2" s="2" t="inlineStr">
        <is>
          <t>Sep. 30, 2021USD ($)loanrepurchase_requestlease</t>
        </is>
      </c>
      <c r="G2" s="2" t="inlineStr">
        <is>
          <t>Sep. 30, 2020USD ($)loanrepurchase_request</t>
        </is>
      </c>
      <c r="H2" s="2" t="inlineStr">
        <is>
          <t>Dec. 31, 2020USD ($)</t>
        </is>
      </c>
      <c r="I2" s="2" t="inlineStr">
        <is>
          <t>Dec. 31, 2016USD ($)</t>
        </is>
      </c>
      <c r="J2" s="2" t="inlineStr">
        <is>
          <t>Dec. 31, 2015USD ($)</t>
        </is>
      </c>
    </row>
    <row r="3">
      <c r="A3" s="3" t="inlineStr">
        <is>
          <t>Loss Contingencies [Line Items]</t>
        </is>
      </c>
    </row>
    <row r="4">
      <c r="A4" s="4" t="inlineStr">
        <is>
          <t>Lessee, number of leases | lease</t>
        </is>
      </c>
      <c r="C4" s="5" t="n">
        <v>7</v>
      </c>
      <c r="F4" s="5" t="n">
        <v>7</v>
      </c>
    </row>
    <row r="5">
      <c r="A5" s="4" t="inlineStr">
        <is>
          <t>Present value of remaining lease payments</t>
        </is>
      </c>
      <c r="C5" s="6" t="n">
        <v>18399</v>
      </c>
      <c r="F5" s="6" t="n">
        <v>18399</v>
      </c>
    </row>
    <row r="6">
      <c r="A6" s="4" t="inlineStr">
        <is>
          <t>Operating lease expense</t>
        </is>
      </c>
      <c r="F6" s="5" t="n">
        <v>3000</v>
      </c>
      <c r="G6" s="6" t="n">
        <v>3000</v>
      </c>
    </row>
    <row r="7">
      <c r="A7" s="4" t="inlineStr">
        <is>
          <t>Increase in operating lease liability</t>
        </is>
      </c>
      <c r="F7" s="5" t="n">
        <v>1000</v>
      </c>
    </row>
    <row r="8">
      <c r="A8" s="4" t="inlineStr">
        <is>
          <t>Increase in operating lease, right of use asset</t>
        </is>
      </c>
      <c r="F8" s="5" t="n">
        <v>1000</v>
      </c>
    </row>
    <row r="9">
      <c r="A9" s="4" t="inlineStr">
        <is>
          <t>Operating lease liabilities</t>
        </is>
      </c>
      <c r="C9" s="6" t="n">
        <v>15771</v>
      </c>
      <c r="F9" s="6" t="n">
        <v>15771</v>
      </c>
      <c r="H9" s="6" t="n">
        <v>16687</v>
      </c>
    </row>
    <row r="10">
      <c r="A10" s="4" t="inlineStr">
        <is>
          <t>Operating lease liability, statement of financial position [Extensible List]</t>
        </is>
      </c>
      <c r="C10" s="4" t="inlineStr">
        <is>
          <t>Accounts Payable and Accrued Liabilities</t>
        </is>
      </c>
      <c r="F10" s="4" t="inlineStr">
        <is>
          <t>Accounts Payable and Accrued Liabilities</t>
        </is>
      </c>
    </row>
    <row r="11">
      <c r="A11" s="4" t="inlineStr">
        <is>
          <t>Operating lease right-of-use assets</t>
        </is>
      </c>
      <c r="C11" s="6" t="n">
        <v>13659</v>
      </c>
      <c r="F11" s="6" t="n">
        <v>13659</v>
      </c>
      <c r="H11" s="5" t="n">
        <v>15012</v>
      </c>
    </row>
    <row r="12">
      <c r="A12" s="4" t="inlineStr">
        <is>
          <t>Operating lease right-of-use asset, statement of financial position [Extensible List]</t>
        </is>
      </c>
      <c r="C12" s="4" t="inlineStr">
        <is>
          <t>Other assets</t>
        </is>
      </c>
      <c r="F12" s="4" t="inlineStr">
        <is>
          <t>Other assets</t>
        </is>
      </c>
    </row>
    <row r="13">
      <c r="A13" s="4" t="inlineStr">
        <is>
          <t>Weighted average remaining lease term</t>
        </is>
      </c>
      <c r="C13" s="4" t="inlineStr">
        <is>
          <t>7 years</t>
        </is>
      </c>
      <c r="F13" s="4" t="inlineStr">
        <is>
          <t>7 years</t>
        </is>
      </c>
    </row>
    <row r="14">
      <c r="A14" s="4" t="inlineStr">
        <is>
          <t>Discount rate (as a percent)</t>
        </is>
      </c>
      <c r="C14" s="4" t="inlineStr">
        <is>
          <t>4.90%</t>
        </is>
      </c>
      <c r="F14" s="4" t="inlineStr">
        <is>
          <t>4.90%</t>
        </is>
      </c>
    </row>
    <row r="15">
      <c r="A15" s="4" t="inlineStr">
        <is>
          <t>Derivative liabilities</t>
        </is>
      </c>
      <c r="B15" s="4" t="inlineStr">
        <is>
          <t>[1]</t>
        </is>
      </c>
      <c r="C15" s="6" t="n">
        <v>10972</v>
      </c>
      <c r="F15" s="6" t="n">
        <v>10972</v>
      </c>
      <c r="H15" s="5" t="n">
        <v>16072</v>
      </c>
    </row>
    <row r="16">
      <c r="A16" s="4" t="inlineStr">
        <is>
          <t>Net market valuation gains (losses)</t>
        </is>
      </c>
      <c r="C16" s="5" t="n">
        <v>-300</v>
      </c>
      <c r="D16" s="6" t="n">
        <v>1000</v>
      </c>
      <c r="F16" s="5" t="n">
        <v>1000</v>
      </c>
      <c r="G16" s="5" t="n">
        <v>-1000</v>
      </c>
    </row>
    <row r="17">
      <c r="A17" s="4" t="inlineStr">
        <is>
          <t>Number of partnerships, committed to fund | partnership</t>
        </is>
      </c>
      <c r="E17" s="5" t="n">
        <v>2</v>
      </c>
    </row>
    <row r="18">
      <c r="A18" s="4" t="inlineStr">
        <is>
          <t>Other income related to risk sharing agreement</t>
        </is>
      </c>
      <c r="C18" s="5" t="n">
        <v>575</v>
      </c>
      <c r="D18" s="5" t="n">
        <v>1200</v>
      </c>
      <c r="F18" s="5" t="n">
        <v>2318</v>
      </c>
      <c r="G18" s="6" t="n">
        <v>3146</v>
      </c>
    </row>
    <row r="19">
      <c r="A19" s="4" t="inlineStr">
        <is>
          <t>Market valuation losses related to these investments</t>
        </is>
      </c>
      <c r="F19" s="5" t="n">
        <v>-100</v>
      </c>
    </row>
    <row r="20">
      <c r="A20" s="4" t="inlineStr">
        <is>
          <t>Guarantee obligations</t>
        </is>
      </c>
      <c r="C20" s="5" t="n">
        <v>7902</v>
      </c>
      <c r="F20" s="5" t="n">
        <v>7902</v>
      </c>
      <c r="H20" s="5" t="n">
        <v>10039</v>
      </c>
    </row>
    <row r="21">
      <c r="A21" s="4" t="inlineStr">
        <is>
          <t>Guarantee obligations, credit reserve</t>
        </is>
      </c>
      <c r="C21" s="5" t="n">
        <v>5000</v>
      </c>
      <c r="F21" s="5" t="n">
        <v>5000</v>
      </c>
    </row>
    <row r="22">
      <c r="A22" s="4" t="inlineStr">
        <is>
          <t>Special purpose entities assets</t>
        </is>
      </c>
      <c r="C22" s="5" t="n">
        <v>34000</v>
      </c>
      <c r="F22" s="5" t="n">
        <v>34000</v>
      </c>
      <c r="H22" s="5" t="n">
        <v>46000</v>
      </c>
    </row>
    <row r="23">
      <c r="A23" s="4" t="inlineStr">
        <is>
          <t>Special purpose entities liabilities</t>
        </is>
      </c>
      <c r="C23" s="5" t="n">
        <v>8000</v>
      </c>
      <c r="F23" s="5" t="n">
        <v>8000</v>
      </c>
      <c r="H23" s="5" t="n">
        <v>10000</v>
      </c>
    </row>
    <row r="24">
      <c r="A24" s="4" t="inlineStr">
        <is>
          <t>Residential repurchase reserve</t>
        </is>
      </c>
      <c r="C24" s="5" t="n">
        <v>9003</v>
      </c>
      <c r="F24" s="6" t="n">
        <v>9003</v>
      </c>
      <c r="H24" s="5" t="n">
        <v>8631</v>
      </c>
    </row>
    <row r="25">
      <c r="A25" s="4" t="inlineStr">
        <is>
          <t>Number of residential repurchase requests (in repurchase requests) | repurchase_request</t>
        </is>
      </c>
      <c r="F25" s="5" t="n">
        <v>3</v>
      </c>
      <c r="G25" s="5" t="n">
        <v>8</v>
      </c>
    </row>
    <row r="26">
      <c r="A26" s="4" t="inlineStr">
        <is>
          <t>Number of loans repurchased | loan</t>
        </is>
      </c>
      <c r="F26" s="5" t="n">
        <v>1</v>
      </c>
      <c r="G26" s="5" t="n">
        <v>0</v>
      </c>
    </row>
    <row r="27">
      <c r="A27" s="4" t="inlineStr">
        <is>
          <t>Residential loans repurchase provision (reversal)</t>
        </is>
      </c>
      <c r="F27" s="6" t="n">
        <v>600</v>
      </c>
      <c r="G27" s="6" t="n">
        <v>-4000</v>
      </c>
    </row>
    <row r="28">
      <c r="A28" s="4" t="inlineStr">
        <is>
          <t>Aggregate amount of loss contingency reserves</t>
        </is>
      </c>
      <c r="C28" s="5" t="n">
        <v>2000</v>
      </c>
      <c r="F28" s="5" t="n">
        <v>2000</v>
      </c>
    </row>
    <row r="29">
      <c r="A29" s="4" t="inlineStr">
        <is>
          <t>Residential Loan Seller Demands</t>
        </is>
      </c>
    </row>
    <row r="30">
      <c r="A30" s="3" t="inlineStr">
        <is>
          <t>Loss Contingencies [Line Items]</t>
        </is>
      </c>
    </row>
    <row r="31">
      <c r="A31" s="4" t="inlineStr">
        <is>
          <t>Aggregate amount of accrual</t>
        </is>
      </c>
      <c r="C31" s="5" t="n">
        <v>2000</v>
      </c>
      <c r="F31" s="5" t="n">
        <v>2000</v>
      </c>
    </row>
    <row r="32">
      <c r="A32" s="4" t="inlineStr">
        <is>
          <t>Maximum</t>
        </is>
      </c>
    </row>
    <row r="33">
      <c r="A33" s="3" t="inlineStr">
        <is>
          <t>Loss Contingencies [Line Items]</t>
        </is>
      </c>
    </row>
    <row r="34">
      <c r="A34" s="4" t="inlineStr">
        <is>
          <t>Loss from arrangements</t>
        </is>
      </c>
      <c r="F34" s="5" t="n">
        <v>100</v>
      </c>
    </row>
    <row r="35">
      <c r="A35" s="4" t="inlineStr">
        <is>
          <t>Market valuation losses related to these investments</t>
        </is>
      </c>
      <c r="C35" s="5" t="n">
        <v>100</v>
      </c>
    </row>
    <row r="36">
      <c r="A36" s="4" t="inlineStr">
        <is>
          <t>Residential Loans</t>
        </is>
      </c>
    </row>
    <row r="37">
      <c r="A37" s="3" t="inlineStr">
        <is>
          <t>Loss Contingencies [Line Items]</t>
        </is>
      </c>
    </row>
    <row r="38">
      <c r="A38" s="4" t="inlineStr">
        <is>
          <t>Loan principal</t>
        </is>
      </c>
      <c r="C38" s="5" t="n">
        <v>1464767</v>
      </c>
      <c r="F38" s="5" t="n">
        <v>1464767</v>
      </c>
      <c r="H38" s="5" t="n">
        <v>172748</v>
      </c>
    </row>
    <row r="39">
      <c r="A39" s="4" t="inlineStr">
        <is>
          <t>Fair value of loans</t>
        </is>
      </c>
      <c r="C39" s="5" t="n">
        <v>1495079</v>
      </c>
      <c r="F39" s="5" t="n">
        <v>1495079</v>
      </c>
      <c r="H39" s="5" t="n">
        <v>176641</v>
      </c>
    </row>
    <row r="40">
      <c r="A40" s="4" t="inlineStr">
        <is>
          <t>Financing Receivables, Equal to Greater than 90 Days Past Due | Residential Loans</t>
        </is>
      </c>
    </row>
    <row r="41">
      <c r="A41" s="3" t="inlineStr">
        <is>
          <t>Loss Contingencies [Line Items]</t>
        </is>
      </c>
    </row>
    <row r="42">
      <c r="A42" s="4" t="inlineStr">
        <is>
          <t>Fair value of loans</t>
        </is>
      </c>
      <c r="C42" s="5" t="n">
        <v>3159</v>
      </c>
      <c r="F42" s="5" t="n">
        <v>3159</v>
      </c>
      <c r="H42" s="6" t="n">
        <v>1882</v>
      </c>
    </row>
    <row r="43">
      <c r="A43" s="4" t="inlineStr">
        <is>
          <t>Other income</t>
        </is>
      </c>
    </row>
    <row r="44">
      <c r="A44" s="3" t="inlineStr">
        <is>
          <t>Loss Contingencies [Line Items]</t>
        </is>
      </c>
    </row>
    <row r="45">
      <c r="A45" s="4" t="inlineStr">
        <is>
          <t>Other income related to risk sharing agreement</t>
        </is>
      </c>
      <c r="C45" s="5" t="n">
        <v>1000</v>
      </c>
      <c r="D45" s="5" t="n">
        <v>1000</v>
      </c>
      <c r="F45" s="5" t="n">
        <v>2000</v>
      </c>
      <c r="G45" s="5" t="n">
        <v>3000</v>
      </c>
    </row>
    <row r="46">
      <c r="A46" s="4" t="inlineStr">
        <is>
          <t>Mortgage banking and investment activities</t>
        </is>
      </c>
    </row>
    <row r="47">
      <c r="A47" s="3" t="inlineStr">
        <is>
          <t>Loss Contingencies [Line Items]</t>
        </is>
      </c>
    </row>
    <row r="48">
      <c r="A48" s="4" t="inlineStr">
        <is>
          <t>Market valuation losses related to these investments</t>
        </is>
      </c>
      <c r="D48" s="6" t="n">
        <v>-300</v>
      </c>
      <c r="G48" s="6" t="n">
        <v>-1000</v>
      </c>
    </row>
    <row r="49">
      <c r="A49" s="4" t="inlineStr">
        <is>
          <t>Guarantee Obligations</t>
        </is>
      </c>
    </row>
    <row r="50">
      <c r="A50" s="3" t="inlineStr">
        <is>
          <t>Loss Contingencies [Line Items]</t>
        </is>
      </c>
    </row>
    <row r="51">
      <c r="A51" s="4" t="inlineStr">
        <is>
          <t>Original unpaid balance of loans subject to risk sharing agreements</t>
        </is>
      </c>
      <c r="I51" s="6" t="n">
        <v>3190000</v>
      </c>
      <c r="J51" s="6" t="n">
        <v>3190000</v>
      </c>
    </row>
    <row r="52">
      <c r="A52" s="4" t="inlineStr">
        <is>
          <t>Potential future payments on loans</t>
        </is>
      </c>
      <c r="C52" s="5" t="n">
        <v>44000</v>
      </c>
      <c r="F52" s="5" t="n">
        <v>44000</v>
      </c>
    </row>
    <row r="53">
      <c r="A53" s="4" t="inlineStr">
        <is>
          <t>Loan principal</t>
        </is>
      </c>
      <c r="C53" s="6" t="n">
        <v>618000</v>
      </c>
      <c r="F53" s="6" t="n">
        <v>618000</v>
      </c>
    </row>
    <row r="54">
      <c r="A54" s="4" t="inlineStr">
        <is>
          <t>Weighted average original FICO score</t>
        </is>
      </c>
      <c r="C54" s="5" t="n">
        <v>756</v>
      </c>
      <c r="F54" s="5" t="n">
        <v>756</v>
      </c>
    </row>
    <row r="55">
      <c r="A55" s="4" t="inlineStr">
        <is>
          <t>Weighted average original loan-to-value (LTV)</t>
        </is>
      </c>
      <c r="C55" s="4" t="inlineStr">
        <is>
          <t>74.00%</t>
        </is>
      </c>
      <c r="F55" s="4" t="inlineStr">
        <is>
          <t>74.00%</t>
        </is>
      </c>
    </row>
    <row r="56">
      <c r="A56" s="4" t="inlineStr">
        <is>
          <t>Guarantee Obligations | Residential Loans</t>
        </is>
      </c>
    </row>
    <row r="57">
      <c r="A57" s="3" t="inlineStr">
        <is>
          <t>Loss Contingencies [Line Items]</t>
        </is>
      </c>
    </row>
    <row r="58">
      <c r="A58" s="4" t="inlineStr">
        <is>
          <t>Unpaid principal balance of loans in foreclosure</t>
        </is>
      </c>
      <c r="C58" s="6" t="n">
        <v>200</v>
      </c>
      <c r="F58" s="6" t="n">
        <v>200</v>
      </c>
    </row>
    <row r="59">
      <c r="A59" s="4" t="inlineStr">
        <is>
          <t>Guarantee Obligations | Financing Receivables, Equal to Greater than 90 Days Past Due</t>
        </is>
      </c>
    </row>
    <row r="60">
      <c r="A60" s="3" t="inlineStr">
        <is>
          <t>Loss Contingencies [Line Items]</t>
        </is>
      </c>
    </row>
    <row r="61">
      <c r="A61" s="4" t="inlineStr">
        <is>
          <t>Fair value of loans</t>
        </is>
      </c>
      <c r="C61" s="5" t="n">
        <v>21000</v>
      </c>
      <c r="F61" s="5" t="n">
        <v>21000</v>
      </c>
    </row>
    <row r="62">
      <c r="A62" s="4" t="inlineStr">
        <is>
          <t>Commitment To Fund Residential Bridge Loan</t>
        </is>
      </c>
    </row>
    <row r="63">
      <c r="A63" s="3" t="inlineStr">
        <is>
          <t>Loss Contingencies [Line Items]</t>
        </is>
      </c>
    </row>
    <row r="64">
      <c r="A64" s="4" t="inlineStr">
        <is>
          <t>Commitments to fund temporary advances</t>
        </is>
      </c>
      <c r="C64" s="5" t="n">
        <v>426000</v>
      </c>
      <c r="F64" s="5" t="n">
        <v>426000</v>
      </c>
    </row>
    <row r="65">
      <c r="A65" s="4" t="inlineStr">
        <is>
          <t>Derivative liabilities</t>
        </is>
      </c>
      <c r="C65" s="5" t="n">
        <v>-1000</v>
      </c>
      <c r="F65" s="5" t="n">
        <v>-1000</v>
      </c>
    </row>
    <row r="66">
      <c r="A66" s="4" t="inlineStr">
        <is>
          <t>Commitments To Fund Point Options</t>
        </is>
      </c>
    </row>
    <row r="67">
      <c r="A67" s="3" t="inlineStr">
        <is>
          <t>Loss Contingencies [Line Items]</t>
        </is>
      </c>
    </row>
    <row r="68">
      <c r="A68" s="4" t="inlineStr">
        <is>
          <t>Commitments to fund temporary advances</t>
        </is>
      </c>
      <c r="C68" s="6" t="n">
        <v>125000</v>
      </c>
      <c r="F68" s="6" t="n">
        <v>125000</v>
      </c>
    </row>
    <row r="69"/>
    <row r="70">
      <c r="A70" s="4" t="inlineStr">
        <is>
          <t>[1]</t>
        </is>
      </c>
      <c r="B70"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5">
    <mergeCell ref="A1:B2"/>
    <mergeCell ref="C1:E1"/>
    <mergeCell ref="F1:G1"/>
    <mergeCell ref="A69:I69"/>
    <mergeCell ref="B70:I7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Sep. 30, 2021</t>
        </is>
      </c>
      <c r="C1" s="2" t="inlineStr">
        <is>
          <t>Dec. 31, 2020</t>
        </is>
      </c>
    </row>
    <row r="2">
      <c r="A2" s="3" t="inlineStr">
        <is>
          <t>Commitments and Contingencies Disclosure [Abstract]</t>
        </is>
      </c>
    </row>
    <row r="3">
      <c r="A3" s="4" t="inlineStr">
        <is>
          <t>2021 (3 months)</t>
        </is>
      </c>
      <c r="B3" s="6" t="n">
        <v>928</v>
      </c>
    </row>
    <row r="4">
      <c r="A4" s="4" t="inlineStr">
        <is>
          <t>2022</t>
        </is>
      </c>
      <c r="B4" s="5" t="n">
        <v>3714</v>
      </c>
    </row>
    <row r="5">
      <c r="A5" s="4" t="inlineStr">
        <is>
          <t>2023</t>
        </is>
      </c>
      <c r="B5" s="5" t="n">
        <v>3235</v>
      </c>
    </row>
    <row r="6">
      <c r="A6" s="4" t="inlineStr">
        <is>
          <t>2024</t>
        </is>
      </c>
      <c r="B6" s="5" t="n">
        <v>2411</v>
      </c>
    </row>
    <row r="7">
      <c r="A7" s="4" t="inlineStr">
        <is>
          <t>2025</t>
        </is>
      </c>
      <c r="B7" s="5" t="n">
        <v>1983</v>
      </c>
    </row>
    <row r="8">
      <c r="A8" s="4" t="inlineStr">
        <is>
          <t>2026 and thereafter</t>
        </is>
      </c>
      <c r="B8" s="5" t="n">
        <v>6128</v>
      </c>
    </row>
    <row r="9">
      <c r="A9" s="4" t="inlineStr">
        <is>
          <t>Total Lease Commitments</t>
        </is>
      </c>
      <c r="B9" s="5" t="n">
        <v>18399</v>
      </c>
    </row>
    <row r="10">
      <c r="A10" s="4" t="inlineStr">
        <is>
          <t>Less: Imputed interest</t>
        </is>
      </c>
      <c r="B10" s="5" t="n">
        <v>-2628</v>
      </c>
    </row>
    <row r="11">
      <c r="A11" s="4" t="inlineStr">
        <is>
          <t>Operating lease liabilities</t>
        </is>
      </c>
      <c r="B11" s="6" t="n">
        <v>15771</v>
      </c>
      <c r="C11" s="6" t="n">
        <v>166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alance at beginning of period</t>
        </is>
      </c>
      <c r="B4" s="6" t="n">
        <v>1295142</v>
      </c>
      <c r="C4" s="6" t="n">
        <v>936576</v>
      </c>
      <c r="D4" s="6" t="n">
        <v>1110899</v>
      </c>
      <c r="E4" s="6" t="n">
        <v>1827231</v>
      </c>
    </row>
    <row r="5">
      <c r="A5" s="4" t="inlineStr">
        <is>
          <t>Total other comprehensive (loss) income</t>
        </is>
      </c>
      <c r="B5" s="5" t="n">
        <v>-7817</v>
      </c>
      <c r="C5" s="5" t="n">
        <v>8831</v>
      </c>
      <c r="D5" s="5" t="n">
        <v>6144</v>
      </c>
      <c r="E5" s="5" t="n">
        <v>-62073</v>
      </c>
    </row>
    <row r="6">
      <c r="A6" s="4" t="inlineStr">
        <is>
          <t>Balance at End of Period</t>
        </is>
      </c>
      <c r="B6" s="5" t="n">
        <v>1375823</v>
      </c>
      <c r="C6" s="5" t="n">
        <v>1053464</v>
      </c>
      <c r="D6" s="5" t="n">
        <v>1375823</v>
      </c>
      <c r="E6" s="5" t="n">
        <v>1053464</v>
      </c>
    </row>
    <row r="7">
      <c r="A7" s="4" t="inlineStr">
        <is>
          <t>Available-for-Sale Securities</t>
        </is>
      </c>
    </row>
    <row r="8">
      <c r="A8" s="3" t="inlineStr">
        <is>
          <t>Accumulated Other Comprehensive Income (Loss) [Roll Forward]</t>
        </is>
      </c>
    </row>
    <row r="9">
      <c r="A9" s="4" t="inlineStr">
        <is>
          <t>Balance at beginning of period</t>
        </is>
      </c>
      <c r="B9" s="5" t="n">
        <v>88251</v>
      </c>
      <c r="C9" s="5" t="n">
        <v>53246</v>
      </c>
      <c r="D9" s="5" t="n">
        <v>76336</v>
      </c>
      <c r="E9" s="5" t="n">
        <v>92452</v>
      </c>
    </row>
    <row r="10">
      <c r="A10" s="4" t="inlineStr">
        <is>
          <t>Other comprehensive (loss) income before reclassifications</t>
        </is>
      </c>
      <c r="B10" s="5" t="n">
        <v>-2658</v>
      </c>
      <c r="C10" s="5" t="n">
        <v>8236</v>
      </c>
      <c r="D10" s="5" t="n">
        <v>19552</v>
      </c>
      <c r="E10" s="5" t="n">
        <v>-19890</v>
      </c>
    </row>
    <row r="11">
      <c r="A11" s="4" t="inlineStr">
        <is>
          <t>Amounts reclassified from other accumulated comprehensive income (loss)</t>
        </is>
      </c>
      <c r="B11" s="5" t="n">
        <v>-6200</v>
      </c>
      <c r="C11" s="5" t="n">
        <v>-445</v>
      </c>
      <c r="D11" s="5" t="n">
        <v>-16495</v>
      </c>
      <c r="E11" s="5" t="n">
        <v>-11525</v>
      </c>
    </row>
    <row r="12">
      <c r="A12" s="4" t="inlineStr">
        <is>
          <t>Total other comprehensive (loss) income</t>
        </is>
      </c>
      <c r="B12" s="5" t="n">
        <v>-8858</v>
      </c>
      <c r="C12" s="5" t="n">
        <v>7791</v>
      </c>
      <c r="D12" s="5" t="n">
        <v>3057</v>
      </c>
      <c r="E12" s="5" t="n">
        <v>-31415</v>
      </c>
    </row>
    <row r="13">
      <c r="A13" s="4" t="inlineStr">
        <is>
          <t>Balance at End of Period</t>
        </is>
      </c>
      <c r="B13" s="5" t="n">
        <v>79393</v>
      </c>
      <c r="C13" s="5" t="n">
        <v>61037</v>
      </c>
      <c r="D13" s="5" t="n">
        <v>79393</v>
      </c>
      <c r="E13" s="5" t="n">
        <v>61037</v>
      </c>
    </row>
    <row r="14">
      <c r="A14" s="4" t="inlineStr">
        <is>
          <t>Interest Rate Agreements Accounted for as Cash Flow Hedges</t>
        </is>
      </c>
    </row>
    <row r="15">
      <c r="A15" s="3" t="inlineStr">
        <is>
          <t>Accumulated Other Comprehensive Income (Loss) [Roll Forward]</t>
        </is>
      </c>
    </row>
    <row r="16">
      <c r="A16" s="4" t="inlineStr">
        <is>
          <t>Balance at beginning of period</t>
        </is>
      </c>
      <c r="B16" s="5" t="n">
        <v>-78511</v>
      </c>
      <c r="C16" s="5" t="n">
        <v>-82637</v>
      </c>
      <c r="D16" s="5" t="n">
        <v>-80557</v>
      </c>
      <c r="E16" s="5" t="n">
        <v>-50939</v>
      </c>
    </row>
    <row r="17">
      <c r="A17" s="4" t="inlineStr">
        <is>
          <t>Other comprehensive (loss) income before reclassifications</t>
        </is>
      </c>
      <c r="B17" s="5" t="n">
        <v>0</v>
      </c>
      <c r="C17" s="5" t="n">
        <v>0</v>
      </c>
      <c r="D17" s="5" t="n">
        <v>0</v>
      </c>
      <c r="E17" s="5" t="n">
        <v>-32806</v>
      </c>
    </row>
    <row r="18">
      <c r="A18" s="4" t="inlineStr">
        <is>
          <t>Amounts reclassified from other accumulated comprehensive income (loss)</t>
        </is>
      </c>
      <c r="B18" s="5" t="n">
        <v>1041</v>
      </c>
      <c r="C18" s="5" t="n">
        <v>1040</v>
      </c>
      <c r="D18" s="5" t="n">
        <v>3087</v>
      </c>
      <c r="E18" s="5" t="n">
        <v>2148</v>
      </c>
    </row>
    <row r="19">
      <c r="A19" s="4" t="inlineStr">
        <is>
          <t>Total other comprehensive (loss) income</t>
        </is>
      </c>
      <c r="B19" s="5" t="n">
        <v>1041</v>
      </c>
      <c r="C19" s="5" t="n">
        <v>1040</v>
      </c>
      <c r="D19" s="5" t="n">
        <v>3087</v>
      </c>
      <c r="E19" s="5" t="n">
        <v>-30658</v>
      </c>
    </row>
    <row r="20">
      <c r="A20" s="4" t="inlineStr">
        <is>
          <t>Balance at End of Period</t>
        </is>
      </c>
      <c r="B20" s="6" t="n">
        <v>-77470</v>
      </c>
      <c r="C20" s="6" t="n">
        <v>-81597</v>
      </c>
      <c r="D20" s="6" t="n">
        <v>-77470</v>
      </c>
      <c r="E20" s="6" t="n">
        <v>-8159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vestment fair value changes, net</t>
        </is>
      </c>
      <c r="B4" s="6" t="n">
        <v>26077</v>
      </c>
      <c r="C4" s="6" t="n">
        <v>107047</v>
      </c>
      <c r="D4" s="6" t="n">
        <v>120644</v>
      </c>
      <c r="E4" s="6" t="n">
        <v>-611557</v>
      </c>
    </row>
    <row r="5">
      <c r="A5" s="4" t="inlineStr">
        <is>
          <t>Realized gains, net</t>
        </is>
      </c>
      <c r="B5" s="5" t="n">
        <v>-6703</v>
      </c>
      <c r="C5" s="5" t="n">
        <v>-602</v>
      </c>
      <c r="D5" s="5" t="n">
        <v>-17803</v>
      </c>
      <c r="E5" s="5" t="n">
        <v>-30419</v>
      </c>
    </row>
    <row r="6">
      <c r="A6" s="4" t="inlineStr">
        <is>
          <t>Interest expense</t>
        </is>
      </c>
      <c r="B6" s="5" t="n">
        <v>103754</v>
      </c>
      <c r="C6" s="5" t="n">
        <v>100411</v>
      </c>
      <c r="D6" s="5" t="n">
        <v>314371</v>
      </c>
      <c r="E6" s="5" t="n">
        <v>349748</v>
      </c>
    </row>
    <row r="7">
      <c r="A7" s="4" t="inlineStr">
        <is>
          <t>Net income before provision for income taxes</t>
        </is>
      </c>
      <c r="B7" s="5" t="n">
        <v>83963</v>
      </c>
      <c r="C7" s="5" t="n">
        <v>150925</v>
      </c>
      <c r="D7" s="5" t="n">
        <v>289475</v>
      </c>
      <c r="E7" s="5" t="n">
        <v>-649221</v>
      </c>
    </row>
    <row r="8">
      <c r="A8" s="4" t="inlineStr">
        <is>
          <t>Reclassification out of Accumulated Other Comprehensive Income | Available-for-Sale Securities</t>
        </is>
      </c>
    </row>
    <row r="9">
      <c r="A9" s="3" t="inlineStr">
        <is>
          <t>Reclassification Adjustment out of Accumulated Other Comprehensive Income [Line Items]</t>
        </is>
      </c>
    </row>
    <row r="10">
      <c r="A10" s="4" t="inlineStr">
        <is>
          <t>Investment fair value changes, net</t>
        </is>
      </c>
      <c r="B10" s="5" t="n">
        <v>0</v>
      </c>
      <c r="C10" s="5" t="n">
        <v>-445</v>
      </c>
      <c r="D10" s="5" t="n">
        <v>-388</v>
      </c>
      <c r="E10" s="5" t="n">
        <v>1026</v>
      </c>
    </row>
    <row r="11">
      <c r="A11" s="4" t="inlineStr">
        <is>
          <t>Realized gains, net</t>
        </is>
      </c>
      <c r="B11" s="5" t="n">
        <v>-6200</v>
      </c>
      <c r="C11" s="5" t="n">
        <v>0</v>
      </c>
      <c r="D11" s="5" t="n">
        <v>-16107</v>
      </c>
      <c r="E11" s="5" t="n">
        <v>-12552</v>
      </c>
    </row>
    <row r="12">
      <c r="A12" s="4" t="inlineStr">
        <is>
          <t>Net income before provision for income taxes</t>
        </is>
      </c>
      <c r="B12" s="5" t="n">
        <v>-6200</v>
      </c>
      <c r="C12" s="5" t="n">
        <v>-445</v>
      </c>
      <c r="D12" s="5" t="n">
        <v>-16495</v>
      </c>
      <c r="E12" s="5" t="n">
        <v>-11526</v>
      </c>
    </row>
    <row r="13">
      <c r="A13" s="4" t="inlineStr">
        <is>
          <t>Reclassification out of Accumulated Other Comprehensive Income | Interest Rate Agreements Accounted for as Cash Flow Hedges</t>
        </is>
      </c>
    </row>
    <row r="14">
      <c r="A14" s="3" t="inlineStr">
        <is>
          <t>Reclassification Adjustment out of Accumulated Other Comprehensive Income [Line Items]</t>
        </is>
      </c>
    </row>
    <row r="15">
      <c r="A15" s="4" t="inlineStr">
        <is>
          <t>Interest expense</t>
        </is>
      </c>
      <c r="B15" s="5" t="n">
        <v>1041</v>
      </c>
      <c r="C15" s="5" t="n">
        <v>1040</v>
      </c>
      <c r="D15" s="5" t="n">
        <v>3087</v>
      </c>
      <c r="E15" s="5" t="n">
        <v>2148</v>
      </c>
    </row>
    <row r="16">
      <c r="A16" s="4" t="inlineStr">
        <is>
          <t>Net income before provision for income taxes</t>
        </is>
      </c>
      <c r="B16" s="6" t="n">
        <v>1041</v>
      </c>
      <c r="C16" s="6" t="n">
        <v>1040</v>
      </c>
      <c r="D16" s="6" t="n">
        <v>3087</v>
      </c>
      <c r="E16" s="6" t="n">
        <v>2148</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8, 2018</t>
        </is>
      </c>
    </row>
    <row r="3">
      <c r="A3" s="3" t="inlineStr">
        <is>
          <t>Stockholders Equity Note [Line Items]</t>
        </is>
      </c>
    </row>
    <row r="4">
      <c r="A4" s="4" t="inlineStr">
        <is>
          <t>Net proceeds from issuance of common stock</t>
        </is>
      </c>
      <c r="D4" s="6" t="n">
        <v>20248000</v>
      </c>
      <c r="E4" s="6" t="n">
        <v>5791000</v>
      </c>
    </row>
    <row r="5">
      <c r="A5" s="4" t="inlineStr">
        <is>
          <t>Share Repurchase Plan, February 2018</t>
        </is>
      </c>
    </row>
    <row r="6">
      <c r="A6" s="3" t="inlineStr">
        <is>
          <t>Stockholders Equity Note [Line Items]</t>
        </is>
      </c>
    </row>
    <row r="7">
      <c r="A7" s="4" t="inlineStr">
        <is>
          <t>Common stock authorized to repurchase by Board</t>
        </is>
      </c>
      <c r="F7" s="6" t="n">
        <v>100000000</v>
      </c>
    </row>
    <row r="8">
      <c r="A8" s="4" t="inlineStr">
        <is>
          <t>Share repurchases (in shares)</t>
        </is>
      </c>
      <c r="D8" s="5" t="n">
        <v>0</v>
      </c>
    </row>
    <row r="9">
      <c r="A9" s="4" t="inlineStr">
        <is>
          <t>Available authorization remaining for repurchase</t>
        </is>
      </c>
      <c r="B9" s="6" t="n">
        <v>78000000</v>
      </c>
      <c r="D9" s="6" t="n">
        <v>78000000</v>
      </c>
    </row>
    <row r="10">
      <c r="A10" s="4" t="inlineStr">
        <is>
          <t>Convertible Debt Securities</t>
        </is>
      </c>
    </row>
    <row r="11">
      <c r="A11" s="3" t="inlineStr">
        <is>
          <t>Stockholders Equity Note [Line Items]</t>
        </is>
      </c>
    </row>
    <row r="12">
      <c r="A12" s="4" t="inlineStr">
        <is>
          <t>Securities excluded in the calculation of diluted earnings per share (in shares)</t>
        </is>
      </c>
      <c r="E12" s="5" t="n">
        <v>32200000</v>
      </c>
    </row>
    <row r="13">
      <c r="A13" s="4" t="inlineStr">
        <is>
          <t>Equity awards</t>
        </is>
      </c>
    </row>
    <row r="14">
      <c r="A14" s="3" t="inlineStr">
        <is>
          <t>Stockholders Equity Note [Line Items]</t>
        </is>
      </c>
    </row>
    <row r="15">
      <c r="A15" s="4" t="inlineStr">
        <is>
          <t>Securities excluded in the calculation of diluted earnings per share (in shares)</t>
        </is>
      </c>
      <c r="B15" s="5" t="n">
        <v>22102</v>
      </c>
      <c r="C15" s="5" t="n">
        <v>13560</v>
      </c>
      <c r="D15" s="5" t="n">
        <v>18736</v>
      </c>
      <c r="E15" s="5" t="n">
        <v>15457</v>
      </c>
    </row>
    <row r="16">
      <c r="A16" s="4" t="inlineStr">
        <is>
          <t>At The Market Offerings | Common Stock</t>
        </is>
      </c>
    </row>
    <row r="17">
      <c r="A17" s="3" t="inlineStr">
        <is>
          <t>Stockholders Equity Note [Line Items]</t>
        </is>
      </c>
    </row>
    <row r="18">
      <c r="A18" s="4" t="inlineStr">
        <is>
          <t>Stock issuance program, authorized amount</t>
        </is>
      </c>
      <c r="B18" s="6" t="n">
        <v>175000000</v>
      </c>
      <c r="D18" s="6" t="n">
        <v>175000000</v>
      </c>
    </row>
    <row r="19">
      <c r="A19" s="4" t="inlineStr">
        <is>
          <t>Issuance of common stock (in shares)</t>
        </is>
      </c>
      <c r="D19" s="5" t="n">
        <v>1466669</v>
      </c>
    </row>
    <row r="20">
      <c r="A20" s="4" t="inlineStr">
        <is>
          <t>Net proceeds from issuance of common stock</t>
        </is>
      </c>
      <c r="D20" s="6" t="n">
        <v>18000000</v>
      </c>
    </row>
    <row r="21">
      <c r="A21" s="4" t="inlineStr">
        <is>
          <t>Remaining capacity</t>
        </is>
      </c>
      <c r="B21" s="6" t="n">
        <v>92000000</v>
      </c>
      <c r="D21" s="5" t="n">
        <v>92000000</v>
      </c>
    </row>
    <row r="22">
      <c r="A22" s="4" t="inlineStr">
        <is>
          <t>Direct Stock Purchases and Dividend Reinvestment Plan | Common Stock</t>
        </is>
      </c>
    </row>
    <row r="23">
      <c r="A23" s="3" t="inlineStr">
        <is>
          <t>Stockholders Equity Note [Line Items]</t>
        </is>
      </c>
    </row>
    <row r="24">
      <c r="A24" s="4" t="inlineStr">
        <is>
          <t>Net proceeds from issuance of common stock</t>
        </is>
      </c>
      <c r="D24" s="6" t="n">
        <v>1000000</v>
      </c>
    </row>
    <row r="25">
      <c r="A25" s="4" t="inlineStr">
        <is>
          <t>Shares remaining for future offerings</t>
        </is>
      </c>
      <c r="B25" s="5" t="n">
        <v>6000000</v>
      </c>
      <c r="D25" s="5" t="n">
        <v>6000000</v>
      </c>
    </row>
    <row r="26">
      <c r="A26" s="4" t="inlineStr">
        <is>
          <t>Common Stock</t>
        </is>
      </c>
    </row>
    <row r="27">
      <c r="A27" s="3" t="inlineStr">
        <is>
          <t>Stockholders Equity Note [Line Items]</t>
        </is>
      </c>
    </row>
    <row r="28">
      <c r="A28" s="4" t="inlineStr">
        <is>
          <t>Issuance of common stock (in shares)</t>
        </is>
      </c>
      <c r="B28" s="5" t="n">
        <v>1585709</v>
      </c>
      <c r="D28" s="5" t="n">
        <v>2391777</v>
      </c>
      <c r="E28" s="5" t="n">
        <v>350088</v>
      </c>
    </row>
    <row r="29">
      <c r="A29" s="4" t="inlineStr">
        <is>
          <t>Direct stock purchase and dividend reinvestment plan (in shares)</t>
        </is>
      </c>
      <c r="D29" s="5" t="n">
        <v>119040</v>
      </c>
      <c r="E29" s="5" t="n">
        <v>119040</v>
      </c>
    </row>
    <row r="30">
      <c r="A30" s="4" t="inlineStr">
        <is>
          <t>Share repurchases (in shares)</t>
        </is>
      </c>
      <c r="C30" s="5" t="n">
        <v>3047335</v>
      </c>
      <c r="E30" s="5" t="n">
        <v>304733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20 is a summary of our significant accounting policies. Provided below is a summary of additional accounting policies that are significant to the company's consolidated financial position and results of operations for the three and nine months ended September 30, 2021. Other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or as non-marketable equity securities under the equity method of accounting or the measurement alternative (to the extent they do not have a “readily determinable fair value,” or are not traded in a verifiable public market or are restricted for sale in the public market by a restricted stock legend or otherwise). Investments accounted for under the fair value option are carried at fair value with periodic changes in value recorded through Investment fair value changes on our consolidated statements of income (loss). For non-marketable securities, we utilize the equity method of accounting when we are able to exert significant influence over but do not control the activities of the investee. Under the equity method of accounting, we generally elect to record our share of earnings or losses from equity method investments on a one-quarter lag and we assess our investments for impairment whenever events or changes in circumstances indicate that the carrying amount of our investment might not be recoverable. Income from equity 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Recent Accounting Pronouncements Newly Adopted Accounting Standards Updates ("ASU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is new guidance aligns certain SEC paragraphs in the codification with new SEC rules issued in May 2020 related to changes to the disclosure requirements for acquired and disposed businesses. We adopted this guidance upon issuance in the third quarter of 2021, which did not have a material impact on our consolidated financial statements. In October 2020, the FASB issued ASU 2020-10, "Codification Improvements." This new guidance updates various codification topics by clarifying or improving disclosure requirements. This new guidance is effective for fiscal years ending after December 15, 2020. We adopted this guidance, as required, in the first quarter of 2021, which did not have a material impact on our consolidated financial statements. In October 2020, the FASB issued ASU 2020-09, "Debt (Topic 470): Amendments to SEC Paragraphs Pursuant to SEC Release No. 33-10762." This new guidance aligns certain SEC paragraphs in the codification with new SEC rules issued in March 2020 related to changes to the disclosure requirements for registered debt securities. This new guidance became effective January 4, 2021. We adopted this guidance, as required, in the first quarter of 2021, which did not have a material impact on our consolidated financial statements. In October 2020, the FASB issued ASU 2020-08, "Codification Improvements to Subtopic 310-20, Receivables - Nonrefundable Fees and Other Costs." This new guidance clarifies that an entity should reevaluate whether a callable debt security is within the scope of paragraph 310-20-35-33 for each reporting period. This new guidance is effective for fiscal years ending after December 15, 2020. We adopted this guidance, as required, in the first quarter of 2021, which did not have a material impact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We adopted this guidance, as required, in the first quarter of 2021, which did not have a material impact on our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We adopted this guidance, as required, in the first quarter of 2021,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September 30, 2021, we have not elected to apply the optional expedients and exceptions to any of our existing contracts, hedging relationships, or other transaction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21 and December 31, 2020.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1 (In Thousands) Financial Instruments Cash Collateral (Received) Pledged Assets (2) Interest rate agreements $ 33,628 $ — $ 33,628 $ (74) $ (32,408) $ 1,146 TBAs 8,213 — 8,213 (4,278) (3,117) 818 Total Assets $ 41,841 $ — $ 41,841 $ (4,352) $ (35,525) $ 1,964 Liabilities (2) Interest rate agreements $ (74) $ — $ (74) $ 74 $ — $ — TBAs (7,599) — (7,599) 4,278 3,321 — Futures (749) — (749) — 749 — Loan warehouse debt (1,335,464) — (1,335,464) 1,335,464 — — Security repurchase agreements (79,766) — (79,766) 79,766 — — Total Liabilities $ (1,423,652) $ — $ (1,423,652) $ 1,419,582 $ 4,070 $ — Gross Amounts of Recognized Assets (Liabilities) Gross Amounts Offset in Consolidated Balance Sheet Net Amounts of Assets (Liabilities) Presented in Consolidated Balance Sheet Gross Amounts Not Offset in Consolidated (1) Net Amount December 31, 2020 (In Thousands) Financial Instruments Cash Collateral (Received) Pledged Assets (2) Interest rate agreements $ 19,951 $ — $ 19,951 $ — $ (7,769) $ 12,182 TBAs 18,260 — 18,260 (13,423) (4,658) 179 Total Assets $ 38,211 $ — $ 38,211 $ (13,423) $ (12,427) $ 12,361 Liabilities (2) TBAs $ (15,495) $ — $ (15,495) $ 13,423 $ 1,061 $ (1,011) Loan warehouse debt (137,269) — (137,269) 137,269 — — Security repurchase agreements (77,775) — (77,775) 77,775 — — Total Liabilities $ (230,539) $ — $ (230,539) $ 228,467 $ 1,061 $ (1,011) (1) Amounts presented in these columns are limited in total to the net amount of assets or liabilities presented in the prior column ("Net Amounts of Assets (Liabilities) Presented in Consolidated Balance Sheet")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certain residential and business purpose loans, and security repurchase agreements are components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Net income (loss) attributable to Redwood</t>
        </is>
      </c>
      <c r="B4" s="6" t="n">
        <v>88286</v>
      </c>
      <c r="C4" s="6" t="n">
        <v>141812</v>
      </c>
      <c r="D4" s="6" t="n">
        <v>275568</v>
      </c>
      <c r="E4" s="6" t="n">
        <v>-636142</v>
      </c>
    </row>
    <row r="5">
      <c r="A5" s="4" t="inlineStr">
        <is>
          <t>Less: Dividends and undistributed earnings allocated to participating securities</t>
        </is>
      </c>
      <c r="B5" s="5" t="n">
        <v>-2984</v>
      </c>
      <c r="C5" s="5" t="n">
        <v>-4067</v>
      </c>
      <c r="D5" s="5" t="n">
        <v>-8979</v>
      </c>
      <c r="E5" s="5" t="n">
        <v>-1427</v>
      </c>
    </row>
    <row r="6">
      <c r="A6" s="4" t="inlineStr">
        <is>
          <t>Net income (loss) allocated to common shareholders</t>
        </is>
      </c>
      <c r="B6" s="6" t="n">
        <v>85302</v>
      </c>
      <c r="C6" s="6" t="n">
        <v>137745</v>
      </c>
      <c r="D6" s="6" t="n">
        <v>266589</v>
      </c>
      <c r="E6" s="6" t="n">
        <v>-637569</v>
      </c>
    </row>
    <row r="7">
      <c r="A7" s="4" t="inlineStr">
        <is>
          <t>Basic weighted average common shares outstanding (in shares)</t>
        </is>
      </c>
      <c r="B7" s="5" t="n">
        <v>112995847</v>
      </c>
      <c r="C7" s="5" t="n">
        <v>113403102</v>
      </c>
      <c r="D7" s="5" t="n">
        <v>112754691</v>
      </c>
      <c r="E7" s="5" t="n">
        <v>113952308</v>
      </c>
    </row>
    <row r="8">
      <c r="A8" s="4" t="inlineStr">
        <is>
          <t>Basic Earnings (Loss) per Common Share (in dollars per share)</t>
        </is>
      </c>
      <c r="B8" s="7" t="n">
        <v>0.75</v>
      </c>
      <c r="C8" s="7" t="n">
        <v>1.21</v>
      </c>
      <c r="D8" s="7" t="n">
        <v>2.36</v>
      </c>
      <c r="E8" s="7" t="n">
        <v>-5.6</v>
      </c>
    </row>
    <row r="9">
      <c r="A9" s="3" t="inlineStr">
        <is>
          <t>Diluted Earnings (Loss) per Common Share:</t>
        </is>
      </c>
    </row>
    <row r="10">
      <c r="A10" s="4" t="inlineStr">
        <is>
          <t>Net income (loss) attributable to Redwood</t>
        </is>
      </c>
      <c r="B10" s="6" t="n">
        <v>88286</v>
      </c>
      <c r="C10" s="6" t="n">
        <v>141812</v>
      </c>
      <c r="D10" s="6" t="n">
        <v>275568</v>
      </c>
      <c r="E10" s="6" t="n">
        <v>-636142</v>
      </c>
    </row>
    <row r="11">
      <c r="A11" s="4" t="inlineStr">
        <is>
          <t>Less: Dividends and undistributed earnings allocated to participating securities</t>
        </is>
      </c>
      <c r="B11" s="5" t="n">
        <v>-2747</v>
      </c>
      <c r="C11" s="5" t="n">
        <v>-3512</v>
      </c>
      <c r="D11" s="5" t="n">
        <v>-8151</v>
      </c>
      <c r="E11" s="5" t="n">
        <v>-1427</v>
      </c>
    </row>
    <row r="12">
      <c r="A12" s="4" t="inlineStr">
        <is>
          <t>Add back: Interest expense on convertible notes for the period, net of tax</t>
        </is>
      </c>
      <c r="B12" s="5" t="n">
        <v>6870</v>
      </c>
      <c r="C12" s="5" t="n">
        <v>6990</v>
      </c>
      <c r="D12" s="5" t="n">
        <v>20585</v>
      </c>
      <c r="E12" s="5" t="n">
        <v>0</v>
      </c>
    </row>
    <row r="13">
      <c r="A13" s="4" t="inlineStr">
        <is>
          <t>Net income (loss) allocated to common shareholders</t>
        </is>
      </c>
      <c r="B13" s="6" t="n">
        <v>92409</v>
      </c>
      <c r="C13" s="6" t="n">
        <v>145290</v>
      </c>
      <c r="D13" s="6" t="n">
        <v>288002</v>
      </c>
      <c r="E13" s="6" t="n">
        <v>-637569</v>
      </c>
    </row>
    <row r="14">
      <c r="A14" s="4" t="inlineStr">
        <is>
          <t>Weighted average common shares outstanding (in shares)</t>
        </is>
      </c>
      <c r="B14" s="5" t="n">
        <v>112995847</v>
      </c>
      <c r="C14" s="5" t="n">
        <v>113403102</v>
      </c>
      <c r="D14" s="5" t="n">
        <v>112754691</v>
      </c>
      <c r="E14" s="5" t="n">
        <v>113952308</v>
      </c>
    </row>
    <row r="15">
      <c r="A15" s="4" t="inlineStr">
        <is>
          <t>Net effect of dilutive equity awards (in shares)</t>
        </is>
      </c>
      <c r="B15" s="5" t="n">
        <v>292749</v>
      </c>
      <c r="C15" s="5" t="n">
        <v>0</v>
      </c>
      <c r="D15" s="5" t="n">
        <v>253819</v>
      </c>
      <c r="E15" s="5" t="n">
        <v>0</v>
      </c>
    </row>
    <row r="16">
      <c r="A16" s="4" t="inlineStr">
        <is>
          <t>Net effect of assumed convertible notes conversion to common shares (in shares)</t>
        </is>
      </c>
      <c r="B16" s="5" t="n">
        <v>28566875</v>
      </c>
      <c r="C16" s="5" t="n">
        <v>28566875</v>
      </c>
      <c r="D16" s="5" t="n">
        <v>28566875</v>
      </c>
      <c r="E16" s="5" t="n">
        <v>0</v>
      </c>
    </row>
    <row r="17">
      <c r="A17" s="4" t="inlineStr">
        <is>
          <t>Diluted weighted average common shares outstanding (in shares)</t>
        </is>
      </c>
      <c r="B17" s="5" t="n">
        <v>141855471</v>
      </c>
      <c r="C17" s="5" t="n">
        <v>141969977</v>
      </c>
      <c r="D17" s="5" t="n">
        <v>141575385</v>
      </c>
      <c r="E17" s="5" t="n">
        <v>113952308</v>
      </c>
    </row>
    <row r="18">
      <c r="A18" s="4" t="inlineStr">
        <is>
          <t>Diluted Earnings (Loss) per Common Share (in dollars per share)</t>
        </is>
      </c>
      <c r="B18" s="7" t="n">
        <v>0.65</v>
      </c>
      <c r="C18" s="7" t="n">
        <v>1.02</v>
      </c>
      <c r="D18" s="7" t="n">
        <v>2.03</v>
      </c>
      <c r="E18" s="7" t="n">
        <v>-5.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Compensation Plans - Additional Information (Details) - USD ($) $ in Thousands</t>
        </is>
      </c>
      <c r="B1" s="2" t="inlineStr">
        <is>
          <t>3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Share-based Compensation Arrangement by Share-based Payment Award [Line Items]</t>
        </is>
      </c>
    </row>
    <row r="4">
      <c r="A4" s="4" t="inlineStr">
        <is>
          <t>Unrecognized compensation cost</t>
        </is>
      </c>
      <c r="C4" s="6" t="n">
        <v>26488</v>
      </c>
      <c r="D4" s="6" t="n">
        <v>27664</v>
      </c>
    </row>
    <row r="5">
      <c r="A5" s="4" t="inlineStr">
        <is>
          <t>Weighted average amortization period remaining for equity awards</t>
        </is>
      </c>
      <c r="C5" s="4" t="inlineStr">
        <is>
          <t>1 year</t>
        </is>
      </c>
    </row>
    <row r="6">
      <c r="A6" s="4" t="inlineStr">
        <is>
          <t>Shares of common stock to be purchased in aggregate for all employees (in shares)</t>
        </is>
      </c>
      <c r="C6" s="5" t="n">
        <v>850000</v>
      </c>
    </row>
    <row r="7">
      <c r="A7" s="4" t="inlineStr">
        <is>
          <t>Number of shares purchased by employees (in shares)</t>
        </is>
      </c>
      <c r="C7" s="5" t="n">
        <v>546093</v>
      </c>
      <c r="D7" s="5" t="n">
        <v>489886</v>
      </c>
    </row>
    <row r="8">
      <c r="A8" s="4" t="inlineStr">
        <is>
          <t>Restricted Stock Awards</t>
        </is>
      </c>
    </row>
    <row r="9">
      <c r="A9" s="3" t="inlineStr">
        <is>
          <t>Share-based Compensation Arrangement by Share-based Payment Award [Line Items]</t>
        </is>
      </c>
    </row>
    <row r="10">
      <c r="A10" s="4" t="inlineStr">
        <is>
          <t>Unvested outstanding stock awards (in shares)</t>
        </is>
      </c>
      <c r="C10" s="5" t="n">
        <v>29693</v>
      </c>
      <c r="D10" s="5" t="n">
        <v>78998</v>
      </c>
    </row>
    <row r="11">
      <c r="A11" s="4" t="inlineStr">
        <is>
          <t>Number of stock awards granted (in shares)</t>
        </is>
      </c>
      <c r="C11" s="5" t="n">
        <v>0</v>
      </c>
    </row>
    <row r="12">
      <c r="A12" s="4" t="inlineStr">
        <is>
          <t>Number of stock awards vested (in shares)</t>
        </is>
      </c>
      <c r="C12" s="5" t="n">
        <v>49305000</v>
      </c>
    </row>
    <row r="13">
      <c r="A13" s="4" t="inlineStr">
        <is>
          <t>Number of stock awards forfeited (in shares)</t>
        </is>
      </c>
      <c r="C13" s="5" t="n">
        <v>0</v>
      </c>
    </row>
    <row r="14">
      <c r="A14" s="4" t="inlineStr">
        <is>
          <t>Restricted Stock Units</t>
        </is>
      </c>
    </row>
    <row r="15">
      <c r="A15" s="3" t="inlineStr">
        <is>
          <t>Share-based Compensation Arrangement by Share-based Payment Award [Line Items]</t>
        </is>
      </c>
    </row>
    <row r="16">
      <c r="A16" s="4" t="inlineStr">
        <is>
          <t>Unvested outstanding stock awards (in shares)</t>
        </is>
      </c>
      <c r="C16" s="5" t="n">
        <v>445183</v>
      </c>
      <c r="D16" s="5" t="n">
        <v>282424</v>
      </c>
    </row>
    <row r="17">
      <c r="A17" s="4" t="inlineStr">
        <is>
          <t>Number of stock awards granted (in shares)</t>
        </is>
      </c>
      <c r="C17" s="5" t="n">
        <v>272261000</v>
      </c>
    </row>
    <row r="18">
      <c r="A18" s="4" t="inlineStr">
        <is>
          <t>Number of stock awards vested (in shares)</t>
        </is>
      </c>
      <c r="C18" s="5" t="n">
        <v>64759000</v>
      </c>
    </row>
    <row r="19">
      <c r="A19" s="4" t="inlineStr">
        <is>
          <t>Number of stock awards forfeited (in shares)</t>
        </is>
      </c>
      <c r="C19" s="5" t="n">
        <v>44743000</v>
      </c>
    </row>
    <row r="20">
      <c r="A20" s="4" t="inlineStr">
        <is>
          <t>Deferred Stock Units</t>
        </is>
      </c>
    </row>
    <row r="21">
      <c r="A21" s="3" t="inlineStr">
        <is>
          <t>Share-based Compensation Arrangement by Share-based Payment Award [Line Items]</t>
        </is>
      </c>
    </row>
    <row r="22">
      <c r="A22" s="4" t="inlineStr">
        <is>
          <t>Unvested outstanding stock awards (in shares)</t>
        </is>
      </c>
      <c r="C22" s="5" t="n">
        <v>3318540</v>
      </c>
      <c r="D22" s="5" t="n">
        <v>2805144</v>
      </c>
    </row>
    <row r="23">
      <c r="A23" s="4" t="inlineStr">
        <is>
          <t>Number of stock awards granted (in shares)</t>
        </is>
      </c>
      <c r="C23" s="5" t="n">
        <v>700552000</v>
      </c>
    </row>
    <row r="24">
      <c r="A24" s="4" t="inlineStr">
        <is>
          <t>Number of stock awards vested (in shares)</t>
        </is>
      </c>
      <c r="C24" s="5" t="n">
        <v>1546724</v>
      </c>
      <c r="D24" s="5" t="n">
        <v>1206125</v>
      </c>
    </row>
    <row r="25">
      <c r="A25" s="4" t="inlineStr">
        <is>
          <t>Number of stock awards forfeited (in shares)</t>
        </is>
      </c>
      <c r="C25" s="5" t="n">
        <v>31161000</v>
      </c>
    </row>
    <row r="26">
      <c r="A26" s="4" t="inlineStr">
        <is>
          <t>Stock units distributed (in shares)</t>
        </is>
      </c>
      <c r="C26" s="5" t="n">
        <v>155995000</v>
      </c>
    </row>
    <row r="27">
      <c r="A27" s="4" t="inlineStr">
        <is>
          <t>Performance Stock Units</t>
        </is>
      </c>
    </row>
    <row r="28">
      <c r="A28" s="3" t="inlineStr">
        <is>
          <t>Share-based Compensation Arrangement by Share-based Payment Award [Line Items]</t>
        </is>
      </c>
    </row>
    <row r="29">
      <c r="A29" s="4" t="inlineStr">
        <is>
          <t>Unvested outstanding stock awards (in shares)</t>
        </is>
      </c>
      <c r="C29" s="5" t="n">
        <v>955710</v>
      </c>
      <c r="D29" s="5" t="n">
        <v>978735</v>
      </c>
    </row>
    <row r="30">
      <c r="A30" s="4" t="inlineStr">
        <is>
          <t>Share-based compensation, vesting period (in years)</t>
        </is>
      </c>
      <c r="C30" s="4" t="inlineStr">
        <is>
          <t>3 years</t>
        </is>
      </c>
    </row>
    <row r="31">
      <c r="A31" s="4" t="inlineStr">
        <is>
          <t>Adjustment for future amortization expense</t>
        </is>
      </c>
      <c r="B31" s="6" t="n">
        <v>1000</v>
      </c>
    </row>
    <row r="32">
      <c r="A32" s="4" t="inlineStr">
        <is>
          <t>Redwood Incentive Plan</t>
        </is>
      </c>
    </row>
    <row r="33">
      <c r="A33" s="3" t="inlineStr">
        <is>
          <t>Share-based Compensation Arrangement by Share-based Payment Award [Line Items]</t>
        </is>
      </c>
    </row>
    <row r="34">
      <c r="A34" s="4" t="inlineStr">
        <is>
          <t>Common stock available for grant (in shares)</t>
        </is>
      </c>
      <c r="C34" s="5" t="n">
        <v>7273676</v>
      </c>
      <c r="D34" s="5" t="n">
        <v>7957891</v>
      </c>
    </row>
    <row r="35">
      <c r="A35" s="4" t="inlineStr">
        <is>
          <t>Redwood Incentive Plan | Restricted Stock Awards</t>
        </is>
      </c>
    </row>
    <row r="36">
      <c r="A36" s="3" t="inlineStr">
        <is>
          <t>Share-based Compensation Arrangement by Share-based Payment Award [Line Items]</t>
        </is>
      </c>
    </row>
    <row r="37">
      <c r="A37" s="4" t="inlineStr">
        <is>
          <t>Unrecognized compensation cost</t>
        </is>
      </c>
      <c r="C37" s="6" t="n">
        <v>187</v>
      </c>
      <c r="D37" s="6" t="n">
        <v>564</v>
      </c>
    </row>
    <row r="38">
      <c r="A38" s="4" t="inlineStr">
        <is>
          <t>Redwood Incentive Plan | Restricted Stock Units</t>
        </is>
      </c>
    </row>
    <row r="39">
      <c r="A39" s="3" t="inlineStr">
        <is>
          <t>Share-based Compensation Arrangement by Share-based Payment Award [Line Items]</t>
        </is>
      </c>
    </row>
    <row r="40">
      <c r="A40" s="4" t="inlineStr">
        <is>
          <t>Unrecognized compensation cost</t>
        </is>
      </c>
      <c r="C40" s="5" t="n">
        <v>4052</v>
      </c>
      <c r="D40" s="5" t="n">
        <v>3540</v>
      </c>
    </row>
    <row r="41">
      <c r="A41" s="4" t="inlineStr">
        <is>
          <t>Redwood Incentive Plan | Deferred Stock Units</t>
        </is>
      </c>
    </row>
    <row r="42">
      <c r="A42" s="3" t="inlineStr">
        <is>
          <t>Share-based Compensation Arrangement by Share-based Payment Award [Line Items]</t>
        </is>
      </c>
    </row>
    <row r="43">
      <c r="A43" s="4" t="inlineStr">
        <is>
          <t>Unrecognized compensation cost</t>
        </is>
      </c>
      <c r="C43" s="5" t="n">
        <v>17301</v>
      </c>
      <c r="D43" s="5" t="n">
        <v>17766</v>
      </c>
    </row>
    <row r="44">
      <c r="A44" s="4" t="inlineStr">
        <is>
          <t>Redwood Incentive Plan | Performance Stock Units</t>
        </is>
      </c>
    </row>
    <row r="45">
      <c r="A45" s="3" t="inlineStr">
        <is>
          <t>Share-based Compensation Arrangement by Share-based Payment Award [Line Items]</t>
        </is>
      </c>
    </row>
    <row r="46">
      <c r="A46" s="4" t="inlineStr">
        <is>
          <t>Unrecognized compensation cost</t>
        </is>
      </c>
      <c r="C46" s="6" t="n">
        <v>4864</v>
      </c>
      <c r="D46" s="6" t="n">
        <v>579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Unrecognized Compensation Cost (Details) $ in Thousands</t>
        </is>
      </c>
      <c r="B1" s="2" t="inlineStr">
        <is>
          <t>9 Months Ended</t>
        </is>
      </c>
    </row>
    <row r="2">
      <c r="B2" s="2" t="inlineStr">
        <is>
          <t>Sep. 30, 2021USD ($)</t>
        </is>
      </c>
    </row>
    <row r="3">
      <c r="A3" s="3" t="inlineStr">
        <is>
          <t>Employee Service Share-based Compensation, Nonvested Awards, Compensation Cost Not yet Recognized [Roll Forward]</t>
        </is>
      </c>
    </row>
    <row r="4">
      <c r="A4" s="4" t="inlineStr">
        <is>
          <t>Unrecognized compensation cost at beginning of period</t>
        </is>
      </c>
      <c r="B4" s="6" t="n">
        <v>27664</v>
      </c>
    </row>
    <row r="5">
      <c r="A5" s="4" t="inlineStr">
        <is>
          <t>Equity grants</t>
        </is>
      </c>
      <c r="B5" s="5" t="n">
        <v>8471</v>
      </c>
    </row>
    <row r="6">
      <c r="A6" s="4" t="inlineStr">
        <is>
          <t>Performance-based valuation adjustment</t>
        </is>
      </c>
      <c r="B6" s="5" t="n">
        <v>1072</v>
      </c>
    </row>
    <row r="7">
      <c r="A7" s="4" t="inlineStr">
        <is>
          <t>Equity grant forfeitures</t>
        </is>
      </c>
      <c r="B7" s="5" t="n">
        <v>-1222</v>
      </c>
    </row>
    <row r="8">
      <c r="A8" s="4" t="inlineStr">
        <is>
          <t>Equity compensation expense</t>
        </is>
      </c>
      <c r="B8" s="5" t="n">
        <v>-9497</v>
      </c>
    </row>
    <row r="9">
      <c r="A9" s="4" t="inlineStr">
        <is>
          <t>Unrecognized Compensation Cost at End of Period</t>
        </is>
      </c>
      <c r="B9" s="5" t="n">
        <v>26488</v>
      </c>
    </row>
    <row r="10">
      <c r="A10" s="4" t="inlineStr">
        <is>
          <t>Redwood Incentive Plan | Restricted Stock Awards</t>
        </is>
      </c>
    </row>
    <row r="11">
      <c r="A11" s="3" t="inlineStr">
        <is>
          <t>Employee Service Share-based Compensation, Nonvested Awards, Compensation Cost Not yet Recognized [Roll Forward]</t>
        </is>
      </c>
    </row>
    <row r="12">
      <c r="A12" s="4" t="inlineStr">
        <is>
          <t>Unrecognized compensation cost at beginning of period</t>
        </is>
      </c>
      <c r="B12" s="5" t="n">
        <v>564</v>
      </c>
    </row>
    <row r="13">
      <c r="A13" s="4" t="inlineStr">
        <is>
          <t>Equity grants</t>
        </is>
      </c>
      <c r="B13" s="5" t="n">
        <v>0</v>
      </c>
    </row>
    <row r="14">
      <c r="A14" s="4" t="inlineStr">
        <is>
          <t>Performance-based valuation adjustment</t>
        </is>
      </c>
      <c r="B14" s="5" t="n">
        <v>0</v>
      </c>
    </row>
    <row r="15">
      <c r="A15" s="4" t="inlineStr">
        <is>
          <t>Equity grant forfeitures</t>
        </is>
      </c>
      <c r="B15" s="5" t="n">
        <v>-2</v>
      </c>
    </row>
    <row r="16">
      <c r="A16" s="4" t="inlineStr">
        <is>
          <t>Equity compensation expense</t>
        </is>
      </c>
      <c r="B16" s="5" t="n">
        <v>-375</v>
      </c>
    </row>
    <row r="17">
      <c r="A17" s="4" t="inlineStr">
        <is>
          <t>Unrecognized Compensation Cost at End of Period</t>
        </is>
      </c>
      <c r="B17" s="5" t="n">
        <v>187</v>
      </c>
    </row>
    <row r="18">
      <c r="A18" s="4" t="inlineStr">
        <is>
          <t>Redwood Incentive Plan | Restricted Stock Units</t>
        </is>
      </c>
    </row>
    <row r="19">
      <c r="A19" s="3" t="inlineStr">
        <is>
          <t>Employee Service Share-based Compensation, Nonvested Awards, Compensation Cost Not yet Recognized [Roll Forward]</t>
        </is>
      </c>
    </row>
    <row r="20">
      <c r="A20" s="4" t="inlineStr">
        <is>
          <t>Unrecognized compensation cost at beginning of period</t>
        </is>
      </c>
      <c r="B20" s="5" t="n">
        <v>3540</v>
      </c>
    </row>
    <row r="21">
      <c r="A21" s="4" t="inlineStr">
        <is>
          <t>Equity grants</t>
        </is>
      </c>
      <c r="B21" s="5" t="n">
        <v>2370</v>
      </c>
    </row>
    <row r="22">
      <c r="A22" s="4" t="inlineStr">
        <is>
          <t>Performance-based valuation adjustment</t>
        </is>
      </c>
      <c r="B22" s="5" t="n">
        <v>0</v>
      </c>
    </row>
    <row r="23">
      <c r="A23" s="4" t="inlineStr">
        <is>
          <t>Equity grant forfeitures</t>
        </is>
      </c>
      <c r="B23" s="5" t="n">
        <v>-670</v>
      </c>
    </row>
    <row r="24">
      <c r="A24" s="4" t="inlineStr">
        <is>
          <t>Equity compensation expense</t>
        </is>
      </c>
      <c r="B24" s="5" t="n">
        <v>-1188</v>
      </c>
    </row>
    <row r="25">
      <c r="A25" s="4" t="inlineStr">
        <is>
          <t>Unrecognized Compensation Cost at End of Period</t>
        </is>
      </c>
      <c r="B25" s="5" t="n">
        <v>4052</v>
      </c>
    </row>
    <row r="26">
      <c r="A26" s="4" t="inlineStr">
        <is>
          <t>Redwood Incentive Plan | Deferred Stock Units</t>
        </is>
      </c>
    </row>
    <row r="27">
      <c r="A27" s="3" t="inlineStr">
        <is>
          <t>Employee Service Share-based Compensation, Nonvested Awards, Compensation Cost Not yet Recognized [Roll Forward]</t>
        </is>
      </c>
    </row>
    <row r="28">
      <c r="A28" s="4" t="inlineStr">
        <is>
          <t>Unrecognized compensation cost at beginning of period</t>
        </is>
      </c>
      <c r="B28" s="5" t="n">
        <v>17766</v>
      </c>
    </row>
    <row r="29">
      <c r="A29" s="4" t="inlineStr">
        <is>
          <t>Equity grants</t>
        </is>
      </c>
      <c r="B29" s="5" t="n">
        <v>5766</v>
      </c>
    </row>
    <row r="30">
      <c r="A30" s="4" t="inlineStr">
        <is>
          <t>Performance-based valuation adjustment</t>
        </is>
      </c>
      <c r="B30" s="5" t="n">
        <v>0</v>
      </c>
    </row>
    <row r="31">
      <c r="A31" s="4" t="inlineStr">
        <is>
          <t>Equity grant forfeitures</t>
        </is>
      </c>
      <c r="B31" s="5" t="n">
        <v>-550</v>
      </c>
    </row>
    <row r="32">
      <c r="A32" s="4" t="inlineStr">
        <is>
          <t>Equity compensation expense</t>
        </is>
      </c>
      <c r="B32" s="5" t="n">
        <v>-5681</v>
      </c>
    </row>
    <row r="33">
      <c r="A33" s="4" t="inlineStr">
        <is>
          <t>Unrecognized Compensation Cost at End of Period</t>
        </is>
      </c>
      <c r="B33" s="5" t="n">
        <v>17301</v>
      </c>
    </row>
    <row r="34">
      <c r="A34" s="4" t="inlineStr">
        <is>
          <t>Redwood Incentive Plan | Performance Stock Units</t>
        </is>
      </c>
    </row>
    <row r="35">
      <c r="A35" s="3" t="inlineStr">
        <is>
          <t>Employee Service Share-based Compensation, Nonvested Awards, Compensation Cost Not yet Recognized [Roll Forward]</t>
        </is>
      </c>
    </row>
    <row r="36">
      <c r="A36" s="4" t="inlineStr">
        <is>
          <t>Unrecognized compensation cost at beginning of period</t>
        </is>
      </c>
      <c r="B36" s="5" t="n">
        <v>5794</v>
      </c>
    </row>
    <row r="37">
      <c r="A37" s="4" t="inlineStr">
        <is>
          <t>Equity grants</t>
        </is>
      </c>
      <c r="B37" s="5" t="n">
        <v>0</v>
      </c>
    </row>
    <row r="38">
      <c r="A38" s="4" t="inlineStr">
        <is>
          <t>Performance-based valuation adjustment</t>
        </is>
      </c>
      <c r="B38" s="5" t="n">
        <v>1072</v>
      </c>
    </row>
    <row r="39">
      <c r="A39" s="4" t="inlineStr">
        <is>
          <t>Equity grant forfeitures</t>
        </is>
      </c>
      <c r="B39" s="5" t="n">
        <v>0</v>
      </c>
    </row>
    <row r="40">
      <c r="A40" s="4" t="inlineStr">
        <is>
          <t>Equity compensation expense</t>
        </is>
      </c>
      <c r="B40" s="5" t="n">
        <v>-2002</v>
      </c>
    </row>
    <row r="41">
      <c r="A41" s="4" t="inlineStr">
        <is>
          <t>Unrecognized Compensation Cost at End of Period</t>
        </is>
      </c>
      <c r="B41" s="5" t="n">
        <v>4864</v>
      </c>
    </row>
    <row r="42">
      <c r="A42" s="4" t="inlineStr">
        <is>
          <t>Employee Stock Purchase Plan</t>
        </is>
      </c>
    </row>
    <row r="43">
      <c r="A43" s="3" t="inlineStr">
        <is>
          <t>Employee Service Share-based Compensation, Nonvested Awards, Compensation Cost Not yet Recognized [Roll Forward]</t>
        </is>
      </c>
    </row>
    <row r="44">
      <c r="A44" s="4" t="inlineStr">
        <is>
          <t>Unrecognized compensation cost at beginning of period</t>
        </is>
      </c>
      <c r="B44" s="5" t="n">
        <v>0</v>
      </c>
    </row>
    <row r="45">
      <c r="A45" s="4" t="inlineStr">
        <is>
          <t>Equity grants</t>
        </is>
      </c>
      <c r="B45" s="5" t="n">
        <v>335</v>
      </c>
    </row>
    <row r="46">
      <c r="A46" s="4" t="inlineStr">
        <is>
          <t>Performance-based valuation adjustment</t>
        </is>
      </c>
      <c r="B46" s="5" t="n">
        <v>0</v>
      </c>
    </row>
    <row r="47">
      <c r="A47" s="4" t="inlineStr">
        <is>
          <t>Equity grant forfeitures</t>
        </is>
      </c>
      <c r="B47" s="5" t="n">
        <v>0</v>
      </c>
    </row>
    <row r="48">
      <c r="A48" s="4" t="inlineStr">
        <is>
          <t>Equity compensation expense</t>
        </is>
      </c>
      <c r="B48" s="5" t="n">
        <v>-251</v>
      </c>
    </row>
    <row r="49">
      <c r="A49" s="4" t="inlineStr">
        <is>
          <t>Unrecognized Compensation Cost at End of Period</t>
        </is>
      </c>
      <c r="B49" s="6" t="n">
        <v>8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 Components of Mortgage Banking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29, Real Estate Companies, Investment in Mortgage Loans on Real Estate [Line Items]</t>
        </is>
      </c>
    </row>
    <row r="4">
      <c r="A4" s="4" t="inlineStr">
        <is>
          <t>Other income, net</t>
        </is>
      </c>
      <c r="B4" s="6" t="n">
        <v>2388</v>
      </c>
      <c r="C4" s="6" t="n">
        <v>-114</v>
      </c>
      <c r="D4" s="6" t="n">
        <v>8357</v>
      </c>
      <c r="E4" s="6" t="n">
        <v>3979</v>
      </c>
    </row>
    <row r="5">
      <c r="A5" s="4" t="inlineStr">
        <is>
          <t>Mortgage banking activities, net</t>
        </is>
      </c>
      <c r="B5" s="5" t="n">
        <v>63163</v>
      </c>
      <c r="C5" s="5" t="n">
        <v>59395</v>
      </c>
      <c r="D5" s="5" t="n">
        <v>200189</v>
      </c>
      <c r="E5" s="5" t="n">
        <v>24511</v>
      </c>
    </row>
    <row r="6">
      <c r="A6" s="4" t="inlineStr">
        <is>
          <t>Residential Mortgage Banking Activities, Net</t>
        </is>
      </c>
    </row>
    <row r="7">
      <c r="A7" s="3" t="inlineStr">
        <is>
          <t>SEC Schedule, 12-29, Real Estate Companies, Investment in Mortgage Loans on Real Estate [Line Items]</t>
        </is>
      </c>
    </row>
    <row r="8">
      <c r="A8" s="4" t="inlineStr">
        <is>
          <t>Other income, net</t>
        </is>
      </c>
      <c r="B8" s="5" t="n">
        <v>1089</v>
      </c>
      <c r="C8" s="5" t="n">
        <v>-715</v>
      </c>
      <c r="D8" s="5" t="n">
        <v>3305</v>
      </c>
      <c r="E8" s="5" t="n">
        <v>-7069</v>
      </c>
    </row>
    <row r="9">
      <c r="A9" s="4" t="inlineStr">
        <is>
          <t>Mortgage banking activities, net</t>
        </is>
      </c>
      <c r="B9" s="5" t="n">
        <v>32946</v>
      </c>
      <c r="C9" s="5" t="n">
        <v>11864</v>
      </c>
      <c r="D9" s="5" t="n">
        <v>115646</v>
      </c>
      <c r="E9" s="5" t="n">
        <v>-19222</v>
      </c>
    </row>
    <row r="10">
      <c r="A10" s="4" t="inlineStr">
        <is>
          <t>Residential Mortgage Banking Activities, Net | Residential loans, at fair value</t>
        </is>
      </c>
    </row>
    <row r="11">
      <c r="A11" s="3" t="inlineStr">
        <is>
          <t>SEC Schedule, 12-29, Real Estate Companies, Investment in Mortgage Loans on Real Estate [Line Items]</t>
        </is>
      </c>
    </row>
    <row r="12">
      <c r="A12" s="4" t="inlineStr">
        <is>
          <t>Changes in fair value of assets</t>
        </is>
      </c>
      <c r="B12" s="5" t="n">
        <v>27862</v>
      </c>
      <c r="C12" s="5" t="n">
        <v>12589</v>
      </c>
      <c r="D12" s="5" t="n">
        <v>75496</v>
      </c>
      <c r="E12" s="5" t="n">
        <v>19151</v>
      </c>
    </row>
    <row r="13">
      <c r="A13" s="4" t="inlineStr">
        <is>
          <t>Residential Mortgage Banking Activities, Net | Trading securities</t>
        </is>
      </c>
    </row>
    <row r="14">
      <c r="A14" s="3" t="inlineStr">
        <is>
          <t>SEC Schedule, 12-29, Real Estate Companies, Investment in Mortgage Loans on Real Estate [Line Items]</t>
        </is>
      </c>
    </row>
    <row r="15">
      <c r="A15" s="4" t="inlineStr">
        <is>
          <t>Changes in fair value of assets</t>
        </is>
      </c>
      <c r="B15" s="5" t="n">
        <v>32</v>
      </c>
      <c r="C15" s="5" t="n">
        <v>0</v>
      </c>
      <c r="D15" s="5" t="n">
        <v>-342</v>
      </c>
      <c r="E15" s="5" t="n">
        <v>0</v>
      </c>
    </row>
    <row r="16">
      <c r="A16" s="4" t="inlineStr">
        <is>
          <t>Residential Mortgage Banking Activities, Net | Risk management derivatives</t>
        </is>
      </c>
    </row>
    <row r="17">
      <c r="A17" s="3" t="inlineStr">
        <is>
          <t>SEC Schedule, 12-29, Real Estate Companies, Investment in Mortgage Loans on Real Estate [Line Items]</t>
        </is>
      </c>
    </row>
    <row r="18">
      <c r="A18" s="4" t="inlineStr">
        <is>
          <t>Risk management derivatives</t>
        </is>
      </c>
      <c r="B18" s="5" t="n">
        <v>3963</v>
      </c>
      <c r="C18" s="5" t="n">
        <v>-10</v>
      </c>
      <c r="D18" s="5" t="n">
        <v>37187</v>
      </c>
      <c r="E18" s="5" t="n">
        <v>-31304</v>
      </c>
    </row>
    <row r="19">
      <c r="A19" s="4" t="inlineStr">
        <is>
          <t>Business Purpose Mortgage Banking Activities, Net:</t>
        </is>
      </c>
    </row>
    <row r="20">
      <c r="A20" s="3" t="inlineStr">
        <is>
          <t>SEC Schedule, 12-29, Real Estate Companies, Investment in Mortgage Loans on Real Estate [Line Items]</t>
        </is>
      </c>
    </row>
    <row r="21">
      <c r="A21" s="4" t="inlineStr">
        <is>
          <t>Changes in fair value of assets</t>
        </is>
      </c>
      <c r="B21" s="5" t="n">
        <v>3433</v>
      </c>
      <c r="C21" s="5" t="n">
        <v>938</v>
      </c>
      <c r="D21" s="5" t="n">
        <v>6702</v>
      </c>
      <c r="E21" s="5" t="n">
        <v>-4256</v>
      </c>
    </row>
    <row r="22">
      <c r="A22" s="4" t="inlineStr">
        <is>
          <t>Other income, net</t>
        </is>
      </c>
      <c r="B22" s="5" t="n">
        <v>8747</v>
      </c>
      <c r="C22" s="5" t="n">
        <v>3491</v>
      </c>
      <c r="D22" s="5" t="n">
        <v>22236</v>
      </c>
      <c r="E22" s="5" t="n">
        <v>13407</v>
      </c>
    </row>
    <row r="23">
      <c r="A23" s="4" t="inlineStr">
        <is>
          <t>Mortgage banking activities, net</t>
        </is>
      </c>
      <c r="B23" s="5" t="n">
        <v>30217</v>
      </c>
      <c r="C23" s="5" t="n">
        <v>47531</v>
      </c>
      <c r="D23" s="5" t="n">
        <v>84543</v>
      </c>
      <c r="E23" s="5" t="n">
        <v>43733</v>
      </c>
    </row>
    <row r="24">
      <c r="A24" s="4" t="inlineStr">
        <is>
          <t>Business Purpose Mortgage Banking Activities, Net: | Risk management derivatives</t>
        </is>
      </c>
    </row>
    <row r="25">
      <c r="A25" s="3" t="inlineStr">
        <is>
          <t>SEC Schedule, 12-29, Real Estate Companies, Investment in Mortgage Loans on Real Estate [Line Items]</t>
        </is>
      </c>
    </row>
    <row r="26">
      <c r="A26" s="4" t="inlineStr">
        <is>
          <t>Risk management derivatives</t>
        </is>
      </c>
      <c r="B26" s="5" t="n">
        <v>-424</v>
      </c>
      <c r="C26" s="5" t="n">
        <v>-89</v>
      </c>
      <c r="D26" s="5" t="n">
        <v>930</v>
      </c>
      <c r="E26" s="5" t="n">
        <v>-21627</v>
      </c>
    </row>
    <row r="27">
      <c r="A27" s="4" t="inlineStr">
        <is>
          <t>Business Purpose Mortgage Banking Activities, Net: | Single-family rental loans, at fair value</t>
        </is>
      </c>
    </row>
    <row r="28">
      <c r="A28" s="3" t="inlineStr">
        <is>
          <t>SEC Schedule, 12-29, Real Estate Companies, Investment in Mortgage Loans on Real Estate [Line Items]</t>
        </is>
      </c>
    </row>
    <row r="29">
      <c r="A29" s="4" t="inlineStr">
        <is>
          <t>Changes in fair value of assets</t>
        </is>
      </c>
      <c r="B29" s="6" t="n">
        <v>18461</v>
      </c>
      <c r="C29" s="6" t="n">
        <v>43191</v>
      </c>
      <c r="D29" s="6" t="n">
        <v>54675</v>
      </c>
      <c r="E29" s="6" t="n">
        <v>5620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MSR (loss) income, net (1)</t>
        </is>
      </c>
      <c r="B4" s="6" t="n">
        <v>295</v>
      </c>
      <c r="C4" s="6" t="n">
        <v>-2362</v>
      </c>
      <c r="D4" s="6" t="n">
        <v>949</v>
      </c>
      <c r="E4" s="6" t="n">
        <v>-5595</v>
      </c>
    </row>
    <row r="5">
      <c r="A5" s="4" t="inlineStr">
        <is>
          <t>Agency risk sharing agreement income</t>
        </is>
      </c>
      <c r="B5" s="5" t="n">
        <v>575</v>
      </c>
      <c r="C5" s="5" t="n">
        <v>1200</v>
      </c>
      <c r="D5" s="5" t="n">
        <v>2318</v>
      </c>
      <c r="E5" s="5" t="n">
        <v>3146</v>
      </c>
    </row>
    <row r="6">
      <c r="A6" s="4" t="inlineStr">
        <is>
          <t>FHLBC capital stock dividend</t>
        </is>
      </c>
      <c r="B6" s="5" t="n">
        <v>3</v>
      </c>
      <c r="C6" s="5" t="n">
        <v>116</v>
      </c>
      <c r="D6" s="5" t="n">
        <v>53</v>
      </c>
      <c r="E6" s="5" t="n">
        <v>1201</v>
      </c>
    </row>
    <row r="7">
      <c r="A7" s="4" t="inlineStr">
        <is>
          <t>Bridge loan fees</t>
        </is>
      </c>
      <c r="B7" s="5" t="n">
        <v>1131</v>
      </c>
      <c r="C7" s="5" t="n">
        <v>716</v>
      </c>
      <c r="D7" s="5" t="n">
        <v>2735</v>
      </c>
      <c r="E7" s="5" t="n">
        <v>2520</v>
      </c>
    </row>
    <row r="8">
      <c r="A8" s="4" t="inlineStr">
        <is>
          <t>Other</t>
        </is>
      </c>
      <c r="B8" s="5" t="n">
        <v>384</v>
      </c>
      <c r="C8" s="5" t="n">
        <v>216</v>
      </c>
      <c r="D8" s="5" t="n">
        <v>2302</v>
      </c>
      <c r="E8" s="5" t="n">
        <v>2707</v>
      </c>
    </row>
    <row r="9">
      <c r="A9" s="4" t="inlineStr">
        <is>
          <t>Other income, net</t>
        </is>
      </c>
      <c r="B9" s="6" t="n">
        <v>2388</v>
      </c>
      <c r="C9" s="6" t="n">
        <v>-114</v>
      </c>
      <c r="D9" s="6" t="n">
        <v>8357</v>
      </c>
      <c r="E9" s="6" t="n">
        <v>397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and Administrative Expenses, Loan Acquisition Costs, and Other Expenses - Components of General and Administrative Expenses and Other Expenses (Details) - USD ($) $ in Thousands</t>
        </is>
      </c>
      <c r="B1" s="2" t="inlineStr">
        <is>
          <t>Oct. 15, 2019</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Fixed compensation expense</t>
        </is>
      </c>
      <c r="C3" s="6" t="n">
        <v>11285</v>
      </c>
      <c r="D3" s="6" t="n">
        <v>10103</v>
      </c>
      <c r="E3" s="6" t="n">
        <v>34359</v>
      </c>
      <c r="F3" s="6" t="n">
        <v>36605</v>
      </c>
    </row>
    <row r="4">
      <c r="A4" s="4" t="inlineStr">
        <is>
          <t>Annual variable compensation</t>
        </is>
      </c>
      <c r="C4" s="5" t="n">
        <v>19844</v>
      </c>
      <c r="D4" s="5" t="n">
        <v>5882</v>
      </c>
      <c r="E4" s="5" t="n">
        <v>51021</v>
      </c>
      <c r="F4" s="5" t="n">
        <v>9171</v>
      </c>
    </row>
    <row r="5">
      <c r="A5" s="4" t="inlineStr">
        <is>
          <t>Long-term incentive award expense</t>
        </is>
      </c>
      <c r="C5" s="5" t="n">
        <v>4915</v>
      </c>
      <c r="D5" s="5" t="n">
        <v>2639</v>
      </c>
      <c r="E5" s="5" t="n">
        <v>14766</v>
      </c>
      <c r="F5" s="5" t="n">
        <v>7896</v>
      </c>
    </row>
    <row r="6">
      <c r="A6" s="4" t="inlineStr">
        <is>
          <t>Acquisition-related equity compensation expense</t>
        </is>
      </c>
      <c r="C6" s="5" t="n">
        <v>1189</v>
      </c>
      <c r="D6" s="5" t="n">
        <v>1212</v>
      </c>
      <c r="E6" s="5" t="n">
        <v>3613</v>
      </c>
      <c r="F6" s="5" t="n">
        <v>3636</v>
      </c>
    </row>
    <row r="7">
      <c r="A7" s="4" t="inlineStr">
        <is>
          <t>Systems and consulting</t>
        </is>
      </c>
      <c r="C7" s="5" t="n">
        <v>2975</v>
      </c>
      <c r="D7" s="5" t="n">
        <v>2145</v>
      </c>
      <c r="E7" s="5" t="n">
        <v>9224</v>
      </c>
      <c r="F7" s="5" t="n">
        <v>7752</v>
      </c>
    </row>
    <row r="8">
      <c r="A8" s="4" t="inlineStr">
        <is>
          <t>Office costs</t>
        </is>
      </c>
      <c r="C8" s="5" t="n">
        <v>2197</v>
      </c>
      <c r="D8" s="5" t="n">
        <v>1859</v>
      </c>
      <c r="E8" s="5" t="n">
        <v>6029</v>
      </c>
      <c r="F8" s="5" t="n">
        <v>5854</v>
      </c>
    </row>
    <row r="9">
      <c r="A9" s="4" t="inlineStr">
        <is>
          <t>Accounting and legal</t>
        </is>
      </c>
      <c r="C9" s="5" t="n">
        <v>1197</v>
      </c>
      <c r="D9" s="5" t="n">
        <v>1601</v>
      </c>
      <c r="E9" s="5" t="n">
        <v>3132</v>
      </c>
      <c r="F9" s="5" t="n">
        <v>6605</v>
      </c>
    </row>
    <row r="10">
      <c r="A10" s="4" t="inlineStr">
        <is>
          <t>Corporate costs</t>
        </is>
      </c>
      <c r="C10" s="5" t="n">
        <v>964</v>
      </c>
      <c r="D10" s="5" t="n">
        <v>831</v>
      </c>
      <c r="E10" s="5" t="n">
        <v>2528</v>
      </c>
      <c r="F10" s="5" t="n">
        <v>2128</v>
      </c>
    </row>
    <row r="11">
      <c r="A11" s="4" t="inlineStr">
        <is>
          <t>Other</t>
        </is>
      </c>
      <c r="C11" s="5" t="n">
        <v>3126</v>
      </c>
      <c r="D11" s="5" t="n">
        <v>1358</v>
      </c>
      <c r="E11" s="5" t="n">
        <v>7165</v>
      </c>
      <c r="F11" s="5" t="n">
        <v>5185</v>
      </c>
    </row>
    <row r="12">
      <c r="A12" s="4" t="inlineStr">
        <is>
          <t>Total General and Administrative Expenses</t>
        </is>
      </c>
      <c r="C12" s="5" t="n">
        <v>47692</v>
      </c>
      <c r="D12" s="5" t="n">
        <v>27630</v>
      </c>
      <c r="E12" s="5" t="n">
        <v>131837</v>
      </c>
      <c r="F12" s="5" t="n">
        <v>84832</v>
      </c>
    </row>
    <row r="13">
      <c r="A13" s="4" t="inlineStr">
        <is>
          <t>Commissions</t>
        </is>
      </c>
      <c r="C13" s="5" t="n">
        <v>1906</v>
      </c>
      <c r="D13" s="5" t="n">
        <v>879</v>
      </c>
      <c r="E13" s="5" t="n">
        <v>4830</v>
      </c>
      <c r="F13" s="5" t="n">
        <v>3027</v>
      </c>
    </row>
    <row r="14">
      <c r="A14" s="4" t="inlineStr">
        <is>
          <t>Underwriting costs</t>
        </is>
      </c>
      <c r="C14" s="5" t="n">
        <v>2351</v>
      </c>
      <c r="D14" s="5" t="n">
        <v>771</v>
      </c>
      <c r="E14" s="5" t="n">
        <v>5872</v>
      </c>
      <c r="F14" s="5" t="n">
        <v>3289</v>
      </c>
    </row>
    <row r="15">
      <c r="A15" s="4" t="inlineStr">
        <is>
          <t>Transfer and holding costs</t>
        </is>
      </c>
      <c r="C15" s="5" t="n">
        <v>364</v>
      </c>
      <c r="D15" s="5" t="n">
        <v>508</v>
      </c>
      <c r="E15" s="5" t="n">
        <v>1226</v>
      </c>
      <c r="F15" s="5" t="n">
        <v>1400</v>
      </c>
    </row>
    <row r="16">
      <c r="A16" s="4" t="inlineStr">
        <is>
          <t>Total Loan Acquisition Costs</t>
        </is>
      </c>
      <c r="C16" s="5" t="n">
        <v>4621</v>
      </c>
      <c r="D16" s="5" t="n">
        <v>2158</v>
      </c>
      <c r="E16" s="5" t="n">
        <v>11928</v>
      </c>
      <c r="F16" s="5" t="n">
        <v>7716</v>
      </c>
    </row>
    <row r="17">
      <c r="A17" s="4" t="inlineStr">
        <is>
          <t>Goodwill impairment expense</t>
        </is>
      </c>
      <c r="C17" s="5" t="n">
        <v>0</v>
      </c>
      <c r="D17" s="5" t="n">
        <v>0</v>
      </c>
      <c r="E17" s="5" t="n">
        <v>0</v>
      </c>
      <c r="F17" s="5" t="n">
        <v>88675</v>
      </c>
    </row>
    <row r="18">
      <c r="A18" s="4" t="inlineStr">
        <is>
          <t>Amortization of purchase-related intangible assets</t>
        </is>
      </c>
      <c r="C18" s="5" t="n">
        <v>3873</v>
      </c>
      <c r="D18" s="5" t="n">
        <v>3873</v>
      </c>
      <c r="E18" s="5" t="n">
        <v>11619</v>
      </c>
      <c r="F18" s="5" t="n">
        <v>12052</v>
      </c>
    </row>
    <row r="19">
      <c r="A19" s="4" t="inlineStr">
        <is>
          <t>Other</t>
        </is>
      </c>
      <c r="C19" s="5" t="n">
        <v>150</v>
      </c>
      <c r="D19" s="5" t="n">
        <v>3915</v>
      </c>
      <c r="E19" s="5" t="n">
        <v>485</v>
      </c>
      <c r="F19" s="5" t="n">
        <v>3559</v>
      </c>
    </row>
    <row r="20">
      <c r="A20" s="4" t="inlineStr">
        <is>
          <t>Total Other Expenses</t>
        </is>
      </c>
      <c r="C20" s="5" t="n">
        <v>4023</v>
      </c>
      <c r="D20" s="5" t="n">
        <v>7788</v>
      </c>
      <c r="E20" s="5" t="n">
        <v>12104</v>
      </c>
      <c r="F20" s="5" t="n">
        <v>104286</v>
      </c>
    </row>
    <row r="21">
      <c r="A21" s="4" t="inlineStr">
        <is>
          <t>Total General and Administrative Expenses, Loan Acquisition Costs, and Other Expenses</t>
        </is>
      </c>
      <c r="C21" s="5" t="n">
        <v>56336</v>
      </c>
      <c r="D21" s="6" t="n">
        <v>37576</v>
      </c>
      <c r="E21" s="5" t="n">
        <v>155869</v>
      </c>
      <c r="F21" s="6" t="n">
        <v>196834</v>
      </c>
    </row>
    <row r="22">
      <c r="A22" s="4" t="inlineStr">
        <is>
          <t>Settlement in Common Stock</t>
        </is>
      </c>
    </row>
    <row r="23">
      <c r="A23" s="3" t="inlineStr">
        <is>
          <t>Business Acquisition [Line Items]</t>
        </is>
      </c>
    </row>
    <row r="24">
      <c r="A24" s="4" t="inlineStr">
        <is>
          <t>Long-term incentive award expense</t>
        </is>
      </c>
      <c r="C24" s="5" t="n">
        <v>3000</v>
      </c>
      <c r="E24" s="5" t="n">
        <v>10000</v>
      </c>
    </row>
    <row r="25">
      <c r="A25" s="4" t="inlineStr">
        <is>
          <t>Settlement in Cash</t>
        </is>
      </c>
    </row>
    <row r="26">
      <c r="A26" s="3" t="inlineStr">
        <is>
          <t>Business Acquisition [Line Items]</t>
        </is>
      </c>
    </row>
    <row r="27">
      <c r="A27" s="4" t="inlineStr">
        <is>
          <t>Long-term incentive award expense</t>
        </is>
      </c>
      <c r="C27" s="6" t="n">
        <v>1000</v>
      </c>
      <c r="E27" s="6" t="n">
        <v>4000</v>
      </c>
    </row>
    <row r="28">
      <c r="A28" s="4" t="inlineStr">
        <is>
          <t>CoreVest</t>
        </is>
      </c>
    </row>
    <row r="29">
      <c r="A29" s="3" t="inlineStr">
        <is>
          <t>Business Acquisition [Line Items]</t>
        </is>
      </c>
    </row>
    <row r="30">
      <c r="A30" s="4" t="inlineStr">
        <is>
          <t>Restricted stock awards (in shares)</t>
        </is>
      </c>
      <c r="B30" s="5" t="n">
        <v>588260</v>
      </c>
    </row>
    <row r="31">
      <c r="A31" s="4" t="inlineStr">
        <is>
          <t>Restricted stock awards</t>
        </is>
      </c>
      <c r="B31" s="6" t="n">
        <v>10000</v>
      </c>
    </row>
    <row r="32">
      <c r="A32" s="4" t="inlineStr">
        <is>
          <t>Contingent consideration performance term</t>
        </is>
      </c>
      <c r="B32" s="4" t="inlineStr">
        <is>
          <t>2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Provision from (benefit for) income taxes</t>
        </is>
      </c>
      <c r="B4" s="6" t="n">
        <v>-4323</v>
      </c>
      <c r="C4" s="6" t="n">
        <v>9113</v>
      </c>
      <c r="D4" s="6" t="n">
        <v>13907</v>
      </c>
      <c r="E4" s="6" t="n">
        <v>-13079</v>
      </c>
    </row>
    <row r="5">
      <c r="A5" s="4" t="inlineStr">
        <is>
          <t>Federal</t>
        </is>
      </c>
    </row>
    <row r="6">
      <c r="A6" s="3" t="inlineStr">
        <is>
          <t>Income Tax Contingency [Line Items]</t>
        </is>
      </c>
    </row>
    <row r="7">
      <c r="A7" s="4" t="inlineStr">
        <is>
          <t>Deferred tax asset valuation allowance</t>
        </is>
      </c>
      <c r="B7" s="5" t="n">
        <v>17000</v>
      </c>
      <c r="D7" s="5" t="n">
        <v>17000</v>
      </c>
    </row>
    <row r="8">
      <c r="A8" s="4" t="inlineStr">
        <is>
          <t>State</t>
        </is>
      </c>
    </row>
    <row r="9">
      <c r="A9" s="3" t="inlineStr">
        <is>
          <t>Income Tax Contingency [Line Items]</t>
        </is>
      </c>
    </row>
    <row r="10">
      <c r="A10" s="4" t="inlineStr">
        <is>
          <t>Deferred tax asset valuation allowance</t>
        </is>
      </c>
      <c r="B10" s="6" t="n">
        <v>3000</v>
      </c>
      <c r="D10" s="6" t="n">
        <v>3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9 Months Ended</t>
        </is>
      </c>
    </row>
    <row r="2">
      <c r="B2" s="2" t="inlineStr">
        <is>
          <t>Sep. 30, 2021</t>
        </is>
      </c>
      <c r="C2" s="2" t="inlineStr">
        <is>
          <t>Sep. 30, 2020</t>
        </is>
      </c>
    </row>
    <row r="3">
      <c r="A3" s="3" t="inlineStr">
        <is>
          <t>Income Tax Disclosure [Abstract]</t>
        </is>
      </c>
    </row>
    <row r="4">
      <c r="A4" s="4" t="inlineStr">
        <is>
          <t>Federal statutory rate</t>
        </is>
      </c>
      <c r="B4" s="4" t="inlineStr">
        <is>
          <t>21.00%</t>
        </is>
      </c>
      <c r="C4" s="4" t="inlineStr">
        <is>
          <t>21.00%</t>
        </is>
      </c>
    </row>
    <row r="5">
      <c r="A5" s="4" t="inlineStr">
        <is>
          <t>State statutory rate, net of Federal tax effect</t>
        </is>
      </c>
      <c r="B5" s="4" t="inlineStr">
        <is>
          <t>8.60%</t>
        </is>
      </c>
      <c r="C5" s="4" t="inlineStr">
        <is>
          <t>8.60%</t>
        </is>
      </c>
    </row>
    <row r="6">
      <c r="A6" s="4" t="inlineStr">
        <is>
          <t>Differences in taxable (loss) income from GAAP income</t>
        </is>
      </c>
      <c r="B6" s="4" t="inlineStr">
        <is>
          <t>(13.10%)</t>
        </is>
      </c>
      <c r="C6" s="4" t="inlineStr">
        <is>
          <t>(23.60%)</t>
        </is>
      </c>
    </row>
    <row r="7">
      <c r="A7" s="4" t="inlineStr">
        <is>
          <t>Change in valuation allowance</t>
        </is>
      </c>
      <c r="B7" s="4" t="inlineStr">
        <is>
          <t>(6.80%)</t>
        </is>
      </c>
      <c r="C7" s="4" t="inlineStr">
        <is>
          <t>(4.00%)</t>
        </is>
      </c>
    </row>
    <row r="8">
      <c r="A8" s="4" t="inlineStr">
        <is>
          <t>Dividends paid deduction</t>
        </is>
      </c>
      <c r="B8" s="4" t="inlineStr">
        <is>
          <t>(4.90%)</t>
        </is>
      </c>
      <c r="C8" s="4" t="inlineStr">
        <is>
          <t>0.00%</t>
        </is>
      </c>
    </row>
    <row r="9">
      <c r="A9" s="4" t="inlineStr">
        <is>
          <t>Effective Tax Rate</t>
        </is>
      </c>
      <c r="B9" s="4" t="inlineStr">
        <is>
          <t>4.80%</t>
        </is>
      </c>
      <c r="C9" s="4" t="inlineStr">
        <is>
          <t>2.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income</t>
        </is>
      </c>
      <c r="B4" s="6" t="n">
        <v>145722</v>
      </c>
      <c r="C4" s="6" t="n">
        <v>121982</v>
      </c>
      <c r="D4" s="6" t="n">
        <v>412722</v>
      </c>
      <c r="E4" s="6" t="n">
        <v>450009</v>
      </c>
    </row>
    <row r="5">
      <c r="A5" s="4" t="inlineStr">
        <is>
          <t>Interest expense</t>
        </is>
      </c>
      <c r="B5" s="5" t="n">
        <v>-103754</v>
      </c>
      <c r="C5" s="5" t="n">
        <v>-100411</v>
      </c>
      <c r="D5" s="5" t="n">
        <v>-314371</v>
      </c>
      <c r="E5" s="5" t="n">
        <v>-349748</v>
      </c>
    </row>
    <row r="6">
      <c r="A6" s="4" t="inlineStr">
        <is>
          <t>Net Interest Income</t>
        </is>
      </c>
      <c r="B6" s="5" t="n">
        <v>41968</v>
      </c>
      <c r="C6" s="5" t="n">
        <v>21571</v>
      </c>
      <c r="D6" s="5" t="n">
        <v>98351</v>
      </c>
      <c r="E6" s="5" t="n">
        <v>100261</v>
      </c>
    </row>
    <row r="7">
      <c r="A7" s="3" t="inlineStr">
        <is>
          <t>Non-interest Income (Loss)</t>
        </is>
      </c>
    </row>
    <row r="8">
      <c r="A8" s="4" t="inlineStr">
        <is>
          <t>Mortgage banking activities, net</t>
        </is>
      </c>
      <c r="B8" s="5" t="n">
        <v>63163</v>
      </c>
      <c r="C8" s="5" t="n">
        <v>59395</v>
      </c>
      <c r="D8" s="5" t="n">
        <v>200189</v>
      </c>
      <c r="E8" s="5" t="n">
        <v>24511</v>
      </c>
    </row>
    <row r="9">
      <c r="A9" s="4" t="inlineStr">
        <is>
          <t>Investment fair value changes, net</t>
        </is>
      </c>
      <c r="B9" s="5" t="n">
        <v>26077</v>
      </c>
      <c r="C9" s="5" t="n">
        <v>107047</v>
      </c>
      <c r="D9" s="5" t="n">
        <v>120644</v>
      </c>
      <c r="E9" s="5" t="n">
        <v>-611557</v>
      </c>
    </row>
    <row r="10">
      <c r="A10" s="4" t="inlineStr">
        <is>
          <t>Other income, net</t>
        </is>
      </c>
      <c r="B10" s="5" t="n">
        <v>2388</v>
      </c>
      <c r="C10" s="5" t="n">
        <v>-114</v>
      </c>
      <c r="D10" s="5" t="n">
        <v>8357</v>
      </c>
      <c r="E10" s="5" t="n">
        <v>3979</v>
      </c>
    </row>
    <row r="11">
      <c r="A11" s="4" t="inlineStr">
        <is>
          <t>Realized gains, net</t>
        </is>
      </c>
      <c r="B11" s="5" t="n">
        <v>6703</v>
      </c>
      <c r="C11" s="5" t="n">
        <v>602</v>
      </c>
      <c r="D11" s="5" t="n">
        <v>17803</v>
      </c>
      <c r="E11" s="5" t="n">
        <v>30419</v>
      </c>
    </row>
    <row r="12">
      <c r="A12" s="4" t="inlineStr">
        <is>
          <t>Total non-interest income (loss), net</t>
        </is>
      </c>
      <c r="B12" s="5" t="n">
        <v>98331</v>
      </c>
      <c r="C12" s="5" t="n">
        <v>166930</v>
      </c>
      <c r="D12" s="5" t="n">
        <v>346993</v>
      </c>
      <c r="E12" s="5" t="n">
        <v>-552648</v>
      </c>
    </row>
    <row r="13">
      <c r="A13" s="4" t="inlineStr">
        <is>
          <t>General and administrative expenses</t>
        </is>
      </c>
      <c r="B13" s="5" t="n">
        <v>-47692</v>
      </c>
      <c r="C13" s="5" t="n">
        <v>-27630</v>
      </c>
      <c r="D13" s="5" t="n">
        <v>-131837</v>
      </c>
      <c r="E13" s="5" t="n">
        <v>-84832</v>
      </c>
    </row>
    <row r="14">
      <c r="A14" s="4" t="inlineStr">
        <is>
          <t>Loan acquisition costs</t>
        </is>
      </c>
      <c r="B14" s="5" t="n">
        <v>-4621</v>
      </c>
      <c r="C14" s="5" t="n">
        <v>-2158</v>
      </c>
      <c r="D14" s="5" t="n">
        <v>-11928</v>
      </c>
      <c r="E14" s="5" t="n">
        <v>-7716</v>
      </c>
    </row>
    <row r="15">
      <c r="A15" s="4" t="inlineStr">
        <is>
          <t>Other expenses</t>
        </is>
      </c>
      <c r="B15" s="5" t="n">
        <v>-4023</v>
      </c>
      <c r="C15" s="5" t="n">
        <v>-7788</v>
      </c>
      <c r="D15" s="5" t="n">
        <v>-12104</v>
      </c>
      <c r="E15" s="5" t="n">
        <v>-104286</v>
      </c>
    </row>
    <row r="16">
      <c r="A16" s="4" t="inlineStr">
        <is>
          <t>(Provision for) benefit from income taxes</t>
        </is>
      </c>
      <c r="B16" s="5" t="n">
        <v>4323</v>
      </c>
      <c r="C16" s="5" t="n">
        <v>-9113</v>
      </c>
      <c r="D16" s="5" t="n">
        <v>-13907</v>
      </c>
      <c r="E16" s="5" t="n">
        <v>13079</v>
      </c>
    </row>
    <row r="17">
      <c r="A17" s="4" t="inlineStr">
        <is>
          <t>Net Income (Loss)</t>
        </is>
      </c>
      <c r="B17" s="5" t="n">
        <v>88286</v>
      </c>
      <c r="C17" s="5" t="n">
        <v>141812</v>
      </c>
      <c r="D17" s="5" t="n">
        <v>275568</v>
      </c>
      <c r="E17" s="5" t="n">
        <v>-636142</v>
      </c>
    </row>
    <row r="18">
      <c r="A18" s="4" t="inlineStr">
        <is>
          <t>Non-cash amortization (expense) income, net</t>
        </is>
      </c>
      <c r="B18" s="5" t="n">
        <v>-570</v>
      </c>
      <c r="C18" s="5" t="n">
        <v>-6333</v>
      </c>
      <c r="D18" s="5" t="n">
        <v>-12815</v>
      </c>
      <c r="E18" s="5" t="n">
        <v>-19377</v>
      </c>
    </row>
    <row r="19">
      <c r="A19" s="4" t="inlineStr">
        <is>
          <t>Other significant non-cash expense: goodwill impairment</t>
        </is>
      </c>
      <c r="B19" s="5" t="n">
        <v>0</v>
      </c>
      <c r="C19" s="5" t="n">
        <v>0</v>
      </c>
      <c r="D19" s="5" t="n">
        <v>0</v>
      </c>
      <c r="E19" s="5" t="n">
        <v>-88675</v>
      </c>
    </row>
    <row r="20">
      <c r="A20" s="4" t="inlineStr">
        <is>
          <t>Operating Segments | Residential Lending</t>
        </is>
      </c>
    </row>
    <row r="21">
      <c r="A21" s="3" t="inlineStr">
        <is>
          <t>Segment Reporting Information [Line Items]</t>
        </is>
      </c>
    </row>
    <row r="22">
      <c r="A22" s="4" t="inlineStr">
        <is>
          <t>Interest income</t>
        </is>
      </c>
      <c r="B22" s="5" t="n">
        <v>44220</v>
      </c>
      <c r="C22" s="5" t="n">
        <v>26672</v>
      </c>
      <c r="D22" s="5" t="n">
        <v>104801</v>
      </c>
      <c r="E22" s="5" t="n">
        <v>123956</v>
      </c>
    </row>
    <row r="23">
      <c r="A23" s="4" t="inlineStr">
        <is>
          <t>Interest expense</t>
        </is>
      </c>
      <c r="B23" s="5" t="n">
        <v>-25395</v>
      </c>
      <c r="C23" s="5" t="n">
        <v>-21401</v>
      </c>
      <c r="D23" s="5" t="n">
        <v>-65488</v>
      </c>
      <c r="E23" s="5" t="n">
        <v>-87725</v>
      </c>
    </row>
    <row r="24">
      <c r="A24" s="4" t="inlineStr">
        <is>
          <t>Net Interest Income</t>
        </is>
      </c>
      <c r="B24" s="5" t="n">
        <v>18825</v>
      </c>
      <c r="C24" s="5" t="n">
        <v>5271</v>
      </c>
      <c r="D24" s="5" t="n">
        <v>39313</v>
      </c>
      <c r="E24" s="5" t="n">
        <v>36231</v>
      </c>
    </row>
    <row r="25">
      <c r="A25" s="3" t="inlineStr">
        <is>
          <t>Non-interest Income (Loss)</t>
        </is>
      </c>
    </row>
    <row r="26">
      <c r="A26" s="4" t="inlineStr">
        <is>
          <t>Mortgage banking activities, net</t>
        </is>
      </c>
      <c r="B26" s="5" t="n">
        <v>32946</v>
      </c>
      <c r="C26" s="5" t="n">
        <v>11864</v>
      </c>
      <c r="D26" s="5" t="n">
        <v>115646</v>
      </c>
      <c r="E26" s="5" t="n">
        <v>-19222</v>
      </c>
    </row>
    <row r="27">
      <c r="A27" s="4" t="inlineStr">
        <is>
          <t>Investment fair value changes, net</t>
        </is>
      </c>
      <c r="B27" s="5" t="n">
        <v>2285</v>
      </c>
      <c r="C27" s="5" t="n">
        <v>2443</v>
      </c>
      <c r="D27" s="5" t="n">
        <v>8958</v>
      </c>
      <c r="E27" s="5" t="n">
        <v>-159107</v>
      </c>
    </row>
    <row r="28">
      <c r="A28" s="4" t="inlineStr">
        <is>
          <t>Other income, net</t>
        </is>
      </c>
      <c r="B28" s="5" t="n">
        <v>874</v>
      </c>
      <c r="C28" s="5" t="n">
        <v>-2011</v>
      </c>
      <c r="D28" s="5" t="n">
        <v>4566</v>
      </c>
      <c r="E28" s="5" t="n">
        <v>-2278</v>
      </c>
    </row>
    <row r="29">
      <c r="A29" s="4" t="inlineStr">
        <is>
          <t>Realized gains, net</t>
        </is>
      </c>
      <c r="B29" s="5" t="n">
        <v>6389</v>
      </c>
      <c r="C29" s="5" t="n">
        <v>0</v>
      </c>
      <c r="D29" s="5" t="n">
        <v>15484</v>
      </c>
      <c r="E29" s="5" t="n">
        <v>2001</v>
      </c>
    </row>
    <row r="30">
      <c r="A30" s="4" t="inlineStr">
        <is>
          <t>Total non-interest income (loss), net</t>
        </is>
      </c>
      <c r="B30" s="5" t="n">
        <v>42494</v>
      </c>
      <c r="C30" s="5" t="n">
        <v>12296</v>
      </c>
      <c r="D30" s="5" t="n">
        <v>144654</v>
      </c>
      <c r="E30" s="5" t="n">
        <v>-178606</v>
      </c>
    </row>
    <row r="31">
      <c r="A31" s="4" t="inlineStr">
        <is>
          <t>General and administrative expenses</t>
        </is>
      </c>
      <c r="B31" s="5" t="n">
        <v>-8989</v>
      </c>
      <c r="C31" s="5" t="n">
        <v>-4602</v>
      </c>
      <c r="D31" s="5" t="n">
        <v>-30539</v>
      </c>
      <c r="E31" s="5" t="n">
        <v>-12901</v>
      </c>
    </row>
    <row r="32">
      <c r="A32" s="4" t="inlineStr">
        <is>
          <t>Loan acquisition costs</t>
        </is>
      </c>
      <c r="B32" s="5" t="n">
        <v>-2395</v>
      </c>
      <c r="C32" s="5" t="n">
        <v>-304</v>
      </c>
      <c r="D32" s="5" t="n">
        <v>-5698</v>
      </c>
      <c r="E32" s="5" t="n">
        <v>-1512</v>
      </c>
    </row>
    <row r="33">
      <c r="A33" s="4" t="inlineStr">
        <is>
          <t>Other expenses</t>
        </is>
      </c>
      <c r="B33" s="5" t="n">
        <v>0</v>
      </c>
      <c r="C33" s="5" t="n">
        <v>-3309</v>
      </c>
      <c r="D33" s="5" t="n">
        <v>-6</v>
      </c>
      <c r="E33" s="5" t="n">
        <v>-3309</v>
      </c>
    </row>
    <row r="34">
      <c r="A34" s="4" t="inlineStr">
        <is>
          <t>(Provision for) benefit from income taxes</t>
        </is>
      </c>
      <c r="B34" s="5" t="n">
        <v>-11139</v>
      </c>
      <c r="C34" s="5" t="n">
        <v>-826</v>
      </c>
      <c r="D34" s="5" t="n">
        <v>-25289</v>
      </c>
      <c r="E34" s="5" t="n">
        <v>7827</v>
      </c>
    </row>
    <row r="35">
      <c r="A35" s="4" t="inlineStr">
        <is>
          <t>Net Income (Loss)</t>
        </is>
      </c>
      <c r="B35" s="5" t="n">
        <v>38796</v>
      </c>
      <c r="C35" s="5" t="n">
        <v>8526</v>
      </c>
      <c r="D35" s="5" t="n">
        <v>122435</v>
      </c>
      <c r="E35" s="5" t="n">
        <v>-152270</v>
      </c>
    </row>
    <row r="36">
      <c r="A36" s="4" t="inlineStr">
        <is>
          <t>Non-cash amortization (expense) income, net</t>
        </is>
      </c>
      <c r="B36" s="5" t="n">
        <v>5862</v>
      </c>
      <c r="C36" s="5" t="n">
        <v>1785</v>
      </c>
      <c r="D36" s="5" t="n">
        <v>8867</v>
      </c>
      <c r="E36" s="5" t="n">
        <v>732</v>
      </c>
    </row>
    <row r="37">
      <c r="A37" s="4" t="inlineStr">
        <is>
          <t>Other significant non-cash expense: goodwill impairment</t>
        </is>
      </c>
      <c r="E37" s="5" t="n">
        <v>0</v>
      </c>
    </row>
    <row r="38">
      <c r="A38" s="4" t="inlineStr">
        <is>
          <t>Operating Segments | Business Purpose Lending</t>
        </is>
      </c>
    </row>
    <row r="39">
      <c r="A39" s="3" t="inlineStr">
        <is>
          <t>Segment Reporting Information [Line Items]</t>
        </is>
      </c>
    </row>
    <row r="40">
      <c r="A40" s="4" t="inlineStr">
        <is>
          <t>Interest income</t>
        </is>
      </c>
      <c r="B40" s="5" t="n">
        <v>67235</v>
      </c>
      <c r="C40" s="5" t="n">
        <v>55930</v>
      </c>
      <c r="D40" s="5" t="n">
        <v>202155</v>
      </c>
      <c r="E40" s="5" t="n">
        <v>162732</v>
      </c>
    </row>
    <row r="41">
      <c r="A41" s="4" t="inlineStr">
        <is>
          <t>Interest expense</t>
        </is>
      </c>
      <c r="B41" s="5" t="n">
        <v>-46834</v>
      </c>
      <c r="C41" s="5" t="n">
        <v>-44159</v>
      </c>
      <c r="D41" s="5" t="n">
        <v>-151351</v>
      </c>
      <c r="E41" s="5" t="n">
        <v>-113143</v>
      </c>
    </row>
    <row r="42">
      <c r="A42" s="4" t="inlineStr">
        <is>
          <t>Net Interest Income</t>
        </is>
      </c>
      <c r="B42" s="5" t="n">
        <v>20401</v>
      </c>
      <c r="C42" s="5" t="n">
        <v>11771</v>
      </c>
      <c r="D42" s="5" t="n">
        <v>50804</v>
      </c>
      <c r="E42" s="5" t="n">
        <v>49589</v>
      </c>
    </row>
    <row r="43">
      <c r="A43" s="3" t="inlineStr">
        <is>
          <t>Non-interest Income (Loss)</t>
        </is>
      </c>
    </row>
    <row r="44">
      <c r="A44" s="4" t="inlineStr">
        <is>
          <t>Mortgage banking activities, net</t>
        </is>
      </c>
      <c r="B44" s="5" t="n">
        <v>30217</v>
      </c>
      <c r="C44" s="5" t="n">
        <v>47531</v>
      </c>
      <c r="D44" s="5" t="n">
        <v>84543</v>
      </c>
      <c r="E44" s="5" t="n">
        <v>43733</v>
      </c>
    </row>
    <row r="45">
      <c r="A45" s="4" t="inlineStr">
        <is>
          <t>Investment fair value changes, net</t>
        </is>
      </c>
      <c r="B45" s="5" t="n">
        <v>3470</v>
      </c>
      <c r="C45" s="5" t="n">
        <v>16892</v>
      </c>
      <c r="D45" s="5" t="n">
        <v>10551</v>
      </c>
      <c r="E45" s="5" t="n">
        <v>-84837</v>
      </c>
    </row>
    <row r="46">
      <c r="A46" s="4" t="inlineStr">
        <is>
          <t>Other income, net</t>
        </is>
      </c>
      <c r="B46" s="5" t="n">
        <v>1184</v>
      </c>
      <c r="C46" s="5" t="n">
        <v>623</v>
      </c>
      <c r="D46" s="5" t="n">
        <v>3044</v>
      </c>
      <c r="E46" s="5" t="n">
        <v>3493</v>
      </c>
    </row>
    <row r="47">
      <c r="A47" s="4" t="inlineStr">
        <is>
          <t>Realized gains, net</t>
        </is>
      </c>
      <c r="B47" s="5" t="n">
        <v>314</v>
      </c>
      <c r="C47" s="5" t="n">
        <v>0</v>
      </c>
      <c r="D47" s="5" t="n">
        <v>812</v>
      </c>
      <c r="E47" s="5" t="n">
        <v>0</v>
      </c>
    </row>
    <row r="48">
      <c r="A48" s="4" t="inlineStr">
        <is>
          <t>Total non-interest income (loss), net</t>
        </is>
      </c>
      <c r="B48" s="5" t="n">
        <v>35185</v>
      </c>
      <c r="C48" s="5" t="n">
        <v>65046</v>
      </c>
      <c r="D48" s="5" t="n">
        <v>98950</v>
      </c>
      <c r="E48" s="5" t="n">
        <v>-37611</v>
      </c>
    </row>
    <row r="49">
      <c r="A49" s="4" t="inlineStr">
        <is>
          <t>General and administrative expenses</t>
        </is>
      </c>
      <c r="B49" s="5" t="n">
        <v>-13987</v>
      </c>
      <c r="C49" s="5" t="n">
        <v>-9321</v>
      </c>
      <c r="D49" s="5" t="n">
        <v>-38834</v>
      </c>
      <c r="E49" s="5" t="n">
        <v>-29977</v>
      </c>
    </row>
    <row r="50">
      <c r="A50" s="4" t="inlineStr">
        <is>
          <t>Loan acquisition costs</t>
        </is>
      </c>
      <c r="B50" s="5" t="n">
        <v>-2175</v>
      </c>
      <c r="C50" s="5" t="n">
        <v>-1660</v>
      </c>
      <c r="D50" s="5" t="n">
        <v>-6088</v>
      </c>
      <c r="E50" s="5" t="n">
        <v>-5630</v>
      </c>
    </row>
    <row r="51">
      <c r="A51" s="4" t="inlineStr">
        <is>
          <t>Other expenses</t>
        </is>
      </c>
      <c r="B51" s="5" t="n">
        <v>-3873</v>
      </c>
      <c r="C51" s="5" t="n">
        <v>-3874</v>
      </c>
      <c r="D51" s="5" t="n">
        <v>-11523</v>
      </c>
      <c r="E51" s="5" t="n">
        <v>-100743</v>
      </c>
    </row>
    <row r="52">
      <c r="A52" s="4" t="inlineStr">
        <is>
          <t>(Provision for) benefit from income taxes</t>
        </is>
      </c>
      <c r="B52" s="5" t="n">
        <v>-3485</v>
      </c>
      <c r="C52" s="5" t="n">
        <v>-8544</v>
      </c>
      <c r="D52" s="5" t="n">
        <v>-6988</v>
      </c>
      <c r="E52" s="5" t="n">
        <v>477</v>
      </c>
    </row>
    <row r="53">
      <c r="A53" s="4" t="inlineStr">
        <is>
          <t>Net Income (Loss)</t>
        </is>
      </c>
      <c r="B53" s="5" t="n">
        <v>32066</v>
      </c>
      <c r="C53" s="5" t="n">
        <v>53418</v>
      </c>
      <c r="D53" s="5" t="n">
        <v>86321</v>
      </c>
      <c r="E53" s="5" t="n">
        <v>-123895</v>
      </c>
    </row>
    <row r="54">
      <c r="A54" s="4" t="inlineStr">
        <is>
          <t>Non-cash amortization (expense) income, net</t>
        </is>
      </c>
      <c r="B54" s="5" t="n">
        <v>-4713</v>
      </c>
      <c r="C54" s="5" t="n">
        <v>-6719</v>
      </c>
      <c r="D54" s="5" t="n">
        <v>-16154</v>
      </c>
      <c r="E54" s="5" t="n">
        <v>-18035</v>
      </c>
    </row>
    <row r="55">
      <c r="A55" s="4" t="inlineStr">
        <is>
          <t>Other significant non-cash expense: goodwill impairment</t>
        </is>
      </c>
      <c r="E55" s="5" t="n">
        <v>-88675</v>
      </c>
    </row>
    <row r="56">
      <c r="A56" s="4" t="inlineStr">
        <is>
          <t>Operating Segments | Third-Party Investments</t>
        </is>
      </c>
    </row>
    <row r="57">
      <c r="A57" s="3" t="inlineStr">
        <is>
          <t>Segment Reporting Information [Line Items]</t>
        </is>
      </c>
    </row>
    <row r="58">
      <c r="A58" s="4" t="inlineStr">
        <is>
          <t>Interest income</t>
        </is>
      </c>
      <c r="B58" s="5" t="n">
        <v>33218</v>
      </c>
      <c r="C58" s="5" t="n">
        <v>37576</v>
      </c>
      <c r="D58" s="5" t="n">
        <v>102180</v>
      </c>
      <c r="E58" s="5" t="n">
        <v>155583</v>
      </c>
    </row>
    <row r="59">
      <c r="A59" s="4" t="inlineStr">
        <is>
          <t>Interest expense</t>
        </is>
      </c>
      <c r="B59" s="5" t="n">
        <v>-21370</v>
      </c>
      <c r="C59" s="5" t="n">
        <v>-24238</v>
      </c>
      <c r="D59" s="5" t="n">
        <v>-66883</v>
      </c>
      <c r="E59" s="5" t="n">
        <v>-111666</v>
      </c>
    </row>
    <row r="60">
      <c r="A60" s="4" t="inlineStr">
        <is>
          <t>Net Interest Income</t>
        </is>
      </c>
      <c r="B60" s="5" t="n">
        <v>11848</v>
      </c>
      <c r="C60" s="5" t="n">
        <v>13338</v>
      </c>
      <c r="D60" s="5" t="n">
        <v>35297</v>
      </c>
      <c r="E60" s="5" t="n">
        <v>43917</v>
      </c>
    </row>
    <row r="61">
      <c r="A61" s="3" t="inlineStr">
        <is>
          <t>Non-interest Income (Loss)</t>
        </is>
      </c>
    </row>
    <row r="62">
      <c r="A62" s="4" t="inlineStr">
        <is>
          <t>Mortgage banking activities, net</t>
        </is>
      </c>
      <c r="B62" s="5" t="n">
        <v>0</v>
      </c>
      <c r="C62" s="5" t="n">
        <v>0</v>
      </c>
      <c r="D62" s="5" t="n">
        <v>0</v>
      </c>
      <c r="E62" s="5" t="n">
        <v>0</v>
      </c>
    </row>
    <row r="63">
      <c r="A63" s="4" t="inlineStr">
        <is>
          <t>Investment fair value changes, net</t>
        </is>
      </c>
      <c r="B63" s="5" t="n">
        <v>20569</v>
      </c>
      <c r="C63" s="5" t="n">
        <v>87890</v>
      </c>
      <c r="D63" s="5" t="n">
        <v>102303</v>
      </c>
      <c r="E63" s="5" t="n">
        <v>-366696</v>
      </c>
    </row>
    <row r="64">
      <c r="A64" s="4" t="inlineStr">
        <is>
          <t>Other income, net</t>
        </is>
      </c>
      <c r="B64" s="5" t="n">
        <v>0</v>
      </c>
      <c r="C64" s="5" t="n">
        <v>340</v>
      </c>
      <c r="D64" s="5" t="n">
        <v>5</v>
      </c>
      <c r="E64" s="5" t="n">
        <v>1072</v>
      </c>
    </row>
    <row r="65">
      <c r="A65" s="4" t="inlineStr">
        <is>
          <t>Realized gains, net</t>
        </is>
      </c>
      <c r="B65" s="5" t="n">
        <v>0</v>
      </c>
      <c r="C65" s="5" t="n">
        <v>602</v>
      </c>
      <c r="D65" s="5" t="n">
        <v>1507</v>
      </c>
      <c r="E65" s="5" t="n">
        <v>3236</v>
      </c>
    </row>
    <row r="66">
      <c r="A66" s="4" t="inlineStr">
        <is>
          <t>Total non-interest income (loss), net</t>
        </is>
      </c>
      <c r="B66" s="5" t="n">
        <v>20569</v>
      </c>
      <c r="C66" s="5" t="n">
        <v>88832</v>
      </c>
      <c r="D66" s="5" t="n">
        <v>103815</v>
      </c>
      <c r="E66" s="5" t="n">
        <v>-362388</v>
      </c>
    </row>
    <row r="67">
      <c r="A67" s="4" t="inlineStr">
        <is>
          <t>General and administrative expenses</t>
        </is>
      </c>
      <c r="B67" s="5" t="n">
        <v>-1415</v>
      </c>
      <c r="C67" s="5" t="n">
        <v>-709</v>
      </c>
      <c r="D67" s="5" t="n">
        <v>-3476</v>
      </c>
      <c r="E67" s="5" t="n">
        <v>-4230</v>
      </c>
    </row>
    <row r="68">
      <c r="A68" s="4" t="inlineStr">
        <is>
          <t>Loan acquisition costs</t>
        </is>
      </c>
      <c r="B68" s="5" t="n">
        <v>-51</v>
      </c>
      <c r="C68" s="5" t="n">
        <v>-194</v>
      </c>
      <c r="D68" s="5" t="n">
        <v>-138</v>
      </c>
      <c r="E68" s="5" t="n">
        <v>-567</v>
      </c>
    </row>
    <row r="69">
      <c r="A69" s="4" t="inlineStr">
        <is>
          <t>Other expenses</t>
        </is>
      </c>
      <c r="B69" s="5" t="n">
        <v>-150</v>
      </c>
      <c r="C69" s="5" t="n">
        <v>-470</v>
      </c>
      <c r="D69" s="5" t="n">
        <v>-592</v>
      </c>
      <c r="E69" s="5" t="n">
        <v>347</v>
      </c>
    </row>
    <row r="70">
      <c r="A70" s="4" t="inlineStr">
        <is>
          <t>(Provision for) benefit from income taxes</t>
        </is>
      </c>
      <c r="B70" s="5" t="n">
        <v>-335</v>
      </c>
      <c r="C70" s="5" t="n">
        <v>257</v>
      </c>
      <c r="D70" s="5" t="n">
        <v>-912</v>
      </c>
      <c r="E70" s="5" t="n">
        <v>4775</v>
      </c>
    </row>
    <row r="71">
      <c r="A71" s="4" t="inlineStr">
        <is>
          <t>Net Income (Loss)</t>
        </is>
      </c>
      <c r="B71" s="5" t="n">
        <v>30466</v>
      </c>
      <c r="C71" s="5" t="n">
        <v>101054</v>
      </c>
      <c r="D71" s="5" t="n">
        <v>133994</v>
      </c>
      <c r="E71" s="5" t="n">
        <v>-318146</v>
      </c>
    </row>
    <row r="72">
      <c r="A72" s="4" t="inlineStr">
        <is>
          <t>Non-cash amortization (expense) income, net</t>
        </is>
      </c>
      <c r="B72" s="5" t="n">
        <v>276</v>
      </c>
      <c r="C72" s="5" t="n">
        <v>117</v>
      </c>
      <c r="D72" s="5" t="n">
        <v>317</v>
      </c>
      <c r="E72" s="5" t="n">
        <v>1170</v>
      </c>
    </row>
    <row r="73">
      <c r="A73" s="4" t="inlineStr">
        <is>
          <t>Other significant non-cash expense: goodwill impairment</t>
        </is>
      </c>
      <c r="E73" s="5" t="n">
        <v>0</v>
      </c>
    </row>
    <row r="74">
      <c r="A74" s="4" t="inlineStr">
        <is>
          <t>Corporate/ Other</t>
        </is>
      </c>
    </row>
    <row r="75">
      <c r="A75" s="3" t="inlineStr">
        <is>
          <t>Segment Reporting Information [Line Items]</t>
        </is>
      </c>
    </row>
    <row r="76">
      <c r="A76" s="4" t="inlineStr">
        <is>
          <t>Interest income</t>
        </is>
      </c>
      <c r="B76" s="5" t="n">
        <v>1049</v>
      </c>
      <c r="C76" s="5" t="n">
        <v>1804</v>
      </c>
      <c r="D76" s="5" t="n">
        <v>3586</v>
      </c>
      <c r="E76" s="5" t="n">
        <v>7738</v>
      </c>
    </row>
    <row r="77">
      <c r="A77" s="4" t="inlineStr">
        <is>
          <t>Interest expense</t>
        </is>
      </c>
      <c r="B77" s="5" t="n">
        <v>-10155</v>
      </c>
      <c r="C77" s="5" t="n">
        <v>-10613</v>
      </c>
      <c r="D77" s="5" t="n">
        <v>-30649</v>
      </c>
      <c r="E77" s="5" t="n">
        <v>-37214</v>
      </c>
    </row>
    <row r="78">
      <c r="A78" s="4" t="inlineStr">
        <is>
          <t>Net Interest Income</t>
        </is>
      </c>
      <c r="B78" s="5" t="n">
        <v>-9106</v>
      </c>
      <c r="C78" s="5" t="n">
        <v>-8809</v>
      </c>
      <c r="D78" s="5" t="n">
        <v>-27063</v>
      </c>
      <c r="E78" s="5" t="n">
        <v>-29476</v>
      </c>
    </row>
    <row r="79">
      <c r="A79" s="3" t="inlineStr">
        <is>
          <t>Non-interest Income (Loss)</t>
        </is>
      </c>
    </row>
    <row r="80">
      <c r="A80" s="4" t="inlineStr">
        <is>
          <t>Mortgage banking activities, net</t>
        </is>
      </c>
      <c r="B80" s="5" t="n">
        <v>0</v>
      </c>
      <c r="C80" s="5" t="n">
        <v>0</v>
      </c>
      <c r="D80" s="5" t="n">
        <v>0</v>
      </c>
      <c r="E80" s="5" t="n">
        <v>0</v>
      </c>
    </row>
    <row r="81">
      <c r="A81" s="4" t="inlineStr">
        <is>
          <t>Investment fair value changes, net</t>
        </is>
      </c>
      <c r="B81" s="5" t="n">
        <v>-247</v>
      </c>
      <c r="C81" s="5" t="n">
        <v>-178</v>
      </c>
      <c r="D81" s="5" t="n">
        <v>-1168</v>
      </c>
      <c r="E81" s="5" t="n">
        <v>-917</v>
      </c>
    </row>
    <row r="82">
      <c r="A82" s="4" t="inlineStr">
        <is>
          <t>Other income, net</t>
        </is>
      </c>
      <c r="B82" s="5" t="n">
        <v>330</v>
      </c>
      <c r="C82" s="5" t="n">
        <v>934</v>
      </c>
      <c r="D82" s="5" t="n">
        <v>742</v>
      </c>
      <c r="E82" s="5" t="n">
        <v>1692</v>
      </c>
    </row>
    <row r="83">
      <c r="A83" s="4" t="inlineStr">
        <is>
          <t>Realized gains, net</t>
        </is>
      </c>
      <c r="B83" s="5" t="n">
        <v>0</v>
      </c>
      <c r="C83" s="5" t="n">
        <v>0</v>
      </c>
      <c r="D83" s="5" t="n">
        <v>0</v>
      </c>
      <c r="E83" s="5" t="n">
        <v>25182</v>
      </c>
    </row>
    <row r="84">
      <c r="A84" s="4" t="inlineStr">
        <is>
          <t>Total non-interest income (loss), net</t>
        </is>
      </c>
      <c r="B84" s="5" t="n">
        <v>83</v>
      </c>
      <c r="C84" s="5" t="n">
        <v>756</v>
      </c>
      <c r="D84" s="5" t="n">
        <v>-426</v>
      </c>
      <c r="E84" s="5" t="n">
        <v>25957</v>
      </c>
    </row>
    <row r="85">
      <c r="A85" s="4" t="inlineStr">
        <is>
          <t>General and administrative expenses</t>
        </is>
      </c>
      <c r="B85" s="5" t="n">
        <v>-23301</v>
      </c>
      <c r="C85" s="5" t="n">
        <v>-12998</v>
      </c>
      <c r="D85" s="5" t="n">
        <v>-58988</v>
      </c>
      <c r="E85" s="5" t="n">
        <v>-37724</v>
      </c>
    </row>
    <row r="86">
      <c r="A86" s="4" t="inlineStr">
        <is>
          <t>Loan acquisition costs</t>
        </is>
      </c>
      <c r="B86" s="5" t="n">
        <v>0</v>
      </c>
      <c r="C86" s="5" t="n">
        <v>0</v>
      </c>
      <c r="D86" s="5" t="n">
        <v>-4</v>
      </c>
      <c r="E86" s="5" t="n">
        <v>-7</v>
      </c>
    </row>
    <row r="87">
      <c r="A87" s="4" t="inlineStr">
        <is>
          <t>Other expenses</t>
        </is>
      </c>
      <c r="B87" s="5" t="n">
        <v>0</v>
      </c>
      <c r="C87" s="5" t="n">
        <v>-135</v>
      </c>
      <c r="D87" s="5" t="n">
        <v>17</v>
      </c>
      <c r="E87" s="5" t="n">
        <v>-581</v>
      </c>
    </row>
    <row r="88">
      <c r="A88" s="4" t="inlineStr">
        <is>
          <t>(Provision for) benefit from income taxes</t>
        </is>
      </c>
      <c r="B88" s="5" t="n">
        <v>19282</v>
      </c>
      <c r="C88" s="5" t="n">
        <v>0</v>
      </c>
      <c r="D88" s="5" t="n">
        <v>19282</v>
      </c>
      <c r="E88" s="5" t="n">
        <v>0</v>
      </c>
    </row>
    <row r="89">
      <c r="A89" s="4" t="inlineStr">
        <is>
          <t>Net Income (Loss)</t>
        </is>
      </c>
      <c r="B89" s="5" t="n">
        <v>-13042</v>
      </c>
      <c r="C89" s="5" t="n">
        <v>-21186</v>
      </c>
      <c r="D89" s="5" t="n">
        <v>-67182</v>
      </c>
      <c r="E89" s="5" t="n">
        <v>-41831</v>
      </c>
    </row>
    <row r="90">
      <c r="A90" s="4" t="inlineStr">
        <is>
          <t>Non-cash amortization (expense) income, net</t>
        </is>
      </c>
      <c r="B90" s="6" t="n">
        <v>-1995</v>
      </c>
      <c r="C90" s="6" t="n">
        <v>-1516</v>
      </c>
      <c r="D90" s="6" t="n">
        <v>-5845</v>
      </c>
      <c r="E90" s="5" t="n">
        <v>-3244</v>
      </c>
    </row>
    <row r="91">
      <c r="A91" s="4" t="inlineStr">
        <is>
          <t>Other significant non-cash expense: goodwill impairment</t>
        </is>
      </c>
      <c r="E91"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 xml:space="preserve">Principles of Consolidation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September 30, 2021, we consolidated Legacy Sequoia, Sequoia, CAFL, Freddie Mac SLST, Freddie Mac K-Series, and Point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September 30, 2021, we held an 80% ownership interest in, and were responsible for the management of, each entity. See Note 10 for a further description of these entities and the investments they hold and Note 12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During the third quarter of 2021, we consolidated a Point securitization entity formed to invest in Point HEIs that we determined was a VIE and for which we determined we were the primary beneficiary. At September 30, 2021, we owned a portion of the subordinate certificates issued by the entity and had certain decision making rights for the entity. See Note 10 for a further description of this entity and the investments it holds and Note 12 for additional information on non-controlling interests in the entity. We consolidate the Point securitization entity, but the securitization entity is independent of Redwood and the assets and liabilities are not owned by and are not legal obligations of Redwood.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effectively represents the fair value of the beneficial interests we own in the entity. The following table presents a summary of the assets and liabilities of these VIEs. Table 4.1 – Assets and Liabilities of Consolidated VIEs Accounted for as Collateralized Financing Entities September 30, 2021 Legacy Sequoia CAFL Freddie Mac SLST Freddie Mac Servicing Investment Point HEI Total (Dollars in Thousands) Residential loans, held-for-investment $ 242,234 $ 2,479,750 $ — $ 1,999,405 $ — $ — $ — $ 4,721,389 Business purpose loans, held-for-investment — — 3,402,410 — — — — 3,402,410 Multifamily loans, held-for-investment — — — — 482,791 — — 482,791 Other investments — — — — — 187,880 167,442 355,322 Cash and cash equivalents — — — — — 12,977 — 12,977 Restricted cash 148 — — — — 19,872 5,033 25,053 Accrued interest receivable 232 7,869 13,451 6,068 1,321 1,068 — 30,009 Other assets 275 — 13,172 1,958 — 6,283 50 21,738 Total Assets $ 242,889 $ 2,487,619 $ 3,429,033 $ 2,007,431 $ 484,112 $ 228,080 $ 172,525 $ 9,051,689 Short-term debt $ — $ — $ — $ — $ — $ 151,910 $ — $ 151,910 Accrued interest payable 108 5,918 10,691 4,279 1,195 97 — 22,288 Accrued expenses and other liabilities — — 224 — — 15,835 16,740 32,799 Asset-backed securities issued 239,447 2,243,299 3,126,405 1,550,111 451,402 — 145,437 7,756,101 Total Liabilities $ 239,555 $ 2,249,217 $ 3,137,320 $ 1,554,390 $ 452,597 $ 167,842 $ 162,177 $ 7,963,098 Fair value of our investments $ 3,062 $ 236,451 $ 287,813 $ 451,252 $ 31,389 $ 60,238 $ 10,348 $ 1,080,553 Number of VIEs 20 13 15 3 1 3 1 56 December 31, 2020 Legacy Sequoia CAFL Freddie Mac SLST Freddie Mac Servicing Investment Point HEI Total (Dollars in Thousands) Residential loans, held-for-investment $ 285,935 $ 1,565,322 $ — $ 2,221,153 $ — $ — $ — $ 4,072,410 Business purpose loans, held-for-investment — — 3,249,194 — — — — 3,249,194 Multifamily loans, held-for-investment — — — — 492,221 — — 492,221 Other investments — — — — — 251,773 — 251,773 Cash and cash equivalents — — — — — 11,579 — 11,579 Restricted cash 148 — — — — 23,220 — 23,368 Accrued interest receivable 305 6,802 13,055 6,754 1,337 2,334 — 30,587 Other assets 638 — 2,930 646 — 5,723 — 9,937 Total Assets $ 287,026 $ 1,572,124 $ 3,265,179 $ 2,228,553 $ 493,558 $ 294,629 $ — $ 8,141,069 Short-term debt $ — $ — $ — $ — $ — $ 208,375 $ — $ 208,375 Accrued interest payable 141 4,697 10,278 4,846 1,177 135 — 21,274 Accrued expenses and other liabilities — 50 — — — 18,353 — 18,403 Asset-backed securities issued 282,326 1,347,357 3,013,093 1,793,620 463,966 — — 6,900,362 Total Liabilities $ 282,467 $ 1,352,104 $ 3,023,371 $ 1,798,466 $ 465,143 $ 226,863 $ — $ 7,148,414 Fair value of our investments $ 4,559 $ 220,020 $ 241,808 $ 430,087 $ 28,415 $ 67,766 $ — $ 992,655 Number of VIEs 20 10 14 2 1 3 — 50 The following table presents income (loss) from these VIEs for the three and nine months ended September 30, 2021 and 2020. Table 4.2 – Income (Loss) from Consolidated VIEs Accounted for as Collateralized Financing Entities Three Months Ended September 30, 2021 Legacy Sequoia CAFL Freddie Mac SLST Freddie Mac Servicing Investment Point HEI Total (Dollars in Thousands) Interest income $ 1,042 $ 18,867 $ 48,723 $ 18,707 $ 4,846 $ 3,905 $ — $ 96,090 Interest expense (641) (15,368) (37,415) (13,303) (4,460) (1,018) — (72,205) Net interest income 401 3,499 11,308 5,404 386 2,887 — 23,885 Non-interest income Investment fair value changes, net (247) 3,314 2,943 13,849 554 (2,080) 47 18,380 Other income — — 10 — — — — 10 Total non-interest income, net (247) 3,314 2,953 13,849 554 (2,080) 47 18,390 General and administrative expenses — — — — — (60) — (60) Other expenses — — — — — (149) — (149) Income from Consolidated VIEs $ 154 $ 6,813 $ 14,261 $ 19,253 $ 940 $ 598 $ 47 $ 42,066 Nine Months Ended September 30, 2021 Legacy Sequoia CAFL Freddie Mac SLST Freddie Mac Servicing Investment Point HEI Total (Dollars in Thousands) Interest income $ 3,559 $ 48,842 $ 152,445 $ 58,372 $ 14,492 $ 12,168 $ — $ 289,878 Interest expense (2,271) (38,848) (118,469) (41,698) (13,294) (3,414) — (217,994) Net interest income 1,288 9,994 33,976 16,674 1,198 8,754 — 71,884 Non-interest income Investment fair value changes, net (1,162) 13,118 6,354 54,282 11,330 (5,646) 47 78,323 Other income — — 10 — — — — 10 Total non-interest income, net (1,162) 13,118 6,364 54,282 11,330 (5,646) 47 78,333 General and administrative expenses — — — — — (150) — (150) Other expenses — — — — — (591) — (591) Income from Consolidated VIEs $ 126 $ 23,112 $ 40,340 $ 70,956 $ 12,528 $ 2,367 $ 47 $ 149,476 Three Months Ended September 30, 2020 Legacy Sequoia CAFL Freddie Mac SLST Freddie Mac Servicing Investment Point HEI Total (Dollars in Thousands) Interest income $ 1,795 $ 20,919 $ 36,181 $ 21,696 $ 4,918 $ 4,403 $ — $ 89,912 Interest expense (1,059) (17,828) (26,383) (15,473) (4,426) (1,587) — (66,756) Net interest income 736 3,091 9,798 6,223 492 2,816 — 23,156 Non-interest income Investment fair value changes, net (81) 7,851 9,692 82,214 2,166 (422) — 101,420 Total non-interest income, net (81) 7,851 9,692 82,214 2,166 (422) — 101,420 General and administrative expenses — — — — — (41) — (41) Other expenses — — — — — (471) — (471) Income from Consolidated VIEs $ 655 $ 10,942 $ 19,490 $ 88,437 $ 2,658 $ 1,882 $ — $ 124,064 Nine Months Ended September 30, 2020 Legacy Sequoia CAFL Freddie Mac SLST Freddie Mac Servicing Investment Point HEI Total (Dollars in Thousands) Interest income $ 7,674 $ 68,566 $ 99,169 $ 64,869 $ 49,960 $ 13,026 $ — $ 303,264 Interest expense (5,099) (58,455) (72,768) (47,495) (47,154) (4,961) — (235,932) Net interest income 2,575 10,111 26,401 17,374 2,806 8,065 — 67,332 Non-interest income Investment fair value changes, net (702) (22,065) (41,841) (33,081) (82,744) (9,015) — (189,448) Total non-interest income, net (702) (22,065) (41,841) (33,081) (82,744) (9,015) — (189,448) General and administrative expenses — — — — — (784) — (784) Other expenses — — — — — 346 — 346 Income (Loss) from Consolidated VIEs $ 1,873 $ (11,954) $ (15,440) $ (15,707) $ (79,938) $ (1,388) $ — $ (122,554) In addition to our consolidated VIEs for which we made the CFE election, we consolidate additional VIEs for which we did not make the CFE election, and elected to account for the ABS issued by these entities at amortized cost. These include our CAFL Bridge securitization, Freddie Mac SLST re-securitization, and Servicing Investment entities. We consolidate the assets and liabilities of certain Sequoia, CAFL and Point HEI securitization entities, as we did not meet the GAAP sale criteria at the time we transferred financial assets to these entities. Our involvement in consolidated Sequoia, CAFL and Point HEI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Point HEI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During the three months ended September 30, 2021, we did not call any of our consolidated CAFL entities. During the nine months ended September 30, 2021, we called one of our consolidated CAFL entities and repaid the associated ABS issued. In association with this call, we transferred $45 million (unpaid principal balance) of loans from held-for-investment to held-for-sale. During 2020,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Analysis of Unconsolidated VIEs with Continuing Involvement Since 2012, we have transferred residential loans to 50 Sequoia securitization entities sponsored by us that are still outstanding as of September 30, 2021,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three months ended September 30, 2021, we called two of our unconsolidated Sequoia entities, and purchased $66 million (unpaid principal balance) of loans from the securitization trusts. In association with these calls, we realized a $6 million gain on the securities we owned from these called securitizations, which was recognized through Realized gains, net on our consolidated statements of income (loss). During the nine months ended September 30, 2021, we called six of our unconsolidated Sequoia entities, and purchased $167 million (unpaid principal balance) of loans from the securitization trusts. In association with these calls, we realized a $15 million gain on the securities we owned from these called securitizations, which was recognized through Realized gains, net on our consolidated statements of income (loss). At September 30, 2021, we held $151 million of loans for sale at fair value that were acquired following the calls. The following table presents information related to securitization transactions that occurred during the three and nine months ended September 30, 2021 and 2020. Table 4.3 – Securitization Activity Related to Unconsolidated VIEs Sponsored by Redwood Three Months Ended September 30, Nine Months Ended September 30, (In Thousands) 2021 2020 2021 2020 Principal balance of loans transferred $ — $ — $ 1,231,803 $ 1,573,703 Trading securities retained, at fair value — — 7,774 43,362 AFS securities retained, at fair value — — 1,600 3,198 The following table summarizes the cash flows during the three and nine months ended September 30, 2021 and 2020 between us and the unconsolidated VIEs sponsored by us and accounted for as sales since 2012. Table 4.4 – Cash Flows Related to Unconsolidated VIEs Sponsored by Redwood Three Months Ended September 30, Nine Months Ended September 30, (In Thousands) 2021 2020 2021 2020 Proceeds from new transfers $ — $ — $ 1,266,063 $ 1,610,761 MSR fees received 1,095 2,280 4,038 7,445 Funding of compensating interest, net 54 4 (116) (293) Cash flows received on retained securities 16,724 5,873 42,117 19,242 The following table presents the key weighted-average assumptions used to value securities retained at the date of securitization for securitizations completed during the three and nine months ended September 30, 2021 and 2020. Table 4.5 – Assumptions Related to Assets Retained from Unconsolidated VIEs Sponsored by Redwood Three Months Ended September 30, 2021 Three Months Ended September 30, 2020 At Date of Securitization Senior IO Securities Subordinate Securities Senior IO Securities Subordinate Securities Prepayment rates N/A N/A N/A N/A Discount rates N/A N/A N/A N/A Credit loss assumptions N/A N/A N/A N/A Nine Months Ended September 30, 2021 Nine Months Ended September 30, 2020 At Date of Securitization Senior IO Securities Subordinate Securities Senior IO Securities Subordinate Securities Prepayment rates 11 % 11 % 41 % 13 % Discount rates 15 % 6 % 16 % 6 % Credit loss assumptions 0.23 % 0.23 % 0.21 % 0.22 % The following table presents additional information at September 30, 2021 and December 31, 2020, related to unconsolidated VIEs sponsored by Redwood and accounted for as sales since 2012. Table 4.6 – Unconsolidated VIEs Sponsored by Redwood (In Thousands) September 30, 2021 December 31, 2020 On-balance sheet assets, at fair value: Interest-only, senior and subordinate securities, classified as trading $ 18,380 $ 20,982 Subordinate securities, classified as AFS 128,874 136,475 Mortgage servicing rights 6,068 8,413 Maximum loss exposure (1) $ 153,322 $ 165,870 Assets transferred: Principal balance of loans outstanding $ 5,542,244 $ 7,728,432 Principal balance of loans 30+ days delinquent 32,422 138,02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September 30, 2021 and December 31, 2020. Table 4.7 – Key Assumptions and Sensitivity Analysis for Assets Retained from Unconsolidated VIEs Sponsored by Redwood September 30, 2021 MSRs Senior Securities (1) Subordinate Securities (Dollars in Thousands) Fair value at September 30, 2021 $ 6,068 $ 18,380 $ 128,874 Expected life (in years) (2) 2 4 8 Prepayment speed assumption (annual CPR) (2) 36 % 25 % 32 % Decrease in fair value from: 10% adverse change $ 502 $ 1,173 $ 57 25% adverse change 1,173 2,789 141 Discount rate assumption (2) 12 % 18 % 3.8 % Decrease in fair value from: 100 basis point increase $ 134 $ 417 $ 9,353 200 basis point increase 261 812 17,829 Credit loss assumption (2) N/A 0.34 % 0.34 % Decrease in fair value from: 10% higher losses N/A $ — $ 2,190 25% higher losses N/A — 5,473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1) Senior securities included $18 million and $17 million of interest-only securities at September 30, 2021 and December 31, 2020,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September 30, 2021 and December 31, 2020, grouped by asset type. Table 4.8 – Third-Party Sponsored VIE Summary (In Thousands) September 30, 2021 December 31, 2020 Mortgage-Backed Securities Senior $ 4,114 $ 11,131 Mezzanine — 2,014 Subordinate 201,918 173,523 Total Mortgage-Backed Securities 206,032 186,668 Excess MSR 11,368 14,133 Total Investments in Third-Party Sponsored VIEs $ 217,400 $ 200,801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income</t>
        </is>
      </c>
      <c r="B4" s="6" t="n">
        <v>145722</v>
      </c>
      <c r="C4" s="6" t="n">
        <v>121982</v>
      </c>
      <c r="D4" s="6" t="n">
        <v>412722</v>
      </c>
      <c r="E4" s="6" t="n">
        <v>450009</v>
      </c>
    </row>
    <row r="5">
      <c r="A5" s="4" t="inlineStr">
        <is>
          <t>Interest expense</t>
        </is>
      </c>
      <c r="B5" s="5" t="n">
        <v>-103754</v>
      </c>
      <c r="C5" s="5" t="n">
        <v>-100411</v>
      </c>
      <c r="D5" s="5" t="n">
        <v>-314371</v>
      </c>
      <c r="E5" s="5" t="n">
        <v>-349748</v>
      </c>
    </row>
    <row r="6">
      <c r="A6" s="4" t="inlineStr">
        <is>
          <t>Net Interest Income</t>
        </is>
      </c>
      <c r="B6" s="5" t="n">
        <v>41968</v>
      </c>
      <c r="C6" s="5" t="n">
        <v>21571</v>
      </c>
      <c r="D6" s="5" t="n">
        <v>98351</v>
      </c>
      <c r="E6" s="5" t="n">
        <v>100261</v>
      </c>
    </row>
    <row r="7">
      <c r="A7" s="4" t="inlineStr">
        <is>
          <t>Investment fair value changes, net</t>
        </is>
      </c>
      <c r="B7" s="5" t="n">
        <v>26077</v>
      </c>
      <c r="C7" s="5" t="n">
        <v>107047</v>
      </c>
      <c r="D7" s="5" t="n">
        <v>120644</v>
      </c>
      <c r="E7" s="5" t="n">
        <v>-611557</v>
      </c>
    </row>
    <row r="8">
      <c r="A8" s="4" t="inlineStr">
        <is>
          <t>Other</t>
        </is>
      </c>
      <c r="B8" s="5" t="n">
        <v>384</v>
      </c>
      <c r="C8" s="5" t="n">
        <v>216</v>
      </c>
      <c r="D8" s="5" t="n">
        <v>2302</v>
      </c>
      <c r="E8" s="5" t="n">
        <v>2707</v>
      </c>
    </row>
    <row r="9">
      <c r="A9" s="4" t="inlineStr">
        <is>
          <t>Realized gains, net</t>
        </is>
      </c>
      <c r="B9" s="5" t="n">
        <v>6703</v>
      </c>
      <c r="C9" s="5" t="n">
        <v>602</v>
      </c>
      <c r="D9" s="5" t="n">
        <v>17803</v>
      </c>
      <c r="E9" s="5" t="n">
        <v>30419</v>
      </c>
    </row>
    <row r="10">
      <c r="A10" s="4" t="inlineStr">
        <is>
          <t>Total non-interest income (loss), net</t>
        </is>
      </c>
      <c r="B10" s="5" t="n">
        <v>98331</v>
      </c>
      <c r="C10" s="5" t="n">
        <v>166930</v>
      </c>
      <c r="D10" s="5" t="n">
        <v>346993</v>
      </c>
      <c r="E10" s="5" t="n">
        <v>-552648</v>
      </c>
    </row>
    <row r="11">
      <c r="A11" s="4" t="inlineStr">
        <is>
          <t>General and administrative expenses</t>
        </is>
      </c>
      <c r="B11" s="5" t="n">
        <v>-47692</v>
      </c>
      <c r="C11" s="5" t="n">
        <v>-27630</v>
      </c>
      <c r="D11" s="5" t="n">
        <v>-131837</v>
      </c>
      <c r="E11" s="5" t="n">
        <v>-84832</v>
      </c>
    </row>
    <row r="12">
      <c r="A12" s="4" t="inlineStr">
        <is>
          <t>Loan acquisition costs</t>
        </is>
      </c>
      <c r="B12" s="5" t="n">
        <v>-4621</v>
      </c>
      <c r="C12" s="5" t="n">
        <v>-2158</v>
      </c>
      <c r="D12" s="5" t="n">
        <v>-11928</v>
      </c>
      <c r="E12" s="5" t="n">
        <v>-7716</v>
      </c>
    </row>
    <row r="13">
      <c r="A13" s="4" t="inlineStr">
        <is>
          <t>Other expenses</t>
        </is>
      </c>
      <c r="B13" s="5" t="n">
        <v>-4023</v>
      </c>
      <c r="C13" s="5" t="n">
        <v>-7788</v>
      </c>
      <c r="D13" s="5" t="n">
        <v>-12104</v>
      </c>
      <c r="E13" s="5" t="n">
        <v>-104286</v>
      </c>
    </row>
    <row r="14">
      <c r="A14" s="4" t="inlineStr">
        <is>
          <t>Benefit from (provision for) income taxes</t>
        </is>
      </c>
      <c r="B14" s="5" t="n">
        <v>4323</v>
      </c>
      <c r="C14" s="5" t="n">
        <v>-9113</v>
      </c>
      <c r="D14" s="5" t="n">
        <v>-13907</v>
      </c>
      <c r="E14" s="5" t="n">
        <v>13079</v>
      </c>
    </row>
    <row r="15">
      <c r="A15" s="4" t="inlineStr">
        <is>
          <t>Net Income (Loss)</t>
        </is>
      </c>
      <c r="B15" s="5" t="n">
        <v>88286</v>
      </c>
      <c r="C15" s="5" t="n">
        <v>141812</v>
      </c>
      <c r="D15" s="5" t="n">
        <v>275568</v>
      </c>
      <c r="E15" s="5" t="n">
        <v>-636142</v>
      </c>
    </row>
    <row r="16">
      <c r="A16" s="4" t="inlineStr">
        <is>
          <t>Corporate/ Other</t>
        </is>
      </c>
    </row>
    <row r="17">
      <c r="A17" s="3" t="inlineStr">
        <is>
          <t>Segment Reporting Information [Line Items]</t>
        </is>
      </c>
    </row>
    <row r="18">
      <c r="A18" s="4" t="inlineStr">
        <is>
          <t>Interest income</t>
        </is>
      </c>
      <c r="B18" s="5" t="n">
        <v>1049</v>
      </c>
      <c r="C18" s="5" t="n">
        <v>1804</v>
      </c>
      <c r="D18" s="5" t="n">
        <v>3586</v>
      </c>
      <c r="E18" s="5" t="n">
        <v>7738</v>
      </c>
    </row>
    <row r="19">
      <c r="A19" s="4" t="inlineStr">
        <is>
          <t>Interest expense</t>
        </is>
      </c>
      <c r="B19" s="5" t="n">
        <v>-10155</v>
      </c>
      <c r="C19" s="5" t="n">
        <v>-10613</v>
      </c>
      <c r="D19" s="5" t="n">
        <v>-30649</v>
      </c>
      <c r="E19" s="5" t="n">
        <v>-37214</v>
      </c>
    </row>
    <row r="20">
      <c r="A20" s="4" t="inlineStr">
        <is>
          <t>Net Interest Income</t>
        </is>
      </c>
      <c r="B20" s="5" t="n">
        <v>-9106</v>
      </c>
      <c r="C20" s="5" t="n">
        <v>-8809</v>
      </c>
      <c r="D20" s="5" t="n">
        <v>-27063</v>
      </c>
      <c r="E20" s="5" t="n">
        <v>-29476</v>
      </c>
    </row>
    <row r="21">
      <c r="A21" s="4" t="inlineStr">
        <is>
          <t>Investment fair value changes, net</t>
        </is>
      </c>
      <c r="B21" s="5" t="n">
        <v>-247</v>
      </c>
      <c r="C21" s="5" t="n">
        <v>-178</v>
      </c>
      <c r="D21" s="5" t="n">
        <v>-1168</v>
      </c>
      <c r="E21" s="5" t="n">
        <v>-917</v>
      </c>
    </row>
    <row r="22">
      <c r="A22" s="4" t="inlineStr">
        <is>
          <t>Other</t>
        </is>
      </c>
      <c r="B22" s="5" t="n">
        <v>330</v>
      </c>
      <c r="C22" s="5" t="n">
        <v>934</v>
      </c>
      <c r="D22" s="5" t="n">
        <v>742</v>
      </c>
      <c r="E22" s="5" t="n">
        <v>1692</v>
      </c>
    </row>
    <row r="23">
      <c r="A23" s="4" t="inlineStr">
        <is>
          <t>Realized gains, net</t>
        </is>
      </c>
      <c r="B23" s="5" t="n">
        <v>0</v>
      </c>
      <c r="C23" s="5" t="n">
        <v>0</v>
      </c>
      <c r="D23" s="5" t="n">
        <v>0</v>
      </c>
      <c r="E23" s="5" t="n">
        <v>25182</v>
      </c>
    </row>
    <row r="24">
      <c r="A24" s="4" t="inlineStr">
        <is>
          <t>Total non-interest income (loss), net</t>
        </is>
      </c>
      <c r="B24" s="5" t="n">
        <v>83</v>
      </c>
      <c r="C24" s="5" t="n">
        <v>756</v>
      </c>
      <c r="D24" s="5" t="n">
        <v>-426</v>
      </c>
      <c r="E24" s="5" t="n">
        <v>25957</v>
      </c>
    </row>
    <row r="25">
      <c r="A25" s="4" t="inlineStr">
        <is>
          <t>General and administrative expenses</t>
        </is>
      </c>
      <c r="B25" s="5" t="n">
        <v>-23301</v>
      </c>
      <c r="C25" s="5" t="n">
        <v>-12998</v>
      </c>
      <c r="D25" s="5" t="n">
        <v>-58988</v>
      </c>
      <c r="E25" s="5" t="n">
        <v>-37724</v>
      </c>
    </row>
    <row r="26">
      <c r="A26" s="4" t="inlineStr">
        <is>
          <t>Loan acquisition costs</t>
        </is>
      </c>
      <c r="B26" s="5" t="n">
        <v>0</v>
      </c>
      <c r="C26" s="5" t="n">
        <v>0</v>
      </c>
      <c r="D26" s="5" t="n">
        <v>-4</v>
      </c>
      <c r="E26" s="5" t="n">
        <v>-7</v>
      </c>
    </row>
    <row r="27">
      <c r="A27" s="4" t="inlineStr">
        <is>
          <t>Other expenses</t>
        </is>
      </c>
      <c r="B27" s="5" t="n">
        <v>0</v>
      </c>
      <c r="C27" s="5" t="n">
        <v>-135</v>
      </c>
      <c r="D27" s="5" t="n">
        <v>17</v>
      </c>
      <c r="E27" s="5" t="n">
        <v>-581</v>
      </c>
    </row>
    <row r="28">
      <c r="A28" s="4" t="inlineStr">
        <is>
          <t>Benefit from (provision for) income taxes</t>
        </is>
      </c>
      <c r="B28" s="5" t="n">
        <v>19282</v>
      </c>
      <c r="C28" s="5" t="n">
        <v>0</v>
      </c>
      <c r="D28" s="5" t="n">
        <v>19282</v>
      </c>
      <c r="E28" s="5" t="n">
        <v>0</v>
      </c>
    </row>
    <row r="29">
      <c r="A29" s="4" t="inlineStr">
        <is>
          <t>Net Income (Loss)</t>
        </is>
      </c>
      <c r="B29" s="5" t="n">
        <v>-13042</v>
      </c>
      <c r="C29" s="5" t="n">
        <v>-21186</v>
      </c>
      <c r="D29" s="5" t="n">
        <v>-67182</v>
      </c>
      <c r="E29" s="5" t="n">
        <v>-41831</v>
      </c>
    </row>
    <row r="30">
      <c r="A30" s="4" t="inlineStr">
        <is>
          <t>Corporate/ Other | Legacy Consolidated VIEs</t>
        </is>
      </c>
    </row>
    <row r="31">
      <c r="A31" s="3" t="inlineStr">
        <is>
          <t>Segment Reporting Information [Line Items]</t>
        </is>
      </c>
    </row>
    <row r="32">
      <c r="A32" s="4" t="inlineStr">
        <is>
          <t>Interest income</t>
        </is>
      </c>
      <c r="B32" s="5" t="n">
        <v>1042</v>
      </c>
      <c r="C32" s="5" t="n">
        <v>1795</v>
      </c>
      <c r="D32" s="5" t="n">
        <v>3559</v>
      </c>
      <c r="E32" s="5" t="n">
        <v>7674</v>
      </c>
    </row>
    <row r="33">
      <c r="A33" s="4" t="inlineStr">
        <is>
          <t>Interest expense</t>
        </is>
      </c>
      <c r="B33" s="5" t="n">
        <v>-641</v>
      </c>
      <c r="C33" s="5" t="n">
        <v>-1059</v>
      </c>
      <c r="D33" s="5" t="n">
        <v>-2271</v>
      </c>
      <c r="E33" s="5" t="n">
        <v>-5099</v>
      </c>
    </row>
    <row r="34">
      <c r="A34" s="4" t="inlineStr">
        <is>
          <t>Net Interest Income</t>
        </is>
      </c>
      <c r="B34" s="5" t="n">
        <v>401</v>
      </c>
      <c r="C34" s="5" t="n">
        <v>736</v>
      </c>
      <c r="D34" s="5" t="n">
        <v>1288</v>
      </c>
      <c r="E34" s="5" t="n">
        <v>2575</v>
      </c>
    </row>
    <row r="35">
      <c r="A35" s="4" t="inlineStr">
        <is>
          <t>Investment fair value changes, net</t>
        </is>
      </c>
      <c r="B35" s="5" t="n">
        <v>-247</v>
      </c>
      <c r="C35" s="5" t="n">
        <v>-81</v>
      </c>
      <c r="D35" s="5" t="n">
        <v>-1162</v>
      </c>
      <c r="E35" s="5" t="n">
        <v>-702</v>
      </c>
    </row>
    <row r="36">
      <c r="A36" s="4" t="inlineStr">
        <is>
          <t>Other</t>
        </is>
      </c>
      <c r="B36" s="5" t="n">
        <v>0</v>
      </c>
      <c r="C36" s="5" t="n">
        <v>0</v>
      </c>
      <c r="D36" s="5" t="n">
        <v>0</v>
      </c>
      <c r="E36" s="5" t="n">
        <v>0</v>
      </c>
    </row>
    <row r="37">
      <c r="A37" s="4" t="inlineStr">
        <is>
          <t>Realized gains, net</t>
        </is>
      </c>
      <c r="D37" s="5" t="n">
        <v>0</v>
      </c>
      <c r="E37" s="5" t="n">
        <v>0</v>
      </c>
    </row>
    <row r="38">
      <c r="A38" s="4" t="inlineStr">
        <is>
          <t>Total non-interest income (loss), net</t>
        </is>
      </c>
      <c r="B38" s="5" t="n">
        <v>-247</v>
      </c>
      <c r="C38" s="5" t="n">
        <v>-81</v>
      </c>
      <c r="D38" s="5" t="n">
        <v>-1162</v>
      </c>
      <c r="E38" s="5" t="n">
        <v>-702</v>
      </c>
    </row>
    <row r="39">
      <c r="A39" s="4" t="inlineStr">
        <is>
          <t>General and administrative expenses</t>
        </is>
      </c>
      <c r="B39" s="5" t="n">
        <v>0</v>
      </c>
      <c r="C39" s="5" t="n">
        <v>0</v>
      </c>
      <c r="D39" s="5" t="n">
        <v>0</v>
      </c>
      <c r="E39" s="5" t="n">
        <v>0</v>
      </c>
    </row>
    <row r="40">
      <c r="A40" s="4" t="inlineStr">
        <is>
          <t>Loan acquisition costs</t>
        </is>
      </c>
      <c r="D40" s="5" t="n">
        <v>0</v>
      </c>
      <c r="E40" s="5" t="n">
        <v>0</v>
      </c>
    </row>
    <row r="41">
      <c r="A41" s="4" t="inlineStr">
        <is>
          <t>Other expenses</t>
        </is>
      </c>
      <c r="B41" s="5" t="n">
        <v>0</v>
      </c>
      <c r="C41" s="5" t="n">
        <v>0</v>
      </c>
      <c r="D41" s="5" t="n">
        <v>0</v>
      </c>
      <c r="E41" s="5" t="n">
        <v>0</v>
      </c>
    </row>
    <row r="42">
      <c r="A42" s="4" t="inlineStr">
        <is>
          <t>Benefit from (provision for) income taxes</t>
        </is>
      </c>
      <c r="B42" s="5" t="n">
        <v>0</v>
      </c>
      <c r="C42" s="5" t="n">
        <v>0</v>
      </c>
      <c r="D42" s="5" t="n">
        <v>0</v>
      </c>
      <c r="E42" s="5" t="n">
        <v>0</v>
      </c>
    </row>
    <row r="43">
      <c r="A43" s="4" t="inlineStr">
        <is>
          <t>Net Income (Loss)</t>
        </is>
      </c>
      <c r="B43" s="5" t="n">
        <v>154</v>
      </c>
      <c r="C43" s="5" t="n">
        <v>655</v>
      </c>
      <c r="D43" s="5" t="n">
        <v>126</v>
      </c>
      <c r="E43" s="5" t="n">
        <v>1873</v>
      </c>
    </row>
    <row r="44">
      <c r="A44" s="4" t="inlineStr">
        <is>
          <t>Corporate/ Other | Other</t>
        </is>
      </c>
    </row>
    <row r="45">
      <c r="A45" s="3" t="inlineStr">
        <is>
          <t>Segment Reporting Information [Line Items]</t>
        </is>
      </c>
    </row>
    <row r="46">
      <c r="A46" s="4" t="inlineStr">
        <is>
          <t>Interest income</t>
        </is>
      </c>
      <c r="B46" s="5" t="n">
        <v>7</v>
      </c>
      <c r="C46" s="5" t="n">
        <v>9</v>
      </c>
      <c r="D46" s="5" t="n">
        <v>27</v>
      </c>
      <c r="E46" s="5" t="n">
        <v>64</v>
      </c>
    </row>
    <row r="47">
      <c r="A47" s="4" t="inlineStr">
        <is>
          <t>Interest expense</t>
        </is>
      </c>
      <c r="B47" s="5" t="n">
        <v>-9514</v>
      </c>
      <c r="C47" s="5" t="n">
        <v>-9554</v>
      </c>
      <c r="D47" s="5" t="n">
        <v>-28378</v>
      </c>
      <c r="E47" s="5" t="n">
        <v>-32115</v>
      </c>
    </row>
    <row r="48">
      <c r="A48" s="4" t="inlineStr">
        <is>
          <t>Net Interest Income</t>
        </is>
      </c>
      <c r="B48" s="5" t="n">
        <v>-9507</v>
      </c>
      <c r="C48" s="5" t="n">
        <v>-9545</v>
      </c>
      <c r="D48" s="5" t="n">
        <v>-28351</v>
      </c>
      <c r="E48" s="5" t="n">
        <v>-32051</v>
      </c>
    </row>
    <row r="49">
      <c r="A49" s="4" t="inlineStr">
        <is>
          <t>Investment fair value changes, net</t>
        </is>
      </c>
      <c r="B49" s="5" t="n">
        <v>0</v>
      </c>
      <c r="C49" s="5" t="n">
        <v>-97</v>
      </c>
      <c r="D49" s="5" t="n">
        <v>-6</v>
      </c>
      <c r="E49" s="5" t="n">
        <v>-215</v>
      </c>
    </row>
    <row r="50">
      <c r="A50" s="4" t="inlineStr">
        <is>
          <t>Other</t>
        </is>
      </c>
      <c r="B50" s="5" t="n">
        <v>330</v>
      </c>
      <c r="C50" s="5" t="n">
        <v>934</v>
      </c>
      <c r="D50" s="5" t="n">
        <v>742</v>
      </c>
      <c r="E50" s="5" t="n">
        <v>1692</v>
      </c>
    </row>
    <row r="51">
      <c r="A51" s="4" t="inlineStr">
        <is>
          <t>Realized gains, net</t>
        </is>
      </c>
      <c r="D51" s="5" t="n">
        <v>0</v>
      </c>
      <c r="E51" s="5" t="n">
        <v>25182</v>
      </c>
    </row>
    <row r="52">
      <c r="A52" s="4" t="inlineStr">
        <is>
          <t>Total non-interest income (loss), net</t>
        </is>
      </c>
      <c r="B52" s="5" t="n">
        <v>330</v>
      </c>
      <c r="C52" s="5" t="n">
        <v>837</v>
      </c>
      <c r="D52" s="5" t="n">
        <v>736</v>
      </c>
      <c r="E52" s="5" t="n">
        <v>26659</v>
      </c>
    </row>
    <row r="53">
      <c r="A53" s="4" t="inlineStr">
        <is>
          <t>General and administrative expenses</t>
        </is>
      </c>
      <c r="B53" s="5" t="n">
        <v>-23301</v>
      </c>
      <c r="C53" s="5" t="n">
        <v>-12998</v>
      </c>
      <c r="D53" s="5" t="n">
        <v>-58988</v>
      </c>
      <c r="E53" s="5" t="n">
        <v>-37724</v>
      </c>
    </row>
    <row r="54">
      <c r="A54" s="4" t="inlineStr">
        <is>
          <t>Loan acquisition costs</t>
        </is>
      </c>
      <c r="D54" s="5" t="n">
        <v>-4</v>
      </c>
      <c r="E54" s="5" t="n">
        <v>-7</v>
      </c>
    </row>
    <row r="55">
      <c r="A55" s="4" t="inlineStr">
        <is>
          <t>Other expenses</t>
        </is>
      </c>
      <c r="B55" s="5" t="n">
        <v>0</v>
      </c>
      <c r="C55" s="5" t="n">
        <v>-135</v>
      </c>
      <c r="D55" s="5" t="n">
        <v>17</v>
      </c>
      <c r="E55" s="5" t="n">
        <v>-581</v>
      </c>
    </row>
    <row r="56">
      <c r="A56" s="4" t="inlineStr">
        <is>
          <t>Benefit from (provision for) income taxes</t>
        </is>
      </c>
      <c r="B56" s="5" t="n">
        <v>19282</v>
      </c>
      <c r="C56" s="5" t="n">
        <v>0</v>
      </c>
      <c r="D56" s="5" t="n">
        <v>19282</v>
      </c>
      <c r="E56" s="5" t="n">
        <v>0</v>
      </c>
    </row>
    <row r="57">
      <c r="A57" s="4" t="inlineStr">
        <is>
          <t>Net Income (Loss)</t>
        </is>
      </c>
      <c r="B57" s="6" t="n">
        <v>-13196</v>
      </c>
      <c r="C57" s="6" t="n">
        <v>-21841</v>
      </c>
      <c r="D57" s="6" t="n">
        <v>-67308</v>
      </c>
      <c r="E57" s="6" t="n">
        <v>-43704</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pplemental Information by Segment (Details) - USD ($) $ in Thousands</t>
        </is>
      </c>
      <c r="C1" s="2" t="inlineStr">
        <is>
          <t>Sep. 30, 2021</t>
        </is>
      </c>
      <c r="D1" s="2" t="inlineStr">
        <is>
          <t>Dec. 31, 2020</t>
        </is>
      </c>
    </row>
    <row r="2">
      <c r="A2" s="3" t="inlineStr">
        <is>
          <t>Segment Reporting Information [Line Items]</t>
        </is>
      </c>
    </row>
    <row r="3">
      <c r="A3" s="4" t="inlineStr">
        <is>
          <t>Real estate securities</t>
        </is>
      </c>
      <c r="B3" s="4" t="inlineStr">
        <is>
          <t>[1]</t>
        </is>
      </c>
      <c r="C3" s="6" t="n">
        <v>353286</v>
      </c>
      <c r="D3" s="6" t="n">
        <v>344125</v>
      </c>
    </row>
    <row r="4">
      <c r="A4" s="4" t="inlineStr">
        <is>
          <t>Other investments</t>
        </is>
      </c>
      <c r="B4" s="4" t="inlineStr">
        <is>
          <t>[1]</t>
        </is>
      </c>
      <c r="C4" s="5" t="n">
        <v>422366</v>
      </c>
      <c r="D4" s="5" t="n">
        <v>348175</v>
      </c>
    </row>
    <row r="5">
      <c r="A5" s="4" t="inlineStr">
        <is>
          <t>Intangible assets</t>
        </is>
      </c>
      <c r="B5" s="4" t="inlineStr">
        <is>
          <t>[1]</t>
        </is>
      </c>
      <c r="C5" s="5" t="n">
        <v>45246</v>
      </c>
      <c r="D5" s="5" t="n">
        <v>56865</v>
      </c>
    </row>
    <row r="6">
      <c r="A6" s="4" t="inlineStr">
        <is>
          <t>Total Assets</t>
        </is>
      </c>
      <c r="B6" s="4" t="inlineStr">
        <is>
          <t>[1]</t>
        </is>
      </c>
      <c r="C6" s="5" t="n">
        <v>13072714</v>
      </c>
      <c r="D6" s="5" t="n">
        <v>10355066</v>
      </c>
    </row>
    <row r="7">
      <c r="A7" s="4" t="inlineStr">
        <is>
          <t>Residential loans</t>
        </is>
      </c>
    </row>
    <row r="8">
      <c r="A8" s="3" t="inlineStr">
        <is>
          <t>Segment Reporting Information [Line Items]</t>
        </is>
      </c>
    </row>
    <row r="9">
      <c r="A9" s="4" t="inlineStr">
        <is>
          <t>Fair value of loans</t>
        </is>
      </c>
      <c r="C9" s="5" t="n">
        <v>6216468</v>
      </c>
      <c r="D9" s="5" t="n">
        <v>4249051</v>
      </c>
    </row>
    <row r="10">
      <c r="A10" s="4" t="inlineStr">
        <is>
          <t>Business purpose loans</t>
        </is>
      </c>
    </row>
    <row r="11">
      <c r="A11" s="3" t="inlineStr">
        <is>
          <t>Segment Reporting Information [Line Items]</t>
        </is>
      </c>
    </row>
    <row r="12">
      <c r="A12" s="4" t="inlineStr">
        <is>
          <t>Fair value of loans</t>
        </is>
      </c>
      <c r="C12" s="5" t="n">
        <v>4693555</v>
      </c>
      <c r="D12" s="5" t="n">
        <v>4136353</v>
      </c>
    </row>
    <row r="13">
      <c r="A13" s="4" t="inlineStr">
        <is>
          <t>Multifamily loans</t>
        </is>
      </c>
    </row>
    <row r="14">
      <c r="A14" s="3" t="inlineStr">
        <is>
          <t>Segment Reporting Information [Line Items]</t>
        </is>
      </c>
    </row>
    <row r="15">
      <c r="A15" s="4" t="inlineStr">
        <is>
          <t>Fair value of loans</t>
        </is>
      </c>
      <c r="C15" s="5" t="n">
        <v>482791</v>
      </c>
      <c r="D15" s="5" t="n">
        <v>492221</v>
      </c>
    </row>
    <row r="16">
      <c r="A16" s="4" t="inlineStr">
        <is>
          <t>Operating Segments | Residential Lending</t>
        </is>
      </c>
    </row>
    <row r="17">
      <c r="A17" s="3" t="inlineStr">
        <is>
          <t>Segment Reporting Information [Line Items]</t>
        </is>
      </c>
    </row>
    <row r="18">
      <c r="A18" s="4" t="inlineStr">
        <is>
          <t>Real estate securities</t>
        </is>
      </c>
      <c r="C18" s="5" t="n">
        <v>150368</v>
      </c>
      <c r="D18" s="5" t="n">
        <v>160780</v>
      </c>
    </row>
    <row r="19">
      <c r="A19" s="4" t="inlineStr">
        <is>
          <t>Other investments</t>
        </is>
      </c>
      <c r="C19" s="5" t="n">
        <v>12389</v>
      </c>
      <c r="D19" s="5" t="n">
        <v>8815</v>
      </c>
    </row>
    <row r="20">
      <c r="A20" s="4" t="inlineStr">
        <is>
          <t>Intangible assets</t>
        </is>
      </c>
      <c r="C20" s="5" t="n">
        <v>0</v>
      </c>
      <c r="D20" s="5" t="n">
        <v>0</v>
      </c>
    </row>
    <row r="21">
      <c r="A21" s="4" t="inlineStr">
        <is>
          <t>Total Assets</t>
        </is>
      </c>
      <c r="C21" s="5" t="n">
        <v>4219950</v>
      </c>
      <c r="D21" s="5" t="n">
        <v>1989802</v>
      </c>
    </row>
    <row r="22">
      <c r="A22" s="4" t="inlineStr">
        <is>
          <t>Operating Segments | Residential Lending | Residential loans</t>
        </is>
      </c>
    </row>
    <row r="23">
      <c r="A23" s="3" t="inlineStr">
        <is>
          <t>Segment Reporting Information [Line Items]</t>
        </is>
      </c>
    </row>
    <row r="24">
      <c r="A24" s="4" t="inlineStr">
        <is>
          <t>Fair value of loans</t>
        </is>
      </c>
      <c r="C24" s="5" t="n">
        <v>3974829</v>
      </c>
      <c r="D24" s="5" t="n">
        <v>1741963</v>
      </c>
    </row>
    <row r="25">
      <c r="A25" s="4" t="inlineStr">
        <is>
          <t>Operating Segments | Residential Lending | Business purpose loans</t>
        </is>
      </c>
    </row>
    <row r="26">
      <c r="A26" s="3" t="inlineStr">
        <is>
          <t>Segment Reporting Information [Line Items]</t>
        </is>
      </c>
    </row>
    <row r="27">
      <c r="A27" s="4" t="inlineStr">
        <is>
          <t>Fair value of loans</t>
        </is>
      </c>
      <c r="C27" s="5" t="n">
        <v>0</v>
      </c>
      <c r="D27" s="5" t="n">
        <v>0</v>
      </c>
    </row>
    <row r="28">
      <c r="A28" s="4" t="inlineStr">
        <is>
          <t>Operating Segments | Residential Lending | Multifamily loans</t>
        </is>
      </c>
    </row>
    <row r="29">
      <c r="A29" s="3" t="inlineStr">
        <is>
          <t>Segment Reporting Information [Line Items]</t>
        </is>
      </c>
    </row>
    <row r="30">
      <c r="A30" s="4" t="inlineStr">
        <is>
          <t>Fair value of loans</t>
        </is>
      </c>
      <c r="C30" s="5" t="n">
        <v>0</v>
      </c>
      <c r="D30" s="5" t="n">
        <v>0</v>
      </c>
    </row>
    <row r="31">
      <c r="A31" s="4" t="inlineStr">
        <is>
          <t>Operating Segments | Business Purpose Lending</t>
        </is>
      </c>
    </row>
    <row r="32">
      <c r="A32" s="3" t="inlineStr">
        <is>
          <t>Segment Reporting Information [Line Items]</t>
        </is>
      </c>
    </row>
    <row r="33">
      <c r="A33" s="4" t="inlineStr">
        <is>
          <t>Real estate securities</t>
        </is>
      </c>
      <c r="C33" s="5" t="n">
        <v>0</v>
      </c>
      <c r="D33" s="5" t="n">
        <v>0</v>
      </c>
    </row>
    <row r="34">
      <c r="A34" s="4" t="inlineStr">
        <is>
          <t>Other investments</t>
        </is>
      </c>
      <c r="C34" s="5" t="n">
        <v>6767</v>
      </c>
      <c r="D34" s="5" t="n">
        <v>21627</v>
      </c>
    </row>
    <row r="35">
      <c r="A35" s="4" t="inlineStr">
        <is>
          <t>Intangible assets</t>
        </is>
      </c>
      <c r="C35" s="5" t="n">
        <v>45246</v>
      </c>
      <c r="D35" s="5" t="n">
        <v>56865</v>
      </c>
    </row>
    <row r="36">
      <c r="A36" s="4" t="inlineStr">
        <is>
          <t>Total Assets</t>
        </is>
      </c>
      <c r="C36" s="5" t="n">
        <v>4860226</v>
      </c>
      <c r="D36" s="5" t="n">
        <v>4323040</v>
      </c>
    </row>
    <row r="37">
      <c r="A37" s="4" t="inlineStr">
        <is>
          <t>Operating Segments | Business Purpose Lending | Residential loans</t>
        </is>
      </c>
    </row>
    <row r="38">
      <c r="A38" s="3" t="inlineStr">
        <is>
          <t>Segment Reporting Information [Line Items]</t>
        </is>
      </c>
    </row>
    <row r="39">
      <c r="A39" s="4" t="inlineStr">
        <is>
          <t>Fair value of loans</t>
        </is>
      </c>
      <c r="C39" s="5" t="n">
        <v>0</v>
      </c>
      <c r="D39" s="5" t="n">
        <v>0</v>
      </c>
    </row>
    <row r="40">
      <c r="A40" s="4" t="inlineStr">
        <is>
          <t>Operating Segments | Business Purpose Lending | Business purpose loans</t>
        </is>
      </c>
    </row>
    <row r="41">
      <c r="A41" s="3" t="inlineStr">
        <is>
          <t>Segment Reporting Information [Line Items]</t>
        </is>
      </c>
    </row>
    <row r="42">
      <c r="A42" s="4" t="inlineStr">
        <is>
          <t>Fair value of loans</t>
        </is>
      </c>
      <c r="C42" s="5" t="n">
        <v>4693555</v>
      </c>
      <c r="D42" s="5" t="n">
        <v>4136353</v>
      </c>
    </row>
    <row r="43">
      <c r="A43" s="4" t="inlineStr">
        <is>
          <t>Operating Segments | Business Purpose Lending | Multifamily loans</t>
        </is>
      </c>
    </row>
    <row r="44">
      <c r="A44" s="3" t="inlineStr">
        <is>
          <t>Segment Reporting Information [Line Items]</t>
        </is>
      </c>
    </row>
    <row r="45">
      <c r="A45" s="4" t="inlineStr">
        <is>
          <t>Fair value of loans</t>
        </is>
      </c>
      <c r="C45" s="5" t="n">
        <v>0</v>
      </c>
      <c r="D45" s="5" t="n">
        <v>0</v>
      </c>
    </row>
    <row r="46">
      <c r="A46" s="4" t="inlineStr">
        <is>
          <t>Operating Segments | Third-Party Investments</t>
        </is>
      </c>
    </row>
    <row r="47">
      <c r="A47" s="3" t="inlineStr">
        <is>
          <t>Segment Reporting Information [Line Items]</t>
        </is>
      </c>
    </row>
    <row r="48">
      <c r="A48" s="4" t="inlineStr">
        <is>
          <t>Real estate securities</t>
        </is>
      </c>
      <c r="C48" s="5" t="n">
        <v>202918</v>
      </c>
      <c r="D48" s="5" t="n">
        <v>183345</v>
      </c>
    </row>
    <row r="49">
      <c r="A49" s="4" t="inlineStr">
        <is>
          <t>Other investments</t>
        </is>
      </c>
      <c r="C49" s="5" t="n">
        <v>379102</v>
      </c>
      <c r="D49" s="5" t="n">
        <v>317282</v>
      </c>
    </row>
    <row r="50">
      <c r="A50" s="4" t="inlineStr">
        <is>
          <t>Intangible assets</t>
        </is>
      </c>
      <c r="C50" s="5" t="n">
        <v>0</v>
      </c>
      <c r="D50" s="5" t="n">
        <v>0</v>
      </c>
    </row>
    <row r="51">
      <c r="A51" s="4" t="inlineStr">
        <is>
          <t>Total Assets</t>
        </is>
      </c>
      <c r="C51" s="5" t="n">
        <v>3088815</v>
      </c>
      <c r="D51" s="5" t="n">
        <v>3232415</v>
      </c>
    </row>
    <row r="52">
      <c r="A52" s="4" t="inlineStr">
        <is>
          <t>Operating Segments | Third-Party Investments | Residential loans</t>
        </is>
      </c>
    </row>
    <row r="53">
      <c r="A53" s="3" t="inlineStr">
        <is>
          <t>Segment Reporting Information [Line Items]</t>
        </is>
      </c>
    </row>
    <row r="54">
      <c r="A54" s="4" t="inlineStr">
        <is>
          <t>Fair value of loans</t>
        </is>
      </c>
      <c r="C54" s="5" t="n">
        <v>1999405</v>
      </c>
      <c r="D54" s="5" t="n">
        <v>2221153</v>
      </c>
    </row>
    <row r="55">
      <c r="A55" s="4" t="inlineStr">
        <is>
          <t>Operating Segments | Third-Party Investments | Business purpose loans</t>
        </is>
      </c>
    </row>
    <row r="56">
      <c r="A56" s="3" t="inlineStr">
        <is>
          <t>Segment Reporting Information [Line Items]</t>
        </is>
      </c>
    </row>
    <row r="57">
      <c r="A57" s="4" t="inlineStr">
        <is>
          <t>Fair value of loans</t>
        </is>
      </c>
      <c r="C57" s="5" t="n">
        <v>0</v>
      </c>
      <c r="D57" s="5" t="n">
        <v>0</v>
      </c>
    </row>
    <row r="58">
      <c r="A58" s="4" t="inlineStr">
        <is>
          <t>Operating Segments | Third-Party Investments | Multifamily loans</t>
        </is>
      </c>
    </row>
    <row r="59">
      <c r="A59" s="3" t="inlineStr">
        <is>
          <t>Segment Reporting Information [Line Items]</t>
        </is>
      </c>
    </row>
    <row r="60">
      <c r="A60" s="4" t="inlineStr">
        <is>
          <t>Fair value of loans</t>
        </is>
      </c>
      <c r="C60" s="5" t="n">
        <v>482791</v>
      </c>
      <c r="D60" s="5" t="n">
        <v>492221</v>
      </c>
    </row>
    <row r="61">
      <c r="A61" s="4" t="inlineStr">
        <is>
          <t>Corporate/ Other</t>
        </is>
      </c>
    </row>
    <row r="62">
      <c r="A62" s="3" t="inlineStr">
        <is>
          <t>Segment Reporting Information [Line Items]</t>
        </is>
      </c>
    </row>
    <row r="63">
      <c r="A63" s="4" t="inlineStr">
        <is>
          <t>Real estate securities</t>
        </is>
      </c>
      <c r="C63" s="5" t="n">
        <v>0</v>
      </c>
      <c r="D63" s="5" t="n">
        <v>0</v>
      </c>
    </row>
    <row r="64">
      <c r="A64" s="4" t="inlineStr">
        <is>
          <t>Other investments</t>
        </is>
      </c>
      <c r="C64" s="5" t="n">
        <v>24108</v>
      </c>
      <c r="D64" s="5" t="n">
        <v>451</v>
      </c>
    </row>
    <row r="65">
      <c r="A65" s="4" t="inlineStr">
        <is>
          <t>Intangible assets</t>
        </is>
      </c>
      <c r="C65" s="5" t="n">
        <v>0</v>
      </c>
      <c r="D65" s="5" t="n">
        <v>0</v>
      </c>
    </row>
    <row r="66">
      <c r="A66" s="4" t="inlineStr">
        <is>
          <t>Total Assets</t>
        </is>
      </c>
      <c r="C66" s="5" t="n">
        <v>903723</v>
      </c>
      <c r="D66" s="5" t="n">
        <v>809809</v>
      </c>
    </row>
    <row r="67">
      <c r="A67" s="4" t="inlineStr">
        <is>
          <t>Corporate/ Other | Residential loans</t>
        </is>
      </c>
    </row>
    <row r="68">
      <c r="A68" s="3" t="inlineStr">
        <is>
          <t>Segment Reporting Information [Line Items]</t>
        </is>
      </c>
    </row>
    <row r="69">
      <c r="A69" s="4" t="inlineStr">
        <is>
          <t>Fair value of loans</t>
        </is>
      </c>
      <c r="C69" s="5" t="n">
        <v>242234</v>
      </c>
      <c r="D69" s="5" t="n">
        <v>285935</v>
      </c>
    </row>
    <row r="70">
      <c r="A70" s="4" t="inlineStr">
        <is>
          <t>Corporate/ Other | Business purpose loans</t>
        </is>
      </c>
    </row>
    <row r="71">
      <c r="A71" s="3" t="inlineStr">
        <is>
          <t>Segment Reporting Information [Line Items]</t>
        </is>
      </c>
    </row>
    <row r="72">
      <c r="A72" s="4" t="inlineStr">
        <is>
          <t>Fair value of loans</t>
        </is>
      </c>
      <c r="C72" s="5" t="n">
        <v>0</v>
      </c>
      <c r="D72" s="5" t="n">
        <v>0</v>
      </c>
    </row>
    <row r="73">
      <c r="A73" s="4" t="inlineStr">
        <is>
          <t>Corporate/ Other | Multifamily loans</t>
        </is>
      </c>
    </row>
    <row r="74">
      <c r="A74" s="3" t="inlineStr">
        <is>
          <t>Segment Reporting Information [Line Items]</t>
        </is>
      </c>
    </row>
    <row r="75">
      <c r="A75" s="4" t="inlineStr">
        <is>
          <t>Fair value of loans</t>
        </is>
      </c>
      <c r="C75" s="6" t="n">
        <v>0</v>
      </c>
      <c r="D75" s="6" t="n">
        <v>0</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76:C76"/>
    <mergeCell ref="B77:C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September 30, 2021 and December 31, 2020. Table 5.1 – Carrying Values and Fair Values of Assets and Liabilities September 30, 2021 December 31, 2020 Carrying Fair Carrying Fair (In Thousands) Assets Residential loans, held-for-sale at fair value $ 1,495,044 $ 1,495,044 $ 176,604 $ 176,604 Residential loans, held-for-investment 4,721,389 4,721,389 4,072,410 4,072,410 Business purpose loans, held-for-sale 466,346 466,346 245,394 245,394 Business purpose loans, held-for-investment 4,227,209 4,227,209 3,890,959 3,890,959 Multifamily loans 482,791 482,791 492,221 492,221 Real estate securities 353,286 353,286 344,125 344,125 Servicer advance investments (1) 170,062 170,062 231,489 231,489 MSRs (1) 12,389 12,389 8,815 8,815 Excess MSRs (1) 29,185 29,185 34,418 34,418 HEIs (1) 167,856 167,856 42,440 42,440 Other investments (2) 17,574 17,574 18,847 18,847 Cash and cash equivalents 556,989 556,989 461,260 461,260 Restricted cash 88,717 88,717 83,190 83,190 Derivative assets 51,103 51,103 53,238 53,238 REO (3) 18,863 21,657 8,413 9,229 Margin receivable (3) 16,503 16,503 4,758 4,758 FHLBC stock (3) 10 10 5,000 5,000 Pledged collateral (3) — — 1,177 1,177 Liabilities Short-term debt $ 1,750,941 $ 1,750,941 $ 522,609 $ 522,609 Margin payable (4) 48,298 48,298 — — Guarantee obligation (4) 7,902 5,263 10,039 7,843 Point HEI non-controlling interest 16,722 16,722 — — Derivative liabilities 10,972 10,972 16,072 16,072 ABS issued, net Fair value 7,756,101 7,756,101 6,900,362 6,900,362 Amortized cost 427,724 428,059 200,299 204,892 Other long-term debt, net (5) 847,889 848,929 774,726 783,570 Convertible notes, net (5) 512,979 539,067 511,085 499,865 Trust preferred securities and subordinated notes, net (5) 138,709 94,163 138,674 80,910 (1) These investments are included in Other investments on our consolidated balance sheets. (2) Comprised of financial instruments included in Other investments on our consolidated balance sheets. (3) These assets are included in Other assets on our consolidated balance sheets. (4) These liabilities are included in Accrued expenses and other liabilities on our consolidated balance sheets. (5) These liabilities are included in Long-term debt, net on our consolidated balance sheets. During the three and nine months ended September 30, 2021, we elected the fair value option for $11 million and $37 million of securities, respectively, $3.17 billion and $9.75 billion of residential loans (principal balance), respectively, $637 million and $1.55 billion of business purpose loans (principal balance), respectively, $5 million and $9 million of MSRs, respectively, and $11 million and $15 million of other financial instruments, respectively. Additionally, during the three months ended September 30, 2021, we elected the fair value option for $122 million of HEIs. We anticipate electing the fair value option for all future purchases of residential and business purpose loans that we intend to sell to third parties or transfer to securitizations, for business purpose bridge loans, HEIs, MSRs retained from sales of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September 30, 2021 and December 31, 2020, as well as the fair value hierarchy of the valuation inputs used to measure fair value. Table 5.2 – Assets and Liabilities Measured at Fair Value on a Recurring Basis September 30, 2021 Carrying Fair Value Measurements Using (In Thousands) Level 1 Level 2 Level 3 Assets Residential loans $ 6,216,433 $ — $ — $ 6,216,433 Business purpose loans 4,693,555 — — 4,693,555 Multifamily loans 482,791 — — 482,791 Real estate securities 353,286 — — 353,286 Servicer advance investments 170,062 — — 170,062 MSRs 12,389 — — 12,389 Excess MSRs 29,185 — — 29,185 HEIs 167,856 — — 167,856 Other investments 17,574 — — 17,574 Derivative assets 51,103 8,213 33,628 9,262 Liabilities Non-controlling interest in consolidated Point HEI entity $ 16,722 $ — $ — $ 16,722 Derivative liabilities 10,972 8,348 74 2,550 ABS issued 7,756,101 — — 7,756,101 December 31, 2020 Carrying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HEIs 42,440 — — 42,440 Other investments 18,847 — — 18,847 Derivative assets 53,238 18,260 19,951 15,027 Pledged collateral 1,177 1,177 — — FHLBC stock 5,000 — 5,000 — Liabilities Derivative liabilities $ 16,072 $ 15,495 $ — $ 577 ABS issued 6,900,362 — — 6,900,362 The following table presents additional information about Level 3 assets and liabilities measured at fair value on a recurring basis for the nine months ended September 30, 2021. Table 5.3 – Changes in Level 3 Assets and Liabilities Measured at Fair Value on a Recurring Basis Assets Residential Loans Business Purpose Multifamily Loans Trading Securities AFS Servicer Advance Investments Excess MSRs HEIs Other (In Thousands) Beginning balance - $ 4,249,014 $ 4,136,353 $ 492,221 $ 125,667 $ 218,458 $ 231,489 $ 34,418 $ 42,440 $ 27,662 Acquisitions 9,926,335 38,176 — 37,117 1,600 — — 122,373 14,615 Originations — 1,515,262 — — — — — — — Sales (6,958,669) (9,484) — (32,704) (4,785) — — — — Principal paydowns (1,051,390) (942,096) (5,685) (1,783) (45,120) (58,248) — (10,220) (9,224) Gains (losses) in net income (loss), net 53,549 (25,658) (3,745) 24,713 26,998 (3,179) (5,233) 13,263 (2,974) Unrealized losses in OCI, net — — — — 3,125 — — — — Other settlements, net (1) (2,406) (18,998) — — — — — — (116) Ending balance - $ 6,216,433 $ 4,693,555 $ 482,791 $ 153,010 $ 200,276 $ 170,062 $ 29,185 $ 167,856 $ 29,963 Liabilities Derivatives (2) Point HEI Non-Controlling Interest ABS (In Thousands) Beginning balance - December 31, 2020 $ 14,450 $ — $ 6,900,362 Acquisitions — 16,639 2,552,785 Principal paydowns — — (1,500,357) Gains (losses) in net income (loss), net 17,806 83 (196,689) Other settlements, net (1) (25,544) — — Ending balance - September 30, 2021 $ 6,712 $ 16,722 $ 7,756,101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 The following table presents the portion of gains or losses included in our consolidated statements of income (loss) that were attributable to Level 3 assets and liabilities recorded at fair value on a recurring basis and held at September 30, 2021 and 2020. Gains or losses incurred on assets or liabilities sold, matured, called, or fully written down during the three and nine months ended September 30, 2021 and 2020 are not included in this presentation. Table 5.4 – Portion of Net Gains (Losses) Attributable to Level 3 Assets and Liabilities Still Held at September 30, 2021 and 2020 Included in Net Income Included in Net Income Three Months Ended September 30, Nine Months Ended September 30, (In Thousands) 2021 2020 2021 2020 Assets Residential loans at Redwood $ 6,553 $ (107) $ 9,371 $ (865) Business purpose loans 18,810 21,155 19,829 17,901 Net investments in consolidated Sequoia entities (1) 2,885 7,700 11,779 (22,802) Net investments in consolidated Freddie Mac SLST entities (1) 13,781 82,209 54,006 (33,087) Net investments in consolidated Freddie Mac K-Series entity (1) 555 2,165 11,330 (11,014) Net investments in consolidated CAFL SFR entities (1) 2,943 9,673 5,500 (41,048) Net investment in consolidated Point HEI entity (1) 47 — 129 — Trading securities 1,547 (3,549) 3,824 (80,358) Servicer advance investments (2,079) 25 (3,179) (6,172) MSRs (235) (2,376) (49) (16,798) Excess MSRs (803) (1,127) (5,233) (7,650) HEIs at Redwood (41) 2,384 21 (4,286) Loan purchase and interest rate lock commitments 9,021 10,791 9,261 10,773 Liabilities Non-controlling interest in consolidated Point HEI entity $ (83) $ — $ (83) $ — Loan purchase commitments (2,570) 420 (2,550) (1,334) (1) Represents the portion of net gains or losses included in our consolidated statements of income (loss) related to loans, securitized HEIs, and the associated ABS issued at our consolidated securitization entities held at September 30, 2021 and 2020, which netted together represent the change in value of our investments at the consolidated VIEs, excluding REO. The following table presents information on assets recorded at fair value on a non-recurring basis at September 30, 2021. This table does not include the carrying value and gains or losses associated with the asset types below that were not recorded at fair value on our consolidated balance sheets at September 30, 2021. Table 5.5 – Assets and Liabilities Measured at Fair Value on a Non-Recurring Basis at September 30, 2021 Gain (Loss) for September 30, 2021 Carrying Fair Value Measurements Using Three Months Ended Nine Months Ended (In Thousands) Level 1 Level 2 Level 3 September 30, 2021 September 30, 2021 Assets REO $ 622 $ — $ — $ 622 $ (1) $ (4) The following table presents the net market valuation gains and losses recorded in each line item of our consolidated statements of income for the three and nine months ended September 30, 2021 and 2020. Table 5.6 – Market Valuation Gains and Losses, Net Three Months Ended September 30, Nine Months Ended September 30, (In Thousands) 2021 2020 2021 2020 Mortgage Banking Activities, Net Residential loans held-for-sale, at fair value $ 9,045 $ (478) $ 57,145 $ (15,972) Residential loan purchase commitments 18,817 13,067 18,351 35,123 Single-family rental loans held-for-sale, at fair value 19,205 43,191 54,675 55,868 Single-family rental loan interest rate lock commitments (744) — — 341 Bridge loans 3,433 938 6,702 (4,256) Trading securities (1) 32 — (342) — Risk management derivatives, net 3,539 (99) 38,117 (52,931) Total mortgage banking activities, net (2) $ 53,327 $ 56,619 $ 174,648 $ 18,173 Investment Fair Value Changes, Net Residential loans at Redwood $ 816 $ 218 $ 2,423 $ (93,314) Single-family rental loans held-for-investment — — — (20,806) Bridge loans held-for-investment 900 6,812 4,142 (10,016) Trading securities 1,546 (3,600) 25,067 (224,679) Servicer advance investments (2,079) 26 (3,179) (6,172) Excess MSRs (803) (1,127) (5,233) (7,650) Net investments in Legacy Sequoia entities (3) (247) (81) (1,162) (702) Net investments in Sequoia entities (3) 3,314 7,851 13,118 (22,065) Net investments in Freddie Mac SLST entities (3) 13,849 82,214 54,282 (33,081) Net investment in Freddie Mac K-Series entity (3) 554 2,166 11,330 (82,744) Net investments in CAFL entities (3) 2,943 9,673 6,354 (41,048) Net investment in Point HEI entity (3) 47 — 47 — HEIs at Redwood 5,622 2,384 13,017 (4,286) Other investments (385) 67 50 (4,825) Risk management derivatives, net — — — (59,142) Credit recoveries (losses) on AFS securities — 444 388 (1,027) Total investment fair value changes, net $ 26,077 $ 107,047 $ 120,644 $ (611,557) Other Income MSRs $ (989) $ (4,783) $ (3,236) $ (27,346) Risk management derivatives, net — — — 13,966 Total other income (4) $ (989) $ (4,783) $ (3,236) $ (13,380) Total Market Valuation Gains (Losses), Net $ 78,415 $ 158,883 $ 292,056 $ (606,764)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securitized Point HEIs, REO and the ABS issued at the entities, which netted together represent the change in value of our investments at the consolidated VIEs. (4) Other income presented above does not include net MSR fee income or provisions for repurchases for MSRs, as these amounts do not represent market valuation adjustments. At September 30, 2021, our valuation policy and processes had not changed from those described in our Annual Report on Form 10-K for the year ended December 31, 2020. The following table provides quantitative information about the significant unobservable inputs used in the valuation of our Level 3 assets and liabilities measured at fair value. Table 5.7 – Fair Value Methodology for Level 3 Financial Instruments September 30, 2021 Fair Input Values (Dollars in Thousands, except Input Values) Unobservable Input Range Weighted Average (1) Assets Residential loans, at fair value: Jumbo fixed-rate loans $ 624,477 Prepayment rate (annual CPR) 20 - 20 % 20 % Whole loan spread to TBA price $ 3.00 - $ 3.00 $ 3.00 Whole loan spread to swap rate 202 - 202 bps 202 bps Jumbo loans committed to sell 870,568 Whole loan committed sales price $ 101.90 - $ 103.32 $ 102.46 Loans held by Legacy Sequoia (2) 242,234 Liability price N/A N/A Loans held by Sequoia (2) 2,479,750 Liability price N/A N/A Loans held by Freddie Mac SLST (2) 1,999,405 Liability price N/A N/A Business purpose loans: Single-family rental loans 466,346 Senior credit spread 65 - 65 bps 65 bps Subordinate credit spread 110 - 1,523 bps 401 bps Senior credit support 35 - 35 % 35 % IO discount rate 9 - 9 % 9 % Prepayment rate (annual CPR) 3 - 3 % 3 % Non-securitizable loan dollar price $ 76 - $ 111 $ 101 Single-family rental loans held by CAFL (2) 3,402,410 Liability price N/A N/A Bridge loans 824,799 Discount rate 4 - 15 % 6 % Multifamily loans held by Freddie Mac K-Series (2) 482,791 Liability price N/A N/A Trading and AFS securities 353,286 Discount rate 2 - 38 % 7 % Prepayment rate (annual CPR) 8 - 58 % 27 % Default rate — - 25 % 4 % Loss severity — - 50 % 24 % CRT dollar price $ 96 - $ 116 $ 104 Servicer advance investments 170,062 Discount rate 2 - 3 % 2 % Prepayment rate (annual CPR) 20 - 30 % 21 % Expected remaining life (3) 5 - 5 years 5 years Mortgage servicing income 2 - 11 bps 9 bps MSRs 12,389 Discount rate 12 - 15 % 13 % Prepayment rate (annual CPR) 6 - 80 % 28 % Per loan annual cost to service $ 95 - $ 95 $ 95 Excess MSRs 29,185 Discount rate 13 - 16 % 15 % Prepayment rate (annual CPR) 21 - 30 % 25 % Excess mortgage servicing income 8 - 17 bps 11 bps Table 5.7 – Fair Value Methodology for Level 3 Financial Instruments (continued) September 30, 2021 Fair Input Values (Dollars in Thousands, except Input Values) Unobservable Input Range Weighted Average (1) Assets (continued) HEIs at Redwood $ 414 Dollar Price $ 92 - $ 124 $ 105 HEIs held by Point HEI entity 167,442 Liability price N/A N/A REO 622 Loss severity 11 - 40 % 22 % Residential loan purchase commitments, net 6,712 Committed sales price $ 102.11 - $ 102.77 $ 102.54 Pull-through rate 4 - 100 % 71 % Whole loan spread to TBA price $ 3.00 - $ 3.00 $ 3.00 Whole loan spread to swap rate 185 - 202 bps 201 bps Prepayment rate (annual CPR) 20 - 20 % 20 % Liabilities ABS issued (2) : At consolidated Sequoia entities 2,482,746 Discount rate 1 - 18 % 3 % Prepayment rate (annual CPR) 7 - 55 % 33 % Default rate — - 36 % 2 % Loss severity 25 - 50 % 32 % At consolidated CAFL SFR entities (4) 3,126,405 Discount rate 1 - 13 % 3 % Prepayment rate (annual CPR) 3 - 3 % 3 % Default rate 2 - 18 % 9 % Loss severity 30 - 30 % 30 % At consolidated Freddie Mac SLST entities 1,550,111 Discount rate 2 - 7 % 3 % Prepayment rate (annual CPR) 6 - 8 % 6 % Default rate 9 - 10 % 9 % Loss severity 35 - 35 % 35 % At consolidated Freddie Mac K-Series entities (4) 451,402 Discount rate 1 - 8 % 2 % At consolidated Point HEI entity (4) 145,437 Discount rate 3 - 15 % 4 % Prepayment rate (annual CPR) 20 - 20 % 20 % Default rate 6 - 6 % 6 % Loss severity 25 - 25 % 25 % Home price appreciation 3 - 4 % 3 % (1) The weighted average input values for all loan types are based on the unpaid principal balance. The weighted average input values for all other assets and liabilities are based on relative fair value. (2) The fair value of the loans and HEIs held by consolidated entities was based on the fair value of the ABS issued by these entities and the securities and other investments we own in those entities, which we determined were more readily observable in accordance with accounting guidance for collateralized financing entities. At September 30, 2021, the fair value of securities we owned at the consolidated Sequoia, CAFL SFR, Freddie Mac SLST, Freddie Mac K-Series, and Point HEI entities was $240 million, $288 million, $451 million, $31 million, and $10 million, respectively. (3) Represents the estimated average duration of outstanding servicer advances at a given point in time (not taking into account new advances made with respect to the pool). (4) As a market convention, certain securities are priced to a no-loss yield and therefore do not include default and loss severity assumptions.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Included in Note 5 to the Consolidated Financial Statements of our Annual Report on Form 10-K for the year ended December 31, 2020 is a more detailed description of our financial instruments measured at fair value and their significant inputs, as well as the general classification of such instruments pursuant to the Level 1, Level 2, and Level 3 valuation hierarchy. In addition to the Level 3 financial instruments included in Table 5.7 above, certain of our Other investments (comprised of strategic investments in early-stage start-up companies) are Level 3 financial instruments that we account for under the fair value option. These investments generally take the form of equity or debt with conversion features and do not have readily determinable fair values. We generally value these assets based on our original investment price until there is an observable price change in an orderly transaction for the identical or similar investment of the sam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9 Months Ended</t>
        </is>
      </c>
    </row>
    <row r="2">
      <c r="B2" s="2" t="inlineStr">
        <is>
          <t>Sep. 30, 2021</t>
        </is>
      </c>
    </row>
    <row r="3">
      <c r="A3" s="3" t="inlineStr">
        <is>
          <t>Receivables [Abstract]</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1 and December 31, 2020. Table 6.1 – Classifications and Carrying Values of Residential Loans September 30, 2021 Legacy Freddie Mac (In Thousands) Redwood Sequoia Sequoia SLST Total Held-for-sale at fair value $ 1,495,079 $ — $ — $ — $ 1,495,079 Held-for-investment at fair value — 242,234 2,479,750 1,999,405 4,721,389 Total Residential Loans $ 1,495,079 $ 242,234 $ 2,479,750 $ 1,999,405 $ 6,216,468 December 31, 2020 Legacy Freddie Mac (In Thousands) Redwood Sequoia Sequoia SLST Total Held-for-sale at fair value $ 176,641 $ — $ — $ — $ 176,641 Held-for-investment at fair value — 285,935 1,565,322 2,221,153 4,072,410 Total Residential Loans $ 176,641 $ 285,935 $ 1,565,322 $ 2,221,153 $ 4,249,051 At September 30, 2021, we owned mortgage servicing rights associated with $1.4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1 and December 31, 2020. Table 6.2 – Characteristics of Residential Loans Held-for-Sale (Dollars in Thousands) September 30, 2021 December 31, 2020 Number of loans 1,958 198 Unpaid principal balance $ 1,464,767 $ 172,748 Fair value of loans $ 1,495,079 $ 176,641 Market value of loans pledged as collateral under short-term borrowing agreements $ 1,478,424 $ 156,355 Delinquency information Number of loans with 90+ day delinquencies 4 1 Unpaid principal balance of loans with 90+ day delinquencies $ 3,159 $ 1,882 Fair value of loans with 90+ day delinquencies $ 2,490 $ 1,223 Number of loans in foreclosure — — The following table provides the activity of residential loans held-for-sale during the three and nine months ended September 30, 2021 and 2020. Table 6.3 – Activity of Residential Loans Held-for-Sale Three Months Ended September 30, Nine Months Ended September 30, (In Thousands) 2021 2020 2021 2020 Principal balance of loans acquired $ 3,167,186 $ 172,162 $ 9,747,867 $ 2,859,813 Principal balance of loans sold 2,360,862 87,868 6,787,490 4,750,615 Principal balance of loans transferred to HFI 448,878 — 1,623,000 274,048 Net market valuation gains (losses) recorded (1) 9,861 (478) 59,568 (15,972)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1 and December 31, 2020. Table 6.4 – Characteristics of Residential Loans Held-for-Investment September 30, 2021 Legacy Freddie Mac (Dollars in Thousands) Sequoia Sequoia SLST Number of loans 1,653 3,022 12,444 Unpaid principal balance $ 278,815 $ 2,447,402 $ 2,022,724 Fair value of loans $ 242,234 $ 2,479,750 $ 1,999,405 Delinquency information Number of loans with 90+ day delinquencies (1) 40 30 1,168 Unpaid principal balance of loans with 90+ day delinquencies $ 14,038 $ 24,438 $ 209,913 Fair value of loans with 90+ day delinquencies (2) N/A N/A N/A Number of loans in foreclosure 18 4 305 Unpaid principal balance of loans in foreclosure $ 4,416 $ 2,863 $ 52,319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1 and 2020. Table 6.5 – Activity of Residential Loans Held-for-Investment at Redwood Three Months Ended September 30, Nine Months Ended September 30, (In Thousands) 2021 2020 2021 2020 Fair value of loans transferred from HFS to HFI $ — $ — $ — $ 13,258 Fair value of loans transferred from HFI to HFS — — — 1,870,986 Net market valuation gains (losses) recorded (1) — 218 — (93,314)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1 and 2020. Table 6.6 – Activity of Residential Loans Held-for-Investment at Consolidated Entities Three Months Ended September 30, 2021 Three Months Ended September 30, 2020 Legacy Freddie Mac Legacy Freddie Mac (In Thousands) Sequoia Sequoia SLST Sequoia Sequoia SLST Fair value of loans transferred from HFS to HFI (1) N/A $ 464,189 N/A N/A $ — N/A Net market valuation gains (losses) recorded (2) (2,580) (11,663) (13,836) 21,938 (5,175) 159,687 Nine Months Ended September 30, 2021 Nine Months Ended September 30, 2020 Legacy Freddie Mac Legacy Freddie Mac (In Thousands) Sequoia Sequoia SLST Sequoia Sequoia SLST Fair value of loans transferred from HFS to HFI (1) N/A $ 1,669,683 N/A N/A $ 270,506 N/A Net market valuation gains (losses) recorded (2) 9,896 (27,076) 5,177 (38,996) (21,727) 15,254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September 30, 2021 and December 31, 2020. Table 7.1 – Classifications and Carrying Values of Business Purpose Loans September 30, 2021 Single-Family Rental Bridge (In Thousands) Redwood CAFL Redwood CAFL Total Held-for-sale at fair value $ 466,346 — $ — $ — $ 466,346 Held-for-investment at fair value — 3,402,410 548,445 276,354 4,227,209 Total Business Purpose Loans $ 466,346 $ 3,402,410 $ 548,445 $ 276,354 $ 4,693,555 December 31, 2020 Single-Family Rental Bridge (In Thousands) Redwood CAFL Redwood CAFL Total Held-for-sale at fair value $ 245,394 $ — $ — $ — $ 245,394 Held-for-investment at fair value — 3,249,194 641,765 — 3,890,959 Total Business Purpose Loans $ 245,394 $ 3,249,194 $ 641,765 $ — $ 4,136,353 Single-Family Rental Loans Nearly all of the outstanding single-family rental loans at September 30, 2021 were first-lien, fixed-rate loans with original maturities of five, seven, or ten years, with less than 1% with original maturities of 30 years. Bridge Loans The outstanding bridge loans held-for-investment at September 30, 2021 were first-lien, interest-only loans with original maturities of six to 24 months and were comprised of 69% one-month LIBOR-indexed adjustable-rate loans and 31% fixed-rate loans. At September 30, 2021, we had a $426 million commitment to fund bridge loans. See Note 16 for additional information on this commitment. The following table provides the activity of business purpose loans at Redwood during the three and nine months ended September 30, 2021 and 2020. Table 7.2 – Activity of Business Purpose Loans at Redwood Three Months Ended Three Months Ended (In Thousands) SFR at Redwood Bridge at Redwood SFR at Redwood Bridge at Redwood Principal balance of loans originated $ 392,620 $ 208,938 $ 195,744 $ 65,517 Principal balance of loans acquired 2,463 35,713 — — Principal balance of loans sold to third parties — 253 7,695 1,567 Fair value of loans transferred from HFS to HFI (1) 332,670 276,354 326,405 N/A Fair value of loans transferred from HFI to HFS (2) — N/A — N/A Mortgage banking activities income (loss) recorded (3) 19,205 3,691 43,191 29 Investment fair value changes recorded (4) — 900 — 6,812 Nine Months Ended Nine Months Ended (In Thousands) SFR at Redwood Bridge at Redwood SFR at Redwood Bridge at Redwood Principal balance of loans originated $ 957,935 $ 557,327 $ 631,749 $ 351,353 Principal balance of loans acquired 2,463 35,713 — — Principal balance of loans sold to third parties — 9,484 33,843 23,860 Fair value of loans transferred from HFS to HFI (1) 799,375 276,354 925,437 N/A Fair value of loans transferred from HFI to HFS (2) 44,922 N/A — N/A Mortgage banking activities income (loss) recorded (3) 54,675 5,212 54,731 (3,412) Investment fair value changes recorded (4) — 4,142 (20,806) (10,016) (1) Represents the transfer of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nine months ended September 30, 2021, we recorded loan origination fee income of $9 million and $22 million, respectively, through Mortgage banking activities, net on our consolidated statements of income (loss). For the three and nine months ended September 30, 2020, we recorded loan origination fee income of $3 million and $13 million, respectively, through Mortgage banking activities, net on our consolidated statements of income (loss). (4) Represents net market valuation changes for loans classified as held-for-investment. Business Purpose Loans Held-for-Investment at CAFL We invest in securities issued by CAFL securitizations sponsored by CoreVest and consolidate the underlying single-family rental loans and bridge loans owned by these entities. During the nine months ended September 30, 2021, we transferred three CAFL loans with a fair value of $12 million to REO, which is included in Other assets on our consolidated balance sheets. The following table provides the activity of business purpose loans held-for-investment at CAFL during the three and nine months ended September 30, 2021 and 2020. Table 7.3 – Activity of Business Purpose Loans Held-for-Investment at CAFL Three Months Ended Three Months Ended (In Thousands) SFR at Bridge at CAFL SFR at Bridge at CAFL Net market valuation gains (losses) recorded (1) $ (34,803) $ — $ 88,271 $ — Nine Months Ended Nine Months Ended (In Thousands) SFR at Bridge at CAFL SFR at Bridge at CAFL Net market valuation gains (losses) recorded (1) $ (96,934) $ — $ (14,319) $ —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REO See Note 12 for detail on BPL loans transferred to REO during 2021. Business Purpose Loan Characteristics The following tables summarize the characteristics of the business purpose loans owned at Redwood and at consolidated CAFL entities at September 30, 2021 and December 31, 2020. Table 7.4 – Characteristics of Business Purpose Loans September 30, 2021 SFR at Redwood SFR at Bridge at Redwood Bridge at CAFL (Dollars in Thousands) Number of loans 123 1,157 1,092 1,589 Unpaid principal balance $ 451,295 $ 3,207,118 $ 550,711 $ 272,243 Fair value of loans $ 466,346 $ 3,402,411 $ 548,445 $ 276,354 Weighted average coupon 4.57 % 5.27 % 7.48 % 7.19 % Weighted average remaining loan term (years) 7 6 1 1 Market value of loans pledged as collateral under short-term debt facilities $ 127,930 N/A $ 126,725 N/A Market value of loans pledged as collateral under long-term debt facilities $ 298,014 N/A $ 373,597 N/A Delinquency information Number of loans with 90+ day delinquencies (1) 7 15 35 — Unpaid principal balance of loans with 90+ day delinquencies $ 5,067 $ 39,423 $ 30,132 $ — Fair value of loans with 90+ day delinquencies (2) $ 2,664 N/A $ 26,525 $ — Number of loans in foreclosure 6 10 34 — Unpaid principal balance of loans in foreclosure $ 4,978 $ 22,004 $ 26,177 $ — Fair value of loans in foreclosure (2) $ 2,619 N/A $ 22,570 $ — December 31, 2020 SFR at Redwood SFR at Bridge at Redwood Bridge at CAFL (Dollars in Thousands) Number of loans 65 1,094 1,725 — Unpaid principal balance $ 234,475 $ 3,017,137 $ 649,532 $ — Fair value of loans $ 245,394 $ 3,249,194 $ 641,765 $ — Weighted average coupon 4.84 % 5.44 % 8.09 % — % Weighted average remaining loan term (years) 8 5 1 — Market value of loans pledged as collateral under short-term debt facilities $ 34,098 N/A $ 92,931 N/A Market value of loans pledged as collateral under long-term debt facilities $ 154,774 N/A $ 544,151 N/A Delinquency information Number of loans with 90+ day delinquencies (1) 10 22 31 — Unpaid principal balance of loans with 90+ day delinquencies $ 7,127 $ 61,440 $ 39,415 $ — Fair value of loans with 90+ day delinquencies (2) $ 6,143 N/A $ 33,605 $ — Number of loans in foreclosure — 10 25 — Unpaid principal balance of loans in foreclosure $ — $ 24,745 $ 38,552 $ — Fair value of loans in foreclosure (2) $ — N/A $ 33,066 $ —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1 and December 31, 2020. Table 8.1 – Characteristics of Multifamily Loans (Dollars in Thousands) September 30, 2021 December 31, 2020 Number of loans 28 28 Unpaid principal balance $ 457,123 $ 462,808 Fair value of loans $ 482,791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September 30, 2021 were first-lien, fixed-rate loans that were originated in 2015. The following table provides the activity of multifamily loans held-for-investment during the three and nine months ended September 30, 2021 and 2020. Table 8.2 – Activity of Multifamily Loans Held-for-Investment Three Months Ended September 30, Nine Months Ended September 30, (In Thousands) 2021 2020 2021 2020 Net market valuation gains (losses) recorded (1) $ (487) $ 2,340 $ (3,745) $ (61,50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9 Months Ended</t>
        </is>
      </c>
    </row>
    <row r="2">
      <c r="B2" s="2" t="inlineStr">
        <is>
          <t>Sep. 30, 2021</t>
        </is>
      </c>
    </row>
    <row r="3">
      <c r="A3" s="3" t="inlineStr">
        <is>
          <t>Receivables [Abstract]</t>
        </is>
      </c>
    </row>
    <row r="4">
      <c r="A4" s="4" t="inlineStr">
        <is>
          <t>Business Purpose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1 and December 31, 2020. Table 6.1 – Classifications and Carrying Values of Residential Loans September 30, 2021 Legacy Freddie Mac (In Thousands) Redwood Sequoia Sequoia SLST Total Held-for-sale at fair value $ 1,495,079 $ — $ — $ — $ 1,495,079 Held-for-investment at fair value — 242,234 2,479,750 1,999,405 4,721,389 Total Residential Loans $ 1,495,079 $ 242,234 $ 2,479,750 $ 1,999,405 $ 6,216,468 December 31, 2020 Legacy Freddie Mac (In Thousands) Redwood Sequoia Sequoia SLST Total Held-for-sale at fair value $ 176,641 $ — $ — $ — $ 176,641 Held-for-investment at fair value — 285,935 1,565,322 2,221,153 4,072,410 Total Residential Loans $ 176,641 $ 285,935 $ 1,565,322 $ 2,221,153 $ 4,249,051 At September 30, 2021, we owned mortgage servicing rights associated with $1.4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1 and December 31, 2020. Table 6.2 – Characteristics of Residential Loans Held-for-Sale (Dollars in Thousands) September 30, 2021 December 31, 2020 Number of loans 1,958 198 Unpaid principal balance $ 1,464,767 $ 172,748 Fair value of loans $ 1,495,079 $ 176,641 Market value of loans pledged as collateral under short-term borrowing agreements $ 1,478,424 $ 156,355 Delinquency information Number of loans with 90+ day delinquencies 4 1 Unpaid principal balance of loans with 90+ day delinquencies $ 3,159 $ 1,882 Fair value of loans with 90+ day delinquencies $ 2,490 $ 1,223 Number of loans in foreclosure — — The following table provides the activity of residential loans held-for-sale during the three and nine months ended September 30, 2021 and 2020. Table 6.3 – Activity of Residential Loans Held-for-Sale Three Months Ended September 30, Nine Months Ended September 30, (In Thousands) 2021 2020 2021 2020 Principal balance of loans acquired $ 3,167,186 $ 172,162 $ 9,747,867 $ 2,859,813 Principal balance of loans sold 2,360,862 87,868 6,787,490 4,750,615 Principal balance of loans transferred to HFI 448,878 — 1,623,000 274,048 Net market valuation gains (losses) recorded (1) 9,861 (478) 59,568 (15,972)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1 and December 31, 2020. Table 6.4 – Characteristics of Residential Loans Held-for-Investment September 30, 2021 Legacy Freddie Mac (Dollars in Thousands) Sequoia Sequoia SLST Number of loans 1,653 3,022 12,444 Unpaid principal balance $ 278,815 $ 2,447,402 $ 2,022,724 Fair value of loans $ 242,234 $ 2,479,750 $ 1,999,405 Delinquency information Number of loans with 90+ day delinquencies (1) 40 30 1,168 Unpaid principal balance of loans with 90+ day delinquencies $ 14,038 $ 24,438 $ 209,913 Fair value of loans with 90+ day delinquencies (2) N/A N/A N/A Number of loans in foreclosure 18 4 305 Unpaid principal balance of loans in foreclosure $ 4,416 $ 2,863 $ 52,319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1 and 2020. Table 6.5 – Activity of Residential Loans Held-for-Investment at Redwood Three Months Ended September 30, Nine Months Ended September 30, (In Thousands) 2021 2020 2021 2020 Fair value of loans transferred from HFS to HFI $ — $ — $ — $ 13,258 Fair value of loans transferred from HFI to HFS — — — 1,870,986 Net market valuation gains (losses) recorded (1) — 218 — (93,314)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1 and 2020. Table 6.6 – Activity of Residential Loans Held-for-Investment at Consolidated Entities Three Months Ended September 30, 2021 Three Months Ended September 30, 2020 Legacy Freddie Mac Legacy Freddie Mac (In Thousands) Sequoia Sequoia SLST Sequoia Sequoia SLST Fair value of loans transferred from HFS to HFI (1) N/A $ 464,189 N/A N/A $ — N/A Net market valuation gains (losses) recorded (2) (2,580) (11,663) (13,836) 21,938 (5,175) 159,687 Nine Months Ended September 30, 2021 Nine Months Ended September 30, 2020 Legacy Freddie Mac Legacy Freddie Mac (In Thousands) Sequoia Sequoia SLST Sequoia Sequoia SLST Fair value of loans transferred from HFS to HFI (1) N/A $ 1,669,683 N/A N/A $ 270,506 N/A Net market valuation gains (losses) recorded (2) 9,896 (27,076) 5,177 (38,996) (21,727) 15,254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September 30, 2021 and December 31, 2020. Table 7.1 – Classifications and Carrying Values of Business Purpose Loans September 30, 2021 Single-Family Rental Bridge (In Thousands) Redwood CAFL Redwood CAFL Total Held-for-sale at fair value $ 466,346 — $ — $ — $ 466,346 Held-for-investment at fair value — 3,402,410 548,445 276,354 4,227,209 Total Business Purpose Loans $ 466,346 $ 3,402,410 $ 548,445 $ 276,354 $ 4,693,555 December 31, 2020 Single-Family Rental Bridge (In Thousands) Redwood CAFL Redwood CAFL Total Held-for-sale at fair value $ 245,394 $ — $ — $ — $ 245,394 Held-for-investment at fair value — 3,249,194 641,765 — 3,890,959 Total Business Purpose Loans $ 245,394 $ 3,249,194 $ 641,765 $ — $ 4,136,353 Single-Family Rental Loans Nearly all of the outstanding single-family rental loans at September 30, 2021 were first-lien, fixed-rate loans with original maturities of five, seven, or ten years, with less than 1% with original maturities of 30 years. Bridge Loans The outstanding bridge loans held-for-investment at September 30, 2021 were first-lien, interest-only loans with original maturities of six to 24 months and were comprised of 69% one-month LIBOR-indexed adjustable-rate loans and 31% fixed-rate loans. At September 30, 2021, we had a $426 million commitment to fund bridge loans. See Note 16 for additional information on this commitment. The following table provides the activity of business purpose loans at Redwood during the three and nine months ended September 30, 2021 and 2020. Table 7.2 – Activity of Business Purpose Loans at Redwood Three Months Ended Three Months Ended (In Thousands) SFR at Redwood Bridge at Redwood SFR at Redwood Bridge at Redwood Principal balance of loans originated $ 392,620 $ 208,938 $ 195,744 $ 65,517 Principal balance of loans acquired 2,463 35,713 — — Principal balance of loans sold to third parties — 253 7,695 1,567 Fair value of loans transferred from HFS to HFI (1) 332,670 276,354 326,405 N/A Fair value of loans transferred from HFI to HFS (2) — N/A — N/A Mortgage banking activities income (loss) recorded (3) 19,205 3,691 43,191 29 Investment fair value changes recorded (4) — 900 — 6,812 Nine Months Ended Nine Months Ended (In Thousands) SFR at Redwood Bridge at Redwood SFR at Redwood Bridge at Redwood Principal balance of loans originated $ 957,935 $ 557,327 $ 631,749 $ 351,353 Principal balance of loans acquired 2,463 35,713 — — Principal balance of loans sold to third parties — 9,484 33,843 23,860 Fair value of loans transferred from HFS to HFI (1) 799,375 276,354 925,437 N/A Fair value of loans transferred from HFI to HFS (2) 44,922 N/A — N/A Mortgage banking activities income (loss) recorded (3) 54,675 5,212 54,731 (3,412) Investment fair value changes recorded (4) — 4,142 (20,806) (10,016) (1) Represents the transfer of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nine months ended September 30, 2021, we recorded loan origination fee income of $9 million and $22 million, respectively, through Mortgage banking activities, net on our consolidated statements of income (loss). For the three and nine months ended September 30, 2020, we recorded loan origination fee income of $3 million and $13 million, respectively, through Mortgage banking activities, net on our consolidated statements of income (loss). (4) Represents net market valuation changes for loans classified as held-for-investment. Business Purpose Loans Held-for-Investment at CAFL We invest in securities issued by CAFL securitizations sponsored by CoreVest and consolidate the underlying single-family rental loans and bridge loans owned by these entities. During the nine months ended September 30, 2021, we transferred three CAFL loans with a fair value of $12 million to REO, which is included in Other assets on our consolidated balance sheets. The following table provides the activity of business purpose loans held-for-investment at CAFL during the three and nine months ended September 30, 2021 and 2020. Table 7.3 – Activity of Business Purpose Loans Held-for-Investment at CAFL Three Months Ended Three Months Ended (In Thousands) SFR at Bridge at CAFL SFR at Bridge at CAFL Net market valuation gains (losses) recorded (1) $ (34,803) $ — $ 88,271 $ — Nine Months Ended Nine Months Ended (In Thousands) SFR at Bridge at CAFL SFR at Bridge at CAFL Net market valuation gains (losses) recorded (1) $ (96,934) $ — $ (14,319) $ —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REO See Note 12 for detail on BPL loans transferred to REO during 2021. Business Purpose Loan Characteristics The following tables summarize the characteristics of the business purpose loans owned at Redwood and at consolidated CAFL entities at September 30, 2021 and December 31, 2020. Table 7.4 – Characteristics of Business Purpose Loans September 30, 2021 SFR at Redwood SFR at Bridge at Redwood Bridge at CAFL (Dollars in Thousands) Number of loans 123 1,157 1,092 1,589 Unpaid principal balance $ 451,295 $ 3,207,118 $ 550,711 $ 272,243 Fair value of loans $ 466,346 $ 3,402,411 $ 548,445 $ 276,354 Weighted average coupon 4.57 % 5.27 % 7.48 % 7.19 % Weighted average remaining loan term (years) 7 6 1 1 Market value of loans pledged as collateral under short-term debt facilities $ 127,930 N/A $ 126,725 N/A Market value of loans pledged as collateral under long-term debt facilities $ 298,014 N/A $ 373,597 N/A Delinquency information Number of loans with 90+ day delinquencies (1) 7 15 35 — Unpaid principal balance of loans with 90+ day delinquencies $ 5,067 $ 39,423 $ 30,132 $ — Fair value of loans with 90+ day delinquencies (2) $ 2,664 N/A $ 26,525 $ — Number of loans in foreclosure 6 10 34 — Unpaid principal balance of loans in foreclosure $ 4,978 $ 22,004 $ 26,177 $ — Fair value of loans in foreclosure (2) $ 2,619 N/A $ 22,570 $ — December 31, 2020 SFR at Redwood SFR at Bridge at Redwood Bridge at CAFL (Dollars in Thousands) Number of loans 65 1,094 1,725 — Unpaid principal balance $ 234,475 $ 3,017,137 $ 649,532 $ — Fair value of loans $ 245,394 $ 3,249,194 $ 641,765 $ — Weighted average coupon 4.84 % 5.44 % 8.09 % — % Weighted average remaining loan term (years) 8 5 1 — Market value of loans pledged as collateral under short-term debt facilities $ 34,098 N/A $ 92,931 N/A Market value of loans pledged as collateral under long-term debt facilities $ 154,774 N/A $ 544,151 N/A Delinquency information Number of loans with 90+ day delinquencies (1) 10 22 31 — Unpaid principal balance of loans with 90+ day delinquencies $ 7,127 $ 61,440 $ 39,415 $ — Fair value of loans with 90+ day delinquencies (2) $ 6,143 N/A $ 33,605 $ — Number of loans in foreclosure — 10 25 — Unpaid principal balance of loans in foreclosure $ — $ 24,745 $ 38,552 $ — Fair value of loans in foreclosure (2) $ — N/A $ 33,066 $ —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1 and December 31, 2020. Table 8.1 – Characteristics of Multifamily Loans (Dollars in Thousands) September 30, 2021 December 31, 2020 Number of loans 28 28 Unpaid principal balance $ 457,123 $ 462,808 Fair value of loans $ 482,791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September 30, 2021 were first-lien, fixed-rate loans that were originated in 2015. The following table provides the activity of multifamily loans held-for-investment during the three and nine months ended September 30, 2021 and 2020. Table 8.2 – Activity of Multifamily Loans Held-for-Investment Three Months Ended September 30, Nine Months Ended September 30, (In Thousands) 2021 2020 2021 2020 Net market valuation gains (losses) recorded (1) $ (487) $ 2,340 $ (3,745) $ (61,50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ultifamily Loans</t>
        </is>
      </c>
      <c r="B1" s="2" t="inlineStr">
        <is>
          <t>9 Months Ended</t>
        </is>
      </c>
    </row>
    <row r="2">
      <c r="B2" s="2" t="inlineStr">
        <is>
          <t>Sep. 30, 2021</t>
        </is>
      </c>
    </row>
    <row r="3">
      <c r="A3" s="3" t="inlineStr">
        <is>
          <t>Receivables [Abstract]</t>
        </is>
      </c>
    </row>
    <row r="4">
      <c r="A4" s="4" t="inlineStr">
        <is>
          <t>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1 and December 31, 2020. Table 6.1 – Classifications and Carrying Values of Residential Loans September 30, 2021 Legacy Freddie Mac (In Thousands) Redwood Sequoia Sequoia SLST Total Held-for-sale at fair value $ 1,495,079 $ — $ — $ — $ 1,495,079 Held-for-investment at fair value — 242,234 2,479,750 1,999,405 4,721,389 Total Residential Loans $ 1,495,079 $ 242,234 $ 2,479,750 $ 1,999,405 $ 6,216,468 December 31, 2020 Legacy Freddie Mac (In Thousands) Redwood Sequoia Sequoia SLST Total Held-for-sale at fair value $ 176,641 $ — $ — $ — $ 176,641 Held-for-investment at fair value — 285,935 1,565,322 2,221,153 4,072,410 Total Residential Loans $ 176,641 $ 285,935 $ 1,565,322 $ 2,221,153 $ 4,249,051 At September 30, 2021, we owned mortgage servicing rights associated with $1.4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September 30, 2021 and December 31, 2020. Table 6.2 – Characteristics of Residential Loans Held-for-Sale (Dollars in Thousands) September 30, 2021 December 31, 2020 Number of loans 1,958 198 Unpaid principal balance $ 1,464,767 $ 172,748 Fair value of loans $ 1,495,079 $ 176,641 Market value of loans pledged as collateral under short-term borrowing agreements $ 1,478,424 $ 156,355 Delinquency information Number of loans with 90+ day delinquencies 4 1 Unpaid principal balance of loans with 90+ day delinquencies $ 3,159 $ 1,882 Fair value of loans with 90+ day delinquencies $ 2,490 $ 1,223 Number of loans in foreclosure — — The following table provides the activity of residential loans held-for-sale during the three and nine months ended September 30, 2021 and 2020. Table 6.3 – Activity of Residential Loans Held-for-Sale Three Months Ended September 30, Nine Months Ended September 30, (In Thousands) 2021 2020 2021 2020 Principal balance of loans acquired $ 3,167,186 $ 172,162 $ 9,747,867 $ 2,859,813 Principal balance of loans sold 2,360,862 87,868 6,787,490 4,750,615 Principal balance of loans transferred to HFI 448,878 — 1,623,000 274,048 Net market valuation gains (losses) recorded (1) 9,861 (478) 59,568 (15,972)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1 and December 31, 2020. Table 6.4 – Characteristics of Residential Loans Held-for-Investment September 30, 2021 Legacy Freddie Mac (Dollars in Thousands) Sequoia Sequoia SLST Number of loans 1,653 3,022 12,444 Unpaid principal balance $ 278,815 $ 2,447,402 $ 2,022,724 Fair value of loans $ 242,234 $ 2,479,750 $ 1,999,405 Delinquency information Number of loans with 90+ day delinquencies (1) 40 30 1,168 Unpaid principal balance of loans with 90+ day delinquencies $ 14,038 $ 24,438 $ 209,913 Fair value of loans with 90+ day delinquencies (2) N/A N/A N/A Number of loans in foreclosure 18 4 305 Unpaid principal balance of loans in foreclosure $ 4,416 $ 2,863 $ 52,319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nine months ended September 30, 2021 and 2020. Table 6.5 – Activity of Residential Loans Held-for-Investment at Redwood Three Months Ended September 30, Nine Months Ended September 30, (In Thousands) 2021 2020 2021 2020 Fair value of loans transferred from HFS to HFI $ — $ — $ — $ 13,258 Fair value of loans transferred from HFI to HFS — — — 1,870,986 Net market valuation gains (losses) recorded (1) — 218 — (93,314)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1 and 2020. Table 6.6 – Activity of Residential Loans Held-for-Investment at Consolidated Entities Three Months Ended September 30, 2021 Three Months Ended September 30, 2020 Legacy Freddie Mac Legacy Freddie Mac (In Thousands) Sequoia Sequoia SLST Sequoia Sequoia SLST Fair value of loans transferred from HFS to HFI (1) N/A $ 464,189 N/A N/A $ — N/A Net market valuation gains (losses) recorded (2) (2,580) (11,663) (13,836) 21,938 (5,175) 159,687 Nine Months Ended September 30, 2021 Nine Months Ended September 30, 2020 Legacy Freddie Mac Legacy Freddie Mac (In Thousands) Sequoia Sequoia SLST Sequoia Sequoia SLST Fair value of loans transferred from HFS to HFI (1) N/A $ 1,669,683 N/A N/A $ 270,506 N/A Net market valuation gains (losses) recorded (2) 9,896 (27,076) 5,177 (38,996) (21,727) 15,254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September 30, 2021 and December 31, 2020. Table 7.1 – Classifications and Carrying Values of Business Purpose Loans September 30, 2021 Single-Family Rental Bridge (In Thousands) Redwood CAFL Redwood CAFL Total Held-for-sale at fair value $ 466,346 — $ — $ — $ 466,346 Held-for-investment at fair value — 3,402,410 548,445 276,354 4,227,209 Total Business Purpose Loans $ 466,346 $ 3,402,410 $ 548,445 $ 276,354 $ 4,693,555 December 31, 2020 Single-Family Rental Bridge (In Thousands) Redwood CAFL Redwood CAFL Total Held-for-sale at fair value $ 245,394 $ — $ — $ — $ 245,394 Held-for-investment at fair value — 3,249,194 641,765 — 3,890,959 Total Business Purpose Loans $ 245,394 $ 3,249,194 $ 641,765 $ — $ 4,136,353 Single-Family Rental Loans Nearly all of the outstanding single-family rental loans at September 30, 2021 were first-lien, fixed-rate loans with original maturities of five, seven, or ten years, with less than 1% with original maturities of 30 years. Bridge Loans The outstanding bridge loans held-for-investment at September 30, 2021 were first-lien, interest-only loans with original maturities of six to 24 months and were comprised of 69% one-month LIBOR-indexed adjustable-rate loans and 31% fixed-rate loans. At September 30, 2021, we had a $426 million commitment to fund bridge loans. See Note 16 for additional information on this commitment. The following table provides the activity of business purpose loans at Redwood during the three and nine months ended September 30, 2021 and 2020. Table 7.2 – Activity of Business Purpose Loans at Redwood Three Months Ended Three Months Ended (In Thousands) SFR at Redwood Bridge at Redwood SFR at Redwood Bridge at Redwood Principal balance of loans originated $ 392,620 $ 208,938 $ 195,744 $ 65,517 Principal balance of loans acquired 2,463 35,713 — — Principal balance of loans sold to third parties — 253 7,695 1,567 Fair value of loans transferred from HFS to HFI (1) 332,670 276,354 326,405 N/A Fair value of loans transferred from HFI to HFS (2) — N/A — N/A Mortgage banking activities income (loss) recorded (3) 19,205 3,691 43,191 29 Investment fair value changes recorded (4) — 900 — 6,812 Nine Months Ended Nine Months Ended (In Thousands) SFR at Redwood Bridge at Redwood SFR at Redwood Bridge at Redwood Principal balance of loans originated $ 957,935 $ 557,327 $ 631,749 $ 351,353 Principal balance of loans acquired 2,463 35,713 — — Principal balance of loans sold to third parties — 9,484 33,843 23,860 Fair value of loans transferred from HFS to HFI (1) 799,375 276,354 925,437 N/A Fair value of loans transferred from HFI to HFS (2) 44,922 N/A — N/A Mortgage banking activities income (loss) recorded (3) 54,675 5,212 54,731 (3,412) Investment fair value changes recorded (4) — 4,142 (20,806) (10,016) (1) Represents the transfer of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nine months ended September 30, 2021, we recorded loan origination fee income of $9 million and $22 million, respectively, through Mortgage banking activities, net on our consolidated statements of income (loss). For the three and nine months ended September 30, 2020, we recorded loan origination fee income of $3 million and $13 million, respectively, through Mortgage banking activities, net on our consolidated statements of income (loss). (4) Represents net market valuation changes for loans classified as held-for-investment. Business Purpose Loans Held-for-Investment at CAFL We invest in securities issued by CAFL securitizations sponsored by CoreVest and consolidate the underlying single-family rental loans and bridge loans owned by these entities. During the nine months ended September 30, 2021, we transferred three CAFL loans with a fair value of $12 million to REO, which is included in Other assets on our consolidated balance sheets. The following table provides the activity of business purpose loans held-for-investment at CAFL during the three and nine months ended September 30, 2021 and 2020. Table 7.3 – Activity of Business Purpose Loans Held-for-Investment at CAFL Three Months Ended Three Months Ended (In Thousands) SFR at Bridge at CAFL SFR at Bridge at CAFL Net market valuation gains (losses) recorded (1) $ (34,803) $ — $ 88,271 $ — Nine Months Ended Nine Months Ended (In Thousands) SFR at Bridge at CAFL SFR at Bridge at CAFL Net market valuation gains (losses) recorded (1) $ (96,934) $ — $ (14,319) $ —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REO See Note 12 for detail on BPL loans transferred to REO during 2021. Business Purpose Loan Characteristics The following tables summarize the characteristics of the business purpose loans owned at Redwood and at consolidated CAFL entities at September 30, 2021 and December 31, 2020. Table 7.4 – Characteristics of Business Purpose Loans September 30, 2021 SFR at Redwood SFR at Bridge at Redwood Bridge at CAFL (Dollars in Thousands) Number of loans 123 1,157 1,092 1,589 Unpaid principal balance $ 451,295 $ 3,207,118 $ 550,711 $ 272,243 Fair value of loans $ 466,346 $ 3,402,411 $ 548,445 $ 276,354 Weighted average coupon 4.57 % 5.27 % 7.48 % 7.19 % Weighted average remaining loan term (years) 7 6 1 1 Market value of loans pledged as collateral under short-term debt facilities $ 127,930 N/A $ 126,725 N/A Market value of loans pledged as collateral under long-term debt facilities $ 298,014 N/A $ 373,597 N/A Delinquency information Number of loans with 90+ day delinquencies (1) 7 15 35 — Unpaid principal balance of loans with 90+ day delinquencies $ 5,067 $ 39,423 $ 30,132 $ — Fair value of loans with 90+ day delinquencies (2) $ 2,664 N/A $ 26,525 $ — Number of loans in foreclosure 6 10 34 — Unpaid principal balance of loans in foreclosure $ 4,978 $ 22,004 $ 26,177 $ — Fair value of loans in foreclosure (2) $ 2,619 N/A $ 22,570 $ — December 31, 2020 SFR at Redwood SFR at Bridge at Redwood Bridge at CAFL (Dollars in Thousands) Number of loans 65 1,094 1,725 — Unpaid principal balance $ 234,475 $ 3,017,137 $ 649,532 $ — Fair value of loans $ 245,394 $ 3,249,194 $ 641,765 $ — Weighted average coupon 4.84 % 5.44 % 8.09 % — % Weighted average remaining loan term (years) 8 5 1 — Market value of loans pledged as collateral under short-term debt facilities $ 34,098 N/A $ 92,931 N/A Market value of loans pledged as collateral under long-term debt facilities $ 154,774 N/A $ 544,151 N/A Delinquency information Number of loans with 90+ day delinquencies (1) 10 22 31 — Unpaid principal balance of loans with 90+ day delinquencies $ 7,127 $ 61,440 $ 39,415 $ — Fair value of loans with 90+ day delinquencies (2) $ 6,143 N/A $ 33,605 $ — Number of loans in foreclosure — 10 25 — Unpaid principal balance of loans in foreclosure $ — $ 24,745 $ 38,552 $ — Fair value of loans in foreclosure (2) $ — N/A $ 33,066 $ —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1 and December 31, 2020. Table 8.1 – Characteristics of Multifamily Loans (Dollars in Thousands) September 30, 2021 December 31, 2020 Number of loans 28 28 Unpaid principal balance $ 457,123 $ 462,808 Fair value of loans $ 482,791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September 30, 2021 were first-lien, fixed-rate loans that were originated in 2015. The following table provides the activity of multifamily loans held-for-investment during the three and nine months ended September 30, 2021 and 2020. Table 8.2 – Activity of Multifamily Loans Held-for-Investment Three Months Ended September 30, Nine Months Ended September 30, (In Thousands) 2021 2020 2021 2020 Net market valuation gains (losses) recorded (1) $ (487) $ 2,340 $ (3,745) $ (61,50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1</t>
        </is>
      </c>
    </row>
    <row r="3">
      <c r="A3" s="3" t="inlineStr">
        <is>
          <t>Investments, Debt and Equity Securities [Abstract]</t>
        </is>
      </c>
    </row>
    <row r="4">
      <c r="A4" s="4" t="inlineStr">
        <is>
          <t>Real Estate Securities</t>
        </is>
      </c>
      <c r="B4" s="4" t="inlineStr">
        <is>
          <t>Real Estate Securities We invest in real estate securities that we create and retain from our Sequoia securitizations or acquire from third parties. The following table presents the fair values of our real estate securities by type at September 30, 2021 and December 31, 2020. Table 9.1 – Fair Values of Real Estate Securities by Type (In Thousands) September 30, 2021 December 31, 2020 Trading $ 153,010 $ 125,667 Available-for-sale 200,276 218,458 Total Real Estate Securities $ 353,286 $ 344,125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September 30, 2021 and December 31, 2020. Table 9.2 – Fair Value of Trading Securities by Position (In Thousands) September 30, 2021 December 31, 2020 Senior Interest-only securities (1) $ 22,494 $ 28,464 Total Senior 22,494 28,464 Mezzanine Sequoia securities — 3,649 Total Mezzanine — 3,649 Subordinate RPL securities 64,845 47,448 Multifamily securities 11,298 5,592 Other third-party residential securities 54,373 40,514 Total Subordinate 130,516 93,554 Total Trading Securities $ 153,010 $ 125,667 (1) Includes $15 million and $13 million of Sequoia certificated mortgage servicing rights at September 30, 2021 and December 31, 2020, respectively. The following table presents the unpaid principal balance of trading securities by position and collateral type at September 30, 2021 and December 31, 2020. Table 9.3 – Unpaid Principal Balance of Trading Securities by Position (In Thousands) September 30, 2021 December 31, 2020 Senior (1) $ — $ — Mezzanine — 3,577 Subordinate 216,771 242,278 Total Trading Securities $ 216,771 $ 245,855 (1) Our senior trading securities include interest-only securities, for which there is no principal balance. The following table provides the activity of trading securities during the three and nine months ended September 30, 2021 and 2020. Table 9.4 – Trading Securities Activity Three Months Ended September 30, Nine Months Ended September 30, (In Thousands) 2021 2020 2021 2020 Principal balance of securities acquired $ 10,750 $ 11,000 $ 28,380 $ 77,721 Principal balance of securities sold 750 15,903 53,561 720,517 Net market valuation gains (losses) recorded (1) 1,578 (3,600) 24,725 (224,679) (1) Net market valuation gains (losses) on trading securities are recorded through Investment fair value changes, net and Mortgage banking activities, net on our consolidated statements of income (loss). AFS Securities The following table presents the fair value of our available-for-sale securities by position and collateral type at September 30, 2021 and December 31, 2020. Table 9.5 – Fair Value of Available-for-Sale Securities by Position (In Thousands) September 30, 2021 December 31, 2020 Mezzanine Other third-party residential securities $ — $ 2,014 Total Mezzanine — 2,014 Subordinate Sequoia securities 128,874 136,475 Multifamily securities 31,320 43,663 Other third-party residential securities 40,082 36,306 Total Subordinate 200,276 216,444 Total AFS Securities $ 200,276 $ 218,458 The following table provides the activity of available-for-sale securities during the three and nine months ended September 30, 2021 and 2020. Table 9.6 – Available-for-Sale Securities Activity Three Months Ended September 30, Nine Months Ended September 30, (In Thousands) 2021 2020 2021 2020 Fair value of securities acquired $ — $ 25,483 $ 1,600 $ 56,664 Fair value of securities sold — — 4,785 55,193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September 30, 2021, we had $28 million of AFS securities with contractual maturities less than five years, $4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September 30, 2021 and December 31, 2020. Table 9.7 – Carrying Value of AFS Securities September 30, 2021 (In Thousands) Mezzanine Subordinate Total Principal balance $ — $ 238,459 $ 238,459 Credit reserve — (29,448) (29,448) Unamortized discount, net — (88,108) (88,108) Amortized cost — 120,903 120,903 Gross unrealized gains — 79,406 79,406 Gross unrealized losses — (33) (33) CECL allowance — — — Carrying Value $ — $ 200,276 $ 200,276 December 31, 2020 (In Thousands) Mezzanine Subordinate Total Principal balance $ 2,000 $ 281,284 $ 283,284 Credit reserve — (44,967) (44,967) Unamortized discount, net — (95,718) (95,718) Amortized cost 2,000 140,599 142,599 Gross unrealized gains 14 77,280 77,294 Gross unrealized losses — (1,047) (1,047) CECL allowance — (388) (388) Carrying Value $ 2,014 $ 216,444 $ 218,458 The following table presents the changes for the three and nine months ended September 30, 2021, in unamortized discount and designated credit reserves on residential AFS securities. Table 9.8 – Changes in Unamortized Discount and Designated Credit Reserves on AFS Securities Three Months Ended Nine Months Ended Credit Unamortized Credit Unamortized (In Thousands) Beginning balance $ 40,349 $ 90,216 $ 44,967 $ 95,718 Amortization of net discount — (6,437) — (9,620) Realized credit losses (184) — (433) — Acquisitions — — 2,825 1,208 Sales, calls, other (320) (6,068) (1,312) (15,797) Transfers to (release of) credit reserves, net (10,397) 10,397 (16,599) 16,599 Ending Balance $ 29,448 $ 88,108 $ 29,448 $ 88,108 AFS Securities with Unrealized Losses The following table presents the components comprising the total carrying value of residential AFS securities that were in a gross unrealized loss position at September 30, 2021 and December 31, 2020. Table 9.9 – Components of Fair Value of AFS Securities by Holding Periods Less Than 12 Consecutive Months 12 Consecutive Months or Longer Amortized Unrealized Fair Amortized Unrealized Fair (In Thousands) September 30, 2021 $ — $ — $ — $ 1,600 $ (33) $ 1,567 December 31, 2020 9,129 (1,047) 7,920 — — — At September 30, 2021, after giving effect to purchases, sales, and extinguishment due to credit losses, our consolidated balance sheet included 84 AFS securities, of which one was in a continuous unrealized loss position for 12 consecutive months or longer. At December 31, 2020, our consolidated balance sheet included 96 AFS securities, of which five were in an unrealized loss position and zero were in a continuous unrealized loss position for 12 consecutive months or longer. Evaluating AFS Securities for Credit Losses Gross unrealized losses on our AFS securities were $33 thousand at September 30, 2021. We evaluate all securities in an unrealized loss position to determine if the impairment is credit-related (resulting in an allowance for credit losses recorded in earnings) or non-credit-related (resulting in an unrealized loss through other comprehensive income). At September 30, 2021,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September 30, 2021, our current expected credit loss ("CECL") allowance related to our AFS securities was zero.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September 30, 2021. Table 9.10 – Significant Credit Quality Indicators September 30, 2021 Subordinate Securities Default rate N/A Loss severity N/A The following table details the activity related to the allowance for credit losses for AFS securities for the three and nine months ended September 30, 2021. Table 9.11 – Rollforward of Allowance for Credit Losses Three Months Ended September 30, 2021 Nine Months Ended September 30, 2021 (In Thousands) Beginning balance allowance for credit losses $ — $ 388 Additions to allowance for credit losses on securities for which credit losses were not previously recorded — — Additional increases (decreases) to the allowance for credit losses on securities that had an allowance recorded in a previous period — (388)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 $ — Gains and losses from the sale of AFS securities are recorded as Realized gains, net, in our consolidated statements of income (loss). The following table presents the gross realized gains and losses on sales and calls of AFS securities for the three and nine months ended September 30, 2021 and 2020. Table 9.12 – Gross Realized Gains and Losses on AFS Securities Three Months Ended September 30, Nine Months Ended September 30, (In Thousands) 2021 2020 2021 2020 Gross realized gains - sales $ — $ — $ 1,507 $ 8,779 Gross realized gains - calls 6,389 — 15,484 — Gross realized losses - sales — — — (4,144) Total Realized Gains on Sales and Calls of AFS Securities, net $ 6,389 $ — $ 16,991 $ 4,635 During the three months ended September 30, 2021, we called two of our unconsolidated Sequoia entities, and purchased $66 million (unpaid principal balance) of loans from the securitization trusts. In association with these calls, we realized a $6 million gain on the securities we owned from these securitizations, which was recognized through Realized gains, net on our consolidated statements of income (loss). During the nine months ended September 30, 2021, we called six of our unconsolidated Sequoia entities, and purchased $167 million (unpaid principal balance) of loans from the securitization trusts. In association with these calls, we realized a $15 million gain on the securities we owned from these securitizations, which was recognized through Realized gains, net on our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1</t>
        </is>
      </c>
    </row>
    <row r="3">
      <c r="A3" s="3" t="inlineStr">
        <is>
          <t>Investments, All Other Investments [Abstract]</t>
        </is>
      </c>
    </row>
    <row r="4">
      <c r="A4" s="4" t="inlineStr">
        <is>
          <t>Other Investments</t>
        </is>
      </c>
      <c r="B4" s="4" t="inlineStr">
        <is>
          <t>Other Investments Other investments at September 30, 2021 and December 31, 2020 are summarized in the following table. Table 10.1 – Components of Other Investments (In Thousands) September 30, 2021 December 31, 2020 Servicer advance investments $ 170,062 $ 231,489 HEIs 167,856 42,440 Strategic investments 31,108 4,449 Excess MSRs 29,185 34,418 Mortgage servicing rights 12,389 8,815 Other 11,766 26,564 Total Other Investments $ 422,366 $ 348,175 Servicer advance investments We and a third-party co-investor, through two partnerships (“SA Buyers”) consolidated by us, purchased the outstanding servicer advances and excess MSRs related to a portfolio of legacy residential mortgage-backed securitizations serviced by the co-investor (Refer to our Annual Report on Form 10-K for the year ended December 31, 2020 for additional information regarding the transactions). At September 30, 2021, we had funded $94 million of total capital to the SA Buyers (see Note 16 for additional detail). At September 30, 2021, our servicer advance investments had a carrying value of $170 million and were associated with a portfolio of residential mortgage loans with an unpaid principal balance of $7.53 billion. The outstanding servicer advance receivables associated with this investment were $159 million at September 30, 2021, which were financed with short-term non-recourse securitization debt (see Note 13 for additional detail on this debt). The servicer advance receivables were comprised of the following types of advances at September 30, 2021 and December 31, 2020. Table 10.2 – Components of Servicer Advance Receivables (In Thousands) September 30, 2021 December 31, 2020 Principal and interest advances $ 77,116 $ 110,923 Escrow advances (taxes and insurance advances) 62,117 79,279 Corporate advances 20,175 27,454 Total Servicer Advance Receivables $ 159,408 $ 217,656 We account for our servicer advance investments at fair value and during the three and nine months ended September 30, 2021, we recorded $2 million and $7 million of interest income, respectively, through Other interest income, and recorded net market valuation losses of $2 million and $3 million, respectively, through Investment fair value changes, net in our consolidated statements of income (loss). During the three and nine months ended September 30, 2020, we recorded $3 million and $8 million of interest income, respectively, through Other interest income, and recorded a net market valuation gain of less than $0.1 million and a net market valuation loss of $6 million, respectively, through Investment fair value changes, net in our consolidated statements of income (loss). HEIs In 2019, we entered into a flow purchase agreement to acquire home equity investment contracts from Point Digital. At September 30, 2021, we had acquired $47 million of HEIs under this flow purchase agreement. We account for these investments under the fair value option and during the three and nine months ended September 30, 2021, we recorded net market valuation gains of $6 million and $13 million, respectively, related to these assets through Investment fair value changes, net on our consolidated statements of income (loss). During the three and nine months ended September 30, 2020, we recorded a net market valuation gain of $2 million and a net market valuation loss of $4 million, respectively, related to these assets through Investment fair value changes, net on our consolidated statements of income (loss). During the three months ended September 30, 2021, in conjunction with co-sponsoring a securitization of HEIs, we purchased $122 million of additional HEIs from other contributors to the securitization, then transferred $170 million of HEIs to the Point HEI securitization entity and issued $146 million of ABS (See Note 4 for further discussion on the Point securitization entity and Note 14 for further discussion on ABS issued). We retained subordinate certificates from the entity valued at $10 million as of September 30, 2021 , representing our economic interest in the entity. The other contributors to the securitization own subordinate certificates in the entity that were valued at $17 million at September 30, 2021 and are carried on our balance sheet as non-controlling interests within the Accrued expenses and other liabilities line item of our consolidated balance sheets. We consolidate the Point HEI securitization entity in accordance with GAAP and have elected to account for it under the CFE election. During the three months ended September 30, 2021 , we recorded net market valuation gains of less than $0.1 million re lated to our net investment in the Point HEI entity through Investment fair value changes, net on our consolidated statements of income (loss). During three months ended September 30, 2021 , we amended our flow purchase agreement with Point Digital and committed to purchase additional HEIs. See Note 16 for additional detail on this commitment. Strategic Investments Strategic investments represent investments we have made in companies through our RWT Horizons venture investment strategy or at a corporate level. At September 30, 2021, we had made 11 investments in companies through RWT Horizons and two corporate investments, including our investment in Churchill Finance. See Note 3 for additional detail on how we account for our strategic investment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nine months ended September 30, 2021, we recognized $3 million and $9 million of interest income, respectively, through Other interest income, and recorded net market valuation losses of $1 million and $5 million, respectively, through Investment fair value changes, net on our consolidated statements of income (loss). During the three and nine months ended September 30, 2020, we recognized $3 million and $9 million of interest income, respectively, through Other interest income, and recorded net market valuation losses of $1 million and $8 million, respectively, through Investment fair value changes, net o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the three and nine months ended September 30, 2021, we retained $5 million and $9 million of MSRs, respectively, from sales of residential loans to third parties. We hold our MSR investments at our taxable REIT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Real estate securities, at fair value</t>
        </is>
      </c>
      <c r="B3" s="4" t="inlineStr">
        <is>
          <t>[1]</t>
        </is>
      </c>
      <c r="C3" s="6" t="n">
        <v>353286</v>
      </c>
      <c r="D3" s="6" t="n">
        <v>344125</v>
      </c>
    </row>
    <row r="4">
      <c r="A4" s="4" t="inlineStr">
        <is>
          <t>Other investments</t>
        </is>
      </c>
      <c r="B4" s="4" t="inlineStr">
        <is>
          <t>[1]</t>
        </is>
      </c>
      <c r="C4" s="5" t="n">
        <v>422366</v>
      </c>
      <c r="D4" s="5" t="n">
        <v>348175</v>
      </c>
    </row>
    <row r="5">
      <c r="A5" s="4" t="inlineStr">
        <is>
          <t>Cash and cash equivalents</t>
        </is>
      </c>
      <c r="B5" s="4" t="inlineStr">
        <is>
          <t>[1]</t>
        </is>
      </c>
      <c r="C5" s="5" t="n">
        <v>556989</v>
      </c>
      <c r="D5" s="5" t="n">
        <v>461260</v>
      </c>
    </row>
    <row r="6">
      <c r="A6" s="4" t="inlineStr">
        <is>
          <t>Restricted cash</t>
        </is>
      </c>
      <c r="B6" s="4" t="inlineStr">
        <is>
          <t>[1]</t>
        </is>
      </c>
      <c r="C6" s="5" t="n">
        <v>88717</v>
      </c>
      <c r="D6" s="5" t="n">
        <v>83190</v>
      </c>
    </row>
    <row r="7">
      <c r="A7" s="4" t="inlineStr">
        <is>
          <t>Intangible assets</t>
        </is>
      </c>
      <c r="B7" s="4" t="inlineStr">
        <is>
          <t>[1]</t>
        </is>
      </c>
      <c r="C7" s="5" t="n">
        <v>45246</v>
      </c>
      <c r="D7" s="5" t="n">
        <v>56865</v>
      </c>
    </row>
    <row r="8">
      <c r="A8" s="4" t="inlineStr">
        <is>
          <t>Derivative assets</t>
        </is>
      </c>
      <c r="B8" s="4" t="inlineStr">
        <is>
          <t>[1]</t>
        </is>
      </c>
      <c r="C8" s="5" t="n">
        <v>51103</v>
      </c>
      <c r="D8" s="5" t="n">
        <v>53238</v>
      </c>
    </row>
    <row r="9">
      <c r="A9" s="4" t="inlineStr">
        <is>
          <t>Other assets</t>
        </is>
      </c>
      <c r="B9" s="4" t="inlineStr">
        <is>
          <t>[1]</t>
        </is>
      </c>
      <c r="C9" s="5" t="n">
        <v>162193</v>
      </c>
      <c r="D9" s="5" t="n">
        <v>130588</v>
      </c>
    </row>
    <row r="10">
      <c r="A10" s="4" t="inlineStr">
        <is>
          <t>Total Assets</t>
        </is>
      </c>
      <c r="B10" s="4" t="inlineStr">
        <is>
          <t>[1]</t>
        </is>
      </c>
      <c r="C10" s="5" t="n">
        <v>13072714</v>
      </c>
      <c r="D10" s="5" t="n">
        <v>10355066</v>
      </c>
    </row>
    <row r="11">
      <c r="A11" s="3" t="inlineStr">
        <is>
          <t>Liabilities</t>
        </is>
      </c>
    </row>
    <row r="12">
      <c r="A12" s="4" t="inlineStr">
        <is>
          <t>Short-term debt, net</t>
        </is>
      </c>
      <c r="B12" s="4" t="inlineStr">
        <is>
          <t>[1]</t>
        </is>
      </c>
      <c r="C12" s="5" t="n">
        <v>1750941</v>
      </c>
      <c r="D12" s="5" t="n">
        <v>522609</v>
      </c>
    </row>
    <row r="13">
      <c r="A13" s="4" t="inlineStr">
        <is>
          <t>Derivative liabilities</t>
        </is>
      </c>
      <c r="B13" s="4" t="inlineStr">
        <is>
          <t>[1]</t>
        </is>
      </c>
      <c r="C13" s="5" t="n">
        <v>10972</v>
      </c>
      <c r="D13" s="5" t="n">
        <v>16072</v>
      </c>
    </row>
    <row r="14">
      <c r="A14" s="4" t="inlineStr">
        <is>
          <t>Accrued expenses and other liabilities</t>
        </is>
      </c>
      <c r="B14" s="4" t="inlineStr">
        <is>
          <t>[1]</t>
        </is>
      </c>
      <c r="C14" s="5" t="n">
        <v>251576</v>
      </c>
      <c r="D14" s="5" t="n">
        <v>179340</v>
      </c>
    </row>
    <row r="15">
      <c r="A15" s="4" t="inlineStr">
        <is>
          <t>Asset-backed securities issued (includes $7,756,101 and $6,900,362 at fair value), net</t>
        </is>
      </c>
      <c r="B15" s="4" t="inlineStr">
        <is>
          <t>[1]</t>
        </is>
      </c>
      <c r="C15" s="5" t="n">
        <v>8183825</v>
      </c>
      <c r="D15" s="5" t="n">
        <v>7100661</v>
      </c>
    </row>
    <row r="16">
      <c r="A16" s="4" t="inlineStr">
        <is>
          <t>Long-term debt, net</t>
        </is>
      </c>
      <c r="B16" s="4" t="inlineStr">
        <is>
          <t>[1]</t>
        </is>
      </c>
      <c r="C16" s="5" t="n">
        <v>1499577</v>
      </c>
      <c r="D16" s="5" t="n">
        <v>1425485</v>
      </c>
    </row>
    <row r="17">
      <c r="A17" s="4" t="inlineStr">
        <is>
          <t>Total liabilities</t>
        </is>
      </c>
      <c r="B17" s="4" t="inlineStr">
        <is>
          <t>[1]</t>
        </is>
      </c>
      <c r="C17" s="5" t="n">
        <v>11696891</v>
      </c>
      <c r="D17" s="5" t="n">
        <v>9244167</v>
      </c>
    </row>
    <row r="18">
      <c r="A18" s="4" t="inlineStr">
        <is>
          <t>Commitments and Contingencies</t>
        </is>
      </c>
      <c r="B18" s="4" t="inlineStr">
        <is>
          <t>[1]</t>
        </is>
      </c>
      <c r="C18" s="4" t="inlineStr">
        <is>
          <t xml:space="preserve"> </t>
        </is>
      </c>
      <c r="D18" s="4" t="inlineStr">
        <is>
          <t xml:space="preserve"> </t>
        </is>
      </c>
    </row>
    <row r="19">
      <c r="A19" s="3" t="inlineStr">
        <is>
          <t>Equity</t>
        </is>
      </c>
    </row>
    <row r="20">
      <c r="A20" s="4" t="inlineStr">
        <is>
          <t>Common stock, par value $0.01 per share, 395,000,000 shares authorized; 114,661,762 and 112,090,006 issued and outstanding</t>
        </is>
      </c>
      <c r="B20" s="4" t="inlineStr">
        <is>
          <t>[1]</t>
        </is>
      </c>
      <c r="C20" s="5" t="n">
        <v>1147</v>
      </c>
      <c r="D20" s="5" t="n">
        <v>1121</v>
      </c>
    </row>
    <row r="21">
      <c r="A21" s="4" t="inlineStr">
        <is>
          <t>Additional paid-in capital</t>
        </is>
      </c>
      <c r="B21" s="4" t="inlineStr">
        <is>
          <t>[1]</t>
        </is>
      </c>
      <c r="C21" s="5" t="n">
        <v>2312272</v>
      </c>
      <c r="D21" s="5" t="n">
        <v>2264874</v>
      </c>
    </row>
    <row r="22">
      <c r="A22" s="4" t="inlineStr">
        <is>
          <t>Accumulated other comprehensive income (loss)</t>
        </is>
      </c>
      <c r="B22" s="4" t="inlineStr">
        <is>
          <t>[1]</t>
        </is>
      </c>
      <c r="C22" s="5" t="n">
        <v>1923</v>
      </c>
      <c r="D22" s="5" t="n">
        <v>-4221</v>
      </c>
    </row>
    <row r="23">
      <c r="A23" s="4" t="inlineStr">
        <is>
          <t>Cumulative earnings</t>
        </is>
      </c>
      <c r="B23" s="4" t="inlineStr">
        <is>
          <t>[1]</t>
        </is>
      </c>
      <c r="C23" s="5" t="n">
        <v>1272845</v>
      </c>
      <c r="D23" s="5" t="n">
        <v>997277</v>
      </c>
    </row>
    <row r="24">
      <c r="A24" s="4" t="inlineStr">
        <is>
          <t>Cumulative distributions to stockholders</t>
        </is>
      </c>
      <c r="B24" s="4" t="inlineStr">
        <is>
          <t>[1]</t>
        </is>
      </c>
      <c r="C24" s="5" t="n">
        <v>-2212364</v>
      </c>
      <c r="D24" s="5" t="n">
        <v>-2148152</v>
      </c>
    </row>
    <row r="25">
      <c r="A25" s="4" t="inlineStr">
        <is>
          <t>Total equity</t>
        </is>
      </c>
      <c r="B25" s="4" t="inlineStr">
        <is>
          <t>[1]</t>
        </is>
      </c>
      <c r="C25" s="5" t="n">
        <v>1375823</v>
      </c>
      <c r="D25" s="5" t="n">
        <v>1110899</v>
      </c>
    </row>
    <row r="26">
      <c r="A26" s="4" t="inlineStr">
        <is>
          <t>Total Liabilities and Equity</t>
        </is>
      </c>
      <c r="B26" s="4" t="inlineStr">
        <is>
          <t>[1]</t>
        </is>
      </c>
      <c r="C26" s="5" t="n">
        <v>13072714</v>
      </c>
      <c r="D26" s="5" t="n">
        <v>10355066</v>
      </c>
    </row>
    <row r="27">
      <c r="A27" s="4" t="inlineStr">
        <is>
          <t>Residential loans, held-for-sale, at fair value</t>
        </is>
      </c>
    </row>
    <row r="28">
      <c r="A28" s="3" t="inlineStr">
        <is>
          <t>ASSETS</t>
        </is>
      </c>
    </row>
    <row r="29">
      <c r="A29" s="4" t="inlineStr">
        <is>
          <t>Fair value of loans</t>
        </is>
      </c>
      <c r="B29" s="4" t="inlineStr">
        <is>
          <t>[1]</t>
        </is>
      </c>
      <c r="C29" s="5" t="n">
        <v>1495079</v>
      </c>
      <c r="D29" s="5" t="n">
        <v>176641</v>
      </c>
    </row>
    <row r="30">
      <c r="A30" s="4" t="inlineStr">
        <is>
          <t>Residential loans, held-for-investment, at fair value</t>
        </is>
      </c>
    </row>
    <row r="31">
      <c r="A31" s="3" t="inlineStr">
        <is>
          <t>ASSETS</t>
        </is>
      </c>
    </row>
    <row r="32">
      <c r="A32" s="4" t="inlineStr">
        <is>
          <t>Fair value of loans</t>
        </is>
      </c>
      <c r="B32" s="4" t="inlineStr">
        <is>
          <t>[1]</t>
        </is>
      </c>
      <c r="C32" s="5" t="n">
        <v>4721389</v>
      </c>
      <c r="D32" s="5" t="n">
        <v>4072410</v>
      </c>
    </row>
    <row r="33">
      <c r="A33" s="4" t="inlineStr">
        <is>
          <t>Business purpose loans, held-for-sale, at fair value</t>
        </is>
      </c>
    </row>
    <row r="34">
      <c r="A34" s="3" t="inlineStr">
        <is>
          <t>ASSETS</t>
        </is>
      </c>
    </row>
    <row r="35">
      <c r="A35" s="4" t="inlineStr">
        <is>
          <t>Fair value of loans</t>
        </is>
      </c>
      <c r="B35" s="4" t="inlineStr">
        <is>
          <t>[1]</t>
        </is>
      </c>
      <c r="C35" s="5" t="n">
        <v>466346</v>
      </c>
      <c r="D35" s="5" t="n">
        <v>245394</v>
      </c>
    </row>
    <row r="36">
      <c r="A36" s="4" t="inlineStr">
        <is>
          <t>Business purpose loans, held-for-investment, at fair value</t>
        </is>
      </c>
    </row>
    <row r="37">
      <c r="A37" s="3" t="inlineStr">
        <is>
          <t>ASSETS</t>
        </is>
      </c>
    </row>
    <row r="38">
      <c r="A38" s="4" t="inlineStr">
        <is>
          <t>Fair value of loans</t>
        </is>
      </c>
      <c r="B38" s="4" t="inlineStr">
        <is>
          <t>[1]</t>
        </is>
      </c>
      <c r="C38" s="5" t="n">
        <v>4227209</v>
      </c>
      <c r="D38" s="5" t="n">
        <v>3890959</v>
      </c>
    </row>
    <row r="39">
      <c r="A39" s="4" t="inlineStr">
        <is>
          <t>Multifamily loans</t>
        </is>
      </c>
    </row>
    <row r="40">
      <c r="A40" s="3" t="inlineStr">
        <is>
          <t>ASSETS</t>
        </is>
      </c>
    </row>
    <row r="41">
      <c r="A41" s="4" t="inlineStr">
        <is>
          <t>Fair value of loans</t>
        </is>
      </c>
      <c r="B41" s="4" t="inlineStr">
        <is>
          <t>[1]</t>
        </is>
      </c>
      <c r="C41" s="6" t="n">
        <v>482791</v>
      </c>
      <c r="D41" s="6" t="n">
        <v>492221</v>
      </c>
    </row>
    <row r="42"/>
    <row r="43">
      <c r="A43" s="4" t="inlineStr">
        <is>
          <t>[1]</t>
        </is>
      </c>
      <c r="B4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following table presents the fair value and notional amount of our derivative financial instruments at September 30, 2021 and December 31, 2020. Table 11.1 – Fair Value and Notional Amount of Derivative Financial Instruments September 30, 2021 December 31, 2020 Fair Notional Fair Notional (In Thousands) Assets - Risk Management Derivatives Interest rate swaps $ 3,213 $ 293,200 $ 224 $ 42,000 TBAs 8,213 2,205,000 18,260 3,520,000 Swaptions 30,415 1,335,000 19,727 1,585,000 Assets - Other Derivatives Loan purchase and interest rate lock commitments 9,262 1,687,314 15,027 2,617,254 Total Assets $ 51,103 $ 5,520,514 $ 53,238 $ 7,764,254 Liabilities - Risk Management Derivatives Interest rate swaps $ (74) $ 40,500 $ — $ — TBAs (7,599) 2,190,000 (15,495) 3,105,000 Interest rate futures (749) 133,200 — — Liabilities - Other Derivatives Loan purchase commitments (2,550) 1,084,579 (577) 477,153 Total Liabilities $ (10,972) $ 3,448,279 $ (16,072) $ 3,582,153 Total Derivative Financial Instruments, Net $ 40,131 $ 8,968,793 $ 37,166 $ 11,346,407 Risk Management Derivatives To manage, to varying degrees, risks associated with certain assets and liabilities on our consolidated balance sheets, we may enter into derivative contracts. At September 30, 2021, we were party to swaps and swaptions with an aggregate notional amount of $1.67 billion, TBA agreements with an aggregate notional amount of $4.40 billion, and interest rate futures contracts with an aggregate notional amount of $133 million. At December 31, 2020, we were party to swaps and swaptions with an aggregate notional amount of $1.63 billion and TBA agreements with an aggregate notional amount of $6.63 billion. During the three and nine months ended September 30, 2021, risk management derivatives had net market valuation gains of $4 million and $38 million, respectively. During the three and nine months ended September 30, 2020, risk management derivatives had net market valuation losses of zero and $98 million, respectively. These market valuation gains and losses are recorded in Mortgage banking activities, net, Investment fair value changes, net, and Other income on our consolidated statements of income (loss). Loan Purchase and Interest Rate Lock Commitments LPCs and IRLCs that qualify as derivatives are recorded at their estimated fair values. For both the three and nine months ended September 30, 2021, LPCs and IRLCs had net market valuation gains of $18 million that were recorded in Mortgage banking activities, net on our consolidated statements of income (loss). For the three and nine months ended September 30, 2020, LPCs and IRLCs had net market valuation gains of $13 million and $35 million, respectively, that were recorded in Mortgage banking activities, net on our consolidated statements of income (loss). Derivatives Designated as Cash Flow Hedges To manage the variability in interest expense related to a portion of our long-term debt that is included in our consolidated balance sheets for financial reporting purposes, we designated certain interest rate swaps as cash flow hedges. During the first quarter of 2020, we terminated and settled all of our outstanding derivatives that had been designated as cash flow hedges for our long-term debt, with a payment of $84 million. For interest rate agreements previously designated as cash flow hedges, our total unrealized loss reported in Accumulated other comprehensive income was $77 million and $81 million at September 30, 2021 and December 31, 2020, respectively. We are amortizing this loss into interest expense over the remaining term of the debt they were originally hedging. As of September 30, 2021, we expect to amortize $4 million of realized losses related to terminated cash flow hedges into interest expense over the next twelve months. For both the three and nine months ended September 30, 2021, we did not have any derivatives designated as cash flow hedges. For the three and nine months ended September 30, 2020, changes in the values of designated cash flow hedges were zero and negative $33 million, respectively, and were recorded in Accumulated other comprehensive income, a component of equity. The following table illustrates the impact on interest expense of our interest rate agreements accounted for as cash flow hedges for the three and nine months ended September 30, 2021 and 2020. Table 11.2 – Impact on Interest Expense of Interest Rate Agreements Accounted for as Cash Flow Hedges Three Months Ended September 30, Nine Months Ended September 30, (In Thousands) 2021 2020 2021 2020 Net interest expense on cash flows hedges $ — $ — $ — $ (860) Realized net losses reclassified from other comprehensive income (1,041) (1,040) (3,086) (2,148) Total Interest Expense $ (1,041) $ (1,040) $ (3,086) $ (3,008) Derivative Counterparty Credit Risk As discussed in our Annual Report on Form 10-K for the year ended December 31, 2020, we consider counterparty risk as part of our fair value assessments of all derivative financial instruments at each quarter-end. At September 30, 2021, we assessed this risk as remote and did not record an associated specific valuation adjustment. At September 30, 2021, we were in compliance with our derivative counterparty ISD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1</t>
        </is>
      </c>
    </row>
    <row r="3">
      <c r="A3" s="3" t="inlineStr">
        <is>
          <t>Deferred Costs, Capitalized, Prepaid, and Other Assets Disclosure [Abstract]</t>
        </is>
      </c>
    </row>
    <row r="4">
      <c r="A4" s="4" t="inlineStr">
        <is>
          <t>Other Assets and Liabilities</t>
        </is>
      </c>
      <c r="B4" s="4" t="inlineStr">
        <is>
          <t>Other Assets and Liabilities Other assets at September 30, 2021 and December 31, 2020 are summarized in the following table. Table 12.1 – Components of Other Assets (In Thousands) September 30, 2021 December 31, 2020 Accrued interest receivable $ 41,997 $ 39,445 Investment receivable 32,420 43,176 Deferred tax asset 20,153 871 REO 18,863 8,413 Margin receivable 16,503 4,758 Operating lease right-of-use assets 13,659 15,012 Fixed assets and leasehold improvements (1) 9,344 4,203 Pledged collateral — 1,177 Other 9,254 13,533 Total Other Assets $ 162,193 $ 130,588 (1) Fixed assets and leasehold improvements had a basis of $17 million and accumulated depreciation of $7 million at September 30, 2021. Accrued expenses and other liabilities at September 30, 2021 and December 31, 2020 are summarized in the following table. Table 12.2 – Components of Accrued Expenses and Other Liabilities (In Thousands) September 30, 2021 December 31, 2020 Accrued compensation $ 64,354 $ 24,393 Margin payable 48,298 14,728 Accrued interest payable 34,545 34,858 Payable to non-controlling interests (1) 31,781 16,941 Operating lease liabilities 15,771 16,687 Accrued income taxes payable 11,336 5,614 Residential loan and MSR repurchase reserve 9,003 8,631 Guarantee obligations 7,902 10,039 Accrued operating expenses 4,068 5,509 Bridge loan holdbacks 3,784 5,708 Deferred consideration — 14,579 Other 20,734 21,653 Total Accrued Expenses and Other Liabilities $ 251,576 $ 179,340 (1) Includes $11 million and $17 million of payables to non-controlling interest holders in our consolidated Servicing Investment and Point HEI entities, respectively, as September 30, 2021. Includes $17 million payable to a non-controlling interest holder in our consolidated Servicing Investment entities at December 31, 2020. Deferred Consideration The deferred consideration presented in the table above is related to our acquisition of 5 Arches in 2019. During the first quarter of 2021, we distributed 806,068 shares of Redwood common stock and paid $1 million in cash in full settlement of the remaining deferred consideration associated with this acquisition. REO The following table summarizes the activity and carrying values of REO assets held at Redwood and at consolidated Legacy Sequoia, Freddie Mac SLST, and CAFL SFR entities during the nine months ended September 30, 2021. Table 12.3 – REO Activity Nine Months Ended September 30, 2021 (In Thousands) Bridge (1) Legacy Sequoia Freddie Mac SLST CAFL SFR Total Balance at beginning of period $ 4,600 $ 638 $ 646 $ 2,529 $ 8,413 Transfers to REO 7,074 65 2,591 11,924 21,654 Liquidations (2) (7,387) (607) (1,555) (1,990) (11,539) Changes in fair value, net 536 178 276 (655) 335 Balance at End of Period $ 4,823 $ 274 $ 1,958 $ 11,808 $ 18,863 (1) Includes activity of bridge loans at Redwood and at consolidated CAFL bridge entity. (2) For the nine months ended September 30, 2021, REO liquidations resulted in $0.3 million of realized losses, which were recorded in Investment fair value changes, net on our consolidated statements of income (loss). The following table provides the detail of REO assets at Redwood and at consolidated Legacy Sequoia, Freddie Mac SLST, and CAFL SFR entities at September 30, 2021 and December 31, 2020. Table 12.4 – REO Assets Number of REO assets Bridge Legacy Sequoia Freddie Mac SLST CAFL SFR Total At September 30, 2021 5 2 20 2 29 At December 31, 2020 3 3 9 2 17 Refer to our Annual Report on Form 10-K for the year ended December 31, 2020 for additional descriptions of our other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September 30, 2021,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September 30, 2021 and December 31, 2020. Table 13.1 – Short-Term Debt September 30, 2021 (Dollars in Thousands) Number of Facilities Outstanding Balance Limit Weighted Average Interest Rate (1) Maturity Weighted Average Days Until Maturity Facilities Residential loan warehouse 7 $ 1,335,464 $ 2,700,000 1.89 % 11/2021-8/2022 156 Business purpose loan warehouse 2 183,800 350,000 3.39 % 3/2022-7/2022 201 Real estate securities repo 3 79,766 — 1.23 % 10/2021-12/2021 34 Total Short-Term Debt Facilities 12 1,599,030 Servicer advance financing 1 151,911 260,000 1.89 % 11/2021 61 Total Short-Term Debt $ 1,750,941 December 31, 2020 (Dollars in Thousands) Number of Facilities Outstanding Balance Limit Weighted Average Interest Rate (1) Maturity Weighted Average Days Until Maturity Facilities Residential loan warehouse 4 $ 137,269 $ 1,300,000 2.45 % 1/2021-11/2021 268 Business purpose loan warehouse 2 99,190 500,000 3.37 % 5/2022-6/2022 521 Real estate securities repo 3 77,775 — 2.24 % 1/2021-3/2021 36 Total Short-Term Debt Facilities 9 314,234 Servicer advance financing 1 208,375 335,000 1.95 % 11/2021 334 Total Short-Term Debt $ 522,609 (1) Borrowings under our facilities are generally uncommitted and charged interest based on a specified margin over the 1- or 3-month LIBOR. The following table below presents the value of loans, securities, and other assets pledged as collateral under our short-term debt at September 30, 2021 and December 31, 2020. Table 13.2 – Collateral for Short-Term Debt (In Thousands) September 30, 2021 December 31, 2020 Collateral Type Held-for-sale residential loans $ 1,478,424 $ 156,355 Business purpose loans 254,655 127,029 Real estate securities On balance sheet 14,367 23,193 Sequoia securitizations (1) 62,075 63,105 Freddie Mac K-Series securitization (1) 31,388 28,255 Total real estate securities owned 107,830 114,553 Restricted cash and other assets 1,709 315 Total Collateral for Short-Term Debt Facilities 1,842,618 398,252 Cash 12,975 9,978 Restricted cash 19,872 23,220 Servicer advances 159,408 217,656 Total Collateral for Servicer Advance Financing 192,255 250,854 Total Collateral for Short-Term Debt $ 2,034,873 $ 649,106 (1) Represents securities we have retained from consolidated securitization entities. For GAAP purposes, we consolidate the loans and non-recourse ABS debt issued from these securitizations. For the three and nine months ended September 30, 2021, the average balances of our short-term debt facilities were $1.98 billion and $1.61 billion, respectively. At September 30, 2021 and December 31, 2020, accrued interest payable on our short-term debt facilities was $2 million and $1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September 30, 2021, the accrued interest payable balance on this financing was $0.1 million and the unamortized capitalized commitment costs were $0.1 million. We also maintain a $10 million committed line of credit with a financial institution that is secured by certain mortgage-backed securities with a fair market value of $2 million at September 30, 2021. At both September 30, 2021 and December 31, 2020, we had no outstanding borrowings on this facility. Remaining Maturities of Short-Term Debt The following table presents the remaining maturities of our secured short-term debt by the type of collateral securing the debt at September 30, 2021. Table 13.3 – Short-Term Debt by Collateral Type and Remaining Maturities September 30, 2021 (In Thousands) Within 30 days 31 to 90 days Over 90 days Total Collateral Type Held-for-sale residential loans $ — $ 278,663 $ 1,056,801 $ 1,335,464 Business purpose loans — — 183,800 183,800 Real estate securities 43,800 35,966 — 79,766 Total Secured Short-Term Debt 43,800 314,629 1,240,601 1,599,030 Servicer advance financing — 151,911 — 151,911 Total Short-Term Debt $ 43,800 $ 466,540 $ 1,240,601 $ 1,750,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9 Months Ended</t>
        </is>
      </c>
    </row>
    <row r="2">
      <c r="B2" s="2" t="inlineStr">
        <is>
          <t>Sep. 30, 2021</t>
        </is>
      </c>
    </row>
    <row r="3">
      <c r="A3" s="3" t="inlineStr">
        <is>
          <t>Debt Disclosure [Abstract]</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September 30, 2021 and December 31, 2020, along with other selected information, are summarized in the following table. Table 14.1 – Asset-Backed Securities Issued September 30, 2021 Legacy Sequoia CAFL (1) Freddie Mac SLST (2) Freddie Mac Point HEI Total (Dollars in Thousands) Certificates with principal balance $ 273,957 $ 2,199,488 $ 3,134,946 $ 1,630,252 $ 420,654 $ 145,320 $ 7,804,617 Interest-only certificates 739 21,003 189,946 19,787 10,885 — 242,360 Market valuation adjustments (35,249) 22,808 68,684 60,625 19,863 117 136,848 ABS Issued, Net $ 239,447 $ 2,243,299 $ 3,393,576 $ 1,710,664 $ 451,402 $ 145,437 $ 8,183,825 Range of weighted average interest rates, by series (3) 0.49% to 1.45% 2.34% to 5.07% 2.34% to 5.21% 3.50% to 4.75% 3.41 % 3.27 % Stated maturities (3) 2024 - 2036 2047 - 2051 2021 - 2031 2028 - 2059 2025 2052 Number of series 20 13 16 3 1 1 December 31, 2020 Legacy Sequoia CAFL Freddie Mac SLST (2) Freddie Mac K-Series Point HEI Total (Dollars in Thousands) Certificates with principal balance $ 329,039 $ 1,309,957 $ 2,716,425 $ 1,866,145 $ 416,339 $ — $ 6,637,905 Interest-only certificates 1,092 4,591 162,934 23,335 13,026 — 204,978 Market valuation adjustments (47,805) 32,809 133,734 104,439 34,601 — 257,778 ABS Issued, Net $ 282,326 $ 1,347,357 $ 3,013,093 $ 1,993,919 $ 463,966 $ — $ 7,100,661 Range of weighted average interest rates, by series (3) 0.35% to 1.55% 2.25% to 5.04% 2.68% to 5.42% 3.50% to 4.75% 3.39 % — % Stated maturities (3) 2024 - 2036 2047 - 2050 2021 - 2031 2028 - 2059 2025 — Number of series 20 10 14 3 1 — (1) Includes $270 million (principal balance) of ABS issued by a CAFL bridge securitization trust sponsored by Redwood and accounted for at amortized cost at September 30, 2021. (2) Includes $163 million and $205 million (principal balance) of ABS issued by a re-securitization trust sponsored by Redwood and accounted for at amortized cost at September 30, 2021 and December 31, 2020, respectively. (3) Certain ABS issued by CAFL, Freddie Mac SLST, and Point HEI entities is subject to early redemption and interest rate step-ups as described below. During the third quarter of 2021, we consolidated the assets and liabilities of a securitization entity formed in connection with the securitization of CoreVest bridge loans (presented within CAFL in table 14.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September 30, 2021, the principal balance of the ABS issued was $270 million, and the debt discount and deferred issuance costs were $3 million, for a net carrying value of $267 million.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276 million of bridge loans and $28 million of restricted cash at September 30, 2021. The securitization is structured with $300 million of total funding capacity and a feature to allow reinvestment of loan payoffs for the first 30 months of the transaction (through March 2024). During the third quarter of 2021, we consolidated the assets and liabilities of the Point HEI entity formed in connection with the securitization of HEIs,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Investment fair value changes, net on our consolidated statements of income (loss). The ABS issued by the Point HEI entity are subject to an optional redemption in September 2023, and beginning in September 2024 the interest rate on the ABS issued increases by 2% through final maturity in 2052.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September 30, 2021, the principal balance of the ABS issued was $163 million, and the debt discount and deferred issuance costs were $3 million, for a carrying value of $161 million. The stated coupon of the ABS issued was 4.75% at issuance and the final stated maturity occurs in July 2059. The ABS issued is subject to an optional redemption in July 2022 and in July 2023 the ABS interest rate steps up to 7.75%.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September 30, 2021, the majority of the ABS issued and outstanding had contractual maturities beyond five years. See Note 4 for detail on the carrying value components of the collateral for ABS issued and outstanding. The following table summarizes the accrued interest payable on ABS issued at September 30, 2021 and December 31, 2020. Interest due on consolidated ABS issued is payable monthly. Table 14.2 – Accrued Interest Payable on Asset-Backed Securities Issued (In Thousands) September 30, 2021 December 31, 2020 Legacy Sequoia $ 107 $ 141 Sequoia 5,918 4,697 CAFL 10,760 10,122 Freddie Mac SLST (1) 4,925 5,656 Freddie Mac K-Series 1,195 1,177 Total Accrued Interest Payable on ABS Issued $ 22,905 $ 21,793 (1) Includes accrued interest payable on ABS issued by a re-securitization trust sponsored by Redwo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table below summarizes our long-term debt, including the facilities that are available to us, the outstanding balances, the weighted average interest rate, and the maturity information at September 30, 2021. Table 15.1 – Long-Term Debt September 30, 2021 (Dollars in Thousands) Borrowings Unamortized Deferred Issuance Costs / Discount Net Carrying Value Limit Weighted Average Interest Rate (1) Final Maturity Facilities Recourse Subordinate Securities Financing Sequoia $ 147,182 $ (417) $ 146,765 N/A 4.21 % 9/2024 CAFL Facility A 102,370 (429) 101,941 N/A 4.21 % 2/2025 Facility B 95,011 (439) 94,572 N/A 4.75 % 6/2026 Non-Recourse BPL Financing Facility C 105,961 (320) 105,641 250,000 L + 3.00% N/A Recourse BPL Financing Facility D 168,228 — 168,228 450,000 L + 3.10% 6/2023 Facility E 230,883 (141) 230,742 250,000 L + 3.00% 9/2023 Total Long-Term Debt Facilities 849,635 (1,746) 847,889 Convertible notes 4.75% convertible senior notes 198,629 (2,098) 196,531 N/A 4.75 % 8/2023 5.625% convertible senior notes 150,200 (2,262) 147,938 N/A 5.625 % 7/2024 5.75% exchangeable senior notes 172,092 (3,582) 168,510 N/A 5.75 % 10/2025 Trust preferred securities and subordinated notes 139,500 (791) 138,709 N/A L + 2.25% 7/2037 Total Long-Term Debt $ 1,510,056 $ (10,479) $ 1,499,577 (1) Variable rate borrowings are based on 1- or 3-month LIBOR ("L" in the table above) plus an applicable spread. Recourse Subordinate Securities Financing In the third quarter of 2021, a subsidiary of Redwood entered into a repurchase agreement providing non-marginable recourse debt financing of certain securities retained from our consolidated CAFL securitizations. The financing is guaranteed by Redwood, with an interest rate of approximately 4.75% through June 2024. The financing facility may be terminated, at our option, in June 2023, and has a final maturity in June 2026, provided that the interest rate on amounts outstanding under the facility increases between June 2024 and June 2026. See "Facility B" above for details on borrowings and securities pledged as collateral under this facility at September 30, 2021. Non-Recourse BPL Financing Facilities In the third quarter of 2021, we reclassified one of our non-recourse facilities from long-term to short-term debt as the maturity of this facility was less than one year at September 30, 2021. In the second quarter of 2021, we repaid one of our non-recourse BPL financing facilities that had a balance of $242 million at March 31, 2021, and entered into a new non-recourse facility to finance business purpose bridge loans with a total borrowing capacity of $250 million (see details for "Facility C" above). Recourse BPL Financing Facilities In the second quarter of 2021, we reclassified one of our recourse facilities with a borrowing capacity of $450 million from short-term to long-term debt as we amended the terms of this facility, including an extension of its maturity (see details for "Facility D" above). The following table below presents the value of loans, securities, and other assets pledged as collateral under our long-term debt at September 30, 2021 and December 31, 2020. Table 15.2 – Collateral for Long-Term Debt (In Thousands) September 30, 2021 December 31, 2020 Collateral Type Bridge loans $ 373,597 $ 544,151 Single-family rental loans 298,014 154,774 Real estate securities Sequoia securitizations (1) 246,892 249,446 CAFL securitizations (1) 256,976 114,044 Total real estate securities owned 503,868 363,490 Other BPL investments — 21,414 Restricted cash — 1,100 Total Collateral for Long-Term Debt $ 1,175,479 $ 1,084,929 (1) Represents securities we have retained from consolidated securitization entities. For GAAP purposes, we consolidate the loans and non-recourse ABS debt issued from these securitizations. The following table summarizes the accrued interest payable on long-term debt at September 30, 2021 and December 31, 2020. Table 15.3 – Accrued Interest Payable on Long-Term Debt (In Thousands) September 30, 2021 December 31, 2020 Long-term debt facilities $ 900 $ 1,799 Convertible notes 4.75% convertible senior notes 1,206 3,564 5.625% convertible senior notes 1,784 3,896 5.75% exchangeable senior notes 4,948 2,474 Trust preferred securities and subordinated notes 572 669 Total Accrued Interest Payable on Long-Term Debt $ 9,410 $ 12,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At September 30, 2021, we were obligated under seven non-cancelable operating leases with expiration dates through 2031 for $18 million of cumulative lease payments. Our operating lease expense was $3 million for both nine-month periods ended September 30, 2021 and 2020. The following table presents our future lease commitments at September 30, 2021. Table 16.1 – Future Lease Commitments by Year (In Thousands) September 30, 2021 2021 (3 months) $ 928 2022 3,714 2023 3,235 2024 2,411 2025 1,983 2026 and thereafter 6,128 Total Lease Commitments 18,399 Less: Imputed interest (2,628) Operating Lease Liabilities $ 15,771 During the nine months ended September 30, 2021, we did not enter into any new office leases. During the nine months ended September 30, 2021, we increased our operating lease right-of-use assets and liabilities by $1 million as the result of an amendment to one of our existing leases. At September 30, 2021, our operating lease liabilities were $16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September 30, 2021, the weighted-average remaining lease term and weighted-average discount rate for our leases was 7 years and 4.9%, respectively. Commitment to Fund Bridge Loans As of September 30, 2021, we had commitments to fund up to $426 million of additional advances on existing bridge loans. These commitments are generally subject to loan agreements with covenants regarding the financial performance of the borrower and other terms regarding advances that must be met before we fund the commitment. At September 30, 2021, we carried a $1 million contingent liability related to these commitments to fund construction advances. During the three and nine months ended September 30, 2021, we recorded a net market valuation loss of $0.3 million and a net market valuation gain of $1 million, respectively, related to this liability through Mortgage banking activities, net on our consolidated statements of income (loss). During the three and nine months ended September 30, 2020, we recorded a net market valuation gain of $1 million and a net market valuation loss of $1 million, respectively, related to this liability through Mortgage banking activities, net on our consolidated statements of income (loss). Commitment to Fund Partnerships In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 to Acquire HEIs In the third quarter of 2021, we amended an existing flow purchase agreement with Point Digital to acquire HEIs that Point Digital originates with homeowners. Each HEI provides the owner of such HEI the right to purchase a percentage ownership interest in an associated residential property, and the homeowner's obligations under the HEI are secured by a lien (primarily second liens) on the property created by a deed of trust or a mortgage. Our investments in HEIs allow us to share in both home price appreciation and depreciation of the associated property. At September 30, 2021, we had an outstanding commitment to fund up to $125 million under this agreement. Loss Contingencies — Risk-Sharing During 2015 and 2016, we sold conforming loans to the Agencies with an original unpaid principal balance of $3.19 billion, subject to our risk-sharing arrangements with the Agencies. At September 30, 2021,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September 30, 2021, we had incurred less than $0.1 million of losses under these arrangements. For the three and nine months ended September 30, 2021, other income related to these arrangements was $1 million and $2 million, respectively, and net market valuation losses related to these investments were less than $0.1 million and $0.1 million, respectively. For the three and nine months ended September 30, 2020, other income related to these arrangements was $1 million and $3 million, respectively, and net market valuation losses related to these investments were $0.3 million and $1 million, respectively. All of the loans in the reference pools subject to these risk-sharing arrangements were originated in 2014 and 2015, and at September 30, 2021, the loans had an unpaid principal balance of $618 million and a weighted average FICO score of 756 (at origination) and LTV ratio of 74% (at origination). At September 30, 2021, $21 million of the loans were 90 days or more delinquent, of which one of these loans with an unpaid principal balance of $0.2 million was in foreclosure. At September 30, 2021, the carrying value of our guarantee obligation was $8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September 30, 2021 and December 31, 2020, assets of such SPEs totaled $34 million and $46 million, respectively, and liabilities of such SPEs totaled $8 million and $10 million,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both September 30, 2021 and December 31, 2020, our repurchase reserve associated with our residential loans and MSRs was $9 million and was recorded in Accrued expenses and other liabilities on our consolidated balance sheets. During the nine months ended September 30, 2021 and 2020, we received three and eight repurchase requests, respectively, and repurchased one and zero loans, respectively. During the nine months ended September 30, 2021 and 2020, we recorded repurchase provisions of $0.6 million and $4 million, respectively, that were recorded in Mortgage banking activities, net; Investment fair value changes, net; and Other income on our consolidated statements of income (loss). Loss Contingencies — Litigation, Claims and Demands There is no significant update regarding the litigation matters described in Note 16 within the financial statements included in Redwood’s Annual Report on Form 10-K for the year ended December 31, 2020 under the heading “Loss Contingencies - Litigation.” At September 30, 2021, the aggregate amount of loss contingency reserves established in respect of the FHLB-Seattle and Schwab litigation matters described in our Annual Report on Form 10-K for the year ended December 31, 2020 was $2 million. At September 30, 2021, the aggregate amount of our accrual for estimated costs associated with the "Residential Loan Seller Demands" described in our Annual Report on Form 10-K for the year ended December 31, 2020 was $2 million, a portion of which is contingent on the successful completion of future residential loan purchase and sale transactions with certain counterparties. We believe we have either resolved or adequately accrued for any unresolved Residential Loan Seller Demands and that there are no other Residential Loan Seller Demands that are reasonably possible to result in a material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following table provides a summary of changes to accumulated other comprehensive income by component for the three and nine months ended September 30, 2021 and 2020. Table 17.1 – Changes in Accumulated Other Comprehensive Income (Loss) by Component Three Months Ended September 30, 2021 Three Months Ended September 30, 2020 (In Thousands) Available-for-Sale Securities Interest Rate Agreements Accounted for as Cash Flow Hedges Available-for-Sale Securities Interest Rate Agreements Accounted for as Cash Flow Hedges Balance at beginning of period $ 88,251 $ (78,511) $ 53,246 $ (82,637) Other comprehensive (loss) income (2,658) — 8,236 — Amounts reclassified from other (6,200) 1,041 (445) 1,040 Net current-period other comprehensive (loss) income (8,858) 1,041 7,791 1,040 Balance at End of Period $ 79,393 $ (77,470) $ 61,037 $ (81,597) Nine Months Ended September 30, 2021 Nine Months Ended September 30, 2020 (In Thousands) Available-for-Sale Securities Interest Rate Agreements Accounted for as Cash Flow Hedges Available-for-Sale Securities Interest Rate Agreements Accounted for as Cash Flow Hedges Balance at beginning of period $ 76,336 $ (80,557) $ 92,452 $ (50,939) Other comprehensive income (loss) 19,552 — (19,890) (32,806) Amounts reclassified from other (16,495) 3,087 (11,525) 2,148 Net current-period other comprehensive income (loss) 3,057 3,087 (31,415) (30,658) Balance at End of Period $ 79,393 $ (77,470) $ 61,037 $ (81,597) The following table provides a summary of reclassifications out of accumulated other comprehensive income for the three and nine months ended September 30, 2021 and 2020. Table 17.2 – Reclassifications Out of Accumulated Other Comprehensive Income (Loss) Amount Reclassified From Affected Line Item in the Three Months Ended September 30, (In Thousands) Income Statement 2021 2020 Net Realized (Gain) Loss on AFS Securities Decrease in allowance for credit losses on AFS securities Investment fair value changes, net $ — $ (445) Gain on sale of AFS securities Realized gains, net (6,200) — $ (6,200) $ (445) Net Realized Loss on Interest Rate Amortization of deferred loss Interest expense $ 1,041 $ 1,040 $ 1,041 $ 1,040 Amount Reclassified From Affected Line Item in the Nine Months Ended September 30, (In Thousands) Income Statement 2021 2020 Net Realized (Gain) Loss on AFS Securities (Decrease) increase in allowance for credit losses on AFS securities Investment fair value changes, net $ (388) $ 1,026 Gain on sale of AFS securities Realized gains, net (16,107) (12,552) $ (16,495) $ (11,526) Net Realized Loss on Interest Rate Amortization of deferred loss Interest expense $ 3,087 $ 2,148 $ 3,087 $ 2,148 Issuance of Common Stock We have an established program to sell up to an aggregate of $175 million of common stock from time to time in at-the-market ("ATM") offerings. During the nine months ended September 30, 2021, we issued 1,466,669 common shares for net proceeds of $18 million under this program. At September 30, 2021, approximately $92 million remained outstanding for future offerings under this program. Direct Stock Purchase and Dividend Reinvestment Plan During the nine months ended September 30, 2021, we issued 119,040 shares of common stock for net proceeds of $1 million through our Direct Stock Purchase and Dividend Reinvestment Plan. During the nine months ended September 30, 2020, we did not issue any shares of common stock through our Direct Stock Purchase and Dividend Reinvestment Plan. At September 30, 2021, approximately 6 million shares remained outstanding for future offerings under this plan. Earnings (Loss) per Common Share The following table provides the basic and diluted earnings (loss) per common share computations for the three and nine months ended September 30, 2021 and 2020. Table 17.3 – Basic and Diluted Earnings (Loss) per Common Share Three Months Ended September 30, Nine Months Ended September 30, (In Thousands, except Share Data) 2021 2020 2021 2020 Basic Earnings (Loss) per Common Share: Net income (loss) attributable to Redwood $ 88,286 $ 141,812 $ 275,568 $ (636,142) Less: Dividends and undistributed earnings allocated to participating securities (2,984) (4,067) (8,979) (1,427) Net income (loss) allocated to common shareholders $ 85,302 $ 137,745 $ 266,589 $ (637,569) Basic weighted average common shares outstanding 112,995,847 113,403,102 112,754,691 113,952,308 Basic Earnings (Loss) per Common Share $ 0.75 $ 1.21 $ 2.36 $ (5.60) Diluted Earnings (Loss) per Common Share: Net income (loss) attributable to Redwood $ 88,286 $ 141,812 $ 275,568 $ (636,142) Less: Dividends and undistributed earnings allocated to participating securities (2,747) (3,512) (8,151) (1,427) Add back: Interest expense on convertible notes for the period, net of tax 6,870 6,990 20,585 — Net income (loss) allocated to common shareholders $ 92,409 $ 145,290 $ 288,002 $ (637,569) Weighted average common shares outstanding 112,995,847 113,403,102 112,754,691 113,952,308 Net effect of dilutive equity awards 292,749 — 253,819 — Net effect of assumed convertible notes conversion to common shares 28,566,875 28,566,875 28,566,875 — Diluted weighted average common shares outstanding 141,855,471 141,969,977 141,575,385 113,952,308 Diluted Earnings (Loss) per Common Share $ 0.65 $ 1.02 $ 2.03 $ (5.60)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nine months ended September 30, 2021 and the three months ended September 30, 2020,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nine months ended September 30, 2020, 32.2 million of common shares related to the assumed conversion of our convertible notes were antidilutive and were excluded in the calculation of diluted earnings per share. For the three and nine months ended September 30, 2021, the number of outstanding equity awards that were antidilutive totaled 22,102 and 18,736, respectively. For the three and nine months ended September 30, 2020, the number of outstanding equity awards that were antidilutive totaled 13,560 and 15,457, respectively. Stock Repurchases In February 2018, our Board of Directors approved an authorization for the repurchase of our common stock, increasing the total amount authorized for repurchases of common stock to $100 million,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During the nine months ended September 30, 2021, we did not repurchase any shares. At September 30, 2021, $78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1</t>
        </is>
      </c>
    </row>
    <row r="3">
      <c r="A3" s="3" t="inlineStr">
        <is>
          <t>Share-based Payment Arrangement [Abstract]</t>
        </is>
      </c>
    </row>
    <row r="4">
      <c r="A4" s="4" t="inlineStr">
        <is>
          <t>Equity Compensation Plans</t>
        </is>
      </c>
      <c r="B4" s="4" t="inlineStr">
        <is>
          <t>Equity Compensation Plans At September 30, 2021 and December 31, 2020, 7,273,676 and 7,957,891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26 million at September 30, 2021, as shown in the following table. Table 18.1 – Activities of Equity Compensation Costs by Award Type Nine Months Ended September 30, 2021 (In Thousands) Restricted Stock Awards Restricted Stock Units Deferred Stock Units Performance Stock Units Employee Stock Purchase Plan Total Unrecognized compensation cost at beginning of period $ 564 $ 3,540 $ 17,766 $ 5,794 $ — $ 27,664 Equity grants — 2,370 5,766 — 335 8,471 Performance-based valuation adjustment — — — 1,072 — 1,072 Equity grant forfeitures (2) (670) (550) — — (1,222) Equity compensation expense (375) (1,188) (5,681) (2,002) (251) (9,497) Unrecognized Compensation Cost at End of Period $ 187 $ 4,052 $ 17,301 $ 4,864 $ 84 $ 26,488 At September 30, 2021, the weighted average amortization period remaining for all of our equity awards was one year. Restricted Stock Awards ("RSAs") At September 30, 2021 and December 31, 2020, there were 29,693 and 78,998 shares, respectively, of RSAs outstanding. Restrictions on these shares lapse through 2022. During the nine months ended September 30, 2021, there were no RSAs granted, restrictions on 49,305 RSAs lapsed and those shares were distributed, and no RSAs were forfeited. Restricted Stock Units ("RSUs") At September 30, 2021 and December 31, 2020, there were 445,183 and 282,424 shares, respectively, of RSUs outstanding. During the nine months ended September 30, 2021, there were 272,261 RSUs granted, 64,759 RSUs distributed, and 44,743 RSUs forfeited. Unvested RSUs at September 30, 2021 vest through 2025. Deferred Stock Units (“DSUs”) At September 30, 2021 and December 31, 2020, there were 3,318,540 and 2,805,144 DSUs, respectively, outstanding of which 1,546,724 and 1,206,125, respectively, had vested. During the nine months ended September 30, 2021, there were 700,552 DSUs granted, 155,995 DSUs distributed, and 31,161 DSUs forfeited. Unvested DSUs at September 30, 2021 vest through 2025. Performance Stock Units (“PSUs”) At September 30, 2021 and December 31, 2020, the target number of PSUs that were unvested was 955,710 and 978,735, respectively. Vesting for PSUs generally occurs at the end of three years from their respective grant dates based on various total shareholder return performance calculations, as discussed in our Annual Report on Form 10-K for the year ended December 31, 2020. With respect to PSUs granted in May 2018, the three-year performance period ended during the second quarter of 2021, resulting in the vesting of no shares of our common stock. During the second quarter of 2021, for PSUs granted in 2020, we adjusted the future amortization expense by $1 million to reflect our current estimate of the number of shares expected to vest in relation to the performance condition for the initial one-year vesting tranche. Employee Stock Purchase Plan ("ESPP") The ESPP allows a maximum of 850,000 shares of common stock to be purchased in aggregate for all employees. As of September 30, 2021 and December 31, 2020, 546,093 and 489,886 shares had been purchased, respectively, and there remained a negligible amount of uninvested employee contributions in the ESPP at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9 Months Ended</t>
        </is>
      </c>
    </row>
    <row r="2">
      <c r="B2" s="2" t="inlineStr">
        <is>
          <t>Sep. 30, 2021</t>
        </is>
      </c>
    </row>
    <row r="3">
      <c r="A3" s="3" t="inlineStr">
        <is>
          <t>Mortgage Banking [Abstract]</t>
        </is>
      </c>
    </row>
    <row r="4">
      <c r="A4" s="4" t="inlineStr">
        <is>
          <t>Mortgage Banking Activities, Net</t>
        </is>
      </c>
      <c r="B4" s="4" t="inlineStr">
        <is>
          <t>Mortgage Banking Activities, Net The following table presents the components of Mortgage banking activities, net, recorded in our consolidated statements of income (loss) for the three and nine months ended September 30, 2021 and 2020. Table 19.1 – Mortgage Banking Activities Three Months Ended September 30, Nine Months Ended September 30, (In Thousands) 2021 2020 2021 2020 Residential Mortgage Banking Activities, Net Changes in fair value of: Residential loans, at fair value (1) $ 27,862 $ 12,589 $ 75,496 $ 19,151 Trading securities (2) 32 — (342) — Risk management derivatives (3) 3,963 (10) 37,187 (31,304) Other income (expense), net (4) 1,089 (715) 3,305 (7,069) Total residential mortgage banking activities, net 32,946 11,864 115,646 (19,222) Business Purpose Mortgage Banking Activities, Net: Changes in fair value of: Single-family rental loans, at fair value (1) 18,461 43,191 54,675 56,209 Risk management derivatives (3) (424) (89) 930 (21,627) Bridge loans, at fair value 3,433 938 6,702 (4,256) Other income, net (5) 8,747 3,491 22,236 13,407 Total business purpose mortgage banking activities, net 30,217 47,531 84,543 43,733 Mortgage Banking Activities, Net $ 63,163 $ 59,395 $ 200,189 $ 24,511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 expense, presented net. (5)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1</t>
        </is>
      </c>
    </row>
    <row r="3">
      <c r="A3" s="3" t="inlineStr">
        <is>
          <t>Other Income and Expenses [Abstract]</t>
        </is>
      </c>
    </row>
    <row r="4">
      <c r="A4" s="4" t="inlineStr">
        <is>
          <t>Other Income</t>
        </is>
      </c>
      <c r="B4" s="4" t="inlineStr">
        <is>
          <t>Other Income The following table presents the components of Other income recorded in our consolidated statements of income (loss) for the three and nine months ended September 30, 2021 and 2020. Table 20.1 – Other Income Three Months Ended September 30, Nine Months Ended September 30, (In Thousands) 2021 2020 2021 2020 MSR (loss) income, net (1) $ 295 $ (2,362) $ 949 $ (5,595) Agency risk sharing agreement income 575 1,200 2,318 3,146 FHLBC capital stock dividend 3 116 53 1,201 Bridge loan fees 1,131 716 2,735 2,520 Other 384 216 2,302 2,707 Other Income, Net $ 2,388 $ (114) $ 8,357 $ 3,979 (1) Includes servicing fees and fair value changes for MSRs and associated hedge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Sep. 30, 2021</t>
        </is>
      </c>
      <c r="D1" s="2" t="inlineStr">
        <is>
          <t>Dec. 31, 2020</t>
        </is>
      </c>
    </row>
    <row r="2">
      <c r="A2" s="4" t="inlineStr">
        <is>
          <t>ABS issued, net, Fair value</t>
        </is>
      </c>
      <c r="C2" s="6" t="n">
        <v>7756101</v>
      </c>
      <c r="D2" s="6" t="n">
        <v>6900362</v>
      </c>
    </row>
    <row r="3">
      <c r="A3" s="4" t="inlineStr">
        <is>
          <t>Common stock, par value (usd per share)</t>
        </is>
      </c>
      <c r="C3" s="7" t="n">
        <v>0.01</v>
      </c>
      <c r="D3" s="7" t="n">
        <v>0.01</v>
      </c>
    </row>
    <row r="4">
      <c r="A4" s="4" t="inlineStr">
        <is>
          <t>Common stock, shares authorized (shares)</t>
        </is>
      </c>
      <c r="C4" s="5" t="n">
        <v>395000000</v>
      </c>
      <c r="D4" s="5" t="n">
        <v>395000000</v>
      </c>
    </row>
    <row r="5">
      <c r="A5" s="4" t="inlineStr">
        <is>
          <t>Common stock, issued (shares)</t>
        </is>
      </c>
      <c r="C5" s="5" t="n">
        <v>114661762</v>
      </c>
      <c r="D5" s="5" t="n">
        <v>112090006</v>
      </c>
    </row>
    <row r="6">
      <c r="A6" s="4" t="inlineStr">
        <is>
          <t>Common stock, outstanding (shares)</t>
        </is>
      </c>
      <c r="C6" s="5" t="n">
        <v>114661762</v>
      </c>
      <c r="D6" s="5" t="n">
        <v>112090006</v>
      </c>
    </row>
    <row r="7">
      <c r="A7" s="4" t="inlineStr">
        <is>
          <t>Assets</t>
        </is>
      </c>
      <c r="B7" s="4" t="inlineStr">
        <is>
          <t>[1]</t>
        </is>
      </c>
      <c r="C7" s="6" t="n">
        <v>13072714</v>
      </c>
      <c r="D7" s="6" t="n">
        <v>10355066</v>
      </c>
    </row>
    <row r="8">
      <c r="A8" s="4" t="inlineStr">
        <is>
          <t>Liabilities</t>
        </is>
      </c>
      <c r="B8" s="4" t="inlineStr">
        <is>
          <t>[1]</t>
        </is>
      </c>
      <c r="C8" s="5" t="n">
        <v>11696891</v>
      </c>
      <c r="D8" s="5" t="n">
        <v>9244167</v>
      </c>
    </row>
    <row r="9">
      <c r="A9" s="4" t="inlineStr">
        <is>
          <t>Variable Interest Entity, Primary Beneficiary</t>
        </is>
      </c>
    </row>
    <row r="10">
      <c r="A10" s="4" t="inlineStr">
        <is>
          <t>Assets</t>
        </is>
      </c>
      <c r="C10" s="5" t="n">
        <v>9358317</v>
      </c>
      <c r="D10" s="5" t="n">
        <v>8141069</v>
      </c>
    </row>
    <row r="11">
      <c r="A11" s="4" t="inlineStr">
        <is>
          <t>Liabilities</t>
        </is>
      </c>
      <c r="C11" s="6" t="n">
        <v>8391761</v>
      </c>
      <c r="D11" s="6" t="n">
        <v>7348713</v>
      </c>
    </row>
    <row r="12"/>
    <row r="13">
      <c r="A13" s="4" t="inlineStr">
        <is>
          <t>[1]</t>
        </is>
      </c>
      <c r="B1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t>
        </is>
      </c>
      <c r="B1" s="2" t="inlineStr">
        <is>
          <t>9 Months Ended</t>
        </is>
      </c>
    </row>
    <row r="2">
      <c r="B2" s="2" t="inlineStr">
        <is>
          <t>Sep. 30, 2021</t>
        </is>
      </c>
    </row>
    <row r="3">
      <c r="A3" s="3" t="inlineStr">
        <is>
          <t>Other Income and Expenses [Abstract]</t>
        </is>
      </c>
    </row>
    <row r="4">
      <c r="A4" s="4" t="inlineStr">
        <is>
          <t>General and Administrative Expenses, Loan Acquisition Costs, and Other Expenses</t>
        </is>
      </c>
      <c r="B4" s="4" t="inlineStr">
        <is>
          <t>General and Administrative Expenses, Loan Acquisition Costs, and Other Expenses Components of our general and administrative expenses, loan acquisition costs, and other expenses for the three and nine months ended September 30, 2021 and 2020 are presented in the following table. Table 21.1 – Components of General and Administrative Expenses, Loan Acquisition Costs, and Other Expenses Three Months Ended September 30, Nine Months Ended September 30, (In Thousands) 2021 2020 2021 2020 General and Administrative Expenses Fixed compensation expense $ 11,285 $ 10,103 $ 34,359 $ 36,605 Annual variable compensation 19,844 5,882 51,021 9,171 Long-term incentive award expense (1) 4,915 2,639 14,766 7,896 Acquisition-related equity compensation expense (2) 1,189 1,212 3,613 3,636 Systems and consulting 2,975 2,145 9,224 7,752 Office costs 2,197 1,859 6,029 5,854 Accounting and legal 1,197 1,601 3,132 6,605 Corporate costs 964 831 2,528 2,128 Other 3,126 1,358 7,165 5,185 Total General and Administrative Expenses 47,692 27,630 131,837 84,832 Loan Acquisition Costs Commissions 1,906 879 4,830 3,027 Underwriting costs 2,351 771 5,872 3,289 Transfer and holding costs 364 508 1,226 1,400 Total Loan Acquisition Costs 4,621 2,158 11,928 7,716 Other Expenses Goodwill impairment expense — — — 88,675 Amortization of purchase-related intangible assets 3,873 3,873 11,619 12,052 Other 150 3,915 485 3,559 Total Other Expenses 4,023 7,788 12,104 104,286 Total General and Administrative Expenses, Loan Acquisition Costs, and Other Expenses $ 56,336 $ 37,576 $ 155,869 $ 196,834 (1) For the three months ended September 30, 2021, long-term incentive award expense includes $3 million of expense for awards settleable in shares of our common stock and $1 million of expense for awards settleable in cash. For the nine months ended September 30, 2021, long-term incentive award expense includes $10 million of expense for awards settleable in shares of our common stock and $4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is being recognized as compensation expense over the two-year vesting period on a straight-line basis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 xml:space="preserve">Taxes We believe that we have met all requirements for qualification as a REIT for federal income tax purposes. To qualify as a REIT, the Company must distribute at least 90% of its annual REIT taxable income and meet certain other requirements that relate to, among others, the assets it holds, the income it generates, and the composition of its stockholders. For the nine months ended September 30, 2021 and 2020, we recognized a provision for income taxes of $14 million and a benefit from income taxes of $13 million, respectively. The following is a reconciliation of the statutory federal and state tax rates to our effective tax rate at September 30, 2021 and 2020. Table 22.1 – Reconciliation of Statutory Tax Rate to Effective Tax Rate September 30, 2021 September 30, 2020 Federal statutory rate 21.0 % 21.0 % State statutory rate, net of Federal tax effect 8.6 % 8.6 % Differences in taxable (loss) income from GAAP income (13.1) % (23.6) % Change in valuation allowance (6.8) % (4.0) % Dividends paid deduction (1) (4.9) % — % Effective Tax Rate 4.8 % 2.0 % (1) The dividends paid deduction in the effective tax rate reconciliation is generally representative of the amount of distributions to shareholders that reduce REIT taxable income. For the nine months ended September 30, 2020, the dividends paid deduction is 0% because there was no REIT taxable income available to apply against the dividends paid. This was due to our REIT incurring a taxable loss during the period. We assessed our tax positions for all open tax years (i.e., Federal, 2017 to 2021, and State, 2016 to 2021) at September 30, 2021 and December 31, 2020, and concluded that we had no uncertain tax positions that resulted in material unrecognized tax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Redwood operates in three segments: Residential Lending, Business Purpose Lending, and Third-Party Investments. For a full description of our segments, see Part I, Item 1—Business in our Annual Report on Form 10-K for the year ended December 31, 2020.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from our convertible notes and trust preferred securities, indirect general and administrative expenses and other expense. The following tables present financial information by segment for the three and nine months ended September 30, 2021 and 2020. Table 23.1 – Business Segment Financial Information Three Months Ended September 30, 2021 (In Thousands) Residential Lending Business Purpose Lending Third-Party Investments Corporate/ Total Interest income $ 44,220 $ 67,235 $ 33,218 $ 1,049 $ 145,722 Interest expense (25,395) (46,834) (21,370) (10,155) (103,754) Net interest income 18,825 20,401 11,848 (9,106) 41,968 Non-interest income Mortgage banking activities, net 32,946 30,217 — — 63,163 Investment fair value changes, net 2,285 3,470 20,569 (247) 26,077 Other income, net 874 1,184 — 330 2,388 Realized gains, net 6,389 314 — — 6,703 Total non-interest income (loss), net 42,494 35,185 20,569 83 98,331 General and administrative expenses (8,989) (13,987) (1,415) (23,301) (47,692) Loan acquisition costs (2,395) (2,175) (51) — (4,621) Other expenses — (3,873) (150) — (4,023) (Provision for) benefit from income taxes (11,139) (3,485) (335) 19,282 4,323 Segment Contribution $ 38,796 $ 32,066 $ 30,466 $ (13,042) Net Income $ 88,286 Non-cash amortization (expense) income, net $ 5,862 $ (4,713) $ 276 $ (1,995) $ (570) Nine Months Ended September 30, 2021 (In Thousands) Residential Lending Business Purpose Lending Third-Party Investments Corporate/ Total Interest income $ 104,801 $ 202,155 $ 102,180 $ 3,586 $ 412,722 Interest expense (65,488) (151,351) (66,883) (30,649) (314,371) Net interest income 39,313 50,804 35,297 (27,063) 98,351 Non-interest income Mortgage banking activities, net 115,646 84,543 — — 200,189 Investment fair value changes, net 8,958 10,551 102,303 (1,168) 120,644 Other income, net 4,566 3,044 5 742 8,357 Realized gains, net 15,484 812 1,507 — 17,803 Total non-interest income, net 144,654 98,950 103,815 (426) 346,993 General and administrative expenses (30,539) (38,834) (3,476) (58,988) (131,837) Loan acquisition costs (5,698) (6,088) (138) (4) (11,928) Other expenses (6) (11,523) (592) 17 (12,104) (Provision for) benefit from income taxes (25,289) (6,988) (912) 19,282 (13,907) Segment Contribution $ 122,435 $ 86,321 $ 133,994 $ (67,182) Net Income $ 275,568 Non-cash amortization (expense) income, net $ 8,867 $ (16,154) $ 317 $ (5,845) $ (12,815) Three Months Ended September 30, 2020 (In Thousands) Residential Lending Business Purpose Lending Third-Party Investments Corporate/ Total Interest income $ 26,672 $ 55,930 $ 37,576 $ 1,804 $ 121,982 Interest expense (21,401) (44,159) (24,238) (10,613) (100,411) Net interest income 5,271 11,771 13,338 (8,809) 21,571 Non-interest income Mortgage banking activities, net 11,864 47,531 — — 59,395 Investment fair value changes, net 2,443 16,892 87,890 (178) 107,047 Other income, net (2,011) 623 340 934 (114) Realized gains, net — — 602 — 602 Total non-interest income, net 12,296 65,046 88,832 756 166,930 General and administrative expenses (4,602) (9,321) (709) (12,998) (27,630) Loan acquisition costs (304) (1,660) (194) — (2,158) Other expenses (3,309) (3,874) (470) (135) (7,788) (Provision for) benefit from income taxes (826) (8,544) 257 — (9,113) Segment Contribution $ 8,526 $ 53,418 $ 101,054 $ (21,186) Net Income $ 141,812 Non-cash amortization income (expense), net $ 1,785 $ (6,719) $ 117 $ (1,516) $ (6,333) Nine Months Ended September 30, 2020 (In Thousands) Residential Lending Business Purpose Lending Third-Party Investments Corporate/ Total Interest income $ 123,956 $ 162,732 $ 155,583 $ 7,738 $ 450,009 Interest expense (87,725) (113,143) (111,666) (37,214) (349,748) Net interest income 36,231 49,589 43,917 (29,476) 100,261 Non-interest income Mortgage banking activities, net (19,222) 43,733 — — 24,511 Investment fair value changes, net (159,107) (84,837) (366,696) (917) (611,557) Other income, net (2,278) 3,493 1,072 1,692 3,979 Realized gains, net 2,001 — 3,236 25,182 30,419 Total non-interest income, net (178,606) (37,611) (362,388) 25,957 (552,648) General and administrative expenses (12,901) (29,977) (4,230) (37,724) (84,832) Loan acquisition costs (1,512) (5,630) (567) (7) (7,716) Other expenses (3,309) (100,743) 347 (581) (104,286) Benefit from income taxes 7,827 477 4,775 — 13,079 Segment Contribution $ (152,270) $ (123,895) $ (318,146) $ (41,831) Net Loss $ (636,142) Non-cash amortization income (expense), net $ 732 $ (18,035) $ 1,170 $ (3,244) $ (19,377) Other significant non-cash expense: goodwill impairment $ — $ (88,675) $ — $ — $ (88,675) The following table presents the components of Corporate/Other for the three and nine months ended September 30, 2021 and 2020. Table 23.2 – Components of Corporate/Other Three Months Ended September 30, 2021 2020 (In Thousands) Legacy Consolidated VIEs (1) Other Total Legacy Consolidated VIEs (1) Other Total Interest income $ 1,042 $ 7 $ 1,049 $ 1,795 $ 9 $ 1,804 Interest expense (641) (9,514) (10,155) (1,059) (9,554) (10,613) Net interest income 401 (9,507) (9,106) 736 (9,545) (8,809) Non-interest income Investment fair value changes, net (247) — (247) (81) (97) (178) Other income — 330 330 — 934 934 Total non-interest income, net (247) 330 83 (81) 837 756 General and administrative expenses — (23,301) (23,301) — (12,998) (12,998) Other expenses — — — — (135) (135) Provision for income taxes — 19,282 19,282 — — — Total $ 154 $ (13,196) $ (13,042) $ 655 $ (21,841) $ (21,186) Nine Months Ended September 30, 2021 2020 (In Thousands) Legacy Consolidated VIEs (1) Other Total Legacy Consolidated VIEs (1) Other Total Interest income $ 3,559 $ 27 $ 3,586 $ 7,674 $ 64 $ 7,738 Interest expense (2,271) (28,378) (30,649) (5,099) (32,115) (37,214) Net interest income 1,288 (28,351) (27,063) 2,575 (32,051) (29,476) Non-interest income Investment fair value changes, net (1,162) (6) (1,168) (702) (215) (917) Other income — 742 742 — 1,692 1,692 Realized gains, net — — — — 25,182 25,182 Total non-interest income, net (1,162) 736 (426) (702) 26,659 25,957 General and administrative expenses — (58,988) (58,988) — (37,724) (37,724) Loan acquisition costs — (4) (4) — (7) (7) Other expenses — 17 17 — (581) (581) Provision for income taxes — 19,282 19,282 — — — Total $ 126 $ (67,308) $ (67,182) $ 1,873 $ (43,704) $ (41,831) (1) Legacy consolidated VIEs represent Legacy Sequoia entities that are consolidated for GAAP financial reporting purposes. See Note 4 for further discussion on VIEs. The following table presents supplemental information by segment at September 30, 2021 and December 31, 2020. Table 23.3 – Supplemental Segment Information (In Thousands) Residential Lending Business Purpose Lending Third-Party Investments Corporate/ Total September 30, 2021 Residential loans $ 3,974,829 $ — $ 1,999,405 $ 242,234 $ 6,216,468 Business purpose loans — 4,693,555 — — 4,693,555 Multifamily loans — — 482,791 — 482,791 Real estate securities 150,368 — 202,918 — 353,286 Other investments 12,389 6,767 379,102 24,108 422,366 Intangible assets — 45,246 — — 45,246 Total assets 4,219,950 4,860,226 3,088,815 903,723 13,072,714 December 31, 2020 Residential loans $ 1,741,963 $ — $ 2,221,153 $ 285,935 $ 4,249,051 Business purpose loans — 4,136,353 — — 4,136,353 Multifamily loans — — 492,221 — 492,221 Real estate securities 160,780 — 183,345 — 344,125 Other investments 8,815 21,627 317,282 451 348,175 Intangible assets — 56,865 — — 56,865 Total assets 1,989,802 4,323,040 3,232,415 809,809 10,355,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consolidated financial statements presented herein are at September 30, 2021 and December 31, 2020, and for the three and nine months ended September 30, 2021 and 2020.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0. In the opinion of management, all normal and recurring adjustments to present fairly the financial condition of the Company at September 30, 2021 and results of operations for all periods presented have been made. The results of operations for the three and nine months ended September 30, 2021 should not be construed as indicative of the results to be expected for the full year.</t>
        </is>
      </c>
    </row>
    <row r="5">
      <c r="A5" s="4" t="inlineStr">
        <is>
          <t>Principles of Consolidation</t>
        </is>
      </c>
      <c r="B5" s="4" t="inlineStr">
        <is>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single-family rental and bridge loans ("CAFL"), and beginning in the third quarter of 2021, an entity ("Point HEI")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s Updates ("ASU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is new guidance aligns certain SEC paragraphs in the codification with new SEC rules issued in May 2020 related to changes to the disclosure requirements for acquired and disposed businesses. We adopted this guidance upon issuance in the third quarter of 2021, which did not have a material impact on our consolidated financial statements. In October 2020, the FASB issued ASU 2020-10, "Codification Improvements." This new guidance updates various codification topics by clarifying or improving disclosure requirements. This new guidance is effective for fiscal years ending after December 15, 2020. We adopted this guidance, as required, in the first quarter of 2021, which did not have a material impact on our consolidated financial statements. In October 2020, the FASB issued ASU 2020-09, "Debt (Topic 470): Amendments to SEC Paragraphs Pursuant to SEC Release No. 33-10762." This new guidance aligns certain SEC paragraphs in the codification with new SEC rules issued in March 2020 related to changes to the disclosure requirements for registered debt securities. This new guidance became effective January 4, 2021. We adopted this guidance, as required, in the first quarter of 2021, which did not have a material impact on our consolidated financial statements. In October 2020, the FASB issued ASU 2020-08, "Codification Improvements to Subtopic 310-20, Receivables - Nonrefundable Fees and Other Costs." This new guidance clarifies that an entity should reevaluate whether a callable debt security is within the scope of paragraph 310-20-35-33 for each reporting period. This new guidance is effective for fiscal years ending after December 15, 2020. We adopted this guidance, as required, in the first quarter of 2021, which did not have a material impact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We adopted this guidance, as required, in the first quarter of 2021, which did not have a material impact on our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We adopted this guidance, as required, in the first quarter of 2021,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September 30, 2021, we have not elected to apply the optional expedients and exceptions to any of our existing contracts, hedging relationships, or other transactions.</t>
        </is>
      </c>
    </row>
    <row r="8">
      <c r="A8" s="4" t="inlineStr">
        <is>
          <t>Balance Sheet Netting</t>
        </is>
      </c>
      <c r="B8"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Finite-Lived Intangible Assets</t>
        </is>
      </c>
      <c r="B4" s="4" t="inlineStr">
        <is>
          <t>The table below presents the amortization period and carrying value of our intangible assets, net of accumulated amortization at September 30, 2021. Table 2.1 – Intangible Assets – Activity Intangible Assets at Acquisition Accumulated Amortization at September 30, 2021 Carrying Value at September 30, 2021 Weighted Average Amortization Period (in years) (Dollars in Thousands) Borrower network $ 45,300 $ (12,672) $ 32,628 7 Broker network 18,100 (9,352) 8,748 5 Non-compete agreements 9,500 (6,806) 2,694 3 Tradenames 4,000 (2,861) 1,139 3 Developed technology 1,800 (1,763) 37 2 Loan administration fees on existing loan assets 2,600 (2,600) — 1 Total $ 81,300 $ (36,054) $ 45,246 6</t>
        </is>
      </c>
    </row>
    <row r="5">
      <c r="A5" s="4" t="inlineStr">
        <is>
          <t>Finite-lived Intangible Assets Amortization Expense</t>
        </is>
      </c>
      <c r="B5" s="4" t="inlineStr">
        <is>
          <t xml:space="preserve">. Estimated future amortization expense is summarized in the table below. Table 2.2 – Intangible Asset Amortization Expense by Year (In Thousands) September 30, 2021 2021 (3 months) $ 3,685 2022 12,800 2023 10,091 2024 7,073 2025 and thereafter 11,597 Total Future Intangible Asset Amortization $ 45,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21 and December 31, 2020.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1 (In Thousands) Financial Instruments Cash Collateral (Received) Pledged Assets (2) Interest rate agreements $ 33,628 $ — $ 33,628 $ (74) $ (32,408) $ 1,146 TBAs 8,213 — 8,213 (4,278) (3,117) 818 Total Assets $ 41,841 $ — $ 41,841 $ (4,352) $ (35,525) $ 1,964 Liabilities (2) Interest rate agreements $ (74) $ — $ (74) $ 74 $ — $ — TBAs (7,599) — (7,599) 4,278 3,321 — Futures (749) — (749) — 749 — Loan warehouse debt (1,335,464) — (1,335,464) 1,335,464 — — Security repurchase agreements (79,766) — (79,766) 79,766 — — Total Liabilities $ (1,423,652) $ — $ (1,423,652) $ 1,419,582 $ 4,070 $ — Gross Amounts of Recognized Assets (Liabilities) Gross Amounts Offset in Consolidated Balance Sheet Net Amounts of Assets (Liabilities) Presented in Consolidated Balance Sheet Gross Amounts Not Offset in Consolidated (1) Net Amount December 31, 2020 (In Thousands) Financial Instruments Cash Collateral (Received) Pledged Assets (2) Interest rate agreements $ 19,951 $ — $ 19,951 $ — $ (7,769) $ 12,182 TBAs 18,260 — 18,260 (13,423) (4,658) 179 Total Assets $ 38,211 $ — $ 38,211 $ (13,423) $ (12,427) $ 12,361 Liabilities (2) TBAs $ (15,495) $ — $ (15,495) $ 13,423 $ 1,061 $ (1,011) Loan warehouse debt (137,269) — (137,269) 137,269 — — Security repurchase agreements (77,775) — (77,775) 77,775 — — Total Liabilities $ (230,539) $ — $ (230,539) $ 228,467 $ 1,061 $ (1,011) (1) Amounts presented in these columns are limited in total to the net amount of assets or liabilities presented in the prior column ("Net Amounts of Assets (Liabilities) Presented in Consolidated Balance Sheet")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onsolidated VIEs</t>
        </is>
      </c>
      <c r="B4" s="4" t="inlineStr">
        <is>
          <t>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effectively represents the fair value of the beneficial interests we own in the entity. The following table presents a summary of the assets and liabilities of these VIEs. Table 4.1 – Assets and Liabilities of Consolidated VIEs Accounted for as Collateralized Financing Entities September 30, 2021 Legacy Sequoia CAFL Freddie Mac SLST Freddie Mac Servicing Investment Point HEI Total (Dollars in Thousands) Residential loans, held-for-investment $ 242,234 $ 2,479,750 $ — $ 1,999,405 $ — $ — $ — $ 4,721,389 Business purpose loans, held-for-investment — — 3,402,410 — — — — 3,402,410 Multifamily loans, held-for-investment — — — — 482,791 — — 482,791 Other investments — — — — — 187,880 167,442 355,322 Cash and cash equivalents — — — — — 12,977 — 12,977 Restricted cash 148 — — — — 19,872 5,033 25,053 Accrued interest receivable 232 7,869 13,451 6,068 1,321 1,068 — 30,009 Other assets 275 — 13,172 1,958 — 6,283 50 21,738 Total Assets $ 242,889 $ 2,487,619 $ 3,429,033 $ 2,007,431 $ 484,112 $ 228,080 $ 172,525 $ 9,051,689 Short-term debt $ — $ — $ — $ — $ — $ 151,910 $ — $ 151,910 Accrued interest payable 108 5,918 10,691 4,279 1,195 97 — 22,288 Accrued expenses and other liabilities — — 224 — — 15,835 16,740 32,799 Asset-backed securities issued 239,447 2,243,299 3,126,405 1,550,111 451,402 — 145,437 7,756,101 Total Liabilities $ 239,555 $ 2,249,217 $ 3,137,320 $ 1,554,390 $ 452,597 $ 167,842 $ 162,177 $ 7,963,098 Fair value of our investments $ 3,062 $ 236,451 $ 287,813 $ 451,252 $ 31,389 $ 60,238 $ 10,348 $ 1,080,553 Number of VIEs 20 13 15 3 1 3 1 56 December 31, 2020 Legacy Sequoia CAFL Freddie Mac SLST Freddie Mac Servicing Investment Point HEI Total (Dollars in Thousands) Residential loans, held-for-investment $ 285,935 $ 1,565,322 $ — $ 2,221,153 $ — $ — $ — $ 4,072,410 Business purpose loans, held-for-investment — — 3,249,194 — — — — 3,249,194 Multifamily loans, held-for-investment — — — — 492,221 — — 492,221 Other investments — — — — — 251,773 — 251,773 Cash and cash equivalents — — — — — 11,579 — 11,579 Restricted cash 148 — — — — 23,220 — 23,368 Accrued interest receivable 305 6,802 13,055 6,754 1,337 2,334 — 30,587 Other assets 638 — 2,930 646 — 5,723 — 9,937 Total Assets $ 287,026 $ 1,572,124 $ 3,265,179 $ 2,228,553 $ 493,558 $ 294,629 $ — $ 8,141,069 Short-term debt $ — $ — $ — $ — $ — $ 208,375 $ — $ 208,375 Accrued interest payable 141 4,697 10,278 4,846 1,177 135 — 21,274 Accrued expenses and other liabilities — 50 — — — 18,353 — 18,403 Asset-backed securities issued 282,326 1,347,357 3,013,093 1,793,620 463,966 — — 6,900,362 Total Liabilities $ 282,467 $ 1,352,104 $ 3,023,371 $ 1,798,466 $ 465,143 $ 226,863 $ — $ 7,148,414 Fair value of our investments $ 4,559 $ 220,020 $ 241,808 $ 430,087 $ 28,415 $ 67,766 $ — $ 992,655 Number of VIEs 20 10 14 2 1 3 — 50 The following table presents income (loss) from these VIEs for the three and nine months ended September 30, 2021 and 2020. Table 4.2 – Income (Loss) from Consolidated VIEs Accounted for as Collateralized Financing Entities Three Months Ended September 30, 2021 Legacy Sequoia CAFL Freddie Mac SLST Freddie Mac Servicing Investment Point HEI Total (Dollars in Thousands) Interest income $ 1,042 $ 18,867 $ 48,723 $ 18,707 $ 4,846 $ 3,905 $ — $ 96,090 Interest expense (641) (15,368) (37,415) (13,303) (4,460) (1,018) — (72,205) Net interest income 401 3,499 11,308 5,404 386 2,887 — 23,885 Non-interest income Investment fair value changes, net (247) 3,314 2,943 13,849 554 (2,080) 47 18,380 Other income — — 10 — — — — 10 Total non-interest income, net (247) 3,314 2,953 13,849 554 (2,080) 47 18,390 General and administrative expenses — — — — — (60) — (60) Other expenses — — — — — (149) — (149) Income from Consolidated VIEs $ 154 $ 6,813 $ 14,261 $ 19,253 $ 940 $ 598 $ 47 $ 42,066 Nine Months Ended September 30, 2021 Legacy Sequoia CAFL Freddie Mac SLST Freddie Mac Servicing Investment Point HEI Total (Dollars in Thousands) Interest income $ 3,559 $ 48,842 $ 152,445 $ 58,372 $ 14,492 $ 12,168 $ — $ 289,878 Interest expense (2,271) (38,848) (118,469) (41,698) (13,294) (3,414) — (217,994) Net interest income 1,288 9,994 33,976 16,674 1,198 8,754 — 71,884 Non-interest income Investment fair value changes, net (1,162) 13,118 6,354 54,282 11,330 (5,646) 47 78,323 Other income — — 10 — — — — 10 Total non-interest income, net (1,162) 13,118 6,364 54,282 11,330 (5,646) 47 78,333 General and administrative expenses — — — — — (150) — (150) Other expenses — — — — — (591) — (591) Income from Consolidated VIEs $ 126 $ 23,112 $ 40,340 $ 70,956 $ 12,528 $ 2,367 $ 47 $ 149,476 Three Months Ended September 30, 2020 Legacy Sequoia CAFL Freddie Mac SLST Freddie Mac Servicing Investment Point HEI Total (Dollars in Thousands) Interest income $ 1,795 $ 20,919 $ 36,181 $ 21,696 $ 4,918 $ 4,403 $ — $ 89,912 Interest expense (1,059) (17,828) (26,383) (15,473) (4,426) (1,587) — (66,756) Net interest income 736 3,091 9,798 6,223 492 2,816 — 23,156 Non-interest income Investment fair value changes, net (81) 7,851 9,692 82,214 2,166 (422) — 101,420 Total non-interest income, net (81) 7,851 9,692 82,214 2,166 (422) — 101,420 General and administrative expenses — — — — — (41) — (41) Other expenses — — — — — (471) — (471) Income from Consolidated VIEs $ 655 $ 10,942 $ 19,490 $ 88,437 $ 2,658 $ 1,882 $ — $ 124,064 Nine Months Ended September 30, 2020 Legacy Sequoia CAFL Freddie Mac SLST Freddie Mac Servicing Investment Point HEI Total (Dollars in Thousands) Interest income $ 7,674 $ 68,566 $ 99,169 $ 64,869 $ 49,960 $ 13,026 $ — $ 303,264 Interest expense (5,099) (58,455) (72,768) (47,495) (47,154) (4,961) — (235,932) Net interest income 2,575 10,111 26,401 17,374 2,806 8,065 — 67,332 Non-interest income Investment fair value changes, net (702) (22,065) (41,841) (33,081) (82,744) (9,015) — (189,448) Total non-interest income, net (702) (22,065) (41,841) (33,081) (82,744) (9,015) — (189,448) General and administrative expenses — — — — — (784) — (784) Other expenses — — — — — 346 — 346 Income (Loss) from Consolidated VIEs $ 1,873 $ (11,954) $ (15,440) $ (15,707) $ (79,938) $ (1,388) $ — $ (122,554)</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three and nine months ended September 30, 2021 and 2020. Table 4.3 – Securitization Activity Related to Unconsolidated VIEs Sponsored by Redwood Three Months Ended September 30, Nine Months Ended September 30, (In Thousands) 2021 2020 2021 2020 Principal balance of loans transferred $ — $ — $ 1,231,803 $ 1,573,703 Trading securities retained, at fair value — — 7,774 43,362 AFS securities retained, at fair value — — 1,600 3,198 </t>
        </is>
      </c>
    </row>
    <row r="6">
      <c r="A6" s="4" t="inlineStr">
        <is>
          <t>Cash Flows Related to Unconsolidated Variable Interest Entity's Sponsored by Redwood</t>
        </is>
      </c>
      <c r="B6" s="4" t="inlineStr">
        <is>
          <t xml:space="preserve">The following table summarizes the cash flows during the three and nine months ended September 30, 2021 and 2020 between us and the unconsolidated VIEs sponsored by us and accounted for as sales since 2012. Table 4.4 – Cash Flows Related to Unconsolidated VIEs Sponsored by Redwood Three Months Ended September 30, Nine Months Ended September 30, (In Thousands) 2021 2020 2021 2020 Proceeds from new transfers $ — $ — $ 1,266,063 $ 1,610,761 MSR fees received 1,095 2,280 4,038 7,445 Funding of compensating interest, net 54 4 (116) (293) Cash flows received on retained securities 16,724 5,873 42,117 19,242 </t>
        </is>
      </c>
    </row>
    <row r="7">
      <c r="A7" s="4" t="inlineStr">
        <is>
          <t>Assumptions Related to Assets Retained from Unconsolidated Variable Interest Entity's Sponsored by Redwood</t>
        </is>
      </c>
      <c r="B7" s="4" t="inlineStr">
        <is>
          <t>The following table presents the key weighted-average assumptions used to value securities retained at the date of securitization for securitizations completed during the three and nine months ended September 30, 2021 and 2020. Table 4.5 – Assumptions Related to Assets Retained from Unconsolidated VIEs Sponsored by Redwood Three Months Ended September 30, 2021 Three Months Ended September 30, 2020 At Date of Securitization Senior IO Securities Subordinate Securities Senior IO Securities Subordinate Securities Prepayment rates N/A N/A N/A N/A Discount rates N/A N/A N/A N/A Credit loss assumptions N/A N/A N/A N/A Nine Months Ended September 30, 2021 Nine Months Ended September 30, 2020 At Date of Securitization Senior IO Securities Subordinate Securities Senior IO Securities Subordinate Securities Prepayment rates 11 % 11 % 41 % 13 % Discount rates 15 % 6 % 16 % 6 % Credit loss assumptions 0.23 % 0.23 % 0.21 % 0.22 %</t>
        </is>
      </c>
    </row>
    <row r="8">
      <c r="A8" s="4" t="inlineStr">
        <is>
          <t>Unconsolidated Variable Interest Entity's Sponsored by Redwood</t>
        </is>
      </c>
      <c r="B8" s="4" t="inlineStr">
        <is>
          <t>The following table presents additional information at September 30, 2021 and December 31, 2020, related to unconsolidated VIEs sponsored by Redwood and accounted for as sales since 2012. Table 4.6 – Unconsolidated VIEs Sponsored by Redwood (In Thousands) September 30, 2021 December 31, 2020 On-balance sheet assets, at fair value: Interest-only, senior and subordinate securities, classified as trading $ 18,380 $ 20,982 Subordinate securities, classified as AFS 128,874 136,475 Mortgage servicing rights 6,068 8,413 Maximum loss exposure (1) $ 153,322 $ 165,870 Assets transferred: Principal balance of loans outstanding $ 5,542,244 $ 7,728,432 Principal balance of loans 30+ days delinquent 32,422 138,02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September 30, 2021 and December 31, 2020. Table 4.7 – Key Assumptions and Sensitivity Analysis for Assets Retained from Unconsolidated VIEs Sponsored by Redwood September 30, 2021 MSRs Senior Securities (1) Subordinate Securities (Dollars in Thousands) Fair value at September 30, 2021 $ 6,068 $ 18,380 $ 128,874 Expected life (in years) (2) 2 4 8 Prepayment speed assumption (annual CPR) (2) 36 % 25 % 32 % Decrease in fair value from: 10% adverse change $ 502 $ 1,173 $ 57 25% adverse change 1,173 2,789 141 Discount rate assumption (2) 12 % 18 % 3.8 % Decrease in fair value from: 100 basis point increase $ 134 $ 417 $ 9,353 200 basis point increase 261 812 17,829 Credit loss assumption (2) N/A 0.34 % 0.34 % Decrease in fair value from: 10% higher losses N/A $ — $ 2,190 25% higher losses N/A — 5,473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1) Senior securities included $18 million and $17 million of interest-only securities at September 30, 2021 and December 31, 2020, respectively. (2) Expected life, prepayment speed assumption, discount rate assumption, and credit loss assumption presented in the tables above represent weighted averages.</t>
        </is>
      </c>
    </row>
    <row r="10">
      <c r="A10" s="4" t="inlineStr">
        <is>
          <t>Schedule of Third-Party Sponsored VIE Summary</t>
        </is>
      </c>
      <c r="B10" s="4" t="inlineStr">
        <is>
          <t xml:space="preserve">The following table presents a summary of our interests in third-party VIEs at September 30, 2021 and December 31, 2020, grouped by asset type. Table 4.8 – Third-Party Sponsored VIE Summary (In Thousands) September 30, 2021 December 31, 2020 Mortgage-Backed Securities Senior $ 4,114 $ 11,131 Mezzanine — 2,014 Subordinate 201,918 173,523 Total Mortgage-Backed Securities 206,032 186,668 Excess MSR 11,368 14,133 Total Investments in Third-Party Sponsored VIEs $ 217,400 $ 200,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September 30, 2021 and December 31, 2020. Table 5.1 – Carrying Values and Fair Values of Assets and Liabilities September 30, 2021 December 31, 2020 Carrying Fair Carrying Fair (In Thousands) Assets Residential loans, held-for-sale at fair value $ 1,495,044 $ 1,495,044 $ 176,604 $ 176,604 Residential loans, held-for-investment 4,721,389 4,721,389 4,072,410 4,072,410 Business purpose loans, held-for-sale 466,346 466,346 245,394 245,394 Business purpose loans, held-for-investment 4,227,209 4,227,209 3,890,959 3,890,959 Multifamily loans 482,791 482,791 492,221 492,221 Real estate securities 353,286 353,286 344,125 344,125 Servicer advance investments (1) 170,062 170,062 231,489 231,489 MSRs (1) 12,389 12,389 8,815 8,815 Excess MSRs (1) 29,185 29,185 34,418 34,418 HEIs (1) 167,856 167,856 42,440 42,440 Other investments (2) 17,574 17,574 18,847 18,847 Cash and cash equivalents 556,989 556,989 461,260 461,260 Restricted cash 88,717 88,717 83,190 83,190 Derivative assets 51,103 51,103 53,238 53,238 REO (3) 18,863 21,657 8,413 9,229 Margin receivable (3) 16,503 16,503 4,758 4,758 FHLBC stock (3) 10 10 5,000 5,000 Pledged collateral (3) — — 1,177 1,177 Liabilities Short-term debt $ 1,750,941 $ 1,750,941 $ 522,609 $ 522,609 Margin payable (4) 48,298 48,298 — — Guarantee obligation (4) 7,902 5,263 10,039 7,843 Point HEI non-controlling interest 16,722 16,722 — — Derivative liabilities 10,972 10,972 16,072 16,072 ABS issued, net Fair value 7,756,101 7,756,101 6,900,362 6,900,362 Amortized cost 427,724 428,059 200,299 204,892 Other long-term debt, net (5) 847,889 848,929 774,726 783,570 Convertible notes, net (5) 512,979 539,067 511,085 499,865 Trust preferred securities and subordinated notes, net (5) 138,709 94,163 138,674 80,910 (1) These investments are included in Other investments on our consolidated balance sheets. (2) Comprised of financial instruments included in Other investments on our consolidated balance sheets. (3) These assets are included in Other assets on our consolidated balance sheets. (4) These liabilities are included in Accrued expenses and other liabilities on our consolidated balance sheets. (5) These liabilities are included in Long-term debt, net on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September 30, 2021 and December 31, 2020, as well as the fair value hierarchy of the valuation inputs used to measure fair value. Table 5.2 – Assets and Liabilities Measured at Fair Value on a Recurring Basis September 30, 2021 Carrying Fair Value Measurements Using (In Thousands) Level 1 Level 2 Level 3 Assets Residential loans $ 6,216,433 $ — $ — $ 6,216,433 Business purpose loans 4,693,555 — — 4,693,555 Multifamily loans 482,791 — — 482,791 Real estate securities 353,286 — — 353,286 Servicer advance investments 170,062 — — 170,062 MSRs 12,389 — — 12,389 Excess MSRs 29,185 — — 29,185 HEIs 167,856 — — 167,856 Other investments 17,574 — — 17,574 Derivative assets 51,103 8,213 33,628 9,262 Liabilities Non-controlling interest in consolidated Point HEI entity $ 16,722 $ — $ — $ 16,722 Derivative liabilities 10,972 8,348 74 2,550 ABS issued 7,756,101 — — 7,756,101 December 31, 2020 Carrying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HEIs 42,440 — — 42,440 Other investments 18,847 — — 18,847 Derivative assets 53,238 18,260 19,951 15,027 Pledged collateral 1,177 1,177 — — FHLBC stock 5,000 — 5,000 — Liabilities Derivative liabilities $ 16,072 $ 15,495 $ — $ 577 ABS issued 6,900,362 — — 6,900,362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nine months ended September 30, 2021. Table 5.3 – Changes in Level 3 Assets and Liabilities Measured at Fair Value on a Recurring Basis Assets Residential Loans Business Purpose Multifamily Loans Trading Securities AFS Servicer Advance Investments Excess MSRs HEIs Other (In Thousands) Beginning balance - $ 4,249,014 $ 4,136,353 $ 492,221 $ 125,667 $ 218,458 $ 231,489 $ 34,418 $ 42,440 $ 27,662 Acquisitions 9,926,335 38,176 — 37,117 1,600 — — 122,373 14,615 Originations — 1,515,262 — — — — — — — Sales (6,958,669) (9,484) — (32,704) (4,785) — — — — Principal paydowns (1,051,390) (942,096) (5,685) (1,783) (45,120) (58,248) — (10,220) (9,224) Gains (losses) in net income (loss), net 53,549 (25,658) (3,745) 24,713 26,998 (3,179) (5,233) 13,263 (2,974) Unrealized losses in OCI, net — — — — 3,125 — — — — Other settlements, net (1) (2,406) (18,998) — — — — — — (116) Ending balance - $ 6,216,433 $ 4,693,555 $ 482,791 $ 153,010 $ 200,276 $ 170,062 $ 29,185 $ 167,856 $ 29,963 Liabilities Derivatives (2) Point HEI Non-Controlling Interest ABS (In Thousands) Beginning balance - December 31, 2020 $ 14,450 $ — $ 6,900,362 Acquisitions — 16,639 2,552,785 Principal paydowns — — (1,500,357) Gains (losses) in net income (loss), net 17,806 83 (196,689) Other settlements, net (1) (25,544) — — Ending balance - September 30, 2021 $ 6,712 $ 16,722 $ 7,756,101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gains or losses included in our consolidated statements of income (loss) that were attributable to Level 3 assets and liabilities recorded at fair value on a recurring basis and held at September 30, 2021 and 2020. Gains or losses incurred on assets or liabilities sold, matured, called, or fully written down during the three and nine months ended September 30, 2021 and 2020 are not included in this presentation. Table 5.4 – Portion of Net Gains (Losses) Attributable to Level 3 Assets and Liabilities Still Held at September 30, 2021 and 2020 Included in Net Income Included in Net Income Three Months Ended September 30, Nine Months Ended September 30, (In Thousands) 2021 2020 2021 2020 Assets Residential loans at Redwood $ 6,553 $ (107) $ 9,371 $ (865) Business purpose loans 18,810 21,155 19,829 17,901 Net investments in consolidated Sequoia entities (1) 2,885 7,700 11,779 (22,802) Net investments in consolidated Freddie Mac SLST entities (1) 13,781 82,209 54,006 (33,087) Net investments in consolidated Freddie Mac K-Series entity (1) 555 2,165 11,330 (11,014) Net investments in consolidated CAFL SFR entities (1) 2,943 9,673 5,500 (41,048) Net investment in consolidated Point HEI entity (1) 47 — 129 — Trading securities 1,547 (3,549) 3,824 (80,358) Servicer advance investments (2,079) 25 (3,179) (6,172) MSRs (235) (2,376) (49) (16,798) Excess MSRs (803) (1,127) (5,233) (7,650) HEIs at Redwood (41) 2,384 21 (4,286) Loan purchase and interest rate lock commitments 9,021 10,791 9,261 10,773 Liabilities Non-controlling interest in consolidated Point HEI entity $ (83) $ — $ (83) $ — Loan purchase commitments (2,570) 420 (2,550) (1,334) (1) Represents the portion of net gains or losses included in our consolidated statements of income (loss) related to loans, securitized HEIs, and the associated ABS issued at our consolidated securitization entities held at September 30, 2021 and 2020, which netted together represent the change in value of our investments at the consolidated VIEs, excluding REO.</t>
        </is>
      </c>
    </row>
    <row r="8">
      <c r="A8" s="4" t="inlineStr">
        <is>
          <t>Assets and Liabilities Measured at Fair Value on Non-Recurring Basis</t>
        </is>
      </c>
      <c r="B8" s="4" t="inlineStr">
        <is>
          <t>The following table presents information on assets recorded at fair value on a non-recurring basis at September 30, 2021. This table does not include the carrying value and gains or losses associated with the asset types below that were not recorded at fair value on our consolidated balance sheets at September 30, 2021. Table 5.5 – Assets and Liabilities Measured at Fair Value on a Non-Recurring Basis at September 30, 2021 Gain (Loss) for September 30, 2021 Carrying Fair Value Measurements Using Three Months Ended Nine Months Ended (In Thousands) Level 1 Level 2 Level 3 September 30, 2021 September 30, 2021 Assets REO $ 622 $ — $ — $ 622 $ (1) $ (4)</t>
        </is>
      </c>
    </row>
    <row r="9">
      <c r="A9" s="4" t="inlineStr">
        <is>
          <t>Market Valuation Gains and Losses, Net</t>
        </is>
      </c>
      <c r="B9" s="4" t="inlineStr">
        <is>
          <t>The following table presents the net market valuation gains and losses recorded in each line item of our consolidated statements of income for the three and nine months ended September 30, 2021 and 2020. Table 5.6 – Market Valuation Gains and Losses, Net Three Months Ended September 30, Nine Months Ended September 30, (In Thousands) 2021 2020 2021 2020 Mortgage Banking Activities, Net Residential loans held-for-sale, at fair value $ 9,045 $ (478) $ 57,145 $ (15,972) Residential loan purchase commitments 18,817 13,067 18,351 35,123 Single-family rental loans held-for-sale, at fair value 19,205 43,191 54,675 55,868 Single-family rental loan interest rate lock commitments (744) — — 341 Bridge loans 3,433 938 6,702 (4,256) Trading securities (1) 32 — (342) — Risk management derivatives, net 3,539 (99) 38,117 (52,931) Total mortgage banking activities, net (2) $ 53,327 $ 56,619 $ 174,648 $ 18,173 Investment Fair Value Changes, Net Residential loans at Redwood $ 816 $ 218 $ 2,423 $ (93,314) Single-family rental loans held-for-investment — — — (20,806) Bridge loans held-for-investment 900 6,812 4,142 (10,016) Trading securities 1,546 (3,600) 25,067 (224,679) Servicer advance investments (2,079) 26 (3,179) (6,172) Excess MSRs (803) (1,127) (5,233) (7,650) Net investments in Legacy Sequoia entities (3) (247) (81) (1,162) (702) Net investments in Sequoia entities (3) 3,314 7,851 13,118 (22,065) Net investments in Freddie Mac SLST entities (3) 13,849 82,214 54,282 (33,081) Net investment in Freddie Mac K-Series entity (3) 554 2,166 11,330 (82,744) Net investments in CAFL entities (3) 2,943 9,673 6,354 (41,048) Net investment in Point HEI entity (3) 47 — 47 — HEIs at Redwood 5,622 2,384 13,017 (4,286) Other investments (385) 67 50 (4,825) Risk management derivatives, net — — — (59,142) Credit recoveries (losses) on AFS securities — 444 388 (1,027) Total investment fair value changes, net $ 26,077 $ 107,047 $ 120,644 $ (611,557) Other Income MSRs $ (989) $ (4,783) $ (3,236) $ (27,346) Risk management derivatives, net — — — 13,966 Total other income (4) $ (989) $ (4,783) $ (3,236) $ (13,380) Total Market Valuation Gains (Losses), Net $ 78,415 $ 158,883 $ 292,056 $ (606,764)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securitized Point HEIs, REO and the ABS issued at the entities, which netted together represent the change in value of our investments at the consolidated VIEs.</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September 30, 2021 Fair Input Values (Dollars in Thousands, except Input Values) Unobservable Input Range Weighted Average (1) Assets Residential loans, at fair value: Jumbo fixed-rate loans $ 624,477 Prepayment rate (annual CPR) 20 - 20 % 20 % Whole loan spread to TBA price $ 3.00 - $ 3.00 $ 3.00 Whole loan spread to swap rate 202 - 202 bps 202 bps Jumbo loans committed to sell 870,568 Whole loan committed sales price $ 101.90 - $ 103.32 $ 102.46 Loans held by Legacy Sequoia (2) 242,234 Liability price N/A N/A Loans held by Sequoia (2) 2,479,750 Liability price N/A N/A Loans held by Freddie Mac SLST (2) 1,999,405 Liability price N/A N/A Business purpose loans: Single-family rental loans 466,346 Senior credit spread 65 - 65 bps 65 bps Subordinate credit spread 110 - 1,523 bps 401 bps Senior credit support 35 - 35 % 35 % IO discount rate 9 - 9 % 9 % Prepayment rate (annual CPR) 3 - 3 % 3 % Non-securitizable loan dollar price $ 76 - $ 111 $ 101 Single-family rental loans held by CAFL (2) 3,402,410 Liability price N/A N/A Bridge loans 824,799 Discount rate 4 - 15 % 6 % Multifamily loans held by Freddie Mac K-Series (2) 482,791 Liability price N/A N/A Trading and AFS securities 353,286 Discount rate 2 - 38 % 7 % Prepayment rate (annual CPR) 8 - 58 % 27 % Default rate — - 25 % 4 % Loss severity — - 50 % 24 % CRT dollar price $ 96 - $ 116 $ 104 Servicer advance investments 170,062 Discount rate 2 - 3 % 2 % Prepayment rate (annual CPR) 20 - 30 % 21 % Expected remaining life (3) 5 - 5 years 5 years Mortgage servicing income 2 - 11 bps 9 bps MSRs 12,389 Discount rate 12 - 15 % 13 % Prepayment rate (annual CPR) 6 - 80 % 28 % Per loan annual cost to service $ 95 - $ 95 $ 95 Excess MSRs 29,185 Discount rate 13 - 16 % 15 % Prepayment rate (annual CPR) 21 - 30 % 25 % Excess mortgage servicing income 8 - 17 bps 11 bps Table 5.7 – Fair Value Methodology for Level 3 Financial Instruments (continued) September 30, 2021 Fair Input Values (Dollars in Thousands, except Input Values) Unobservable Input Range Weighted Average (1) Assets (continued) HEIs at Redwood $ 414 Dollar Price $ 92 - $ 124 $ 105 HEIs held by Point HEI entity 167,442 Liability price N/A N/A REO 622 Loss severity 11 - 40 % 22 % Residential loan purchase commitments, net 6,712 Committed sales price $ 102.11 - $ 102.77 $ 102.54 Pull-through rate 4 - 100 % 71 % Whole loan spread to TBA price $ 3.00 - $ 3.00 $ 3.00 Whole loan spread to swap rate 185 - 202 bps 201 bps Prepayment rate (annual CPR) 20 - 20 % 20 % Liabilities ABS issued (2) : At consolidated Sequoia entities 2,482,746 Discount rate 1 - 18 % 3 % Prepayment rate (annual CPR) 7 - 55 % 33 % Default rate — - 36 % 2 % Loss severity 25 - 50 % 32 % At consolidated CAFL SFR entities (4) 3,126,405 Discount rate 1 - 13 % 3 % Prepayment rate (annual CPR) 3 - 3 % 3 % Default rate 2 - 18 % 9 % Loss severity 30 - 30 % 30 % At consolidated Freddie Mac SLST entities 1,550,111 Discount rate 2 - 7 % 3 % Prepayment rate (annual CPR) 6 - 8 % 6 % Default rate 9 - 10 % 9 % Loss severity 35 - 35 % 35 % At consolidated Freddie Mac K-Series entities (4) 451,402 Discount rate 1 - 8 % 2 % At consolidated Point HEI entity (4) 145,437 Discount rate 3 - 15 % 4 % Prepayment rate (annual CPR) 20 - 20 % 20 % Default rate 6 - 6 % 6 % Loss severity 25 - 25 % 25 % Home price appreciation 3 - 4 % 3 % (1) The weighted average input values for all loan types are based on the unpaid principal balance. The weighted average input values for all other assets and liabilities are based on relative fair value. (2) The fair value of the loans and HEIs held by consolidated entities was based on the fair value of the ABS issued by these entities and the securities and other investments we own in those entities, which we determined were more readily observable in accordance with accounting guidance for collateralized financing entities. At September 30, 2021, the fair value of securities we owned at the consolidated Sequoia, CAFL SFR, Freddie Mac SLST, Freddie Mac K-Series, and Point HEI entities was $240 million, $288 million, $451 million, $31 million, and $10 million, respectively. (3) Represents the estimated average duration of outstanding servicer advances at a given point in time (not taking into account new advances made with respect to the poo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sidential Loans (Tables)</t>
        </is>
      </c>
      <c r="B1" s="2" t="inlineStr">
        <is>
          <t>9 Months Ended</t>
        </is>
      </c>
    </row>
    <row r="2">
      <c r="B2" s="2" t="inlineStr">
        <is>
          <t>Sep. 30, 2021</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September 30, 2021 and December 31, 2020. Table 6.1 – Classifications and Carrying Values of Residential Loans September 30, 2021 Legacy Freddie Mac (In Thousands) Redwood Sequoia Sequoia SLST Total Held-for-sale at fair value $ 1,495,079 $ — $ — $ — $ 1,495,079 Held-for-investment at fair value — 242,234 2,479,750 1,999,405 4,721,389 Total Residential Loans $ 1,495,079 $ 242,234 $ 2,479,750 $ 1,999,405 $ 6,216,468 December 31, 2020 Legacy Freddie Mac (In Thousands) Redwood Sequoia Sequoia SLST Total Held-for-sale at fair value $ 176,641 $ — $ — $ — $ 176,641 Held-for-investment at fair value — 285,935 1,565,322 2,221,153 4,072,410 Total Residential Loans $ 176,641 $ 285,935 $ 1,565,322 $ 2,221,153 $ 4,249,051 Table 7.1 – Classifications and Carrying Values of Business Purpose Loans September 30, 2021 Single-Family Rental Bridge (In Thousands) Redwood CAFL Redwood CAFL Total Held-for-sale at fair value $ 466,346 — $ — $ — $ 466,346 Held-for-investment at fair value — 3,402,410 548,445 276,354 4,227,209 Total Business Purpose Loans $ 466,346 $ 3,402,410 $ 548,445 $ 276,354 $ 4,693,555 December 31, 2020 Single-Family Rental Bridge (In Thousands) Redwood CAFL Redwood CAFL Total Held-for-sale at fair value $ 245,394 $ — $ — $ — $ 245,394 Held-for-investment at fair value — 3,249,194 641,765 — 3,890,959 Total Business Purpose Loans $ 245,394 $ 3,249,194 $ 641,765 $ — $ 4,136,353 Single-Family Rental Loans Nearly all of the outstanding single-family rental loans at September 30, 2021 were first-lien, fixed-rate loans with original maturities of five, seven, or ten years, with less than 1% with original maturities of 30 years. Bridge Loans The outstanding bridge loans held-for-investment at September 30, 2021 were first-lien, interest-only loans with original maturities of six to 24 months and were comprised of 69% one-month LIBOR-indexed adjustable-rate loans and 31% fixed-rate loans. At September 30, 2021, we had a $426 million commitment to fund bridge loans. See Note 16 for additional information on this commitment. The following table provides the activity of business purpose loans at Redwood during the three and nine months ended September 30, 2021 and 2020. Table 7.2 – Activity of Business Purpose Loans at Redwood Three Months Ended Three Months Ended (In Thousands) SFR at Redwood Bridge at Redwood SFR at Redwood Bridge at Redwood Principal balance of loans originated $ 392,620 $ 208,938 $ 195,744 $ 65,517 Principal balance of loans acquired 2,463 35,713 — — Principal balance of loans sold to third parties — 253 7,695 1,567 Fair value of loans transferred from HFS to HFI (1) 332,670 276,354 326,405 N/A Fair value of loans transferred from HFI to HFS (2) — N/A — N/A Mortgage banking activities income (loss) recorded (3) 19,205 3,691 43,191 29 Investment fair value changes recorded (4) — 900 — 6,812 Nine Months Ended Nine Months Ended (In Thousands) SFR at Redwood Bridge at Redwood SFR at Redwood Bridge at Redwood Principal balance of loans originated $ 957,935 $ 557,327 $ 631,749 $ 351,353 Principal balance of loans acquired 2,463 35,713 — — Principal balance of loans sold to third parties — 9,484 33,843 23,860 Fair value of loans transferred from HFS to HFI (1) 799,375 276,354 925,437 N/A Fair value of loans transferred from HFI to HFS (2) 44,922 N/A — N/A Mortgage banking activities income (loss) recorded (3) 54,675 5,212 54,731 (3,412) Investment fair value changes recorded (4) — 4,142 (20,806) (10,016) (1) Represents the transfer of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nine months ended September 30, 2021, we recorded loan origination fee income of $9 million and $22 million, respectively, through Mortgage banking activities, net on our consolidated statements of income (loss). For the three and nine months ended September 30, 2020, we recorded loan origination fee income of $3 million and $13 million, respectively, through Mortgage banking activities, net on our consolidated statements of income (loss). (4) Represents net market valuation changes for loans classified as held-for-investment. The following table provides the activity of business purpose loans held-for-investment at CAFL during the three and nine months ended September 30, 2021 and 2020. Table 7.3 – Activity of Business Purpose Loans Held-for-Investment at CAFL Three Months Ended Three Months Ended (In Thousands) SFR at Bridge at CAFL SFR at Bridge at CAFL Net market valuation gains (losses) recorded (1) $ (34,803) $ — $ 88,271 $ — Nine Months Ended Nine Months Ended (In Thousands) SFR at Bridge at CAFL SFR at Bridge at CAFL Net market valuation gains (losses) recorded (1) $ (96,934) $ — $ (14,319) $ —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The following tables summarize the characteristics of the business purpose loans owned at Redwood and at consolidated CAFL entities at September 30, 2021 and December 31, 2020. Table 7.4 – Characteristics of Business Purpose Loans September 30, 2021 SFR at Redwood SFR at Bridge at Redwood Bridge at CAFL (Dollars in Thousands) Number of loans 123 1,157 1,092 1,589 Unpaid principal balance $ 451,295 $ 3,207,118 $ 550,711 $ 272,243 Fair value of loans $ 466,346 $ 3,402,411 $ 548,445 $ 276,354 Weighted average coupon 4.57 % 5.27 % 7.48 % 7.19 % Weighted average remaining loan term (years) 7 6 1 1 Market value of loans pledged as collateral under short-term debt facilities $ 127,930 N/A $ 126,725 N/A Market value of loans pledged as collateral under long-term debt facilities $ 298,014 N/A $ 373,597 N/A Delinquency information Number of loans with 90+ day delinquencies (1) 7 15 35 — Unpaid principal balance of loans with 90+ day delinquencies $ 5,067 $ 39,423 $ 30,132 $ — Fair value of loans with 90+ day delinquencies (2) $ 2,664 N/A $ 26,525 $ — Number of loans in foreclosure 6 10 34 — Unpaid principal balance of loans in foreclosure $ 4,978 $ 22,004 $ 26,177 $ — Fair value of loans in foreclosure (2) $ 2,619 N/A $ 22,570 $ — December 31, 2020 SFR at Redwood SFR at Bridge at Redwood Bridge at CAFL (Dollars in Thousands) Number of loans 65 1,094 1,725 — Unpaid principal balance $ 234,475 $ 3,017,137 $ 649,532 $ — Fair value of loans $ 245,394 $ 3,249,194 $ 641,765 $ — Weighted average coupon 4.84 % 5.44 % 8.09 % — % Weighted average remaining loan term (years) 8 5 1 — Market value of loans pledged as collateral under short-term debt facilities $ 34,098 N/A $ 92,931 N/A Market value of loans pledged as collateral under long-term debt facilities $ 154,774 N/A $ 544,151 N/A Delinquency information Number of loans with 90+ day delinquencies (1) 10 22 31 — Unpaid principal balance of loans with 90+ day delinquencies $ 7,127 $ 61,440 $ 39,415 $ — Fair value of loans with 90+ day delinquencies (2) $ 6,143 N/A $ 33,605 $ — Number of loans in foreclosure — 10 25 — Unpaid principal balance of loans in foreclosure $ — $ 24,745 $ 38,552 $ — Fair value of loans in foreclosure (2) $ — N/A $ 33,066 $ —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5">
      <c r="A5" s="4" t="inlineStr">
        <is>
          <t>Characteristics of Residential Loans Held-For-Sale</t>
        </is>
      </c>
      <c r="B5" s="4" t="inlineStr">
        <is>
          <t xml:space="preserve">The following table summarizes the characteristics of residential loans held-for-sale at September 30, 2021 and December 31, 2020. Table 6.2 – Characteristics of Residential Loans Held-for-Sale (Dollars in Thousands) September 30, 2021 December 31, 2020 Number of loans 1,958 198 Unpaid principal balance $ 1,464,767 $ 172,748 Fair value of loans $ 1,495,079 $ 176,641 Market value of loans pledged as collateral under short-term borrowing agreements $ 1,478,424 $ 156,355 Delinquency information Number of loans with 90+ day delinquencies 4 1 Unpaid principal balance of loans with 90+ day delinquencies $ 3,159 $ 1,882 Fair value of loans with 90+ day delinquencies $ 2,490 $ 1,223 Number of loans in foreclosure — — </t>
        </is>
      </c>
    </row>
    <row r="6">
      <c r="A6" s="4" t="inlineStr">
        <is>
          <t>Quarterly Activity of Residential Loans Held-for-Sale</t>
        </is>
      </c>
      <c r="B6" s="4" t="inlineStr">
        <is>
          <t>The following table provides the activity of residential loans held-for-sale during the three and nine months ended September 30, 2021 and 2020. Table 6.3 – Activity of Residential Loans Held-for-Sale Three Months Ended September 30, Nine Months Ended September 30, (In Thousands) 2021 2020 2021 2020 Principal balance of loans acquired $ 3,167,186 $ 172,162 $ 9,747,867 $ 2,859,813 Principal balance of loans sold 2,360,862 87,868 6,787,490 4,750,615 Principal balance of loans transferred to HFI 448,878 — 1,623,000 274,048 Net market valuation gains (losses) recorded (1) 9,861 (478) 59,568 (15,972) (1) Net market valuation gains (losses) on residential loans held-for-sale are recorded primarily through Mortgage banking activities, net on our consolidated statements of income (loss).</t>
        </is>
      </c>
    </row>
    <row r="7">
      <c r="A7" s="4" t="inlineStr">
        <is>
          <t>Characteristics of Residential Loans Held-for-Investment</t>
        </is>
      </c>
      <c r="B7" s="4" t="inlineStr">
        <is>
          <t>The following tables summarize the characteristics of the residential loans owned at consolidated Sequoia and Freddie Mac SLST entities at September 30, 2021 and December 31, 2020. Table 6.4 – Characteristics of Residential Loans Held-for-Investment September 30, 2021 Legacy Freddie Mac (Dollars in Thousands) Sequoia Sequoia SLST Number of loans 1,653 3,022 12,444 Unpaid principal balance $ 278,815 $ 2,447,402 $ 2,022,724 Fair value of loans $ 242,234 $ 2,479,750 $ 1,999,405 Delinquency information Number of loans with 90+ day delinquencies (1) 40 30 1,168 Unpaid principal balance of loans with 90+ day delinquencies $ 14,038 $ 24,438 $ 209,913 Fair value of loans with 90+ day delinquencies (2) N/A N/A N/A Number of loans in foreclosure 18 4 305 Unpaid principal balance of loans in foreclosure $ 4,416 $ 2,863 $ 52,319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he following table provides the activity of residential loans held-for-investment at Redwood during the three and nine months ended September 30, 2021 and 2020. Table 6.5 – Activity of Residential Loans Held-for-Investment at Redwood Three Months Ended September 30, Nine Months Ended September 30, (In Thousands) 2021 2020 2021 2020 Fair value of loans transferred from HFS to HFI $ — $ — $ — $ 13,258 Fair value of loans transferred from HFI to HFS — — — 1,870,986 Net market valuation gains (losses) recorded (1) — 218 — (93,314)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nine months ended September 30, 2021 and 2020. Table 6.6 – Activity of Residential Loans Held-for-Investment at Consolidated Entities Three Months Ended September 30, 2021 Three Months Ended September 30, 2020 Legacy Freddie Mac Legacy Freddie Mac (In Thousands) Sequoia Sequoia SLST Sequoia Sequoia SLST Fair value of loans transferred from HFS to HFI (1) N/A $ 464,189 N/A N/A $ — N/A Net market valuation gains (losses) recorded (2) (2,580) (11,663) (13,836) 21,938 (5,175) 159,687 Nine Months Ended September 30, 2021 Nine Months Ended September 30, 2020 Legacy Freddie Mac Legacy Freddie Mac (In Thousands) Sequoia Sequoia SLST Sequoia Sequoia SLST Fair value of loans transferred from HFS to HFI (1) N/A $ 1,669,683 N/A N/A $ 270,506 N/A Net market valuation gains (losses) recorded (2) 9,896 (27,076) 5,177 (38,996) (21,727) 15,254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Loans (Tables)</t>
        </is>
      </c>
      <c r="B1" s="2" t="inlineStr">
        <is>
          <t>9 Months Ended</t>
        </is>
      </c>
    </row>
    <row r="2">
      <c r="B2" s="2" t="inlineStr">
        <is>
          <t>Sep. 30, 2021</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September 30, 2021 and December 31, 2020. Table 6.1 – Classifications and Carrying Values of Residential Loans September 30, 2021 Legacy Freddie Mac (In Thousands) Redwood Sequoia Sequoia SLST Total Held-for-sale at fair value $ 1,495,079 $ — $ — $ — $ 1,495,079 Held-for-investment at fair value — 242,234 2,479,750 1,999,405 4,721,389 Total Residential Loans $ 1,495,079 $ 242,234 $ 2,479,750 $ 1,999,405 $ 6,216,468 December 31, 2020 Legacy Freddie Mac (In Thousands) Redwood Sequoia Sequoia SLST Total Held-for-sale at fair value $ 176,641 $ — $ — $ — $ 176,641 Held-for-investment at fair value — 285,935 1,565,322 2,221,153 4,072,410 Total Residential Loans $ 176,641 $ 285,935 $ 1,565,322 $ 2,221,153 $ 4,249,051 Table 7.1 – Classifications and Carrying Values of Business Purpose Loans September 30, 2021 Single-Family Rental Bridge (In Thousands) Redwood CAFL Redwood CAFL Total Held-for-sale at fair value $ 466,346 — $ — $ — $ 466,346 Held-for-investment at fair value — 3,402,410 548,445 276,354 4,227,209 Total Business Purpose Loans $ 466,346 $ 3,402,410 $ 548,445 $ 276,354 $ 4,693,555 December 31, 2020 Single-Family Rental Bridge (In Thousands) Redwood CAFL Redwood CAFL Total Held-for-sale at fair value $ 245,394 $ — $ — $ — $ 245,394 Held-for-investment at fair value — 3,249,194 641,765 — 3,890,959 Total Business Purpose Loans $ 245,394 $ 3,249,194 $ 641,765 $ — $ 4,136,353 Single-Family Rental Loans Nearly all of the outstanding single-family rental loans at September 30, 2021 were first-lien, fixed-rate loans with original maturities of five, seven, or ten years, with less than 1% with original maturities of 30 years. Bridge Loans The outstanding bridge loans held-for-investment at September 30, 2021 were first-lien, interest-only loans with original maturities of six to 24 months and were comprised of 69% one-month LIBOR-indexed adjustable-rate loans and 31% fixed-rate loans. At September 30, 2021, we had a $426 million commitment to fund bridge loans. See Note 16 for additional information on this commitment. The following table provides the activity of business purpose loans at Redwood during the three and nine months ended September 30, 2021 and 2020. Table 7.2 – Activity of Business Purpose Loans at Redwood Three Months Ended Three Months Ended (In Thousands) SFR at Redwood Bridge at Redwood SFR at Redwood Bridge at Redwood Principal balance of loans originated $ 392,620 $ 208,938 $ 195,744 $ 65,517 Principal balance of loans acquired 2,463 35,713 — — Principal balance of loans sold to third parties — 253 7,695 1,567 Fair value of loans transferred from HFS to HFI (1) 332,670 276,354 326,405 N/A Fair value of loans transferred from HFI to HFS (2) — N/A — N/A Mortgage banking activities income (loss) recorded (3) 19,205 3,691 43,191 29 Investment fair value changes recorded (4) — 900 — 6,812 Nine Months Ended Nine Months Ended (In Thousands) SFR at Redwood Bridge at Redwood SFR at Redwood Bridge at Redwood Principal balance of loans originated $ 957,935 $ 557,327 $ 631,749 $ 351,353 Principal balance of loans acquired 2,463 35,713 — — Principal balance of loans sold to third parties — 9,484 33,843 23,860 Fair value of loans transferred from HFS to HFI (1) 799,375 276,354 925,437 N/A Fair value of loans transferred from HFI to HFS (2) 44,922 N/A — N/A Mortgage banking activities income (loss) recorded (3) 54,675 5,212 54,731 (3,412) Investment fair value changes recorded (4) — 4,142 (20,806) (10,016) (1) Represents the transfer of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nine months ended September 30, 2021, we recorded loan origination fee income of $9 million and $22 million, respectively, through Mortgage banking activities, net on our consolidated statements of income (loss). For the three and nine months ended September 30, 2020, we recorded loan origination fee income of $3 million and $13 million, respectively, through Mortgage banking activities, net on our consolidated statements of income (loss). (4) Represents net market valuation changes for loans classified as held-for-investment. The following table provides the activity of business purpose loans held-for-investment at CAFL during the three and nine months ended September 30, 2021 and 2020. Table 7.3 – Activity of Business Purpose Loans Held-for-Investment at CAFL Three Months Ended Three Months Ended (In Thousands) SFR at Bridge at CAFL SFR at Bridge at CAFL Net market valuation gains (losses) recorded (1) $ (34,803) $ — $ 88,271 $ — Nine Months Ended Nine Months Ended (In Thousands) SFR at Bridge at CAFL SFR at Bridge at CAFL Net market valuation gains (losses) recorded (1) $ (96,934) $ — $ (14,319) $ —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The following tables summarize the characteristics of the business purpose loans owned at Redwood and at consolidated CAFL entities at September 30, 2021 and December 31, 2020. Table 7.4 – Characteristics of Business Purpose Loans September 30, 2021 SFR at Redwood SFR at Bridge at Redwood Bridge at CAFL (Dollars in Thousands) Number of loans 123 1,157 1,092 1,589 Unpaid principal balance $ 451,295 $ 3,207,118 $ 550,711 $ 272,243 Fair value of loans $ 466,346 $ 3,402,411 $ 548,445 $ 276,354 Weighted average coupon 4.57 % 5.27 % 7.48 % 7.19 % Weighted average remaining loan term (years) 7 6 1 1 Market value of loans pledged as collateral under short-term debt facilities $ 127,930 N/A $ 126,725 N/A Market value of loans pledged as collateral under long-term debt facilities $ 298,014 N/A $ 373,597 N/A Delinquency information Number of loans with 90+ day delinquencies (1) 7 15 35 — Unpaid principal balance of loans with 90+ day delinquencies $ 5,067 $ 39,423 $ 30,132 $ — Fair value of loans with 90+ day delinquencies (2) $ 2,664 N/A $ 26,525 $ — Number of loans in foreclosure 6 10 34 — Unpaid principal balance of loans in foreclosure $ 4,978 $ 22,004 $ 26,177 $ — Fair value of loans in foreclosure (2) $ 2,619 N/A $ 22,570 $ — December 31, 2020 SFR at Redwood SFR at Bridge at Redwood Bridge at CAFL (Dollars in Thousands) Number of loans 65 1,094 1,725 — Unpaid principal balance $ 234,475 $ 3,017,137 $ 649,532 $ — Fair value of loans $ 245,394 $ 3,249,194 $ 641,765 $ — Weighted average coupon 4.84 % 5.44 % 8.09 % — % Weighted average remaining loan term (years) 8 5 1 — Market value of loans pledged as collateral under short-term debt facilities $ 34,098 N/A $ 92,931 N/A Market value of loans pledged as collateral under long-term debt facilities $ 154,774 N/A $ 544,151 N/A Delinquency information Number of loans with 90+ day delinquencies (1) 10 22 31 — Unpaid principal balance of loans with 90+ day delinquencies $ 7,127 $ 61,440 $ 39,415 $ — Fair value of loans with 90+ day delinquencies (2) $ 6,143 N/A $ 33,605 $ — Number of loans in foreclosure — 10 25 — Unpaid principal balance of loans in foreclosure $ — $ 24,745 $ 38,552 $ — Fair value of loans in foreclosure (2) $ — N/A $ 33,066 $ —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Residential loans</t>
        </is>
      </c>
      <c r="B4" s="6" t="n">
        <v>53993</v>
      </c>
      <c r="C4" s="6" t="n">
        <v>44921</v>
      </c>
      <c r="D4" s="6" t="n">
        <v>146081</v>
      </c>
      <c r="E4" s="6" t="n">
        <v>179331</v>
      </c>
    </row>
    <row r="5">
      <c r="A5" s="4" t="inlineStr">
        <is>
          <t>Business purpose loans</t>
        </is>
      </c>
      <c r="B5" s="5" t="n">
        <v>67129</v>
      </c>
      <c r="C5" s="5" t="n">
        <v>55637</v>
      </c>
      <c r="D5" s="5" t="n">
        <v>201640</v>
      </c>
      <c r="E5" s="5" t="n">
        <v>161710</v>
      </c>
    </row>
    <row r="6">
      <c r="A6" s="4" t="inlineStr">
        <is>
          <t>Multifamily loans</t>
        </is>
      </c>
      <c r="B6" s="5" t="n">
        <v>4846</v>
      </c>
      <c r="C6" s="5" t="n">
        <v>4918</v>
      </c>
      <c r="D6" s="5" t="n">
        <v>14492</v>
      </c>
      <c r="E6" s="5" t="n">
        <v>49960</v>
      </c>
    </row>
    <row r="7">
      <c r="A7" s="4" t="inlineStr">
        <is>
          <t>Real estate securities</t>
        </is>
      </c>
      <c r="B7" s="5" t="n">
        <v>14242</v>
      </c>
      <c r="C7" s="5" t="n">
        <v>10135</v>
      </c>
      <c r="D7" s="5" t="n">
        <v>33184</v>
      </c>
      <c r="E7" s="5" t="n">
        <v>38471</v>
      </c>
    </row>
    <row r="8">
      <c r="A8" s="4" t="inlineStr">
        <is>
          <t>Other interest income</t>
        </is>
      </c>
      <c r="B8" s="5" t="n">
        <v>5512</v>
      </c>
      <c r="C8" s="5" t="n">
        <v>6371</v>
      </c>
      <c r="D8" s="5" t="n">
        <v>17325</v>
      </c>
      <c r="E8" s="5" t="n">
        <v>20537</v>
      </c>
    </row>
    <row r="9">
      <c r="A9" s="4" t="inlineStr">
        <is>
          <t>Total interest income</t>
        </is>
      </c>
      <c r="B9" s="5" t="n">
        <v>145722</v>
      </c>
      <c r="C9" s="5" t="n">
        <v>121982</v>
      </c>
      <c r="D9" s="5" t="n">
        <v>412722</v>
      </c>
      <c r="E9" s="5" t="n">
        <v>450009</v>
      </c>
    </row>
    <row r="10">
      <c r="A10" s="3" t="inlineStr">
        <is>
          <t>Interest Expense</t>
        </is>
      </c>
    </row>
    <row r="11">
      <c r="A11" s="4" t="inlineStr">
        <is>
          <t>Short-term debt</t>
        </is>
      </c>
      <c r="B11" s="5" t="n">
        <v>-11826</v>
      </c>
      <c r="C11" s="5" t="n">
        <v>-5145</v>
      </c>
      <c r="D11" s="5" t="n">
        <v>-30794</v>
      </c>
      <c r="E11" s="5" t="n">
        <v>-45119</v>
      </c>
    </row>
    <row r="12">
      <c r="A12" s="4" t="inlineStr">
        <is>
          <t>Asset-backed securities issued</t>
        </is>
      </c>
      <c r="B12" s="5" t="n">
        <v>-73732</v>
      </c>
      <c r="C12" s="5" t="n">
        <v>-66514</v>
      </c>
      <c r="D12" s="5" t="n">
        <v>-222712</v>
      </c>
      <c r="E12" s="5" t="n">
        <v>-232316</v>
      </c>
    </row>
    <row r="13">
      <c r="A13" s="4" t="inlineStr">
        <is>
          <t>Long-term debt</t>
        </is>
      </c>
      <c r="B13" s="5" t="n">
        <v>-18196</v>
      </c>
      <c r="C13" s="5" t="n">
        <v>-28752</v>
      </c>
      <c r="D13" s="5" t="n">
        <v>-60865</v>
      </c>
      <c r="E13" s="5" t="n">
        <v>-72313</v>
      </c>
    </row>
    <row r="14">
      <c r="A14" s="4" t="inlineStr">
        <is>
          <t>Total interest expense</t>
        </is>
      </c>
      <c r="B14" s="5" t="n">
        <v>-103754</v>
      </c>
      <c r="C14" s="5" t="n">
        <v>-100411</v>
      </c>
      <c r="D14" s="5" t="n">
        <v>-314371</v>
      </c>
      <c r="E14" s="5" t="n">
        <v>-349748</v>
      </c>
    </row>
    <row r="15">
      <c r="A15" s="4" t="inlineStr">
        <is>
          <t>Net Interest Income</t>
        </is>
      </c>
      <c r="B15" s="5" t="n">
        <v>41968</v>
      </c>
      <c r="C15" s="5" t="n">
        <v>21571</v>
      </c>
      <c r="D15" s="5" t="n">
        <v>98351</v>
      </c>
      <c r="E15" s="5" t="n">
        <v>100261</v>
      </c>
    </row>
    <row r="16">
      <c r="A16" s="3" t="inlineStr">
        <is>
          <t>Non-interest Income (Loss)</t>
        </is>
      </c>
    </row>
    <row r="17">
      <c r="A17" s="4" t="inlineStr">
        <is>
          <t>Mortgage banking activities, net</t>
        </is>
      </c>
      <c r="B17" s="5" t="n">
        <v>63163</v>
      </c>
      <c r="C17" s="5" t="n">
        <v>59395</v>
      </c>
      <c r="D17" s="5" t="n">
        <v>200189</v>
      </c>
      <c r="E17" s="5" t="n">
        <v>24511</v>
      </c>
    </row>
    <row r="18">
      <c r="A18" s="4" t="inlineStr">
        <is>
          <t>Investment fair value changes, net</t>
        </is>
      </c>
      <c r="B18" s="5" t="n">
        <v>26077</v>
      </c>
      <c r="C18" s="5" t="n">
        <v>107047</v>
      </c>
      <c r="D18" s="5" t="n">
        <v>120644</v>
      </c>
      <c r="E18" s="5" t="n">
        <v>-611557</v>
      </c>
    </row>
    <row r="19">
      <c r="A19" s="4" t="inlineStr">
        <is>
          <t>Other income, net</t>
        </is>
      </c>
      <c r="B19" s="5" t="n">
        <v>2388</v>
      </c>
      <c r="C19" s="5" t="n">
        <v>-114</v>
      </c>
      <c r="D19" s="5" t="n">
        <v>8357</v>
      </c>
      <c r="E19" s="5" t="n">
        <v>3979</v>
      </c>
    </row>
    <row r="20">
      <c r="A20" s="4" t="inlineStr">
        <is>
          <t>Realized gains, net</t>
        </is>
      </c>
      <c r="B20" s="5" t="n">
        <v>6703</v>
      </c>
      <c r="C20" s="5" t="n">
        <v>602</v>
      </c>
      <c r="D20" s="5" t="n">
        <v>17803</v>
      </c>
      <c r="E20" s="5" t="n">
        <v>30419</v>
      </c>
    </row>
    <row r="21">
      <c r="A21" s="4" t="inlineStr">
        <is>
          <t>Total non-interest income (loss), net</t>
        </is>
      </c>
      <c r="B21" s="5" t="n">
        <v>98331</v>
      </c>
      <c r="C21" s="5" t="n">
        <v>166930</v>
      </c>
      <c r="D21" s="5" t="n">
        <v>346993</v>
      </c>
      <c r="E21" s="5" t="n">
        <v>-552648</v>
      </c>
    </row>
    <row r="22">
      <c r="A22" s="4" t="inlineStr">
        <is>
          <t>General and administrative expenses</t>
        </is>
      </c>
      <c r="B22" s="5" t="n">
        <v>-47692</v>
      </c>
      <c r="C22" s="5" t="n">
        <v>-27630</v>
      </c>
      <c r="D22" s="5" t="n">
        <v>-131837</v>
      </c>
      <c r="E22" s="5" t="n">
        <v>-84832</v>
      </c>
    </row>
    <row r="23">
      <c r="A23" s="4" t="inlineStr">
        <is>
          <t>Loan acquisition costs</t>
        </is>
      </c>
      <c r="B23" s="5" t="n">
        <v>-4621</v>
      </c>
      <c r="C23" s="5" t="n">
        <v>-2158</v>
      </c>
      <c r="D23" s="5" t="n">
        <v>-11928</v>
      </c>
      <c r="E23" s="5" t="n">
        <v>-7716</v>
      </c>
    </row>
    <row r="24">
      <c r="A24" s="4" t="inlineStr">
        <is>
          <t>Other expenses</t>
        </is>
      </c>
      <c r="B24" s="5" t="n">
        <v>-4023</v>
      </c>
      <c r="C24" s="5" t="n">
        <v>-7788</v>
      </c>
      <c r="D24" s="5" t="n">
        <v>-12104</v>
      </c>
      <c r="E24" s="5" t="n">
        <v>-104286</v>
      </c>
    </row>
    <row r="25">
      <c r="A25" s="4" t="inlineStr">
        <is>
          <t>Net Income (Loss) before (Provision for) Benefit from Income Taxes</t>
        </is>
      </c>
      <c r="B25" s="5" t="n">
        <v>83963</v>
      </c>
      <c r="C25" s="5" t="n">
        <v>150925</v>
      </c>
      <c r="D25" s="5" t="n">
        <v>289475</v>
      </c>
      <c r="E25" s="5" t="n">
        <v>-649221</v>
      </c>
    </row>
    <row r="26">
      <c r="A26" s="4" t="inlineStr">
        <is>
          <t>Benefit from (provision for) income taxes</t>
        </is>
      </c>
      <c r="B26" s="5" t="n">
        <v>4323</v>
      </c>
      <c r="C26" s="5" t="n">
        <v>-9113</v>
      </c>
      <c r="D26" s="5" t="n">
        <v>-13907</v>
      </c>
      <c r="E26" s="5" t="n">
        <v>13079</v>
      </c>
    </row>
    <row r="27">
      <c r="A27" s="4" t="inlineStr">
        <is>
          <t>Net Income (Loss)</t>
        </is>
      </c>
      <c r="B27" s="6" t="n">
        <v>88286</v>
      </c>
      <c r="C27" s="6" t="n">
        <v>141812</v>
      </c>
      <c r="D27" s="6" t="n">
        <v>275568</v>
      </c>
      <c r="E27" s="6" t="n">
        <v>-636142</v>
      </c>
    </row>
    <row r="28">
      <c r="A28" s="4" t="inlineStr">
        <is>
          <t>Basic earnings (loss) per common share (in dollars per share)</t>
        </is>
      </c>
      <c r="B28" s="7" t="n">
        <v>0.75</v>
      </c>
      <c r="C28" s="7" t="n">
        <v>1.21</v>
      </c>
      <c r="D28" s="7" t="n">
        <v>2.36</v>
      </c>
      <c r="E28" s="7" t="n">
        <v>-5.6</v>
      </c>
    </row>
    <row r="29">
      <c r="A29" s="4" t="inlineStr">
        <is>
          <t>Diluted earnings (loss) per common share (in dollars per share)</t>
        </is>
      </c>
      <c r="B29" s="7" t="n">
        <v>0.65</v>
      </c>
      <c r="C29" s="7" t="n">
        <v>1.02</v>
      </c>
      <c r="D29" s="7" t="n">
        <v>2.03</v>
      </c>
      <c r="E29" s="7" t="n">
        <v>-5.6</v>
      </c>
    </row>
    <row r="30">
      <c r="A30" s="4" t="inlineStr">
        <is>
          <t>Basic weighted average shares outstanding (in shares)</t>
        </is>
      </c>
      <c r="B30" s="5" t="n">
        <v>112995847</v>
      </c>
      <c r="C30" s="5" t="n">
        <v>113403102</v>
      </c>
      <c r="D30" s="5" t="n">
        <v>112754691</v>
      </c>
      <c r="E30" s="5" t="n">
        <v>113952308</v>
      </c>
    </row>
    <row r="31">
      <c r="A31" s="4" t="inlineStr">
        <is>
          <t>Diluted weighted average shares outstanding (in shares)</t>
        </is>
      </c>
      <c r="B31" s="5" t="n">
        <v>141855471</v>
      </c>
      <c r="C31" s="5" t="n">
        <v>141969977</v>
      </c>
      <c r="D31" s="5" t="n">
        <v>141575385</v>
      </c>
      <c r="E31" s="5" t="n">
        <v>113952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ultifamily Loans (Tables)</t>
        </is>
      </c>
      <c r="B1" s="2" t="inlineStr">
        <is>
          <t>9 Months Ended</t>
        </is>
      </c>
    </row>
    <row r="2">
      <c r="B2" s="2" t="inlineStr">
        <is>
          <t>Sep. 30, 2021</t>
        </is>
      </c>
    </row>
    <row r="3">
      <c r="A3" s="3" t="inlineStr">
        <is>
          <t>Receivables [Abstract]</t>
        </is>
      </c>
    </row>
    <row r="4">
      <c r="A4" s="4" t="inlineStr">
        <is>
          <t>Schedule of Multifamily Loans</t>
        </is>
      </c>
      <c r="B4" s="4" t="inlineStr">
        <is>
          <t>The following table summarizes the characteristics of the multifamily loans consolidated at Redwood at September 30, 2021 and December 31, 2020. Table 8.1 – Characteristics of Multifamily Loans (Dollars in Thousands) September 30, 2021 December 31, 2020 Number of loans 28 28 Unpaid principal balance $ 457,123 $ 462,808 Fair value of loans $ 482,791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September 30, 2021 were first-lien, fixed-rate loans that were originated in 2015. The following table provides the activity of multifamily loans held-for-investment during the three and nine months ended September 30, 2021 and 2020. Table 8.2 – Activity of Multifamily Loans Held-for-Investment Three Months Ended September 30, Nine Months Ended September 30, (In Thousands) 2021 2020 2021 2020 Net market valuation gains (losses) recorded (1) $ (487) $ 2,340 $ (3,745) $ (61,50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9 Months Ended</t>
        </is>
      </c>
    </row>
    <row r="2">
      <c r="B2" s="2" t="inlineStr">
        <is>
          <t>Sep. 30, 2021</t>
        </is>
      </c>
    </row>
    <row r="3">
      <c r="A3" s="3" t="inlineStr">
        <is>
          <t>Investments, Debt and Equity Securities [Abstract]</t>
        </is>
      </c>
    </row>
    <row r="4">
      <c r="A4" s="4" t="inlineStr">
        <is>
          <t>Fair Values of Real Estate Securities by Type</t>
        </is>
      </c>
      <c r="B4" s="4" t="inlineStr">
        <is>
          <t xml:space="preserve">The following table presents the fair values of our real estate securities by type at September 30, 2021 and December 31, 2020. Table 9.1 – Fair Values of Real Estate Securities by Type (In Thousands) September 30, 2021 December 31, 2020 Trading $ 153,010 $ 125,667 Available-for-sale 200,276 218,458 Total Real Estate Securities $ 353,286 $ 344,125 </t>
        </is>
      </c>
    </row>
    <row r="5">
      <c r="A5" s="4" t="inlineStr">
        <is>
          <t>Trading Securities by Collateral Type</t>
        </is>
      </c>
      <c r="B5" s="4" t="inlineStr">
        <is>
          <t>The following table presents the fair value of trading securities by position and collateral type at September 30, 2021 and December 31, 2020. Table 9.2 – Fair Value of Trading Securities by Position (In Thousands) September 30, 2021 December 31, 2020 Senior Interest-only securities (1) $ 22,494 $ 28,464 Total Senior 22,494 28,464 Mezzanine Sequoia securities — 3,649 Total Mezzanine — 3,649 Subordinate RPL securities 64,845 47,448 Multifamily securities 11,298 5,592 Other third-party residential securities 54,373 40,514 Total Subordinate 130,516 93,554 Total Trading Securities $ 153,010 $ 125,667 (1) Includes $15 million and $13 million of Sequoia certificated mortgage servicing rights at September 30, 2021 and December 31, 2020, respectively. The following table presents the unpaid principal balance of trading securities by position and collateral type at September 30, 2021 and December 31, 2020. Table 9.3 – Unpaid Principal Balance of Trading Securities by Position (In Thousands) September 30, 2021 December 31, 2020 Senior (1) $ — $ — Mezzanine — 3,577 Subordinate 216,771 242,278 Total Trading Securities $ 216,771 $ 245,855 (1) Our senior trading securities include interest-only securities, for which there is no principal balance. The following table provides the activity of trading securities during the three and nine months ended September 30, 2021 and 2020. Table 9.4 – Trading Securities Activity Three Months Ended September 30, Nine Months Ended September 30, (In Thousands) 2021 2020 2021 2020 Principal balance of securities acquired $ 10,750 $ 11,000 $ 28,380 $ 77,721 Principal balance of securities sold 750 15,903 53,561 720,517 Net market valuation gains (losses) recorded (1) 1,578 (3,600) 24,725 (224,679) (1) Net market valuation gains (losses) on trading securities are recorded through Investment fair value changes, net and Mortgage banking activities, net on our consolidated statements of income (loss).</t>
        </is>
      </c>
    </row>
    <row r="6">
      <c r="A6" s="4" t="inlineStr">
        <is>
          <t>Available-for-Sale Securities by Collateral Type</t>
        </is>
      </c>
      <c r="B6" s="4" t="inlineStr">
        <is>
          <t xml:space="preserve">The following table presents the fair value of our available-for-sale securities by position and collateral type at September 30, 2021 and December 31, 2020. Table 9.5 – Fair Value of Available-for-Sale Securities by Position (In Thousands) September 30, 2021 December 31, 2020 Mezzanine Other third-party residential securities $ — $ 2,014 Total Mezzanine — 2,014 Subordinate Sequoia securities 128,874 136,475 Multifamily securities 31,320 43,663 Other third-party residential securities 40,082 36,306 Total Subordinate 200,276 216,444 Total AFS Securities $ 200,276 $ 218,458 The following table provides the activity of available-for-sale securities during the three and nine months ended September 30, 2021 and 2020. Table 9.6 – Available-for-Sale Securities Activity Three Months Ended September 30, Nine Months Ended September 30, (In Thousands) 2021 2020 2021 2020 Fair value of securities acquired $ — $ 25,483 $ 1,600 $ 56,664 Fair value of securities sold — — 4,785 55,193 </t>
        </is>
      </c>
    </row>
    <row r="7">
      <c r="A7" s="4" t="inlineStr">
        <is>
          <t>Carrying Value of Residential Available for Sale Securities</t>
        </is>
      </c>
      <c r="B7" s="4" t="inlineStr">
        <is>
          <t xml:space="preserve">The following table presents the components of carrying value (which equals fair value) of AFS securities at September 30, 2021 and December 31, 2020. Table 9.7 – Carrying Value of AFS Securities September 30, 2021 (In Thousands) Mezzanine Subordinate Total Principal balance $ — $ 238,459 $ 238,459 Credit reserve — (29,448) (29,448) Unamortized discount, net — (88,108) (88,108) Amortized cost — 120,903 120,903 Gross unrealized gains — 79,406 79,406 Gross unrealized losses — (33) (33) CECL allowance — — — Carrying Value $ — $ 200,276 $ 200,276 December 31, 2020 (In Thousands) Mezzanine Subordinate Total Principal balance $ 2,000 $ 281,284 $ 283,284 Credit reserve — (44,967) (44,967) Unamortized discount, net — (95,718) (95,718) Amortized cost 2,000 140,599 142,599 Gross unrealized gains 14 77,280 77,294 Gross unrealized losses — (1,047) (1,047) CECL allowance — (388) (388) Carrying Value $ 2,014 $ 216,444 $ 218,458 </t>
        </is>
      </c>
    </row>
    <row r="8">
      <c r="A8" s="4" t="inlineStr">
        <is>
          <t>Changes of Unamortized Discount and Designated Credit Reserves on Residential Available for Sale Securities</t>
        </is>
      </c>
      <c r="B8" s="4" t="inlineStr">
        <is>
          <t xml:space="preserve">The following table presents the changes for the three and nine months ended September 30, 2021, in unamortized discount and designated credit reserves on residential AFS securities. Table 9.8 – Changes in Unamortized Discount and Designated Credit Reserves on AFS Securities Three Months Ended Nine Months Ended Credit Unamortized Credit Unamortized (In Thousands) Beginning balance $ 40,349 $ 90,216 $ 44,967 $ 95,718 Amortization of net discount — (6,437) — (9,620) Realized credit losses (184) — (433) — Acquisitions — — 2,825 1,208 Sales, calls, other (320) (6,068) (1,312) (15,797) Transfers to (release of) credit reserves, net (10,397) 10,397 (16,599) 16,599 Ending Balance $ 29,448 $ 88,108 $ 29,448 $ 88,108 </t>
        </is>
      </c>
    </row>
    <row r="9">
      <c r="A9" s="4" t="inlineStr">
        <is>
          <t>Components of Fair Value of Available for Sale Securities by Holding Periods</t>
        </is>
      </c>
      <c r="B9" s="4" t="inlineStr">
        <is>
          <t xml:space="preserve">The following table presents the components comprising the total carrying value of residential AFS securities that were in a gross unrealized loss position at September 30, 2021 and December 31, 2020. Table 9.9 – Components of Fair Value of AFS Securities by Holding Periods Less Than 12 Consecutive Months 12 Consecutive Months or Longer Amortized Unrealized Fair Amortized Unrealized Fair (In Thousands) September 30, 2021 $ — $ — $ — $ 1,600 $ (33) $ 1,567 December 31, 2020 9,129 (1,047) 7,920 — — — </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September 30, 2021. Table 9.10 – Significant Credit Quality Indicators September 30, 2021 Subordinate Securities Default rate N/A Loss severity N/A</t>
        </is>
      </c>
    </row>
    <row r="11">
      <c r="A11" s="4" t="inlineStr">
        <is>
          <t>Activity of Allowance for Credit Losses for Available-for-sale Securities</t>
        </is>
      </c>
      <c r="B11" s="4" t="inlineStr">
        <is>
          <t xml:space="preserve">The following table details the activity related to the allowance for credit losses for AFS securities for the three and nine months ended September 30, 2021. Table 9.11 – Rollforward of Allowance for Credit Losses Three Months Ended September 30, 2021 Nine Months Ended September 30, 2021 (In Thousands) Beginning balance allowance for credit losses $ — $ 388 Additions to allowance for credit losses on securities for which credit losses were not previously recorded — — Additional increases (decreases) to the allowance for credit losses on securities that had an allowance recorded in a previous period — (388)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 $ — </t>
        </is>
      </c>
    </row>
    <row r="12">
      <c r="A12" s="4" t="inlineStr">
        <is>
          <t>Gross Realized Gains and Losses on Available for Sale Securities</t>
        </is>
      </c>
      <c r="B12" s="4" t="inlineStr">
        <is>
          <t xml:space="preserve">The following table presents the gross realized gains and losses on sales and calls of AFS securities for the three and nine months ended September 30, 2021 and 2020. Table 9.12 – Gross Realized Gains and Losses on AFS Securities Three Months Ended September 30, Nine Months Ended September 30, (In Thousands) 2021 2020 2021 2020 Gross realized gains - sales $ — $ — $ 1,507 $ 8,779 Gross realized gains - calls 6,389 — 15,484 — Gross realized losses - sales — — — (4,144) Total Realized Gains on Sales and Calls of AFS Securities, net $ 6,389 $ — $ 16,991 $ 4,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9 Months Ended</t>
        </is>
      </c>
    </row>
    <row r="2">
      <c r="B2" s="2" t="inlineStr">
        <is>
          <t>Sep. 30, 2021</t>
        </is>
      </c>
    </row>
    <row r="3">
      <c r="A3" s="3" t="inlineStr">
        <is>
          <t>Investments, All Other Investments [Abstract]</t>
        </is>
      </c>
    </row>
    <row r="4">
      <c r="A4" s="4" t="inlineStr">
        <is>
          <t>Summary of Other Investments</t>
        </is>
      </c>
      <c r="B4" s="4" t="inlineStr">
        <is>
          <t xml:space="preserve">Other investments at September 30, 2021 and December 31, 2020 are summarized in the following table. Table 10.1 – Components of Other Investments (In Thousands) September 30, 2021 December 31, 2020 Servicer advance investments $ 170,062 $ 231,489 HEIs 167,856 42,440 Strategic investments 31,108 4,449 Excess MSRs 29,185 34,418 Mortgage servicing rights 12,389 8,815 Other 11,766 26,564 Total Other Investments $ 422,366 $ 348,175 </t>
        </is>
      </c>
    </row>
    <row r="5">
      <c r="A5" s="4" t="inlineStr">
        <is>
          <t>Components of Servicer Advance Investments</t>
        </is>
      </c>
      <c r="B5" s="4" t="inlineStr">
        <is>
          <t xml:space="preserve">The servicer advance receivables were comprised of the following types of advances at September 30, 2021 and December 31, 2020. Table 10.2 – Components of Servicer Advance Receivables (In Thousands) September 30, 2021 December 31, 2020 Principal and interest advances $ 77,116 $ 110,923 Escrow advances (taxes and insurance advances) 62,117 79,279 Corporate advances 20,175 27,454 Total Servicer Advance Receivables $ 159,408 $ 217,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and Notional Amount of Derivative Financial Instruments</t>
        </is>
      </c>
      <c r="B4" s="4" t="inlineStr">
        <is>
          <t xml:space="preserve">The following table presents the fair value and notional amount of our derivative financial instruments at September 30, 2021 and December 31, 2020. Table 11.1 – Fair Value and Notional Amount of Derivative Financial Instruments September 30, 2021 December 31, 2020 Fair Notional Fair Notional (In Thousands) Assets - Risk Management Derivatives Interest rate swaps $ 3,213 $ 293,200 $ 224 $ 42,000 TBAs 8,213 2,205,000 18,260 3,520,000 Swaptions 30,415 1,335,000 19,727 1,585,000 Assets - Other Derivatives Loan purchase and interest rate lock commitments 9,262 1,687,314 15,027 2,617,254 Total Assets $ 51,103 $ 5,520,514 $ 53,238 $ 7,764,254 Liabilities - Risk Management Derivatives Interest rate swaps $ (74) $ 40,500 $ — $ — TBAs (7,599) 2,190,000 (15,495) 3,105,000 Interest rate futures (749) 133,200 — — Liabilities - Other Derivatives Loan purchase commitments (2,550) 1,084,579 (577) 477,153 Total Liabilities $ (10,972) $ 3,448,279 $ (16,072) $ 3,582,153 Total Derivative Financial Instruments, Net $ 40,131 $ 8,968,793 $ 37,166 $ 11,346,407 </t>
        </is>
      </c>
    </row>
    <row r="5">
      <c r="A5" s="4" t="inlineStr">
        <is>
          <t>Impact on Interest Expense of Interest Rate Agreements Accounted for as Cash Flow Hedges</t>
        </is>
      </c>
      <c r="B5" s="4" t="inlineStr">
        <is>
          <t>The following table illustrates the impact on interest expense of our interest rate agreements accounted for as cash flow hedges for the three and nine months ended September 30, 2021 and 2020. Table 11.2 – Impact on Interest Expense of Interest Rate Agreements Accounted for as Cash Flow Hedges Three Months Ended September 30, Nine Months Ended September 30, (In Thousands) 2021 2020 2021 2020 Net interest expense on cash flows hedges $ — $ — $ — $ (860) Realized net losses reclassified from other comprehensive income (1,041) (1,040) (3,086) (2,148) Total Interest Expense $ (1,041) $ (1,040) $ (3,086) $ (3,0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1</t>
        </is>
      </c>
    </row>
    <row r="3">
      <c r="A3" s="3" t="inlineStr">
        <is>
          <t>Deferred Costs, Capitalized, Prepaid, and Other Assets Disclosure [Abstract]</t>
        </is>
      </c>
    </row>
    <row r="4">
      <c r="A4" s="4" t="inlineStr">
        <is>
          <t>Components of Other Assets</t>
        </is>
      </c>
      <c r="B4" s="4" t="inlineStr">
        <is>
          <t xml:space="preserve">Other assets at September 30, 2021 and December 31, 2020 are summarized in the following table. Table 12.1 – Components of Other Assets (In Thousands) September 30, 2021 December 31, 2020 Accrued interest receivable $ 41,997 $ 39,445 Investment receivable 32,420 43,176 Deferred tax asset 20,153 871 REO 18,863 8,413 Margin receivable 16,503 4,758 Operating lease right-of-use assets 13,659 15,012 Fixed assets and leasehold improvements (1) 9,344 4,203 Pledged collateral — 1,177 Other 9,254 13,533 Total Other Assets $ 162,193 $ 130,588 </t>
        </is>
      </c>
    </row>
    <row r="5">
      <c r="A5" s="4" t="inlineStr">
        <is>
          <t>Components of Accrued Expenses and Other Liabilities</t>
        </is>
      </c>
      <c r="B5" s="4" t="inlineStr">
        <is>
          <t xml:space="preserve">Accrued expenses and other liabilities at September 30, 2021 and December 31, 2020 are summarized in the following table. Table 12.2 – Components of Accrued Expenses and Other Liabilities (In Thousands) September 30, 2021 December 31, 2020 Accrued compensation $ 64,354 $ 24,393 Margin payable 48,298 14,728 Accrued interest payable 34,545 34,858 Payable to non-controlling interests (1) 31,781 16,941 Operating lease liabilities 15,771 16,687 Accrued income taxes payable 11,336 5,614 Residential loan and MSR repurchase reserve 9,003 8,631 Guarantee obligations 7,902 10,039 Accrued operating expenses 4,068 5,509 Bridge loan holdbacks 3,784 5,708 Deferred consideration — 14,579 Other 20,734 21,653 Total Accrued Expenses and Other Liabilities $ 251,576 $ 179,340 </t>
        </is>
      </c>
    </row>
    <row r="6">
      <c r="A6" s="4" t="inlineStr">
        <is>
          <t>Other Real Estate</t>
        </is>
      </c>
      <c r="B6" s="4" t="inlineStr">
        <is>
          <t xml:space="preserve">The following table summarizes the activity and carrying values of REO assets held at Redwood and at consolidated Legacy Sequoia, Freddie Mac SLST, and CAFL SFR entities during the nine months ended September 30, 2021. Table 12.3 – REO Activity Nine Months Ended September 30, 2021 (In Thousands) Bridge (1) Legacy Sequoia Freddie Mac SLST CAFL SFR Total Balance at beginning of period $ 4,600 $ 638 $ 646 $ 2,529 $ 8,413 Transfers to REO 7,074 65 2,591 11,924 21,654 Liquidations (2) (7,387) (607) (1,555) (1,990) (11,539) Changes in fair value, net 536 178 276 (655) 335 Balance at End of Period $ 4,823 $ 274 $ 1,958 $ 11,808 $ 18,863 (1) Includes activity of bridge loans at Redwood and at consolidated CAFL bridge entity. (2) For the nine months ended September 30, 2021, REO liquidations resulted in $0.3 million of realized losses, which were recorded in Investment fair value changes, net on our consolidated statements of income (loss). The following table provides the detail of REO assets at Redwood and at consolidated Legacy Sequoia, Freddie Mac SLST, and CAFL SFR entities at September 30, 2021 and December 31, 2020. Table 12.4 – REO Assets Number of REO assets Bridge Legacy Sequoia Freddie Mac SLST CAFL SFR Total At September 30, 2021 5 2 20 2 29 At December 31, 2020 3 3 9 2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9 Months Ended</t>
        </is>
      </c>
    </row>
    <row r="2">
      <c r="B2" s="2" t="inlineStr">
        <is>
          <t>Sep. 30, 2021</t>
        </is>
      </c>
    </row>
    <row r="3">
      <c r="A3" s="3" t="inlineStr">
        <is>
          <t>Debt Disclosure [Abstract]</t>
        </is>
      </c>
    </row>
    <row r="4">
      <c r="A4" s="4" t="inlineStr">
        <is>
          <t>Short-Term Debt Facilities</t>
        </is>
      </c>
      <c r="B4" s="4" t="inlineStr">
        <is>
          <t xml:space="preserve">The table below summarizes our short-term debt, including the facilities that are available to us, the outstanding balances, the weighted average interest rate, and the maturity information at September 30, 2021 and December 31, 2020. Table 13.1 – Short-Term Debt September 30, 2021 (Dollars in Thousands) Number of Facilities Outstanding Balance Limit Weighted Average Interest Rate (1) Maturity Weighted Average Days Until Maturity Facilities Residential loan warehouse 7 $ 1,335,464 $ 2,700,000 1.89 % 11/2021-8/2022 156 Business purpose loan warehouse 2 183,800 350,000 3.39 % 3/2022-7/2022 201 Real estate securities repo 3 79,766 — 1.23 % 10/2021-12/2021 34 Total Short-Term Debt Facilities 12 1,599,030 Servicer advance financing 1 151,911 260,000 1.89 % 11/2021 61 Total Short-Term Debt $ 1,750,941 December 31, 2020 (Dollars in Thousands) Number of Facilities Outstanding Balance Limit Weighted Average Interest Rate (1) Maturity Weighted Average Days Until Maturity Facilities Residential loan warehouse 4 $ 137,269 $ 1,300,000 2.45 % 1/2021-11/2021 268 Business purpose loan warehouse 2 99,190 500,000 3.37 % 5/2022-6/2022 521 Real estate securities repo 3 77,775 — 2.24 % 1/2021-3/2021 36 Total Short-Term Debt Facilities 9 314,234 Servicer advance financing 1 208,375 335,000 1.95 % 11/2021 334 Total Short-Term Debt $ 522,609 </t>
        </is>
      </c>
    </row>
    <row r="5">
      <c r="A5" s="4" t="inlineStr">
        <is>
          <t>Collateral for Short-Term Debt Facilities</t>
        </is>
      </c>
      <c r="B5" s="4" t="inlineStr">
        <is>
          <t xml:space="preserve">The following table below presents the value of loans, securities, and other assets pledged as collateral under our short-term debt at September 30, 2021 and December 31, 2020. Table 13.2 – Collateral for Short-Term Debt (In Thousands) September 30, 2021 December 31, 2020 Collateral Type Held-for-sale residential loans $ 1,478,424 $ 156,355 Business purpose loans 254,655 127,029 Real estate securities On balance sheet 14,367 23,193 Sequoia securitizations (1) 62,075 63,105 Freddie Mac K-Series securitization (1) 31,388 28,255 Total real estate securities owned 107,830 114,553 Restricted cash and other assets 1,709 315 Total Collateral for Short-Term Debt Facilities 1,842,618 398,252 Cash 12,975 9,978 Restricted cash 19,872 23,220 Servicer advances 159,408 217,656 Total Collateral for Servicer Advance Financing 192,255 250,854 Total Collateral for Short-Term Debt $ 2,034,873 $ 649,106 </t>
        </is>
      </c>
    </row>
    <row r="6">
      <c r="A6" s="4" t="inlineStr">
        <is>
          <t>Short-Term Debt by Collateral Type and Remaining Maturities</t>
        </is>
      </c>
      <c r="B6" s="4" t="inlineStr">
        <is>
          <t xml:space="preserve">The following table presents the remaining maturities of our secured short-term debt by the type of collateral securing the debt at September 30, 2021. Table 13.3 – Short-Term Debt by Collateral Type and Remaining Maturities September 30, 2021 (In Thousands) Within 30 days 31 to 90 days Over 90 days Total Collateral Type Held-for-sale residential loans $ — $ 278,663 $ 1,056,801 $ 1,335,464 Business purpose loans — — 183,800 183,800 Real estate securities 43,800 35,966 — 79,766 Total Secured Short-Term Debt 43,800 314,629 1,240,601 1,599,030 Servicer advance financing — 151,911 — 151,911 Total Short-Term Debt $ 43,800 $ 466,540 $ 1,240,601 $ 1,750,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9 Months Ended</t>
        </is>
      </c>
    </row>
    <row r="2">
      <c r="B2" s="2" t="inlineStr">
        <is>
          <t>Sep. 30, 2021</t>
        </is>
      </c>
    </row>
    <row r="3">
      <c r="A3" s="3" t="inlineStr">
        <is>
          <t>Debt Disclosure [Abstract]</t>
        </is>
      </c>
    </row>
    <row r="4">
      <c r="A4" s="4" t="inlineStr">
        <is>
          <t>Asset-Backed Securities Issued</t>
        </is>
      </c>
      <c r="B4" s="4" t="inlineStr">
        <is>
          <t>The carrying values of ABS issued by our consolidated securitization entities at September 30, 2021 and December 31, 2020, along with other selected information, are summarized in the following table. Table 14.1 – Asset-Backed Securities Issued September 30, 2021 Legacy Sequoia CAFL (1) Freddie Mac SLST (2) Freddie Mac Point HEI Total (Dollars in Thousands) Certificates with principal balance $ 273,957 $ 2,199,488 $ 3,134,946 $ 1,630,252 $ 420,654 $ 145,320 $ 7,804,617 Interest-only certificates 739 21,003 189,946 19,787 10,885 — 242,360 Market valuation adjustments (35,249) 22,808 68,684 60,625 19,863 117 136,848 ABS Issued, Net $ 239,447 $ 2,243,299 $ 3,393,576 $ 1,710,664 $ 451,402 $ 145,437 $ 8,183,825 Range of weighted average interest rates, by series (3) 0.49% to 1.45% 2.34% to 5.07% 2.34% to 5.21% 3.50% to 4.75% 3.41 % 3.27 % Stated maturities (3) 2024 - 2036 2047 - 2051 2021 - 2031 2028 - 2059 2025 2052 Number of series 20 13 16 3 1 1 December 31, 2020 Legacy Sequoia CAFL Freddie Mac SLST (2) Freddie Mac K-Series Point HEI Total (Dollars in Thousands) Certificates with principal balance $ 329,039 $ 1,309,957 $ 2,716,425 $ 1,866,145 $ 416,339 $ — $ 6,637,905 Interest-only certificates 1,092 4,591 162,934 23,335 13,026 — 204,978 Market valuation adjustments (47,805) 32,809 133,734 104,439 34,601 — 257,778 ABS Issued, Net $ 282,326 $ 1,347,357 $ 3,013,093 $ 1,993,919 $ 463,966 $ — $ 7,100,661 Range of weighted average interest rates, by series (3) 0.35% to 1.55% 2.25% to 5.04% 2.68% to 5.42% 3.50% to 4.75% 3.39 % — % Stated maturities (3) 2024 - 2036 2047 - 2050 2021 - 2031 2028 - 2059 2025 — Number of series 20 10 14 3 1 — (1) Includes $270 million (principal balance) of ABS issued by a CAFL bridge securitization trust sponsored by Redwood and accounted for at amortized cost at September 30, 2021. (2) Includes $163 million and $205 million (principal balance) of ABS issued by a re-securitization trust sponsored by Redwood and accounted for at amortized cost at September 30, 2021 and December 31, 2020, respectively. (3) Certain ABS issued by CAFL, Freddie Mac SLST, and Point HEI entities is subject to early redemption and interest rate step-ups as described below.</t>
        </is>
      </c>
    </row>
    <row r="5">
      <c r="A5" s="4" t="inlineStr">
        <is>
          <t>Accrued Interest Payable on Asset-Backed Securities Issued</t>
        </is>
      </c>
      <c r="B5" s="4" t="inlineStr">
        <is>
          <t>The following table summarizes the accrued interest payable on ABS issued at September 30, 2021 and December 31, 2020. Interest due on consolidated ABS issued is payable monthly. Table 14.2 – Accrued Interest Payable on Asset-Backed Securities Issued (In Thousands) September 30, 2021 December 31, 2020 Legacy Sequoia $ 107 $ 141 Sequoia 5,918 4,697 CAFL 10,760 10,122 Freddie Mac SLST (1) 4,925 5,656 Freddie Mac K-Series 1,195 1,177 Total Accrued Interest Payable on ABS Issued $ 22,905 $ 21,793 (1) Includes accrued interest payable on ABS issued by a re-securitization trust sponsored by Redwo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table below summarizes our long-term debt, including the facilities that are available to us, the outstanding balances, the weighted average interest rate, and the maturity information at September 30, 2021. Table 15.1 – Long-Term Debt September 30, 2021 (Dollars in Thousands) Borrowings Unamortized Deferred Issuance Costs / Discount Net Carrying Value Limit Weighted Average Interest Rate (1) Final Maturity Facilities Recourse Subordinate Securities Financing Sequoia $ 147,182 $ (417) $ 146,765 N/A 4.21 % 9/2024 CAFL Facility A 102,370 (429) 101,941 N/A 4.21 % 2/2025 Facility B 95,011 (439) 94,572 N/A 4.75 % 6/2026 Non-Recourse BPL Financing Facility C 105,961 (320) 105,641 250,000 L + 3.00% N/A Recourse BPL Financing Facility D 168,228 — 168,228 450,000 L + 3.10% 6/2023 Facility E 230,883 (141) 230,742 250,000 L + 3.00% 9/2023 Total Long-Term Debt Facilities 849,635 (1,746) 847,889 Convertible notes 4.75% convertible senior notes 198,629 (2,098) 196,531 N/A 4.75 % 8/2023 5.625% convertible senior notes 150,200 (2,262) 147,938 N/A 5.625 % 7/2024 5.75% exchangeable senior notes 172,092 (3,582) 168,510 N/A 5.75 % 10/2025 Trust preferred securities and subordinated notes 139,500 (791) 138,709 N/A L + 2.25% 7/2037 Total Long-Term Debt $ 1,510,056 $ (10,479) $ 1,499,577 (1) Variable rate borrowings are based on 1- or 3-month LIBOR ("L" in the table above) plus an applicable spread. The following table summarizes the accrued interest payable on long-term debt at September 30, 2021 and December 31, 2020. Table 15.3 – Accrued Interest Payable on Long-Term Debt (In Thousands) September 30, 2021 December 31, 2020 Long-term debt facilities $ 900 $ 1,799 Convertible notes 4.75% convertible senior notes 1,206 3,564 5.625% convertible senior notes 1,784 3,896 5.75% exchangeable senior notes 4,948 2,474 Trust preferred securities and subordinated notes 572 669 Total Accrued Interest Payable on Long-Term Debt $ 9,410 $ 12,402 </t>
        </is>
      </c>
    </row>
    <row r="5">
      <c r="A5" s="4" t="inlineStr">
        <is>
          <t>Schedule of Financial Instruments Owned and Pledged as Collateral</t>
        </is>
      </c>
      <c r="B5" s="4" t="inlineStr">
        <is>
          <t xml:space="preserve">The following table below presents the value of loans, securities, and other assets pledged as collateral under our long-term debt at September 30, 2021 and December 31, 2020. Table 15.2 – Collateral for Long-Term Debt (In Thousands) September 30, 2021 December 31, 2020 Collateral Type Bridge loans $ 373,597 $ 544,151 Single-family rental loans 298,014 154,774 Real estate securities Sequoia securitizations (1) 246,892 249,446 CAFL securitizations (1) 256,976 114,044 Total real estate securities owned 503,868 363,490 Other BPL investments — 21,414 Restricted cash — 1,100 Total Collateral for Long-Term Debt $ 1,175,479 $ 1,084,9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Lease Commitments by Year</t>
        </is>
      </c>
      <c r="B4" s="4" t="inlineStr">
        <is>
          <t xml:space="preserve">The following table presents our future lease commitments at September 30, 2021. Table 16.1 – Future Lease Commitments by Year (In Thousands) September 30, 2021 2021 (3 months) $ 928 2022 3,714 2023 3,235 2024 2,411 2025 1,983 2026 and thereafter 6,128 Total Lease Commitments 18,399 Less: Imputed interest (2,628) Operating Lease Liabilities $ 15,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Changes to Accumulated Other Comprehensive Income by Component</t>
        </is>
      </c>
      <c r="B4" s="4" t="inlineStr">
        <is>
          <t>The following table provides a summary of changes to accumulated other comprehensive income by component for the three and nine months ended September 30, 2021 and 2020. Table 17.1 – Changes in Accumulated Other Comprehensive Income (Loss) by Component Three Months Ended September 30, 2021 Three Months Ended September 30, 2020 (In Thousands) Available-for-Sale Securities Interest Rate Agreements Accounted for as Cash Flow Hedges Available-for-Sale Securities Interest Rate Agreements Accounted for as Cash Flow Hedges Balance at beginning of period $ 88,251 $ (78,511) $ 53,246 $ (82,637) Other comprehensive (loss) income (2,658) — 8,236 — Amounts reclassified from other (6,200) 1,041 (445) 1,040 Net current-period other comprehensive (loss) income (8,858) 1,041 7,791 1,040 Balance at End of Period $ 79,393 $ (77,470) $ 61,037 $ (81,597) Nine Months Ended September 30, 2021 Nine Months Ended September 30, 2020 (In Thousands) Available-for-Sale Securities Interest Rate Agreements Accounted for as Cash Flow Hedges Available-for-Sale Securities Interest Rate Agreements Accounted for as Cash Flow Hedges Balance at beginning of period $ 76,336 $ (80,557) $ 92,452 $ (50,939) Other comprehensive income (loss) 19,552 — (19,890) (32,806) Amounts reclassified from other (16,495) 3,087 (11,525) 2,148 Net current-period other comprehensive income (loss) 3,057 3,087 (31,415) (30,658) Balance at End of Period $ 79,393 $ (77,470) $ 61,037 $ (81,597)</t>
        </is>
      </c>
    </row>
    <row r="5">
      <c r="A5" s="4" t="inlineStr">
        <is>
          <t>Reclassifications out of Accumulated Other Comprehensive Income</t>
        </is>
      </c>
      <c r="B5" s="4" t="inlineStr">
        <is>
          <t xml:space="preserve">The following table provides a summary of reclassifications out of accumulated other comprehensive income for the three and nine months ended September 30, 2021 and 2020. Table 17.2 – Reclassifications Out of Accumulated Other Comprehensive Income (Loss) Amount Reclassified From Affected Line Item in the Three Months Ended September 30, (In Thousands) Income Statement 2021 2020 Net Realized (Gain) Loss on AFS Securities Decrease in allowance for credit losses on AFS securities Investment fair value changes, net $ — $ (445) Gain on sale of AFS securities Realized gains, net (6,200) — $ (6,200) $ (445) Net Realized Loss on Interest Rate Amortization of deferred loss Interest expense $ 1,041 $ 1,040 $ 1,041 $ 1,040 Amount Reclassified From Affected Line Item in the Nine Months Ended September 30, (In Thousands) Income Statement 2021 2020 Net Realized (Gain) Loss on AFS Securities (Decrease) increase in allowance for credit losses on AFS securities Investment fair value changes, net $ (388) $ 1,026 Gain on sale of AFS securities Realized gains, net (16,107) (12,552) $ (16,495) $ (11,526) Net Realized Loss on Interest Rate Amortization of deferred loss Interest expense $ 3,087 $ 2,148 $ 3,087 $ 2,148 </t>
        </is>
      </c>
    </row>
    <row r="6">
      <c r="A6" s="4" t="inlineStr">
        <is>
          <t>Basic and Diluted Earnings Per Common Share</t>
        </is>
      </c>
      <c r="B6" s="4" t="inlineStr">
        <is>
          <t>The following table provides the basic and diluted earnings (loss) per common share computations for the three and nine months ended September 30, 2021 and 2020. Table 17.3 – Basic and Diluted Earnings (Loss) per Common Share Three Months Ended September 30, Nine Months Ended September 30, (In Thousands, except Share Data) 2021 2020 2021 2020 Basic Earnings (Loss) per Common Share: Net income (loss) attributable to Redwood $ 88,286 $ 141,812 $ 275,568 $ (636,142) Less: Dividends and undistributed earnings allocated to participating securities (2,984) (4,067) (8,979) (1,427) Net income (loss) allocated to common shareholders $ 85,302 $ 137,745 $ 266,589 $ (637,569) Basic weighted average common shares outstanding 112,995,847 113,403,102 112,754,691 113,952,308 Basic Earnings (Loss) per Common Share $ 0.75 $ 1.21 $ 2.36 $ (5.60) Diluted Earnings (Loss) per Common Share: Net income (loss) attributable to Redwood $ 88,286 $ 141,812 $ 275,568 $ (636,142) Less: Dividends and undistributed earnings allocated to participating securities (2,747) (3,512) (8,151) (1,427) Add back: Interest expense on convertible notes for the period, net of tax 6,870 6,990 20,585 — Net income (loss) allocated to common shareholders $ 92,409 $ 145,290 $ 288,002 $ (637,569) Weighted average common shares outstanding 112,995,847 113,403,102 112,754,691 113,952,308 Net effect of dilutive equity awards 292,749 — 253,819 — Net effect of assumed convertible notes conversion to common shares 28,566,875 28,566,875 28,566,875 — Diluted weighted average common shares outstanding 141,855,471 141,969,977 141,575,385 113,952,308 Diluted Earnings (Loss) per Common Share $ 0.65 $ 1.02 $ 2.03 $ (5.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88286</v>
      </c>
      <c r="C4" s="6" t="n">
        <v>141812</v>
      </c>
      <c r="D4" s="6" t="n">
        <v>275568</v>
      </c>
      <c r="E4" s="6" t="n">
        <v>-636142</v>
      </c>
    </row>
    <row r="5">
      <c r="A5" s="3" t="inlineStr">
        <is>
          <t>Other comprehensive income (loss):</t>
        </is>
      </c>
    </row>
    <row r="6">
      <c r="A6" s="4" t="inlineStr">
        <is>
          <t>Net unrealized (loss) gain on available-for-sale securities</t>
        </is>
      </c>
      <c r="B6" s="5" t="n">
        <v>-2658</v>
      </c>
      <c r="C6" s="5" t="n">
        <v>8236</v>
      </c>
      <c r="D6" s="5" t="n">
        <v>19552</v>
      </c>
      <c r="E6" s="5" t="n">
        <v>-19890</v>
      </c>
    </row>
    <row r="7">
      <c r="A7" s="4" t="inlineStr">
        <is>
          <t>Reclassification of unrealized (gain) loss on available-for-sale securities to net income</t>
        </is>
      </c>
      <c r="B7" s="5" t="n">
        <v>-6200</v>
      </c>
      <c r="C7" s="5" t="n">
        <v>-445</v>
      </c>
      <c r="D7" s="5" t="n">
        <v>-16495</v>
      </c>
      <c r="E7" s="5" t="n">
        <v>-11525</v>
      </c>
    </row>
    <row r="8">
      <c r="A8" s="4" t="inlineStr">
        <is>
          <t>Net unrealized loss on interest rate agreements</t>
        </is>
      </c>
      <c r="B8" s="5" t="n">
        <v>0</v>
      </c>
      <c r="C8" s="5" t="n">
        <v>0</v>
      </c>
      <c r="D8" s="5" t="n">
        <v>0</v>
      </c>
      <c r="E8" s="5" t="n">
        <v>-32806</v>
      </c>
    </row>
    <row r="9">
      <c r="A9" s="4" t="inlineStr">
        <is>
          <t>Reclassification of unrealized loss on interest rate agreements to net income</t>
        </is>
      </c>
      <c r="B9" s="5" t="n">
        <v>1041</v>
      </c>
      <c r="C9" s="5" t="n">
        <v>1040</v>
      </c>
      <c r="D9" s="5" t="n">
        <v>3087</v>
      </c>
      <c r="E9" s="5" t="n">
        <v>2148</v>
      </c>
    </row>
    <row r="10">
      <c r="A10" s="4" t="inlineStr">
        <is>
          <t>Total other comprehensive (loss) income</t>
        </is>
      </c>
      <c r="B10" s="5" t="n">
        <v>-7817</v>
      </c>
      <c r="C10" s="5" t="n">
        <v>8831</v>
      </c>
      <c r="D10" s="5" t="n">
        <v>6144</v>
      </c>
      <c r="E10" s="5" t="n">
        <v>-62073</v>
      </c>
    </row>
    <row r="11">
      <c r="A11" s="4" t="inlineStr">
        <is>
          <t>Total Comprehensive Income (Loss)</t>
        </is>
      </c>
      <c r="B11" s="6" t="n">
        <v>80469</v>
      </c>
      <c r="C11" s="6" t="n">
        <v>150643</v>
      </c>
      <c r="D11" s="6" t="n">
        <v>281712</v>
      </c>
      <c r="E11" s="6" t="n">
        <v>-698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9 Months Ended</t>
        </is>
      </c>
    </row>
    <row r="2">
      <c r="B2" s="2" t="inlineStr">
        <is>
          <t>Sep. 30, 2021</t>
        </is>
      </c>
    </row>
    <row r="3">
      <c r="A3" s="3" t="inlineStr">
        <is>
          <t>Share-based Payment Arrangement [Abstract]</t>
        </is>
      </c>
    </row>
    <row r="4">
      <c r="A4" s="4" t="inlineStr">
        <is>
          <t>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26 million at September 30, 2021, as shown in the following table. Table 18.1 – Activities of Equity Compensation Costs by Award Type Nine Months Ended September 30, 2021 (In Thousands) Restricted Stock Awards Restricted Stock Units Deferred Stock Units Performance Stock Units Employee Stock Purchase Plan Total Unrecognized compensation cost at beginning of period $ 564 $ 3,540 $ 17,766 $ 5,794 $ — $ 27,664 Equity grants — 2,370 5,766 — 335 8,471 Performance-based valuation adjustment — — — 1,072 — 1,072 Equity grant forfeitures (2) (670) (550) — — (1,222) Equity compensation expense (375) (1,188) (5,681) (2,002) (251) (9,497) Unrecognized Compensation Cost at End of Period $ 187 $ 4,052 $ 17,301 $ 4,864 $ 84 $ 26,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9 Months Ended</t>
        </is>
      </c>
    </row>
    <row r="2">
      <c r="B2" s="2" t="inlineStr">
        <is>
          <t>Sep. 30, 2021</t>
        </is>
      </c>
    </row>
    <row r="3">
      <c r="A3" s="3" t="inlineStr">
        <is>
          <t>Mortgage Banking [Abstract]</t>
        </is>
      </c>
    </row>
    <row r="4">
      <c r="A4" s="4" t="inlineStr">
        <is>
          <t>Mortgage Banking Activities</t>
        </is>
      </c>
      <c r="B4" s="4" t="inlineStr">
        <is>
          <t>The following table presents the components of Mortgage banking activities, net, recorded in our consolidated statements of income (loss) for the three and nine months ended September 30, 2021 and 2020. Table 19.1 – Mortgage Banking Activities Three Months Ended September 30, Nine Months Ended September 30, (In Thousands) 2021 2020 2021 2020 Residential Mortgage Banking Activities, Net Changes in fair value of: Residential loans, at fair value (1) $ 27,862 $ 12,589 $ 75,496 $ 19,151 Trading securities (2) 32 — (342) — Risk management derivatives (3) 3,963 (10) 37,187 (31,304) Other income (expense), net (4) 1,089 (715) 3,305 (7,069) Total residential mortgage banking activities, net 32,946 11,864 115,646 (19,222) Business Purpose Mortgage Banking Activities, Net: Changes in fair value of: Single-family rental loans, at fair value (1) 18,461 43,191 54,675 56,209 Risk management derivatives (3) (424) (89) 930 (21,627) Bridge loans, at fair value 3,433 938 6,702 (4,256) Other income, net (5) 8,747 3,491 22,236 13,407 Total business purpose mortgage banking activities, net 30,217 47,531 84,543 43,733 Mortgage Banking Activities, Net $ 63,163 $ 59,395 $ 200,189 $ 24,511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 expense, presented net. (5) Amounts in this line item include other fee income from loan origin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1</t>
        </is>
      </c>
    </row>
    <row r="3">
      <c r="A3" s="3" t="inlineStr">
        <is>
          <t>Other Income and Expenses [Abstract]</t>
        </is>
      </c>
    </row>
    <row r="4">
      <c r="A4" s="4" t="inlineStr">
        <is>
          <t>Schedule of other income</t>
        </is>
      </c>
      <c r="B4" s="4" t="inlineStr">
        <is>
          <t>The following table presents the components of Other income recorded in our consolidated statements of income (loss) for the three and nine months ended September 30, 2021 and 2020. Table 20.1 – Other Income Three Months Ended September 30, Nine Months Ended September 30, (In Thousands) 2021 2020 2021 2020 MSR (loss) income, net (1) $ 295 $ (2,362) $ 949 $ (5,595) Agency risk sharing agreement income 575 1,200 2,318 3,146 FHLBC capital stock dividend 3 116 53 1,201 Bridge loan fees 1,131 716 2,735 2,520 Other 384 216 2,302 2,707 Other Income, Net $ 2,388 $ (114) $ 8,357 $ 3,979 (1) Includes servicing fees and fair value changes for MSRs and associated hedges, ne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 (Tables)</t>
        </is>
      </c>
      <c r="B1" s="2" t="inlineStr">
        <is>
          <t>9 Months Ended</t>
        </is>
      </c>
    </row>
    <row r="2">
      <c r="B2" s="2" t="inlineStr">
        <is>
          <t>Sep. 30, 2021</t>
        </is>
      </c>
    </row>
    <row r="3">
      <c r="A3" s="3" t="inlineStr">
        <is>
          <t>Other Income and Expenses [Abstract]</t>
        </is>
      </c>
    </row>
    <row r="4">
      <c r="A4" s="4" t="inlineStr">
        <is>
          <t>Components of General and Administrative Expenses and Other Expenses</t>
        </is>
      </c>
      <c r="B4" s="4" t="inlineStr">
        <is>
          <t>Components of our general and administrative expenses, loan acquisition costs, and other expenses for the three and nine months ended September 30, 2021 and 2020 are presented in the following table. Table 21.1 – Components of General and Administrative Expenses, Loan Acquisition Costs, and Other Expenses Three Months Ended September 30, Nine Months Ended September 30, (In Thousands) 2021 2020 2021 2020 General and Administrative Expenses Fixed compensation expense $ 11,285 $ 10,103 $ 34,359 $ 36,605 Annual variable compensation 19,844 5,882 51,021 9,171 Long-term incentive award expense (1) 4,915 2,639 14,766 7,896 Acquisition-related equity compensation expense (2) 1,189 1,212 3,613 3,636 Systems and consulting 2,975 2,145 9,224 7,752 Office costs 2,197 1,859 6,029 5,854 Accounting and legal 1,197 1,601 3,132 6,605 Corporate costs 964 831 2,528 2,128 Other 3,126 1,358 7,165 5,185 Total General and Administrative Expenses 47,692 27,630 131,837 84,832 Loan Acquisition Costs Commissions 1,906 879 4,830 3,027 Underwriting costs 2,351 771 5,872 3,289 Transfer and holding costs 364 508 1,226 1,400 Total Loan Acquisition Costs 4,621 2,158 11,928 7,716 Other Expenses Goodwill impairment expense — — — 88,675 Amortization of purchase-related intangible assets 3,873 3,873 11,619 12,052 Other 150 3,915 485 3,559 Total Other Expenses 4,023 7,788 12,104 104,286 Total General and Administrative Expenses, Loan Acquisition Costs, and Other Expenses $ 56,336 $ 37,576 $ 155,869 $ 196,834 (1) For the three months ended September 30, 2021, long-term incentive award expense includes $3 million of expense for awards settleable in shares of our common stock and $1 million of expense for awards settleable in cash. For the nine months ended September 30, 2021, long-term incentive award expense includes $10 million of expense for awards settleable in shares of our common stock and $4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is being recognized as compensation expense over the two-year vesting period on a straight-line basis in accordance with GAA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9 Months Ended</t>
        </is>
      </c>
    </row>
    <row r="2">
      <c r="B2" s="2" t="inlineStr">
        <is>
          <t>Sep. 30, 2021</t>
        </is>
      </c>
    </row>
    <row r="3">
      <c r="A3" s="3" t="inlineStr">
        <is>
          <t>Income Tax Disclosure [Abstract]</t>
        </is>
      </c>
    </row>
    <row r="4">
      <c r="A4" s="4" t="inlineStr">
        <is>
          <t>Reconciliation of Statutory Tax Rate to Effective Tax Rate</t>
        </is>
      </c>
      <c r="B4" s="4" t="inlineStr">
        <is>
          <t>The following is a reconciliation of the statutory federal and state tax rates to our effective tax rate at September 30, 2021 and 2020. Table 22.1 – Reconciliation of Statutory Tax Rate to Effective Tax Rate September 30, 2021 September 30, 2020 Federal statutory rate 21.0 % 21.0 % State statutory rate, net of Federal tax effect 8.6 % 8.6 % Differences in taxable (loss) income from GAAP income (13.1) % (23.6) % Change in valuation allowance (6.8) % (4.0) % Dividends paid deduction (1) (4.9) % — % Effective Tax Rate 4.8 % 2.0 % (1) The dividends paid deduction in the effective tax rate reconciliation is generally representative of the amount of distributions to shareholders that reduce REIT taxable income. For the nine months ended September 30, 2020, the dividends paid deduction is 0% because there was no REIT taxable income available to apply against the dividends paid. This was due to our REIT incurring a taxable loss during the peri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Business Segment Financial Information</t>
        </is>
      </c>
      <c r="B4" s="4" t="inlineStr">
        <is>
          <t>The following tables present financial information by segment for the three and nine months ended September 30, 2021 and 2020. Table 23.1 – Business Segment Financial Information Three Months Ended September 30, 2021 (In Thousands) Residential Lending Business Purpose Lending Third-Party Investments Corporate/ Total Interest income $ 44,220 $ 67,235 $ 33,218 $ 1,049 $ 145,722 Interest expense (25,395) (46,834) (21,370) (10,155) (103,754) Net interest income 18,825 20,401 11,848 (9,106) 41,968 Non-interest income Mortgage banking activities, net 32,946 30,217 — — 63,163 Investment fair value changes, net 2,285 3,470 20,569 (247) 26,077 Other income, net 874 1,184 — 330 2,388 Realized gains, net 6,389 314 — — 6,703 Total non-interest income (loss), net 42,494 35,185 20,569 83 98,331 General and administrative expenses (8,989) (13,987) (1,415) (23,301) (47,692) Loan acquisition costs (2,395) (2,175) (51) — (4,621) Other expenses — (3,873) (150) — (4,023) (Provision for) benefit from income taxes (11,139) (3,485) (335) 19,282 4,323 Segment Contribution $ 38,796 $ 32,066 $ 30,466 $ (13,042) Net Income $ 88,286 Non-cash amortization (expense) income, net $ 5,862 $ (4,713) $ 276 $ (1,995) $ (570) Nine Months Ended September 30, 2021 (In Thousands) Residential Lending Business Purpose Lending Third-Party Investments Corporate/ Total Interest income $ 104,801 $ 202,155 $ 102,180 $ 3,586 $ 412,722 Interest expense (65,488) (151,351) (66,883) (30,649) (314,371) Net interest income 39,313 50,804 35,297 (27,063) 98,351 Non-interest income Mortgage banking activities, net 115,646 84,543 — — 200,189 Investment fair value changes, net 8,958 10,551 102,303 (1,168) 120,644 Other income, net 4,566 3,044 5 742 8,357 Realized gains, net 15,484 812 1,507 — 17,803 Total non-interest income, net 144,654 98,950 103,815 (426) 346,993 General and administrative expenses (30,539) (38,834) (3,476) (58,988) (131,837) Loan acquisition costs (5,698) (6,088) (138) (4) (11,928) Other expenses (6) (11,523) (592) 17 (12,104) (Provision for) benefit from income taxes (25,289) (6,988) (912) 19,282 (13,907) Segment Contribution $ 122,435 $ 86,321 $ 133,994 $ (67,182) Net Income $ 275,568 Non-cash amortization (expense) income, net $ 8,867 $ (16,154) $ 317 $ (5,845) $ (12,815) Three Months Ended September 30, 2020 (In Thousands) Residential Lending Business Purpose Lending Third-Party Investments Corporate/ Total Interest income $ 26,672 $ 55,930 $ 37,576 $ 1,804 $ 121,982 Interest expense (21,401) (44,159) (24,238) (10,613) (100,411) Net interest income 5,271 11,771 13,338 (8,809) 21,571 Non-interest income Mortgage banking activities, net 11,864 47,531 — — 59,395 Investment fair value changes, net 2,443 16,892 87,890 (178) 107,047 Other income, net (2,011) 623 340 934 (114) Realized gains, net — — 602 — 602 Total non-interest income, net 12,296 65,046 88,832 756 166,930 General and administrative expenses (4,602) (9,321) (709) (12,998) (27,630) Loan acquisition costs (304) (1,660) (194) — (2,158) Other expenses (3,309) (3,874) (470) (135) (7,788) (Provision for) benefit from income taxes (826) (8,544) 257 — (9,113) Segment Contribution $ 8,526 $ 53,418 $ 101,054 $ (21,186) Net Income $ 141,812 Non-cash amortization income (expense), net $ 1,785 $ (6,719) $ 117 $ (1,516) $ (6,333) Nine Months Ended September 30, 2020 (In Thousands) Residential Lending Business Purpose Lending Third-Party Investments Corporate/ Total Interest income $ 123,956 $ 162,732 $ 155,583 $ 7,738 $ 450,009 Interest expense (87,725) (113,143) (111,666) (37,214) (349,748) Net interest income 36,231 49,589 43,917 (29,476) 100,261 Non-interest income Mortgage banking activities, net (19,222) 43,733 — — 24,511 Investment fair value changes, net (159,107) (84,837) (366,696) (917) (611,557) Other income, net (2,278) 3,493 1,072 1,692 3,979 Realized gains, net 2,001 — 3,236 25,182 30,419 Total non-interest income, net (178,606) (37,611) (362,388) 25,957 (552,648) General and administrative expenses (12,901) (29,977) (4,230) (37,724) (84,832) Loan acquisition costs (1,512) (5,630) (567) (7) (7,716) Other expenses (3,309) (100,743) 347 (581) (104,286) Benefit from income taxes 7,827 477 4,775 — 13,079 Segment Contribution $ (152,270) $ (123,895) $ (318,146) $ (41,831) Net Loss $ (636,142) Non-cash amortization income (expense), net $ 732 $ (18,035) $ 1,170 $ (3,244) $ (19,377) Other significant non-cash expense: goodwill impairment $ — $ (88,675) $ — $ — $ (88,675)</t>
        </is>
      </c>
    </row>
    <row r="5">
      <c r="A5" s="4" t="inlineStr">
        <is>
          <t>Components of Corporate and Other</t>
        </is>
      </c>
      <c r="B5" s="4" t="inlineStr">
        <is>
          <t>The following table presents the components of Corporate/Other for the three and nine months ended September 30, 2021 and 2020. Table 23.2 – Components of Corporate/Other Three Months Ended September 30, 2021 2020 (In Thousands) Legacy Consolidated VIEs (1) Other Total Legacy Consolidated VIEs (1) Other Total Interest income $ 1,042 $ 7 $ 1,049 $ 1,795 $ 9 $ 1,804 Interest expense (641) (9,514) (10,155) (1,059) (9,554) (10,613) Net interest income 401 (9,507) (9,106) 736 (9,545) (8,809) Non-interest income Investment fair value changes, net (247) — (247) (81) (97) (178) Other income — 330 330 — 934 934 Total non-interest income, net (247) 330 83 (81) 837 756 General and administrative expenses — (23,301) (23,301) — (12,998) (12,998) Other expenses — — — — (135) (135) Provision for income taxes — 19,282 19,282 — — — Total $ 154 $ (13,196) $ (13,042) $ 655 $ (21,841) $ (21,186) Nine Months Ended September 30, 2021 2020 (In Thousands) Legacy Consolidated VIEs (1) Other Total Legacy Consolidated VIEs (1) Other Total Interest income $ 3,559 $ 27 $ 3,586 $ 7,674 $ 64 $ 7,738 Interest expense (2,271) (28,378) (30,649) (5,099) (32,115) (37,214) Net interest income 1,288 (28,351) (27,063) 2,575 (32,051) (29,476) Non-interest income Investment fair value changes, net (1,162) (6) (1,168) (702) (215) (917) Other income — 742 742 — 1,692 1,692 Realized gains, net — — — — 25,182 25,182 Total non-interest income, net (1,162) 736 (426) (702) 26,659 25,957 General and administrative expenses — (58,988) (58,988) — (37,724) (37,724) Loan acquisition costs — (4) (4) — (7) (7) Other expenses — 17 17 — (581) (581) Provision for income taxes — 19,282 19,282 — — — Total $ 126 $ (67,308) $ (67,182) $ 1,873 $ (43,704) $ (41,831) (1) Legacy consolidated VIEs represent Legacy Sequoia entities that are consolidated for GAAP financial reporting purposes. See Note 4 for further discussion on VIEs.</t>
        </is>
      </c>
    </row>
    <row r="6">
      <c r="A6" s="4" t="inlineStr">
        <is>
          <t>Supplemental Information by Segment</t>
        </is>
      </c>
      <c r="B6" s="4" t="inlineStr">
        <is>
          <t xml:space="preserve">The following table presents supplemental information by segment at September 30, 2021 and December 31, 2020. Table 23.3 – Supplemental Segment Information (In Thousands) Residential Lending Business Purpose Lending Third-Party Investments Corporate/ Total September 30, 2021 Residential loans $ 3,974,829 $ — $ 1,999,405 $ 242,234 $ 6,216,468 Business purpose loans — 4,693,555 — — 4,693,555 Multifamily loans — — 482,791 — 482,791 Real estate securities 150,368 — 202,918 — 353,286 Other investments 12,389 6,767 379,102 24,108 422,366 Intangible assets — 45,246 — — 45,246 Total assets 4,219,950 4,860,226 3,088,815 903,723 13,072,714 December 31, 2020 Residential loans $ 1,741,963 $ — $ 2,221,153 $ 285,935 $ 4,249,051 Business purpose loans — 4,136,353 — — 4,136,353 Multifamily loans — — 492,221 — 492,221 Real estate securities 160,780 — 183,345 — 344,125 Other investments 8,815 21,627 317,282 451 348,175 Intangible assets — 56,865 — — 56,865 Total assets 1,989,802 4,323,040 3,232,415 809,809 10,355,0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 width="32" customWidth="1" min="5" max="5"/>
    <col width="21" customWidth="1" min="6" max="6"/>
    <col width="21" customWidth="1" min="7" max="7"/>
  </cols>
  <sheetData>
    <row r="1">
      <c r="A1" s="1" t="inlineStr">
        <is>
          <t>Basis of Presentation - Narrative (Details) $ in Thousands</t>
        </is>
      </c>
      <c r="B1" s="2" t="inlineStr">
        <is>
          <t>3 Months Ended</t>
        </is>
      </c>
      <c r="E1" s="2" t="inlineStr">
        <is>
          <t>9 Months Ended</t>
        </is>
      </c>
    </row>
    <row r="2">
      <c r="B2" s="2" t="inlineStr">
        <is>
          <t>Sep. 30, 2021USD ($)</t>
        </is>
      </c>
      <c r="C2" s="2" t="inlineStr">
        <is>
          <t>Mar. 31, 2021USD ($)shares</t>
        </is>
      </c>
      <c r="D2" s="2" t="inlineStr">
        <is>
          <t>Sep. 30, 2020USD ($)</t>
        </is>
      </c>
      <c r="E2" s="2" t="inlineStr">
        <is>
          <t>Sep. 30, 2021USD ($)partnership</t>
        </is>
      </c>
      <c r="F2" s="2" t="inlineStr">
        <is>
          <t>Sep. 30, 2020USD ($)</t>
        </is>
      </c>
      <c r="G2" s="2" t="inlineStr">
        <is>
          <t>Dec. 31, 2019USD ($)</t>
        </is>
      </c>
    </row>
    <row r="3">
      <c r="A3" s="3" t="inlineStr">
        <is>
          <t>Variable Interest Entity [Line Items]</t>
        </is>
      </c>
    </row>
    <row r="4">
      <c r="A4" s="4" t="inlineStr">
        <is>
          <t>Number of partnerships consolidated | partnership</t>
        </is>
      </c>
      <c r="E4" s="5" t="n">
        <v>2</v>
      </c>
    </row>
    <row r="5">
      <c r="A5" s="4" t="inlineStr">
        <is>
          <t>VIE, ownership interest rate (as a percent)</t>
        </is>
      </c>
      <c r="E5" s="4" t="inlineStr">
        <is>
          <t>80.00%</t>
        </is>
      </c>
    </row>
    <row r="6">
      <c r="A6" s="4" t="inlineStr">
        <is>
          <t>Amortization of purchase-related intangible assets</t>
        </is>
      </c>
      <c r="B6" s="6" t="n">
        <v>3873</v>
      </c>
      <c r="D6" s="6" t="n">
        <v>3873</v>
      </c>
      <c r="E6" s="6" t="n">
        <v>11619</v>
      </c>
      <c r="F6" s="6" t="n">
        <v>12052</v>
      </c>
    </row>
    <row r="7">
      <c r="A7" s="4" t="inlineStr">
        <is>
          <t>5 Arches</t>
        </is>
      </c>
    </row>
    <row r="8">
      <c r="A8" s="3" t="inlineStr">
        <is>
          <t>Variable Interest Entity [Line Items]</t>
        </is>
      </c>
    </row>
    <row r="9">
      <c r="A9" s="4" t="inlineStr">
        <is>
          <t>Intangible assets</t>
        </is>
      </c>
      <c r="G9" s="6" t="n">
        <v>25000</v>
      </c>
    </row>
    <row r="10">
      <c r="A10" s="4" t="inlineStr">
        <is>
          <t>Shares issued for settlement of remaining deferred consideration | shares</t>
        </is>
      </c>
      <c r="C10" s="5" t="n">
        <v>806068</v>
      </c>
    </row>
    <row r="11">
      <c r="A11" s="4" t="inlineStr">
        <is>
          <t>Cash payment for contingent consideration liability</t>
        </is>
      </c>
      <c r="C11" s="6" t="n">
        <v>1000</v>
      </c>
    </row>
    <row r="12">
      <c r="A12" s="4" t="inlineStr">
        <is>
          <t>CoreVest</t>
        </is>
      </c>
    </row>
    <row r="13">
      <c r="A13" s="3" t="inlineStr">
        <is>
          <t>Variable Interest Entity [Line Items]</t>
        </is>
      </c>
    </row>
    <row r="14">
      <c r="A14" s="4" t="inlineStr">
        <is>
          <t>Intangible assets</t>
        </is>
      </c>
      <c r="G14" s="6" t="n">
        <v>57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tangible Assets – Activity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at Acquisition</t>
        </is>
      </c>
      <c r="B4" s="6" t="n">
        <v>45246</v>
      </c>
    </row>
    <row r="5">
      <c r="A5" s="4" t="inlineStr">
        <is>
          <t>Carrying value</t>
        </is>
      </c>
      <c r="B5" s="5" t="n">
        <v>45246</v>
      </c>
    </row>
    <row r="6">
      <c r="A6" s="4" t="inlineStr">
        <is>
          <t>5 Arches LLC and CoreVest</t>
        </is>
      </c>
    </row>
    <row r="7">
      <c r="A7" s="3" t="inlineStr">
        <is>
          <t>Finite-Lived Intangible Assets [Line Items]</t>
        </is>
      </c>
    </row>
    <row r="8">
      <c r="A8" s="4" t="inlineStr">
        <is>
          <t>Intangible Assets at Acquisition</t>
        </is>
      </c>
      <c r="B8" s="5" t="n">
        <v>45246</v>
      </c>
      <c r="C8" s="6" t="n">
        <v>81300</v>
      </c>
    </row>
    <row r="9">
      <c r="A9" s="4" t="inlineStr">
        <is>
          <t>Accumulated amortization</t>
        </is>
      </c>
      <c r="B9" s="5" t="n">
        <v>-36054</v>
      </c>
    </row>
    <row r="10">
      <c r="A10" s="4" t="inlineStr">
        <is>
          <t>Carrying value</t>
        </is>
      </c>
      <c r="B10" s="6" t="n">
        <v>45246</v>
      </c>
      <c r="C10" s="5" t="n">
        <v>81300</v>
      </c>
    </row>
    <row r="11">
      <c r="A11" s="4" t="inlineStr">
        <is>
          <t>Weighted Average Amortization Period (in years)</t>
        </is>
      </c>
      <c r="B11" s="4" t="inlineStr">
        <is>
          <t>6 years</t>
        </is>
      </c>
    </row>
    <row r="12">
      <c r="A12" s="4" t="inlineStr">
        <is>
          <t>5 Arches LLC and CoreVest | Borrower network</t>
        </is>
      </c>
    </row>
    <row r="13">
      <c r="A13" s="3" t="inlineStr">
        <is>
          <t>Finite-Lived Intangible Assets [Line Items]</t>
        </is>
      </c>
    </row>
    <row r="14">
      <c r="A14" s="4" t="inlineStr">
        <is>
          <t>Intangible Assets at Acquisition</t>
        </is>
      </c>
      <c r="B14" s="6" t="n">
        <v>32628</v>
      </c>
      <c r="C14" s="5" t="n">
        <v>45300</v>
      </c>
    </row>
    <row r="15">
      <c r="A15" s="4" t="inlineStr">
        <is>
          <t>Accumulated amortization</t>
        </is>
      </c>
      <c r="B15" s="5" t="n">
        <v>-12672</v>
      </c>
    </row>
    <row r="16">
      <c r="A16" s="4" t="inlineStr">
        <is>
          <t>Carrying value</t>
        </is>
      </c>
      <c r="B16" s="6" t="n">
        <v>32628</v>
      </c>
      <c r="C16" s="5" t="n">
        <v>45300</v>
      </c>
    </row>
    <row r="17">
      <c r="A17" s="4" t="inlineStr">
        <is>
          <t>Weighted Average Amortization Period (in years)</t>
        </is>
      </c>
      <c r="B17" s="4" t="inlineStr">
        <is>
          <t>7 years</t>
        </is>
      </c>
    </row>
    <row r="18">
      <c r="A18" s="4" t="inlineStr">
        <is>
          <t>5 Arches LLC and CoreVest | Broker network</t>
        </is>
      </c>
    </row>
    <row r="19">
      <c r="A19" s="3" t="inlineStr">
        <is>
          <t>Finite-Lived Intangible Assets [Line Items]</t>
        </is>
      </c>
    </row>
    <row r="20">
      <c r="A20" s="4" t="inlineStr">
        <is>
          <t>Intangible Assets at Acquisition</t>
        </is>
      </c>
      <c r="B20" s="6" t="n">
        <v>8748</v>
      </c>
      <c r="C20" s="5" t="n">
        <v>18100</v>
      </c>
    </row>
    <row r="21">
      <c r="A21" s="4" t="inlineStr">
        <is>
          <t>Accumulated amortization</t>
        </is>
      </c>
      <c r="B21" s="5" t="n">
        <v>-9352</v>
      </c>
    </row>
    <row r="22">
      <c r="A22" s="4" t="inlineStr">
        <is>
          <t>Carrying value</t>
        </is>
      </c>
      <c r="B22" s="6" t="n">
        <v>8748</v>
      </c>
      <c r="C22" s="5" t="n">
        <v>18100</v>
      </c>
    </row>
    <row r="23">
      <c r="A23" s="4" t="inlineStr">
        <is>
          <t>Weighted Average Amortization Period (in years)</t>
        </is>
      </c>
      <c r="B23" s="4" t="inlineStr">
        <is>
          <t>5 years</t>
        </is>
      </c>
    </row>
    <row r="24">
      <c r="A24" s="4" t="inlineStr">
        <is>
          <t>5 Arches LLC and CoreVest | Non-compete agreements</t>
        </is>
      </c>
    </row>
    <row r="25">
      <c r="A25" s="3" t="inlineStr">
        <is>
          <t>Finite-Lived Intangible Assets [Line Items]</t>
        </is>
      </c>
    </row>
    <row r="26">
      <c r="A26" s="4" t="inlineStr">
        <is>
          <t>Intangible Assets at Acquisition</t>
        </is>
      </c>
      <c r="B26" s="6" t="n">
        <v>2694</v>
      </c>
      <c r="C26" s="5" t="n">
        <v>9500</v>
      </c>
    </row>
    <row r="27">
      <c r="A27" s="4" t="inlineStr">
        <is>
          <t>Accumulated amortization</t>
        </is>
      </c>
      <c r="B27" s="5" t="n">
        <v>-6806</v>
      </c>
    </row>
    <row r="28">
      <c r="A28" s="4" t="inlineStr">
        <is>
          <t>Carrying value</t>
        </is>
      </c>
      <c r="B28" s="6" t="n">
        <v>2694</v>
      </c>
      <c r="C28" s="5" t="n">
        <v>9500</v>
      </c>
    </row>
    <row r="29">
      <c r="A29" s="4" t="inlineStr">
        <is>
          <t>Weighted Average Amortization Period (in years)</t>
        </is>
      </c>
      <c r="B29" s="4" t="inlineStr">
        <is>
          <t>3 years</t>
        </is>
      </c>
    </row>
    <row r="30">
      <c r="A30" s="4" t="inlineStr">
        <is>
          <t>5 Arches LLC and CoreVest | Tradenames</t>
        </is>
      </c>
    </row>
    <row r="31">
      <c r="A31" s="3" t="inlineStr">
        <is>
          <t>Finite-Lived Intangible Assets [Line Items]</t>
        </is>
      </c>
    </row>
    <row r="32">
      <c r="A32" s="4" t="inlineStr">
        <is>
          <t>Intangible Assets at Acquisition</t>
        </is>
      </c>
      <c r="B32" s="6" t="n">
        <v>1139</v>
      </c>
      <c r="C32" s="5" t="n">
        <v>4000</v>
      </c>
    </row>
    <row r="33">
      <c r="A33" s="4" t="inlineStr">
        <is>
          <t>Accumulated amortization</t>
        </is>
      </c>
      <c r="B33" s="5" t="n">
        <v>-2861</v>
      </c>
    </row>
    <row r="34">
      <c r="A34" s="4" t="inlineStr">
        <is>
          <t>Carrying value</t>
        </is>
      </c>
      <c r="B34" s="6" t="n">
        <v>1139</v>
      </c>
      <c r="C34" s="5" t="n">
        <v>4000</v>
      </c>
    </row>
    <row r="35">
      <c r="A35" s="4" t="inlineStr">
        <is>
          <t>Weighted Average Amortization Period (in years)</t>
        </is>
      </c>
      <c r="B35" s="4" t="inlineStr">
        <is>
          <t>3 years</t>
        </is>
      </c>
    </row>
    <row r="36">
      <c r="A36" s="4" t="inlineStr">
        <is>
          <t>5 Arches LLC and CoreVest | Developed technology</t>
        </is>
      </c>
    </row>
    <row r="37">
      <c r="A37" s="3" t="inlineStr">
        <is>
          <t>Finite-Lived Intangible Assets [Line Items]</t>
        </is>
      </c>
    </row>
    <row r="38">
      <c r="A38" s="4" t="inlineStr">
        <is>
          <t>Intangible Assets at Acquisition</t>
        </is>
      </c>
      <c r="B38" s="6" t="n">
        <v>37</v>
      </c>
      <c r="C38" s="5" t="n">
        <v>1800</v>
      </c>
    </row>
    <row r="39">
      <c r="A39" s="4" t="inlineStr">
        <is>
          <t>Accumulated amortization</t>
        </is>
      </c>
      <c r="B39" s="5" t="n">
        <v>-1763</v>
      </c>
    </row>
    <row r="40">
      <c r="A40" s="4" t="inlineStr">
        <is>
          <t>Carrying value</t>
        </is>
      </c>
      <c r="B40" s="6" t="n">
        <v>37</v>
      </c>
      <c r="C40" s="5" t="n">
        <v>1800</v>
      </c>
    </row>
    <row r="41">
      <c r="A41" s="4" t="inlineStr">
        <is>
          <t>Weighted Average Amortization Period (in years)</t>
        </is>
      </c>
      <c r="B41" s="4" t="inlineStr">
        <is>
          <t>2 years</t>
        </is>
      </c>
    </row>
    <row r="42">
      <c r="A42" s="4" t="inlineStr">
        <is>
          <t>5 Arches LLC and CoreVest | Loan administration fees on existing loan assets</t>
        </is>
      </c>
    </row>
    <row r="43">
      <c r="A43" s="3" t="inlineStr">
        <is>
          <t>Finite-Lived Intangible Assets [Line Items]</t>
        </is>
      </c>
    </row>
    <row r="44">
      <c r="A44" s="4" t="inlineStr">
        <is>
          <t>Intangible Assets at Acquisition</t>
        </is>
      </c>
      <c r="B44" s="6" t="n">
        <v>0</v>
      </c>
      <c r="C44" s="5" t="n">
        <v>2600</v>
      </c>
    </row>
    <row r="45">
      <c r="A45" s="4" t="inlineStr">
        <is>
          <t>Accumulated amortization</t>
        </is>
      </c>
      <c r="B45" s="5" t="n">
        <v>-2600</v>
      </c>
    </row>
    <row r="46">
      <c r="A46" s="4" t="inlineStr">
        <is>
          <t>Carrying value</t>
        </is>
      </c>
      <c r="B46" s="6" t="n">
        <v>0</v>
      </c>
      <c r="C46" s="6" t="n">
        <v>2600</v>
      </c>
    </row>
    <row r="47">
      <c r="A47" s="4" t="inlineStr">
        <is>
          <t>Weighted Average Amortization Period (in years)</t>
        </is>
      </c>
      <c r="B47"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Intangible Asset Amortization Expense by Year (Details) $ in Thousands</t>
        </is>
      </c>
      <c r="B1" s="2" t="inlineStr">
        <is>
          <t>Sep. 30, 2021USD ($)</t>
        </is>
      </c>
    </row>
    <row r="2">
      <c r="A2" s="3" t="inlineStr">
        <is>
          <t>Organization, Consolidation and Presentation of Financial Statements [Abstract]</t>
        </is>
      </c>
    </row>
    <row r="3">
      <c r="A3" s="4" t="inlineStr">
        <is>
          <t>2021 (3 months)</t>
        </is>
      </c>
      <c r="B3" s="6" t="n">
        <v>3685</v>
      </c>
    </row>
    <row r="4">
      <c r="A4" s="4" t="inlineStr">
        <is>
          <t>2022</t>
        </is>
      </c>
      <c r="B4" s="5" t="n">
        <v>12800</v>
      </c>
    </row>
    <row r="5">
      <c r="A5" s="4" t="inlineStr">
        <is>
          <t>2023</t>
        </is>
      </c>
      <c r="B5" s="5" t="n">
        <v>10091</v>
      </c>
    </row>
    <row r="6">
      <c r="A6" s="4" t="inlineStr">
        <is>
          <t>2024</t>
        </is>
      </c>
      <c r="B6" s="5" t="n">
        <v>7073</v>
      </c>
    </row>
    <row r="7">
      <c r="A7" s="4" t="inlineStr">
        <is>
          <t>2025 and thereafter</t>
        </is>
      </c>
      <c r="B7" s="5" t="n">
        <v>11597</v>
      </c>
    </row>
    <row r="8">
      <c r="A8" s="4" t="inlineStr">
        <is>
          <t>Total Future Intangible Asset Amortization</t>
        </is>
      </c>
      <c r="B8" s="6" t="n">
        <v>45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Cumulative Earnings</t>
        </is>
      </c>
      <c r="G1" s="2" t="inlineStr">
        <is>
          <t>Cumulative Distributions to Stockholders</t>
        </is>
      </c>
    </row>
    <row r="2">
      <c r="A2" s="4" t="inlineStr">
        <is>
          <t>Beginning balance (in shares) at Dec. 31, 2019</t>
        </is>
      </c>
      <c r="C2" s="5" t="n">
        <v>114353036</v>
      </c>
    </row>
    <row r="3">
      <c r="A3" s="4" t="inlineStr">
        <is>
          <t>Balance at beginning of period at Dec. 31, 2019</t>
        </is>
      </c>
      <c r="B3" s="6" t="n">
        <v>1827231</v>
      </c>
      <c r="C3" s="6" t="n">
        <v>1144</v>
      </c>
      <c r="D3" s="6" t="n">
        <v>2269617</v>
      </c>
      <c r="E3" s="6" t="n">
        <v>41513</v>
      </c>
      <c r="F3" s="6" t="n">
        <v>1579124</v>
      </c>
      <c r="G3" s="6" t="n">
        <v>-2064167</v>
      </c>
    </row>
    <row r="4">
      <c r="A4" s="3" t="inlineStr">
        <is>
          <t>Increase (Decrease) in Stockholders' Equity</t>
        </is>
      </c>
    </row>
    <row r="5">
      <c r="A5" s="4" t="inlineStr">
        <is>
          <t>Net Income (Loss)</t>
        </is>
      </c>
      <c r="B5" s="5" t="n">
        <v>-636142</v>
      </c>
      <c r="F5" s="5" t="n">
        <v>-636142</v>
      </c>
    </row>
    <row r="6">
      <c r="A6" s="4" t="inlineStr">
        <is>
          <t>Other comprehensive income (loss)</t>
        </is>
      </c>
      <c r="B6" s="5" t="n">
        <v>-62073</v>
      </c>
      <c r="E6" s="5" t="n">
        <v>-62073</v>
      </c>
    </row>
    <row r="7">
      <c r="A7" s="4" t="inlineStr">
        <is>
          <t>Issuance of common stock (in shares)</t>
        </is>
      </c>
      <c r="C7" s="5" t="n">
        <v>350088</v>
      </c>
    </row>
    <row r="8">
      <c r="A8" s="4" t="inlineStr">
        <is>
          <t>Issuance of common stock</t>
        </is>
      </c>
      <c r="B8" s="5" t="n">
        <v>5547</v>
      </c>
      <c r="C8" s="6" t="n">
        <v>3</v>
      </c>
      <c r="D8" s="5" t="n">
        <v>5544</v>
      </c>
    </row>
    <row r="9">
      <c r="A9" s="4" t="inlineStr">
        <is>
          <t>Employee stock purchase and incentive plans (in shares)</t>
        </is>
      </c>
      <c r="C9" s="5" t="n">
        <v>248533</v>
      </c>
    </row>
    <row r="10">
      <c r="A10" s="4" t="inlineStr">
        <is>
          <t>Employee stock purchase and incentive plans</t>
        </is>
      </c>
      <c r="B10" s="5" t="n">
        <v>-2765</v>
      </c>
      <c r="C10" s="6" t="n">
        <v>2</v>
      </c>
      <c r="D10" s="5" t="n">
        <v>-2767</v>
      </c>
    </row>
    <row r="11">
      <c r="A11" s="4" t="inlineStr">
        <is>
          <t>Non-cash equity award compensation</t>
        </is>
      </c>
      <c r="B11" s="5" t="n">
        <v>11146</v>
      </c>
      <c r="D11" s="5" t="n">
        <v>11146</v>
      </c>
    </row>
    <row r="12">
      <c r="A12" s="4" t="inlineStr">
        <is>
          <t>Share repurchases (in shares)</t>
        </is>
      </c>
      <c r="C12" s="5" t="n">
        <v>-3047335</v>
      </c>
    </row>
    <row r="13">
      <c r="A13" s="4" t="inlineStr">
        <is>
          <t>Share repurchases</t>
        </is>
      </c>
      <c r="B13" s="5" t="n">
        <v>-21659</v>
      </c>
      <c r="C13" s="6" t="n">
        <v>-30</v>
      </c>
      <c r="D13" s="5" t="n">
        <v>-21629</v>
      </c>
    </row>
    <row r="14">
      <c r="A14" s="4" t="inlineStr">
        <is>
          <t>Common dividends declared</t>
        </is>
      </c>
      <c r="B14" s="5" t="n">
        <v>-67821</v>
      </c>
      <c r="G14" s="5" t="n">
        <v>-67821</v>
      </c>
    </row>
    <row r="15">
      <c r="A15" s="4" t="inlineStr">
        <is>
          <t>Ending balance (in shares) at Sep. 30, 2020</t>
        </is>
      </c>
      <c r="C15" s="5" t="n">
        <v>111904322</v>
      </c>
    </row>
    <row r="16">
      <c r="A16" s="4" t="inlineStr">
        <is>
          <t>Balance at End of Period at Sep. 30, 2020</t>
        </is>
      </c>
      <c r="B16" s="5" t="n">
        <v>1053464</v>
      </c>
      <c r="C16" s="6" t="n">
        <v>1119</v>
      </c>
      <c r="D16" s="5" t="n">
        <v>2261911</v>
      </c>
      <c r="E16" s="5" t="n">
        <v>-20560</v>
      </c>
      <c r="F16" s="5" t="n">
        <v>942982</v>
      </c>
      <c r="G16" s="5" t="n">
        <v>-2131988</v>
      </c>
    </row>
    <row r="17">
      <c r="A17" s="4" t="inlineStr">
        <is>
          <t>Beginning balance (in shares) at Jun. 30, 2020</t>
        </is>
      </c>
      <c r="C17" s="5" t="n">
        <v>114940197</v>
      </c>
    </row>
    <row r="18">
      <c r="A18" s="4" t="inlineStr">
        <is>
          <t>Balance at beginning of period at Jun. 30, 2020</t>
        </is>
      </c>
      <c r="B18" s="5" t="n">
        <v>936576</v>
      </c>
      <c r="C18" s="6" t="n">
        <v>1149</v>
      </c>
      <c r="D18" s="5" t="n">
        <v>2279625</v>
      </c>
      <c r="E18" s="5" t="n">
        <v>-29391</v>
      </c>
      <c r="F18" s="5" t="n">
        <v>801170</v>
      </c>
      <c r="G18" s="5" t="n">
        <v>-2115977</v>
      </c>
    </row>
    <row r="19">
      <c r="A19" s="3" t="inlineStr">
        <is>
          <t>Increase (Decrease) in Stockholders' Equity</t>
        </is>
      </c>
    </row>
    <row r="20">
      <c r="A20" s="4" t="inlineStr">
        <is>
          <t>Net Income (Loss)</t>
        </is>
      </c>
      <c r="B20" s="5" t="n">
        <v>141812</v>
      </c>
      <c r="F20" s="5" t="n">
        <v>141812</v>
      </c>
    </row>
    <row r="21">
      <c r="A21" s="4" t="inlineStr">
        <is>
          <t>Other comprehensive income (loss)</t>
        </is>
      </c>
      <c r="B21" s="5" t="n">
        <v>8831</v>
      </c>
      <c r="E21" s="5" t="n">
        <v>8831</v>
      </c>
    </row>
    <row r="22">
      <c r="A22" s="4" t="inlineStr">
        <is>
          <t>Employee stock purchase and incentive plans (in shares)</t>
        </is>
      </c>
      <c r="C22" s="5" t="n">
        <v>11460</v>
      </c>
    </row>
    <row r="23">
      <c r="A23" s="4" t="inlineStr">
        <is>
          <t>Employee stock purchase and incentive plans</t>
        </is>
      </c>
      <c r="B23" s="5" t="n">
        <v>9</v>
      </c>
      <c r="D23" s="5" t="n">
        <v>9</v>
      </c>
    </row>
    <row r="24">
      <c r="A24" s="4" t="inlineStr">
        <is>
          <t>Non-cash equity award compensation</t>
        </is>
      </c>
      <c r="B24" s="5" t="n">
        <v>3906</v>
      </c>
      <c r="D24" s="5" t="n">
        <v>3906</v>
      </c>
    </row>
    <row r="25">
      <c r="A25" s="4" t="inlineStr">
        <is>
          <t>Share repurchases (in shares)</t>
        </is>
      </c>
      <c r="C25" s="5" t="n">
        <v>-3047335</v>
      </c>
    </row>
    <row r="26">
      <c r="A26" s="4" t="inlineStr">
        <is>
          <t>Share repurchases</t>
        </is>
      </c>
      <c r="B26" s="5" t="n">
        <v>-21659</v>
      </c>
      <c r="C26" s="6" t="n">
        <v>-30</v>
      </c>
      <c r="D26" s="5" t="n">
        <v>-21629</v>
      </c>
    </row>
    <row r="27">
      <c r="A27" s="4" t="inlineStr">
        <is>
          <t>Common dividends declared</t>
        </is>
      </c>
      <c r="B27" s="5" t="n">
        <v>-16011</v>
      </c>
      <c r="G27" s="5" t="n">
        <v>-16011</v>
      </c>
    </row>
    <row r="28">
      <c r="A28" s="4" t="inlineStr">
        <is>
          <t>Ending balance (in shares) at Sep. 30, 2020</t>
        </is>
      </c>
      <c r="C28" s="5" t="n">
        <v>111904322</v>
      </c>
    </row>
    <row r="29">
      <c r="A29" s="4" t="inlineStr">
        <is>
          <t>Balance at End of Period at Sep. 30, 2020</t>
        </is>
      </c>
      <c r="B29" s="5" t="n">
        <v>1053464</v>
      </c>
      <c r="C29" s="6" t="n">
        <v>1119</v>
      </c>
      <c r="D29" s="5" t="n">
        <v>2261911</v>
      </c>
      <c r="E29" s="5" t="n">
        <v>-20560</v>
      </c>
      <c r="F29" s="5" t="n">
        <v>942982</v>
      </c>
      <c r="G29" s="5" t="n">
        <v>-2131988</v>
      </c>
    </row>
    <row r="30">
      <c r="A30" s="4" t="inlineStr">
        <is>
          <t>Beginning balance (in shares) at Dec. 31, 2020</t>
        </is>
      </c>
      <c r="C30" s="5" t="n">
        <v>112090006</v>
      </c>
    </row>
    <row r="31">
      <c r="A31" s="4" t="inlineStr">
        <is>
          <t>Balance at beginning of period at Dec. 31, 2020</t>
        </is>
      </c>
      <c r="B31" s="5" t="n">
        <v>1110899</v>
      </c>
      <c r="C31" s="6" t="n">
        <v>1121</v>
      </c>
      <c r="D31" s="5" t="n">
        <v>2264874</v>
      </c>
      <c r="E31" s="5" t="n">
        <v>-4221</v>
      </c>
      <c r="F31" s="5" t="n">
        <v>997277</v>
      </c>
      <c r="G31" s="5" t="n">
        <v>-2148152</v>
      </c>
    </row>
    <row r="32">
      <c r="A32" s="3" t="inlineStr">
        <is>
          <t>Increase (Decrease) in Stockholders' Equity</t>
        </is>
      </c>
    </row>
    <row r="33">
      <c r="A33" s="4" t="inlineStr">
        <is>
          <t>Net Income (Loss)</t>
        </is>
      </c>
      <c r="B33" s="5" t="n">
        <v>275568</v>
      </c>
      <c r="F33" s="5" t="n">
        <v>275568</v>
      </c>
    </row>
    <row r="34">
      <c r="A34" s="4" t="inlineStr">
        <is>
          <t>Other comprehensive income (loss)</t>
        </is>
      </c>
      <c r="B34" s="5" t="n">
        <v>6144</v>
      </c>
      <c r="E34" s="5" t="n">
        <v>6144</v>
      </c>
    </row>
    <row r="35">
      <c r="A35" s="4" t="inlineStr">
        <is>
          <t>Issuance of common stock (in shares)</t>
        </is>
      </c>
      <c r="C35" s="5" t="n">
        <v>2391777</v>
      </c>
    </row>
    <row r="36">
      <c r="A36" s="4" t="inlineStr">
        <is>
          <t>Issuance of common stock</t>
        </is>
      </c>
      <c r="B36" s="5" t="n">
        <v>33200</v>
      </c>
      <c r="C36" s="6" t="n">
        <v>24</v>
      </c>
      <c r="D36" s="5" t="n">
        <v>33176</v>
      </c>
    </row>
    <row r="37">
      <c r="A37" s="4" t="inlineStr">
        <is>
          <t>Employee stock purchase and incentive plans (in shares)</t>
        </is>
      </c>
      <c r="C37" s="5" t="n">
        <v>179979</v>
      </c>
    </row>
    <row r="38">
      <c r="A38" s="4" t="inlineStr">
        <is>
          <t>Employee stock purchase and incentive plans</t>
        </is>
      </c>
      <c r="B38" s="5" t="n">
        <v>-534</v>
      </c>
      <c r="C38" s="6" t="n">
        <v>2</v>
      </c>
      <c r="D38" s="5" t="n">
        <v>-536</v>
      </c>
    </row>
    <row r="39">
      <c r="A39" s="4" t="inlineStr">
        <is>
          <t>Non-cash equity award compensation</t>
        </is>
      </c>
      <c r="B39" s="5" t="n">
        <v>14758</v>
      </c>
      <c r="D39" s="5" t="n">
        <v>14758</v>
      </c>
    </row>
    <row r="40">
      <c r="A40" s="4" t="inlineStr">
        <is>
          <t>Common dividends declared</t>
        </is>
      </c>
      <c r="B40" s="5" t="n">
        <v>-64212</v>
      </c>
      <c r="G40" s="5" t="n">
        <v>-64212</v>
      </c>
    </row>
    <row r="41">
      <c r="A41" s="4" t="inlineStr">
        <is>
          <t>Ending balance (in shares) at Sep. 30, 2021</t>
        </is>
      </c>
      <c r="C41" s="5" t="n">
        <v>114661762</v>
      </c>
    </row>
    <row r="42">
      <c r="A42" s="4" t="inlineStr">
        <is>
          <t>Balance at End of Period at Sep. 30, 2021</t>
        </is>
      </c>
      <c r="B42" s="5" t="n">
        <v>1375823</v>
      </c>
      <c r="C42" s="6" t="n">
        <v>1147</v>
      </c>
      <c r="D42" s="5" t="n">
        <v>2312272</v>
      </c>
      <c r="E42" s="5" t="n">
        <v>1923</v>
      </c>
      <c r="F42" s="5" t="n">
        <v>1272845</v>
      </c>
      <c r="G42" s="5" t="n">
        <v>-2212364</v>
      </c>
    </row>
    <row r="43">
      <c r="A43" s="4" t="inlineStr">
        <is>
          <t>Beginning balance (in shares) at Jun. 30, 2021</t>
        </is>
      </c>
      <c r="C43" s="5" t="n">
        <v>113052780</v>
      </c>
    </row>
    <row r="44">
      <c r="A44" s="4" t="inlineStr">
        <is>
          <t>Balance at beginning of period at Jun. 30, 2021</t>
        </is>
      </c>
      <c r="B44" s="5" t="n">
        <v>1295142</v>
      </c>
      <c r="C44" s="6" t="n">
        <v>1131</v>
      </c>
      <c r="D44" s="5" t="n">
        <v>2287412</v>
      </c>
      <c r="E44" s="5" t="n">
        <v>9740</v>
      </c>
      <c r="F44" s="5" t="n">
        <v>1184559</v>
      </c>
      <c r="G44" s="5" t="n">
        <v>-2187700</v>
      </c>
    </row>
    <row r="45">
      <c r="A45" s="3" t="inlineStr">
        <is>
          <t>Increase (Decrease) in Stockholders' Equity</t>
        </is>
      </c>
    </row>
    <row r="46">
      <c r="A46" s="4" t="inlineStr">
        <is>
          <t>Net Income (Loss)</t>
        </is>
      </c>
      <c r="B46" s="5" t="n">
        <v>88286</v>
      </c>
      <c r="F46" s="5" t="n">
        <v>88286</v>
      </c>
    </row>
    <row r="47">
      <c r="A47" s="4" t="inlineStr">
        <is>
          <t>Other comprehensive income (loss)</t>
        </is>
      </c>
      <c r="B47" s="5" t="n">
        <v>-7817</v>
      </c>
      <c r="E47" s="5" t="n">
        <v>-7817</v>
      </c>
    </row>
    <row r="48">
      <c r="A48" s="4" t="inlineStr">
        <is>
          <t>Issuance of common stock (in shares)</t>
        </is>
      </c>
      <c r="C48" s="5" t="n">
        <v>1585709</v>
      </c>
    </row>
    <row r="49">
      <c r="A49" s="4" t="inlineStr">
        <is>
          <t>Issuance of common stock</t>
        </is>
      </c>
      <c r="B49" s="5" t="n">
        <v>19826</v>
      </c>
      <c r="C49" s="6" t="n">
        <v>16</v>
      </c>
      <c r="D49" s="5" t="n">
        <v>19810</v>
      </c>
    </row>
    <row r="50">
      <c r="A50" s="4" t="inlineStr">
        <is>
          <t>Employee stock purchase and incentive plans (in shares)</t>
        </is>
      </c>
      <c r="C50" s="5" t="n">
        <v>23273</v>
      </c>
    </row>
    <row r="51">
      <c r="A51" s="4" t="inlineStr">
        <is>
          <t>Employee stock purchase and incentive plans</t>
        </is>
      </c>
      <c r="B51" s="5" t="n">
        <v>153</v>
      </c>
      <c r="D51" s="5" t="n">
        <v>153</v>
      </c>
    </row>
    <row r="52">
      <c r="A52" s="4" t="inlineStr">
        <is>
          <t>Non-cash equity award compensation</t>
        </is>
      </c>
      <c r="B52" s="5" t="n">
        <v>4897</v>
      </c>
      <c r="D52" s="5" t="n">
        <v>4897</v>
      </c>
    </row>
    <row r="53">
      <c r="A53" s="4" t="inlineStr">
        <is>
          <t>Common dividends declared</t>
        </is>
      </c>
      <c r="B53" s="5" t="n">
        <v>-24664</v>
      </c>
      <c r="G53" s="5" t="n">
        <v>-24664</v>
      </c>
    </row>
    <row r="54">
      <c r="A54" s="4" t="inlineStr">
        <is>
          <t>Ending balance (in shares) at Sep. 30, 2021</t>
        </is>
      </c>
      <c r="C54" s="5" t="n">
        <v>114661762</v>
      </c>
    </row>
    <row r="55">
      <c r="A55" s="4" t="inlineStr">
        <is>
          <t>Balance at End of Period at Sep. 30, 2021</t>
        </is>
      </c>
      <c r="B55" s="6" t="n">
        <v>1375823</v>
      </c>
      <c r="C55" s="6" t="n">
        <v>1147</v>
      </c>
      <c r="D55" s="6" t="n">
        <v>2312272</v>
      </c>
      <c r="E55" s="6" t="n">
        <v>1923</v>
      </c>
      <c r="F55" s="6" t="n">
        <v>1272845</v>
      </c>
      <c r="G55" s="6" t="n">
        <v>-2212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Sep. 30, 2021</t>
        </is>
      </c>
      <c r="D1" s="2" t="inlineStr">
        <is>
          <t>Dec. 31, 2020</t>
        </is>
      </c>
    </row>
    <row r="2">
      <c r="A2" s="3" t="inlineStr">
        <is>
          <t>Assets</t>
        </is>
      </c>
    </row>
    <row r="3">
      <c r="A3" s="4" t="inlineStr">
        <is>
          <t>Net Amounts of Assets (Liabilities) Presented in Consolidated Balance Sheet</t>
        </is>
      </c>
      <c r="B3" s="4" t="inlineStr">
        <is>
          <t>[1]</t>
        </is>
      </c>
      <c r="C3" s="6" t="n">
        <v>51103</v>
      </c>
      <c r="D3" s="6" t="n">
        <v>53238</v>
      </c>
    </row>
    <row r="4">
      <c r="A4" s="3" t="inlineStr">
        <is>
          <t>Liabilities</t>
        </is>
      </c>
    </row>
    <row r="5">
      <c r="A5" s="4" t="inlineStr">
        <is>
          <t>Net Amounts of Assets (Liabilities) Presented in Consolidated Balance Sheet</t>
        </is>
      </c>
      <c r="B5" s="4" t="inlineStr">
        <is>
          <t>[1]</t>
        </is>
      </c>
      <c r="C5" s="5" t="n">
        <v>-10972</v>
      </c>
      <c r="D5" s="5" t="n">
        <v>-16072</v>
      </c>
    </row>
    <row r="6">
      <c r="A6" s="3" t="inlineStr">
        <is>
          <t>Total Liabilities</t>
        </is>
      </c>
    </row>
    <row r="7">
      <c r="A7" s="4" t="inlineStr">
        <is>
          <t>Gross Amounts of Recognized Assets (Liabilities)</t>
        </is>
      </c>
      <c r="C7" s="5" t="n">
        <v>-1423652</v>
      </c>
      <c r="D7" s="5" t="n">
        <v>-230539</v>
      </c>
    </row>
    <row r="8">
      <c r="A8" s="4" t="inlineStr">
        <is>
          <t>Gross Amounts Offset in Consolidated Balance Sheet</t>
        </is>
      </c>
      <c r="C8" s="5" t="n">
        <v>0</v>
      </c>
      <c r="D8" s="5" t="n">
        <v>0</v>
      </c>
    </row>
    <row r="9">
      <c r="A9" s="4" t="inlineStr">
        <is>
          <t>Net Amounts of Assets (Liabilities) Presented in Consolidated Balance Sheet</t>
        </is>
      </c>
      <c r="C9" s="5" t="n">
        <v>-1423652</v>
      </c>
      <c r="D9" s="5" t="n">
        <v>-230539</v>
      </c>
    </row>
    <row r="10">
      <c r="A10" s="4" t="inlineStr">
        <is>
          <t>Gross Amounts Not Offset in Consolidated Balance Sheet, Financial Instruments</t>
        </is>
      </c>
      <c r="C10" s="5" t="n">
        <v>1419582</v>
      </c>
      <c r="D10" s="5" t="n">
        <v>228467</v>
      </c>
    </row>
    <row r="11">
      <c r="A11" s="4" t="inlineStr">
        <is>
          <t>Gross Amounts Not Offset in Consolidated Balance Sheet, Cash Collateral (Received) Pledged</t>
        </is>
      </c>
      <c r="C11" s="5" t="n">
        <v>4070</v>
      </c>
      <c r="D11" s="5" t="n">
        <v>1061</v>
      </c>
    </row>
    <row r="12">
      <c r="A12" s="4" t="inlineStr">
        <is>
          <t>Net Amount</t>
        </is>
      </c>
      <c r="C12" s="5" t="n">
        <v>0</v>
      </c>
      <c r="D12" s="5" t="n">
        <v>-1011</v>
      </c>
    </row>
    <row r="13">
      <c r="A13" s="4" t="inlineStr">
        <is>
          <t>Interest rate agreements</t>
        </is>
      </c>
    </row>
    <row r="14">
      <c r="A14" s="3" t="inlineStr">
        <is>
          <t>Assets</t>
        </is>
      </c>
    </row>
    <row r="15">
      <c r="A15" s="4" t="inlineStr">
        <is>
          <t>Gross Amounts of Recognized Assets (Liabilities)</t>
        </is>
      </c>
      <c r="C15" s="5" t="n">
        <v>33628</v>
      </c>
      <c r="D15" s="5" t="n">
        <v>19951</v>
      </c>
    </row>
    <row r="16">
      <c r="A16" s="4" t="inlineStr">
        <is>
          <t>Gross Amounts Offset in Consolidated Balance Sheet</t>
        </is>
      </c>
      <c r="C16" s="5" t="n">
        <v>0</v>
      </c>
      <c r="D16" s="5" t="n">
        <v>0</v>
      </c>
    </row>
    <row r="17">
      <c r="A17" s="4" t="inlineStr">
        <is>
          <t>Net Amounts of Assets (Liabilities) Presented in Consolidated Balance Sheet</t>
        </is>
      </c>
      <c r="C17" s="5" t="n">
        <v>33628</v>
      </c>
      <c r="D17" s="5" t="n">
        <v>19951</v>
      </c>
    </row>
    <row r="18">
      <c r="A18" s="4" t="inlineStr">
        <is>
          <t>Gross Amounts Not Offset in Consolidated Balance Sheet, Financial Instruments</t>
        </is>
      </c>
      <c r="C18" s="5" t="n">
        <v>-74</v>
      </c>
      <c r="D18" s="5" t="n">
        <v>0</v>
      </c>
    </row>
    <row r="19">
      <c r="A19" s="4" t="inlineStr">
        <is>
          <t>Gross Amounts Not Offset in Consolidated Balance Sheet, Cash Collateral (Received) Pledged</t>
        </is>
      </c>
      <c r="C19" s="5" t="n">
        <v>-32408</v>
      </c>
      <c r="D19" s="5" t="n">
        <v>-7769</v>
      </c>
    </row>
    <row r="20">
      <c r="A20" s="4" t="inlineStr">
        <is>
          <t>Net Amount</t>
        </is>
      </c>
      <c r="C20" s="5" t="n">
        <v>1146</v>
      </c>
      <c r="D20" s="5" t="n">
        <v>12182</v>
      </c>
    </row>
    <row r="21">
      <c r="A21" s="3" t="inlineStr">
        <is>
          <t>Liabilities</t>
        </is>
      </c>
    </row>
    <row r="22">
      <c r="A22" s="4" t="inlineStr">
        <is>
          <t>Gross Amounts of Recognized Assets (Liabilities)</t>
        </is>
      </c>
      <c r="C22" s="5" t="n">
        <v>-74</v>
      </c>
    </row>
    <row r="23">
      <c r="A23" s="4" t="inlineStr">
        <is>
          <t>Gross Amounts Offset in Consolidated Balance Sheet</t>
        </is>
      </c>
      <c r="C23" s="5" t="n">
        <v>0</v>
      </c>
    </row>
    <row r="24">
      <c r="A24" s="4" t="inlineStr">
        <is>
          <t>Net Amounts of Assets (Liabilities) Presented in Consolidated Balance Sheet</t>
        </is>
      </c>
      <c r="C24" s="5" t="n">
        <v>-74</v>
      </c>
    </row>
    <row r="25">
      <c r="A25" s="4" t="inlineStr">
        <is>
          <t>Gross Amounts Not Offset in Consolidated Balance Sheet, Financial Instruments</t>
        </is>
      </c>
      <c r="C25" s="5" t="n">
        <v>74</v>
      </c>
    </row>
    <row r="26">
      <c r="A26" s="4" t="inlineStr">
        <is>
          <t>Gross Amounts Not Offset in Consolidated Balance Sheet, Cash Collateral (Received) Pledged</t>
        </is>
      </c>
      <c r="C26" s="5" t="n">
        <v>0</v>
      </c>
    </row>
    <row r="27">
      <c r="A27" s="4" t="inlineStr">
        <is>
          <t>Net Amount</t>
        </is>
      </c>
      <c r="C27" s="5" t="n">
        <v>0</v>
      </c>
    </row>
    <row r="28">
      <c r="A28" s="4" t="inlineStr">
        <is>
          <t>TBAs</t>
        </is>
      </c>
    </row>
    <row r="29">
      <c r="A29" s="3" t="inlineStr">
        <is>
          <t>Assets</t>
        </is>
      </c>
    </row>
    <row r="30">
      <c r="A30" s="4" t="inlineStr">
        <is>
          <t>Gross Amounts of Recognized Assets (Liabilities)</t>
        </is>
      </c>
      <c r="C30" s="5" t="n">
        <v>8213</v>
      </c>
      <c r="D30" s="5" t="n">
        <v>18260</v>
      </c>
    </row>
    <row r="31">
      <c r="A31" s="4" t="inlineStr">
        <is>
          <t>Gross Amounts Offset in Consolidated Balance Sheet</t>
        </is>
      </c>
      <c r="C31" s="5" t="n">
        <v>0</v>
      </c>
      <c r="D31" s="5" t="n">
        <v>0</v>
      </c>
    </row>
    <row r="32">
      <c r="A32" s="4" t="inlineStr">
        <is>
          <t>Net Amounts of Assets (Liabilities) Presented in Consolidated Balance Sheet</t>
        </is>
      </c>
      <c r="C32" s="5" t="n">
        <v>8213</v>
      </c>
      <c r="D32" s="5" t="n">
        <v>18260</v>
      </c>
    </row>
    <row r="33">
      <c r="A33" s="4" t="inlineStr">
        <is>
          <t>Gross Amounts Not Offset in Consolidated Balance Sheet, Financial Instruments</t>
        </is>
      </c>
      <c r="C33" s="5" t="n">
        <v>-4278</v>
      </c>
      <c r="D33" s="5" t="n">
        <v>-13423</v>
      </c>
    </row>
    <row r="34">
      <c r="A34" s="4" t="inlineStr">
        <is>
          <t>Gross Amounts Not Offset in Consolidated Balance Sheet, Cash Collateral (Received) Pledged</t>
        </is>
      </c>
      <c r="C34" s="5" t="n">
        <v>-3117</v>
      </c>
      <c r="D34" s="5" t="n">
        <v>-4658</v>
      </c>
    </row>
    <row r="35">
      <c r="A35" s="4" t="inlineStr">
        <is>
          <t>Net Amount</t>
        </is>
      </c>
      <c r="C35" s="5" t="n">
        <v>818</v>
      </c>
      <c r="D35" s="5" t="n">
        <v>179</v>
      </c>
    </row>
    <row r="36">
      <c r="A36" s="3" t="inlineStr">
        <is>
          <t>Liabilities</t>
        </is>
      </c>
    </row>
    <row r="37">
      <c r="A37" s="4" t="inlineStr">
        <is>
          <t>Gross Amounts of Recognized Assets (Liabilities)</t>
        </is>
      </c>
      <c r="C37" s="5" t="n">
        <v>-7599</v>
      </c>
      <c r="D37" s="5" t="n">
        <v>-15495</v>
      </c>
    </row>
    <row r="38">
      <c r="A38" s="4" t="inlineStr">
        <is>
          <t>Gross Amounts Offset in Consolidated Balance Sheet</t>
        </is>
      </c>
      <c r="C38" s="5" t="n">
        <v>0</v>
      </c>
      <c r="D38" s="5" t="n">
        <v>0</v>
      </c>
    </row>
    <row r="39">
      <c r="A39" s="4" t="inlineStr">
        <is>
          <t>Net Amounts of Assets (Liabilities) Presented in Consolidated Balance Sheet</t>
        </is>
      </c>
      <c r="C39" s="5" t="n">
        <v>-7599</v>
      </c>
      <c r="D39" s="5" t="n">
        <v>-15495</v>
      </c>
    </row>
    <row r="40">
      <c r="A40" s="4" t="inlineStr">
        <is>
          <t>Gross Amounts Not Offset in Consolidated Balance Sheet, Financial Instruments</t>
        </is>
      </c>
      <c r="C40" s="5" t="n">
        <v>4278</v>
      </c>
      <c r="D40" s="5" t="n">
        <v>13423</v>
      </c>
    </row>
    <row r="41">
      <c r="A41" s="4" t="inlineStr">
        <is>
          <t>Gross Amounts Not Offset in Consolidated Balance Sheet, Cash Collateral (Received) Pledged</t>
        </is>
      </c>
      <c r="C41" s="5" t="n">
        <v>3321</v>
      </c>
      <c r="D41" s="5" t="n">
        <v>1061</v>
      </c>
    </row>
    <row r="42">
      <c r="A42" s="4" t="inlineStr">
        <is>
          <t>Net Amount</t>
        </is>
      </c>
      <c r="C42" s="5" t="n">
        <v>0</v>
      </c>
      <c r="D42" s="5" t="n">
        <v>-1011</v>
      </c>
    </row>
    <row r="43">
      <c r="A43" s="4" t="inlineStr">
        <is>
          <t>Futures</t>
        </is>
      </c>
    </row>
    <row r="44">
      <c r="A44" s="3" t="inlineStr">
        <is>
          <t>Liabilities</t>
        </is>
      </c>
    </row>
    <row r="45">
      <c r="A45" s="4" t="inlineStr">
        <is>
          <t>Gross Amounts of Recognized Assets (Liabilities)</t>
        </is>
      </c>
      <c r="C45" s="5" t="n">
        <v>-749</v>
      </c>
    </row>
    <row r="46">
      <c r="A46" s="4" t="inlineStr">
        <is>
          <t>Gross Amounts Offset in Consolidated Balance Sheet</t>
        </is>
      </c>
      <c r="C46" s="5" t="n">
        <v>0</v>
      </c>
    </row>
    <row r="47">
      <c r="A47" s="4" t="inlineStr">
        <is>
          <t>Net Amounts of Assets (Liabilities) Presented in Consolidated Balance Sheet</t>
        </is>
      </c>
      <c r="C47" s="5" t="n">
        <v>-749</v>
      </c>
    </row>
    <row r="48">
      <c r="A48" s="4" t="inlineStr">
        <is>
          <t>Gross Amounts Not Offset in Consolidated Balance Sheet, Financial Instruments</t>
        </is>
      </c>
      <c r="C48" s="5" t="n">
        <v>0</v>
      </c>
    </row>
    <row r="49">
      <c r="A49" s="4" t="inlineStr">
        <is>
          <t>Gross Amounts Not Offset in Consolidated Balance Sheet, Cash Collateral (Received) Pledged</t>
        </is>
      </c>
      <c r="C49" s="5" t="n">
        <v>749</v>
      </c>
    </row>
    <row r="50">
      <c r="A50" s="4" t="inlineStr">
        <is>
          <t>Net Amount</t>
        </is>
      </c>
      <c r="C50" s="5" t="n">
        <v>0</v>
      </c>
    </row>
    <row r="51">
      <c r="A51" s="4" t="inlineStr">
        <is>
          <t>Interest Rate Agreement, TBAs, and Futures</t>
        </is>
      </c>
    </row>
    <row r="52">
      <c r="A52" s="3" t="inlineStr">
        <is>
          <t>Assets</t>
        </is>
      </c>
    </row>
    <row r="53">
      <c r="A53" s="4" t="inlineStr">
        <is>
          <t>Gross Amounts of Recognized Assets (Liabilities)</t>
        </is>
      </c>
      <c r="C53" s="5" t="n">
        <v>41841</v>
      </c>
      <c r="D53" s="5" t="n">
        <v>38211</v>
      </c>
    </row>
    <row r="54">
      <c r="A54" s="4" t="inlineStr">
        <is>
          <t>Gross Amounts Offset in Consolidated Balance Sheet</t>
        </is>
      </c>
      <c r="C54" s="5" t="n">
        <v>0</v>
      </c>
      <c r="D54" s="5" t="n">
        <v>0</v>
      </c>
    </row>
    <row r="55">
      <c r="A55" s="4" t="inlineStr">
        <is>
          <t>Net Amounts of Assets (Liabilities) Presented in Consolidated Balance Sheet</t>
        </is>
      </c>
      <c r="C55" s="5" t="n">
        <v>41841</v>
      </c>
      <c r="D55" s="5" t="n">
        <v>38211</v>
      </c>
    </row>
    <row r="56">
      <c r="A56" s="4" t="inlineStr">
        <is>
          <t>Gross Amounts Not Offset in Consolidated Balance Sheet, Financial Instruments</t>
        </is>
      </c>
      <c r="C56" s="5" t="n">
        <v>-4352</v>
      </c>
      <c r="D56" s="5" t="n">
        <v>-13423</v>
      </c>
    </row>
    <row r="57">
      <c r="A57" s="4" t="inlineStr">
        <is>
          <t>Gross Amounts Not Offset in Consolidated Balance Sheet, Cash Collateral (Received) Pledged</t>
        </is>
      </c>
      <c r="C57" s="5" t="n">
        <v>-35525</v>
      </c>
      <c r="D57" s="5" t="n">
        <v>-12427</v>
      </c>
    </row>
    <row r="58">
      <c r="A58" s="4" t="inlineStr">
        <is>
          <t>Net Amount</t>
        </is>
      </c>
      <c r="C58" s="5" t="n">
        <v>1964</v>
      </c>
      <c r="D58" s="5" t="n">
        <v>12361</v>
      </c>
    </row>
    <row r="59">
      <c r="A59" s="4" t="inlineStr">
        <is>
          <t>Loan warehouse debt</t>
        </is>
      </c>
    </row>
    <row r="60">
      <c r="A60" s="3" t="inlineStr">
        <is>
          <t>Loan warehouse debt and Security repurchase agreement</t>
        </is>
      </c>
    </row>
    <row r="61">
      <c r="A61" s="4" t="inlineStr">
        <is>
          <t>Gross Amounts of Recognized Assets (Liabilities)</t>
        </is>
      </c>
      <c r="C61" s="5" t="n">
        <v>-1335464</v>
      </c>
      <c r="D61" s="5" t="n">
        <v>-137269</v>
      </c>
    </row>
    <row r="62">
      <c r="A62" s="4" t="inlineStr">
        <is>
          <t>Gross Amounts Offset in Consolidated Balance Sheet</t>
        </is>
      </c>
      <c r="C62" s="5" t="n">
        <v>0</v>
      </c>
      <c r="D62" s="5" t="n">
        <v>0</v>
      </c>
    </row>
    <row r="63">
      <c r="A63" s="4" t="inlineStr">
        <is>
          <t>Net Amounts of Assets (Liabilities) Presented in Consolidated Balance Sheet</t>
        </is>
      </c>
      <c r="C63" s="5" t="n">
        <v>-1335464</v>
      </c>
      <c r="D63" s="5" t="n">
        <v>-137269</v>
      </c>
    </row>
    <row r="64">
      <c r="A64" s="4" t="inlineStr">
        <is>
          <t>Gross Amounts Not Offset in Consolidated Balance Sheet, Financial Instruments</t>
        </is>
      </c>
      <c r="C64" s="5" t="n">
        <v>1335464</v>
      </c>
      <c r="D64" s="5" t="n">
        <v>137269</v>
      </c>
    </row>
    <row r="65">
      <c r="A65" s="4" t="inlineStr">
        <is>
          <t>Gross Amounts Not Offset in Consolidated Balance Sheet, Cash Collateral (Received) Pledged</t>
        </is>
      </c>
      <c r="C65" s="5" t="n">
        <v>0</v>
      </c>
      <c r="D65" s="5" t="n">
        <v>0</v>
      </c>
    </row>
    <row r="66">
      <c r="A66" s="4" t="inlineStr">
        <is>
          <t>Net Amount</t>
        </is>
      </c>
      <c r="C66" s="5" t="n">
        <v>0</v>
      </c>
      <c r="D66" s="5" t="n">
        <v>0</v>
      </c>
    </row>
    <row r="67">
      <c r="A67" s="4" t="inlineStr">
        <is>
          <t>Security repurchase agreements</t>
        </is>
      </c>
    </row>
    <row r="68">
      <c r="A68" s="3" t="inlineStr">
        <is>
          <t>Loan warehouse debt and Security repurchase agreement</t>
        </is>
      </c>
    </row>
    <row r="69">
      <c r="A69" s="4" t="inlineStr">
        <is>
          <t>Gross Amounts of Recognized Assets (Liabilities)</t>
        </is>
      </c>
      <c r="C69" s="5" t="n">
        <v>-79766</v>
      </c>
      <c r="D69" s="5" t="n">
        <v>-77775</v>
      </c>
    </row>
    <row r="70">
      <c r="A70" s="4" t="inlineStr">
        <is>
          <t>Gross Amounts Offset in Consolidated Balance Sheet</t>
        </is>
      </c>
      <c r="C70" s="5" t="n">
        <v>0</v>
      </c>
      <c r="D70" s="5" t="n">
        <v>0</v>
      </c>
    </row>
    <row r="71">
      <c r="A71" s="4" t="inlineStr">
        <is>
          <t>Net Amounts of Assets (Liabilities) Presented in Consolidated Balance Sheet</t>
        </is>
      </c>
      <c r="C71" s="5" t="n">
        <v>-79766</v>
      </c>
      <c r="D71" s="5" t="n">
        <v>-77775</v>
      </c>
    </row>
    <row r="72">
      <c r="A72" s="4" t="inlineStr">
        <is>
          <t>Gross Amounts Not Offset in Consolidated Balance Sheet, Financial Instruments</t>
        </is>
      </c>
      <c r="C72" s="5" t="n">
        <v>79766</v>
      </c>
      <c r="D72" s="5" t="n">
        <v>77775</v>
      </c>
    </row>
    <row r="73">
      <c r="A73" s="4" t="inlineStr">
        <is>
          <t>Gross Amounts Not Offset in Consolidated Balance Sheet, Cash Collateral (Received) Pledged</t>
        </is>
      </c>
      <c r="C73" s="5" t="n">
        <v>0</v>
      </c>
      <c r="D73" s="5" t="n">
        <v>0</v>
      </c>
    </row>
    <row r="74">
      <c r="A74" s="4" t="inlineStr">
        <is>
          <t>Net Amount</t>
        </is>
      </c>
      <c r="C74" s="6" t="n">
        <v>0</v>
      </c>
      <c r="D74" s="6" t="n">
        <v>0</v>
      </c>
    </row>
    <row r="75"/>
    <row r="76">
      <c r="A76" s="4" t="inlineStr">
        <is>
          <t>[1]</t>
        </is>
      </c>
      <c r="B7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75:C75"/>
    <mergeCell ref="B76:C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8" customWidth="1" min="3" max="3"/>
  </cols>
  <sheetData>
    <row r="1">
      <c r="A1" s="1" t="inlineStr">
        <is>
          <t>Principles of Consolidation - Additional Information (Details) $ in Millions</t>
        </is>
      </c>
      <c r="B1" s="2" t="inlineStr">
        <is>
          <t>3 Months Ended</t>
        </is>
      </c>
      <c r="C1" s="2" t="inlineStr">
        <is>
          <t>9 Months Ended</t>
        </is>
      </c>
    </row>
    <row r="2">
      <c r="B2" s="2" t="inlineStr">
        <is>
          <t>Sep. 30, 2021USD ($)entity</t>
        </is>
      </c>
      <c r="C2" s="2" t="inlineStr">
        <is>
          <t>Sep. 30, 2021USD ($)entitypartnership</t>
        </is>
      </c>
    </row>
    <row r="3">
      <c r="A3" s="3" t="inlineStr">
        <is>
          <t>Variable Interest Entity [Line Items]</t>
        </is>
      </c>
    </row>
    <row r="4">
      <c r="A4" s="4" t="inlineStr">
        <is>
          <t>Number of partnerships consolidated | partnership</t>
        </is>
      </c>
      <c r="C4" s="5" t="n">
        <v>2</v>
      </c>
    </row>
    <row r="5">
      <c r="A5" s="4" t="inlineStr">
        <is>
          <t>VIE, ownership interest rate (as a percent)</t>
        </is>
      </c>
      <c r="C5" s="4" t="inlineStr">
        <is>
          <t>80.00%</t>
        </is>
      </c>
    </row>
    <row r="6">
      <c r="A6" s="4" t="inlineStr">
        <is>
          <t>Loans for sale at fair value that were acquired</t>
        </is>
      </c>
      <c r="B6" s="6" t="n">
        <v>151</v>
      </c>
      <c r="C6" s="6" t="n">
        <v>151</v>
      </c>
    </row>
    <row r="7">
      <c r="A7" s="4" t="inlineStr">
        <is>
          <t>Variable Interest Entity, Primary Beneficiary</t>
        </is>
      </c>
    </row>
    <row r="8">
      <c r="A8" s="3" t="inlineStr">
        <is>
          <t>Variable Interest Entity [Line Items]</t>
        </is>
      </c>
    </row>
    <row r="9">
      <c r="A9" s="4" t="inlineStr">
        <is>
          <t>Number of partnerships consolidated | partnership</t>
        </is>
      </c>
      <c r="C9" s="5" t="n">
        <v>2</v>
      </c>
    </row>
    <row r="10">
      <c r="A10" s="4" t="inlineStr">
        <is>
          <t>Variable Interest Entity, Not Primary Beneficiary</t>
        </is>
      </c>
    </row>
    <row r="11">
      <c r="A11" s="3" t="inlineStr">
        <is>
          <t>Variable Interest Entity [Line Items]</t>
        </is>
      </c>
    </row>
    <row r="12">
      <c r="A12" s="4" t="inlineStr">
        <is>
          <t>Number of entities called | entity</t>
        </is>
      </c>
      <c r="B12" s="5" t="n">
        <v>2</v>
      </c>
      <c r="C12" s="5" t="n">
        <v>6</v>
      </c>
    </row>
    <row r="13">
      <c r="A13" s="4" t="inlineStr">
        <is>
          <t>Number of securitization entities to which asset transferred (in entities) | entity</t>
        </is>
      </c>
      <c r="B13" s="5" t="n">
        <v>50</v>
      </c>
      <c r="C13" s="5" t="n">
        <v>50</v>
      </c>
    </row>
    <row r="14">
      <c r="A14" s="4" t="inlineStr">
        <is>
          <t>Unpaid principal balance of loans purchased</t>
        </is>
      </c>
      <c r="B14" s="6" t="n">
        <v>66</v>
      </c>
      <c r="C14" s="6" t="n">
        <v>167</v>
      </c>
    </row>
    <row r="15">
      <c r="A15" s="4" t="inlineStr">
        <is>
          <t>Gain related to called security</t>
        </is>
      </c>
      <c r="B15" s="6" t="n">
        <v>6</v>
      </c>
      <c r="C15" s="6" t="n">
        <v>15</v>
      </c>
    </row>
    <row r="16">
      <c r="A16" s="4" t="inlineStr">
        <is>
          <t>CAFL | Variable Interest Entity, Primary Beneficiary</t>
        </is>
      </c>
    </row>
    <row r="17">
      <c r="A17" s="3" t="inlineStr">
        <is>
          <t>Variable Interest Entity [Line Items]</t>
        </is>
      </c>
    </row>
    <row r="18">
      <c r="A18" s="4" t="inlineStr">
        <is>
          <t>Number of entities called | entity</t>
        </is>
      </c>
      <c r="B18" s="5" t="n">
        <v>0</v>
      </c>
      <c r="C18" s="5" t="n">
        <v>1</v>
      </c>
    </row>
    <row r="19">
      <c r="A19" s="4" t="inlineStr">
        <is>
          <t>Loans transferred to held-for-sale</t>
        </is>
      </c>
      <c r="C19" s="6"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Principles of Consolidation - Assets and Liabilities of Consolidated Variable Interest Entities Accounted for as Collateralized Financing Entities (Details) $ in Thousands</t>
        </is>
      </c>
      <c r="C1" s="2" t="inlineStr">
        <is>
          <t>Sep. 30, 2021USD ($)investment</t>
        </is>
      </c>
      <c r="D1" s="2" t="inlineStr">
        <is>
          <t>Dec. 31, 2020USD ($)investment</t>
        </is>
      </c>
    </row>
    <row r="2">
      <c r="A2" s="3" t="inlineStr">
        <is>
          <t>Variable Interest Entity [Line Items]</t>
        </is>
      </c>
    </row>
    <row r="3">
      <c r="A3" s="4" t="inlineStr">
        <is>
          <t>Other investments</t>
        </is>
      </c>
      <c r="B3" s="4" t="inlineStr">
        <is>
          <t>[1]</t>
        </is>
      </c>
      <c r="C3" s="6" t="n">
        <v>422366</v>
      </c>
      <c r="D3" s="6" t="n">
        <v>348175</v>
      </c>
    </row>
    <row r="4">
      <c r="A4" s="4" t="inlineStr">
        <is>
          <t>Cash and cash equivalents</t>
        </is>
      </c>
      <c r="B4" s="4" t="inlineStr">
        <is>
          <t>[1]</t>
        </is>
      </c>
      <c r="C4" s="5" t="n">
        <v>556989</v>
      </c>
      <c r="D4" s="5" t="n">
        <v>461260</v>
      </c>
    </row>
    <row r="5">
      <c r="A5" s="4" t="inlineStr">
        <is>
          <t>Restricted cash</t>
        </is>
      </c>
      <c r="B5" s="4" t="inlineStr">
        <is>
          <t>[1]</t>
        </is>
      </c>
      <c r="C5" s="5" t="n">
        <v>88717</v>
      </c>
      <c r="D5" s="5" t="n">
        <v>83190</v>
      </c>
    </row>
    <row r="6">
      <c r="A6" s="4" t="inlineStr">
        <is>
          <t>Accrued interest receivable</t>
        </is>
      </c>
      <c r="C6" s="5" t="n">
        <v>41997</v>
      </c>
      <c r="D6" s="5" t="n">
        <v>39445</v>
      </c>
    </row>
    <row r="7">
      <c r="A7" s="4" t="inlineStr">
        <is>
          <t>Other assets</t>
        </is>
      </c>
      <c r="B7" s="4" t="inlineStr">
        <is>
          <t>[1]</t>
        </is>
      </c>
      <c r="C7" s="5" t="n">
        <v>162193</v>
      </c>
      <c r="D7" s="5" t="n">
        <v>130588</v>
      </c>
    </row>
    <row r="8">
      <c r="A8" s="4" t="inlineStr">
        <is>
          <t>Total Assets</t>
        </is>
      </c>
      <c r="B8" s="4" t="inlineStr">
        <is>
          <t>[1]</t>
        </is>
      </c>
      <c r="C8" s="5" t="n">
        <v>13072714</v>
      </c>
      <c r="D8" s="5" t="n">
        <v>10355066</v>
      </c>
    </row>
    <row r="9">
      <c r="A9" s="4" t="inlineStr">
        <is>
          <t>Short-term debt</t>
        </is>
      </c>
      <c r="B9" s="4" t="inlineStr">
        <is>
          <t>[1]</t>
        </is>
      </c>
      <c r="C9" s="5" t="n">
        <v>1750941</v>
      </c>
      <c r="D9" s="5" t="n">
        <v>522609</v>
      </c>
    </row>
    <row r="10">
      <c r="A10" s="4" t="inlineStr">
        <is>
          <t>Accrued interest payable</t>
        </is>
      </c>
      <c r="C10" s="5" t="n">
        <v>34545</v>
      </c>
      <c r="D10" s="5" t="n">
        <v>34858</v>
      </c>
    </row>
    <row r="11">
      <c r="A11" s="4" t="inlineStr">
        <is>
          <t>Accrued expenses and other liabilities</t>
        </is>
      </c>
      <c r="B11" s="4" t="inlineStr">
        <is>
          <t>[1]</t>
        </is>
      </c>
      <c r="C11" s="5" t="n">
        <v>251576</v>
      </c>
      <c r="D11" s="5" t="n">
        <v>179340</v>
      </c>
    </row>
    <row r="12">
      <c r="A12" s="4" t="inlineStr">
        <is>
          <t>Asset-backed securities issued</t>
        </is>
      </c>
      <c r="B12" s="4" t="inlineStr">
        <is>
          <t>[1]</t>
        </is>
      </c>
      <c r="C12" s="5" t="n">
        <v>8183825</v>
      </c>
      <c r="D12" s="5" t="n">
        <v>7100661</v>
      </c>
    </row>
    <row r="13">
      <c r="A13" s="4" t="inlineStr">
        <is>
          <t>Total liabilities</t>
        </is>
      </c>
      <c r="B13" s="4" t="inlineStr">
        <is>
          <t>[1]</t>
        </is>
      </c>
      <c r="C13" s="5" t="n">
        <v>11696891</v>
      </c>
      <c r="D13" s="5" t="n">
        <v>9244167</v>
      </c>
    </row>
    <row r="14">
      <c r="A14" s="4" t="inlineStr">
        <is>
          <t>Variable Interest Entity, Primary Beneficiary</t>
        </is>
      </c>
    </row>
    <row r="15">
      <c r="A15" s="3" t="inlineStr">
        <is>
          <t>Variable Interest Entity [Line Items]</t>
        </is>
      </c>
    </row>
    <row r="16">
      <c r="A16" s="4" t="inlineStr">
        <is>
          <t>Total Assets</t>
        </is>
      </c>
      <c r="C16" s="5" t="n">
        <v>9358317</v>
      </c>
      <c r="D16" s="5" t="n">
        <v>8141069</v>
      </c>
    </row>
    <row r="17">
      <c r="A17" s="4" t="inlineStr">
        <is>
          <t>Total liabilities</t>
        </is>
      </c>
      <c r="C17" s="5" t="n">
        <v>8391761</v>
      </c>
      <c r="D17" s="5" t="n">
        <v>7348713</v>
      </c>
    </row>
    <row r="18">
      <c r="A18" s="4" t="inlineStr">
        <is>
          <t>Variable Interest Entity, Primary Beneficiary | Collateralized Financing Entities</t>
        </is>
      </c>
    </row>
    <row r="19">
      <c r="A19" s="3" t="inlineStr">
        <is>
          <t>Variable Interest Entity [Line Items]</t>
        </is>
      </c>
    </row>
    <row r="20">
      <c r="A20" s="4" t="inlineStr">
        <is>
          <t>Other investments</t>
        </is>
      </c>
      <c r="C20" s="5" t="n">
        <v>355322</v>
      </c>
      <c r="D20" s="5" t="n">
        <v>251773</v>
      </c>
    </row>
    <row r="21">
      <c r="A21" s="4" t="inlineStr">
        <is>
          <t>Cash and cash equivalents</t>
        </is>
      </c>
      <c r="C21" s="5" t="n">
        <v>12977</v>
      </c>
      <c r="D21" s="5" t="n">
        <v>11579</v>
      </c>
    </row>
    <row r="22">
      <c r="A22" s="4" t="inlineStr">
        <is>
          <t>Restricted cash</t>
        </is>
      </c>
      <c r="C22" s="5" t="n">
        <v>25053</v>
      </c>
      <c r="D22" s="5" t="n">
        <v>23368</v>
      </c>
    </row>
    <row r="23">
      <c r="A23" s="4" t="inlineStr">
        <is>
          <t>Accrued interest receivable</t>
        </is>
      </c>
      <c r="C23" s="5" t="n">
        <v>30009</v>
      </c>
      <c r="D23" s="5" t="n">
        <v>30587</v>
      </c>
    </row>
    <row r="24">
      <c r="A24" s="4" t="inlineStr">
        <is>
          <t>Other assets</t>
        </is>
      </c>
      <c r="C24" s="5" t="n">
        <v>21738</v>
      </c>
      <c r="D24" s="5" t="n">
        <v>9937</v>
      </c>
    </row>
    <row r="25">
      <c r="A25" s="4" t="inlineStr">
        <is>
          <t>Total Assets</t>
        </is>
      </c>
      <c r="C25" s="5" t="n">
        <v>9051689</v>
      </c>
      <c r="D25" s="5" t="n">
        <v>8141069</v>
      </c>
    </row>
    <row r="26">
      <c r="A26" s="4" t="inlineStr">
        <is>
          <t>Short-term debt</t>
        </is>
      </c>
      <c r="C26" s="5" t="n">
        <v>151910</v>
      </c>
      <c r="D26" s="5" t="n">
        <v>208375</v>
      </c>
    </row>
    <row r="27">
      <c r="A27" s="4" t="inlineStr">
        <is>
          <t>Accrued interest payable</t>
        </is>
      </c>
      <c r="C27" s="5" t="n">
        <v>22288</v>
      </c>
      <c r="D27" s="5" t="n">
        <v>21274</v>
      </c>
    </row>
    <row r="28">
      <c r="A28" s="4" t="inlineStr">
        <is>
          <t>Accrued expenses and other liabilities</t>
        </is>
      </c>
      <c r="C28" s="5" t="n">
        <v>32799</v>
      </c>
      <c r="D28" s="5" t="n">
        <v>18403</v>
      </c>
    </row>
    <row r="29">
      <c r="A29" s="4" t="inlineStr">
        <is>
          <t>Asset-backed securities issued</t>
        </is>
      </c>
      <c r="C29" s="5" t="n">
        <v>7756101</v>
      </c>
      <c r="D29" s="5" t="n">
        <v>6900362</v>
      </c>
    </row>
    <row r="30">
      <c r="A30" s="4" t="inlineStr">
        <is>
          <t>Total liabilities</t>
        </is>
      </c>
      <c r="C30" s="5" t="n">
        <v>7963098</v>
      </c>
      <c r="D30" s="5" t="n">
        <v>7148414</v>
      </c>
    </row>
    <row r="31">
      <c r="A31" s="4" t="inlineStr">
        <is>
          <t>Fair value of our investments</t>
        </is>
      </c>
      <c r="C31" s="6" t="n">
        <v>1080553</v>
      </c>
      <c r="D31" s="6" t="n">
        <v>992655</v>
      </c>
    </row>
    <row r="32">
      <c r="A32" s="4" t="inlineStr">
        <is>
          <t>Number of VIEs | investment</t>
        </is>
      </c>
      <c r="C32" s="5" t="n">
        <v>56</v>
      </c>
      <c r="D32" s="5" t="n">
        <v>50</v>
      </c>
    </row>
    <row r="33">
      <c r="A33" s="4" t="inlineStr">
        <is>
          <t>Residential loans, held-for-investment | Variable Interest Entity, Primary Beneficiary | Collateralized Financing Entities</t>
        </is>
      </c>
    </row>
    <row r="34">
      <c r="A34" s="3" t="inlineStr">
        <is>
          <t>Variable Interest Entity [Line Items]</t>
        </is>
      </c>
    </row>
    <row r="35">
      <c r="A35" s="4" t="inlineStr">
        <is>
          <t>Fair value of loans</t>
        </is>
      </c>
      <c r="C35" s="6" t="n">
        <v>4721389</v>
      </c>
      <c r="D35" s="6" t="n">
        <v>4072410</v>
      </c>
    </row>
    <row r="36">
      <c r="A36" s="4" t="inlineStr">
        <is>
          <t>Business purpose loans, held-for-investment</t>
        </is>
      </c>
    </row>
    <row r="37">
      <c r="A37" s="3" t="inlineStr">
        <is>
          <t>Variable Interest Entity [Line Items]</t>
        </is>
      </c>
    </row>
    <row r="38">
      <c r="A38" s="4" t="inlineStr">
        <is>
          <t>Fair value of loans</t>
        </is>
      </c>
      <c r="B38" s="4" t="inlineStr">
        <is>
          <t>[1]</t>
        </is>
      </c>
      <c r="C38" s="5" t="n">
        <v>4227209</v>
      </c>
      <c r="D38" s="5" t="n">
        <v>3890959</v>
      </c>
    </row>
    <row r="39">
      <c r="A39" s="4" t="inlineStr">
        <is>
          <t>Business purpose loans, held-for-investment | Variable Interest Entity, Primary Beneficiary | Collateralized Financing Entities</t>
        </is>
      </c>
    </row>
    <row r="40">
      <c r="A40" s="3" t="inlineStr">
        <is>
          <t>Variable Interest Entity [Line Items]</t>
        </is>
      </c>
    </row>
    <row r="41">
      <c r="A41" s="4" t="inlineStr">
        <is>
          <t>Fair value of loans</t>
        </is>
      </c>
      <c r="C41" s="5" t="n">
        <v>3402410</v>
      </c>
      <c r="D41" s="5" t="n">
        <v>3249194</v>
      </c>
    </row>
    <row r="42">
      <c r="A42" s="4" t="inlineStr">
        <is>
          <t>Multifamily loans, held-for-investment | Variable Interest Entity, Primary Beneficiary | Collateralized Financing Entities</t>
        </is>
      </c>
    </row>
    <row r="43">
      <c r="A43" s="3" t="inlineStr">
        <is>
          <t>Variable Interest Entity [Line Items]</t>
        </is>
      </c>
    </row>
    <row r="44">
      <c r="A44" s="4" t="inlineStr">
        <is>
          <t>Fair value of loans</t>
        </is>
      </c>
      <c r="C44" s="5" t="n">
        <v>482791</v>
      </c>
      <c r="D44" s="5" t="n">
        <v>492221</v>
      </c>
    </row>
    <row r="45">
      <c r="A45" s="4" t="inlineStr">
        <is>
          <t>Legacy Sequoia | Variable Interest Entity, Primary Beneficiary | Collateralized Financing Entities</t>
        </is>
      </c>
    </row>
    <row r="46">
      <c r="A46" s="3" t="inlineStr">
        <is>
          <t>Variable Interest Entity [Line Items]</t>
        </is>
      </c>
    </row>
    <row r="47">
      <c r="A47" s="4" t="inlineStr">
        <is>
          <t>Other investments</t>
        </is>
      </c>
      <c r="C47" s="5" t="n">
        <v>0</v>
      </c>
      <c r="D47" s="5" t="n">
        <v>0</v>
      </c>
    </row>
    <row r="48">
      <c r="A48" s="4" t="inlineStr">
        <is>
          <t>Cash and cash equivalents</t>
        </is>
      </c>
      <c r="C48" s="5" t="n">
        <v>0</v>
      </c>
      <c r="D48" s="5" t="n">
        <v>0</v>
      </c>
    </row>
    <row r="49">
      <c r="A49" s="4" t="inlineStr">
        <is>
          <t>Restricted cash</t>
        </is>
      </c>
      <c r="C49" s="5" t="n">
        <v>148</v>
      </c>
      <c r="D49" s="5" t="n">
        <v>148</v>
      </c>
    </row>
    <row r="50">
      <c r="A50" s="4" t="inlineStr">
        <is>
          <t>Accrued interest receivable</t>
        </is>
      </c>
      <c r="C50" s="5" t="n">
        <v>232</v>
      </c>
      <c r="D50" s="5" t="n">
        <v>305</v>
      </c>
    </row>
    <row r="51">
      <c r="A51" s="4" t="inlineStr">
        <is>
          <t>Other assets</t>
        </is>
      </c>
      <c r="C51" s="5" t="n">
        <v>275</v>
      </c>
      <c r="D51" s="5" t="n">
        <v>638</v>
      </c>
    </row>
    <row r="52">
      <c r="A52" s="4" t="inlineStr">
        <is>
          <t>Total Assets</t>
        </is>
      </c>
      <c r="C52" s="5" t="n">
        <v>242889</v>
      </c>
      <c r="D52" s="5" t="n">
        <v>287026</v>
      </c>
    </row>
    <row r="53">
      <c r="A53" s="4" t="inlineStr">
        <is>
          <t>Short-term debt</t>
        </is>
      </c>
      <c r="C53" s="5" t="n">
        <v>0</v>
      </c>
      <c r="D53" s="5" t="n">
        <v>0</v>
      </c>
    </row>
    <row r="54">
      <c r="A54" s="4" t="inlineStr">
        <is>
          <t>Accrued interest payable</t>
        </is>
      </c>
      <c r="C54" s="5" t="n">
        <v>108</v>
      </c>
      <c r="D54" s="5" t="n">
        <v>141</v>
      </c>
    </row>
    <row r="55">
      <c r="A55" s="4" t="inlineStr">
        <is>
          <t>Accrued expenses and other liabilities</t>
        </is>
      </c>
      <c r="C55" s="5" t="n">
        <v>0</v>
      </c>
      <c r="D55" s="5" t="n">
        <v>0</v>
      </c>
    </row>
    <row r="56">
      <c r="A56" s="4" t="inlineStr">
        <is>
          <t>Asset-backed securities issued</t>
        </is>
      </c>
      <c r="C56" s="5" t="n">
        <v>239447</v>
      </c>
      <c r="D56" s="5" t="n">
        <v>282326</v>
      </c>
    </row>
    <row r="57">
      <c r="A57" s="4" t="inlineStr">
        <is>
          <t>Total liabilities</t>
        </is>
      </c>
      <c r="C57" s="5" t="n">
        <v>239555</v>
      </c>
      <c r="D57" s="5" t="n">
        <v>282467</v>
      </c>
    </row>
    <row r="58">
      <c r="A58" s="4" t="inlineStr">
        <is>
          <t>Fair value of our investments</t>
        </is>
      </c>
      <c r="C58" s="6" t="n">
        <v>3062</v>
      </c>
      <c r="D58" s="6" t="n">
        <v>4559</v>
      </c>
    </row>
    <row r="59">
      <c r="A59" s="4" t="inlineStr">
        <is>
          <t>Number of VIEs | investment</t>
        </is>
      </c>
      <c r="C59" s="5" t="n">
        <v>20</v>
      </c>
      <c r="D59" s="5" t="n">
        <v>20</v>
      </c>
    </row>
    <row r="60">
      <c r="A60" s="4" t="inlineStr">
        <is>
          <t>Legacy Sequoia | Residential loans, held-for-investment | Variable Interest Entity, Primary Beneficiary | Collateralized Financing Entities</t>
        </is>
      </c>
    </row>
    <row r="61">
      <c r="A61" s="3" t="inlineStr">
        <is>
          <t>Variable Interest Entity [Line Items]</t>
        </is>
      </c>
    </row>
    <row r="62">
      <c r="A62" s="4" t="inlineStr">
        <is>
          <t>Fair value of loans</t>
        </is>
      </c>
      <c r="C62" s="6" t="n">
        <v>242234</v>
      </c>
      <c r="D62" s="6" t="n">
        <v>285935</v>
      </c>
    </row>
    <row r="63">
      <c r="A63" s="4" t="inlineStr">
        <is>
          <t>Legacy Sequoia | Business purpose loans, held-for-investment | Variable Interest Entity, Primary Beneficiary | Collateralized Financing Entities</t>
        </is>
      </c>
    </row>
    <row r="64">
      <c r="A64" s="3" t="inlineStr">
        <is>
          <t>Variable Interest Entity [Line Items]</t>
        </is>
      </c>
    </row>
    <row r="65">
      <c r="A65" s="4" t="inlineStr">
        <is>
          <t>Fair value of loans</t>
        </is>
      </c>
      <c r="C65" s="5" t="n">
        <v>0</v>
      </c>
      <c r="D65" s="5" t="n">
        <v>0</v>
      </c>
    </row>
    <row r="66">
      <c r="A66" s="4" t="inlineStr">
        <is>
          <t>Legacy Sequoia | Multifamily loans, held-for-investment | Variable Interest Entity, Primary Beneficiary | Collateralized Financing Entities</t>
        </is>
      </c>
    </row>
    <row r="67">
      <c r="A67" s="3" t="inlineStr">
        <is>
          <t>Variable Interest Entity [Line Items]</t>
        </is>
      </c>
    </row>
    <row r="68">
      <c r="A68" s="4" t="inlineStr">
        <is>
          <t>Fair value of loans</t>
        </is>
      </c>
      <c r="C68" s="5" t="n">
        <v>0</v>
      </c>
      <c r="D68" s="5" t="n">
        <v>0</v>
      </c>
    </row>
    <row r="69">
      <c r="A69" s="4" t="inlineStr">
        <is>
          <t>Sequoia | Variable Interest Entity, Primary Beneficiary | Collateralized Financing Entities</t>
        </is>
      </c>
    </row>
    <row r="70">
      <c r="A70" s="3" t="inlineStr">
        <is>
          <t>Variable Interest Entity [Line Items]</t>
        </is>
      </c>
    </row>
    <row r="71">
      <c r="A71" s="4" t="inlineStr">
        <is>
          <t>Other investments</t>
        </is>
      </c>
      <c r="C71" s="5" t="n">
        <v>0</v>
      </c>
      <c r="D71" s="5" t="n">
        <v>0</v>
      </c>
    </row>
    <row r="72">
      <c r="A72" s="4" t="inlineStr">
        <is>
          <t>Cash and cash equivalents</t>
        </is>
      </c>
      <c r="C72" s="5" t="n">
        <v>0</v>
      </c>
      <c r="D72" s="5" t="n">
        <v>0</v>
      </c>
    </row>
    <row r="73">
      <c r="A73" s="4" t="inlineStr">
        <is>
          <t>Restricted cash</t>
        </is>
      </c>
      <c r="C73" s="5" t="n">
        <v>0</v>
      </c>
      <c r="D73" s="5" t="n">
        <v>0</v>
      </c>
    </row>
    <row r="74">
      <c r="A74" s="4" t="inlineStr">
        <is>
          <t>Accrued interest receivable</t>
        </is>
      </c>
      <c r="C74" s="5" t="n">
        <v>7869</v>
      </c>
      <c r="D74" s="5" t="n">
        <v>6802</v>
      </c>
    </row>
    <row r="75">
      <c r="A75" s="4" t="inlineStr">
        <is>
          <t>Other assets</t>
        </is>
      </c>
      <c r="C75" s="5" t="n">
        <v>0</v>
      </c>
      <c r="D75" s="5" t="n">
        <v>0</v>
      </c>
    </row>
    <row r="76">
      <c r="A76" s="4" t="inlineStr">
        <is>
          <t>Total Assets</t>
        </is>
      </c>
      <c r="C76" s="5" t="n">
        <v>2487619</v>
      </c>
      <c r="D76" s="5" t="n">
        <v>1572124</v>
      </c>
    </row>
    <row r="77">
      <c r="A77" s="4" t="inlineStr">
        <is>
          <t>Short-term debt</t>
        </is>
      </c>
      <c r="C77" s="5" t="n">
        <v>0</v>
      </c>
      <c r="D77" s="5" t="n">
        <v>0</v>
      </c>
    </row>
    <row r="78">
      <c r="A78" s="4" t="inlineStr">
        <is>
          <t>Accrued interest payable</t>
        </is>
      </c>
      <c r="C78" s="5" t="n">
        <v>5918</v>
      </c>
      <c r="D78" s="5" t="n">
        <v>4697</v>
      </c>
    </row>
    <row r="79">
      <c r="A79" s="4" t="inlineStr">
        <is>
          <t>Accrued expenses and other liabilities</t>
        </is>
      </c>
      <c r="C79" s="5" t="n">
        <v>0</v>
      </c>
      <c r="D79" s="5" t="n">
        <v>50</v>
      </c>
    </row>
    <row r="80">
      <c r="A80" s="4" t="inlineStr">
        <is>
          <t>Asset-backed securities issued</t>
        </is>
      </c>
      <c r="C80" s="5" t="n">
        <v>2243299</v>
      </c>
      <c r="D80" s="5" t="n">
        <v>1347357</v>
      </c>
    </row>
    <row r="81">
      <c r="A81" s="4" t="inlineStr">
        <is>
          <t>Total liabilities</t>
        </is>
      </c>
      <c r="C81" s="5" t="n">
        <v>2249217</v>
      </c>
      <c r="D81" s="5" t="n">
        <v>1352104</v>
      </c>
    </row>
    <row r="82">
      <c r="A82" s="4" t="inlineStr">
        <is>
          <t>Fair value of our investments</t>
        </is>
      </c>
      <c r="C82" s="6" t="n">
        <v>236451</v>
      </c>
      <c r="D82" s="6" t="n">
        <v>220020</v>
      </c>
    </row>
    <row r="83">
      <c r="A83" s="4" t="inlineStr">
        <is>
          <t>Number of VIEs | investment</t>
        </is>
      </c>
      <c r="C83" s="5" t="n">
        <v>13</v>
      </c>
      <c r="D83" s="5" t="n">
        <v>10</v>
      </c>
    </row>
    <row r="84">
      <c r="A84" s="4" t="inlineStr">
        <is>
          <t>Sequoia | Residential loans, held-for-investment | Variable Interest Entity, Primary Beneficiary | Collateralized Financing Entities</t>
        </is>
      </c>
    </row>
    <row r="85">
      <c r="A85" s="3" t="inlineStr">
        <is>
          <t>Variable Interest Entity [Line Items]</t>
        </is>
      </c>
    </row>
    <row r="86">
      <c r="A86" s="4" t="inlineStr">
        <is>
          <t>Fair value of loans</t>
        </is>
      </c>
      <c r="C86" s="6" t="n">
        <v>2479750</v>
      </c>
      <c r="D86" s="6" t="n">
        <v>1565322</v>
      </c>
    </row>
    <row r="87">
      <c r="A87" s="4" t="inlineStr">
        <is>
          <t>Sequoia | Business purpose loans, held-for-investment | Variable Interest Entity, Primary Beneficiary | Collateralized Financing Entities</t>
        </is>
      </c>
    </row>
    <row r="88">
      <c r="A88" s="3" t="inlineStr">
        <is>
          <t>Variable Interest Entity [Line Items]</t>
        </is>
      </c>
    </row>
    <row r="89">
      <c r="A89" s="4" t="inlineStr">
        <is>
          <t>Fair value of loans</t>
        </is>
      </c>
      <c r="C89" s="5" t="n">
        <v>0</v>
      </c>
      <c r="D89" s="5" t="n">
        <v>0</v>
      </c>
    </row>
    <row r="90">
      <c r="A90" s="4" t="inlineStr">
        <is>
          <t>Sequoia | Multifamily loans, held-for-investment | Variable Interest Entity, Primary Beneficiary | Collateralized Financing Entities</t>
        </is>
      </c>
    </row>
    <row r="91">
      <c r="A91" s="3" t="inlineStr">
        <is>
          <t>Variable Interest Entity [Line Items]</t>
        </is>
      </c>
    </row>
    <row r="92">
      <c r="A92" s="4" t="inlineStr">
        <is>
          <t>Fair value of loans</t>
        </is>
      </c>
      <c r="C92" s="5" t="n">
        <v>0</v>
      </c>
      <c r="D92" s="5" t="n">
        <v>0</v>
      </c>
    </row>
    <row r="93">
      <c r="A93" s="4" t="inlineStr">
        <is>
          <t>CAFL | Variable Interest Entity, Primary Beneficiary | Collateralized Financing Entities</t>
        </is>
      </c>
    </row>
    <row r="94">
      <c r="A94" s="3" t="inlineStr">
        <is>
          <t>Variable Interest Entity [Line Items]</t>
        </is>
      </c>
    </row>
    <row r="95">
      <c r="A95" s="4" t="inlineStr">
        <is>
          <t>Other investments</t>
        </is>
      </c>
      <c r="C95" s="5" t="n">
        <v>0</v>
      </c>
      <c r="D95" s="5" t="n">
        <v>0</v>
      </c>
    </row>
    <row r="96">
      <c r="A96" s="4" t="inlineStr">
        <is>
          <t>Cash and cash equivalents</t>
        </is>
      </c>
      <c r="C96" s="5" t="n">
        <v>0</v>
      </c>
      <c r="D96" s="5" t="n">
        <v>0</v>
      </c>
    </row>
    <row r="97">
      <c r="A97" s="4" t="inlineStr">
        <is>
          <t>Restricted cash</t>
        </is>
      </c>
      <c r="C97" s="5" t="n">
        <v>0</v>
      </c>
      <c r="D97" s="5" t="n">
        <v>0</v>
      </c>
    </row>
    <row r="98">
      <c r="A98" s="4" t="inlineStr">
        <is>
          <t>Accrued interest receivable</t>
        </is>
      </c>
      <c r="C98" s="5" t="n">
        <v>13451</v>
      </c>
      <c r="D98" s="5" t="n">
        <v>13055</v>
      </c>
    </row>
    <row r="99">
      <c r="A99" s="4" t="inlineStr">
        <is>
          <t>Other assets</t>
        </is>
      </c>
      <c r="C99" s="5" t="n">
        <v>13172</v>
      </c>
      <c r="D99" s="5" t="n">
        <v>2930</v>
      </c>
    </row>
    <row r="100">
      <c r="A100" s="4" t="inlineStr">
        <is>
          <t>Total Assets</t>
        </is>
      </c>
      <c r="C100" s="5" t="n">
        <v>3429033</v>
      </c>
      <c r="D100" s="5" t="n">
        <v>3265179</v>
      </c>
    </row>
    <row r="101">
      <c r="A101" s="4" t="inlineStr">
        <is>
          <t>Short-term debt</t>
        </is>
      </c>
      <c r="C101" s="5" t="n">
        <v>0</v>
      </c>
      <c r="D101" s="5" t="n">
        <v>0</v>
      </c>
    </row>
    <row r="102">
      <c r="A102" s="4" t="inlineStr">
        <is>
          <t>Accrued interest payable</t>
        </is>
      </c>
      <c r="C102" s="5" t="n">
        <v>10691</v>
      </c>
      <c r="D102" s="5" t="n">
        <v>10278</v>
      </c>
    </row>
    <row r="103">
      <c r="A103" s="4" t="inlineStr">
        <is>
          <t>Accrued expenses and other liabilities</t>
        </is>
      </c>
      <c r="C103" s="5" t="n">
        <v>224</v>
      </c>
      <c r="D103" s="5" t="n">
        <v>0</v>
      </c>
    </row>
    <row r="104">
      <c r="A104" s="4" t="inlineStr">
        <is>
          <t>Asset-backed securities issued</t>
        </is>
      </c>
      <c r="C104" s="5" t="n">
        <v>3126405</v>
      </c>
      <c r="D104" s="5" t="n">
        <v>3013093</v>
      </c>
    </row>
    <row r="105">
      <c r="A105" s="4" t="inlineStr">
        <is>
          <t>Total liabilities</t>
        </is>
      </c>
      <c r="C105" s="5" t="n">
        <v>3137320</v>
      </c>
      <c r="D105" s="5" t="n">
        <v>3023371</v>
      </c>
    </row>
    <row r="106">
      <c r="A106" s="4" t="inlineStr">
        <is>
          <t>Fair value of our investments</t>
        </is>
      </c>
      <c r="C106" s="6" t="n">
        <v>287813</v>
      </c>
      <c r="D106" s="6" t="n">
        <v>241808</v>
      </c>
    </row>
    <row r="107">
      <c r="A107" s="4" t="inlineStr">
        <is>
          <t>Number of VIEs | investment</t>
        </is>
      </c>
      <c r="C107" s="5" t="n">
        <v>15</v>
      </c>
      <c r="D107" s="5" t="n">
        <v>14</v>
      </c>
    </row>
    <row r="108">
      <c r="A108" s="4" t="inlineStr">
        <is>
          <t>CAFL | Residential loans, held-for-investment | Variable Interest Entity, Primary Beneficiary | Collateralized Financing Entities</t>
        </is>
      </c>
    </row>
    <row r="109">
      <c r="A109" s="3" t="inlineStr">
        <is>
          <t>Variable Interest Entity [Line Items]</t>
        </is>
      </c>
    </row>
    <row r="110">
      <c r="A110" s="4" t="inlineStr">
        <is>
          <t>Fair value of loans</t>
        </is>
      </c>
      <c r="C110" s="6" t="n">
        <v>0</v>
      </c>
      <c r="D110" s="6" t="n">
        <v>0</v>
      </c>
    </row>
    <row r="111">
      <c r="A111" s="4" t="inlineStr">
        <is>
          <t>CAFL | Business purpose loans, held-for-investment | Variable Interest Entity, Primary Beneficiary | Collateralized Financing Entities</t>
        </is>
      </c>
    </row>
    <row r="112">
      <c r="A112" s="3" t="inlineStr">
        <is>
          <t>Variable Interest Entity [Line Items]</t>
        </is>
      </c>
    </row>
    <row r="113">
      <c r="A113" s="4" t="inlineStr">
        <is>
          <t>Fair value of loans</t>
        </is>
      </c>
      <c r="C113" s="5" t="n">
        <v>3402410</v>
      </c>
      <c r="D113" s="5" t="n">
        <v>3249194</v>
      </c>
    </row>
    <row r="114">
      <c r="A114" s="4" t="inlineStr">
        <is>
          <t>CAFL | Multifamily loans, held-for-investment | Variable Interest Entity, Primary Beneficiary | Collateralized Financing Entities</t>
        </is>
      </c>
    </row>
    <row r="115">
      <c r="A115" s="3" t="inlineStr">
        <is>
          <t>Variable Interest Entity [Line Items]</t>
        </is>
      </c>
    </row>
    <row r="116">
      <c r="A116" s="4" t="inlineStr">
        <is>
          <t>Fair value of loans</t>
        </is>
      </c>
      <c r="C116" s="5" t="n">
        <v>0</v>
      </c>
      <c r="D116" s="5" t="n">
        <v>0</v>
      </c>
    </row>
    <row r="117">
      <c r="A117" s="4" t="inlineStr">
        <is>
          <t>Freddie Mac SLST | Variable Interest Entity, Primary Beneficiary | Collateralized Financing Entities</t>
        </is>
      </c>
    </row>
    <row r="118">
      <c r="A118" s="3" t="inlineStr">
        <is>
          <t>Variable Interest Entity [Line Items]</t>
        </is>
      </c>
    </row>
    <row r="119">
      <c r="A119" s="4" t="inlineStr">
        <is>
          <t>Other investments</t>
        </is>
      </c>
      <c r="C119" s="5" t="n">
        <v>0</v>
      </c>
      <c r="D119" s="5" t="n">
        <v>0</v>
      </c>
    </row>
    <row r="120">
      <c r="A120" s="4" t="inlineStr">
        <is>
          <t>Cash and cash equivalents</t>
        </is>
      </c>
      <c r="C120" s="5" t="n">
        <v>0</v>
      </c>
      <c r="D120" s="5" t="n">
        <v>0</v>
      </c>
    </row>
    <row r="121">
      <c r="A121" s="4" t="inlineStr">
        <is>
          <t>Restricted cash</t>
        </is>
      </c>
      <c r="C121" s="5" t="n">
        <v>0</v>
      </c>
      <c r="D121" s="5" t="n">
        <v>0</v>
      </c>
    </row>
    <row r="122">
      <c r="A122" s="4" t="inlineStr">
        <is>
          <t>Accrued interest receivable</t>
        </is>
      </c>
      <c r="C122" s="5" t="n">
        <v>6068</v>
      </c>
      <c r="D122" s="5" t="n">
        <v>6754</v>
      </c>
    </row>
    <row r="123">
      <c r="A123" s="4" t="inlineStr">
        <is>
          <t>Other assets</t>
        </is>
      </c>
      <c r="C123" s="5" t="n">
        <v>1958</v>
      </c>
      <c r="D123" s="5" t="n">
        <v>646</v>
      </c>
    </row>
    <row r="124">
      <c r="A124" s="4" t="inlineStr">
        <is>
          <t>Total Assets</t>
        </is>
      </c>
      <c r="C124" s="5" t="n">
        <v>2007431</v>
      </c>
      <c r="D124" s="5" t="n">
        <v>2228553</v>
      </c>
    </row>
    <row r="125">
      <c r="A125" s="4" t="inlineStr">
        <is>
          <t>Short-term debt</t>
        </is>
      </c>
      <c r="C125" s="5" t="n">
        <v>0</v>
      </c>
      <c r="D125" s="5" t="n">
        <v>0</v>
      </c>
    </row>
    <row r="126">
      <c r="A126" s="4" t="inlineStr">
        <is>
          <t>Accrued interest payable</t>
        </is>
      </c>
      <c r="C126" s="5" t="n">
        <v>4279</v>
      </c>
      <c r="D126" s="5" t="n">
        <v>4846</v>
      </c>
    </row>
    <row r="127">
      <c r="A127" s="4" t="inlineStr">
        <is>
          <t>Accrued expenses and other liabilities</t>
        </is>
      </c>
      <c r="C127" s="5" t="n">
        <v>0</v>
      </c>
      <c r="D127" s="5" t="n">
        <v>0</v>
      </c>
    </row>
    <row r="128">
      <c r="A128" s="4" t="inlineStr">
        <is>
          <t>Asset-backed securities issued</t>
        </is>
      </c>
      <c r="C128" s="5" t="n">
        <v>1550111</v>
      </c>
      <c r="D128" s="5" t="n">
        <v>1793620</v>
      </c>
    </row>
    <row r="129">
      <c r="A129" s="4" t="inlineStr">
        <is>
          <t>Total liabilities</t>
        </is>
      </c>
      <c r="C129" s="5" t="n">
        <v>1554390</v>
      </c>
      <c r="D129" s="5" t="n">
        <v>1798466</v>
      </c>
    </row>
    <row r="130">
      <c r="A130" s="4" t="inlineStr">
        <is>
          <t>Fair value of our investments</t>
        </is>
      </c>
      <c r="C130" s="6" t="n">
        <v>451252</v>
      </c>
      <c r="D130" s="6" t="n">
        <v>430087</v>
      </c>
    </row>
    <row r="131">
      <c r="A131" s="4" t="inlineStr">
        <is>
          <t>Number of VIEs | investment</t>
        </is>
      </c>
      <c r="C131" s="5" t="n">
        <v>3</v>
      </c>
      <c r="D131" s="5" t="n">
        <v>2</v>
      </c>
    </row>
    <row r="132">
      <c r="A132" s="4" t="inlineStr">
        <is>
          <t>Freddie Mac SLST | Residential loans, held-for-investment | Variable Interest Entity, Primary Beneficiary | Collateralized Financing Entities</t>
        </is>
      </c>
    </row>
    <row r="133">
      <c r="A133" s="3" t="inlineStr">
        <is>
          <t>Variable Interest Entity [Line Items]</t>
        </is>
      </c>
    </row>
    <row r="134">
      <c r="A134" s="4" t="inlineStr">
        <is>
          <t>Fair value of loans</t>
        </is>
      </c>
      <c r="C134" s="6" t="n">
        <v>1999405</v>
      </c>
      <c r="D134" s="6" t="n">
        <v>2221153</v>
      </c>
    </row>
    <row r="135">
      <c r="A135" s="4" t="inlineStr">
        <is>
          <t>Freddie Mac SLST | Business purpose loans, held-for-investment | Variable Interest Entity, Primary Beneficiary | Collateralized Financing Entities</t>
        </is>
      </c>
    </row>
    <row r="136">
      <c r="A136" s="3" t="inlineStr">
        <is>
          <t>Variable Interest Entity [Line Items]</t>
        </is>
      </c>
    </row>
    <row r="137">
      <c r="A137" s="4" t="inlineStr">
        <is>
          <t>Fair value of loans</t>
        </is>
      </c>
      <c r="C137" s="5" t="n">
        <v>0</v>
      </c>
      <c r="D137" s="5" t="n">
        <v>0</v>
      </c>
    </row>
    <row r="138">
      <c r="A138" s="4" t="inlineStr">
        <is>
          <t>Freddie Mac SLST | Multifamily loans, held-for-investment | Variable Interest Entity, Primary Beneficiary | Collateralized Financing Entities</t>
        </is>
      </c>
    </row>
    <row r="139">
      <c r="A139" s="3" t="inlineStr">
        <is>
          <t>Variable Interest Entity [Line Items]</t>
        </is>
      </c>
    </row>
    <row r="140">
      <c r="A140" s="4" t="inlineStr">
        <is>
          <t>Fair value of loans</t>
        </is>
      </c>
      <c r="C140" s="5" t="n">
        <v>0</v>
      </c>
      <c r="D140" s="5" t="n">
        <v>0</v>
      </c>
    </row>
    <row r="141">
      <c r="A141" s="4" t="inlineStr">
        <is>
          <t>Freddie Mac K-Series | Variable Interest Entity, Primary Beneficiary | Collateralized Financing Entities</t>
        </is>
      </c>
    </row>
    <row r="142">
      <c r="A142" s="3" t="inlineStr">
        <is>
          <t>Variable Interest Entity [Line Items]</t>
        </is>
      </c>
    </row>
    <row r="143">
      <c r="A143" s="4" t="inlineStr">
        <is>
          <t>Other investments</t>
        </is>
      </c>
      <c r="C143" s="5" t="n">
        <v>0</v>
      </c>
      <c r="D143" s="5" t="n">
        <v>0</v>
      </c>
    </row>
    <row r="144">
      <c r="A144" s="4" t="inlineStr">
        <is>
          <t>Cash and cash equivalents</t>
        </is>
      </c>
      <c r="C144" s="5" t="n">
        <v>0</v>
      </c>
      <c r="D144" s="5" t="n">
        <v>0</v>
      </c>
    </row>
    <row r="145">
      <c r="A145" s="4" t="inlineStr">
        <is>
          <t>Restricted cash</t>
        </is>
      </c>
      <c r="C145" s="5" t="n">
        <v>0</v>
      </c>
      <c r="D145" s="5" t="n">
        <v>0</v>
      </c>
    </row>
    <row r="146">
      <c r="A146" s="4" t="inlineStr">
        <is>
          <t>Accrued interest receivable</t>
        </is>
      </c>
      <c r="C146" s="5" t="n">
        <v>1321</v>
      </c>
      <c r="D146" s="5" t="n">
        <v>1337</v>
      </c>
    </row>
    <row r="147">
      <c r="A147" s="4" t="inlineStr">
        <is>
          <t>Other assets</t>
        </is>
      </c>
      <c r="C147" s="5" t="n">
        <v>0</v>
      </c>
      <c r="D147" s="5" t="n">
        <v>0</v>
      </c>
    </row>
    <row r="148">
      <c r="A148" s="4" t="inlineStr">
        <is>
          <t>Total Assets</t>
        </is>
      </c>
      <c r="C148" s="5" t="n">
        <v>484112</v>
      </c>
      <c r="D148" s="5" t="n">
        <v>493558</v>
      </c>
    </row>
    <row r="149">
      <c r="A149" s="4" t="inlineStr">
        <is>
          <t>Short-term debt</t>
        </is>
      </c>
      <c r="C149" s="5" t="n">
        <v>0</v>
      </c>
      <c r="D149" s="5" t="n">
        <v>0</v>
      </c>
    </row>
    <row r="150">
      <c r="A150" s="4" t="inlineStr">
        <is>
          <t>Accrued interest payable</t>
        </is>
      </c>
      <c r="C150" s="5" t="n">
        <v>1195</v>
      </c>
      <c r="D150" s="5" t="n">
        <v>1177</v>
      </c>
    </row>
    <row r="151">
      <c r="A151" s="4" t="inlineStr">
        <is>
          <t>Accrued expenses and other liabilities</t>
        </is>
      </c>
      <c r="C151" s="5" t="n">
        <v>0</v>
      </c>
      <c r="D151" s="5" t="n">
        <v>0</v>
      </c>
    </row>
    <row r="152">
      <c r="A152" s="4" t="inlineStr">
        <is>
          <t>Asset-backed securities issued</t>
        </is>
      </c>
      <c r="C152" s="5" t="n">
        <v>451402</v>
      </c>
      <c r="D152" s="5" t="n">
        <v>463966</v>
      </c>
    </row>
    <row r="153">
      <c r="A153" s="4" t="inlineStr">
        <is>
          <t>Total liabilities</t>
        </is>
      </c>
      <c r="C153" s="5" t="n">
        <v>452597</v>
      </c>
      <c r="D153" s="5" t="n">
        <v>465143</v>
      </c>
    </row>
    <row r="154">
      <c r="A154" s="4" t="inlineStr">
        <is>
          <t>Fair value of our investments</t>
        </is>
      </c>
      <c r="C154" s="6" t="n">
        <v>31389</v>
      </c>
      <c r="D154" s="6" t="n">
        <v>28415</v>
      </c>
    </row>
    <row r="155">
      <c r="A155" s="4" t="inlineStr">
        <is>
          <t>Number of VIEs | investment</t>
        </is>
      </c>
      <c r="C155" s="5" t="n">
        <v>1</v>
      </c>
      <c r="D155" s="5" t="n">
        <v>1</v>
      </c>
    </row>
    <row r="156">
      <c r="A156" s="4" t="inlineStr">
        <is>
          <t>Freddie Mac K-Series | Residential loans, held-for-investment | Variable Interest Entity, Primary Beneficiary | Collateralized Financing Entities</t>
        </is>
      </c>
    </row>
    <row r="157">
      <c r="A157" s="3" t="inlineStr">
        <is>
          <t>Variable Interest Entity [Line Items]</t>
        </is>
      </c>
    </row>
    <row r="158">
      <c r="A158" s="4" t="inlineStr">
        <is>
          <t>Fair value of loans</t>
        </is>
      </c>
      <c r="C158" s="6" t="n">
        <v>0</v>
      </c>
      <c r="D158" s="6" t="n">
        <v>0</v>
      </c>
    </row>
    <row r="159">
      <c r="A159" s="4" t="inlineStr">
        <is>
          <t>Freddie Mac K-Series | Business purpose loans, held-for-investment | Variable Interest Entity, Primary Beneficiary | Collateralized Financing Entities</t>
        </is>
      </c>
    </row>
    <row r="160">
      <c r="A160" s="3" t="inlineStr">
        <is>
          <t>Variable Interest Entity [Line Items]</t>
        </is>
      </c>
    </row>
    <row r="161">
      <c r="A161" s="4" t="inlineStr">
        <is>
          <t>Fair value of loans</t>
        </is>
      </c>
      <c r="C161" s="5" t="n">
        <v>0</v>
      </c>
      <c r="D161" s="5" t="n">
        <v>0</v>
      </c>
    </row>
    <row r="162">
      <c r="A162" s="4" t="inlineStr">
        <is>
          <t>Freddie Mac K-Series | Multifamily loans, held-for-investment | Variable Interest Entity, Primary Beneficiary | Collateralized Financing Entities</t>
        </is>
      </c>
    </row>
    <row r="163">
      <c r="A163" s="3" t="inlineStr">
        <is>
          <t>Variable Interest Entity [Line Items]</t>
        </is>
      </c>
    </row>
    <row r="164">
      <c r="A164" s="4" t="inlineStr">
        <is>
          <t>Fair value of loans</t>
        </is>
      </c>
      <c r="C164" s="5" t="n">
        <v>482791</v>
      </c>
      <c r="D164" s="5" t="n">
        <v>492221</v>
      </c>
    </row>
    <row r="165">
      <c r="A165" s="4" t="inlineStr">
        <is>
          <t>Servicing Investment | Variable Interest Entity, Primary Beneficiary | Collateralized Financing Entities</t>
        </is>
      </c>
    </row>
    <row r="166">
      <c r="A166" s="3" t="inlineStr">
        <is>
          <t>Variable Interest Entity [Line Items]</t>
        </is>
      </c>
    </row>
    <row r="167">
      <c r="A167" s="4" t="inlineStr">
        <is>
          <t>Other investments</t>
        </is>
      </c>
      <c r="C167" s="5" t="n">
        <v>187880</v>
      </c>
      <c r="D167" s="5" t="n">
        <v>251773</v>
      </c>
    </row>
    <row r="168">
      <c r="A168" s="4" t="inlineStr">
        <is>
          <t>Cash and cash equivalents</t>
        </is>
      </c>
      <c r="C168" s="5" t="n">
        <v>12977</v>
      </c>
      <c r="D168" s="5" t="n">
        <v>11579</v>
      </c>
    </row>
    <row r="169">
      <c r="A169" s="4" t="inlineStr">
        <is>
          <t>Restricted cash</t>
        </is>
      </c>
      <c r="C169" s="5" t="n">
        <v>19872</v>
      </c>
      <c r="D169" s="5" t="n">
        <v>23220</v>
      </c>
    </row>
    <row r="170">
      <c r="A170" s="4" t="inlineStr">
        <is>
          <t>Accrued interest receivable</t>
        </is>
      </c>
      <c r="C170" s="5" t="n">
        <v>1068</v>
      </c>
      <c r="D170" s="5" t="n">
        <v>2334</v>
      </c>
    </row>
    <row r="171">
      <c r="A171" s="4" t="inlineStr">
        <is>
          <t>Other assets</t>
        </is>
      </c>
      <c r="C171" s="5" t="n">
        <v>6283</v>
      </c>
      <c r="D171" s="5" t="n">
        <v>5723</v>
      </c>
    </row>
    <row r="172">
      <c r="A172" s="4" t="inlineStr">
        <is>
          <t>Total Assets</t>
        </is>
      </c>
      <c r="C172" s="5" t="n">
        <v>228080</v>
      </c>
      <c r="D172" s="5" t="n">
        <v>294629</v>
      </c>
    </row>
    <row r="173">
      <c r="A173" s="4" t="inlineStr">
        <is>
          <t>Short-term debt</t>
        </is>
      </c>
      <c r="C173" s="5" t="n">
        <v>151910</v>
      </c>
      <c r="D173" s="5" t="n">
        <v>208375</v>
      </c>
    </row>
    <row r="174">
      <c r="A174" s="4" t="inlineStr">
        <is>
          <t>Accrued interest payable</t>
        </is>
      </c>
      <c r="C174" s="5" t="n">
        <v>97</v>
      </c>
      <c r="D174" s="5" t="n">
        <v>135</v>
      </c>
    </row>
    <row r="175">
      <c r="A175" s="4" t="inlineStr">
        <is>
          <t>Accrued expenses and other liabilities</t>
        </is>
      </c>
      <c r="C175" s="5" t="n">
        <v>15835</v>
      </c>
      <c r="D175" s="5" t="n">
        <v>18353</v>
      </c>
    </row>
    <row r="176">
      <c r="A176" s="4" t="inlineStr">
        <is>
          <t>Asset-backed securities issued</t>
        </is>
      </c>
      <c r="C176" s="5" t="n">
        <v>0</v>
      </c>
      <c r="D176" s="5" t="n">
        <v>0</v>
      </c>
    </row>
    <row r="177">
      <c r="A177" s="4" t="inlineStr">
        <is>
          <t>Total liabilities</t>
        </is>
      </c>
      <c r="C177" s="5" t="n">
        <v>167842</v>
      </c>
      <c r="D177" s="5" t="n">
        <v>226863</v>
      </c>
    </row>
    <row r="178">
      <c r="A178" s="4" t="inlineStr">
        <is>
          <t>Fair value of our investments</t>
        </is>
      </c>
      <c r="C178" s="6" t="n">
        <v>60238</v>
      </c>
      <c r="D178" s="6" t="n">
        <v>67766</v>
      </c>
    </row>
    <row r="179">
      <c r="A179" s="4" t="inlineStr">
        <is>
          <t>Number of VIEs | investment</t>
        </is>
      </c>
      <c r="C179" s="5" t="n">
        <v>3</v>
      </c>
      <c r="D179" s="5" t="n">
        <v>3</v>
      </c>
    </row>
    <row r="180">
      <c r="A180" s="4" t="inlineStr">
        <is>
          <t>Servicing Investment | Residential loans, held-for-investment | Variable Interest Entity, Primary Beneficiary | Collateralized Financing Entities</t>
        </is>
      </c>
    </row>
    <row r="181">
      <c r="A181" s="3" t="inlineStr">
        <is>
          <t>Variable Interest Entity [Line Items]</t>
        </is>
      </c>
    </row>
    <row r="182">
      <c r="A182" s="4" t="inlineStr">
        <is>
          <t>Fair value of loans</t>
        </is>
      </c>
      <c r="C182" s="6" t="n">
        <v>0</v>
      </c>
      <c r="D182" s="6" t="n">
        <v>0</v>
      </c>
    </row>
    <row r="183">
      <c r="A183" s="4" t="inlineStr">
        <is>
          <t>Servicing Investment | Business purpose loans, held-for-investment | Variable Interest Entity, Primary Beneficiary | Collateralized Financing Entities</t>
        </is>
      </c>
    </row>
    <row r="184">
      <c r="A184" s="3" t="inlineStr">
        <is>
          <t>Variable Interest Entity [Line Items]</t>
        </is>
      </c>
    </row>
    <row r="185">
      <c r="A185" s="4" t="inlineStr">
        <is>
          <t>Fair value of loans</t>
        </is>
      </c>
      <c r="C185" s="5" t="n">
        <v>0</v>
      </c>
      <c r="D185" s="5" t="n">
        <v>0</v>
      </c>
    </row>
    <row r="186">
      <c r="A186" s="4" t="inlineStr">
        <is>
          <t>Servicing Investment | Multifamily loans, held-for-investment | Variable Interest Entity, Primary Beneficiary | Collateralized Financing Entities</t>
        </is>
      </c>
    </row>
    <row r="187">
      <c r="A187" s="3" t="inlineStr">
        <is>
          <t>Variable Interest Entity [Line Items]</t>
        </is>
      </c>
    </row>
    <row r="188">
      <c r="A188" s="4" t="inlineStr">
        <is>
          <t>Fair value of loans</t>
        </is>
      </c>
      <c r="C188" s="5" t="n">
        <v>0</v>
      </c>
      <c r="D188" s="5" t="n">
        <v>0</v>
      </c>
    </row>
    <row r="189">
      <c r="A189" s="4" t="inlineStr">
        <is>
          <t>Point HEI | Variable Interest Entity, Primary Beneficiary | Collateralized Financing Entities</t>
        </is>
      </c>
    </row>
    <row r="190">
      <c r="A190" s="3" t="inlineStr">
        <is>
          <t>Variable Interest Entity [Line Items]</t>
        </is>
      </c>
    </row>
    <row r="191">
      <c r="A191" s="4" t="inlineStr">
        <is>
          <t>Other investments</t>
        </is>
      </c>
      <c r="C191" s="5" t="n">
        <v>167442</v>
      </c>
      <c r="D191" s="5" t="n">
        <v>0</v>
      </c>
    </row>
    <row r="192">
      <c r="A192" s="4" t="inlineStr">
        <is>
          <t>Cash and cash equivalents</t>
        </is>
      </c>
      <c r="C192" s="5" t="n">
        <v>0</v>
      </c>
      <c r="D192" s="5" t="n">
        <v>0</v>
      </c>
    </row>
    <row r="193">
      <c r="A193" s="4" t="inlineStr">
        <is>
          <t>Restricted cash</t>
        </is>
      </c>
      <c r="C193" s="5" t="n">
        <v>5033</v>
      </c>
      <c r="D193" s="5" t="n">
        <v>0</v>
      </c>
    </row>
    <row r="194">
      <c r="A194" s="4" t="inlineStr">
        <is>
          <t>Accrued interest receivable</t>
        </is>
      </c>
      <c r="C194" s="5" t="n">
        <v>0</v>
      </c>
      <c r="D194" s="5" t="n">
        <v>0</v>
      </c>
    </row>
    <row r="195">
      <c r="A195" s="4" t="inlineStr">
        <is>
          <t>Other assets</t>
        </is>
      </c>
      <c r="C195" s="5" t="n">
        <v>50</v>
      </c>
      <c r="D195" s="5" t="n">
        <v>0</v>
      </c>
    </row>
    <row r="196">
      <c r="A196" s="4" t="inlineStr">
        <is>
          <t>Total Assets</t>
        </is>
      </c>
      <c r="C196" s="5" t="n">
        <v>172525</v>
      </c>
      <c r="D196" s="5" t="n">
        <v>0</v>
      </c>
    </row>
    <row r="197">
      <c r="A197" s="4" t="inlineStr">
        <is>
          <t>Short-term debt</t>
        </is>
      </c>
      <c r="C197" s="5" t="n">
        <v>0</v>
      </c>
      <c r="D197" s="5" t="n">
        <v>0</v>
      </c>
    </row>
    <row r="198">
      <c r="A198" s="4" t="inlineStr">
        <is>
          <t>Accrued interest payable</t>
        </is>
      </c>
      <c r="C198" s="5" t="n">
        <v>0</v>
      </c>
      <c r="D198" s="5" t="n">
        <v>0</v>
      </c>
    </row>
    <row r="199">
      <c r="A199" s="4" t="inlineStr">
        <is>
          <t>Accrued expenses and other liabilities</t>
        </is>
      </c>
      <c r="C199" s="5" t="n">
        <v>16740</v>
      </c>
      <c r="D199" s="5" t="n">
        <v>0</v>
      </c>
    </row>
    <row r="200">
      <c r="A200" s="4" t="inlineStr">
        <is>
          <t>Asset-backed securities issued</t>
        </is>
      </c>
      <c r="C200" s="5" t="n">
        <v>145437</v>
      </c>
      <c r="D200" s="5" t="n">
        <v>0</v>
      </c>
    </row>
    <row r="201">
      <c r="A201" s="4" t="inlineStr">
        <is>
          <t>Total liabilities</t>
        </is>
      </c>
      <c r="C201" s="5" t="n">
        <v>162177</v>
      </c>
      <c r="D201" s="5" t="n">
        <v>0</v>
      </c>
    </row>
    <row r="202">
      <c r="A202" s="4" t="inlineStr">
        <is>
          <t>Fair value of our investments</t>
        </is>
      </c>
      <c r="C202" s="6" t="n">
        <v>10348</v>
      </c>
      <c r="D202" s="6" t="n">
        <v>0</v>
      </c>
    </row>
    <row r="203">
      <c r="A203" s="4" t="inlineStr">
        <is>
          <t>Number of VIEs | investment</t>
        </is>
      </c>
      <c r="C203" s="5" t="n">
        <v>1</v>
      </c>
      <c r="D203" s="5" t="n">
        <v>0</v>
      </c>
    </row>
    <row r="204">
      <c r="A204" s="4" t="inlineStr">
        <is>
          <t>Point HEI | Residential loans, held-for-investment | Variable Interest Entity, Primary Beneficiary | Collateralized Financing Entities</t>
        </is>
      </c>
    </row>
    <row r="205">
      <c r="A205" s="3" t="inlineStr">
        <is>
          <t>Variable Interest Entity [Line Items]</t>
        </is>
      </c>
    </row>
    <row r="206">
      <c r="A206" s="4" t="inlineStr">
        <is>
          <t>Fair value of loans</t>
        </is>
      </c>
      <c r="C206" s="6" t="n">
        <v>0</v>
      </c>
      <c r="D206" s="6" t="n">
        <v>0</v>
      </c>
    </row>
    <row r="207">
      <c r="A207" s="4" t="inlineStr">
        <is>
          <t>Point HEI | Business purpose loans, held-for-investment | Variable Interest Entity, Primary Beneficiary | Collateralized Financing Entities</t>
        </is>
      </c>
    </row>
    <row r="208">
      <c r="A208" s="3" t="inlineStr">
        <is>
          <t>Variable Interest Entity [Line Items]</t>
        </is>
      </c>
    </row>
    <row r="209">
      <c r="A209" s="4" t="inlineStr">
        <is>
          <t>Fair value of loans</t>
        </is>
      </c>
      <c r="C209" s="5" t="n">
        <v>0</v>
      </c>
      <c r="D209" s="5" t="n">
        <v>0</v>
      </c>
    </row>
    <row r="210">
      <c r="A210" s="4" t="inlineStr">
        <is>
          <t>Point HEI | Multifamily loans, held-for-investment | Variable Interest Entity, Primary Beneficiary | Collateralized Financing Entities</t>
        </is>
      </c>
    </row>
    <row r="211">
      <c r="A211" s="3" t="inlineStr">
        <is>
          <t>Variable Interest Entity [Line Items]</t>
        </is>
      </c>
    </row>
    <row r="212">
      <c r="A212" s="4" t="inlineStr">
        <is>
          <t>Fair value of loans</t>
        </is>
      </c>
      <c r="C212" s="6" t="n">
        <v>0</v>
      </c>
      <c r="D212" s="6" t="n">
        <v>0</v>
      </c>
    </row>
    <row r="213"/>
    <row r="214">
      <c r="A214" s="4" t="inlineStr">
        <is>
          <t>[1]</t>
        </is>
      </c>
      <c r="B21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213:C213"/>
    <mergeCell ref="B214:C2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Accounted for as Collateralized Financing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Interest income</t>
        </is>
      </c>
      <c r="B4" s="6" t="n">
        <v>145722</v>
      </c>
      <c r="C4" s="6" t="n">
        <v>121982</v>
      </c>
      <c r="D4" s="6" t="n">
        <v>412722</v>
      </c>
      <c r="E4" s="6" t="n">
        <v>450009</v>
      </c>
    </row>
    <row r="5">
      <c r="A5" s="4" t="inlineStr">
        <is>
          <t>Interest expense</t>
        </is>
      </c>
      <c r="B5" s="5" t="n">
        <v>-103754</v>
      </c>
      <c r="C5" s="5" t="n">
        <v>-100411</v>
      </c>
      <c r="D5" s="5" t="n">
        <v>-314371</v>
      </c>
      <c r="E5" s="5" t="n">
        <v>-349748</v>
      </c>
    </row>
    <row r="6">
      <c r="A6" s="4" t="inlineStr">
        <is>
          <t>Net Interest Income</t>
        </is>
      </c>
      <c r="B6" s="5" t="n">
        <v>41968</v>
      </c>
      <c r="C6" s="5" t="n">
        <v>21571</v>
      </c>
      <c r="D6" s="5" t="n">
        <v>98351</v>
      </c>
      <c r="E6" s="5" t="n">
        <v>100261</v>
      </c>
    </row>
    <row r="7">
      <c r="A7" s="4" t="inlineStr">
        <is>
          <t>Investment fair value changes, net</t>
        </is>
      </c>
      <c r="B7" s="5" t="n">
        <v>26077</v>
      </c>
      <c r="C7" s="5" t="n">
        <v>107047</v>
      </c>
      <c r="D7" s="5" t="n">
        <v>120644</v>
      </c>
      <c r="E7" s="5" t="n">
        <v>-611557</v>
      </c>
    </row>
    <row r="8">
      <c r="A8" s="4" t="inlineStr">
        <is>
          <t>Total non-interest income (loss), net</t>
        </is>
      </c>
      <c r="B8" s="5" t="n">
        <v>98331</v>
      </c>
      <c r="C8" s="5" t="n">
        <v>166930</v>
      </c>
      <c r="D8" s="5" t="n">
        <v>346993</v>
      </c>
      <c r="E8" s="5" t="n">
        <v>-552648</v>
      </c>
    </row>
    <row r="9">
      <c r="A9" s="4" t="inlineStr">
        <is>
          <t>General and administrative expenses</t>
        </is>
      </c>
      <c r="B9" s="5" t="n">
        <v>-47692</v>
      </c>
      <c r="C9" s="5" t="n">
        <v>-27630</v>
      </c>
      <c r="D9" s="5" t="n">
        <v>-131837</v>
      </c>
      <c r="E9" s="5" t="n">
        <v>-84832</v>
      </c>
    </row>
    <row r="10">
      <c r="A10" s="4" t="inlineStr">
        <is>
          <t>Net Income (Loss)</t>
        </is>
      </c>
      <c r="B10" s="5" t="n">
        <v>88286</v>
      </c>
      <c r="C10" s="5" t="n">
        <v>141812</v>
      </c>
      <c r="D10" s="5" t="n">
        <v>275568</v>
      </c>
      <c r="E10" s="5" t="n">
        <v>-636142</v>
      </c>
    </row>
    <row r="11">
      <c r="A11" s="4" t="inlineStr">
        <is>
          <t>Variable Interest Entity, Primary Beneficiary</t>
        </is>
      </c>
    </row>
    <row r="12">
      <c r="A12" s="3" t="inlineStr">
        <is>
          <t>Variable Interest Entity [Line Items]</t>
        </is>
      </c>
    </row>
    <row r="13">
      <c r="A13" s="4" t="inlineStr">
        <is>
          <t>Interest income</t>
        </is>
      </c>
      <c r="B13" s="5" t="n">
        <v>96090</v>
      </c>
      <c r="C13" s="5" t="n">
        <v>89912</v>
      </c>
      <c r="D13" s="5" t="n">
        <v>289878</v>
      </c>
      <c r="E13" s="5" t="n">
        <v>303264</v>
      </c>
    </row>
    <row r="14">
      <c r="A14" s="4" t="inlineStr">
        <is>
          <t>Interest expense</t>
        </is>
      </c>
      <c r="B14" s="5" t="n">
        <v>-72205</v>
      </c>
      <c r="C14" s="5" t="n">
        <v>-66756</v>
      </c>
      <c r="D14" s="5" t="n">
        <v>-217994</v>
      </c>
      <c r="E14" s="5" t="n">
        <v>-235932</v>
      </c>
    </row>
    <row r="15">
      <c r="A15" s="4" t="inlineStr">
        <is>
          <t>Net Interest Income</t>
        </is>
      </c>
      <c r="B15" s="5" t="n">
        <v>23885</v>
      </c>
      <c r="C15" s="5" t="n">
        <v>23156</v>
      </c>
      <c r="D15" s="5" t="n">
        <v>71884</v>
      </c>
      <c r="E15" s="5" t="n">
        <v>67332</v>
      </c>
    </row>
    <row r="16">
      <c r="A16" s="4" t="inlineStr">
        <is>
          <t>Investment fair value changes, net</t>
        </is>
      </c>
      <c r="B16" s="5" t="n">
        <v>18380</v>
      </c>
      <c r="C16" s="5" t="n">
        <v>101420</v>
      </c>
      <c r="D16" s="5" t="n">
        <v>78323</v>
      </c>
      <c r="E16" s="5" t="n">
        <v>-189448</v>
      </c>
    </row>
    <row r="17">
      <c r="A17" s="4" t="inlineStr">
        <is>
          <t>Other income</t>
        </is>
      </c>
      <c r="B17" s="5" t="n">
        <v>10</v>
      </c>
      <c r="D17" s="5" t="n">
        <v>10</v>
      </c>
    </row>
    <row r="18">
      <c r="A18" s="4" t="inlineStr">
        <is>
          <t>Total non-interest income (loss), net</t>
        </is>
      </c>
      <c r="B18" s="5" t="n">
        <v>18390</v>
      </c>
      <c r="C18" s="5" t="n">
        <v>101420</v>
      </c>
      <c r="D18" s="5" t="n">
        <v>78333</v>
      </c>
      <c r="E18" s="5" t="n">
        <v>-189448</v>
      </c>
    </row>
    <row r="19">
      <c r="A19" s="4" t="inlineStr">
        <is>
          <t>General and administrative expenses</t>
        </is>
      </c>
      <c r="B19" s="5" t="n">
        <v>-60</v>
      </c>
      <c r="C19" s="5" t="n">
        <v>-41</v>
      </c>
      <c r="D19" s="5" t="n">
        <v>-150</v>
      </c>
      <c r="E19" s="5" t="n">
        <v>-784</v>
      </c>
    </row>
    <row r="20">
      <c r="A20" s="4" t="inlineStr">
        <is>
          <t>Other expenses</t>
        </is>
      </c>
      <c r="B20" s="5" t="n">
        <v>-149</v>
      </c>
      <c r="C20" s="5" t="n">
        <v>471</v>
      </c>
      <c r="D20" s="5" t="n">
        <v>591</v>
      </c>
      <c r="E20" s="5" t="n">
        <v>-346</v>
      </c>
    </row>
    <row r="21">
      <c r="A21" s="4" t="inlineStr">
        <is>
          <t>Net Income (Loss)</t>
        </is>
      </c>
      <c r="B21" s="5" t="n">
        <v>42066</v>
      </c>
      <c r="C21" s="5" t="n">
        <v>124064</v>
      </c>
      <c r="D21" s="5" t="n">
        <v>149476</v>
      </c>
      <c r="E21" s="5" t="n">
        <v>-122554</v>
      </c>
    </row>
    <row r="22">
      <c r="A22" s="4" t="inlineStr">
        <is>
          <t>Legacy Sequoia | Variable Interest Entity, Primary Beneficiary</t>
        </is>
      </c>
    </row>
    <row r="23">
      <c r="A23" s="3" t="inlineStr">
        <is>
          <t>Variable Interest Entity [Line Items]</t>
        </is>
      </c>
    </row>
    <row r="24">
      <c r="A24" s="4" t="inlineStr">
        <is>
          <t>Interest income</t>
        </is>
      </c>
      <c r="B24" s="5" t="n">
        <v>1042</v>
      </c>
      <c r="C24" s="5" t="n">
        <v>1795</v>
      </c>
      <c r="D24" s="5" t="n">
        <v>3559</v>
      </c>
      <c r="E24" s="5" t="n">
        <v>7674</v>
      </c>
    </row>
    <row r="25">
      <c r="A25" s="4" t="inlineStr">
        <is>
          <t>Interest expense</t>
        </is>
      </c>
      <c r="B25" s="5" t="n">
        <v>-641</v>
      </c>
      <c r="C25" s="5" t="n">
        <v>-1059</v>
      </c>
      <c r="D25" s="5" t="n">
        <v>-2271</v>
      </c>
      <c r="E25" s="5" t="n">
        <v>-5099</v>
      </c>
    </row>
    <row r="26">
      <c r="A26" s="4" t="inlineStr">
        <is>
          <t>Net Interest Income</t>
        </is>
      </c>
      <c r="B26" s="5" t="n">
        <v>401</v>
      </c>
      <c r="C26" s="5" t="n">
        <v>736</v>
      </c>
      <c r="D26" s="5" t="n">
        <v>1288</v>
      </c>
      <c r="E26" s="5" t="n">
        <v>2575</v>
      </c>
    </row>
    <row r="27">
      <c r="A27" s="4" t="inlineStr">
        <is>
          <t>Investment fair value changes, net</t>
        </is>
      </c>
      <c r="B27" s="5" t="n">
        <v>-247</v>
      </c>
      <c r="C27" s="5" t="n">
        <v>-81</v>
      </c>
      <c r="D27" s="5" t="n">
        <v>-1162</v>
      </c>
      <c r="E27" s="5" t="n">
        <v>-702</v>
      </c>
    </row>
    <row r="28">
      <c r="A28" s="4" t="inlineStr">
        <is>
          <t>Other income</t>
        </is>
      </c>
      <c r="B28" s="5" t="n">
        <v>0</v>
      </c>
      <c r="D28" s="5" t="n">
        <v>0</v>
      </c>
    </row>
    <row r="29">
      <c r="A29" s="4" t="inlineStr">
        <is>
          <t>Total non-interest income (loss), net</t>
        </is>
      </c>
      <c r="B29" s="5" t="n">
        <v>-247</v>
      </c>
      <c r="C29" s="5" t="n">
        <v>-81</v>
      </c>
      <c r="D29" s="5" t="n">
        <v>-1162</v>
      </c>
      <c r="E29" s="5" t="n">
        <v>-702</v>
      </c>
    </row>
    <row r="30">
      <c r="A30" s="4" t="inlineStr">
        <is>
          <t>General and administrative expenses</t>
        </is>
      </c>
      <c r="B30" s="5" t="n">
        <v>0</v>
      </c>
      <c r="C30" s="5" t="n">
        <v>0</v>
      </c>
      <c r="D30" s="5" t="n">
        <v>0</v>
      </c>
      <c r="E30" s="5" t="n">
        <v>0</v>
      </c>
    </row>
    <row r="31">
      <c r="A31" s="4" t="inlineStr">
        <is>
          <t>Other expenses</t>
        </is>
      </c>
      <c r="B31" s="5" t="n">
        <v>0</v>
      </c>
      <c r="C31" s="5" t="n">
        <v>0</v>
      </c>
      <c r="D31" s="5" t="n">
        <v>0</v>
      </c>
      <c r="E31" s="5" t="n">
        <v>0</v>
      </c>
    </row>
    <row r="32">
      <c r="A32" s="4" t="inlineStr">
        <is>
          <t>Net Income (Loss)</t>
        </is>
      </c>
      <c r="B32" s="5" t="n">
        <v>154</v>
      </c>
      <c r="C32" s="5" t="n">
        <v>655</v>
      </c>
      <c r="D32" s="5" t="n">
        <v>126</v>
      </c>
      <c r="E32" s="5" t="n">
        <v>1873</v>
      </c>
    </row>
    <row r="33">
      <c r="A33" s="4" t="inlineStr">
        <is>
          <t>Sequoia | Variable Interest Entity, Primary Beneficiary</t>
        </is>
      </c>
    </row>
    <row r="34">
      <c r="A34" s="3" t="inlineStr">
        <is>
          <t>Variable Interest Entity [Line Items]</t>
        </is>
      </c>
    </row>
    <row r="35">
      <c r="A35" s="4" t="inlineStr">
        <is>
          <t>Interest income</t>
        </is>
      </c>
      <c r="B35" s="5" t="n">
        <v>18867</v>
      </c>
      <c r="C35" s="5" t="n">
        <v>20919</v>
      </c>
      <c r="D35" s="5" t="n">
        <v>48842</v>
      </c>
      <c r="E35" s="5" t="n">
        <v>68566</v>
      </c>
    </row>
    <row r="36">
      <c r="A36" s="4" t="inlineStr">
        <is>
          <t>Interest expense</t>
        </is>
      </c>
      <c r="B36" s="5" t="n">
        <v>-15368</v>
      </c>
      <c r="C36" s="5" t="n">
        <v>-17828</v>
      </c>
      <c r="D36" s="5" t="n">
        <v>-38848</v>
      </c>
      <c r="E36" s="5" t="n">
        <v>-58455</v>
      </c>
    </row>
    <row r="37">
      <c r="A37" s="4" t="inlineStr">
        <is>
          <t>Net Interest Income</t>
        </is>
      </c>
      <c r="B37" s="5" t="n">
        <v>3499</v>
      </c>
      <c r="C37" s="5" t="n">
        <v>3091</v>
      </c>
      <c r="D37" s="5" t="n">
        <v>9994</v>
      </c>
      <c r="E37" s="5" t="n">
        <v>10111</v>
      </c>
    </row>
    <row r="38">
      <c r="A38" s="4" t="inlineStr">
        <is>
          <t>Investment fair value changes, net</t>
        </is>
      </c>
      <c r="B38" s="5" t="n">
        <v>3314</v>
      </c>
      <c r="C38" s="5" t="n">
        <v>7851</v>
      </c>
      <c r="D38" s="5" t="n">
        <v>13118</v>
      </c>
      <c r="E38" s="5" t="n">
        <v>-22065</v>
      </c>
    </row>
    <row r="39">
      <c r="A39" s="4" t="inlineStr">
        <is>
          <t>Other income</t>
        </is>
      </c>
      <c r="B39" s="5" t="n">
        <v>0</v>
      </c>
      <c r="D39" s="5" t="n">
        <v>0</v>
      </c>
    </row>
    <row r="40">
      <c r="A40" s="4" t="inlineStr">
        <is>
          <t>Total non-interest income (loss), net</t>
        </is>
      </c>
      <c r="B40" s="5" t="n">
        <v>3314</v>
      </c>
      <c r="C40" s="5" t="n">
        <v>7851</v>
      </c>
      <c r="D40" s="5" t="n">
        <v>13118</v>
      </c>
      <c r="E40" s="5" t="n">
        <v>-22065</v>
      </c>
    </row>
    <row r="41">
      <c r="A41" s="4" t="inlineStr">
        <is>
          <t>General and administrative expenses</t>
        </is>
      </c>
      <c r="B41" s="5" t="n">
        <v>0</v>
      </c>
      <c r="C41" s="5" t="n">
        <v>0</v>
      </c>
      <c r="D41" s="5" t="n">
        <v>0</v>
      </c>
      <c r="E41" s="5" t="n">
        <v>0</v>
      </c>
    </row>
    <row r="42">
      <c r="A42" s="4" t="inlineStr">
        <is>
          <t>Other expenses</t>
        </is>
      </c>
      <c r="B42" s="5" t="n">
        <v>0</v>
      </c>
      <c r="C42" s="5" t="n">
        <v>0</v>
      </c>
      <c r="D42" s="5" t="n">
        <v>0</v>
      </c>
      <c r="E42" s="5" t="n">
        <v>0</v>
      </c>
    </row>
    <row r="43">
      <c r="A43" s="4" t="inlineStr">
        <is>
          <t>Net Income (Loss)</t>
        </is>
      </c>
      <c r="B43" s="5" t="n">
        <v>6813</v>
      </c>
      <c r="C43" s="5" t="n">
        <v>10942</v>
      </c>
      <c r="D43" s="5" t="n">
        <v>23112</v>
      </c>
      <c r="E43" s="5" t="n">
        <v>-11954</v>
      </c>
    </row>
    <row r="44">
      <c r="A44" s="4" t="inlineStr">
        <is>
          <t>CAFL | Variable Interest Entity, Primary Beneficiary</t>
        </is>
      </c>
    </row>
    <row r="45">
      <c r="A45" s="3" t="inlineStr">
        <is>
          <t>Variable Interest Entity [Line Items]</t>
        </is>
      </c>
    </row>
    <row r="46">
      <c r="A46" s="4" t="inlineStr">
        <is>
          <t>Interest income</t>
        </is>
      </c>
      <c r="B46" s="5" t="n">
        <v>48723</v>
      </c>
      <c r="C46" s="5" t="n">
        <v>36181</v>
      </c>
      <c r="D46" s="5" t="n">
        <v>152445</v>
      </c>
      <c r="E46" s="5" t="n">
        <v>99169</v>
      </c>
    </row>
    <row r="47">
      <c r="A47" s="4" t="inlineStr">
        <is>
          <t>Interest expense</t>
        </is>
      </c>
      <c r="B47" s="5" t="n">
        <v>-37415</v>
      </c>
      <c r="C47" s="5" t="n">
        <v>-26383</v>
      </c>
      <c r="D47" s="5" t="n">
        <v>-118469</v>
      </c>
      <c r="E47" s="5" t="n">
        <v>-72768</v>
      </c>
    </row>
    <row r="48">
      <c r="A48" s="4" t="inlineStr">
        <is>
          <t>Net Interest Income</t>
        </is>
      </c>
      <c r="B48" s="5" t="n">
        <v>11308</v>
      </c>
      <c r="C48" s="5" t="n">
        <v>9798</v>
      </c>
      <c r="D48" s="5" t="n">
        <v>33976</v>
      </c>
      <c r="E48" s="5" t="n">
        <v>26401</v>
      </c>
    </row>
    <row r="49">
      <c r="A49" s="4" t="inlineStr">
        <is>
          <t>Investment fair value changes, net</t>
        </is>
      </c>
      <c r="B49" s="5" t="n">
        <v>2943</v>
      </c>
      <c r="C49" s="5" t="n">
        <v>9692</v>
      </c>
      <c r="D49" s="5" t="n">
        <v>6354</v>
      </c>
      <c r="E49" s="5" t="n">
        <v>-41841</v>
      </c>
    </row>
    <row r="50">
      <c r="A50" s="4" t="inlineStr">
        <is>
          <t>Other income</t>
        </is>
      </c>
      <c r="B50" s="5" t="n">
        <v>10</v>
      </c>
      <c r="D50" s="5" t="n">
        <v>10</v>
      </c>
    </row>
    <row r="51">
      <c r="A51" s="4" t="inlineStr">
        <is>
          <t>Total non-interest income (loss), net</t>
        </is>
      </c>
      <c r="B51" s="5" t="n">
        <v>2953</v>
      </c>
      <c r="C51" s="5" t="n">
        <v>9692</v>
      </c>
      <c r="D51" s="5" t="n">
        <v>6364</v>
      </c>
      <c r="E51" s="5" t="n">
        <v>-41841</v>
      </c>
    </row>
    <row r="52">
      <c r="A52" s="4" t="inlineStr">
        <is>
          <t>General and administrative expenses</t>
        </is>
      </c>
      <c r="B52" s="5" t="n">
        <v>0</v>
      </c>
      <c r="C52" s="5" t="n">
        <v>0</v>
      </c>
      <c r="D52" s="5" t="n">
        <v>0</v>
      </c>
      <c r="E52" s="5" t="n">
        <v>0</v>
      </c>
    </row>
    <row r="53">
      <c r="A53" s="4" t="inlineStr">
        <is>
          <t>Other expenses</t>
        </is>
      </c>
      <c r="B53" s="5" t="n">
        <v>0</v>
      </c>
      <c r="C53" s="5" t="n">
        <v>0</v>
      </c>
      <c r="D53" s="5" t="n">
        <v>0</v>
      </c>
      <c r="E53" s="5" t="n">
        <v>0</v>
      </c>
    </row>
    <row r="54">
      <c r="A54" s="4" t="inlineStr">
        <is>
          <t>Net Income (Loss)</t>
        </is>
      </c>
      <c r="B54" s="5" t="n">
        <v>14261</v>
      </c>
      <c r="C54" s="5" t="n">
        <v>19490</v>
      </c>
      <c r="D54" s="5" t="n">
        <v>40340</v>
      </c>
      <c r="E54" s="5" t="n">
        <v>-15440</v>
      </c>
    </row>
    <row r="55">
      <c r="A55" s="4" t="inlineStr">
        <is>
          <t>Freddie Mac SLST | Variable Interest Entity, Primary Beneficiary</t>
        </is>
      </c>
    </row>
    <row r="56">
      <c r="A56" s="3" t="inlineStr">
        <is>
          <t>Variable Interest Entity [Line Items]</t>
        </is>
      </c>
    </row>
    <row r="57">
      <c r="A57" s="4" t="inlineStr">
        <is>
          <t>Interest income</t>
        </is>
      </c>
      <c r="B57" s="5" t="n">
        <v>18707</v>
      </c>
      <c r="C57" s="5" t="n">
        <v>21696</v>
      </c>
      <c r="D57" s="5" t="n">
        <v>58372</v>
      </c>
      <c r="E57" s="5" t="n">
        <v>64869</v>
      </c>
    </row>
    <row r="58">
      <c r="A58" s="4" t="inlineStr">
        <is>
          <t>Interest expense</t>
        </is>
      </c>
      <c r="B58" s="5" t="n">
        <v>-13303</v>
      </c>
      <c r="C58" s="5" t="n">
        <v>-15473</v>
      </c>
      <c r="D58" s="5" t="n">
        <v>-41698</v>
      </c>
      <c r="E58" s="5" t="n">
        <v>-47495</v>
      </c>
    </row>
    <row r="59">
      <c r="A59" s="4" t="inlineStr">
        <is>
          <t>Net Interest Income</t>
        </is>
      </c>
      <c r="B59" s="5" t="n">
        <v>5404</v>
      </c>
      <c r="C59" s="5" t="n">
        <v>6223</v>
      </c>
      <c r="D59" s="5" t="n">
        <v>16674</v>
      </c>
      <c r="E59" s="5" t="n">
        <v>17374</v>
      </c>
    </row>
    <row r="60">
      <c r="A60" s="4" t="inlineStr">
        <is>
          <t>Investment fair value changes, net</t>
        </is>
      </c>
      <c r="B60" s="5" t="n">
        <v>13849</v>
      </c>
      <c r="C60" s="5" t="n">
        <v>82214</v>
      </c>
      <c r="D60" s="5" t="n">
        <v>54282</v>
      </c>
      <c r="E60" s="5" t="n">
        <v>-33081</v>
      </c>
    </row>
    <row r="61">
      <c r="A61" s="4" t="inlineStr">
        <is>
          <t>Other income</t>
        </is>
      </c>
      <c r="B61" s="5" t="n">
        <v>0</v>
      </c>
      <c r="D61" s="5" t="n">
        <v>0</v>
      </c>
    </row>
    <row r="62">
      <c r="A62" s="4" t="inlineStr">
        <is>
          <t>Total non-interest income (loss), net</t>
        </is>
      </c>
      <c r="B62" s="5" t="n">
        <v>13849</v>
      </c>
      <c r="C62" s="5" t="n">
        <v>82214</v>
      </c>
      <c r="D62" s="5" t="n">
        <v>54282</v>
      </c>
      <c r="E62" s="5" t="n">
        <v>-33081</v>
      </c>
    </row>
    <row r="63">
      <c r="A63" s="4" t="inlineStr">
        <is>
          <t>General and administrative expenses</t>
        </is>
      </c>
      <c r="B63" s="5" t="n">
        <v>0</v>
      </c>
      <c r="C63" s="5" t="n">
        <v>0</v>
      </c>
      <c r="D63" s="5" t="n">
        <v>0</v>
      </c>
      <c r="E63" s="5" t="n">
        <v>0</v>
      </c>
    </row>
    <row r="64">
      <c r="A64" s="4" t="inlineStr">
        <is>
          <t>Other expenses</t>
        </is>
      </c>
      <c r="B64" s="5" t="n">
        <v>0</v>
      </c>
      <c r="C64" s="5" t="n">
        <v>0</v>
      </c>
      <c r="D64" s="5" t="n">
        <v>0</v>
      </c>
      <c r="E64" s="5" t="n">
        <v>0</v>
      </c>
    </row>
    <row r="65">
      <c r="A65" s="4" t="inlineStr">
        <is>
          <t>Net Income (Loss)</t>
        </is>
      </c>
      <c r="B65" s="5" t="n">
        <v>19253</v>
      </c>
      <c r="C65" s="5" t="n">
        <v>88437</v>
      </c>
      <c r="D65" s="5" t="n">
        <v>70956</v>
      </c>
      <c r="E65" s="5" t="n">
        <v>-15707</v>
      </c>
    </row>
    <row r="66">
      <c r="A66" s="4" t="inlineStr">
        <is>
          <t>Freddie Mac K-Series | Variable Interest Entity, Primary Beneficiary</t>
        </is>
      </c>
    </row>
    <row r="67">
      <c r="A67" s="3" t="inlineStr">
        <is>
          <t>Variable Interest Entity [Line Items]</t>
        </is>
      </c>
    </row>
    <row r="68">
      <c r="A68" s="4" t="inlineStr">
        <is>
          <t>Interest income</t>
        </is>
      </c>
      <c r="B68" s="5" t="n">
        <v>4846</v>
      </c>
      <c r="C68" s="5" t="n">
        <v>4918</v>
      </c>
      <c r="D68" s="5" t="n">
        <v>14492</v>
      </c>
      <c r="E68" s="5" t="n">
        <v>49960</v>
      </c>
    </row>
    <row r="69">
      <c r="A69" s="4" t="inlineStr">
        <is>
          <t>Interest expense</t>
        </is>
      </c>
      <c r="B69" s="5" t="n">
        <v>-4460</v>
      </c>
      <c r="C69" s="5" t="n">
        <v>-4426</v>
      </c>
      <c r="D69" s="5" t="n">
        <v>-13294</v>
      </c>
      <c r="E69" s="5" t="n">
        <v>-47154</v>
      </c>
    </row>
    <row r="70">
      <c r="A70" s="4" t="inlineStr">
        <is>
          <t>Net Interest Income</t>
        </is>
      </c>
      <c r="B70" s="5" t="n">
        <v>386</v>
      </c>
      <c r="C70" s="5" t="n">
        <v>492</v>
      </c>
      <c r="D70" s="5" t="n">
        <v>1198</v>
      </c>
      <c r="E70" s="5" t="n">
        <v>2806</v>
      </c>
    </row>
    <row r="71">
      <c r="A71" s="4" t="inlineStr">
        <is>
          <t>Investment fair value changes, net</t>
        </is>
      </c>
      <c r="B71" s="5" t="n">
        <v>554</v>
      </c>
      <c r="C71" s="5" t="n">
        <v>2166</v>
      </c>
      <c r="D71" s="5" t="n">
        <v>11330</v>
      </c>
      <c r="E71" s="5" t="n">
        <v>-82744</v>
      </c>
    </row>
    <row r="72">
      <c r="A72" s="4" t="inlineStr">
        <is>
          <t>Other income</t>
        </is>
      </c>
      <c r="B72" s="5" t="n">
        <v>0</v>
      </c>
      <c r="D72" s="5" t="n">
        <v>0</v>
      </c>
    </row>
    <row r="73">
      <c r="A73" s="4" t="inlineStr">
        <is>
          <t>Total non-interest income (loss), net</t>
        </is>
      </c>
      <c r="B73" s="5" t="n">
        <v>554</v>
      </c>
      <c r="C73" s="5" t="n">
        <v>2166</v>
      </c>
      <c r="D73" s="5" t="n">
        <v>11330</v>
      </c>
      <c r="E73" s="5" t="n">
        <v>-82744</v>
      </c>
    </row>
    <row r="74">
      <c r="A74" s="4" t="inlineStr">
        <is>
          <t>General and administrative expenses</t>
        </is>
      </c>
      <c r="B74" s="5" t="n">
        <v>0</v>
      </c>
      <c r="C74" s="5" t="n">
        <v>0</v>
      </c>
      <c r="D74" s="5" t="n">
        <v>0</v>
      </c>
      <c r="E74" s="5" t="n">
        <v>0</v>
      </c>
    </row>
    <row r="75">
      <c r="A75" s="4" t="inlineStr">
        <is>
          <t>Other expenses</t>
        </is>
      </c>
      <c r="B75" s="5" t="n">
        <v>0</v>
      </c>
      <c r="C75" s="5" t="n">
        <v>0</v>
      </c>
      <c r="D75" s="5" t="n">
        <v>0</v>
      </c>
      <c r="E75" s="5" t="n">
        <v>0</v>
      </c>
    </row>
    <row r="76">
      <c r="A76" s="4" t="inlineStr">
        <is>
          <t>Net Income (Loss)</t>
        </is>
      </c>
      <c r="B76" s="5" t="n">
        <v>940</v>
      </c>
      <c r="C76" s="5" t="n">
        <v>2658</v>
      </c>
      <c r="D76" s="5" t="n">
        <v>12528</v>
      </c>
      <c r="E76" s="5" t="n">
        <v>-79938</v>
      </c>
    </row>
    <row r="77">
      <c r="A77" s="4" t="inlineStr">
        <is>
          <t>Servicing Investment | Variable Interest Entity, Primary Beneficiary</t>
        </is>
      </c>
    </row>
    <row r="78">
      <c r="A78" s="3" t="inlineStr">
        <is>
          <t>Variable Interest Entity [Line Items]</t>
        </is>
      </c>
    </row>
    <row r="79">
      <c r="A79" s="4" t="inlineStr">
        <is>
          <t>Interest income</t>
        </is>
      </c>
      <c r="B79" s="5" t="n">
        <v>3905</v>
      </c>
      <c r="C79" s="5" t="n">
        <v>4403</v>
      </c>
      <c r="D79" s="5" t="n">
        <v>12168</v>
      </c>
      <c r="E79" s="5" t="n">
        <v>13026</v>
      </c>
    </row>
    <row r="80">
      <c r="A80" s="4" t="inlineStr">
        <is>
          <t>Interest expense</t>
        </is>
      </c>
      <c r="B80" s="5" t="n">
        <v>-1018</v>
      </c>
      <c r="C80" s="5" t="n">
        <v>-1587</v>
      </c>
      <c r="D80" s="5" t="n">
        <v>-3414</v>
      </c>
      <c r="E80" s="5" t="n">
        <v>-4961</v>
      </c>
    </row>
    <row r="81">
      <c r="A81" s="4" t="inlineStr">
        <is>
          <t>Net Interest Income</t>
        </is>
      </c>
      <c r="B81" s="5" t="n">
        <v>2887</v>
      </c>
      <c r="C81" s="5" t="n">
        <v>2816</v>
      </c>
      <c r="D81" s="5" t="n">
        <v>8754</v>
      </c>
      <c r="E81" s="5" t="n">
        <v>8065</v>
      </c>
    </row>
    <row r="82">
      <c r="A82" s="4" t="inlineStr">
        <is>
          <t>Investment fair value changes, net</t>
        </is>
      </c>
      <c r="B82" s="5" t="n">
        <v>-2080</v>
      </c>
      <c r="C82" s="5" t="n">
        <v>-422</v>
      </c>
      <c r="D82" s="5" t="n">
        <v>-5646</v>
      </c>
      <c r="E82" s="5" t="n">
        <v>-9015</v>
      </c>
    </row>
    <row r="83">
      <c r="A83" s="4" t="inlineStr">
        <is>
          <t>Other income</t>
        </is>
      </c>
      <c r="B83" s="5" t="n">
        <v>0</v>
      </c>
      <c r="D83" s="5" t="n">
        <v>0</v>
      </c>
    </row>
    <row r="84">
      <c r="A84" s="4" t="inlineStr">
        <is>
          <t>Total non-interest income (loss), net</t>
        </is>
      </c>
      <c r="B84" s="5" t="n">
        <v>-2080</v>
      </c>
      <c r="C84" s="5" t="n">
        <v>-422</v>
      </c>
      <c r="D84" s="5" t="n">
        <v>-5646</v>
      </c>
      <c r="E84" s="5" t="n">
        <v>-9015</v>
      </c>
    </row>
    <row r="85">
      <c r="A85" s="4" t="inlineStr">
        <is>
          <t>General and administrative expenses</t>
        </is>
      </c>
      <c r="B85" s="5" t="n">
        <v>-60</v>
      </c>
      <c r="C85" s="5" t="n">
        <v>-41</v>
      </c>
      <c r="D85" s="5" t="n">
        <v>-150</v>
      </c>
      <c r="E85" s="5" t="n">
        <v>-784</v>
      </c>
    </row>
    <row r="86">
      <c r="A86" s="4" t="inlineStr">
        <is>
          <t>Other expenses</t>
        </is>
      </c>
      <c r="B86" s="5" t="n">
        <v>-149</v>
      </c>
      <c r="C86" s="5" t="n">
        <v>471</v>
      </c>
      <c r="D86" s="5" t="n">
        <v>591</v>
      </c>
      <c r="E86" s="5" t="n">
        <v>-346</v>
      </c>
    </row>
    <row r="87">
      <c r="A87" s="4" t="inlineStr">
        <is>
          <t>Net Income (Loss)</t>
        </is>
      </c>
      <c r="B87" s="5" t="n">
        <v>598</v>
      </c>
      <c r="C87" s="5" t="n">
        <v>1882</v>
      </c>
      <c r="D87" s="5" t="n">
        <v>2367</v>
      </c>
      <c r="E87" s="5" t="n">
        <v>-1388</v>
      </c>
    </row>
    <row r="88">
      <c r="A88" s="4" t="inlineStr">
        <is>
          <t>Point HEI | Variable Interest Entity, Primary Beneficiary</t>
        </is>
      </c>
    </row>
    <row r="89">
      <c r="A89" s="3" t="inlineStr">
        <is>
          <t>Variable Interest Entity [Line Items]</t>
        </is>
      </c>
    </row>
    <row r="90">
      <c r="A90" s="4" t="inlineStr">
        <is>
          <t>Interest income</t>
        </is>
      </c>
      <c r="B90" s="5" t="n">
        <v>0</v>
      </c>
      <c r="C90" s="5" t="n">
        <v>0</v>
      </c>
      <c r="D90" s="5" t="n">
        <v>0</v>
      </c>
      <c r="E90" s="5" t="n">
        <v>0</v>
      </c>
    </row>
    <row r="91">
      <c r="A91" s="4" t="inlineStr">
        <is>
          <t>Interest expense</t>
        </is>
      </c>
      <c r="B91" s="5" t="n">
        <v>0</v>
      </c>
      <c r="C91" s="5" t="n">
        <v>0</v>
      </c>
      <c r="D91" s="5" t="n">
        <v>0</v>
      </c>
      <c r="E91" s="5" t="n">
        <v>0</v>
      </c>
    </row>
    <row r="92">
      <c r="A92" s="4" t="inlineStr">
        <is>
          <t>Net Interest Income</t>
        </is>
      </c>
      <c r="B92" s="5" t="n">
        <v>0</v>
      </c>
      <c r="C92" s="5" t="n">
        <v>0</v>
      </c>
      <c r="D92" s="5" t="n">
        <v>0</v>
      </c>
      <c r="E92" s="5" t="n">
        <v>0</v>
      </c>
    </row>
    <row r="93">
      <c r="A93" s="4" t="inlineStr">
        <is>
          <t>Investment fair value changes, net</t>
        </is>
      </c>
      <c r="B93" s="5" t="n">
        <v>47</v>
      </c>
      <c r="C93" s="5" t="n">
        <v>0</v>
      </c>
      <c r="D93" s="5" t="n">
        <v>47</v>
      </c>
      <c r="E93" s="5" t="n">
        <v>0</v>
      </c>
    </row>
    <row r="94">
      <c r="A94" s="4" t="inlineStr">
        <is>
          <t>Other income</t>
        </is>
      </c>
      <c r="B94" s="5" t="n">
        <v>0</v>
      </c>
      <c r="D94" s="5" t="n">
        <v>0</v>
      </c>
    </row>
    <row r="95">
      <c r="A95" s="4" t="inlineStr">
        <is>
          <t>Total non-interest income (loss), net</t>
        </is>
      </c>
      <c r="B95" s="5" t="n">
        <v>47</v>
      </c>
      <c r="C95" s="5" t="n">
        <v>0</v>
      </c>
      <c r="D95" s="5" t="n">
        <v>47</v>
      </c>
      <c r="E95" s="5" t="n">
        <v>0</v>
      </c>
    </row>
    <row r="96">
      <c r="A96" s="4" t="inlineStr">
        <is>
          <t>General and administrative expenses</t>
        </is>
      </c>
      <c r="B96" s="5" t="n">
        <v>0</v>
      </c>
      <c r="C96" s="5" t="n">
        <v>0</v>
      </c>
      <c r="D96" s="5" t="n">
        <v>0</v>
      </c>
      <c r="E96" s="5" t="n">
        <v>0</v>
      </c>
    </row>
    <row r="97">
      <c r="A97" s="4" t="inlineStr">
        <is>
          <t>Other expenses</t>
        </is>
      </c>
      <c r="B97" s="5" t="n">
        <v>0</v>
      </c>
      <c r="C97" s="5" t="n">
        <v>0</v>
      </c>
      <c r="D97" s="5" t="n">
        <v>0</v>
      </c>
      <c r="E97" s="5" t="n">
        <v>0</v>
      </c>
    </row>
    <row r="98">
      <c r="A98" s="4" t="inlineStr">
        <is>
          <t>Net Income (Loss)</t>
        </is>
      </c>
      <c r="B98" s="6" t="n">
        <v>47</v>
      </c>
      <c r="C98" s="6" t="n">
        <v>0</v>
      </c>
      <c r="D98" s="6" t="n">
        <v>47</v>
      </c>
      <c r="E9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Principal balance of loans transferred</t>
        </is>
      </c>
      <c r="B4" s="6" t="n">
        <v>0</v>
      </c>
      <c r="C4" s="6" t="n">
        <v>0</v>
      </c>
      <c r="D4" s="6" t="n">
        <v>1231803</v>
      </c>
      <c r="E4" s="6" t="n">
        <v>1573703</v>
      </c>
    </row>
    <row r="5">
      <c r="A5" s="4" t="inlineStr">
        <is>
          <t>Trading securities retained, at fair value</t>
        </is>
      </c>
    </row>
    <row r="6">
      <c r="A6" s="3" t="inlineStr">
        <is>
          <t>Variable Interest Entity [Line Items]</t>
        </is>
      </c>
    </row>
    <row r="7">
      <c r="A7" s="4" t="inlineStr">
        <is>
          <t>Securities retained, at fair value</t>
        </is>
      </c>
      <c r="B7" s="5" t="n">
        <v>0</v>
      </c>
      <c r="C7" s="5" t="n">
        <v>0</v>
      </c>
      <c r="D7" s="5" t="n">
        <v>7774</v>
      </c>
      <c r="E7" s="5" t="n">
        <v>43362</v>
      </c>
    </row>
    <row r="8">
      <c r="A8" s="4" t="inlineStr">
        <is>
          <t>AFS securities retained, at fair value</t>
        </is>
      </c>
    </row>
    <row r="9">
      <c r="A9" s="3" t="inlineStr">
        <is>
          <t>Variable Interest Entity [Line Items]</t>
        </is>
      </c>
    </row>
    <row r="10">
      <c r="A10" s="4" t="inlineStr">
        <is>
          <t>Securities retained, at fair value</t>
        </is>
      </c>
      <c r="B10" s="6" t="n">
        <v>0</v>
      </c>
      <c r="C10" s="6" t="n">
        <v>0</v>
      </c>
      <c r="D10" s="6" t="n">
        <v>1600</v>
      </c>
      <c r="E10" s="6" t="n">
        <v>31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Proceeds from new transfers</t>
        </is>
      </c>
      <c r="B4" s="6" t="n">
        <v>0</v>
      </c>
      <c r="C4" s="6" t="n">
        <v>0</v>
      </c>
      <c r="D4" s="6" t="n">
        <v>1266063</v>
      </c>
      <c r="E4" s="6" t="n">
        <v>1610761</v>
      </c>
    </row>
    <row r="5">
      <c r="A5" s="4" t="inlineStr">
        <is>
          <t>MSR fees received</t>
        </is>
      </c>
      <c r="B5" s="5" t="n">
        <v>1095</v>
      </c>
      <c r="C5" s="5" t="n">
        <v>2280</v>
      </c>
      <c r="D5" s="5" t="n">
        <v>4038</v>
      </c>
      <c r="E5" s="5" t="n">
        <v>7445</v>
      </c>
    </row>
    <row r="6">
      <c r="A6" s="4" t="inlineStr">
        <is>
          <t>Funding of compensating interest, net</t>
        </is>
      </c>
      <c r="B6" s="5" t="n">
        <v>54</v>
      </c>
      <c r="C6" s="5" t="n">
        <v>4</v>
      </c>
      <c r="D6" s="5" t="n">
        <v>-116</v>
      </c>
      <c r="E6" s="5" t="n">
        <v>-293</v>
      </c>
    </row>
    <row r="7">
      <c r="A7" s="4" t="inlineStr">
        <is>
          <t>Cash flows received on retained securities</t>
        </is>
      </c>
      <c r="B7" s="6" t="n">
        <v>16724</v>
      </c>
      <c r="C7" s="6" t="n">
        <v>5873</v>
      </c>
      <c r="D7" s="6" t="n">
        <v>42117</v>
      </c>
      <c r="E7" s="6" t="n">
        <v>192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les of Consolidation - Assumptions Related to Unconsolidated Variable Interest Entity's Sponsored by Redwood (Details) - Variable Interest Entity, Not Primary Beneficiary</t>
        </is>
      </c>
      <c r="B1" s="2" t="inlineStr">
        <is>
          <t>9 Months Ended</t>
        </is>
      </c>
    </row>
    <row r="2">
      <c r="B2" s="2" t="inlineStr">
        <is>
          <t>Sep. 30, 2021</t>
        </is>
      </c>
      <c r="C2" s="2" t="inlineStr">
        <is>
          <t>Sep. 30, 2020</t>
        </is>
      </c>
    </row>
    <row r="3">
      <c r="A3" s="4" t="inlineStr">
        <is>
          <t>Senior IO Securities</t>
        </is>
      </c>
    </row>
    <row r="4">
      <c r="A4" s="3" t="inlineStr">
        <is>
          <t>Fair Value Assumption, Date of Securitization or Asset-backed Financing Arrangement, Transferor's Continuing Involvement, Servicing Assets or Liabilities [Line Items]</t>
        </is>
      </c>
    </row>
    <row r="5">
      <c r="A5" s="4" t="inlineStr">
        <is>
          <t>Prepayment rates</t>
        </is>
      </c>
      <c r="B5" s="4" t="inlineStr">
        <is>
          <t>11.00%</t>
        </is>
      </c>
      <c r="C5" s="4" t="inlineStr">
        <is>
          <t>41.00%</t>
        </is>
      </c>
    </row>
    <row r="6">
      <c r="A6" s="4" t="inlineStr">
        <is>
          <t>Discount rates</t>
        </is>
      </c>
      <c r="B6" s="4" t="inlineStr">
        <is>
          <t>15.00%</t>
        </is>
      </c>
      <c r="C6" s="4" t="inlineStr">
        <is>
          <t>16.00%</t>
        </is>
      </c>
    </row>
    <row r="7">
      <c r="A7" s="4" t="inlineStr">
        <is>
          <t>Credit loss assumptions</t>
        </is>
      </c>
      <c r="B7" s="4" t="inlineStr">
        <is>
          <t>0.23%</t>
        </is>
      </c>
      <c r="C7" s="4" t="inlineStr">
        <is>
          <t>0.21%</t>
        </is>
      </c>
    </row>
    <row r="8">
      <c r="A8" s="4" t="inlineStr">
        <is>
          <t>Subordinate Securities</t>
        </is>
      </c>
    </row>
    <row r="9">
      <c r="A9" s="3" t="inlineStr">
        <is>
          <t>Fair Value Assumption, Date of Securitization or Asset-backed Financing Arrangement, Transferor's Continuing Involvement, Servicing Assets or Liabilities [Line Items]</t>
        </is>
      </c>
    </row>
    <row r="10">
      <c r="A10" s="4" t="inlineStr">
        <is>
          <t>Prepayment rates</t>
        </is>
      </c>
      <c r="B10" s="4" t="inlineStr">
        <is>
          <t>11.00%</t>
        </is>
      </c>
      <c r="C10" s="4" t="inlineStr">
        <is>
          <t>13.00%</t>
        </is>
      </c>
    </row>
    <row r="11">
      <c r="A11" s="4" t="inlineStr">
        <is>
          <t>Discount rates</t>
        </is>
      </c>
      <c r="B11" s="4" t="inlineStr">
        <is>
          <t>6.00%</t>
        </is>
      </c>
      <c r="C11" s="4" t="inlineStr">
        <is>
          <t>6.00%</t>
        </is>
      </c>
    </row>
    <row r="12">
      <c r="A12" s="4" t="inlineStr">
        <is>
          <t>Credit loss assumptions</t>
        </is>
      </c>
      <c r="B12" s="4" t="inlineStr">
        <is>
          <t>0.23%</t>
        </is>
      </c>
      <c r="C12" s="4" t="inlineStr">
        <is>
          <t>0.2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Sep. 30, 2021</t>
        </is>
      </c>
      <c r="C1" s="2" t="inlineStr">
        <is>
          <t>Dec. 31, 2020</t>
        </is>
      </c>
    </row>
    <row r="2">
      <c r="A2" s="3" t="inlineStr">
        <is>
          <t>On-balance sheet assets, at fair value:</t>
        </is>
      </c>
    </row>
    <row r="3">
      <c r="A3" s="4" t="inlineStr">
        <is>
          <t>Subordinate securities, classified as AFS</t>
        </is>
      </c>
      <c r="B3" s="6" t="n">
        <v>200276</v>
      </c>
      <c r="C3" s="6" t="n">
        <v>218458</v>
      </c>
    </row>
    <row r="4">
      <c r="A4" s="4" t="inlineStr">
        <is>
          <t>Servicing asset, fair value</t>
        </is>
      </c>
      <c r="B4" s="5" t="n">
        <v>159408</v>
      </c>
      <c r="C4" s="5" t="n">
        <v>217656</v>
      </c>
    </row>
    <row r="5">
      <c r="A5" s="4" t="inlineStr">
        <is>
          <t>Variable Interest Entity, Not Primary Beneficiary</t>
        </is>
      </c>
    </row>
    <row r="6">
      <c r="A6" s="3" t="inlineStr">
        <is>
          <t>On-balance sheet assets, at fair value:</t>
        </is>
      </c>
    </row>
    <row r="7">
      <c r="A7" s="4" t="inlineStr">
        <is>
          <t>Maximum loss exposure</t>
        </is>
      </c>
      <c r="B7" s="5" t="n">
        <v>153322</v>
      </c>
      <c r="C7" s="5" t="n">
        <v>165870</v>
      </c>
    </row>
    <row r="8">
      <c r="A8" s="3" t="inlineStr">
        <is>
          <t>Assets transferred:</t>
        </is>
      </c>
    </row>
    <row r="9">
      <c r="A9" s="4" t="inlineStr">
        <is>
          <t>Principal balance of loans outstanding</t>
        </is>
      </c>
      <c r="B9" s="5" t="n">
        <v>5542244</v>
      </c>
      <c r="C9" s="5" t="n">
        <v>7728432</v>
      </c>
    </row>
    <row r="10">
      <c r="A10" s="4" t="inlineStr">
        <is>
          <t>Principal balance of loans 30+ days delinquent</t>
        </is>
      </c>
      <c r="B10" s="5" t="n">
        <v>32422</v>
      </c>
      <c r="C10" s="5" t="n">
        <v>138029</v>
      </c>
    </row>
    <row r="11">
      <c r="A11" s="4" t="inlineStr">
        <is>
          <t>Interest-only, senior and subordinate securities, classified as trading | Variable Interest Entity, Not Primary Beneficiary</t>
        </is>
      </c>
    </row>
    <row r="12">
      <c r="A12" s="3" t="inlineStr">
        <is>
          <t>On-balance sheet assets, at fair value:</t>
        </is>
      </c>
    </row>
    <row r="13">
      <c r="A13" s="4" t="inlineStr">
        <is>
          <t>Interest-only, senior and subordinate securities, classified as trading</t>
        </is>
      </c>
      <c r="B13" s="5" t="n">
        <v>18380</v>
      </c>
      <c r="C13" s="5" t="n">
        <v>20982</v>
      </c>
    </row>
    <row r="14">
      <c r="A14" s="4" t="inlineStr">
        <is>
          <t>Subordinate securities, classified as AFS | Variable Interest Entity, Not Primary Beneficiary</t>
        </is>
      </c>
    </row>
    <row r="15">
      <c r="A15" s="3" t="inlineStr">
        <is>
          <t>On-balance sheet assets, at fair value:</t>
        </is>
      </c>
    </row>
    <row r="16">
      <c r="A16" s="4" t="inlineStr">
        <is>
          <t>Subordinate securities, classified as AFS</t>
        </is>
      </c>
      <c r="B16" s="5" t="n">
        <v>128874</v>
      </c>
      <c r="C16" s="5" t="n">
        <v>136475</v>
      </c>
    </row>
    <row r="17">
      <c r="A17" s="4" t="inlineStr">
        <is>
          <t>Mortgage servicing rights</t>
        </is>
      </c>
    </row>
    <row r="18">
      <c r="A18" s="3" t="inlineStr">
        <is>
          <t>On-balance sheet assets, at fair value:</t>
        </is>
      </c>
    </row>
    <row r="19">
      <c r="A19" s="4" t="inlineStr">
        <is>
          <t>Servicing asset, fair value</t>
        </is>
      </c>
      <c r="B19" s="5" t="n">
        <v>12389</v>
      </c>
      <c r="C19" s="5" t="n">
        <v>8815</v>
      </c>
    </row>
    <row r="20">
      <c r="A20" s="4" t="inlineStr">
        <is>
          <t>Mortgage servicing rights | Variable Interest Entity, Not Primary Beneficiary</t>
        </is>
      </c>
    </row>
    <row r="21">
      <c r="A21" s="3" t="inlineStr">
        <is>
          <t>On-balance sheet assets, at fair value:</t>
        </is>
      </c>
    </row>
    <row r="22">
      <c r="A22" s="4" t="inlineStr">
        <is>
          <t>Servicing asset, fair value</t>
        </is>
      </c>
      <c r="B22" s="6" t="n">
        <v>6068</v>
      </c>
      <c r="C22" s="6" t="n">
        <v>8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9 Months Ended</t>
        </is>
      </c>
      <c r="C1" s="2" t="inlineStr">
        <is>
          <t>12 Months Ended</t>
        </is>
      </c>
    </row>
    <row r="2">
      <c r="B2" s="2" t="inlineStr">
        <is>
          <t>Sep. 30, 2021</t>
        </is>
      </c>
      <c r="C2" s="2" t="inlineStr">
        <is>
          <t>Dec. 31, 2020</t>
        </is>
      </c>
    </row>
    <row r="3">
      <c r="A3" s="4" t="inlineStr">
        <is>
          <t>MSRs</t>
        </is>
      </c>
    </row>
    <row r="4">
      <c r="A4" s="3" t="inlineStr">
        <is>
          <t>Sensitivity Analysis of Fair Value of Interests Continued to be Held by Transferor, Servicing Assets or Liabilities, Impact of Adverse Change in Assumption [Line Items]</t>
        </is>
      </c>
    </row>
    <row r="5">
      <c r="A5" s="4" t="inlineStr">
        <is>
          <t>Fair value</t>
        </is>
      </c>
      <c r="B5" s="6" t="n">
        <v>6068</v>
      </c>
      <c r="C5" s="6" t="n">
        <v>8413</v>
      </c>
    </row>
    <row r="6">
      <c r="A6" s="4" t="inlineStr">
        <is>
          <t>Expected life (in years)</t>
        </is>
      </c>
      <c r="B6" s="4" t="inlineStr">
        <is>
          <t>2 years</t>
        </is>
      </c>
      <c r="C6" s="4" t="inlineStr">
        <is>
          <t>2 years</t>
        </is>
      </c>
    </row>
    <row r="7">
      <c r="A7" s="4" t="inlineStr">
        <is>
          <t>Prepayment speed assumption (annual CPR)</t>
        </is>
      </c>
      <c r="B7" s="4" t="inlineStr">
        <is>
          <t>36.00%</t>
        </is>
      </c>
      <c r="C7" s="4" t="inlineStr">
        <is>
          <t>37.00%</t>
        </is>
      </c>
    </row>
    <row r="8">
      <c r="A8" s="3" t="inlineStr">
        <is>
          <t>Decrease in fair value from:</t>
        </is>
      </c>
    </row>
    <row r="9">
      <c r="A9" s="4" t="inlineStr">
        <is>
          <t>10% adverse change</t>
        </is>
      </c>
      <c r="B9" s="6" t="n">
        <v>502</v>
      </c>
      <c r="C9" s="6" t="n">
        <v>906</v>
      </c>
    </row>
    <row r="10">
      <c r="A10" s="4" t="inlineStr">
        <is>
          <t>25% adverse change</t>
        </is>
      </c>
      <c r="B10" s="6" t="n">
        <v>1173</v>
      </c>
      <c r="C10" s="6" t="n">
        <v>2058</v>
      </c>
    </row>
    <row r="11">
      <c r="A11" s="4" t="inlineStr">
        <is>
          <t>Discount rate assumption</t>
        </is>
      </c>
      <c r="B11" s="4" t="inlineStr">
        <is>
          <t>12.00%</t>
        </is>
      </c>
      <c r="C11" s="4" t="inlineStr">
        <is>
          <t>12.00%</t>
        </is>
      </c>
    </row>
    <row r="12">
      <c r="A12" s="3" t="inlineStr">
        <is>
          <t>Decrease in fair value from:</t>
        </is>
      </c>
    </row>
    <row r="13">
      <c r="A13" s="4" t="inlineStr">
        <is>
          <t>100 basis point increase</t>
        </is>
      </c>
      <c r="B13" s="6" t="n">
        <v>134</v>
      </c>
      <c r="C13" s="6" t="n">
        <v>196</v>
      </c>
    </row>
    <row r="14">
      <c r="A14" s="4" t="inlineStr">
        <is>
          <t>200 basis point increase</t>
        </is>
      </c>
      <c r="B14" s="5" t="n">
        <v>261</v>
      </c>
      <c r="C14" s="5" t="n">
        <v>380</v>
      </c>
    </row>
    <row r="15">
      <c r="A15" s="4" t="inlineStr">
        <is>
          <t>Senior Securities</t>
        </is>
      </c>
    </row>
    <row r="16">
      <c r="A16" s="3" t="inlineStr">
        <is>
          <t>Sensitivity Analysis of Fair Value of Interests Continued to be Held by Transferor, Servicing Assets or Liabilities, Impact of Adverse Change in Assumption [Line Items]</t>
        </is>
      </c>
    </row>
    <row r="17">
      <c r="A17" s="4" t="inlineStr">
        <is>
          <t>Fair value</t>
        </is>
      </c>
      <c r="B17" s="6" t="n">
        <v>18380</v>
      </c>
      <c r="C17" s="6" t="n">
        <v>17333</v>
      </c>
    </row>
    <row r="18">
      <c r="A18" s="4" t="inlineStr">
        <is>
          <t>Expected life (in years)</t>
        </is>
      </c>
      <c r="B18" s="4" t="inlineStr">
        <is>
          <t>4 years</t>
        </is>
      </c>
      <c r="C18" s="4" t="inlineStr">
        <is>
          <t>3 years</t>
        </is>
      </c>
    </row>
    <row r="19">
      <c r="A19" s="4" t="inlineStr">
        <is>
          <t>Prepayment speed assumption (annual CPR)</t>
        </is>
      </c>
      <c r="B19" s="4" t="inlineStr">
        <is>
          <t>25.00%</t>
        </is>
      </c>
      <c r="C19" s="4" t="inlineStr">
        <is>
          <t>31.00%</t>
        </is>
      </c>
    </row>
    <row r="20">
      <c r="A20" s="3" t="inlineStr">
        <is>
          <t>Decrease in fair value from:</t>
        </is>
      </c>
    </row>
    <row r="21">
      <c r="A21" s="4" t="inlineStr">
        <is>
          <t>10% adverse change</t>
        </is>
      </c>
      <c r="B21" s="6" t="n">
        <v>1173</v>
      </c>
      <c r="C21" s="6" t="n">
        <v>1557</v>
      </c>
    </row>
    <row r="22">
      <c r="A22" s="4" t="inlineStr">
        <is>
          <t>25% adverse change</t>
        </is>
      </c>
      <c r="B22" s="6" t="n">
        <v>2789</v>
      </c>
      <c r="C22" s="6" t="n">
        <v>3754</v>
      </c>
    </row>
    <row r="23">
      <c r="A23" s="4" t="inlineStr">
        <is>
          <t>Discount rate assumption</t>
        </is>
      </c>
      <c r="B23" s="4" t="inlineStr">
        <is>
          <t>18.00%</t>
        </is>
      </c>
      <c r="C23" s="4" t="inlineStr">
        <is>
          <t>21.00%</t>
        </is>
      </c>
    </row>
    <row r="24">
      <c r="A24" s="3" t="inlineStr">
        <is>
          <t>Decrease in fair value from:</t>
        </is>
      </c>
    </row>
    <row r="25">
      <c r="A25" s="4" t="inlineStr">
        <is>
          <t>100 basis point increase</t>
        </is>
      </c>
      <c r="B25" s="6" t="n">
        <v>417</v>
      </c>
      <c r="C25" s="6" t="n">
        <v>337</v>
      </c>
    </row>
    <row r="26">
      <c r="A26" s="4" t="inlineStr">
        <is>
          <t>200 basis point increase</t>
        </is>
      </c>
      <c r="B26" s="6" t="n">
        <v>812</v>
      </c>
      <c r="C26" s="6" t="n">
        <v>659</v>
      </c>
    </row>
    <row r="27">
      <c r="A27" s="4" t="inlineStr">
        <is>
          <t>Credit loss assumption</t>
        </is>
      </c>
      <c r="B27" s="4" t="inlineStr">
        <is>
          <t>0.34%</t>
        </is>
      </c>
      <c r="C27" s="4" t="inlineStr">
        <is>
          <t>0.41%</t>
        </is>
      </c>
    </row>
    <row r="28">
      <c r="A28" s="3" t="inlineStr">
        <is>
          <t>Decrease in fair value from:</t>
        </is>
      </c>
    </row>
    <row r="29">
      <c r="A29" s="4" t="inlineStr">
        <is>
          <t>10% higher losses</t>
        </is>
      </c>
      <c r="B29" s="6" t="n">
        <v>0</v>
      </c>
      <c r="C29" s="6" t="n">
        <v>0</v>
      </c>
    </row>
    <row r="30">
      <c r="A30" s="4" t="inlineStr">
        <is>
          <t>25% higher losses</t>
        </is>
      </c>
      <c r="B30" s="5" t="n">
        <v>0</v>
      </c>
      <c r="C30" s="5" t="n">
        <v>0</v>
      </c>
    </row>
    <row r="31">
      <c r="A31" s="4" t="inlineStr">
        <is>
          <t>Subordinate Securities</t>
        </is>
      </c>
    </row>
    <row r="32">
      <c r="A32" s="3" t="inlineStr">
        <is>
          <t>Sensitivity Analysis of Fair Value of Interests Continued to be Held by Transferor, Servicing Assets or Liabilities, Impact of Adverse Change in Assumption [Line Items]</t>
        </is>
      </c>
    </row>
    <row r="33">
      <c r="A33" s="4" t="inlineStr">
        <is>
          <t>Fair value</t>
        </is>
      </c>
      <c r="B33" s="6" t="n">
        <v>128874</v>
      </c>
      <c r="C33" s="6" t="n">
        <v>140124</v>
      </c>
    </row>
    <row r="34">
      <c r="A34" s="4" t="inlineStr">
        <is>
          <t>Expected life (in years)</t>
        </is>
      </c>
      <c r="B34" s="4" t="inlineStr">
        <is>
          <t>8 years</t>
        </is>
      </c>
      <c r="C34" s="4" t="inlineStr">
        <is>
          <t>8 years</t>
        </is>
      </c>
    </row>
    <row r="35">
      <c r="A35" s="4" t="inlineStr">
        <is>
          <t>Prepayment speed assumption (annual CPR)</t>
        </is>
      </c>
      <c r="B35" s="4" t="inlineStr">
        <is>
          <t>32.00%</t>
        </is>
      </c>
      <c r="C35" s="4" t="inlineStr">
        <is>
          <t>33.00%</t>
        </is>
      </c>
    </row>
    <row r="36">
      <c r="A36" s="3" t="inlineStr">
        <is>
          <t>Decrease in fair value from:</t>
        </is>
      </c>
    </row>
    <row r="37">
      <c r="A37" s="4" t="inlineStr">
        <is>
          <t>10% adverse change</t>
        </is>
      </c>
      <c r="B37" s="6" t="n">
        <v>57</v>
      </c>
      <c r="C37" s="6" t="n">
        <v>452</v>
      </c>
    </row>
    <row r="38">
      <c r="A38" s="4" t="inlineStr">
        <is>
          <t>25% adverse change</t>
        </is>
      </c>
      <c r="B38" s="6" t="n">
        <v>141</v>
      </c>
      <c r="C38" s="6" t="n">
        <v>2298</v>
      </c>
    </row>
    <row r="39">
      <c r="A39" s="4" t="inlineStr">
        <is>
          <t>Discount rate assumption</t>
        </is>
      </c>
      <c r="B39" s="4" t="inlineStr">
        <is>
          <t>3.80%</t>
        </is>
      </c>
      <c r="C39" s="4" t="inlineStr">
        <is>
          <t>5.00%</t>
        </is>
      </c>
    </row>
    <row r="40">
      <c r="A40" s="3" t="inlineStr">
        <is>
          <t>Decrease in fair value from:</t>
        </is>
      </c>
    </row>
    <row r="41">
      <c r="A41" s="4" t="inlineStr">
        <is>
          <t>100 basis point increase</t>
        </is>
      </c>
      <c r="B41" s="6" t="n">
        <v>9353</v>
      </c>
      <c r="C41" s="6" t="n">
        <v>9769</v>
      </c>
    </row>
    <row r="42">
      <c r="A42" s="4" t="inlineStr">
        <is>
          <t>200 basis point increase</t>
        </is>
      </c>
      <c r="B42" s="6" t="n">
        <v>17829</v>
      </c>
      <c r="C42" s="6" t="n">
        <v>18650</v>
      </c>
    </row>
    <row r="43">
      <c r="A43" s="4" t="inlineStr">
        <is>
          <t>Credit loss assumption</t>
        </is>
      </c>
      <c r="B43" s="4" t="inlineStr">
        <is>
          <t>0.34%</t>
        </is>
      </c>
      <c r="C43" s="4" t="inlineStr">
        <is>
          <t>0.41%</t>
        </is>
      </c>
    </row>
    <row r="44">
      <c r="A44" s="3" t="inlineStr">
        <is>
          <t>Decrease in fair value from:</t>
        </is>
      </c>
    </row>
    <row r="45">
      <c r="A45" s="4" t="inlineStr">
        <is>
          <t>10% higher losses</t>
        </is>
      </c>
      <c r="B45" s="6" t="n">
        <v>2190</v>
      </c>
      <c r="C45" s="6" t="n">
        <v>2409</v>
      </c>
    </row>
    <row r="46">
      <c r="A46" s="4" t="inlineStr">
        <is>
          <t>25% higher losses</t>
        </is>
      </c>
      <c r="B46" s="6" t="n">
        <v>5473</v>
      </c>
      <c r="C46" s="6" t="n">
        <v>5915</v>
      </c>
    </row>
    <row r="47">
      <c r="A47" s="4" t="inlineStr">
        <is>
          <t>Minimum | MSRs</t>
        </is>
      </c>
    </row>
    <row r="48">
      <c r="A48" s="3" t="inlineStr">
        <is>
          <t>Decrease in fair value from:</t>
        </is>
      </c>
    </row>
    <row r="49">
      <c r="A49" s="4" t="inlineStr">
        <is>
          <t>Impact of adverse change in prepayment speed</t>
        </is>
      </c>
      <c r="B49" s="4" t="inlineStr">
        <is>
          <t>10.00%</t>
        </is>
      </c>
      <c r="C49" s="4" t="inlineStr">
        <is>
          <t>10.00%</t>
        </is>
      </c>
    </row>
    <row r="50">
      <c r="A50" s="4" t="inlineStr">
        <is>
          <t>Impact of increase in discount rate assumption</t>
        </is>
      </c>
      <c r="B50" s="4" t="inlineStr">
        <is>
          <t>1.00%</t>
        </is>
      </c>
      <c r="C50" s="4" t="inlineStr">
        <is>
          <t>1.00%</t>
        </is>
      </c>
    </row>
    <row r="51">
      <c r="A51" s="4" t="inlineStr">
        <is>
          <t>Impact of adverse change in expected credit losses</t>
        </is>
      </c>
      <c r="B51" s="4" t="inlineStr">
        <is>
          <t>10.00%</t>
        </is>
      </c>
      <c r="C51" s="4" t="inlineStr">
        <is>
          <t>10.00%</t>
        </is>
      </c>
    </row>
    <row r="52">
      <c r="A52" s="4" t="inlineStr">
        <is>
          <t>Minimum | Senior Securities</t>
        </is>
      </c>
    </row>
    <row r="53">
      <c r="A53" s="3" t="inlineStr">
        <is>
          <t>Decrease in fair value from:</t>
        </is>
      </c>
    </row>
    <row r="54">
      <c r="A54" s="4" t="inlineStr">
        <is>
          <t>Impact of adverse change in prepayment speed</t>
        </is>
      </c>
      <c r="B54" s="4" t="inlineStr">
        <is>
          <t>10.00%</t>
        </is>
      </c>
      <c r="C54" s="4" t="inlineStr">
        <is>
          <t>10.00%</t>
        </is>
      </c>
    </row>
    <row r="55">
      <c r="A55" s="4" t="inlineStr">
        <is>
          <t>Impact of increase in discount rate assumption</t>
        </is>
      </c>
      <c r="B55" s="4" t="inlineStr">
        <is>
          <t>1.00%</t>
        </is>
      </c>
      <c r="C55" s="4" t="inlineStr">
        <is>
          <t>1.00%</t>
        </is>
      </c>
    </row>
    <row r="56">
      <c r="A56" s="4" t="inlineStr">
        <is>
          <t>Impact of adverse change in expected credit losses</t>
        </is>
      </c>
      <c r="B56" s="4" t="inlineStr">
        <is>
          <t>10.00%</t>
        </is>
      </c>
      <c r="C56" s="4" t="inlineStr">
        <is>
          <t>10.00%</t>
        </is>
      </c>
    </row>
    <row r="57">
      <c r="A57" s="4" t="inlineStr">
        <is>
          <t>Minimum | Subordinate Securities</t>
        </is>
      </c>
    </row>
    <row r="58">
      <c r="A58" s="3" t="inlineStr">
        <is>
          <t>Decrease in fair value from:</t>
        </is>
      </c>
    </row>
    <row r="59">
      <c r="A59" s="4" t="inlineStr">
        <is>
          <t>Impact of adverse change in prepayment speed</t>
        </is>
      </c>
      <c r="B59" s="4" t="inlineStr">
        <is>
          <t>10.00%</t>
        </is>
      </c>
      <c r="C59" s="4" t="inlineStr">
        <is>
          <t>10.00%</t>
        </is>
      </c>
    </row>
    <row r="60">
      <c r="A60" s="4" t="inlineStr">
        <is>
          <t>Impact of increase in discount rate assumption</t>
        </is>
      </c>
      <c r="B60" s="4" t="inlineStr">
        <is>
          <t>1.00%</t>
        </is>
      </c>
      <c r="C60" s="4" t="inlineStr">
        <is>
          <t>1.00%</t>
        </is>
      </c>
    </row>
    <row r="61">
      <c r="A61" s="4" t="inlineStr">
        <is>
          <t>Impact of adverse change in expected credit losses</t>
        </is>
      </c>
      <c r="B61" s="4" t="inlineStr">
        <is>
          <t>10.00%</t>
        </is>
      </c>
      <c r="C61" s="4" t="inlineStr">
        <is>
          <t>10.00%</t>
        </is>
      </c>
    </row>
    <row r="62">
      <c r="A62" s="4" t="inlineStr">
        <is>
          <t>Maximum | MSRs</t>
        </is>
      </c>
    </row>
    <row r="63">
      <c r="A63" s="3" t="inlineStr">
        <is>
          <t>Decrease in fair value from:</t>
        </is>
      </c>
    </row>
    <row r="64">
      <c r="A64" s="4" t="inlineStr">
        <is>
          <t>Impact of adverse change in prepayment speed</t>
        </is>
      </c>
      <c r="B64" s="4" t="inlineStr">
        <is>
          <t>25.00%</t>
        </is>
      </c>
      <c r="C64" s="4" t="inlineStr">
        <is>
          <t>25.00%</t>
        </is>
      </c>
    </row>
    <row r="65">
      <c r="A65" s="4" t="inlineStr">
        <is>
          <t>Impact of increase in discount rate assumption</t>
        </is>
      </c>
      <c r="B65" s="4" t="inlineStr">
        <is>
          <t>2.00%</t>
        </is>
      </c>
      <c r="C65" s="4" t="inlineStr">
        <is>
          <t>2.00%</t>
        </is>
      </c>
    </row>
    <row r="66">
      <c r="A66" s="4" t="inlineStr">
        <is>
          <t>Impact of adverse change in expected credit losses</t>
        </is>
      </c>
      <c r="B66" s="4" t="inlineStr">
        <is>
          <t>25.00%</t>
        </is>
      </c>
      <c r="C66" s="4" t="inlineStr">
        <is>
          <t>25.00%</t>
        </is>
      </c>
    </row>
    <row r="67">
      <c r="A67" s="4" t="inlineStr">
        <is>
          <t>Maximum | Senior Securities</t>
        </is>
      </c>
    </row>
    <row r="68">
      <c r="A68" s="3" t="inlineStr">
        <is>
          <t>Decrease in fair value from:</t>
        </is>
      </c>
    </row>
    <row r="69">
      <c r="A69" s="4" t="inlineStr">
        <is>
          <t>Impact of adverse change in prepayment speed</t>
        </is>
      </c>
      <c r="B69" s="4" t="inlineStr">
        <is>
          <t>25.00%</t>
        </is>
      </c>
      <c r="C69" s="4" t="inlineStr">
        <is>
          <t>25.00%</t>
        </is>
      </c>
    </row>
    <row r="70">
      <c r="A70" s="4" t="inlineStr">
        <is>
          <t>Impact of increase in discount rate assumption</t>
        </is>
      </c>
      <c r="B70" s="4" t="inlineStr">
        <is>
          <t>2.00%</t>
        </is>
      </c>
      <c r="C70" s="4" t="inlineStr">
        <is>
          <t>2.00%</t>
        </is>
      </c>
    </row>
    <row r="71">
      <c r="A71" s="4" t="inlineStr">
        <is>
          <t>Impact of adverse change in expected credit losses</t>
        </is>
      </c>
      <c r="B71" s="4" t="inlineStr">
        <is>
          <t>25.00%</t>
        </is>
      </c>
      <c r="C71" s="4" t="inlineStr">
        <is>
          <t>25.00%</t>
        </is>
      </c>
    </row>
    <row r="72">
      <c r="A72" s="4" t="inlineStr">
        <is>
          <t>Maximum | Subordinate Securities</t>
        </is>
      </c>
    </row>
    <row r="73">
      <c r="A73" s="3" t="inlineStr">
        <is>
          <t>Decrease in fair value from:</t>
        </is>
      </c>
    </row>
    <row r="74">
      <c r="A74" s="4" t="inlineStr">
        <is>
          <t>Impact of adverse change in prepayment speed</t>
        </is>
      </c>
      <c r="B74" s="4" t="inlineStr">
        <is>
          <t>25.00%</t>
        </is>
      </c>
      <c r="C74" s="4" t="inlineStr">
        <is>
          <t>25.00%</t>
        </is>
      </c>
    </row>
    <row r="75">
      <c r="A75" s="4" t="inlineStr">
        <is>
          <t>Impact of increase in discount rate assumption</t>
        </is>
      </c>
      <c r="B75" s="4" t="inlineStr">
        <is>
          <t>2.00%</t>
        </is>
      </c>
      <c r="C75" s="4" t="inlineStr">
        <is>
          <t>2.00%</t>
        </is>
      </c>
    </row>
    <row r="76">
      <c r="A76" s="4" t="inlineStr">
        <is>
          <t>Impact of adverse change in expected credit losses</t>
        </is>
      </c>
      <c r="B76" s="4" t="inlineStr">
        <is>
          <t>25.00%</t>
        </is>
      </c>
      <c r="C76" s="4" t="inlineStr">
        <is>
          <t>2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Sep. 30, 2021</t>
        </is>
      </c>
      <c r="D1" s="2" t="inlineStr">
        <is>
          <t>Dec. 31, 2020</t>
        </is>
      </c>
    </row>
    <row r="2">
      <c r="A2" s="3" t="inlineStr">
        <is>
          <t>Variable Interest Entity [Line Items]</t>
        </is>
      </c>
    </row>
    <row r="3">
      <c r="A3" s="4" t="inlineStr">
        <is>
          <t>Real estate securities</t>
        </is>
      </c>
      <c r="B3" s="4" t="inlineStr">
        <is>
          <t>[1]</t>
        </is>
      </c>
      <c r="C3" s="6" t="n">
        <v>353286</v>
      </c>
      <c r="D3" s="6" t="n">
        <v>344125</v>
      </c>
    </row>
    <row r="4">
      <c r="A4" s="4" t="inlineStr">
        <is>
          <t>Other assets | Variable Interest Entity, Not Primary Beneficiary</t>
        </is>
      </c>
    </row>
    <row r="5">
      <c r="A5" s="3" t="inlineStr">
        <is>
          <t>Variable Interest Entity [Line Items]</t>
        </is>
      </c>
    </row>
    <row r="6">
      <c r="A6" s="4" t="inlineStr">
        <is>
          <t>Real estate securities</t>
        </is>
      </c>
      <c r="C6" s="5" t="n">
        <v>217400</v>
      </c>
      <c r="D6" s="5" t="n">
        <v>200801</v>
      </c>
    </row>
    <row r="7">
      <c r="A7" s="4" t="inlineStr">
        <is>
          <t>Other assets | Senior | Variable Interest Entity, Not Primary Beneficiary</t>
        </is>
      </c>
    </row>
    <row r="8">
      <c r="A8" s="3" t="inlineStr">
        <is>
          <t>Variable Interest Entity [Line Items]</t>
        </is>
      </c>
    </row>
    <row r="9">
      <c r="A9" s="4" t="inlineStr">
        <is>
          <t>Real estate securities</t>
        </is>
      </c>
      <c r="C9" s="5" t="n">
        <v>4114</v>
      </c>
      <c r="D9" s="5" t="n">
        <v>11131</v>
      </c>
    </row>
    <row r="10">
      <c r="A10" s="4" t="inlineStr">
        <is>
          <t>Other assets | Mezzanine | Variable Interest Entity, Not Primary Beneficiary</t>
        </is>
      </c>
    </row>
    <row r="11">
      <c r="A11" s="3" t="inlineStr">
        <is>
          <t>Variable Interest Entity [Line Items]</t>
        </is>
      </c>
    </row>
    <row r="12">
      <c r="A12" s="4" t="inlineStr">
        <is>
          <t>Real estate securities</t>
        </is>
      </c>
      <c r="C12" s="5" t="n">
        <v>0</v>
      </c>
      <c r="D12" s="5" t="n">
        <v>2014</v>
      </c>
    </row>
    <row r="13">
      <c r="A13" s="4" t="inlineStr">
        <is>
          <t>Other assets | Subordinate | Variable Interest Entity, Not Primary Beneficiary</t>
        </is>
      </c>
    </row>
    <row r="14">
      <c r="A14" s="3" t="inlineStr">
        <is>
          <t>Variable Interest Entity [Line Items]</t>
        </is>
      </c>
    </row>
    <row r="15">
      <c r="A15" s="4" t="inlineStr">
        <is>
          <t>Real estate securities</t>
        </is>
      </c>
      <c r="C15" s="5" t="n">
        <v>201918</v>
      </c>
      <c r="D15" s="5" t="n">
        <v>173523</v>
      </c>
    </row>
    <row r="16">
      <c r="A16" s="4" t="inlineStr">
        <is>
          <t>Other assets | Total Mortgage-Backed Securities | Variable Interest Entity, Not Primary Beneficiary</t>
        </is>
      </c>
    </row>
    <row r="17">
      <c r="A17" s="3" t="inlineStr">
        <is>
          <t>Variable Interest Entity [Line Items]</t>
        </is>
      </c>
    </row>
    <row r="18">
      <c r="A18" s="4" t="inlineStr">
        <is>
          <t>Real estate securities</t>
        </is>
      </c>
      <c r="C18" s="5" t="n">
        <v>206032</v>
      </c>
      <c r="D18" s="5" t="n">
        <v>186668</v>
      </c>
    </row>
    <row r="19">
      <c r="A19" s="4" t="inlineStr">
        <is>
          <t>Other assets | Excess MSR | Variable Interest Entity, Not Primary Beneficiary</t>
        </is>
      </c>
    </row>
    <row r="20">
      <c r="A20" s="3" t="inlineStr">
        <is>
          <t>Variable Interest Entity [Line Items]</t>
        </is>
      </c>
    </row>
    <row r="21">
      <c r="A21" s="4" t="inlineStr">
        <is>
          <t>Real estate securities</t>
        </is>
      </c>
      <c r="C21" s="6" t="n">
        <v>11368</v>
      </c>
      <c r="D21" s="6" t="n">
        <v>14133</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dividends declared (in dollars per share)</t>
        </is>
      </c>
      <c r="B4" s="7" t="n">
        <v>0.21</v>
      </c>
      <c r="C4" s="7" t="n">
        <v>0.14</v>
      </c>
      <c r="D4" s="7" t="n">
        <v>0.55</v>
      </c>
      <c r="E4" s="8" t="n">
        <v>0.5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Sep. 30, 2021</t>
        </is>
      </c>
      <c r="D1" s="2" t="inlineStr">
        <is>
          <t>Dec. 31, 2020</t>
        </is>
      </c>
    </row>
    <row r="2">
      <c r="A2" s="3" t="inlineStr">
        <is>
          <t>Assets</t>
        </is>
      </c>
    </row>
    <row r="3">
      <c r="A3" s="4" t="inlineStr">
        <is>
          <t>Real estate securities</t>
        </is>
      </c>
      <c r="C3" s="6" t="n">
        <v>153010</v>
      </c>
      <c r="D3" s="6" t="n">
        <v>125667</v>
      </c>
    </row>
    <row r="4">
      <c r="A4" s="4" t="inlineStr">
        <is>
          <t>MSRs</t>
        </is>
      </c>
      <c r="C4" s="5" t="n">
        <v>159408</v>
      </c>
      <c r="D4" s="5" t="n">
        <v>217656</v>
      </c>
    </row>
    <row r="5">
      <c r="A5" s="4" t="inlineStr">
        <is>
          <t>Derivative assets</t>
        </is>
      </c>
      <c r="B5" s="4" t="inlineStr">
        <is>
          <t>[1]</t>
        </is>
      </c>
      <c r="C5" s="5" t="n">
        <v>51103</v>
      </c>
      <c r="D5" s="5" t="n">
        <v>53238</v>
      </c>
    </row>
    <row r="6">
      <c r="A6" s="4" t="inlineStr">
        <is>
          <t>Pledged collateral</t>
        </is>
      </c>
      <c r="C6" s="5" t="n">
        <v>0</v>
      </c>
      <c r="D6" s="5" t="n">
        <v>1177</v>
      </c>
    </row>
    <row r="7">
      <c r="A7" s="3" t="inlineStr">
        <is>
          <t>Liabilities</t>
        </is>
      </c>
    </row>
    <row r="8">
      <c r="A8" s="4" t="inlineStr">
        <is>
          <t>Derivative liabilities</t>
        </is>
      </c>
      <c r="B8" s="4" t="inlineStr">
        <is>
          <t>[1]</t>
        </is>
      </c>
      <c r="C8" s="5" t="n">
        <v>10972</v>
      </c>
      <c r="D8" s="5" t="n">
        <v>16072</v>
      </c>
    </row>
    <row r="9">
      <c r="A9" s="4" t="inlineStr">
        <is>
          <t>ABS issued, net, Fair value</t>
        </is>
      </c>
      <c r="C9" s="5" t="n">
        <v>7756101</v>
      </c>
      <c r="D9" s="5" t="n">
        <v>6900362</v>
      </c>
    </row>
    <row r="10">
      <c r="A10" s="4" t="inlineStr">
        <is>
          <t>Residential Loans</t>
        </is>
      </c>
    </row>
    <row r="11">
      <c r="A11" s="3" t="inlineStr">
        <is>
          <t>Assets</t>
        </is>
      </c>
    </row>
    <row r="12">
      <c r="A12" s="4" t="inlineStr">
        <is>
          <t>MSRs</t>
        </is>
      </c>
      <c r="C12" s="5" t="n">
        <v>170062</v>
      </c>
      <c r="D12" s="5" t="n">
        <v>231489</v>
      </c>
    </row>
    <row r="13">
      <c r="A13" s="4" t="inlineStr">
        <is>
          <t>Carrying Value</t>
        </is>
      </c>
    </row>
    <row r="14">
      <c r="A14" s="3" t="inlineStr">
        <is>
          <t>Assets</t>
        </is>
      </c>
    </row>
    <row r="15">
      <c r="A15" s="4" t="inlineStr">
        <is>
          <t>Real estate securities</t>
        </is>
      </c>
      <c r="C15" s="5" t="n">
        <v>353286</v>
      </c>
      <c r="D15" s="5" t="n">
        <v>344125</v>
      </c>
    </row>
    <row r="16">
      <c r="A16" s="4" t="inlineStr">
        <is>
          <t>Other financial instruments</t>
        </is>
      </c>
      <c r="C16" s="5" t="n">
        <v>17574</v>
      </c>
      <c r="D16" s="5" t="n">
        <v>18847</v>
      </c>
    </row>
    <row r="17">
      <c r="A17" s="4" t="inlineStr">
        <is>
          <t>Cash and cash equivalents</t>
        </is>
      </c>
      <c r="C17" s="5" t="n">
        <v>556989</v>
      </c>
      <c r="D17" s="5" t="n">
        <v>461260</v>
      </c>
    </row>
    <row r="18">
      <c r="A18" s="4" t="inlineStr">
        <is>
          <t>Restricted cash</t>
        </is>
      </c>
      <c r="C18" s="5" t="n">
        <v>88717</v>
      </c>
      <c r="D18" s="5" t="n">
        <v>83190</v>
      </c>
    </row>
    <row r="19">
      <c r="A19" s="4" t="inlineStr">
        <is>
          <t>Derivative assets</t>
        </is>
      </c>
      <c r="C19" s="5" t="n">
        <v>51103</v>
      </c>
      <c r="D19" s="5" t="n">
        <v>53238</v>
      </c>
    </row>
    <row r="20">
      <c r="A20" s="4" t="inlineStr">
        <is>
          <t>Margin receivable</t>
        </is>
      </c>
      <c r="C20" s="5" t="n">
        <v>16503</v>
      </c>
      <c r="D20" s="5" t="n">
        <v>4758</v>
      </c>
    </row>
    <row r="21">
      <c r="A21" s="4" t="inlineStr">
        <is>
          <t>FHLBC stock</t>
        </is>
      </c>
      <c r="C21" s="5" t="n">
        <v>10</v>
      </c>
      <c r="D21" s="5" t="n">
        <v>5000</v>
      </c>
    </row>
    <row r="22">
      <c r="A22" s="4" t="inlineStr">
        <is>
          <t>Pledged collateral</t>
        </is>
      </c>
      <c r="C22" s="5" t="n">
        <v>0</v>
      </c>
      <c r="D22" s="5" t="n">
        <v>1177</v>
      </c>
    </row>
    <row r="23">
      <c r="A23" s="3" t="inlineStr">
        <is>
          <t>Liabilities</t>
        </is>
      </c>
    </row>
    <row r="24">
      <c r="A24" s="4" t="inlineStr">
        <is>
          <t>Margin payable</t>
        </is>
      </c>
      <c r="C24" s="5" t="n">
        <v>48298</v>
      </c>
      <c r="D24" s="5" t="n">
        <v>0</v>
      </c>
    </row>
    <row r="25">
      <c r="A25" s="4" t="inlineStr">
        <is>
          <t>Guarantee obligation</t>
        </is>
      </c>
      <c r="C25" s="5" t="n">
        <v>7902</v>
      </c>
      <c r="D25" s="5" t="n">
        <v>10039</v>
      </c>
    </row>
    <row r="26">
      <c r="A26" s="4" t="inlineStr">
        <is>
          <t>Derivative liabilities</t>
        </is>
      </c>
      <c r="C26" s="5" t="n">
        <v>10972</v>
      </c>
      <c r="D26" s="5" t="n">
        <v>16072</v>
      </c>
    </row>
    <row r="27">
      <c r="A27" s="4" t="inlineStr">
        <is>
          <t>ABS issued, net, Fair value</t>
        </is>
      </c>
      <c r="C27" s="5" t="n">
        <v>7756101</v>
      </c>
      <c r="D27" s="5" t="n">
        <v>6900362</v>
      </c>
    </row>
    <row r="28">
      <c r="A28" s="4" t="inlineStr">
        <is>
          <t>ABS issued, net, Amortized cost</t>
        </is>
      </c>
      <c r="C28" s="5" t="n">
        <v>427724</v>
      </c>
      <c r="D28" s="5" t="n">
        <v>200299</v>
      </c>
    </row>
    <row r="29">
      <c r="A29" s="4" t="inlineStr">
        <is>
          <t>Other long-term debt, net (5)</t>
        </is>
      </c>
      <c r="C29" s="5" t="n">
        <v>847889</v>
      </c>
      <c r="D29" s="5" t="n">
        <v>774726</v>
      </c>
    </row>
    <row r="30">
      <c r="A30" s="4" t="inlineStr">
        <is>
          <t>Convertible notes, net (5)</t>
        </is>
      </c>
      <c r="C30" s="5" t="n">
        <v>512979</v>
      </c>
      <c r="D30" s="5" t="n">
        <v>511085</v>
      </c>
    </row>
    <row r="31">
      <c r="A31" s="4" t="inlineStr">
        <is>
          <t>Trust preferred securities and subordinated notes, net (5)</t>
        </is>
      </c>
      <c r="C31" s="5" t="n">
        <v>138709</v>
      </c>
      <c r="D31" s="5" t="n">
        <v>138674</v>
      </c>
    </row>
    <row r="32">
      <c r="A32" s="4" t="inlineStr">
        <is>
          <t>Carrying Value | Servicer Advance Investments</t>
        </is>
      </c>
    </row>
    <row r="33">
      <c r="A33" s="3" t="inlineStr">
        <is>
          <t>Assets</t>
        </is>
      </c>
    </row>
    <row r="34">
      <c r="A34" s="4" t="inlineStr">
        <is>
          <t>MSRs</t>
        </is>
      </c>
      <c r="C34" s="5" t="n">
        <v>170062</v>
      </c>
      <c r="D34" s="5" t="n">
        <v>231489</v>
      </c>
    </row>
    <row r="35">
      <c r="A35" s="4" t="inlineStr">
        <is>
          <t>Carrying Value | MSRs</t>
        </is>
      </c>
    </row>
    <row r="36">
      <c r="A36" s="3" t="inlineStr">
        <is>
          <t>Assets</t>
        </is>
      </c>
    </row>
    <row r="37">
      <c r="A37" s="4" t="inlineStr">
        <is>
          <t>MSRs</t>
        </is>
      </c>
      <c r="C37" s="5" t="n">
        <v>12389</v>
      </c>
      <c r="D37" s="5" t="n">
        <v>8815</v>
      </c>
    </row>
    <row r="38">
      <c r="A38" s="4" t="inlineStr">
        <is>
          <t>Carrying Value | Excess MSRs</t>
        </is>
      </c>
    </row>
    <row r="39">
      <c r="A39" s="3" t="inlineStr">
        <is>
          <t>Assets</t>
        </is>
      </c>
    </row>
    <row r="40">
      <c r="A40" s="4" t="inlineStr">
        <is>
          <t>REO</t>
        </is>
      </c>
      <c r="C40" s="5" t="n">
        <v>29185</v>
      </c>
      <c r="D40" s="5" t="n">
        <v>34418</v>
      </c>
    </row>
    <row r="41">
      <c r="A41" s="4" t="inlineStr">
        <is>
          <t>Carrying Value | REO</t>
        </is>
      </c>
    </row>
    <row r="42">
      <c r="A42" s="3" t="inlineStr">
        <is>
          <t>Assets</t>
        </is>
      </c>
    </row>
    <row r="43">
      <c r="A43" s="4" t="inlineStr">
        <is>
          <t>REO</t>
        </is>
      </c>
      <c r="C43" s="5" t="n">
        <v>18863</v>
      </c>
      <c r="D43" s="5" t="n">
        <v>8413</v>
      </c>
    </row>
    <row r="44">
      <c r="A44" s="4" t="inlineStr">
        <is>
          <t>Carrying Value | Short-term debt</t>
        </is>
      </c>
    </row>
    <row r="45">
      <c r="A45" s="3" t="inlineStr">
        <is>
          <t>Liabilities</t>
        </is>
      </c>
    </row>
    <row r="46">
      <c r="A46" s="4" t="inlineStr">
        <is>
          <t>Short-term debt</t>
        </is>
      </c>
      <c r="C46" s="5" t="n">
        <v>1750941</v>
      </c>
      <c r="D46" s="5" t="n">
        <v>522609</v>
      </c>
    </row>
    <row r="47">
      <c r="A47" s="4" t="inlineStr">
        <is>
          <t>Carrying Value | Residential Loans | Residential loans, at fair value</t>
        </is>
      </c>
    </row>
    <row r="48">
      <c r="A48" s="3" t="inlineStr">
        <is>
          <t>Assets</t>
        </is>
      </c>
    </row>
    <row r="49">
      <c r="A49" s="4" t="inlineStr">
        <is>
          <t>Loans, held-for-sale</t>
        </is>
      </c>
      <c r="C49" s="5" t="n">
        <v>1495044</v>
      </c>
      <c r="D49" s="5" t="n">
        <v>176604</v>
      </c>
    </row>
    <row r="50">
      <c r="A50" s="4" t="inlineStr">
        <is>
          <t>Carrying Value | Residential Loans | Residential loans, held-for-investment</t>
        </is>
      </c>
    </row>
    <row r="51">
      <c r="A51" s="3" t="inlineStr">
        <is>
          <t>Assets</t>
        </is>
      </c>
    </row>
    <row r="52">
      <c r="A52" s="4" t="inlineStr">
        <is>
          <t>Loans receivable, fair value</t>
        </is>
      </c>
      <c r="C52" s="5" t="n">
        <v>4721389</v>
      </c>
      <c r="D52" s="5" t="n">
        <v>4072410</v>
      </c>
    </row>
    <row r="53">
      <c r="A53" s="4" t="inlineStr">
        <is>
          <t>Carrying Value | Residential Loans | Business purpose residential loans, held-for-sale</t>
        </is>
      </c>
    </row>
    <row r="54">
      <c r="A54" s="3" t="inlineStr">
        <is>
          <t>Assets</t>
        </is>
      </c>
    </row>
    <row r="55">
      <c r="A55" s="4" t="inlineStr">
        <is>
          <t>Loans, held-for-sale</t>
        </is>
      </c>
      <c r="C55" s="5" t="n">
        <v>466346</v>
      </c>
      <c r="D55" s="5" t="n">
        <v>245394</v>
      </c>
    </row>
    <row r="56">
      <c r="A56" s="4" t="inlineStr">
        <is>
          <t>Carrying Value | Residential Loans | Business purpose loans, held-for-investment</t>
        </is>
      </c>
    </row>
    <row r="57">
      <c r="A57" s="3" t="inlineStr">
        <is>
          <t>Assets</t>
        </is>
      </c>
    </row>
    <row r="58">
      <c r="A58" s="4" t="inlineStr">
        <is>
          <t>Loans receivable, fair value</t>
        </is>
      </c>
      <c r="C58" s="5" t="n">
        <v>4227209</v>
      </c>
      <c r="D58" s="5" t="n">
        <v>3890959</v>
      </c>
    </row>
    <row r="59">
      <c r="A59" s="4" t="inlineStr">
        <is>
          <t>Carrying Value | Residential Loans | Multifamily loans</t>
        </is>
      </c>
    </row>
    <row r="60">
      <c r="A60" s="3" t="inlineStr">
        <is>
          <t>Assets</t>
        </is>
      </c>
    </row>
    <row r="61">
      <c r="A61" s="4" t="inlineStr">
        <is>
          <t>Loans receivable, fair value</t>
        </is>
      </c>
      <c r="C61" s="5" t="n">
        <v>482791</v>
      </c>
      <c r="D61" s="5" t="n">
        <v>492221</v>
      </c>
    </row>
    <row r="62">
      <c r="A62" s="4" t="inlineStr">
        <is>
          <t>Fair Value</t>
        </is>
      </c>
    </row>
    <row r="63">
      <c r="A63" s="3" t="inlineStr">
        <is>
          <t>Assets</t>
        </is>
      </c>
    </row>
    <row r="64">
      <c r="A64" s="4" t="inlineStr">
        <is>
          <t>Real estate securities</t>
        </is>
      </c>
      <c r="C64" s="5" t="n">
        <v>353286</v>
      </c>
      <c r="D64" s="5" t="n">
        <v>344125</v>
      </c>
    </row>
    <row r="65">
      <c r="A65" s="4" t="inlineStr">
        <is>
          <t>Other financial instruments</t>
        </is>
      </c>
      <c r="C65" s="5" t="n">
        <v>17574</v>
      </c>
      <c r="D65" s="5" t="n">
        <v>18847</v>
      </c>
    </row>
    <row r="66">
      <c r="A66" s="4" t="inlineStr">
        <is>
          <t>Cash and cash equivalents</t>
        </is>
      </c>
      <c r="C66" s="5" t="n">
        <v>556989</v>
      </c>
      <c r="D66" s="5" t="n">
        <v>461260</v>
      </c>
    </row>
    <row r="67">
      <c r="A67" s="4" t="inlineStr">
        <is>
          <t>Restricted cash</t>
        </is>
      </c>
      <c r="C67" s="5" t="n">
        <v>88717</v>
      </c>
      <c r="D67" s="5" t="n">
        <v>83190</v>
      </c>
    </row>
    <row r="68">
      <c r="A68" s="4" t="inlineStr">
        <is>
          <t>Derivative assets</t>
        </is>
      </c>
      <c r="C68" s="5" t="n">
        <v>51103</v>
      </c>
      <c r="D68" s="5" t="n">
        <v>53238</v>
      </c>
    </row>
    <row r="69">
      <c r="A69" s="4" t="inlineStr">
        <is>
          <t>Margin receivable</t>
        </is>
      </c>
      <c r="C69" s="5" t="n">
        <v>16503</v>
      </c>
      <c r="D69" s="5" t="n">
        <v>4758</v>
      </c>
    </row>
    <row r="70">
      <c r="A70" s="4" t="inlineStr">
        <is>
          <t>FHLBC stock</t>
        </is>
      </c>
      <c r="C70" s="5" t="n">
        <v>10</v>
      </c>
      <c r="D70" s="5" t="n">
        <v>5000</v>
      </c>
    </row>
    <row r="71">
      <c r="A71" s="4" t="inlineStr">
        <is>
          <t>Pledged collateral</t>
        </is>
      </c>
      <c r="C71" s="5" t="n">
        <v>0</v>
      </c>
      <c r="D71" s="5" t="n">
        <v>1177</v>
      </c>
    </row>
    <row r="72">
      <c r="A72" s="3" t="inlineStr">
        <is>
          <t>Liabilities</t>
        </is>
      </c>
    </row>
    <row r="73">
      <c r="A73" s="4" t="inlineStr">
        <is>
          <t>Margin payable</t>
        </is>
      </c>
      <c r="C73" s="5" t="n">
        <v>48298</v>
      </c>
      <c r="D73" s="5" t="n">
        <v>0</v>
      </c>
    </row>
    <row r="74">
      <c r="A74" s="4" t="inlineStr">
        <is>
          <t>Guarantee obligation</t>
        </is>
      </c>
      <c r="C74" s="5" t="n">
        <v>5263</v>
      </c>
      <c r="D74" s="5" t="n">
        <v>7843</v>
      </c>
    </row>
    <row r="75">
      <c r="A75" s="4" t="inlineStr">
        <is>
          <t>Derivative liabilities</t>
        </is>
      </c>
      <c r="C75" s="5" t="n">
        <v>10972</v>
      </c>
      <c r="D75" s="5" t="n">
        <v>16072</v>
      </c>
    </row>
    <row r="76">
      <c r="A76" s="4" t="inlineStr">
        <is>
          <t>ABS issued, net, Fair value</t>
        </is>
      </c>
      <c r="C76" s="5" t="n">
        <v>7756101</v>
      </c>
      <c r="D76" s="5" t="n">
        <v>6900362</v>
      </c>
    </row>
    <row r="77">
      <c r="A77" s="4" t="inlineStr">
        <is>
          <t>ABS issued, net, Amortized cost</t>
        </is>
      </c>
      <c r="C77" s="5" t="n">
        <v>428059</v>
      </c>
      <c r="D77" s="5" t="n">
        <v>204892</v>
      </c>
    </row>
    <row r="78">
      <c r="A78" s="4" t="inlineStr">
        <is>
          <t>Other long-term debt, net (5)</t>
        </is>
      </c>
      <c r="C78" s="5" t="n">
        <v>848929</v>
      </c>
      <c r="D78" s="5" t="n">
        <v>783570</v>
      </c>
    </row>
    <row r="79">
      <c r="A79" s="4" t="inlineStr">
        <is>
          <t>Convertible notes, net (5)</t>
        </is>
      </c>
      <c r="C79" s="5" t="n">
        <v>539067</v>
      </c>
      <c r="D79" s="5" t="n">
        <v>499865</v>
      </c>
    </row>
    <row r="80">
      <c r="A80" s="4" t="inlineStr">
        <is>
          <t>Trust preferred securities and subordinated notes, net (5)</t>
        </is>
      </c>
      <c r="C80" s="5" t="n">
        <v>94163</v>
      </c>
      <c r="D80" s="5" t="n">
        <v>80910</v>
      </c>
    </row>
    <row r="81">
      <c r="A81" s="4" t="inlineStr">
        <is>
          <t>Fair Value | Servicer Advance Investments</t>
        </is>
      </c>
    </row>
    <row r="82">
      <c r="A82" s="3" t="inlineStr">
        <is>
          <t>Assets</t>
        </is>
      </c>
    </row>
    <row r="83">
      <c r="A83" s="4" t="inlineStr">
        <is>
          <t>MSRs</t>
        </is>
      </c>
      <c r="C83" s="5" t="n">
        <v>170062</v>
      </c>
      <c r="D83" s="5" t="n">
        <v>231489</v>
      </c>
    </row>
    <row r="84">
      <c r="A84" s="4" t="inlineStr">
        <is>
          <t>Fair Value | MSRs</t>
        </is>
      </c>
    </row>
    <row r="85">
      <c r="A85" s="3" t="inlineStr">
        <is>
          <t>Assets</t>
        </is>
      </c>
    </row>
    <row r="86">
      <c r="A86" s="4" t="inlineStr">
        <is>
          <t>MSRs</t>
        </is>
      </c>
      <c r="C86" s="5" t="n">
        <v>12389</v>
      </c>
      <c r="D86" s="5" t="n">
        <v>8815</v>
      </c>
    </row>
    <row r="87">
      <c r="A87" s="4" t="inlineStr">
        <is>
          <t>Fair Value | Excess MSRs</t>
        </is>
      </c>
    </row>
    <row r="88">
      <c r="A88" s="3" t="inlineStr">
        <is>
          <t>Assets</t>
        </is>
      </c>
    </row>
    <row r="89">
      <c r="A89" s="4" t="inlineStr">
        <is>
          <t>REO</t>
        </is>
      </c>
      <c r="C89" s="5" t="n">
        <v>29185</v>
      </c>
      <c r="D89" s="5" t="n">
        <v>34418</v>
      </c>
    </row>
    <row r="90">
      <c r="A90" s="4" t="inlineStr">
        <is>
          <t>Fair Value | REO</t>
        </is>
      </c>
    </row>
    <row r="91">
      <c r="A91" s="3" t="inlineStr">
        <is>
          <t>Assets</t>
        </is>
      </c>
    </row>
    <row r="92">
      <c r="A92" s="4" t="inlineStr">
        <is>
          <t>REO</t>
        </is>
      </c>
      <c r="C92" s="5" t="n">
        <v>21657</v>
      </c>
      <c r="D92" s="5" t="n">
        <v>9229</v>
      </c>
    </row>
    <row r="93">
      <c r="A93" s="4" t="inlineStr">
        <is>
          <t>Fair Value | Short-term debt</t>
        </is>
      </c>
    </row>
    <row r="94">
      <c r="A94" s="3" t="inlineStr">
        <is>
          <t>Liabilities</t>
        </is>
      </c>
    </row>
    <row r="95">
      <c r="A95" s="4" t="inlineStr">
        <is>
          <t>Short-term debt</t>
        </is>
      </c>
      <c r="C95" s="5" t="n">
        <v>1750941</v>
      </c>
      <c r="D95" s="5" t="n">
        <v>522609</v>
      </c>
    </row>
    <row r="96">
      <c r="A96" s="4" t="inlineStr">
        <is>
          <t>Fair Value | Residential Loans | Residential loans, at fair value</t>
        </is>
      </c>
    </row>
    <row r="97">
      <c r="A97" s="3" t="inlineStr">
        <is>
          <t>Assets</t>
        </is>
      </c>
    </row>
    <row r="98">
      <c r="A98" s="4" t="inlineStr">
        <is>
          <t>Loans, held-for-sale</t>
        </is>
      </c>
      <c r="C98" s="5" t="n">
        <v>1495044</v>
      </c>
      <c r="D98" s="5" t="n">
        <v>176604</v>
      </c>
    </row>
    <row r="99">
      <c r="A99" s="4" t="inlineStr">
        <is>
          <t>Fair Value | Residential Loans | Residential loans, held-for-investment</t>
        </is>
      </c>
    </row>
    <row r="100">
      <c r="A100" s="3" t="inlineStr">
        <is>
          <t>Assets</t>
        </is>
      </c>
    </row>
    <row r="101">
      <c r="A101" s="4" t="inlineStr">
        <is>
          <t>Loans receivable, fair value</t>
        </is>
      </c>
      <c r="C101" s="5" t="n">
        <v>4721389</v>
      </c>
      <c r="D101" s="5" t="n">
        <v>4072410</v>
      </c>
    </row>
    <row r="102">
      <c r="A102" s="4" t="inlineStr">
        <is>
          <t>Fair Value | Residential Loans | Business purpose residential loans, held-for-sale</t>
        </is>
      </c>
    </row>
    <row r="103">
      <c r="A103" s="3" t="inlineStr">
        <is>
          <t>Assets</t>
        </is>
      </c>
    </row>
    <row r="104">
      <c r="A104" s="4" t="inlineStr">
        <is>
          <t>Loans, held-for-sale</t>
        </is>
      </c>
      <c r="C104" s="5" t="n">
        <v>466346</v>
      </c>
      <c r="D104" s="5" t="n">
        <v>245394</v>
      </c>
    </row>
    <row r="105">
      <c r="A105" s="4" t="inlineStr">
        <is>
          <t>Fair Value | Residential Loans | Business purpose loans, held-for-investment</t>
        </is>
      </c>
    </row>
    <row r="106">
      <c r="A106" s="3" t="inlineStr">
        <is>
          <t>Assets</t>
        </is>
      </c>
    </row>
    <row r="107">
      <c r="A107" s="4" t="inlineStr">
        <is>
          <t>Loans receivable, fair value</t>
        </is>
      </c>
      <c r="C107" s="5" t="n">
        <v>4227209</v>
      </c>
      <c r="D107" s="5" t="n">
        <v>3890959</v>
      </c>
    </row>
    <row r="108">
      <c r="A108" s="4" t="inlineStr">
        <is>
          <t>Fair Value | Residential Loans | Multifamily loans</t>
        </is>
      </c>
    </row>
    <row r="109">
      <c r="A109" s="3" t="inlineStr">
        <is>
          <t>Assets</t>
        </is>
      </c>
    </row>
    <row r="110">
      <c r="A110" s="4" t="inlineStr">
        <is>
          <t>Loans receivable, fair value</t>
        </is>
      </c>
      <c r="C110" s="5" t="n">
        <v>482791</v>
      </c>
      <c r="D110" s="5" t="n">
        <v>492221</v>
      </c>
    </row>
    <row r="111">
      <c r="A111" s="4" t="inlineStr">
        <is>
          <t>HEIs at Redwood | Carrying Value</t>
        </is>
      </c>
    </row>
    <row r="112">
      <c r="A112" s="3" t="inlineStr">
        <is>
          <t>Assets</t>
        </is>
      </c>
    </row>
    <row r="113">
      <c r="A113" s="4" t="inlineStr">
        <is>
          <t>Shared home appreciation options</t>
        </is>
      </c>
      <c r="C113" s="5" t="n">
        <v>167856</v>
      </c>
      <c r="D113" s="5" t="n">
        <v>42440</v>
      </c>
    </row>
    <row r="114">
      <c r="A114" s="3" t="inlineStr">
        <is>
          <t>Liabilities</t>
        </is>
      </c>
    </row>
    <row r="115">
      <c r="A115" s="4" t="inlineStr">
        <is>
          <t>Point HEI non-controlling interest</t>
        </is>
      </c>
      <c r="C115" s="5" t="n">
        <v>16722</v>
      </c>
      <c r="D115" s="5" t="n">
        <v>0</v>
      </c>
    </row>
    <row r="116">
      <c r="A116" s="4" t="inlineStr">
        <is>
          <t>HEIs at Redwood | Fair Value</t>
        </is>
      </c>
    </row>
    <row r="117">
      <c r="A117" s="3" t="inlineStr">
        <is>
          <t>Assets</t>
        </is>
      </c>
    </row>
    <row r="118">
      <c r="A118" s="4" t="inlineStr">
        <is>
          <t>Shared home appreciation options</t>
        </is>
      </c>
      <c r="C118" s="5" t="n">
        <v>167856</v>
      </c>
      <c r="D118" s="5" t="n">
        <v>42440</v>
      </c>
    </row>
    <row r="119">
      <c r="A119" s="3" t="inlineStr">
        <is>
          <t>Liabilities</t>
        </is>
      </c>
    </row>
    <row r="120">
      <c r="A120" s="4" t="inlineStr">
        <is>
          <t>Point HEI non-controlling interest</t>
        </is>
      </c>
      <c r="C120" s="6" t="n">
        <v>16722</v>
      </c>
      <c r="D120" s="6" t="n">
        <v>0</v>
      </c>
    </row>
    <row r="121"/>
    <row r="122">
      <c r="A122" s="4" t="inlineStr">
        <is>
          <t>[1]</t>
        </is>
      </c>
      <c r="B12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121:C121"/>
    <mergeCell ref="B122:C1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 $ in Millions</t>
        </is>
      </c>
      <c r="B1" s="2" t="inlineStr">
        <is>
          <t>3 Months Ended</t>
        </is>
      </c>
      <c r="C1" s="2" t="inlineStr">
        <is>
          <t>9 Months Ended</t>
        </is>
      </c>
    </row>
    <row r="2">
      <c r="B2" s="2" t="inlineStr">
        <is>
          <t>Sep. 30, 2021</t>
        </is>
      </c>
      <c r="C2" s="2" t="inlineStr">
        <is>
          <t>Sep. 30, 2021</t>
        </is>
      </c>
    </row>
    <row r="3">
      <c r="A3" s="4" t="inlineStr">
        <is>
          <t>Securities</t>
        </is>
      </c>
    </row>
    <row r="4">
      <c r="A4" s="3" t="inlineStr">
        <is>
          <t>Fair Value Measurement Inputs and Valuation Techniques [Line Items]</t>
        </is>
      </c>
    </row>
    <row r="5">
      <c r="A5" s="4" t="inlineStr">
        <is>
          <t>Fair value option elected aggregate carrying amount, asset</t>
        </is>
      </c>
      <c r="B5" s="6" t="n">
        <v>11</v>
      </c>
      <c r="C5" s="6" t="n">
        <v>37</v>
      </c>
    </row>
    <row r="6">
      <c r="A6" s="4" t="inlineStr">
        <is>
          <t>Residential loans</t>
        </is>
      </c>
    </row>
    <row r="7">
      <c r="A7" s="3" t="inlineStr">
        <is>
          <t>Fair Value Measurement Inputs and Valuation Techniques [Line Items]</t>
        </is>
      </c>
    </row>
    <row r="8">
      <c r="A8" s="4" t="inlineStr">
        <is>
          <t>Fair value option elected aggregate carrying amount, asset</t>
        </is>
      </c>
      <c r="B8" s="5" t="n">
        <v>3170</v>
      </c>
      <c r="C8" s="5" t="n">
        <v>9750</v>
      </c>
    </row>
    <row r="9">
      <c r="A9" s="4" t="inlineStr">
        <is>
          <t>Business purpose loans</t>
        </is>
      </c>
    </row>
    <row r="10">
      <c r="A10" s="3" t="inlineStr">
        <is>
          <t>Fair Value Measurement Inputs and Valuation Techniques [Line Items]</t>
        </is>
      </c>
    </row>
    <row r="11">
      <c r="A11" s="4" t="inlineStr">
        <is>
          <t>Fair value option elected aggregate carrying amount, asset</t>
        </is>
      </c>
      <c r="B11" s="5" t="n">
        <v>637</v>
      </c>
      <c r="C11" s="5" t="n">
        <v>1550</v>
      </c>
    </row>
    <row r="12">
      <c r="A12" s="4" t="inlineStr">
        <is>
          <t>Excess MSR</t>
        </is>
      </c>
    </row>
    <row r="13">
      <c r="A13" s="3" t="inlineStr">
        <is>
          <t>Fair Value Measurement Inputs and Valuation Techniques [Line Items]</t>
        </is>
      </c>
    </row>
    <row r="14">
      <c r="A14" s="4" t="inlineStr">
        <is>
          <t>Fair value option elected aggregate carrying amount, asset</t>
        </is>
      </c>
      <c r="B14" s="5" t="n">
        <v>5</v>
      </c>
      <c r="C14" s="5" t="n">
        <v>9</v>
      </c>
    </row>
    <row r="15">
      <c r="A15" s="4" t="inlineStr">
        <is>
          <t>HEIs at Redwood</t>
        </is>
      </c>
    </row>
    <row r="16">
      <c r="A16" s="3" t="inlineStr">
        <is>
          <t>Fair Value Measurement Inputs and Valuation Techniques [Line Items]</t>
        </is>
      </c>
    </row>
    <row r="17">
      <c r="A17" s="4" t="inlineStr">
        <is>
          <t>Fair value option elected aggregate carrying amount, asset</t>
        </is>
      </c>
      <c r="B17" s="5" t="n">
        <v>122</v>
      </c>
    </row>
    <row r="18">
      <c r="A18" s="4" t="inlineStr">
        <is>
          <t>Other Financial Instrument</t>
        </is>
      </c>
    </row>
    <row r="19">
      <c r="A19" s="3" t="inlineStr">
        <is>
          <t>Fair Value Measurement Inputs and Valuation Techniques [Line Items]</t>
        </is>
      </c>
    </row>
    <row r="20">
      <c r="A20" s="4" t="inlineStr">
        <is>
          <t>Fair value option elected aggregate carrying amount, asset</t>
        </is>
      </c>
      <c r="B20" s="6" t="n">
        <v>11</v>
      </c>
      <c r="C20" s="6"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Sep. 30, 2021</t>
        </is>
      </c>
      <c r="D1" s="2" t="inlineStr">
        <is>
          <t>Dec. 31, 2020</t>
        </is>
      </c>
    </row>
    <row r="2">
      <c r="A2" s="3" t="inlineStr">
        <is>
          <t>Assets</t>
        </is>
      </c>
    </row>
    <row r="3">
      <c r="A3" s="4" t="inlineStr">
        <is>
          <t>Real estate securities</t>
        </is>
      </c>
      <c r="C3" s="6" t="n">
        <v>153010</v>
      </c>
      <c r="D3" s="6" t="n">
        <v>125667</v>
      </c>
    </row>
    <row r="4">
      <c r="A4" s="4" t="inlineStr">
        <is>
          <t>MSRs</t>
        </is>
      </c>
      <c r="C4" s="5" t="n">
        <v>159408</v>
      </c>
      <c r="D4" s="5" t="n">
        <v>217656</v>
      </c>
    </row>
    <row r="5">
      <c r="A5" s="4" t="inlineStr">
        <is>
          <t>Other investments</t>
        </is>
      </c>
      <c r="B5" s="4" t="inlineStr">
        <is>
          <t>[1]</t>
        </is>
      </c>
      <c r="C5" s="5" t="n">
        <v>422366</v>
      </c>
      <c r="D5" s="5" t="n">
        <v>348175</v>
      </c>
    </row>
    <row r="6">
      <c r="A6" s="4" t="inlineStr">
        <is>
          <t>Derivative assets</t>
        </is>
      </c>
      <c r="B6" s="4" t="inlineStr">
        <is>
          <t>[1]</t>
        </is>
      </c>
      <c r="C6" s="5" t="n">
        <v>51103</v>
      </c>
      <c r="D6" s="5" t="n">
        <v>53238</v>
      </c>
    </row>
    <row r="7">
      <c r="A7" s="4" t="inlineStr">
        <is>
          <t>Pledged collateral</t>
        </is>
      </c>
      <c r="C7" s="5" t="n">
        <v>0</v>
      </c>
      <c r="D7" s="5" t="n">
        <v>1177</v>
      </c>
    </row>
    <row r="8">
      <c r="A8" s="3" t="inlineStr">
        <is>
          <t>Liabilities</t>
        </is>
      </c>
    </row>
    <row r="9">
      <c r="A9" s="4" t="inlineStr">
        <is>
          <t>Derivative liabilities</t>
        </is>
      </c>
      <c r="B9" s="4" t="inlineStr">
        <is>
          <t>[1]</t>
        </is>
      </c>
      <c r="C9" s="5" t="n">
        <v>10972</v>
      </c>
      <c r="D9" s="5" t="n">
        <v>16072</v>
      </c>
    </row>
    <row r="10">
      <c r="A10" s="4" t="inlineStr">
        <is>
          <t>ABS issued</t>
        </is>
      </c>
      <c r="C10" s="5" t="n">
        <v>7756101</v>
      </c>
      <c r="D10" s="5" t="n">
        <v>6900362</v>
      </c>
    </row>
    <row r="11">
      <c r="A11" s="4" t="inlineStr">
        <is>
          <t>Fair Value, Measurements, Recurring</t>
        </is>
      </c>
    </row>
    <row r="12">
      <c r="A12" s="3" t="inlineStr">
        <is>
          <t>Assets</t>
        </is>
      </c>
    </row>
    <row r="13">
      <c r="A13" s="4" t="inlineStr">
        <is>
          <t>Business purpose loans</t>
        </is>
      </c>
      <c r="C13" s="5" t="n">
        <v>4693555</v>
      </c>
      <c r="D13" s="5" t="n">
        <v>4136353</v>
      </c>
    </row>
    <row r="14">
      <c r="A14" s="4" t="inlineStr">
        <is>
          <t>Multifamily loans</t>
        </is>
      </c>
      <c r="C14" s="5" t="n">
        <v>482791</v>
      </c>
      <c r="D14" s="5" t="n">
        <v>492221</v>
      </c>
    </row>
    <row r="15">
      <c r="A15" s="4" t="inlineStr">
        <is>
          <t>Real estate securities</t>
        </is>
      </c>
      <c r="C15" s="5" t="n">
        <v>353286</v>
      </c>
      <c r="D15" s="5" t="n">
        <v>344125</v>
      </c>
    </row>
    <row r="16">
      <c r="A16" s="4" t="inlineStr">
        <is>
          <t>Servicer advance investments</t>
        </is>
      </c>
      <c r="C16" s="5" t="n">
        <v>170062</v>
      </c>
      <c r="D16" s="5" t="n">
        <v>231489</v>
      </c>
    </row>
    <row r="17">
      <c r="A17" s="4" t="inlineStr">
        <is>
          <t>MSRs</t>
        </is>
      </c>
      <c r="C17" s="5" t="n">
        <v>12389</v>
      </c>
      <c r="D17" s="5" t="n">
        <v>8815</v>
      </c>
    </row>
    <row r="18">
      <c r="A18" s="4" t="inlineStr">
        <is>
          <t>Excess MSRs</t>
        </is>
      </c>
      <c r="C18" s="5" t="n">
        <v>29185</v>
      </c>
      <c r="D18" s="5" t="n">
        <v>34418</v>
      </c>
    </row>
    <row r="19">
      <c r="A19" s="4" t="inlineStr">
        <is>
          <t>HEIs</t>
        </is>
      </c>
      <c r="C19" s="5" t="n">
        <v>167856</v>
      </c>
      <c r="D19" s="5" t="n">
        <v>42440</v>
      </c>
    </row>
    <row r="20">
      <c r="A20" s="4" t="inlineStr">
        <is>
          <t>Other investments</t>
        </is>
      </c>
      <c r="C20" s="5" t="n">
        <v>17574</v>
      </c>
      <c r="D20" s="5" t="n">
        <v>18847</v>
      </c>
    </row>
    <row r="21">
      <c r="A21" s="4" t="inlineStr">
        <is>
          <t>Derivative assets</t>
        </is>
      </c>
      <c r="C21" s="5" t="n">
        <v>51103</v>
      </c>
      <c r="D21" s="5" t="n">
        <v>53238</v>
      </c>
    </row>
    <row r="22">
      <c r="A22" s="4" t="inlineStr">
        <is>
          <t>Pledged collateral</t>
        </is>
      </c>
      <c r="D22" s="5" t="n">
        <v>1177</v>
      </c>
    </row>
    <row r="23">
      <c r="A23" s="4" t="inlineStr">
        <is>
          <t>FHLBC stock</t>
        </is>
      </c>
      <c r="D23" s="5" t="n">
        <v>5000</v>
      </c>
    </row>
    <row r="24">
      <c r="A24" s="3" t="inlineStr">
        <is>
          <t>Liabilities</t>
        </is>
      </c>
    </row>
    <row r="25">
      <c r="A25" s="4" t="inlineStr">
        <is>
          <t>Point HEI non-controlling interest</t>
        </is>
      </c>
      <c r="C25" s="5" t="n">
        <v>16722</v>
      </c>
    </row>
    <row r="26">
      <c r="A26" s="4" t="inlineStr">
        <is>
          <t>Derivative liabilities</t>
        </is>
      </c>
      <c r="C26" s="5" t="n">
        <v>10972</v>
      </c>
      <c r="D26" s="5" t="n">
        <v>16072</v>
      </c>
    </row>
    <row r="27">
      <c r="A27" s="4" t="inlineStr">
        <is>
          <t>ABS issued</t>
        </is>
      </c>
      <c r="C27" s="5" t="n">
        <v>7756101</v>
      </c>
      <c r="D27" s="5" t="n">
        <v>6900362</v>
      </c>
    </row>
    <row r="28">
      <c r="A28" s="4" t="inlineStr">
        <is>
          <t>Fair Value, Measurements, Recurring | Residential Loans</t>
        </is>
      </c>
    </row>
    <row r="29">
      <c r="A29" s="3" t="inlineStr">
        <is>
          <t>Assets</t>
        </is>
      </c>
    </row>
    <row r="30">
      <c r="A30" s="4" t="inlineStr">
        <is>
          <t>Residential loans</t>
        </is>
      </c>
      <c r="C30" s="5" t="n">
        <v>6216433</v>
      </c>
      <c r="D30" s="5" t="n">
        <v>4249014</v>
      </c>
    </row>
    <row r="31">
      <c r="A31" s="4" t="inlineStr">
        <is>
          <t>Fair Value, Measurements, Recurring | Level 1</t>
        </is>
      </c>
    </row>
    <row r="32">
      <c r="A32" s="3" t="inlineStr">
        <is>
          <t>Assets</t>
        </is>
      </c>
    </row>
    <row r="33">
      <c r="A33" s="4" t="inlineStr">
        <is>
          <t>Business purpose loans</t>
        </is>
      </c>
      <c r="C33" s="5" t="n">
        <v>0</v>
      </c>
      <c r="D33" s="5" t="n">
        <v>0</v>
      </c>
    </row>
    <row r="34">
      <c r="A34" s="4" t="inlineStr">
        <is>
          <t>Multifamily loans</t>
        </is>
      </c>
      <c r="C34" s="5" t="n">
        <v>0</v>
      </c>
      <c r="D34" s="5" t="n">
        <v>0</v>
      </c>
    </row>
    <row r="35">
      <c r="A35" s="4" t="inlineStr">
        <is>
          <t>Real estate securities</t>
        </is>
      </c>
      <c r="C35" s="5" t="n">
        <v>0</v>
      </c>
      <c r="D35" s="5" t="n">
        <v>0</v>
      </c>
    </row>
    <row r="36">
      <c r="A36" s="4" t="inlineStr">
        <is>
          <t>Servicer advance investments</t>
        </is>
      </c>
      <c r="C36" s="5" t="n">
        <v>0</v>
      </c>
      <c r="D36" s="5" t="n">
        <v>0</v>
      </c>
    </row>
    <row r="37">
      <c r="A37" s="4" t="inlineStr">
        <is>
          <t>MSRs</t>
        </is>
      </c>
      <c r="C37" s="5" t="n">
        <v>0</v>
      </c>
      <c r="D37" s="5" t="n">
        <v>0</v>
      </c>
    </row>
    <row r="38">
      <c r="A38" s="4" t="inlineStr">
        <is>
          <t>Excess MSRs</t>
        </is>
      </c>
      <c r="C38" s="5" t="n">
        <v>0</v>
      </c>
      <c r="D38" s="5" t="n">
        <v>0</v>
      </c>
    </row>
    <row r="39">
      <c r="A39" s="4" t="inlineStr">
        <is>
          <t>HEIs</t>
        </is>
      </c>
      <c r="C39" s="5" t="n">
        <v>0</v>
      </c>
      <c r="D39" s="5" t="n">
        <v>0</v>
      </c>
    </row>
    <row r="40">
      <c r="A40" s="4" t="inlineStr">
        <is>
          <t>Other investments</t>
        </is>
      </c>
      <c r="C40" s="5" t="n">
        <v>0</v>
      </c>
      <c r="D40" s="5" t="n">
        <v>0</v>
      </c>
    </row>
    <row r="41">
      <c r="A41" s="4" t="inlineStr">
        <is>
          <t>Derivative assets</t>
        </is>
      </c>
      <c r="C41" s="5" t="n">
        <v>8213</v>
      </c>
      <c r="D41" s="5" t="n">
        <v>18260</v>
      </c>
    </row>
    <row r="42">
      <c r="A42" s="4" t="inlineStr">
        <is>
          <t>Pledged collateral</t>
        </is>
      </c>
      <c r="D42" s="5" t="n">
        <v>1177</v>
      </c>
    </row>
    <row r="43">
      <c r="A43" s="4" t="inlineStr">
        <is>
          <t>FHLBC stock</t>
        </is>
      </c>
      <c r="D43" s="5" t="n">
        <v>0</v>
      </c>
    </row>
    <row r="44">
      <c r="A44" s="3" t="inlineStr">
        <is>
          <t>Liabilities</t>
        </is>
      </c>
    </row>
    <row r="45">
      <c r="A45" s="4" t="inlineStr">
        <is>
          <t>Point HEI non-controlling interest</t>
        </is>
      </c>
      <c r="C45" s="5" t="n">
        <v>0</v>
      </c>
    </row>
    <row r="46">
      <c r="A46" s="4" t="inlineStr">
        <is>
          <t>Derivative liabilities</t>
        </is>
      </c>
      <c r="C46" s="5" t="n">
        <v>8348</v>
      </c>
      <c r="D46" s="5" t="n">
        <v>15495</v>
      </c>
    </row>
    <row r="47">
      <c r="A47" s="4" t="inlineStr">
        <is>
          <t>ABS issued</t>
        </is>
      </c>
      <c r="C47" s="5" t="n">
        <v>0</v>
      </c>
      <c r="D47" s="5" t="n">
        <v>0</v>
      </c>
    </row>
    <row r="48">
      <c r="A48" s="4" t="inlineStr">
        <is>
          <t>Fair Value, Measurements, Recurring | Level 1 | Residential Loans</t>
        </is>
      </c>
    </row>
    <row r="49">
      <c r="A49" s="3" t="inlineStr">
        <is>
          <t>Assets</t>
        </is>
      </c>
    </row>
    <row r="50">
      <c r="A50" s="4" t="inlineStr">
        <is>
          <t>Residential loans</t>
        </is>
      </c>
      <c r="C50" s="5" t="n">
        <v>0</v>
      </c>
      <c r="D50" s="5" t="n">
        <v>0</v>
      </c>
    </row>
    <row r="51">
      <c r="A51" s="4" t="inlineStr">
        <is>
          <t>Fair Value, Measurements, Recurring | Level 2</t>
        </is>
      </c>
    </row>
    <row r="52">
      <c r="A52" s="3" t="inlineStr">
        <is>
          <t>Assets</t>
        </is>
      </c>
    </row>
    <row r="53">
      <c r="A53" s="4" t="inlineStr">
        <is>
          <t>Business purpose loans</t>
        </is>
      </c>
      <c r="C53" s="5" t="n">
        <v>0</v>
      </c>
      <c r="D53" s="5" t="n">
        <v>0</v>
      </c>
    </row>
    <row r="54">
      <c r="A54" s="4" t="inlineStr">
        <is>
          <t>Multifamily loans</t>
        </is>
      </c>
      <c r="C54" s="5" t="n">
        <v>0</v>
      </c>
      <c r="D54" s="5" t="n">
        <v>0</v>
      </c>
    </row>
    <row r="55">
      <c r="A55" s="4" t="inlineStr">
        <is>
          <t>Real estate securities</t>
        </is>
      </c>
      <c r="C55" s="5" t="n">
        <v>0</v>
      </c>
      <c r="D55" s="5" t="n">
        <v>0</v>
      </c>
    </row>
    <row r="56">
      <c r="A56" s="4" t="inlineStr">
        <is>
          <t>Servicer advance investments</t>
        </is>
      </c>
      <c r="C56" s="5" t="n">
        <v>0</v>
      </c>
      <c r="D56" s="5" t="n">
        <v>0</v>
      </c>
    </row>
    <row r="57">
      <c r="A57" s="4" t="inlineStr">
        <is>
          <t>MSRs</t>
        </is>
      </c>
      <c r="C57" s="5" t="n">
        <v>0</v>
      </c>
      <c r="D57" s="5" t="n">
        <v>0</v>
      </c>
    </row>
    <row r="58">
      <c r="A58" s="4" t="inlineStr">
        <is>
          <t>Excess MSRs</t>
        </is>
      </c>
      <c r="C58" s="5" t="n">
        <v>0</v>
      </c>
      <c r="D58" s="5" t="n">
        <v>0</v>
      </c>
    </row>
    <row r="59">
      <c r="A59" s="4" t="inlineStr">
        <is>
          <t>HEIs</t>
        </is>
      </c>
      <c r="C59" s="5" t="n">
        <v>0</v>
      </c>
      <c r="D59" s="5" t="n">
        <v>0</v>
      </c>
    </row>
    <row r="60">
      <c r="A60" s="4" t="inlineStr">
        <is>
          <t>Other investments</t>
        </is>
      </c>
      <c r="C60" s="5" t="n">
        <v>0</v>
      </c>
      <c r="D60" s="5" t="n">
        <v>0</v>
      </c>
    </row>
    <row r="61">
      <c r="A61" s="4" t="inlineStr">
        <is>
          <t>Derivative assets</t>
        </is>
      </c>
      <c r="C61" s="5" t="n">
        <v>33628</v>
      </c>
      <c r="D61" s="5" t="n">
        <v>19951</v>
      </c>
    </row>
    <row r="62">
      <c r="A62" s="4" t="inlineStr">
        <is>
          <t>Pledged collateral</t>
        </is>
      </c>
      <c r="D62" s="5" t="n">
        <v>0</v>
      </c>
    </row>
    <row r="63">
      <c r="A63" s="4" t="inlineStr">
        <is>
          <t>FHLBC stock</t>
        </is>
      </c>
      <c r="D63" s="5" t="n">
        <v>5000</v>
      </c>
    </row>
    <row r="64">
      <c r="A64" s="3" t="inlineStr">
        <is>
          <t>Liabilities</t>
        </is>
      </c>
    </row>
    <row r="65">
      <c r="A65" s="4" t="inlineStr">
        <is>
          <t>Point HEI non-controlling interest</t>
        </is>
      </c>
      <c r="C65" s="5" t="n">
        <v>0</v>
      </c>
    </row>
    <row r="66">
      <c r="A66" s="4" t="inlineStr">
        <is>
          <t>Derivative liabilities</t>
        </is>
      </c>
      <c r="C66" s="5" t="n">
        <v>74</v>
      </c>
      <c r="D66" s="5" t="n">
        <v>0</v>
      </c>
    </row>
    <row r="67">
      <c r="A67" s="4" t="inlineStr">
        <is>
          <t>ABS issued</t>
        </is>
      </c>
      <c r="C67" s="5" t="n">
        <v>0</v>
      </c>
      <c r="D67" s="5" t="n">
        <v>0</v>
      </c>
    </row>
    <row r="68">
      <c r="A68" s="4" t="inlineStr">
        <is>
          <t>Fair Value, Measurements, Recurring | Level 2 | Residential Loans</t>
        </is>
      </c>
    </row>
    <row r="69">
      <c r="A69" s="3" t="inlineStr">
        <is>
          <t>Assets</t>
        </is>
      </c>
    </row>
    <row r="70">
      <c r="A70" s="4" t="inlineStr">
        <is>
          <t>Residential loans</t>
        </is>
      </c>
      <c r="C70" s="5" t="n">
        <v>0</v>
      </c>
      <c r="D70" s="5" t="n">
        <v>0</v>
      </c>
    </row>
    <row r="71">
      <c r="A71" s="4" t="inlineStr">
        <is>
          <t>Fair Value, Measurements, Recurring | Level 3</t>
        </is>
      </c>
    </row>
    <row r="72">
      <c r="A72" s="3" t="inlineStr">
        <is>
          <t>Assets</t>
        </is>
      </c>
    </row>
    <row r="73">
      <c r="A73" s="4" t="inlineStr">
        <is>
          <t>Business purpose loans</t>
        </is>
      </c>
      <c r="C73" s="5" t="n">
        <v>4693555</v>
      </c>
      <c r="D73" s="5" t="n">
        <v>4136353</v>
      </c>
    </row>
    <row r="74">
      <c r="A74" s="4" t="inlineStr">
        <is>
          <t>Multifamily loans</t>
        </is>
      </c>
      <c r="C74" s="5" t="n">
        <v>482791</v>
      </c>
      <c r="D74" s="5" t="n">
        <v>492221</v>
      </c>
    </row>
    <row r="75">
      <c r="A75" s="4" t="inlineStr">
        <is>
          <t>Real estate securities</t>
        </is>
      </c>
      <c r="C75" s="5" t="n">
        <v>353286</v>
      </c>
      <c r="D75" s="5" t="n">
        <v>344125</v>
      </c>
    </row>
    <row r="76">
      <c r="A76" s="4" t="inlineStr">
        <is>
          <t>Servicer advance investments</t>
        </is>
      </c>
      <c r="C76" s="5" t="n">
        <v>170062</v>
      </c>
      <c r="D76" s="5" t="n">
        <v>231489</v>
      </c>
    </row>
    <row r="77">
      <c r="A77" s="4" t="inlineStr">
        <is>
          <t>MSRs</t>
        </is>
      </c>
      <c r="C77" s="5" t="n">
        <v>12389</v>
      </c>
      <c r="D77" s="5" t="n">
        <v>8815</v>
      </c>
    </row>
    <row r="78">
      <c r="A78" s="4" t="inlineStr">
        <is>
          <t>Excess MSRs</t>
        </is>
      </c>
      <c r="C78" s="5" t="n">
        <v>29185</v>
      </c>
      <c r="D78" s="5" t="n">
        <v>34418</v>
      </c>
    </row>
    <row r="79">
      <c r="A79" s="4" t="inlineStr">
        <is>
          <t>HEIs</t>
        </is>
      </c>
      <c r="C79" s="5" t="n">
        <v>167856</v>
      </c>
      <c r="D79" s="5" t="n">
        <v>42440</v>
      </c>
    </row>
    <row r="80">
      <c r="A80" s="4" t="inlineStr">
        <is>
          <t>Other investments</t>
        </is>
      </c>
      <c r="C80" s="5" t="n">
        <v>17574</v>
      </c>
      <c r="D80" s="5" t="n">
        <v>18847</v>
      </c>
    </row>
    <row r="81">
      <c r="A81" s="4" t="inlineStr">
        <is>
          <t>Derivative assets</t>
        </is>
      </c>
      <c r="C81" s="5" t="n">
        <v>9262</v>
      </c>
      <c r="D81" s="5" t="n">
        <v>15027</v>
      </c>
    </row>
    <row r="82">
      <c r="A82" s="4" t="inlineStr">
        <is>
          <t>Pledged collateral</t>
        </is>
      </c>
      <c r="D82" s="5" t="n">
        <v>0</v>
      </c>
    </row>
    <row r="83">
      <c r="A83" s="4" t="inlineStr">
        <is>
          <t>FHLBC stock</t>
        </is>
      </c>
      <c r="D83" s="5" t="n">
        <v>0</v>
      </c>
    </row>
    <row r="84">
      <c r="A84" s="3" t="inlineStr">
        <is>
          <t>Liabilities</t>
        </is>
      </c>
    </row>
    <row r="85">
      <c r="A85" s="4" t="inlineStr">
        <is>
          <t>Point HEI non-controlling interest</t>
        </is>
      </c>
      <c r="C85" s="5" t="n">
        <v>16722</v>
      </c>
    </row>
    <row r="86">
      <c r="A86" s="4" t="inlineStr">
        <is>
          <t>Derivative liabilities</t>
        </is>
      </c>
      <c r="C86" s="5" t="n">
        <v>2550</v>
      </c>
      <c r="D86" s="5" t="n">
        <v>577</v>
      </c>
    </row>
    <row r="87">
      <c r="A87" s="4" t="inlineStr">
        <is>
          <t>ABS issued</t>
        </is>
      </c>
      <c r="C87" s="5" t="n">
        <v>7756101</v>
      </c>
      <c r="D87" s="5" t="n">
        <v>6900362</v>
      </c>
    </row>
    <row r="88">
      <c r="A88" s="4" t="inlineStr">
        <is>
          <t>Fair Value, Measurements, Recurring | Level 3 | Residential Loans</t>
        </is>
      </c>
    </row>
    <row r="89">
      <c r="A89" s="3" t="inlineStr">
        <is>
          <t>Assets</t>
        </is>
      </c>
    </row>
    <row r="90">
      <c r="A90" s="4" t="inlineStr">
        <is>
          <t>Residential loans</t>
        </is>
      </c>
      <c r="C90" s="6" t="n">
        <v>6216433</v>
      </c>
      <c r="D90" s="6" t="n">
        <v>4249014</v>
      </c>
    </row>
    <row r="91"/>
    <row r="92">
      <c r="A92" s="4" t="inlineStr">
        <is>
          <t>[1]</t>
        </is>
      </c>
      <c r="B9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91:C91"/>
    <mergeCell ref="B92:C9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Level 3 Assets and Liabilities Measured at Fair Value on Recurring Basis (Details) $ in Thousands</t>
        </is>
      </c>
      <c r="B1" s="2" t="inlineStr">
        <is>
          <t>9 Months Ended</t>
        </is>
      </c>
    </row>
    <row r="2">
      <c r="B2" s="2" t="inlineStr">
        <is>
          <t>Sep. 30, 2021USD ($)</t>
        </is>
      </c>
    </row>
    <row r="3">
      <c r="A3" s="4" t="inlineStr">
        <is>
          <t>Point Noncontrolling Interest</t>
        </is>
      </c>
    </row>
    <row r="4">
      <c r="A4" s="3" t="inlineStr">
        <is>
          <t>Fair Value, Liabilities Measured on Recurring Basis, Unobservable Input Reconciliation, Calculation [Roll Forward]</t>
        </is>
      </c>
    </row>
    <row r="5">
      <c r="A5" s="4" t="inlineStr">
        <is>
          <t>Beginning balance - December 31, 2020</t>
        </is>
      </c>
      <c r="B5" s="6" t="n">
        <v>0</v>
      </c>
    </row>
    <row r="6">
      <c r="A6" s="4" t="inlineStr">
        <is>
          <t>Acquisitions</t>
        </is>
      </c>
      <c r="B6" s="5" t="n">
        <v>16639</v>
      </c>
    </row>
    <row r="7">
      <c r="A7" s="4" t="inlineStr">
        <is>
          <t>Principal paydowns</t>
        </is>
      </c>
      <c r="B7" s="5" t="n">
        <v>0</v>
      </c>
    </row>
    <row r="8">
      <c r="A8" s="4" t="inlineStr">
        <is>
          <t>Gains (losses) in net income (loss), net</t>
        </is>
      </c>
      <c r="B8" s="5" t="n">
        <v>83</v>
      </c>
    </row>
    <row r="9">
      <c r="A9" s="4" t="inlineStr">
        <is>
          <t>Other settlements, net</t>
        </is>
      </c>
      <c r="B9" s="5" t="n">
        <v>0</v>
      </c>
    </row>
    <row r="10">
      <c r="A10" s="4" t="inlineStr">
        <is>
          <t>Ending balance - September 30, 2021</t>
        </is>
      </c>
      <c r="B10" s="5" t="n">
        <v>16722</v>
      </c>
    </row>
    <row r="11">
      <c r="A11" s="4" t="inlineStr">
        <is>
          <t>ABS Issued</t>
        </is>
      </c>
    </row>
    <row r="12">
      <c r="A12" s="3" t="inlineStr">
        <is>
          <t>Fair Value, Liabilities Measured on Recurring Basis, Unobservable Input Reconciliation, Calculation [Roll Forward]</t>
        </is>
      </c>
    </row>
    <row r="13">
      <c r="A13" s="4" t="inlineStr">
        <is>
          <t>Beginning balance - December 31, 2020</t>
        </is>
      </c>
      <c r="B13" s="5" t="n">
        <v>6900362</v>
      </c>
    </row>
    <row r="14">
      <c r="A14" s="4" t="inlineStr">
        <is>
          <t>Acquisitions</t>
        </is>
      </c>
      <c r="B14" s="5" t="n">
        <v>2552785</v>
      </c>
    </row>
    <row r="15">
      <c r="A15" s="4" t="inlineStr">
        <is>
          <t>Principal paydowns</t>
        </is>
      </c>
      <c r="B15" s="5" t="n">
        <v>-1500357</v>
      </c>
    </row>
    <row r="16">
      <c r="A16" s="4" t="inlineStr">
        <is>
          <t>Gains (losses) in net income (loss), net</t>
        </is>
      </c>
      <c r="B16" s="5" t="n">
        <v>-196689</v>
      </c>
    </row>
    <row r="17">
      <c r="A17" s="4" t="inlineStr">
        <is>
          <t>Other settlements, net</t>
        </is>
      </c>
      <c r="B17" s="5" t="n">
        <v>0</v>
      </c>
    </row>
    <row r="18">
      <c r="A18" s="4" t="inlineStr">
        <is>
          <t>Ending balance - September 30, 2021</t>
        </is>
      </c>
      <c r="B18" s="5" t="n">
        <v>7756101</v>
      </c>
    </row>
    <row r="19">
      <c r="A19" s="4" t="inlineStr">
        <is>
          <t>Residential Loans</t>
        </is>
      </c>
    </row>
    <row r="20">
      <c r="A20" s="3" t="inlineStr">
        <is>
          <t>Fair Value, Assets Measured on Recurring Basis, Unobservable Input Reconciliation, Calculation [Roll Forward]</t>
        </is>
      </c>
    </row>
    <row r="21">
      <c r="A21" s="4" t="inlineStr">
        <is>
          <t>Beginning balance - December 31, 2020</t>
        </is>
      </c>
      <c r="B21" s="5" t="n">
        <v>4249014</v>
      </c>
    </row>
    <row r="22">
      <c r="A22" s="4" t="inlineStr">
        <is>
          <t>Acquisitions</t>
        </is>
      </c>
      <c r="B22" s="5" t="n">
        <v>9926335</v>
      </c>
    </row>
    <row r="23">
      <c r="A23" s="4" t="inlineStr">
        <is>
          <t>Originations</t>
        </is>
      </c>
      <c r="B23" s="5" t="n">
        <v>0</v>
      </c>
    </row>
    <row r="24">
      <c r="A24" s="4" t="inlineStr">
        <is>
          <t>Sales</t>
        </is>
      </c>
      <c r="B24" s="5" t="n">
        <v>-6958669</v>
      </c>
    </row>
    <row r="25">
      <c r="A25" s="4" t="inlineStr">
        <is>
          <t>Principal paydowns</t>
        </is>
      </c>
      <c r="B25" s="5" t="n">
        <v>-1051390</v>
      </c>
    </row>
    <row r="26">
      <c r="A26" s="4" t="inlineStr">
        <is>
          <t>Gains (losses) in net income (loss), net</t>
        </is>
      </c>
      <c r="B26" s="5" t="n">
        <v>53549</v>
      </c>
    </row>
    <row r="27">
      <c r="A27" s="4" t="inlineStr">
        <is>
          <t>Unrealized losses in OCI, net</t>
        </is>
      </c>
      <c r="B27" s="5" t="n">
        <v>0</v>
      </c>
    </row>
    <row r="28">
      <c r="A28" s="4" t="inlineStr">
        <is>
          <t>Other settlements, net</t>
        </is>
      </c>
      <c r="B28" s="5" t="n">
        <v>-2406</v>
      </c>
    </row>
    <row r="29">
      <c r="A29" s="4" t="inlineStr">
        <is>
          <t>Ending balance - September 30, 2021</t>
        </is>
      </c>
      <c r="B29" s="5" t="n">
        <v>6216433</v>
      </c>
    </row>
    <row r="30">
      <c r="A30" s="4" t="inlineStr">
        <is>
          <t>Business purpose loans</t>
        </is>
      </c>
    </row>
    <row r="31">
      <c r="A31" s="3" t="inlineStr">
        <is>
          <t>Fair Value, Assets Measured on Recurring Basis, Unobservable Input Reconciliation, Calculation [Roll Forward]</t>
        </is>
      </c>
    </row>
    <row r="32">
      <c r="A32" s="4" t="inlineStr">
        <is>
          <t>Beginning balance - December 31, 2020</t>
        </is>
      </c>
      <c r="B32" s="5" t="n">
        <v>4136353</v>
      </c>
    </row>
    <row r="33">
      <c r="A33" s="4" t="inlineStr">
        <is>
          <t>Acquisitions</t>
        </is>
      </c>
      <c r="B33" s="5" t="n">
        <v>38176</v>
      </c>
    </row>
    <row r="34">
      <c r="A34" s="4" t="inlineStr">
        <is>
          <t>Originations</t>
        </is>
      </c>
      <c r="B34" s="5" t="n">
        <v>1515262</v>
      </c>
    </row>
    <row r="35">
      <c r="A35" s="4" t="inlineStr">
        <is>
          <t>Sales</t>
        </is>
      </c>
      <c r="B35" s="5" t="n">
        <v>-9484</v>
      </c>
    </row>
    <row r="36">
      <c r="A36" s="4" t="inlineStr">
        <is>
          <t>Principal paydowns</t>
        </is>
      </c>
      <c r="B36" s="5" t="n">
        <v>-942096</v>
      </c>
    </row>
    <row r="37">
      <c r="A37" s="4" t="inlineStr">
        <is>
          <t>Gains (losses) in net income (loss), net</t>
        </is>
      </c>
      <c r="B37" s="5" t="n">
        <v>-25658</v>
      </c>
    </row>
    <row r="38">
      <c r="A38" s="4" t="inlineStr">
        <is>
          <t>Unrealized losses in OCI, net</t>
        </is>
      </c>
      <c r="B38" s="5" t="n">
        <v>0</v>
      </c>
    </row>
    <row r="39">
      <c r="A39" s="4" t="inlineStr">
        <is>
          <t>Other settlements, net</t>
        </is>
      </c>
      <c r="B39" s="5" t="n">
        <v>-18998</v>
      </c>
    </row>
    <row r="40">
      <c r="A40" s="4" t="inlineStr">
        <is>
          <t>Ending balance - September 30, 2021</t>
        </is>
      </c>
      <c r="B40" s="5" t="n">
        <v>4693555</v>
      </c>
    </row>
    <row r="41">
      <c r="A41" s="4" t="inlineStr">
        <is>
          <t>Multifamily loans</t>
        </is>
      </c>
    </row>
    <row r="42">
      <c r="A42" s="3" t="inlineStr">
        <is>
          <t>Fair Value, Assets Measured on Recurring Basis, Unobservable Input Reconciliation, Calculation [Roll Forward]</t>
        </is>
      </c>
    </row>
    <row r="43">
      <c r="A43" s="4" t="inlineStr">
        <is>
          <t>Beginning balance - December 31, 2020</t>
        </is>
      </c>
      <c r="B43" s="5" t="n">
        <v>492221</v>
      </c>
    </row>
    <row r="44">
      <c r="A44" s="4" t="inlineStr">
        <is>
          <t>Acquisitions</t>
        </is>
      </c>
      <c r="B44" s="5" t="n">
        <v>0</v>
      </c>
    </row>
    <row r="45">
      <c r="A45" s="4" t="inlineStr">
        <is>
          <t>Originations</t>
        </is>
      </c>
      <c r="B45" s="5" t="n">
        <v>0</v>
      </c>
    </row>
    <row r="46">
      <c r="A46" s="4" t="inlineStr">
        <is>
          <t>Sales</t>
        </is>
      </c>
      <c r="B46" s="5" t="n">
        <v>0</v>
      </c>
    </row>
    <row r="47">
      <c r="A47" s="4" t="inlineStr">
        <is>
          <t>Principal paydowns</t>
        </is>
      </c>
      <c r="B47" s="5" t="n">
        <v>-5685</v>
      </c>
    </row>
    <row r="48">
      <c r="A48" s="4" t="inlineStr">
        <is>
          <t>Gains (losses) in net income (loss), net</t>
        </is>
      </c>
      <c r="B48" s="5" t="n">
        <v>-3745</v>
      </c>
    </row>
    <row r="49">
      <c r="A49" s="4" t="inlineStr">
        <is>
          <t>Unrealized losses in OCI, net</t>
        </is>
      </c>
      <c r="B49" s="5" t="n">
        <v>0</v>
      </c>
    </row>
    <row r="50">
      <c r="A50" s="4" t="inlineStr">
        <is>
          <t>Other settlements, net</t>
        </is>
      </c>
      <c r="B50" s="5" t="n">
        <v>0</v>
      </c>
    </row>
    <row r="51">
      <c r="A51" s="4" t="inlineStr">
        <is>
          <t>Ending balance - September 30, 2021</t>
        </is>
      </c>
      <c r="B51" s="5" t="n">
        <v>482791</v>
      </c>
    </row>
    <row r="52">
      <c r="A52" s="4" t="inlineStr">
        <is>
          <t>Trading Securities</t>
        </is>
      </c>
    </row>
    <row r="53">
      <c r="A53" s="3" t="inlineStr">
        <is>
          <t>Fair Value, Assets Measured on Recurring Basis, Unobservable Input Reconciliation, Calculation [Roll Forward]</t>
        </is>
      </c>
    </row>
    <row r="54">
      <c r="A54" s="4" t="inlineStr">
        <is>
          <t>Beginning balance - December 31, 2020</t>
        </is>
      </c>
      <c r="B54" s="5" t="n">
        <v>125667</v>
      </c>
    </row>
    <row r="55">
      <c r="A55" s="4" t="inlineStr">
        <is>
          <t>Acquisitions</t>
        </is>
      </c>
      <c r="B55" s="5" t="n">
        <v>37117</v>
      </c>
    </row>
    <row r="56">
      <c r="A56" s="4" t="inlineStr">
        <is>
          <t>Originations</t>
        </is>
      </c>
      <c r="B56" s="5" t="n">
        <v>0</v>
      </c>
    </row>
    <row r="57">
      <c r="A57" s="4" t="inlineStr">
        <is>
          <t>Sales</t>
        </is>
      </c>
      <c r="B57" s="5" t="n">
        <v>-32704</v>
      </c>
    </row>
    <row r="58">
      <c r="A58" s="4" t="inlineStr">
        <is>
          <t>Principal paydowns</t>
        </is>
      </c>
      <c r="B58" s="5" t="n">
        <v>-1783</v>
      </c>
    </row>
    <row r="59">
      <c r="A59" s="4" t="inlineStr">
        <is>
          <t>Gains (losses) in net income (loss), net</t>
        </is>
      </c>
      <c r="B59" s="5" t="n">
        <v>24713</v>
      </c>
    </row>
    <row r="60">
      <c r="A60" s="4" t="inlineStr">
        <is>
          <t>Unrealized losses in OCI, net</t>
        </is>
      </c>
      <c r="B60" s="5" t="n">
        <v>0</v>
      </c>
    </row>
    <row r="61">
      <c r="A61" s="4" t="inlineStr">
        <is>
          <t>Other settlements, net</t>
        </is>
      </c>
      <c r="B61" s="5" t="n">
        <v>0</v>
      </c>
    </row>
    <row r="62">
      <c r="A62" s="4" t="inlineStr">
        <is>
          <t>Ending balance - September 30, 2021</t>
        </is>
      </c>
      <c r="B62" s="5" t="n">
        <v>153010</v>
      </c>
    </row>
    <row r="63">
      <c r="A63" s="4" t="inlineStr">
        <is>
          <t>AFS Securities</t>
        </is>
      </c>
    </row>
    <row r="64">
      <c r="A64" s="3" t="inlineStr">
        <is>
          <t>Fair Value, Assets Measured on Recurring Basis, Unobservable Input Reconciliation, Calculation [Roll Forward]</t>
        </is>
      </c>
    </row>
    <row r="65">
      <c r="A65" s="4" t="inlineStr">
        <is>
          <t>Beginning balance - December 31, 2020</t>
        </is>
      </c>
      <c r="B65" s="5" t="n">
        <v>218458</v>
      </c>
    </row>
    <row r="66">
      <c r="A66" s="4" t="inlineStr">
        <is>
          <t>Acquisitions</t>
        </is>
      </c>
      <c r="B66" s="5" t="n">
        <v>1600</v>
      </c>
    </row>
    <row r="67">
      <c r="A67" s="4" t="inlineStr">
        <is>
          <t>Originations</t>
        </is>
      </c>
      <c r="B67" s="5" t="n">
        <v>0</v>
      </c>
    </row>
    <row r="68">
      <c r="A68" s="4" t="inlineStr">
        <is>
          <t>Sales</t>
        </is>
      </c>
      <c r="B68" s="5" t="n">
        <v>-4785</v>
      </c>
    </row>
    <row r="69">
      <c r="A69" s="4" t="inlineStr">
        <is>
          <t>Principal paydowns</t>
        </is>
      </c>
      <c r="B69" s="5" t="n">
        <v>-45120</v>
      </c>
    </row>
    <row r="70">
      <c r="A70" s="4" t="inlineStr">
        <is>
          <t>Gains (losses) in net income (loss), net</t>
        </is>
      </c>
      <c r="B70" s="5" t="n">
        <v>26998</v>
      </c>
    </row>
    <row r="71">
      <c r="A71" s="4" t="inlineStr">
        <is>
          <t>Unrealized losses in OCI, net</t>
        </is>
      </c>
      <c r="B71" s="5" t="n">
        <v>3125</v>
      </c>
    </row>
    <row r="72">
      <c r="A72" s="4" t="inlineStr">
        <is>
          <t>Other settlements, net</t>
        </is>
      </c>
      <c r="B72" s="5" t="n">
        <v>0</v>
      </c>
    </row>
    <row r="73">
      <c r="A73" s="4" t="inlineStr">
        <is>
          <t>Ending balance - September 30, 2021</t>
        </is>
      </c>
      <c r="B73" s="5" t="n">
        <v>200276</v>
      </c>
    </row>
    <row r="74">
      <c r="A74" s="4" t="inlineStr">
        <is>
          <t>Servicer Advance Investments</t>
        </is>
      </c>
    </row>
    <row r="75">
      <c r="A75" s="3" t="inlineStr">
        <is>
          <t>Fair Value, Assets Measured on Recurring Basis, Unobservable Input Reconciliation, Calculation [Roll Forward]</t>
        </is>
      </c>
    </row>
    <row r="76">
      <c r="A76" s="4" t="inlineStr">
        <is>
          <t>Beginning balance - December 31, 2020</t>
        </is>
      </c>
      <c r="B76" s="5" t="n">
        <v>231489</v>
      </c>
    </row>
    <row r="77">
      <c r="A77" s="4" t="inlineStr">
        <is>
          <t>Acquisitions</t>
        </is>
      </c>
      <c r="B77" s="5" t="n">
        <v>0</v>
      </c>
    </row>
    <row r="78">
      <c r="A78" s="4" t="inlineStr">
        <is>
          <t>Originations</t>
        </is>
      </c>
      <c r="B78" s="5" t="n">
        <v>0</v>
      </c>
    </row>
    <row r="79">
      <c r="A79" s="4" t="inlineStr">
        <is>
          <t>Sales</t>
        </is>
      </c>
      <c r="B79" s="5" t="n">
        <v>0</v>
      </c>
    </row>
    <row r="80">
      <c r="A80" s="4" t="inlineStr">
        <is>
          <t>Principal paydowns</t>
        </is>
      </c>
      <c r="B80" s="5" t="n">
        <v>-58248</v>
      </c>
    </row>
    <row r="81">
      <c r="A81" s="4" t="inlineStr">
        <is>
          <t>Gains (losses) in net income (loss), net</t>
        </is>
      </c>
      <c r="B81" s="5" t="n">
        <v>-3179</v>
      </c>
    </row>
    <row r="82">
      <c r="A82" s="4" t="inlineStr">
        <is>
          <t>Unrealized losses in OCI, net</t>
        </is>
      </c>
      <c r="B82" s="5" t="n">
        <v>0</v>
      </c>
    </row>
    <row r="83">
      <c r="A83" s="4" t="inlineStr">
        <is>
          <t>Other settlements, net</t>
        </is>
      </c>
      <c r="B83" s="5" t="n">
        <v>0</v>
      </c>
    </row>
    <row r="84">
      <c r="A84" s="4" t="inlineStr">
        <is>
          <t>Ending balance - September 30, 2021</t>
        </is>
      </c>
      <c r="B84" s="5" t="n">
        <v>170062</v>
      </c>
    </row>
    <row r="85">
      <c r="A85" s="4" t="inlineStr">
        <is>
          <t>Excess MSRs</t>
        </is>
      </c>
    </row>
    <row r="86">
      <c r="A86" s="3" t="inlineStr">
        <is>
          <t>Fair Value, Assets Measured on Recurring Basis, Unobservable Input Reconciliation, Calculation [Roll Forward]</t>
        </is>
      </c>
    </row>
    <row r="87">
      <c r="A87" s="4" t="inlineStr">
        <is>
          <t>Beginning balance - December 31, 2020</t>
        </is>
      </c>
      <c r="B87" s="5" t="n">
        <v>34418</v>
      </c>
    </row>
    <row r="88">
      <c r="A88" s="4" t="inlineStr">
        <is>
          <t>Acquisitions</t>
        </is>
      </c>
      <c r="B88" s="5" t="n">
        <v>0</v>
      </c>
    </row>
    <row r="89">
      <c r="A89" s="4" t="inlineStr">
        <is>
          <t>Originations</t>
        </is>
      </c>
      <c r="B89" s="5" t="n">
        <v>0</v>
      </c>
    </row>
    <row r="90">
      <c r="A90" s="4" t="inlineStr">
        <is>
          <t>Sales</t>
        </is>
      </c>
      <c r="B90" s="5" t="n">
        <v>0</v>
      </c>
    </row>
    <row r="91">
      <c r="A91" s="4" t="inlineStr">
        <is>
          <t>Principal paydowns</t>
        </is>
      </c>
      <c r="B91" s="5" t="n">
        <v>0</v>
      </c>
    </row>
    <row r="92">
      <c r="A92" s="4" t="inlineStr">
        <is>
          <t>Gains (losses) in net income (loss), net</t>
        </is>
      </c>
      <c r="B92" s="5" t="n">
        <v>-5233</v>
      </c>
    </row>
    <row r="93">
      <c r="A93" s="4" t="inlineStr">
        <is>
          <t>Unrealized losses in OCI, net</t>
        </is>
      </c>
      <c r="B93" s="5" t="n">
        <v>0</v>
      </c>
    </row>
    <row r="94">
      <c r="A94" s="4" t="inlineStr">
        <is>
          <t>Other settlements, net</t>
        </is>
      </c>
      <c r="B94" s="5" t="n">
        <v>0</v>
      </c>
    </row>
    <row r="95">
      <c r="A95" s="4" t="inlineStr">
        <is>
          <t>Ending balance - September 30, 2021</t>
        </is>
      </c>
      <c r="B95" s="5" t="n">
        <v>29185</v>
      </c>
    </row>
    <row r="96">
      <c r="A96" s="4" t="inlineStr">
        <is>
          <t>HEIs</t>
        </is>
      </c>
    </row>
    <row r="97">
      <c r="A97" s="3" t="inlineStr">
        <is>
          <t>Fair Value, Assets Measured on Recurring Basis, Unobservable Input Reconciliation, Calculation [Roll Forward]</t>
        </is>
      </c>
    </row>
    <row r="98">
      <c r="A98" s="4" t="inlineStr">
        <is>
          <t>Beginning balance - December 31, 2020</t>
        </is>
      </c>
      <c r="B98" s="5" t="n">
        <v>42440</v>
      </c>
    </row>
    <row r="99">
      <c r="A99" s="4" t="inlineStr">
        <is>
          <t>Acquisitions</t>
        </is>
      </c>
      <c r="B99" s="5" t="n">
        <v>122373</v>
      </c>
    </row>
    <row r="100">
      <c r="A100" s="4" t="inlineStr">
        <is>
          <t>Originations</t>
        </is>
      </c>
      <c r="B100" s="5" t="n">
        <v>0</v>
      </c>
    </row>
    <row r="101">
      <c r="A101" s="4" t="inlineStr">
        <is>
          <t>Sales</t>
        </is>
      </c>
      <c r="B101" s="5" t="n">
        <v>0</v>
      </c>
    </row>
    <row r="102">
      <c r="A102" s="4" t="inlineStr">
        <is>
          <t>Principal paydowns</t>
        </is>
      </c>
      <c r="B102" s="5" t="n">
        <v>-10220</v>
      </c>
    </row>
    <row r="103">
      <c r="A103" s="4" t="inlineStr">
        <is>
          <t>Gains (losses) in net income (loss), net</t>
        </is>
      </c>
      <c r="B103" s="5" t="n">
        <v>13263</v>
      </c>
    </row>
    <row r="104">
      <c r="A104" s="4" t="inlineStr">
        <is>
          <t>Unrealized losses in OCI, net</t>
        </is>
      </c>
      <c r="B104" s="5" t="n">
        <v>0</v>
      </c>
    </row>
    <row r="105">
      <c r="A105" s="4" t="inlineStr">
        <is>
          <t>Other settlements, net</t>
        </is>
      </c>
      <c r="B105" s="5" t="n">
        <v>0</v>
      </c>
    </row>
    <row r="106">
      <c r="A106" s="4" t="inlineStr">
        <is>
          <t>Ending balance - September 30, 2021</t>
        </is>
      </c>
      <c r="B106" s="5" t="n">
        <v>167856</v>
      </c>
    </row>
    <row r="107">
      <c r="A107" s="4" t="inlineStr">
        <is>
          <t>MSRs</t>
        </is>
      </c>
    </row>
    <row r="108">
      <c r="A108" s="3" t="inlineStr">
        <is>
          <t>Fair Value, Assets Measured on Recurring Basis, Unobservable Input Reconciliation, Calculation [Roll Forward]</t>
        </is>
      </c>
    </row>
    <row r="109">
      <c r="A109" s="4" t="inlineStr">
        <is>
          <t>Beginning balance - December 31, 2020</t>
        </is>
      </c>
      <c r="B109" s="5" t="n">
        <v>27662</v>
      </c>
    </row>
    <row r="110">
      <c r="A110" s="4" t="inlineStr">
        <is>
          <t>Acquisitions</t>
        </is>
      </c>
      <c r="B110" s="5" t="n">
        <v>14615</v>
      </c>
    </row>
    <row r="111">
      <c r="A111" s="4" t="inlineStr">
        <is>
          <t>Originations</t>
        </is>
      </c>
      <c r="B111" s="5" t="n">
        <v>0</v>
      </c>
    </row>
    <row r="112">
      <c r="A112" s="4" t="inlineStr">
        <is>
          <t>Sales</t>
        </is>
      </c>
      <c r="B112" s="5" t="n">
        <v>0</v>
      </c>
    </row>
    <row r="113">
      <c r="A113" s="4" t="inlineStr">
        <is>
          <t>Principal paydowns</t>
        </is>
      </c>
      <c r="B113" s="5" t="n">
        <v>-9224</v>
      </c>
    </row>
    <row r="114">
      <c r="A114" s="4" t="inlineStr">
        <is>
          <t>Gains (losses) in net income (loss), net</t>
        </is>
      </c>
      <c r="B114" s="5" t="n">
        <v>-2974</v>
      </c>
    </row>
    <row r="115">
      <c r="A115" s="4" t="inlineStr">
        <is>
          <t>Unrealized losses in OCI, net</t>
        </is>
      </c>
      <c r="B115" s="5" t="n">
        <v>0</v>
      </c>
    </row>
    <row r="116">
      <c r="A116" s="4" t="inlineStr">
        <is>
          <t>Other settlements, net</t>
        </is>
      </c>
      <c r="B116" s="5" t="n">
        <v>-116</v>
      </c>
    </row>
    <row r="117">
      <c r="A117" s="4" t="inlineStr">
        <is>
          <t>Ending balance - September 30, 2021</t>
        </is>
      </c>
      <c r="B117" s="5" t="n">
        <v>29963</v>
      </c>
    </row>
    <row r="118">
      <c r="A118" s="4" t="inlineStr">
        <is>
          <t>Derivatives</t>
        </is>
      </c>
    </row>
    <row r="119">
      <c r="A119" s="3" t="inlineStr">
        <is>
          <t>Fair Value, Assets Measured on Recurring Basis, Unobservable Input Reconciliation, Calculation [Roll Forward]</t>
        </is>
      </c>
    </row>
    <row r="120">
      <c r="A120" s="4" t="inlineStr">
        <is>
          <t>Beginning balance - December 31, 2020</t>
        </is>
      </c>
      <c r="B120" s="5" t="n">
        <v>14450</v>
      </c>
    </row>
    <row r="121">
      <c r="A121" s="4" t="inlineStr">
        <is>
          <t>Acquisitions</t>
        </is>
      </c>
      <c r="B121" s="5" t="n">
        <v>0</v>
      </c>
    </row>
    <row r="122">
      <c r="A122" s="4" t="inlineStr">
        <is>
          <t>Principal paydowns</t>
        </is>
      </c>
      <c r="B122" s="5" t="n">
        <v>0</v>
      </c>
    </row>
    <row r="123">
      <c r="A123" s="4" t="inlineStr">
        <is>
          <t>Gains (losses) in net income (loss), net</t>
        </is>
      </c>
      <c r="B123" s="5" t="n">
        <v>17806</v>
      </c>
    </row>
    <row r="124">
      <c r="A124" s="4" t="inlineStr">
        <is>
          <t>Other settlements, net</t>
        </is>
      </c>
      <c r="B124" s="5" t="n">
        <v>-25544</v>
      </c>
    </row>
    <row r="125">
      <c r="A125" s="4" t="inlineStr">
        <is>
          <t>Ending balance - September 30, 2021</t>
        </is>
      </c>
      <c r="B125" s="6" t="n">
        <v>67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idential loan purchase commitments, net</t>
        </is>
      </c>
    </row>
    <row r="4">
      <c r="A4" s="3" t="inlineStr">
        <is>
          <t>Fair Value, Assets and Liabilities Measured on Recurring and Nonrecurring Basis [Line Items]</t>
        </is>
      </c>
    </row>
    <row r="5">
      <c r="A5" s="4" t="inlineStr">
        <is>
          <t>Net gains (losses) attributable to level 3 liabilities still held included in net income</t>
        </is>
      </c>
      <c r="B5" s="6" t="n">
        <v>-2570</v>
      </c>
      <c r="C5" s="6" t="n">
        <v>420</v>
      </c>
      <c r="D5" s="6" t="n">
        <v>-2550</v>
      </c>
      <c r="E5" s="6" t="n">
        <v>-1334</v>
      </c>
    </row>
    <row r="6">
      <c r="A6" s="4" t="inlineStr">
        <is>
          <t>Point HEI Noncontrolling Interest</t>
        </is>
      </c>
    </row>
    <row r="7">
      <c r="A7" s="3" t="inlineStr">
        <is>
          <t>Fair Value, Assets and Liabilities Measured on Recurring and Nonrecurring Basis [Line Items]</t>
        </is>
      </c>
    </row>
    <row r="8">
      <c r="A8" s="4" t="inlineStr">
        <is>
          <t>Net gains (losses) attributable to level 3 liabilities still held included in net income</t>
        </is>
      </c>
      <c r="B8" s="5" t="n">
        <v>-83</v>
      </c>
      <c r="C8" s="5" t="n">
        <v>0</v>
      </c>
      <c r="D8" s="5" t="n">
        <v>-83</v>
      </c>
      <c r="E8" s="5" t="n">
        <v>0</v>
      </c>
    </row>
    <row r="9">
      <c r="A9" s="4" t="inlineStr">
        <is>
          <t>Point Entities</t>
        </is>
      </c>
    </row>
    <row r="10">
      <c r="A10" s="3" t="inlineStr">
        <is>
          <t>Fair Value, Assets and Liabilities Measured on Recurring and Nonrecurring Basis [Line Items]</t>
        </is>
      </c>
    </row>
    <row r="11">
      <c r="A11" s="4" t="inlineStr">
        <is>
          <t>Net gains (losses) attributable to level 3 assets still held included in net income</t>
        </is>
      </c>
      <c r="B11" s="5" t="n">
        <v>47</v>
      </c>
      <c r="C11" s="5" t="n">
        <v>0</v>
      </c>
      <c r="D11" s="5" t="n">
        <v>129</v>
      </c>
      <c r="E11" s="5" t="n">
        <v>0</v>
      </c>
    </row>
    <row r="12">
      <c r="A12" s="4" t="inlineStr">
        <is>
          <t>Held-for-investment at fair value | Residential loans at Redwood</t>
        </is>
      </c>
    </row>
    <row r="13">
      <c r="A13" s="3" t="inlineStr">
        <is>
          <t>Fair Value, Assets and Liabilities Measured on Recurring and Nonrecurring Basis [Line Items]</t>
        </is>
      </c>
    </row>
    <row r="14">
      <c r="A14" s="4" t="inlineStr">
        <is>
          <t>Net gains (losses) attributable to level 3 assets still held included in net income</t>
        </is>
      </c>
      <c r="B14" s="5" t="n">
        <v>6553</v>
      </c>
      <c r="C14" s="5" t="n">
        <v>-107</v>
      </c>
      <c r="D14" s="5" t="n">
        <v>9371</v>
      </c>
      <c r="E14" s="5" t="n">
        <v>-865</v>
      </c>
    </row>
    <row r="15">
      <c r="A15" s="4" t="inlineStr">
        <is>
          <t>Held-for-investment at fair value | Sequoia</t>
        </is>
      </c>
    </row>
    <row r="16">
      <c r="A16" s="3" t="inlineStr">
        <is>
          <t>Fair Value, Assets and Liabilities Measured on Recurring and Nonrecurring Basis [Line Items]</t>
        </is>
      </c>
    </row>
    <row r="17">
      <c r="A17" s="4" t="inlineStr">
        <is>
          <t>Net gains (losses) attributable to level 3 assets still held included in net income</t>
        </is>
      </c>
      <c r="B17" s="5" t="n">
        <v>2885</v>
      </c>
      <c r="C17" s="5" t="n">
        <v>7700</v>
      </c>
      <c r="D17" s="5" t="n">
        <v>11779</v>
      </c>
      <c r="E17" s="5" t="n">
        <v>-22802</v>
      </c>
    </row>
    <row r="18">
      <c r="A18" s="4" t="inlineStr">
        <is>
          <t>Held-for-investment at fair value | Freddie Mac SLST</t>
        </is>
      </c>
    </row>
    <row r="19">
      <c r="A19" s="3" t="inlineStr">
        <is>
          <t>Fair Value, Assets and Liabilities Measured on Recurring and Nonrecurring Basis [Line Items]</t>
        </is>
      </c>
    </row>
    <row r="20">
      <c r="A20" s="4" t="inlineStr">
        <is>
          <t>Net gains (losses) attributable to level 3 assets still held included in net income</t>
        </is>
      </c>
      <c r="B20" s="5" t="n">
        <v>13781</v>
      </c>
      <c r="C20" s="5" t="n">
        <v>82209</v>
      </c>
      <c r="D20" s="5" t="n">
        <v>54006</v>
      </c>
      <c r="E20" s="5" t="n">
        <v>-33087</v>
      </c>
    </row>
    <row r="21">
      <c r="A21" s="4" t="inlineStr">
        <is>
          <t>Business purpose loans</t>
        </is>
      </c>
    </row>
    <row r="22">
      <c r="A22" s="3" t="inlineStr">
        <is>
          <t>Fair Value, Assets and Liabilities Measured on Recurring and Nonrecurring Basis [Line Items]</t>
        </is>
      </c>
    </row>
    <row r="23">
      <c r="A23" s="4" t="inlineStr">
        <is>
          <t>Net gains (losses) attributable to level 3 assets still held included in net income</t>
        </is>
      </c>
      <c r="B23" s="5" t="n">
        <v>18810</v>
      </c>
      <c r="C23" s="5" t="n">
        <v>21155</v>
      </c>
      <c r="D23" s="5" t="n">
        <v>19829</v>
      </c>
      <c r="E23" s="5" t="n">
        <v>17901</v>
      </c>
    </row>
    <row r="24">
      <c r="A24" s="4" t="inlineStr">
        <is>
          <t>Multifamily loans | Freddie Mac K-Series</t>
        </is>
      </c>
    </row>
    <row r="25">
      <c r="A25" s="3" t="inlineStr">
        <is>
          <t>Fair Value, Assets and Liabilities Measured on Recurring and Nonrecurring Basis [Line Items]</t>
        </is>
      </c>
    </row>
    <row r="26">
      <c r="A26" s="4" t="inlineStr">
        <is>
          <t>Net gains (losses) attributable to level 3 assets still held included in net income</t>
        </is>
      </c>
      <c r="B26" s="5" t="n">
        <v>555</v>
      </c>
      <c r="C26" s="5" t="n">
        <v>2165</v>
      </c>
      <c r="D26" s="5" t="n">
        <v>11330</v>
      </c>
      <c r="E26" s="5" t="n">
        <v>-11014</v>
      </c>
    </row>
    <row r="27">
      <c r="A27" s="4" t="inlineStr">
        <is>
          <t>Single family rental loans | CAFL</t>
        </is>
      </c>
    </row>
    <row r="28">
      <c r="A28" s="3" t="inlineStr">
        <is>
          <t>Fair Value, Assets and Liabilities Measured on Recurring and Nonrecurring Basis [Line Items]</t>
        </is>
      </c>
    </row>
    <row r="29">
      <c r="A29" s="4" t="inlineStr">
        <is>
          <t>Net gains (losses) attributable to level 3 assets still held included in net income</t>
        </is>
      </c>
      <c r="B29" s="5" t="n">
        <v>2943</v>
      </c>
      <c r="C29" s="5" t="n">
        <v>9673</v>
      </c>
      <c r="D29" s="5" t="n">
        <v>5500</v>
      </c>
      <c r="E29" s="5" t="n">
        <v>-41048</v>
      </c>
    </row>
    <row r="30">
      <c r="A30" s="4" t="inlineStr">
        <is>
          <t>Trading Securities</t>
        </is>
      </c>
    </row>
    <row r="31">
      <c r="A31" s="3" t="inlineStr">
        <is>
          <t>Fair Value, Assets and Liabilities Measured on Recurring and Nonrecurring Basis [Line Items]</t>
        </is>
      </c>
    </row>
    <row r="32">
      <c r="A32" s="4" t="inlineStr">
        <is>
          <t>Net gains (losses) attributable to level 3 assets still held included in net income</t>
        </is>
      </c>
      <c r="B32" s="5" t="n">
        <v>1547</v>
      </c>
      <c r="C32" s="5" t="n">
        <v>-3549</v>
      </c>
      <c r="D32" s="5" t="n">
        <v>3824</v>
      </c>
      <c r="E32" s="5" t="n">
        <v>-80358</v>
      </c>
    </row>
    <row r="33">
      <c r="A33" s="4" t="inlineStr">
        <is>
          <t>Servicer Advance Investments</t>
        </is>
      </c>
    </row>
    <row r="34">
      <c r="A34" s="3" t="inlineStr">
        <is>
          <t>Fair Value, Assets and Liabilities Measured on Recurring and Nonrecurring Basis [Line Items]</t>
        </is>
      </c>
    </row>
    <row r="35">
      <c r="A35" s="4" t="inlineStr">
        <is>
          <t>Net gains (losses) attributable to level 3 assets still held included in net income</t>
        </is>
      </c>
      <c r="B35" s="5" t="n">
        <v>-2079</v>
      </c>
      <c r="C35" s="5" t="n">
        <v>25</v>
      </c>
      <c r="D35" s="5" t="n">
        <v>-3179</v>
      </c>
      <c r="E35" s="5" t="n">
        <v>-6172</v>
      </c>
    </row>
    <row r="36">
      <c r="A36" s="4" t="inlineStr">
        <is>
          <t>MSRs</t>
        </is>
      </c>
    </row>
    <row r="37">
      <c r="A37" s="3" t="inlineStr">
        <is>
          <t>Fair Value, Assets and Liabilities Measured on Recurring and Nonrecurring Basis [Line Items]</t>
        </is>
      </c>
    </row>
    <row r="38">
      <c r="A38" s="4" t="inlineStr">
        <is>
          <t>Net gains (losses) attributable to level 3 assets still held included in net income</t>
        </is>
      </c>
      <c r="B38" s="5" t="n">
        <v>-235</v>
      </c>
      <c r="C38" s="5" t="n">
        <v>-2376</v>
      </c>
      <c r="D38" s="5" t="n">
        <v>-49</v>
      </c>
      <c r="E38" s="5" t="n">
        <v>-16798</v>
      </c>
    </row>
    <row r="39">
      <c r="A39" s="4" t="inlineStr">
        <is>
          <t>Excess MSRs</t>
        </is>
      </c>
    </row>
    <row r="40">
      <c r="A40" s="3" t="inlineStr">
        <is>
          <t>Fair Value, Assets and Liabilities Measured on Recurring and Nonrecurring Basis [Line Items]</t>
        </is>
      </c>
    </row>
    <row r="41">
      <c r="A41" s="4" t="inlineStr">
        <is>
          <t>Net gains (losses) attributable to level 3 assets still held included in net income</t>
        </is>
      </c>
      <c r="B41" s="5" t="n">
        <v>-803</v>
      </c>
      <c r="C41" s="5" t="n">
        <v>-1127</v>
      </c>
      <c r="D41" s="5" t="n">
        <v>-5233</v>
      </c>
      <c r="E41" s="5" t="n">
        <v>-7650</v>
      </c>
    </row>
    <row r="42">
      <c r="A42" s="4" t="inlineStr">
        <is>
          <t>HEIs at Redwood</t>
        </is>
      </c>
    </row>
    <row r="43">
      <c r="A43" s="3" t="inlineStr">
        <is>
          <t>Fair Value, Assets and Liabilities Measured on Recurring and Nonrecurring Basis [Line Items]</t>
        </is>
      </c>
    </row>
    <row r="44">
      <c r="A44" s="4" t="inlineStr">
        <is>
          <t>Net gains (losses) attributable to level 3 assets still held included in net income</t>
        </is>
      </c>
      <c r="B44" s="5" t="n">
        <v>-41</v>
      </c>
      <c r="C44" s="5" t="n">
        <v>2384</v>
      </c>
      <c r="D44" s="5" t="n">
        <v>21</v>
      </c>
      <c r="E44" s="5" t="n">
        <v>-4286</v>
      </c>
    </row>
    <row r="45">
      <c r="A45" s="4" t="inlineStr">
        <is>
          <t>Residential loan purchase commitments, net</t>
        </is>
      </c>
    </row>
    <row r="46">
      <c r="A46" s="3" t="inlineStr">
        <is>
          <t>Fair Value, Assets and Liabilities Measured on Recurring and Nonrecurring Basis [Line Items]</t>
        </is>
      </c>
    </row>
    <row r="47">
      <c r="A47" s="4" t="inlineStr">
        <is>
          <t>Net gains (losses) attributable to level 3 assets still held included in net income</t>
        </is>
      </c>
      <c r="B47" s="6" t="n">
        <v>9021</v>
      </c>
      <c r="C47" s="6" t="n">
        <v>10791</v>
      </c>
      <c r="D47" s="6" t="n">
        <v>9261</v>
      </c>
      <c r="E47" s="6" t="n">
        <v>107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Non-Recurring Basis (Details) - Fair Value, Measurements, Nonrecurring - REO $ in Thousands</t>
        </is>
      </c>
      <c r="B1" s="2" t="inlineStr">
        <is>
          <t>3 Months Ended</t>
        </is>
      </c>
      <c r="C1" s="2" t="inlineStr">
        <is>
          <t>9 Months Ended</t>
        </is>
      </c>
    </row>
    <row r="2">
      <c r="B2" s="2" t="inlineStr">
        <is>
          <t>Sep. 30, 2021USD ($)</t>
        </is>
      </c>
      <c r="C2" s="2" t="inlineStr">
        <is>
          <t>Sep. 30, 2021USD ($)</t>
        </is>
      </c>
    </row>
    <row r="3">
      <c r="A3" s="3" t="inlineStr">
        <is>
          <t>Fair Value, Assets Measured on Recurring Basis, Unobservable Input Reconciliation [Line Items]</t>
        </is>
      </c>
    </row>
    <row r="4">
      <c r="A4" s="4" t="inlineStr">
        <is>
          <t>REO</t>
        </is>
      </c>
      <c r="B4" s="6" t="n">
        <v>622</v>
      </c>
      <c r="C4" s="6" t="n">
        <v>622</v>
      </c>
    </row>
    <row r="5">
      <c r="A5" s="4" t="inlineStr">
        <is>
          <t>Gain (Loss) on assets measured at fair value on a non-recurring basis</t>
        </is>
      </c>
      <c r="B5" s="5" t="n">
        <v>-1</v>
      </c>
      <c r="C5" s="5" t="n">
        <v>-4</v>
      </c>
    </row>
    <row r="6">
      <c r="A6" s="4" t="inlineStr">
        <is>
          <t>Level 1</t>
        </is>
      </c>
    </row>
    <row r="7">
      <c r="A7" s="3" t="inlineStr">
        <is>
          <t>Fair Value, Assets Measured on Recurring Basis, Unobservable Input Reconciliation [Line Items]</t>
        </is>
      </c>
    </row>
    <row r="8">
      <c r="A8" s="4" t="inlineStr">
        <is>
          <t>REO</t>
        </is>
      </c>
      <c r="B8" s="5" t="n">
        <v>0</v>
      </c>
      <c r="C8" s="5" t="n">
        <v>0</v>
      </c>
    </row>
    <row r="9">
      <c r="A9" s="4" t="inlineStr">
        <is>
          <t>Level 2</t>
        </is>
      </c>
    </row>
    <row r="10">
      <c r="A10" s="3" t="inlineStr">
        <is>
          <t>Fair Value, Assets Measured on Recurring Basis, Unobservable Input Reconciliation [Line Items]</t>
        </is>
      </c>
    </row>
    <row r="11">
      <c r="A11" s="4" t="inlineStr">
        <is>
          <t>REO</t>
        </is>
      </c>
      <c r="B11" s="5" t="n">
        <v>0</v>
      </c>
      <c r="C11" s="5" t="n">
        <v>0</v>
      </c>
    </row>
    <row r="12">
      <c r="A12" s="4" t="inlineStr">
        <is>
          <t>Level 3</t>
        </is>
      </c>
    </row>
    <row r="13">
      <c r="A13" s="3" t="inlineStr">
        <is>
          <t>Fair Value, Assets Measured on Recurring Basis, Unobservable Input Reconciliation [Line Items]</t>
        </is>
      </c>
    </row>
    <row r="14">
      <c r="A14" s="4" t="inlineStr">
        <is>
          <t>REO</t>
        </is>
      </c>
      <c r="B14" s="6" t="n">
        <v>622</v>
      </c>
      <c r="C14" s="6" t="n">
        <v>6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Other Income</t>
        </is>
      </c>
      <c r="B4" s="6" t="n">
        <v>295</v>
      </c>
      <c r="C4" s="6" t="n">
        <v>-2362</v>
      </c>
      <c r="D4" s="6" t="n">
        <v>949</v>
      </c>
      <c r="E4" s="6" t="n">
        <v>-5595</v>
      </c>
    </row>
    <row r="5">
      <c r="A5" s="4" t="inlineStr">
        <is>
          <t>Total Market Valuation Gains (Losses), Net</t>
        </is>
      </c>
      <c r="B5" s="5" t="n">
        <v>78415</v>
      </c>
      <c r="C5" s="5" t="n">
        <v>158883</v>
      </c>
      <c r="D5" s="5" t="n">
        <v>292056</v>
      </c>
      <c r="E5" s="5" t="n">
        <v>-606764</v>
      </c>
    </row>
    <row r="6">
      <c r="A6" s="4" t="inlineStr">
        <is>
          <t>Mortgage Banking Activities, Net</t>
        </is>
      </c>
    </row>
    <row r="7">
      <c r="A7" s="3" t="inlineStr">
        <is>
          <t>Fair Value, Assets and Liabilities Measured on Recurring and Nonrecurring Basis [Line Items]</t>
        </is>
      </c>
    </row>
    <row r="8">
      <c r="A8" s="4" t="inlineStr">
        <is>
          <t>Changes in fair value of assets</t>
        </is>
      </c>
      <c r="B8" s="5" t="n">
        <v>53327</v>
      </c>
      <c r="C8" s="5" t="n">
        <v>56619</v>
      </c>
      <c r="D8" s="5" t="n">
        <v>174648</v>
      </c>
      <c r="E8" s="5" t="n">
        <v>18173</v>
      </c>
    </row>
    <row r="9">
      <c r="A9" s="4" t="inlineStr">
        <is>
          <t>Mortgage Banking Activities, Net | Residential loans, at fair value</t>
        </is>
      </c>
    </row>
    <row r="10">
      <c r="A10" s="3" t="inlineStr">
        <is>
          <t>Fair Value, Assets and Liabilities Measured on Recurring and Nonrecurring Basis [Line Items]</t>
        </is>
      </c>
    </row>
    <row r="11">
      <c r="A11" s="4" t="inlineStr">
        <is>
          <t>Changes in fair value of assets</t>
        </is>
      </c>
      <c r="B11" s="5" t="n">
        <v>9045</v>
      </c>
      <c r="C11" s="5" t="n">
        <v>-478</v>
      </c>
      <c r="D11" s="5" t="n">
        <v>57145</v>
      </c>
      <c r="E11" s="5" t="n">
        <v>-15972</v>
      </c>
    </row>
    <row r="12">
      <c r="A12" s="4" t="inlineStr">
        <is>
          <t>Mortgage Banking Activities, Net | Residential loan purchase commitments</t>
        </is>
      </c>
    </row>
    <row r="13">
      <c r="A13" s="3" t="inlineStr">
        <is>
          <t>Fair Value, Assets and Liabilities Measured on Recurring and Nonrecurring Basis [Line Items]</t>
        </is>
      </c>
    </row>
    <row r="14">
      <c r="A14" s="4" t="inlineStr">
        <is>
          <t>Changes in fair value of assets</t>
        </is>
      </c>
      <c r="B14" s="5" t="n">
        <v>18817</v>
      </c>
      <c r="C14" s="5" t="n">
        <v>13067</v>
      </c>
      <c r="D14" s="5" t="n">
        <v>18351</v>
      </c>
      <c r="E14" s="5" t="n">
        <v>35123</v>
      </c>
    </row>
    <row r="15">
      <c r="A15" s="4" t="inlineStr">
        <is>
          <t>Mortgage Banking Activities, Net | Single-family rental loans held-for-sale, at fair value</t>
        </is>
      </c>
    </row>
    <row r="16">
      <c r="A16" s="3" t="inlineStr">
        <is>
          <t>Fair Value, Assets and Liabilities Measured on Recurring and Nonrecurring Basis [Line Items]</t>
        </is>
      </c>
    </row>
    <row r="17">
      <c r="A17" s="4" t="inlineStr">
        <is>
          <t>Changes in fair value of assets</t>
        </is>
      </c>
      <c r="B17" s="5" t="n">
        <v>19205</v>
      </c>
      <c r="C17" s="5" t="n">
        <v>43191</v>
      </c>
      <c r="D17" s="5" t="n">
        <v>54675</v>
      </c>
      <c r="E17" s="5" t="n">
        <v>55868</v>
      </c>
    </row>
    <row r="18">
      <c r="A18" s="4" t="inlineStr">
        <is>
          <t>Mortgage Banking Activities, Net | Single-family rental loan interest rate lock commitments</t>
        </is>
      </c>
    </row>
    <row r="19">
      <c r="A19" s="3" t="inlineStr">
        <is>
          <t>Fair Value, Assets and Liabilities Measured on Recurring and Nonrecurring Basis [Line Items]</t>
        </is>
      </c>
    </row>
    <row r="20">
      <c r="A20" s="4" t="inlineStr">
        <is>
          <t>Changes in fair value of assets</t>
        </is>
      </c>
      <c r="B20" s="5" t="n">
        <v>-744</v>
      </c>
      <c r="C20" s="5" t="n">
        <v>0</v>
      </c>
      <c r="D20" s="5" t="n">
        <v>0</v>
      </c>
      <c r="E20" s="5" t="n">
        <v>341</v>
      </c>
    </row>
    <row r="21">
      <c r="A21" s="4" t="inlineStr">
        <is>
          <t>Mortgage Banking Activities, Net | Bridge loans</t>
        </is>
      </c>
    </row>
    <row r="22">
      <c r="A22" s="3" t="inlineStr">
        <is>
          <t>Fair Value, Assets and Liabilities Measured on Recurring and Nonrecurring Basis [Line Items]</t>
        </is>
      </c>
    </row>
    <row r="23">
      <c r="A23" s="4" t="inlineStr">
        <is>
          <t>Changes in fair value of assets</t>
        </is>
      </c>
      <c r="B23" s="5" t="n">
        <v>3433</v>
      </c>
      <c r="C23" s="5" t="n">
        <v>938</v>
      </c>
      <c r="D23" s="5" t="n">
        <v>6702</v>
      </c>
      <c r="E23" s="5" t="n">
        <v>-4256</v>
      </c>
    </row>
    <row r="24">
      <c r="A24" s="4" t="inlineStr">
        <is>
          <t>Mortgage Banking Activities, Net | Trading securities</t>
        </is>
      </c>
    </row>
    <row r="25">
      <c r="A25" s="3" t="inlineStr">
        <is>
          <t>Fair Value, Assets and Liabilities Measured on Recurring and Nonrecurring Basis [Line Items]</t>
        </is>
      </c>
    </row>
    <row r="26">
      <c r="A26" s="4" t="inlineStr">
        <is>
          <t>Changes in fair value of assets</t>
        </is>
      </c>
      <c r="B26" s="5" t="n">
        <v>32</v>
      </c>
      <c r="C26" s="5" t="n">
        <v>0</v>
      </c>
      <c r="D26" s="5" t="n">
        <v>-342</v>
      </c>
      <c r="E26" s="5" t="n">
        <v>0</v>
      </c>
    </row>
    <row r="27">
      <c r="A27" s="4" t="inlineStr">
        <is>
          <t>Mortgage Banking Activities, Net | Risk management derivatives</t>
        </is>
      </c>
    </row>
    <row r="28">
      <c r="A28" s="3" t="inlineStr">
        <is>
          <t>Fair Value, Assets and Liabilities Measured on Recurring and Nonrecurring Basis [Line Items]</t>
        </is>
      </c>
    </row>
    <row r="29">
      <c r="A29" s="4" t="inlineStr">
        <is>
          <t>Changes in fair value of assets</t>
        </is>
      </c>
      <c r="B29" s="5" t="n">
        <v>3539</v>
      </c>
      <c r="C29" s="5" t="n">
        <v>-99</v>
      </c>
      <c r="D29" s="5" t="n">
        <v>38117</v>
      </c>
      <c r="E29" s="5" t="n">
        <v>-52931</v>
      </c>
    </row>
    <row r="30">
      <c r="A30" s="4" t="inlineStr">
        <is>
          <t>Investment Fair Value Changes, Net</t>
        </is>
      </c>
    </row>
    <row r="31">
      <c r="A31" s="3" t="inlineStr">
        <is>
          <t>Fair Value, Assets and Liabilities Measured on Recurring and Nonrecurring Basis [Line Items]</t>
        </is>
      </c>
    </row>
    <row r="32">
      <c r="A32" s="4" t="inlineStr">
        <is>
          <t>Changes in fair value of assets</t>
        </is>
      </c>
      <c r="B32" s="5" t="n">
        <v>26077</v>
      </c>
      <c r="C32" s="5" t="n">
        <v>107047</v>
      </c>
      <c r="D32" s="5" t="n">
        <v>120644</v>
      </c>
      <c r="E32" s="5" t="n">
        <v>-611557</v>
      </c>
    </row>
    <row r="33">
      <c r="A33" s="4" t="inlineStr">
        <is>
          <t>Investment Fair Value Changes, Net | Trading securities</t>
        </is>
      </c>
    </row>
    <row r="34">
      <c r="A34" s="3" t="inlineStr">
        <is>
          <t>Fair Value, Assets and Liabilities Measured on Recurring and Nonrecurring Basis [Line Items]</t>
        </is>
      </c>
    </row>
    <row r="35">
      <c r="A35" s="4" t="inlineStr">
        <is>
          <t>Changes in fair value of assets</t>
        </is>
      </c>
      <c r="B35" s="5" t="n">
        <v>1546</v>
      </c>
      <c r="C35" s="5" t="n">
        <v>-3600</v>
      </c>
      <c r="D35" s="5" t="n">
        <v>25067</v>
      </c>
      <c r="E35" s="5" t="n">
        <v>-224679</v>
      </c>
    </row>
    <row r="36">
      <c r="A36" s="4" t="inlineStr">
        <is>
          <t>Investment Fair Value Changes, Net | Risk management derivatives</t>
        </is>
      </c>
    </row>
    <row r="37">
      <c r="A37" s="3" t="inlineStr">
        <is>
          <t>Fair Value, Assets and Liabilities Measured on Recurring and Nonrecurring Basis [Line Items]</t>
        </is>
      </c>
    </row>
    <row r="38">
      <c r="A38" s="4" t="inlineStr">
        <is>
          <t>Changes in fair value of assets</t>
        </is>
      </c>
      <c r="B38" s="5" t="n">
        <v>0</v>
      </c>
      <c r="C38" s="5" t="n">
        <v>0</v>
      </c>
      <c r="D38" s="5" t="n">
        <v>0</v>
      </c>
      <c r="E38" s="5" t="n">
        <v>-59142</v>
      </c>
    </row>
    <row r="39">
      <c r="A39" s="4" t="inlineStr">
        <is>
          <t>Investment Fair Value Changes, Net | Residential loans at Redwood</t>
        </is>
      </c>
    </row>
    <row r="40">
      <c r="A40" s="3" t="inlineStr">
        <is>
          <t>Fair Value, Assets and Liabilities Measured on Recurring and Nonrecurring Basis [Line Items]</t>
        </is>
      </c>
    </row>
    <row r="41">
      <c r="A41" s="4" t="inlineStr">
        <is>
          <t>Changes in fair value of assets</t>
        </is>
      </c>
      <c r="B41" s="5" t="n">
        <v>816</v>
      </c>
      <c r="C41" s="5" t="n">
        <v>218</v>
      </c>
      <c r="D41" s="5" t="n">
        <v>2423</v>
      </c>
      <c r="E41" s="5" t="n">
        <v>-93314</v>
      </c>
    </row>
    <row r="42">
      <c r="A42" s="4" t="inlineStr">
        <is>
          <t>Investment Fair Value Changes, Net | Single Family Rental Loans Held For Investment At Fair Value</t>
        </is>
      </c>
    </row>
    <row r="43">
      <c r="A43" s="3" t="inlineStr">
        <is>
          <t>Fair Value, Assets and Liabilities Measured on Recurring and Nonrecurring Basis [Line Items]</t>
        </is>
      </c>
    </row>
    <row r="44">
      <c r="A44" s="4" t="inlineStr">
        <is>
          <t>Changes in fair value of assets</t>
        </is>
      </c>
      <c r="B44" s="5" t="n">
        <v>0</v>
      </c>
      <c r="C44" s="5" t="n">
        <v>0</v>
      </c>
      <c r="D44" s="5" t="n">
        <v>0</v>
      </c>
      <c r="E44" s="5" t="n">
        <v>-20806</v>
      </c>
    </row>
    <row r="45">
      <c r="A45" s="4" t="inlineStr">
        <is>
          <t>Investment Fair Value Changes, Net | Bridge loans held-for-investment</t>
        </is>
      </c>
    </row>
    <row r="46">
      <c r="A46" s="3" t="inlineStr">
        <is>
          <t>Fair Value, Assets and Liabilities Measured on Recurring and Nonrecurring Basis [Line Items]</t>
        </is>
      </c>
    </row>
    <row r="47">
      <c r="A47" s="4" t="inlineStr">
        <is>
          <t>Changes in fair value of assets</t>
        </is>
      </c>
      <c r="B47" s="5" t="n">
        <v>900</v>
      </c>
      <c r="C47" s="5" t="n">
        <v>6812</v>
      </c>
      <c r="D47" s="5" t="n">
        <v>4142</v>
      </c>
      <c r="E47" s="5" t="n">
        <v>-10016</v>
      </c>
    </row>
    <row r="48">
      <c r="A48" s="4" t="inlineStr">
        <is>
          <t>Investment Fair Value Changes, Net | Servicer Advance Investments</t>
        </is>
      </c>
    </row>
    <row r="49">
      <c r="A49" s="3" t="inlineStr">
        <is>
          <t>Fair Value, Assets and Liabilities Measured on Recurring and Nonrecurring Basis [Line Items]</t>
        </is>
      </c>
    </row>
    <row r="50">
      <c r="A50" s="4" t="inlineStr">
        <is>
          <t>Changes in fair value of assets</t>
        </is>
      </c>
      <c r="B50" s="5" t="n">
        <v>-2079</v>
      </c>
      <c r="C50" s="5" t="n">
        <v>26</v>
      </c>
      <c r="D50" s="5" t="n">
        <v>-3179</v>
      </c>
      <c r="E50" s="5" t="n">
        <v>-6172</v>
      </c>
    </row>
    <row r="51">
      <c r="A51" s="4" t="inlineStr">
        <is>
          <t>Investment Fair Value Changes, Net | Excess MSRs</t>
        </is>
      </c>
    </row>
    <row r="52">
      <c r="A52" s="3" t="inlineStr">
        <is>
          <t>Fair Value, Assets and Liabilities Measured on Recurring and Nonrecurring Basis [Line Items]</t>
        </is>
      </c>
    </row>
    <row r="53">
      <c r="A53" s="4" t="inlineStr">
        <is>
          <t>Changes in fair value of assets</t>
        </is>
      </c>
      <c r="B53" s="5" t="n">
        <v>-803</v>
      </c>
      <c r="C53" s="5" t="n">
        <v>-1127</v>
      </c>
      <c r="D53" s="5" t="n">
        <v>-5233</v>
      </c>
      <c r="E53" s="5" t="n">
        <v>-7650</v>
      </c>
    </row>
    <row r="54">
      <c r="A54" s="4" t="inlineStr">
        <is>
          <t>Investment Fair Value Changes, Net | Legacy Sequoia</t>
        </is>
      </c>
    </row>
    <row r="55">
      <c r="A55" s="3" t="inlineStr">
        <is>
          <t>Fair Value, Assets and Liabilities Measured on Recurring and Nonrecurring Basis [Line Items]</t>
        </is>
      </c>
    </row>
    <row r="56">
      <c r="A56" s="4" t="inlineStr">
        <is>
          <t>Changes in fair value of assets</t>
        </is>
      </c>
      <c r="B56" s="5" t="n">
        <v>-247</v>
      </c>
      <c r="C56" s="5" t="n">
        <v>-81</v>
      </c>
      <c r="D56" s="5" t="n">
        <v>-1162</v>
      </c>
      <c r="E56" s="5" t="n">
        <v>-702</v>
      </c>
    </row>
    <row r="57">
      <c r="A57" s="4" t="inlineStr">
        <is>
          <t>Investment Fair Value Changes, Net | Sequoia</t>
        </is>
      </c>
    </row>
    <row r="58">
      <c r="A58" s="3" t="inlineStr">
        <is>
          <t>Fair Value, Assets and Liabilities Measured on Recurring and Nonrecurring Basis [Line Items]</t>
        </is>
      </c>
    </row>
    <row r="59">
      <c r="A59" s="4" t="inlineStr">
        <is>
          <t>Changes in fair value of assets</t>
        </is>
      </c>
      <c r="B59" s="5" t="n">
        <v>3314</v>
      </c>
      <c r="C59" s="5" t="n">
        <v>7851</v>
      </c>
      <c r="D59" s="5" t="n">
        <v>13118</v>
      </c>
      <c r="E59" s="5" t="n">
        <v>-22065</v>
      </c>
    </row>
    <row r="60">
      <c r="A60" s="4" t="inlineStr">
        <is>
          <t>Investment Fair Value Changes, Net | Freddie Mac SLST</t>
        </is>
      </c>
    </row>
    <row r="61">
      <c r="A61" s="3" t="inlineStr">
        <is>
          <t>Fair Value, Assets and Liabilities Measured on Recurring and Nonrecurring Basis [Line Items]</t>
        </is>
      </c>
    </row>
    <row r="62">
      <c r="A62" s="4" t="inlineStr">
        <is>
          <t>Changes in fair value of assets</t>
        </is>
      </c>
      <c r="B62" s="5" t="n">
        <v>13849</v>
      </c>
      <c r="C62" s="5" t="n">
        <v>82214</v>
      </c>
      <c r="D62" s="5" t="n">
        <v>54282</v>
      </c>
      <c r="E62" s="5" t="n">
        <v>-33081</v>
      </c>
    </row>
    <row r="63">
      <c r="A63" s="4" t="inlineStr">
        <is>
          <t>Investment Fair Value Changes, Net | Freddie Mac K-Series</t>
        </is>
      </c>
    </row>
    <row r="64">
      <c r="A64" s="3" t="inlineStr">
        <is>
          <t>Fair Value, Assets and Liabilities Measured on Recurring and Nonrecurring Basis [Line Items]</t>
        </is>
      </c>
    </row>
    <row r="65">
      <c r="A65" s="4" t="inlineStr">
        <is>
          <t>Changes in fair value of assets</t>
        </is>
      </c>
      <c r="B65" s="5" t="n">
        <v>554</v>
      </c>
      <c r="C65" s="5" t="n">
        <v>2166</v>
      </c>
      <c r="D65" s="5" t="n">
        <v>11330</v>
      </c>
      <c r="E65" s="5" t="n">
        <v>-82744</v>
      </c>
    </row>
    <row r="66">
      <c r="A66" s="4" t="inlineStr">
        <is>
          <t>Investment Fair Value Changes, Net | CAFL</t>
        </is>
      </c>
    </row>
    <row r="67">
      <c r="A67" s="3" t="inlineStr">
        <is>
          <t>Fair Value, Assets and Liabilities Measured on Recurring and Nonrecurring Basis [Line Items]</t>
        </is>
      </c>
    </row>
    <row r="68">
      <c r="A68" s="4" t="inlineStr">
        <is>
          <t>Changes in fair value of assets</t>
        </is>
      </c>
      <c r="B68" s="5" t="n">
        <v>2943</v>
      </c>
      <c r="C68" s="5" t="n">
        <v>9673</v>
      </c>
      <c r="D68" s="5" t="n">
        <v>6354</v>
      </c>
      <c r="E68" s="5" t="n">
        <v>-41048</v>
      </c>
    </row>
    <row r="69">
      <c r="A69" s="4" t="inlineStr">
        <is>
          <t>Investment Fair Value Changes, Net | Point Entities</t>
        </is>
      </c>
    </row>
    <row r="70">
      <c r="A70" s="3" t="inlineStr">
        <is>
          <t>Fair Value, Assets and Liabilities Measured on Recurring and Nonrecurring Basis [Line Items]</t>
        </is>
      </c>
    </row>
    <row r="71">
      <c r="A71" s="4" t="inlineStr">
        <is>
          <t>Changes in fair value of assets</t>
        </is>
      </c>
      <c r="B71" s="5" t="n">
        <v>47</v>
      </c>
      <c r="C71" s="5" t="n">
        <v>0</v>
      </c>
      <c r="D71" s="5" t="n">
        <v>47</v>
      </c>
      <c r="E71" s="5" t="n">
        <v>0</v>
      </c>
    </row>
    <row r="72">
      <c r="A72" s="4" t="inlineStr">
        <is>
          <t>Investment Fair Value Changes, Net | HEIs at Redwood</t>
        </is>
      </c>
    </row>
    <row r="73">
      <c r="A73" s="3" t="inlineStr">
        <is>
          <t>Fair Value, Assets and Liabilities Measured on Recurring and Nonrecurring Basis [Line Items]</t>
        </is>
      </c>
    </row>
    <row r="74">
      <c r="A74" s="4" t="inlineStr">
        <is>
          <t>Changes in fair value of assets</t>
        </is>
      </c>
      <c r="B74" s="5" t="n">
        <v>5622</v>
      </c>
      <c r="C74" s="5" t="n">
        <v>2384</v>
      </c>
      <c r="D74" s="5" t="n">
        <v>13017</v>
      </c>
      <c r="E74" s="5" t="n">
        <v>-4286</v>
      </c>
    </row>
    <row r="75">
      <c r="A75" s="4" t="inlineStr">
        <is>
          <t>Investment Fair Value Changes, Net | Other investments</t>
        </is>
      </c>
    </row>
    <row r="76">
      <c r="A76" s="3" t="inlineStr">
        <is>
          <t>Fair Value, Assets and Liabilities Measured on Recurring and Nonrecurring Basis [Line Items]</t>
        </is>
      </c>
    </row>
    <row r="77">
      <c r="A77" s="4" t="inlineStr">
        <is>
          <t>Changes in fair value of assets</t>
        </is>
      </c>
      <c r="B77" s="5" t="n">
        <v>-385</v>
      </c>
      <c r="C77" s="5" t="n">
        <v>67</v>
      </c>
      <c r="D77" s="5" t="n">
        <v>50</v>
      </c>
      <c r="E77" s="5" t="n">
        <v>-4825</v>
      </c>
    </row>
    <row r="78">
      <c r="A78" s="4" t="inlineStr">
        <is>
          <t>Investment Fair Value Changes, Net | Credit recoveries (losses) on AFS securities</t>
        </is>
      </c>
    </row>
    <row r="79">
      <c r="A79" s="3" t="inlineStr">
        <is>
          <t>Fair Value, Assets and Liabilities Measured on Recurring and Nonrecurring Basis [Line Items]</t>
        </is>
      </c>
    </row>
    <row r="80">
      <c r="A80" s="4" t="inlineStr">
        <is>
          <t>Changes in fair value of assets</t>
        </is>
      </c>
      <c r="B80" s="5" t="n">
        <v>0</v>
      </c>
      <c r="C80" s="5" t="n">
        <v>444</v>
      </c>
      <c r="D80" s="5" t="n">
        <v>388</v>
      </c>
      <c r="E80" s="5" t="n">
        <v>-1027</v>
      </c>
    </row>
    <row r="81">
      <c r="A81" s="4" t="inlineStr">
        <is>
          <t>Other Income</t>
        </is>
      </c>
    </row>
    <row r="82">
      <c r="A82" s="3" t="inlineStr">
        <is>
          <t>Fair Value, Assets and Liabilities Measured on Recurring and Nonrecurring Basis [Line Items]</t>
        </is>
      </c>
    </row>
    <row r="83">
      <c r="A83" s="4" t="inlineStr">
        <is>
          <t>Other Income</t>
        </is>
      </c>
      <c r="B83" s="5" t="n">
        <v>-989</v>
      </c>
      <c r="C83" s="5" t="n">
        <v>-4783</v>
      </c>
      <c r="D83" s="5" t="n">
        <v>-3236</v>
      </c>
      <c r="E83" s="5" t="n">
        <v>-13380</v>
      </c>
    </row>
    <row r="84">
      <c r="A84" s="4" t="inlineStr">
        <is>
          <t>Other Income | Risk management derivatives</t>
        </is>
      </c>
    </row>
    <row r="85">
      <c r="A85" s="3" t="inlineStr">
        <is>
          <t>Fair Value, Assets and Liabilities Measured on Recurring and Nonrecurring Basis [Line Items]</t>
        </is>
      </c>
    </row>
    <row r="86">
      <c r="A86" s="4" t="inlineStr">
        <is>
          <t>Other Income</t>
        </is>
      </c>
      <c r="B86" s="5" t="n">
        <v>0</v>
      </c>
      <c r="C86" s="5" t="n">
        <v>0</v>
      </c>
      <c r="D86" s="5" t="n">
        <v>0</v>
      </c>
      <c r="E86" s="5" t="n">
        <v>13966</v>
      </c>
    </row>
    <row r="87">
      <c r="A87" s="4" t="inlineStr">
        <is>
          <t>Other Income | MSRs</t>
        </is>
      </c>
    </row>
    <row r="88">
      <c r="A88" s="3" t="inlineStr">
        <is>
          <t>Fair Value, Assets and Liabilities Measured on Recurring and Nonrecurring Basis [Line Items]</t>
        </is>
      </c>
    </row>
    <row r="89">
      <c r="A89" s="4" t="inlineStr">
        <is>
          <t>Other Income</t>
        </is>
      </c>
      <c r="B89" s="6" t="n">
        <v>-989</v>
      </c>
      <c r="C89" s="6" t="n">
        <v>-4783</v>
      </c>
      <c r="D89" s="6" t="n">
        <v>-3236</v>
      </c>
      <c r="E89" s="6" t="n">
        <v>-273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9 Months Ended</t>
        </is>
      </c>
    </row>
    <row r="2">
      <c r="B2" s="2" t="inlineStr">
        <is>
          <t>Sep. 30, 2021USD ($)$ / loan</t>
        </is>
      </c>
      <c r="C2" s="2" t="inlineStr">
        <is>
          <t>Dec. 31, 2020USD ($)</t>
        </is>
      </c>
    </row>
    <row r="3">
      <c r="A3" s="3" t="inlineStr">
        <is>
          <t>Assets</t>
        </is>
      </c>
    </row>
    <row r="4">
      <c r="A4" s="4" t="inlineStr">
        <is>
          <t>ABS issued, net, Fair value | $</t>
        </is>
      </c>
      <c r="B4" s="6" t="n">
        <v>7756101</v>
      </c>
      <c r="C4" s="6" t="n">
        <v>6900362</v>
      </c>
    </row>
    <row r="5">
      <c r="A5" s="4" t="inlineStr">
        <is>
          <t>Variable Interest Entity, Primary Beneficiary | Collateralized Financing Entities</t>
        </is>
      </c>
    </row>
    <row r="6">
      <c r="A6" s="3" t="inlineStr">
        <is>
          <t>Liabilities</t>
        </is>
      </c>
    </row>
    <row r="7">
      <c r="A7" s="4" t="inlineStr">
        <is>
          <t>Fair value of our investments | $</t>
        </is>
      </c>
      <c r="B7" s="5" t="n">
        <v>1080553</v>
      </c>
      <c r="C7" s="5" t="n">
        <v>992655</v>
      </c>
    </row>
    <row r="8">
      <c r="A8" s="4" t="inlineStr">
        <is>
          <t>Variable Interest Entity, Primary Beneficiary | Collateralized Financing Entities | Point HEI</t>
        </is>
      </c>
    </row>
    <row r="9">
      <c r="A9" s="3" t="inlineStr">
        <is>
          <t>Liabilities</t>
        </is>
      </c>
    </row>
    <row r="10">
      <c r="A10" s="4" t="inlineStr">
        <is>
          <t>Fair value of our investments | $</t>
        </is>
      </c>
      <c r="B10" s="5" t="n">
        <v>10348</v>
      </c>
      <c r="C10" s="6" t="n">
        <v>0</v>
      </c>
    </row>
    <row r="11">
      <c r="A11" s="4" t="inlineStr">
        <is>
          <t>ABS Issued</t>
        </is>
      </c>
    </row>
    <row r="12">
      <c r="A12" s="3" t="inlineStr">
        <is>
          <t>Liabilities</t>
        </is>
      </c>
    </row>
    <row r="13">
      <c r="A13" s="4" t="inlineStr">
        <is>
          <t>ABS issued | $</t>
        </is>
      </c>
      <c r="B13" s="6" t="n">
        <v>2482746</v>
      </c>
    </row>
    <row r="14">
      <c r="A14" s="4" t="inlineStr">
        <is>
          <t>ABS Issued | Prepayment rate (annual CPR) | Minimum</t>
        </is>
      </c>
    </row>
    <row r="15">
      <c r="A15" s="3" t="inlineStr">
        <is>
          <t>Liabilities</t>
        </is>
      </c>
    </row>
    <row r="16">
      <c r="A16" s="4" t="inlineStr">
        <is>
          <t>ABS issued, measurement input</t>
        </is>
      </c>
      <c r="B16" s="9" t="n">
        <v>0.07000000000000001</v>
      </c>
    </row>
    <row r="17">
      <c r="A17" s="4" t="inlineStr">
        <is>
          <t>ABS Issued | Prepayment rate (annual CPR) | Maximum</t>
        </is>
      </c>
    </row>
    <row r="18">
      <c r="A18" s="3" t="inlineStr">
        <is>
          <t>Liabilities</t>
        </is>
      </c>
    </row>
    <row r="19">
      <c r="A19" s="4" t="inlineStr">
        <is>
          <t>ABS issued, measurement input</t>
        </is>
      </c>
      <c r="B19" s="9" t="n">
        <v>0.55</v>
      </c>
    </row>
    <row r="20">
      <c r="A20" s="4" t="inlineStr">
        <is>
          <t>ABS Issued | Prepayment rate (annual CPR) | Weighted Average</t>
        </is>
      </c>
    </row>
    <row r="21">
      <c r="A21" s="3" t="inlineStr">
        <is>
          <t>Liabilities</t>
        </is>
      </c>
    </row>
    <row r="22">
      <c r="A22" s="4" t="inlineStr">
        <is>
          <t>ABS issued, measurement input</t>
        </is>
      </c>
      <c r="B22" s="9" t="n">
        <v>0.33</v>
      </c>
    </row>
    <row r="23">
      <c r="A23" s="4" t="inlineStr">
        <is>
          <t>ABS Issued | Discount rate | Minimum</t>
        </is>
      </c>
    </row>
    <row r="24">
      <c r="A24" s="3" t="inlineStr">
        <is>
          <t>Liabilities</t>
        </is>
      </c>
    </row>
    <row r="25">
      <c r="A25" s="4" t="inlineStr">
        <is>
          <t>ABS issued, measurement input</t>
        </is>
      </c>
      <c r="B25" s="9" t="n">
        <v>0.01</v>
      </c>
    </row>
    <row r="26">
      <c r="A26" s="4" t="inlineStr">
        <is>
          <t>ABS Issued | Discount rate | Maximum</t>
        </is>
      </c>
    </row>
    <row r="27">
      <c r="A27" s="3" t="inlineStr">
        <is>
          <t>Liabilities</t>
        </is>
      </c>
    </row>
    <row r="28">
      <c r="A28" s="4" t="inlineStr">
        <is>
          <t>ABS issued, measurement input</t>
        </is>
      </c>
      <c r="B28" s="9" t="n">
        <v>0.18</v>
      </c>
    </row>
    <row r="29">
      <c r="A29" s="4" t="inlineStr">
        <is>
          <t>ABS Issued | Discount rate | Weighted Average</t>
        </is>
      </c>
    </row>
    <row r="30">
      <c r="A30" s="3" t="inlineStr">
        <is>
          <t>Liabilities</t>
        </is>
      </c>
    </row>
    <row r="31">
      <c r="A31" s="4" t="inlineStr">
        <is>
          <t>ABS issued, measurement input</t>
        </is>
      </c>
      <c r="B31" s="9" t="n">
        <v>0.03</v>
      </c>
    </row>
    <row r="32">
      <c r="A32" s="4" t="inlineStr">
        <is>
          <t>ABS Issued | Default rate | Minimum</t>
        </is>
      </c>
    </row>
    <row r="33">
      <c r="A33" s="3" t="inlineStr">
        <is>
          <t>Liabilities</t>
        </is>
      </c>
    </row>
    <row r="34">
      <c r="A34" s="4" t="inlineStr">
        <is>
          <t>ABS issued, measurement input</t>
        </is>
      </c>
      <c r="B34" s="5" t="n">
        <v>0</v>
      </c>
    </row>
    <row r="35">
      <c r="A35" s="4" t="inlineStr">
        <is>
          <t>ABS Issued | Default rate | Maximum</t>
        </is>
      </c>
    </row>
    <row r="36">
      <c r="A36" s="3" t="inlineStr">
        <is>
          <t>Liabilities</t>
        </is>
      </c>
    </row>
    <row r="37">
      <c r="A37" s="4" t="inlineStr">
        <is>
          <t>ABS issued, measurement input</t>
        </is>
      </c>
      <c r="B37" s="9" t="n">
        <v>0.36</v>
      </c>
    </row>
    <row r="38">
      <c r="A38" s="4" t="inlineStr">
        <is>
          <t>ABS Issued | Default rate | Weighted Average</t>
        </is>
      </c>
    </row>
    <row r="39">
      <c r="A39" s="3" t="inlineStr">
        <is>
          <t>Liabilities</t>
        </is>
      </c>
    </row>
    <row r="40">
      <c r="A40" s="4" t="inlineStr">
        <is>
          <t>ABS issued, measurement input</t>
        </is>
      </c>
      <c r="B40" s="9" t="n">
        <v>0.02</v>
      </c>
    </row>
    <row r="41">
      <c r="A41" s="4" t="inlineStr">
        <is>
          <t>ABS Issued | Loss severity | Minimum</t>
        </is>
      </c>
    </row>
    <row r="42">
      <c r="A42" s="3" t="inlineStr">
        <is>
          <t>Liabilities</t>
        </is>
      </c>
    </row>
    <row r="43">
      <c r="A43" s="4" t="inlineStr">
        <is>
          <t>ABS issued, measurement input</t>
        </is>
      </c>
      <c r="B43" s="9" t="n">
        <v>0.25</v>
      </c>
    </row>
    <row r="44">
      <c r="A44" s="4" t="inlineStr">
        <is>
          <t>ABS Issued | Loss severity | Maximum</t>
        </is>
      </c>
    </row>
    <row r="45">
      <c r="A45" s="3" t="inlineStr">
        <is>
          <t>Liabilities</t>
        </is>
      </c>
    </row>
    <row r="46">
      <c r="A46" s="4" t="inlineStr">
        <is>
          <t>ABS issued, measurement input</t>
        </is>
      </c>
      <c r="B46" s="9" t="n">
        <v>0.5</v>
      </c>
    </row>
    <row r="47">
      <c r="A47" s="4" t="inlineStr">
        <is>
          <t>ABS Issued | Loss severity | Weighted Average</t>
        </is>
      </c>
    </row>
    <row r="48">
      <c r="A48" s="3" t="inlineStr">
        <is>
          <t>Liabilities</t>
        </is>
      </c>
    </row>
    <row r="49">
      <c r="A49" s="4" t="inlineStr">
        <is>
          <t>ABS issued, measurement input</t>
        </is>
      </c>
      <c r="B49" s="9" t="n">
        <v>0.32</v>
      </c>
    </row>
    <row r="50">
      <c r="A50" s="4" t="inlineStr">
        <is>
          <t>CAFL</t>
        </is>
      </c>
    </row>
    <row r="51">
      <c r="A51" s="3" t="inlineStr">
        <is>
          <t>Liabilities</t>
        </is>
      </c>
    </row>
    <row r="52">
      <c r="A52" s="4" t="inlineStr">
        <is>
          <t>ABS issued | $</t>
        </is>
      </c>
      <c r="B52" s="6" t="n">
        <v>3126405</v>
      </c>
    </row>
    <row r="53">
      <c r="A53" s="4" t="inlineStr">
        <is>
          <t>CAFL | Prepayment rate (annual CPR) | Minimum</t>
        </is>
      </c>
    </row>
    <row r="54">
      <c r="A54" s="3" t="inlineStr">
        <is>
          <t>Liabilities</t>
        </is>
      </c>
    </row>
    <row r="55">
      <c r="A55" s="4" t="inlineStr">
        <is>
          <t>ABS issued, measurement input</t>
        </is>
      </c>
      <c r="B55" s="9" t="n">
        <v>0.03</v>
      </c>
    </row>
    <row r="56">
      <c r="A56" s="4" t="inlineStr">
        <is>
          <t>CAFL | Prepayment rate (annual CPR) | Maximum</t>
        </is>
      </c>
    </row>
    <row r="57">
      <c r="A57" s="3" t="inlineStr">
        <is>
          <t>Liabilities</t>
        </is>
      </c>
    </row>
    <row r="58">
      <c r="A58" s="4" t="inlineStr">
        <is>
          <t>ABS issued, measurement input</t>
        </is>
      </c>
      <c r="B58" s="9" t="n">
        <v>0.03</v>
      </c>
    </row>
    <row r="59">
      <c r="A59" s="4" t="inlineStr">
        <is>
          <t>CAFL | Prepayment rate (annual CPR) | Weighted Average</t>
        </is>
      </c>
    </row>
    <row r="60">
      <c r="A60" s="3" t="inlineStr">
        <is>
          <t>Liabilities</t>
        </is>
      </c>
    </row>
    <row r="61">
      <c r="A61" s="4" t="inlineStr">
        <is>
          <t>ABS issued, measurement input</t>
        </is>
      </c>
      <c r="B61" s="9" t="n">
        <v>0.03</v>
      </c>
    </row>
    <row r="62">
      <c r="A62" s="4" t="inlineStr">
        <is>
          <t>CAFL | Discount rate | Minimum</t>
        </is>
      </c>
    </row>
    <row r="63">
      <c r="A63" s="3" t="inlineStr">
        <is>
          <t>Liabilities</t>
        </is>
      </c>
    </row>
    <row r="64">
      <c r="A64" s="4" t="inlineStr">
        <is>
          <t>ABS issued, measurement input</t>
        </is>
      </c>
      <c r="B64" s="9" t="n">
        <v>0.01</v>
      </c>
    </row>
    <row r="65">
      <c r="A65" s="4" t="inlineStr">
        <is>
          <t>CAFL | Discount rate | Maximum</t>
        </is>
      </c>
    </row>
    <row r="66">
      <c r="A66" s="3" t="inlineStr">
        <is>
          <t>Liabilities</t>
        </is>
      </c>
    </row>
    <row r="67">
      <c r="A67" s="4" t="inlineStr">
        <is>
          <t>ABS issued, measurement input</t>
        </is>
      </c>
      <c r="B67" s="9" t="n">
        <v>0.13</v>
      </c>
    </row>
    <row r="68">
      <c r="A68" s="4" t="inlineStr">
        <is>
          <t>CAFL | Discount rate | Weighted Average</t>
        </is>
      </c>
    </row>
    <row r="69">
      <c r="A69" s="3" t="inlineStr">
        <is>
          <t>Liabilities</t>
        </is>
      </c>
    </row>
    <row r="70">
      <c r="A70" s="4" t="inlineStr">
        <is>
          <t>ABS issued, measurement input</t>
        </is>
      </c>
      <c r="B70" s="9" t="n">
        <v>0.03</v>
      </c>
    </row>
    <row r="71">
      <c r="A71" s="4" t="inlineStr">
        <is>
          <t>CAFL | Default rate | Minimum</t>
        </is>
      </c>
    </row>
    <row r="72">
      <c r="A72" s="3" t="inlineStr">
        <is>
          <t>Liabilities</t>
        </is>
      </c>
    </row>
    <row r="73">
      <c r="A73" s="4" t="inlineStr">
        <is>
          <t>ABS issued, measurement input</t>
        </is>
      </c>
      <c r="B73" s="9" t="n">
        <v>0.02</v>
      </c>
    </row>
    <row r="74">
      <c r="A74" s="4" t="inlineStr">
        <is>
          <t>CAFL | Default rate | Maximum</t>
        </is>
      </c>
    </row>
    <row r="75">
      <c r="A75" s="3" t="inlineStr">
        <is>
          <t>Liabilities</t>
        </is>
      </c>
    </row>
    <row r="76">
      <c r="A76" s="4" t="inlineStr">
        <is>
          <t>ABS issued, measurement input</t>
        </is>
      </c>
      <c r="B76" s="9" t="n">
        <v>0.18</v>
      </c>
    </row>
    <row r="77">
      <c r="A77" s="4" t="inlineStr">
        <is>
          <t>CAFL | Default rate | Weighted Average</t>
        </is>
      </c>
    </row>
    <row r="78">
      <c r="A78" s="3" t="inlineStr">
        <is>
          <t>Liabilities</t>
        </is>
      </c>
    </row>
    <row r="79">
      <c r="A79" s="4" t="inlineStr">
        <is>
          <t>ABS issued, measurement input</t>
        </is>
      </c>
      <c r="B79" s="9" t="n">
        <v>0.09</v>
      </c>
    </row>
    <row r="80">
      <c r="A80" s="4" t="inlineStr">
        <is>
          <t>CAFL | Loss severity | Minimum</t>
        </is>
      </c>
    </row>
    <row r="81">
      <c r="A81" s="3" t="inlineStr">
        <is>
          <t>Liabilities</t>
        </is>
      </c>
    </row>
    <row r="82">
      <c r="A82" s="4" t="inlineStr">
        <is>
          <t>ABS issued, measurement input</t>
        </is>
      </c>
      <c r="B82" s="9" t="n">
        <v>0.3</v>
      </c>
    </row>
    <row r="83">
      <c r="A83" s="4" t="inlineStr">
        <is>
          <t>CAFL | Loss severity | Maximum</t>
        </is>
      </c>
    </row>
    <row r="84">
      <c r="A84" s="3" t="inlineStr">
        <is>
          <t>Liabilities</t>
        </is>
      </c>
    </row>
    <row r="85">
      <c r="A85" s="4" t="inlineStr">
        <is>
          <t>ABS issued, measurement input</t>
        </is>
      </c>
      <c r="B85" s="9" t="n">
        <v>0.3</v>
      </c>
    </row>
    <row r="86">
      <c r="A86" s="4" t="inlineStr">
        <is>
          <t>CAFL | Loss severity | Weighted Average</t>
        </is>
      </c>
    </row>
    <row r="87">
      <c r="A87" s="3" t="inlineStr">
        <is>
          <t>Liabilities</t>
        </is>
      </c>
    </row>
    <row r="88">
      <c r="A88" s="4" t="inlineStr">
        <is>
          <t>ABS issued, measurement input</t>
        </is>
      </c>
      <c r="B88" s="9" t="n">
        <v>0.3</v>
      </c>
    </row>
    <row r="89">
      <c r="A89" s="4" t="inlineStr">
        <is>
          <t>Freddie Mac SLST</t>
        </is>
      </c>
    </row>
    <row r="90">
      <c r="A90" s="3" t="inlineStr">
        <is>
          <t>Liabilities</t>
        </is>
      </c>
    </row>
    <row r="91">
      <c r="A91" s="4" t="inlineStr">
        <is>
          <t>ABS issued | $</t>
        </is>
      </c>
      <c r="B91" s="6" t="n">
        <v>1550111</v>
      </c>
    </row>
    <row r="92">
      <c r="A92" s="4" t="inlineStr">
        <is>
          <t>Freddie Mac SLST | Prepayment rate (annual CPR) | Minimum</t>
        </is>
      </c>
    </row>
    <row r="93">
      <c r="A93" s="3" t="inlineStr">
        <is>
          <t>Liabilities</t>
        </is>
      </c>
    </row>
    <row r="94">
      <c r="A94" s="4" t="inlineStr">
        <is>
          <t>ABS issued, measurement input</t>
        </is>
      </c>
      <c r="B94" s="9" t="n">
        <v>0.06</v>
      </c>
    </row>
    <row r="95">
      <c r="A95" s="4" t="inlineStr">
        <is>
          <t>Freddie Mac SLST | Prepayment rate (annual CPR) | Maximum</t>
        </is>
      </c>
    </row>
    <row r="96">
      <c r="A96" s="3" t="inlineStr">
        <is>
          <t>Liabilities</t>
        </is>
      </c>
    </row>
    <row r="97">
      <c r="A97" s="4" t="inlineStr">
        <is>
          <t>ABS issued, measurement input</t>
        </is>
      </c>
      <c r="B97" s="9" t="n">
        <v>0.08</v>
      </c>
    </row>
    <row r="98">
      <c r="A98" s="4" t="inlineStr">
        <is>
          <t>Freddie Mac SLST | Prepayment rate (annual CPR) | Weighted Average</t>
        </is>
      </c>
    </row>
    <row r="99">
      <c r="A99" s="3" t="inlineStr">
        <is>
          <t>Liabilities</t>
        </is>
      </c>
    </row>
    <row r="100">
      <c r="A100" s="4" t="inlineStr">
        <is>
          <t>ABS issued, measurement input</t>
        </is>
      </c>
      <c r="B100" s="9" t="n">
        <v>0.06</v>
      </c>
    </row>
    <row r="101">
      <c r="A101" s="4" t="inlineStr">
        <is>
          <t>Freddie Mac SLST | Discount rate | Minimum</t>
        </is>
      </c>
    </row>
    <row r="102">
      <c r="A102" s="3" t="inlineStr">
        <is>
          <t>Liabilities</t>
        </is>
      </c>
    </row>
    <row r="103">
      <c r="A103" s="4" t="inlineStr">
        <is>
          <t>ABS issued, measurement input</t>
        </is>
      </c>
      <c r="B103" s="9" t="n">
        <v>0.02</v>
      </c>
    </row>
    <row r="104">
      <c r="A104" s="4" t="inlineStr">
        <is>
          <t>Freddie Mac SLST | Discount rate | Maximum</t>
        </is>
      </c>
    </row>
    <row r="105">
      <c r="A105" s="3" t="inlineStr">
        <is>
          <t>Liabilities</t>
        </is>
      </c>
    </row>
    <row r="106">
      <c r="A106" s="4" t="inlineStr">
        <is>
          <t>ABS issued, measurement input</t>
        </is>
      </c>
      <c r="B106" s="9" t="n">
        <v>0.07000000000000001</v>
      </c>
    </row>
    <row r="107">
      <c r="A107" s="4" t="inlineStr">
        <is>
          <t>Freddie Mac SLST | Discount rate | Weighted Average</t>
        </is>
      </c>
    </row>
    <row r="108">
      <c r="A108" s="3" t="inlineStr">
        <is>
          <t>Liabilities</t>
        </is>
      </c>
    </row>
    <row r="109">
      <c r="A109" s="4" t="inlineStr">
        <is>
          <t>ABS issued, measurement input</t>
        </is>
      </c>
      <c r="B109" s="9" t="n">
        <v>0.03</v>
      </c>
    </row>
    <row r="110">
      <c r="A110" s="4" t="inlineStr">
        <is>
          <t>Freddie Mac SLST | Default rate | Minimum</t>
        </is>
      </c>
    </row>
    <row r="111">
      <c r="A111" s="3" t="inlineStr">
        <is>
          <t>Liabilities</t>
        </is>
      </c>
    </row>
    <row r="112">
      <c r="A112" s="4" t="inlineStr">
        <is>
          <t>ABS issued, measurement input</t>
        </is>
      </c>
      <c r="B112" s="9" t="n">
        <v>0.09</v>
      </c>
    </row>
    <row r="113">
      <c r="A113" s="4" t="inlineStr">
        <is>
          <t>Freddie Mac SLST | Default rate | Maximum</t>
        </is>
      </c>
    </row>
    <row r="114">
      <c r="A114" s="3" t="inlineStr">
        <is>
          <t>Liabilities</t>
        </is>
      </c>
    </row>
    <row r="115">
      <c r="A115" s="4" t="inlineStr">
        <is>
          <t>ABS issued, measurement input</t>
        </is>
      </c>
      <c r="B115" s="9" t="n">
        <v>0.1</v>
      </c>
    </row>
    <row r="116">
      <c r="A116" s="4" t="inlineStr">
        <is>
          <t>Freddie Mac SLST | Default rate | Weighted Average</t>
        </is>
      </c>
    </row>
    <row r="117">
      <c r="A117" s="3" t="inlineStr">
        <is>
          <t>Liabilities</t>
        </is>
      </c>
    </row>
    <row r="118">
      <c r="A118" s="4" t="inlineStr">
        <is>
          <t>ABS issued, measurement input</t>
        </is>
      </c>
      <c r="B118" s="9" t="n">
        <v>0.09</v>
      </c>
    </row>
    <row r="119">
      <c r="A119" s="4" t="inlineStr">
        <is>
          <t>Freddie Mac SLST | Loss severity | Minimum</t>
        </is>
      </c>
    </row>
    <row r="120">
      <c r="A120" s="3" t="inlineStr">
        <is>
          <t>Liabilities</t>
        </is>
      </c>
    </row>
    <row r="121">
      <c r="A121" s="4" t="inlineStr">
        <is>
          <t>ABS issued, measurement input</t>
        </is>
      </c>
      <c r="B121" s="9" t="n">
        <v>0.35</v>
      </c>
    </row>
    <row r="122">
      <c r="A122" s="4" t="inlineStr">
        <is>
          <t>Freddie Mac SLST | Loss severity | Maximum</t>
        </is>
      </c>
    </row>
    <row r="123">
      <c r="A123" s="3" t="inlineStr">
        <is>
          <t>Liabilities</t>
        </is>
      </c>
    </row>
    <row r="124">
      <c r="A124" s="4" t="inlineStr">
        <is>
          <t>ABS issued, measurement input</t>
        </is>
      </c>
      <c r="B124" s="9" t="n">
        <v>0.35</v>
      </c>
    </row>
    <row r="125">
      <c r="A125" s="4" t="inlineStr">
        <is>
          <t>Freddie Mac SLST | Loss severity | Weighted Average</t>
        </is>
      </c>
    </row>
    <row r="126">
      <c r="A126" s="3" t="inlineStr">
        <is>
          <t>Liabilities</t>
        </is>
      </c>
    </row>
    <row r="127">
      <c r="A127" s="4" t="inlineStr">
        <is>
          <t>ABS issued, measurement input</t>
        </is>
      </c>
      <c r="B127" s="9" t="n">
        <v>0.35</v>
      </c>
    </row>
    <row r="128">
      <c r="A128" s="4" t="inlineStr">
        <is>
          <t>Freddie Mac K-Series</t>
        </is>
      </c>
    </row>
    <row r="129">
      <c r="A129" s="3" t="inlineStr">
        <is>
          <t>Liabilities</t>
        </is>
      </c>
    </row>
    <row r="130">
      <c r="A130" s="4" t="inlineStr">
        <is>
          <t>ABS issued | $</t>
        </is>
      </c>
      <c r="B130" s="6" t="n">
        <v>451402</v>
      </c>
    </row>
    <row r="131">
      <c r="A131" s="4" t="inlineStr">
        <is>
          <t>Freddie Mac K-Series | Discount rate | Minimum</t>
        </is>
      </c>
    </row>
    <row r="132">
      <c r="A132" s="3" t="inlineStr">
        <is>
          <t>Liabilities</t>
        </is>
      </c>
    </row>
    <row r="133">
      <c r="A133" s="4" t="inlineStr">
        <is>
          <t>ABS issued, measurement input</t>
        </is>
      </c>
      <c r="B133" s="9" t="n">
        <v>0.01</v>
      </c>
    </row>
    <row r="134">
      <c r="A134" s="4" t="inlineStr">
        <is>
          <t>Freddie Mac K-Series | Discount rate | Maximum</t>
        </is>
      </c>
    </row>
    <row r="135">
      <c r="A135" s="3" t="inlineStr">
        <is>
          <t>Liabilities</t>
        </is>
      </c>
    </row>
    <row r="136">
      <c r="A136" s="4" t="inlineStr">
        <is>
          <t>ABS issued, measurement input</t>
        </is>
      </c>
      <c r="B136" s="9" t="n">
        <v>0.08</v>
      </c>
    </row>
    <row r="137">
      <c r="A137" s="4" t="inlineStr">
        <is>
          <t>Freddie Mac K-Series | Discount rate | Weighted Average</t>
        </is>
      </c>
    </row>
    <row r="138">
      <c r="A138" s="3" t="inlineStr">
        <is>
          <t>Liabilities</t>
        </is>
      </c>
    </row>
    <row r="139">
      <c r="A139" s="4" t="inlineStr">
        <is>
          <t>ABS issued, measurement input</t>
        </is>
      </c>
      <c r="B139" s="9" t="n">
        <v>0.02</v>
      </c>
    </row>
    <row r="140">
      <c r="A140" s="4" t="inlineStr">
        <is>
          <t>Consolidated Point Entities</t>
        </is>
      </c>
    </row>
    <row r="141">
      <c r="A141" s="3" t="inlineStr">
        <is>
          <t>Liabilities</t>
        </is>
      </c>
    </row>
    <row r="142">
      <c r="A142" s="4" t="inlineStr">
        <is>
          <t>ABS issued | $</t>
        </is>
      </c>
      <c r="B142" s="6" t="n">
        <v>145437</v>
      </c>
    </row>
    <row r="143">
      <c r="A143" s="4" t="inlineStr">
        <is>
          <t>Consolidated Point Entities | Prepayment rate (annual CPR) | Minimum</t>
        </is>
      </c>
    </row>
    <row r="144">
      <c r="A144" s="3" t="inlineStr">
        <is>
          <t>Liabilities</t>
        </is>
      </c>
    </row>
    <row r="145">
      <c r="A145" s="4" t="inlineStr">
        <is>
          <t>ABS issued, measurement input</t>
        </is>
      </c>
      <c r="B145" s="9" t="n">
        <v>0.2</v>
      </c>
    </row>
    <row r="146">
      <c r="A146" s="4" t="inlineStr">
        <is>
          <t>Consolidated Point Entities | Prepayment rate (annual CPR) | Maximum</t>
        </is>
      </c>
    </row>
    <row r="147">
      <c r="A147" s="3" t="inlineStr">
        <is>
          <t>Liabilities</t>
        </is>
      </c>
    </row>
    <row r="148">
      <c r="A148" s="4" t="inlineStr">
        <is>
          <t>ABS issued, measurement input</t>
        </is>
      </c>
      <c r="B148" s="9" t="n">
        <v>0.2</v>
      </c>
    </row>
    <row r="149">
      <c r="A149" s="4" t="inlineStr">
        <is>
          <t>Consolidated Point Entities | Prepayment rate (annual CPR) | Weighted Average</t>
        </is>
      </c>
    </row>
    <row r="150">
      <c r="A150" s="3" t="inlineStr">
        <is>
          <t>Liabilities</t>
        </is>
      </c>
    </row>
    <row r="151">
      <c r="A151" s="4" t="inlineStr">
        <is>
          <t>ABS issued, measurement input</t>
        </is>
      </c>
      <c r="B151" s="9" t="n">
        <v>0.2</v>
      </c>
    </row>
    <row r="152">
      <c r="A152" s="4" t="inlineStr">
        <is>
          <t>Consolidated Point Entities | Discount rate | Minimum</t>
        </is>
      </c>
    </row>
    <row r="153">
      <c r="A153" s="3" t="inlineStr">
        <is>
          <t>Liabilities</t>
        </is>
      </c>
    </row>
    <row r="154">
      <c r="A154" s="4" t="inlineStr">
        <is>
          <t>ABS issued, measurement input</t>
        </is>
      </c>
      <c r="B154" s="9" t="n">
        <v>0.03</v>
      </c>
    </row>
    <row r="155">
      <c r="A155" s="4" t="inlineStr">
        <is>
          <t>Consolidated Point Entities | Discount rate | Maximum</t>
        </is>
      </c>
    </row>
    <row r="156">
      <c r="A156" s="3" t="inlineStr">
        <is>
          <t>Liabilities</t>
        </is>
      </c>
    </row>
    <row r="157">
      <c r="A157" s="4" t="inlineStr">
        <is>
          <t>ABS issued, measurement input</t>
        </is>
      </c>
      <c r="B157" s="9" t="n">
        <v>0.15</v>
      </c>
    </row>
    <row r="158">
      <c r="A158" s="4" t="inlineStr">
        <is>
          <t>Consolidated Point Entities | Discount rate | Weighted Average</t>
        </is>
      </c>
    </row>
    <row r="159">
      <c r="A159" s="3" t="inlineStr">
        <is>
          <t>Liabilities</t>
        </is>
      </c>
    </row>
    <row r="160">
      <c r="A160" s="4" t="inlineStr">
        <is>
          <t>ABS issued, measurement input</t>
        </is>
      </c>
      <c r="B160" s="9" t="n">
        <v>0.04</v>
      </c>
    </row>
    <row r="161">
      <c r="A161" s="4" t="inlineStr">
        <is>
          <t>Consolidated Point Entities | Default rate | Minimum</t>
        </is>
      </c>
    </row>
    <row r="162">
      <c r="A162" s="3" t="inlineStr">
        <is>
          <t>Liabilities</t>
        </is>
      </c>
    </row>
    <row r="163">
      <c r="A163" s="4" t="inlineStr">
        <is>
          <t>ABS issued, measurement input</t>
        </is>
      </c>
      <c r="B163" s="9" t="n">
        <v>0.06</v>
      </c>
    </row>
    <row r="164">
      <c r="A164" s="4" t="inlineStr">
        <is>
          <t>Consolidated Point Entities | Default rate | Maximum</t>
        </is>
      </c>
    </row>
    <row r="165">
      <c r="A165" s="3" t="inlineStr">
        <is>
          <t>Liabilities</t>
        </is>
      </c>
    </row>
    <row r="166">
      <c r="A166" s="4" t="inlineStr">
        <is>
          <t>ABS issued, measurement input</t>
        </is>
      </c>
      <c r="B166" s="9" t="n">
        <v>0.06</v>
      </c>
    </row>
    <row r="167">
      <c r="A167" s="4" t="inlineStr">
        <is>
          <t>Consolidated Point Entities | Default rate | Weighted Average</t>
        </is>
      </c>
    </row>
    <row r="168">
      <c r="A168" s="3" t="inlineStr">
        <is>
          <t>Liabilities</t>
        </is>
      </c>
    </row>
    <row r="169">
      <c r="A169" s="4" t="inlineStr">
        <is>
          <t>ABS issued, measurement input</t>
        </is>
      </c>
      <c r="B169" s="9" t="n">
        <v>0.06</v>
      </c>
    </row>
    <row r="170">
      <c r="A170" s="4" t="inlineStr">
        <is>
          <t>Consolidated Point Entities | Loss severity | Minimum</t>
        </is>
      </c>
    </row>
    <row r="171">
      <c r="A171" s="3" t="inlineStr">
        <is>
          <t>Liabilities</t>
        </is>
      </c>
    </row>
    <row r="172">
      <c r="A172" s="4" t="inlineStr">
        <is>
          <t>ABS issued, measurement input</t>
        </is>
      </c>
      <c r="B172" s="9" t="n">
        <v>0.25</v>
      </c>
    </row>
    <row r="173">
      <c r="A173" s="4" t="inlineStr">
        <is>
          <t>Consolidated Point Entities | Loss severity | Maximum</t>
        </is>
      </c>
    </row>
    <row r="174">
      <c r="A174" s="3" t="inlineStr">
        <is>
          <t>Liabilities</t>
        </is>
      </c>
    </row>
    <row r="175">
      <c r="A175" s="4" t="inlineStr">
        <is>
          <t>ABS issued, measurement input</t>
        </is>
      </c>
      <c r="B175" s="9" t="n">
        <v>0.25</v>
      </c>
    </row>
    <row r="176">
      <c r="A176" s="4" t="inlineStr">
        <is>
          <t>Consolidated Point Entities | Loss severity | Weighted Average</t>
        </is>
      </c>
    </row>
    <row r="177">
      <c r="A177" s="3" t="inlineStr">
        <is>
          <t>Liabilities</t>
        </is>
      </c>
    </row>
    <row r="178">
      <c r="A178" s="4" t="inlineStr">
        <is>
          <t>ABS issued, measurement input</t>
        </is>
      </c>
      <c r="B178" s="9" t="n">
        <v>0.25</v>
      </c>
    </row>
    <row r="179">
      <c r="A179" s="4" t="inlineStr">
        <is>
          <t>Consolidated Point Entities | Home price appreciation | Minimum</t>
        </is>
      </c>
    </row>
    <row r="180">
      <c r="A180" s="3" t="inlineStr">
        <is>
          <t>Liabilities</t>
        </is>
      </c>
    </row>
    <row r="181">
      <c r="A181" s="4" t="inlineStr">
        <is>
          <t>ABS issued, measurement input</t>
        </is>
      </c>
      <c r="B181" s="9" t="n">
        <v>0.03</v>
      </c>
    </row>
    <row r="182">
      <c r="A182" s="4" t="inlineStr">
        <is>
          <t>Consolidated Point Entities | Home price appreciation | Maximum</t>
        </is>
      </c>
    </row>
    <row r="183">
      <c r="A183" s="3" t="inlineStr">
        <is>
          <t>Liabilities</t>
        </is>
      </c>
    </row>
    <row r="184">
      <c r="A184" s="4" t="inlineStr">
        <is>
          <t>ABS issued, measurement input</t>
        </is>
      </c>
      <c r="B184" s="9" t="n">
        <v>0.04</v>
      </c>
    </row>
    <row r="185">
      <c r="A185" s="4" t="inlineStr">
        <is>
          <t>Consolidated Point Entities | Home price appreciation | Weighted Average</t>
        </is>
      </c>
    </row>
    <row r="186">
      <c r="A186" s="3" t="inlineStr">
        <is>
          <t>Liabilities</t>
        </is>
      </c>
    </row>
    <row r="187">
      <c r="A187" s="4" t="inlineStr">
        <is>
          <t>ABS issued, measurement input</t>
        </is>
      </c>
      <c r="B187" s="9" t="n">
        <v>0.03</v>
      </c>
    </row>
    <row r="188">
      <c r="A188" s="4" t="inlineStr">
        <is>
          <t>Jumbo fixed-rate loans</t>
        </is>
      </c>
    </row>
    <row r="189">
      <c r="A189" s="3" t="inlineStr">
        <is>
          <t>Assets</t>
        </is>
      </c>
    </row>
    <row r="190">
      <c r="A190" s="4" t="inlineStr">
        <is>
          <t>ABS issued, net, Fair value | $</t>
        </is>
      </c>
      <c r="B190" s="6" t="n">
        <v>624477</v>
      </c>
    </row>
    <row r="191">
      <c r="A191" s="4" t="inlineStr">
        <is>
          <t>Jumbo fixed-rate loans | Prepayment rate (annual CPR) | Minimum</t>
        </is>
      </c>
    </row>
    <row r="192">
      <c r="A192" s="3" t="inlineStr">
        <is>
          <t>Assets</t>
        </is>
      </c>
    </row>
    <row r="193">
      <c r="A193" s="4" t="inlineStr">
        <is>
          <t>Loans held-for-sale, measurement input</t>
        </is>
      </c>
      <c r="B193" s="9" t="n">
        <v>0.2</v>
      </c>
    </row>
    <row r="194">
      <c r="A194" s="4" t="inlineStr">
        <is>
          <t>Jumbo fixed-rate loans | Prepayment rate (annual CPR) | Maximum</t>
        </is>
      </c>
    </row>
    <row r="195">
      <c r="A195" s="3" t="inlineStr">
        <is>
          <t>Assets</t>
        </is>
      </c>
    </row>
    <row r="196">
      <c r="A196" s="4" t="inlineStr">
        <is>
          <t>Loans held-for-sale, measurement input</t>
        </is>
      </c>
      <c r="B196" s="9" t="n">
        <v>0.2</v>
      </c>
    </row>
    <row r="197">
      <c r="A197" s="4" t="inlineStr">
        <is>
          <t>Jumbo fixed-rate loans | Prepayment rate (annual CPR) | Weighted Average</t>
        </is>
      </c>
    </row>
    <row r="198">
      <c r="A198" s="3" t="inlineStr">
        <is>
          <t>Assets</t>
        </is>
      </c>
    </row>
    <row r="199">
      <c r="A199" s="4" t="inlineStr">
        <is>
          <t>Loans held-for-sale, measurement input</t>
        </is>
      </c>
      <c r="B199" s="9" t="n">
        <v>0.2</v>
      </c>
    </row>
    <row r="200">
      <c r="A200" s="4" t="inlineStr">
        <is>
          <t>Jumbo fixed-rate loans | Whole Loan Spread to TBA Price | Minimum</t>
        </is>
      </c>
    </row>
    <row r="201">
      <c r="A201" s="3" t="inlineStr">
        <is>
          <t>Assets</t>
        </is>
      </c>
    </row>
    <row r="202">
      <c r="A202" s="4" t="inlineStr">
        <is>
          <t>Loans held-for-sale, measurement input</t>
        </is>
      </c>
      <c r="B202" s="5" t="n">
        <v>3</v>
      </c>
    </row>
    <row r="203">
      <c r="A203" s="4" t="inlineStr">
        <is>
          <t>Jumbo fixed-rate loans | Whole Loan Spread to TBA Price | Maximum</t>
        </is>
      </c>
    </row>
    <row r="204">
      <c r="A204" s="3" t="inlineStr">
        <is>
          <t>Assets</t>
        </is>
      </c>
    </row>
    <row r="205">
      <c r="A205" s="4" t="inlineStr">
        <is>
          <t>Loans held-for-sale, measurement input</t>
        </is>
      </c>
      <c r="B205" s="5" t="n">
        <v>3</v>
      </c>
    </row>
    <row r="206">
      <c r="A206" s="4" t="inlineStr">
        <is>
          <t>Jumbo fixed-rate loans | Whole Loan Spread to TBA Price | Weighted Average</t>
        </is>
      </c>
    </row>
    <row r="207">
      <c r="A207" s="3" t="inlineStr">
        <is>
          <t>Assets</t>
        </is>
      </c>
    </row>
    <row r="208">
      <c r="A208" s="4" t="inlineStr">
        <is>
          <t>Loans held-for-sale, measurement input</t>
        </is>
      </c>
      <c r="B208" s="5" t="n">
        <v>3</v>
      </c>
    </row>
    <row r="209">
      <c r="A209" s="4" t="inlineStr">
        <is>
          <t>Jumbo fixed-rate loans | Whole loan spread to swap rate | Minimum</t>
        </is>
      </c>
    </row>
    <row r="210">
      <c r="A210" s="3" t="inlineStr">
        <is>
          <t>Assets</t>
        </is>
      </c>
    </row>
    <row r="211">
      <c r="A211" s="4" t="inlineStr">
        <is>
          <t>Loans held-for-sale, measurement input</t>
        </is>
      </c>
      <c r="B211" s="10" t="n">
        <v>0.0202</v>
      </c>
    </row>
    <row r="212">
      <c r="A212" s="4" t="inlineStr">
        <is>
          <t>Jumbo fixed-rate loans | Whole loan spread to swap rate | Maximum</t>
        </is>
      </c>
    </row>
    <row r="213">
      <c r="A213" s="3" t="inlineStr">
        <is>
          <t>Assets</t>
        </is>
      </c>
    </row>
    <row r="214">
      <c r="A214" s="4" t="inlineStr">
        <is>
          <t>Loans held-for-sale, measurement input</t>
        </is>
      </c>
      <c r="B214" s="10" t="n">
        <v>0.0202</v>
      </c>
    </row>
    <row r="215">
      <c r="A215" s="4" t="inlineStr">
        <is>
          <t>Jumbo fixed-rate loans | Whole loan spread to swap rate | Weighted Average</t>
        </is>
      </c>
    </row>
    <row r="216">
      <c r="A216" s="3" t="inlineStr">
        <is>
          <t>Assets</t>
        </is>
      </c>
    </row>
    <row r="217">
      <c r="A217" s="4" t="inlineStr">
        <is>
          <t>Loans held-for-sale, measurement input</t>
        </is>
      </c>
      <c r="B217" s="10" t="n">
        <v>0.0202</v>
      </c>
    </row>
    <row r="218">
      <c r="A218" s="4" t="inlineStr">
        <is>
          <t>Jumbo loans committed to sell</t>
        </is>
      </c>
    </row>
    <row r="219">
      <c r="A219" s="3" t="inlineStr">
        <is>
          <t>Assets</t>
        </is>
      </c>
    </row>
    <row r="220">
      <c r="A220" s="4" t="inlineStr">
        <is>
          <t>Loans receivable, fair value | $</t>
        </is>
      </c>
      <c r="B220" s="6" t="n">
        <v>870568</v>
      </c>
    </row>
    <row r="221">
      <c r="A221" s="4" t="inlineStr">
        <is>
          <t>Jumbo loans committed to sell | Whole loan committed sales price | Minimum</t>
        </is>
      </c>
    </row>
    <row r="222">
      <c r="A222" s="3" t="inlineStr">
        <is>
          <t>Assets</t>
        </is>
      </c>
    </row>
    <row r="223">
      <c r="A223" s="4" t="inlineStr">
        <is>
          <t>Loans held-for-sale, measurement input</t>
        </is>
      </c>
      <c r="B223" s="9" t="n">
        <v>101.9</v>
      </c>
    </row>
    <row r="224">
      <c r="A224" s="4" t="inlineStr">
        <is>
          <t>Jumbo loans committed to sell | Whole loan committed sales price | Maximum</t>
        </is>
      </c>
    </row>
    <row r="225">
      <c r="A225" s="3" t="inlineStr">
        <is>
          <t>Assets</t>
        </is>
      </c>
    </row>
    <row r="226">
      <c r="A226" s="4" t="inlineStr">
        <is>
          <t>Loans held-for-sale, measurement input</t>
        </is>
      </c>
      <c r="B226" s="9" t="n">
        <v>103.32</v>
      </c>
    </row>
    <row r="227">
      <c r="A227" s="4" t="inlineStr">
        <is>
          <t>Jumbo loans committed to sell | Whole loan committed sales price | Weighted Average</t>
        </is>
      </c>
    </row>
    <row r="228">
      <c r="A228" s="3" t="inlineStr">
        <is>
          <t>Assets</t>
        </is>
      </c>
    </row>
    <row r="229">
      <c r="A229" s="4" t="inlineStr">
        <is>
          <t>Loans held-for-sale, measurement input</t>
        </is>
      </c>
      <c r="B229" s="9" t="n">
        <v>102.46</v>
      </c>
    </row>
    <row r="230">
      <c r="A230" s="4" t="inlineStr">
        <is>
          <t>Legacy Sequoia</t>
        </is>
      </c>
    </row>
    <row r="231">
      <c r="A231" s="3" t="inlineStr">
        <is>
          <t>Assets</t>
        </is>
      </c>
    </row>
    <row r="232">
      <c r="A232" s="4" t="inlineStr">
        <is>
          <t>Loans receivable, fair value | $</t>
        </is>
      </c>
      <c r="B232" s="6" t="n">
        <v>242234</v>
      </c>
    </row>
    <row r="233">
      <c r="A233" s="4" t="inlineStr">
        <is>
          <t>Sequoia</t>
        </is>
      </c>
    </row>
    <row r="234">
      <c r="A234" s="3" t="inlineStr">
        <is>
          <t>Assets</t>
        </is>
      </c>
    </row>
    <row r="235">
      <c r="A235" s="4" t="inlineStr">
        <is>
          <t>Loans receivable, fair value | $</t>
        </is>
      </c>
      <c r="B235" s="5" t="n">
        <v>2479750</v>
      </c>
    </row>
    <row r="236">
      <c r="A236" s="3" t="inlineStr">
        <is>
          <t>Liabilities</t>
        </is>
      </c>
    </row>
    <row r="237">
      <c r="A237" s="4" t="inlineStr">
        <is>
          <t>Fair value of securities owned | $</t>
        </is>
      </c>
      <c r="B237" s="5" t="n">
        <v>240000</v>
      </c>
    </row>
    <row r="238">
      <c r="A238" s="4" t="inlineStr">
        <is>
          <t>Freddie Mac SLST</t>
        </is>
      </c>
    </row>
    <row r="239">
      <c r="A239" s="3" t="inlineStr">
        <is>
          <t>Assets</t>
        </is>
      </c>
    </row>
    <row r="240">
      <c r="A240" s="4" t="inlineStr">
        <is>
          <t>Loans receivable, fair value | $</t>
        </is>
      </c>
      <c r="B240" s="5" t="n">
        <v>1999405</v>
      </c>
    </row>
    <row r="241">
      <c r="A241" s="3" t="inlineStr">
        <is>
          <t>Liabilities</t>
        </is>
      </c>
    </row>
    <row r="242">
      <c r="A242" s="4" t="inlineStr">
        <is>
          <t>Fair value of securities owned | $</t>
        </is>
      </c>
      <c r="B242" s="5" t="n">
        <v>451000</v>
      </c>
    </row>
    <row r="243">
      <c r="A243" s="4" t="inlineStr">
        <is>
          <t>Single-family rental loans</t>
        </is>
      </c>
    </row>
    <row r="244">
      <c r="A244" s="3" t="inlineStr">
        <is>
          <t>Assets</t>
        </is>
      </c>
    </row>
    <row r="245">
      <c r="A245" s="4" t="inlineStr">
        <is>
          <t>Loans receivable, fair value | $</t>
        </is>
      </c>
      <c r="B245" s="6" t="n">
        <v>466346</v>
      </c>
    </row>
    <row r="246">
      <c r="A246" s="4" t="inlineStr">
        <is>
          <t>Single-family rental loans | Prepayment rate (annual CPR) | Minimum</t>
        </is>
      </c>
    </row>
    <row r="247">
      <c r="A247" s="3" t="inlineStr">
        <is>
          <t>Assets</t>
        </is>
      </c>
    </row>
    <row r="248">
      <c r="A248" s="4" t="inlineStr">
        <is>
          <t>Loans receivable, measurement input</t>
        </is>
      </c>
      <c r="B248" s="9" t="n">
        <v>0.03</v>
      </c>
    </row>
    <row r="249">
      <c r="A249" s="4" t="inlineStr">
        <is>
          <t>Single-family rental loans | Prepayment rate (annual CPR) | Maximum</t>
        </is>
      </c>
    </row>
    <row r="250">
      <c r="A250" s="3" t="inlineStr">
        <is>
          <t>Assets</t>
        </is>
      </c>
    </row>
    <row r="251">
      <c r="A251" s="4" t="inlineStr">
        <is>
          <t>Loans receivable, measurement input</t>
        </is>
      </c>
      <c r="B251" s="9" t="n">
        <v>0.03</v>
      </c>
    </row>
    <row r="252">
      <c r="A252" s="4" t="inlineStr">
        <is>
          <t>Single-family rental loans | Prepayment rate (annual CPR) | Weighted Average</t>
        </is>
      </c>
    </row>
    <row r="253">
      <c r="A253" s="3" t="inlineStr">
        <is>
          <t>Assets</t>
        </is>
      </c>
    </row>
    <row r="254">
      <c r="A254" s="4" t="inlineStr">
        <is>
          <t>Loans receivable, measurement input</t>
        </is>
      </c>
      <c r="B254" s="9" t="n">
        <v>0.03</v>
      </c>
    </row>
    <row r="255">
      <c r="A255" s="4" t="inlineStr">
        <is>
          <t>Single-family rental loans | Senior credit spread | Minimum</t>
        </is>
      </c>
    </row>
    <row r="256">
      <c r="A256" s="3" t="inlineStr">
        <is>
          <t>Assets</t>
        </is>
      </c>
    </row>
    <row r="257">
      <c r="A257" s="4" t="inlineStr">
        <is>
          <t>Loans receivable, measurement input</t>
        </is>
      </c>
      <c r="B257" s="10" t="n">
        <v>0.0065</v>
      </c>
    </row>
    <row r="258">
      <c r="A258" s="4" t="inlineStr">
        <is>
          <t>Single-family rental loans | Senior credit spread | Maximum</t>
        </is>
      </c>
    </row>
    <row r="259">
      <c r="A259" s="3" t="inlineStr">
        <is>
          <t>Assets</t>
        </is>
      </c>
    </row>
    <row r="260">
      <c r="A260" s="4" t="inlineStr">
        <is>
          <t>Loans receivable, measurement input</t>
        </is>
      </c>
      <c r="B260" s="10" t="n">
        <v>0.0065</v>
      </c>
    </row>
    <row r="261">
      <c r="A261" s="4" t="inlineStr">
        <is>
          <t>Single-family rental loans | Senior credit spread | Weighted Average</t>
        </is>
      </c>
    </row>
    <row r="262">
      <c r="A262" s="3" t="inlineStr">
        <is>
          <t>Assets</t>
        </is>
      </c>
    </row>
    <row r="263">
      <c r="A263" s="4" t="inlineStr">
        <is>
          <t>Loans receivable, measurement input</t>
        </is>
      </c>
      <c r="B263" s="10" t="n">
        <v>0.0065</v>
      </c>
    </row>
    <row r="264">
      <c r="A264" s="4" t="inlineStr">
        <is>
          <t>Single-family rental loans | Subordinate credit spread | Minimum</t>
        </is>
      </c>
    </row>
    <row r="265">
      <c r="A265" s="3" t="inlineStr">
        <is>
          <t>Assets</t>
        </is>
      </c>
    </row>
    <row r="266">
      <c r="A266" s="4" t="inlineStr">
        <is>
          <t>Loans receivable, measurement input</t>
        </is>
      </c>
      <c r="B266" s="10" t="n">
        <v>0.011</v>
      </c>
    </row>
    <row r="267">
      <c r="A267" s="4" t="inlineStr">
        <is>
          <t>Single-family rental loans | Subordinate credit spread | Maximum</t>
        </is>
      </c>
    </row>
    <row r="268">
      <c r="A268" s="3" t="inlineStr">
        <is>
          <t>Assets</t>
        </is>
      </c>
    </row>
    <row r="269">
      <c r="A269" s="4" t="inlineStr">
        <is>
          <t>Loans receivable, measurement input</t>
        </is>
      </c>
      <c r="B269" s="10" t="n">
        <v>0.1523</v>
      </c>
    </row>
    <row r="270">
      <c r="A270" s="4" t="inlineStr">
        <is>
          <t>Single-family rental loans | Subordinate credit spread | Weighted Average</t>
        </is>
      </c>
    </row>
    <row r="271">
      <c r="A271" s="3" t="inlineStr">
        <is>
          <t>Assets</t>
        </is>
      </c>
    </row>
    <row r="272">
      <c r="A272" s="4" t="inlineStr">
        <is>
          <t>Loans receivable, measurement input</t>
        </is>
      </c>
      <c r="B272" s="10" t="n">
        <v>0.0401</v>
      </c>
    </row>
    <row r="273">
      <c r="A273" s="4" t="inlineStr">
        <is>
          <t>Single-family rental loans | Senior credit support | Minimum</t>
        </is>
      </c>
    </row>
    <row r="274">
      <c r="A274" s="3" t="inlineStr">
        <is>
          <t>Assets</t>
        </is>
      </c>
    </row>
    <row r="275">
      <c r="A275" s="4" t="inlineStr">
        <is>
          <t>Loans receivable, measurement input</t>
        </is>
      </c>
      <c r="B275" s="9" t="n">
        <v>0.35</v>
      </c>
    </row>
    <row r="276">
      <c r="A276" s="4" t="inlineStr">
        <is>
          <t>Single-family rental loans | Senior credit support | Maximum</t>
        </is>
      </c>
    </row>
    <row r="277">
      <c r="A277" s="3" t="inlineStr">
        <is>
          <t>Assets</t>
        </is>
      </c>
    </row>
    <row r="278">
      <c r="A278" s="4" t="inlineStr">
        <is>
          <t>Loans receivable, measurement input</t>
        </is>
      </c>
      <c r="B278" s="9" t="n">
        <v>0.35</v>
      </c>
    </row>
    <row r="279">
      <c r="A279" s="4" t="inlineStr">
        <is>
          <t>Single-family rental loans | Senior credit support | Weighted Average</t>
        </is>
      </c>
    </row>
    <row r="280">
      <c r="A280" s="3" t="inlineStr">
        <is>
          <t>Assets</t>
        </is>
      </c>
    </row>
    <row r="281">
      <c r="A281" s="4" t="inlineStr">
        <is>
          <t>Loans receivable, measurement input</t>
        </is>
      </c>
      <c r="B281" s="9" t="n">
        <v>0.35</v>
      </c>
    </row>
    <row r="282">
      <c r="A282" s="4" t="inlineStr">
        <is>
          <t>Single-family rental loans | IO discount rate | Minimum</t>
        </is>
      </c>
    </row>
    <row r="283">
      <c r="A283" s="3" t="inlineStr">
        <is>
          <t>Assets</t>
        </is>
      </c>
    </row>
    <row r="284">
      <c r="A284" s="4" t="inlineStr">
        <is>
          <t>Loans receivable, measurement input</t>
        </is>
      </c>
      <c r="B284" s="9" t="n">
        <v>0.09</v>
      </c>
    </row>
    <row r="285">
      <c r="A285" s="4" t="inlineStr">
        <is>
          <t>Single-family rental loans | IO discount rate | Maximum</t>
        </is>
      </c>
    </row>
    <row r="286">
      <c r="A286" s="3" t="inlineStr">
        <is>
          <t>Assets</t>
        </is>
      </c>
    </row>
    <row r="287">
      <c r="A287" s="4" t="inlineStr">
        <is>
          <t>Loans receivable, measurement input</t>
        </is>
      </c>
      <c r="B287" s="9" t="n">
        <v>0.09</v>
      </c>
    </row>
    <row r="288">
      <c r="A288" s="4" t="inlineStr">
        <is>
          <t>Single-family rental loans | IO discount rate | Weighted Average</t>
        </is>
      </c>
    </row>
    <row r="289">
      <c r="A289" s="3" t="inlineStr">
        <is>
          <t>Assets</t>
        </is>
      </c>
    </row>
    <row r="290">
      <c r="A290" s="4" t="inlineStr">
        <is>
          <t>Loans receivable, measurement input</t>
        </is>
      </c>
      <c r="B290" s="9" t="n">
        <v>0.09</v>
      </c>
    </row>
    <row r="291">
      <c r="A291" s="4" t="inlineStr">
        <is>
          <t>Single-family rental loans | Non-securitizable loan dollar price | Minimum</t>
        </is>
      </c>
    </row>
    <row r="292">
      <c r="A292" s="3" t="inlineStr">
        <is>
          <t>Assets</t>
        </is>
      </c>
    </row>
    <row r="293">
      <c r="A293" s="4" t="inlineStr">
        <is>
          <t>Loans receivable, measurement input</t>
        </is>
      </c>
      <c r="B293" s="5" t="n">
        <v>76</v>
      </c>
    </row>
    <row r="294">
      <c r="A294" s="4" t="inlineStr">
        <is>
          <t>Single-family rental loans | Non-securitizable loan dollar price | Maximum</t>
        </is>
      </c>
    </row>
    <row r="295">
      <c r="A295" s="3" t="inlineStr">
        <is>
          <t>Assets</t>
        </is>
      </c>
    </row>
    <row r="296">
      <c r="A296" s="4" t="inlineStr">
        <is>
          <t>Loans receivable, measurement input</t>
        </is>
      </c>
      <c r="B296" s="5" t="n">
        <v>111</v>
      </c>
    </row>
    <row r="297">
      <c r="A297" s="4" t="inlineStr">
        <is>
          <t>Single-family rental loans | Non-securitizable loan dollar price | Weighted Average</t>
        </is>
      </c>
    </row>
    <row r="298">
      <c r="A298" s="3" t="inlineStr">
        <is>
          <t>Assets</t>
        </is>
      </c>
    </row>
    <row r="299">
      <c r="A299" s="4" t="inlineStr">
        <is>
          <t>Loans receivable, measurement input</t>
        </is>
      </c>
      <c r="B299" s="5" t="n">
        <v>101</v>
      </c>
    </row>
    <row r="300">
      <c r="A300" s="4" t="inlineStr">
        <is>
          <t>CAFL</t>
        </is>
      </c>
    </row>
    <row r="301">
      <c r="A301" s="3" t="inlineStr">
        <is>
          <t>Assets</t>
        </is>
      </c>
    </row>
    <row r="302">
      <c r="A302" s="4" t="inlineStr">
        <is>
          <t>Loans receivable, fair value | $</t>
        </is>
      </c>
      <c r="B302" s="6" t="n">
        <v>3402410</v>
      </c>
    </row>
    <row r="303">
      <c r="A303" s="3" t="inlineStr">
        <is>
          <t>Liabilities</t>
        </is>
      </c>
    </row>
    <row r="304">
      <c r="A304" s="4" t="inlineStr">
        <is>
          <t>Fair value of securities owned | $</t>
        </is>
      </c>
      <c r="B304" s="5" t="n">
        <v>288000</v>
      </c>
    </row>
    <row r="305">
      <c r="A305" s="4" t="inlineStr">
        <is>
          <t>Bridge loans</t>
        </is>
      </c>
    </row>
    <row r="306">
      <c r="A306" s="3" t="inlineStr">
        <is>
          <t>Assets</t>
        </is>
      </c>
    </row>
    <row r="307">
      <c r="A307" s="4" t="inlineStr">
        <is>
          <t>Loans receivable, fair value | $</t>
        </is>
      </c>
      <c r="B307" s="6" t="n">
        <v>824799</v>
      </c>
    </row>
    <row r="308">
      <c r="A308" s="4" t="inlineStr">
        <is>
          <t>Bridge loans | Discount rate | Minimum</t>
        </is>
      </c>
    </row>
    <row r="309">
      <c r="A309" s="3" t="inlineStr">
        <is>
          <t>Assets</t>
        </is>
      </c>
    </row>
    <row r="310">
      <c r="A310" s="4" t="inlineStr">
        <is>
          <t>Loans held-for-investment, measurement input</t>
        </is>
      </c>
      <c r="B310" s="9" t="n">
        <v>0.04</v>
      </c>
    </row>
    <row r="311">
      <c r="A311" s="4" t="inlineStr">
        <is>
          <t>Bridge loans | Discount rate | Maximum</t>
        </is>
      </c>
    </row>
    <row r="312">
      <c r="A312" s="3" t="inlineStr">
        <is>
          <t>Assets</t>
        </is>
      </c>
    </row>
    <row r="313">
      <c r="A313" s="4" t="inlineStr">
        <is>
          <t>Loans held-for-investment, measurement input</t>
        </is>
      </c>
      <c r="B313" s="9" t="n">
        <v>0.15</v>
      </c>
    </row>
    <row r="314">
      <c r="A314" s="4" t="inlineStr">
        <is>
          <t>Bridge loans | Discount rate | Weighted Average</t>
        </is>
      </c>
    </row>
    <row r="315">
      <c r="A315" s="3" t="inlineStr">
        <is>
          <t>Assets</t>
        </is>
      </c>
    </row>
    <row r="316">
      <c r="A316" s="4" t="inlineStr">
        <is>
          <t>Loans held-for-investment, measurement input</t>
        </is>
      </c>
      <c r="B316" s="9" t="n">
        <v>0.06</v>
      </c>
    </row>
    <row r="317">
      <c r="A317" s="4" t="inlineStr">
        <is>
          <t>Freddie Mac K-Series</t>
        </is>
      </c>
    </row>
    <row r="318">
      <c r="A318" s="3" t="inlineStr">
        <is>
          <t>Assets</t>
        </is>
      </c>
    </row>
    <row r="319">
      <c r="A319" s="4" t="inlineStr">
        <is>
          <t>Loans receivable, fair value | $</t>
        </is>
      </c>
      <c r="B319" s="6" t="n">
        <v>482791</v>
      </c>
    </row>
    <row r="320">
      <c r="A320" s="3" t="inlineStr">
        <is>
          <t>Liabilities</t>
        </is>
      </c>
    </row>
    <row r="321">
      <c r="A321" s="4" t="inlineStr">
        <is>
          <t>Fair value of securities owned | $</t>
        </is>
      </c>
      <c r="B321" s="5" t="n">
        <v>31000</v>
      </c>
    </row>
    <row r="322">
      <c r="A322" s="4" t="inlineStr">
        <is>
          <t>Trading and AFS securities</t>
        </is>
      </c>
    </row>
    <row r="323">
      <c r="A323" s="3" t="inlineStr">
        <is>
          <t>Assets</t>
        </is>
      </c>
    </row>
    <row r="324">
      <c r="A324" s="4" t="inlineStr">
        <is>
          <t>Trading and AFS securities | $</t>
        </is>
      </c>
      <c r="B324" s="6" t="n">
        <v>353286</v>
      </c>
    </row>
    <row r="325">
      <c r="A325" s="4" t="inlineStr">
        <is>
          <t>Trading and AFS securities | Prepayment rate (annual CPR) | Minimum</t>
        </is>
      </c>
    </row>
    <row r="326">
      <c r="A326" s="3" t="inlineStr">
        <is>
          <t>Assets</t>
        </is>
      </c>
    </row>
    <row r="327">
      <c r="A327" s="4" t="inlineStr">
        <is>
          <t>Trading and AFS securities</t>
        </is>
      </c>
      <c r="B327" s="9" t="n">
        <v>0.08</v>
      </c>
    </row>
    <row r="328">
      <c r="A328" s="4" t="inlineStr">
        <is>
          <t>Trading and AFS securities | Prepayment rate (annual CPR) | Maximum</t>
        </is>
      </c>
    </row>
    <row r="329">
      <c r="A329" s="3" t="inlineStr">
        <is>
          <t>Assets</t>
        </is>
      </c>
    </row>
    <row r="330">
      <c r="A330" s="4" t="inlineStr">
        <is>
          <t>Trading and AFS securities</t>
        </is>
      </c>
      <c r="B330" s="9" t="n">
        <v>0.58</v>
      </c>
    </row>
    <row r="331">
      <c r="A331" s="4" t="inlineStr">
        <is>
          <t>Trading and AFS securities | Prepayment rate (annual CPR) | Weighted Average</t>
        </is>
      </c>
    </row>
    <row r="332">
      <c r="A332" s="3" t="inlineStr">
        <is>
          <t>Assets</t>
        </is>
      </c>
    </row>
    <row r="333">
      <c r="A333" s="4" t="inlineStr">
        <is>
          <t>Trading and AFS securities</t>
        </is>
      </c>
      <c r="B333" s="9" t="n">
        <v>0.27</v>
      </c>
    </row>
    <row r="334">
      <c r="A334" s="4" t="inlineStr">
        <is>
          <t>Trading and AFS securities | Discount rate | Minimum</t>
        </is>
      </c>
    </row>
    <row r="335">
      <c r="A335" s="3" t="inlineStr">
        <is>
          <t>Assets</t>
        </is>
      </c>
    </row>
    <row r="336">
      <c r="A336" s="4" t="inlineStr">
        <is>
          <t>Trading and AFS securities</t>
        </is>
      </c>
      <c r="B336" s="9" t="n">
        <v>0.02</v>
      </c>
    </row>
    <row r="337">
      <c r="A337" s="4" t="inlineStr">
        <is>
          <t>Trading and AFS securities | Discount rate | Maximum</t>
        </is>
      </c>
    </row>
    <row r="338">
      <c r="A338" s="3" t="inlineStr">
        <is>
          <t>Assets</t>
        </is>
      </c>
    </row>
    <row r="339">
      <c r="A339" s="4" t="inlineStr">
        <is>
          <t>Trading and AFS securities</t>
        </is>
      </c>
      <c r="B339" s="9" t="n">
        <v>0.38</v>
      </c>
    </row>
    <row r="340">
      <c r="A340" s="4" t="inlineStr">
        <is>
          <t>Trading and AFS securities | Discount rate | Weighted Average</t>
        </is>
      </c>
    </row>
    <row r="341">
      <c r="A341" s="3" t="inlineStr">
        <is>
          <t>Assets</t>
        </is>
      </c>
    </row>
    <row r="342">
      <c r="A342" s="4" t="inlineStr">
        <is>
          <t>Trading and AFS securities</t>
        </is>
      </c>
      <c r="B342" s="9" t="n">
        <v>0.07000000000000001</v>
      </c>
    </row>
    <row r="343">
      <c r="A343" s="4" t="inlineStr">
        <is>
          <t>Trading and AFS securities | Default rate | Minimum</t>
        </is>
      </c>
    </row>
    <row r="344">
      <c r="A344" s="3" t="inlineStr">
        <is>
          <t>Assets</t>
        </is>
      </c>
    </row>
    <row r="345">
      <c r="A345" s="4" t="inlineStr">
        <is>
          <t>Trading and AFS securities</t>
        </is>
      </c>
      <c r="B345" s="5" t="n">
        <v>0</v>
      </c>
    </row>
    <row r="346">
      <c r="A346" s="4" t="inlineStr">
        <is>
          <t>Trading and AFS securities | Default rate | Maximum</t>
        </is>
      </c>
    </row>
    <row r="347">
      <c r="A347" s="3" t="inlineStr">
        <is>
          <t>Assets</t>
        </is>
      </c>
    </row>
    <row r="348">
      <c r="A348" s="4" t="inlineStr">
        <is>
          <t>Trading and AFS securities</t>
        </is>
      </c>
      <c r="B348" s="9" t="n">
        <v>0.25</v>
      </c>
    </row>
    <row r="349">
      <c r="A349" s="4" t="inlineStr">
        <is>
          <t>Trading and AFS securities | Default rate | Weighted Average</t>
        </is>
      </c>
    </row>
    <row r="350">
      <c r="A350" s="3" t="inlineStr">
        <is>
          <t>Assets</t>
        </is>
      </c>
    </row>
    <row r="351">
      <c r="A351" s="4" t="inlineStr">
        <is>
          <t>Trading and AFS securities</t>
        </is>
      </c>
      <c r="B351" s="9" t="n">
        <v>0.04</v>
      </c>
    </row>
    <row r="352">
      <c r="A352" s="4" t="inlineStr">
        <is>
          <t>Trading and AFS securities | Loss severity | Minimum</t>
        </is>
      </c>
    </row>
    <row r="353">
      <c r="A353" s="3" t="inlineStr">
        <is>
          <t>Assets</t>
        </is>
      </c>
    </row>
    <row r="354">
      <c r="A354" s="4" t="inlineStr">
        <is>
          <t>Trading and AFS securities</t>
        </is>
      </c>
      <c r="B354" s="5" t="n">
        <v>0</v>
      </c>
    </row>
    <row r="355">
      <c r="A355" s="4" t="inlineStr">
        <is>
          <t>Trading and AFS securities | Loss severity | Maximum</t>
        </is>
      </c>
    </row>
    <row r="356">
      <c r="A356" s="3" t="inlineStr">
        <is>
          <t>Assets</t>
        </is>
      </c>
    </row>
    <row r="357">
      <c r="A357" s="4" t="inlineStr">
        <is>
          <t>Trading and AFS securities</t>
        </is>
      </c>
      <c r="B357" s="9" t="n">
        <v>0.5</v>
      </c>
    </row>
    <row r="358">
      <c r="A358" s="4" t="inlineStr">
        <is>
          <t>Trading and AFS securities | Loss severity | Weighted Average</t>
        </is>
      </c>
    </row>
    <row r="359">
      <c r="A359" s="3" t="inlineStr">
        <is>
          <t>Assets</t>
        </is>
      </c>
    </row>
    <row r="360">
      <c r="A360" s="4" t="inlineStr">
        <is>
          <t>Trading and AFS securities</t>
        </is>
      </c>
      <c r="B360" s="9" t="n">
        <v>0.24</v>
      </c>
    </row>
    <row r="361">
      <c r="A361" s="4" t="inlineStr">
        <is>
          <t>Trading and AFS securities | Measurement Input, CRT Dollar Price | Minimum</t>
        </is>
      </c>
    </row>
    <row r="362">
      <c r="A362" s="3" t="inlineStr">
        <is>
          <t>Assets</t>
        </is>
      </c>
    </row>
    <row r="363">
      <c r="A363" s="4" t="inlineStr">
        <is>
          <t>Trading and AFS securities</t>
        </is>
      </c>
      <c r="B363" s="5" t="n">
        <v>96</v>
      </c>
    </row>
    <row r="364">
      <c r="A364" s="4" t="inlineStr">
        <is>
          <t>Trading and AFS securities | Measurement Input, CRT Dollar Price | Maximum</t>
        </is>
      </c>
    </row>
    <row r="365">
      <c r="A365" s="3" t="inlineStr">
        <is>
          <t>Assets</t>
        </is>
      </c>
    </row>
    <row r="366">
      <c r="A366" s="4" t="inlineStr">
        <is>
          <t>Trading and AFS securities</t>
        </is>
      </c>
      <c r="B366" s="5" t="n">
        <v>116</v>
      </c>
    </row>
    <row r="367">
      <c r="A367" s="4" t="inlineStr">
        <is>
          <t>Trading and AFS securities | Measurement Input, CRT Dollar Price | Weighted Average</t>
        </is>
      </c>
    </row>
    <row r="368">
      <c r="A368" s="3" t="inlineStr">
        <is>
          <t>Assets</t>
        </is>
      </c>
    </row>
    <row r="369">
      <c r="A369" s="4" t="inlineStr">
        <is>
          <t>Trading and AFS securities</t>
        </is>
      </c>
      <c r="B369" s="5" t="n">
        <v>104</v>
      </c>
    </row>
    <row r="370">
      <c r="A370" s="4" t="inlineStr">
        <is>
          <t>Servicer Advance Investments</t>
        </is>
      </c>
    </row>
    <row r="371">
      <c r="A371" s="3" t="inlineStr">
        <is>
          <t>Assets</t>
        </is>
      </c>
    </row>
    <row r="372">
      <c r="A372" s="4" t="inlineStr">
        <is>
          <t>Servicing asset | $</t>
        </is>
      </c>
      <c r="B372" s="6" t="n">
        <v>170062</v>
      </c>
    </row>
    <row r="373">
      <c r="A373" s="4" t="inlineStr">
        <is>
          <t>Servicer Advance Investments | Minimum</t>
        </is>
      </c>
    </row>
    <row r="374">
      <c r="A374" s="3" t="inlineStr">
        <is>
          <t>Assets</t>
        </is>
      </c>
    </row>
    <row r="375">
      <c r="A375" s="4" t="inlineStr">
        <is>
          <t>Expected remaining life</t>
        </is>
      </c>
      <c r="B375" s="4" t="inlineStr">
        <is>
          <t>5 years</t>
        </is>
      </c>
    </row>
    <row r="376">
      <c r="A376" s="4" t="inlineStr">
        <is>
          <t>Servicer Advance Investments | Maximum</t>
        </is>
      </c>
    </row>
    <row r="377">
      <c r="A377" s="3" t="inlineStr">
        <is>
          <t>Assets</t>
        </is>
      </c>
    </row>
    <row r="378">
      <c r="A378" s="4" t="inlineStr">
        <is>
          <t>Expected remaining life</t>
        </is>
      </c>
      <c r="B378" s="4" t="inlineStr">
        <is>
          <t>5 years</t>
        </is>
      </c>
    </row>
    <row r="379">
      <c r="A379" s="4" t="inlineStr">
        <is>
          <t>Servicer Advance Investments | Weighted Average</t>
        </is>
      </c>
    </row>
    <row r="380">
      <c r="A380" s="3" t="inlineStr">
        <is>
          <t>Assets</t>
        </is>
      </c>
    </row>
    <row r="381">
      <c r="A381" s="4" t="inlineStr">
        <is>
          <t>Expected remaining life</t>
        </is>
      </c>
      <c r="B381" s="4" t="inlineStr">
        <is>
          <t>5 years</t>
        </is>
      </c>
    </row>
    <row r="382">
      <c r="A382" s="4" t="inlineStr">
        <is>
          <t>Servicer Advance Investments | Prepayment rate (annual CPR) | Minimum</t>
        </is>
      </c>
    </row>
    <row r="383">
      <c r="A383" s="3" t="inlineStr">
        <is>
          <t>Assets</t>
        </is>
      </c>
    </row>
    <row r="384">
      <c r="A384" s="4" t="inlineStr">
        <is>
          <t>Servicing asset, measurement input</t>
        </is>
      </c>
      <c r="B384" s="9" t="n">
        <v>0.2</v>
      </c>
    </row>
    <row r="385">
      <c r="A385" s="4" t="inlineStr">
        <is>
          <t>Servicer Advance Investments | Prepayment rate (annual CPR) | Maximum</t>
        </is>
      </c>
    </row>
    <row r="386">
      <c r="A386" s="3" t="inlineStr">
        <is>
          <t>Assets</t>
        </is>
      </c>
    </row>
    <row r="387">
      <c r="A387" s="4" t="inlineStr">
        <is>
          <t>Servicing asset, measurement input</t>
        </is>
      </c>
      <c r="B387" s="9" t="n">
        <v>0.3</v>
      </c>
    </row>
    <row r="388">
      <c r="A388" s="4" t="inlineStr">
        <is>
          <t>Servicer Advance Investments | Prepayment rate (annual CPR) | Weighted Average</t>
        </is>
      </c>
    </row>
    <row r="389">
      <c r="A389" s="3" t="inlineStr">
        <is>
          <t>Assets</t>
        </is>
      </c>
    </row>
    <row r="390">
      <c r="A390" s="4" t="inlineStr">
        <is>
          <t>Servicing asset, measurement input</t>
        </is>
      </c>
      <c r="B390" s="9" t="n">
        <v>0.21</v>
      </c>
    </row>
    <row r="391">
      <c r="A391" s="4" t="inlineStr">
        <is>
          <t>Servicer Advance Investments | Discount rate | Minimum</t>
        </is>
      </c>
    </row>
    <row r="392">
      <c r="A392" s="3" t="inlineStr">
        <is>
          <t>Assets</t>
        </is>
      </c>
    </row>
    <row r="393">
      <c r="A393" s="4" t="inlineStr">
        <is>
          <t>Servicing asset, measurement input</t>
        </is>
      </c>
      <c r="B393" s="9" t="n">
        <v>0.02</v>
      </c>
    </row>
    <row r="394">
      <c r="A394" s="4" t="inlineStr">
        <is>
          <t>Servicer Advance Investments | Discount rate | Maximum</t>
        </is>
      </c>
    </row>
    <row r="395">
      <c r="A395" s="3" t="inlineStr">
        <is>
          <t>Assets</t>
        </is>
      </c>
    </row>
    <row r="396">
      <c r="A396" s="4" t="inlineStr">
        <is>
          <t>Servicing asset, measurement input</t>
        </is>
      </c>
      <c r="B396" s="9" t="n">
        <v>0.03</v>
      </c>
    </row>
    <row r="397">
      <c r="A397" s="4" t="inlineStr">
        <is>
          <t>Servicer Advance Investments | Discount rate | Weighted Average</t>
        </is>
      </c>
    </row>
    <row r="398">
      <c r="A398" s="3" t="inlineStr">
        <is>
          <t>Assets</t>
        </is>
      </c>
    </row>
    <row r="399">
      <c r="A399" s="4" t="inlineStr">
        <is>
          <t>Servicing asset, measurement input</t>
        </is>
      </c>
      <c r="B399" s="9" t="n">
        <v>0.02</v>
      </c>
    </row>
    <row r="400">
      <c r="A400" s="4" t="inlineStr">
        <is>
          <t>Servicer Advance Investments | Mortgage servicing income | Minimum</t>
        </is>
      </c>
    </row>
    <row r="401">
      <c r="A401" s="3" t="inlineStr">
        <is>
          <t>Assets</t>
        </is>
      </c>
    </row>
    <row r="402">
      <c r="A402" s="4" t="inlineStr">
        <is>
          <t>Servicing asset, measurement input</t>
        </is>
      </c>
      <c r="B402" s="10" t="n">
        <v>0.0002</v>
      </c>
    </row>
    <row r="403">
      <c r="A403" s="4" t="inlineStr">
        <is>
          <t>Servicer Advance Investments | Mortgage servicing income | Maximum</t>
        </is>
      </c>
    </row>
    <row r="404">
      <c r="A404" s="3" t="inlineStr">
        <is>
          <t>Assets</t>
        </is>
      </c>
    </row>
    <row r="405">
      <c r="A405" s="4" t="inlineStr">
        <is>
          <t>Servicing asset, measurement input</t>
        </is>
      </c>
      <c r="B405" s="10" t="n">
        <v>0.0011</v>
      </c>
    </row>
    <row r="406">
      <c r="A406" s="4" t="inlineStr">
        <is>
          <t>Servicer Advance Investments | Mortgage servicing income | Weighted Average</t>
        </is>
      </c>
    </row>
    <row r="407">
      <c r="A407" s="3" t="inlineStr">
        <is>
          <t>Assets</t>
        </is>
      </c>
    </row>
    <row r="408">
      <c r="A408" s="4" t="inlineStr">
        <is>
          <t>Servicing asset, measurement input</t>
        </is>
      </c>
      <c r="B408" s="10" t="n">
        <v>0.0009</v>
      </c>
    </row>
    <row r="409">
      <c r="A409" s="4" t="inlineStr">
        <is>
          <t>MSRs</t>
        </is>
      </c>
    </row>
    <row r="410">
      <c r="A410" s="3" t="inlineStr">
        <is>
          <t>Assets</t>
        </is>
      </c>
    </row>
    <row r="411">
      <c r="A411" s="4" t="inlineStr">
        <is>
          <t>Servicing asset | $</t>
        </is>
      </c>
      <c r="B411" s="6" t="n">
        <v>12389</v>
      </c>
    </row>
    <row r="412">
      <c r="A412" s="4" t="inlineStr">
        <is>
          <t>MSRs | Prepayment rate (annual CPR) | Minimum</t>
        </is>
      </c>
    </row>
    <row r="413">
      <c r="A413" s="3" t="inlineStr">
        <is>
          <t>Assets</t>
        </is>
      </c>
    </row>
    <row r="414">
      <c r="A414" s="4" t="inlineStr">
        <is>
          <t>Servicing asset, measurement input</t>
        </is>
      </c>
      <c r="B414" s="9" t="n">
        <v>0.06</v>
      </c>
    </row>
    <row r="415">
      <c r="A415" s="4" t="inlineStr">
        <is>
          <t>MSRs | Prepayment rate (annual CPR) | Maximum</t>
        </is>
      </c>
    </row>
    <row r="416">
      <c r="A416" s="3" t="inlineStr">
        <is>
          <t>Assets</t>
        </is>
      </c>
    </row>
    <row r="417">
      <c r="A417" s="4" t="inlineStr">
        <is>
          <t>Servicing asset, measurement input</t>
        </is>
      </c>
      <c r="B417" s="9" t="n">
        <v>0.8</v>
      </c>
    </row>
    <row r="418">
      <c r="A418" s="4" t="inlineStr">
        <is>
          <t>MSRs | Prepayment rate (annual CPR) | Weighted Average</t>
        </is>
      </c>
    </row>
    <row r="419">
      <c r="A419" s="3" t="inlineStr">
        <is>
          <t>Assets</t>
        </is>
      </c>
    </row>
    <row r="420">
      <c r="A420" s="4" t="inlineStr">
        <is>
          <t>Servicing asset, measurement input</t>
        </is>
      </c>
      <c r="B420" s="9" t="n">
        <v>0.28</v>
      </c>
    </row>
    <row r="421">
      <c r="A421" s="4" t="inlineStr">
        <is>
          <t>MSRs | Discount rate | Minimum</t>
        </is>
      </c>
    </row>
    <row r="422">
      <c r="A422" s="3" t="inlineStr">
        <is>
          <t>Assets</t>
        </is>
      </c>
    </row>
    <row r="423">
      <c r="A423" s="4" t="inlineStr">
        <is>
          <t>Servicing asset, measurement input</t>
        </is>
      </c>
      <c r="B423" s="9" t="n">
        <v>0.12</v>
      </c>
    </row>
    <row r="424">
      <c r="A424" s="4" t="inlineStr">
        <is>
          <t>MSRs | Discount rate | Maximum</t>
        </is>
      </c>
    </row>
    <row r="425">
      <c r="A425" s="3" t="inlineStr">
        <is>
          <t>Assets</t>
        </is>
      </c>
    </row>
    <row r="426">
      <c r="A426" s="4" t="inlineStr">
        <is>
          <t>Servicing asset, measurement input</t>
        </is>
      </c>
      <c r="B426" s="9" t="n">
        <v>0.15</v>
      </c>
    </row>
    <row r="427">
      <c r="A427" s="4" t="inlineStr">
        <is>
          <t>MSRs | Discount rate | Weighted Average</t>
        </is>
      </c>
    </row>
    <row r="428">
      <c r="A428" s="3" t="inlineStr">
        <is>
          <t>Assets</t>
        </is>
      </c>
    </row>
    <row r="429">
      <c r="A429" s="4" t="inlineStr">
        <is>
          <t>Servicing asset, measurement input</t>
        </is>
      </c>
      <c r="B429" s="9" t="n">
        <v>0.13</v>
      </c>
    </row>
    <row r="430">
      <c r="A430" s="4" t="inlineStr">
        <is>
          <t>MSRs | Per loan annual cost to service | Minimum</t>
        </is>
      </c>
    </row>
    <row r="431">
      <c r="A431" s="3" t="inlineStr">
        <is>
          <t>Assets</t>
        </is>
      </c>
    </row>
    <row r="432">
      <c r="A432" s="4" t="inlineStr">
        <is>
          <t>Servicing asset, measurement input</t>
        </is>
      </c>
      <c r="B432" s="5" t="n">
        <v>95</v>
      </c>
    </row>
    <row r="433">
      <c r="A433" s="4" t="inlineStr">
        <is>
          <t>MSRs | Per loan annual cost to service | Maximum</t>
        </is>
      </c>
    </row>
    <row r="434">
      <c r="A434" s="3" t="inlineStr">
        <is>
          <t>Assets</t>
        </is>
      </c>
    </row>
    <row r="435">
      <c r="A435" s="4" t="inlineStr">
        <is>
          <t>Servicing asset, measurement input</t>
        </is>
      </c>
      <c r="B435" s="5" t="n">
        <v>95</v>
      </c>
    </row>
    <row r="436">
      <c r="A436" s="4" t="inlineStr">
        <is>
          <t>MSRs | Per loan annual cost to service | Weighted Average</t>
        </is>
      </c>
    </row>
    <row r="437">
      <c r="A437" s="3" t="inlineStr">
        <is>
          <t>Assets</t>
        </is>
      </c>
    </row>
    <row r="438">
      <c r="A438" s="4" t="inlineStr">
        <is>
          <t>Servicing asset, measurement input</t>
        </is>
      </c>
      <c r="B438" s="5" t="n">
        <v>95</v>
      </c>
    </row>
    <row r="439">
      <c r="A439" s="4" t="inlineStr">
        <is>
          <t>Excess MSRs</t>
        </is>
      </c>
    </row>
    <row r="440">
      <c r="A440" s="3" t="inlineStr">
        <is>
          <t>Assets</t>
        </is>
      </c>
    </row>
    <row r="441">
      <c r="A441" s="4" t="inlineStr">
        <is>
          <t>Servicing asset | $</t>
        </is>
      </c>
      <c r="B441" s="6" t="n">
        <v>29185</v>
      </c>
    </row>
    <row r="442">
      <c r="A442" s="4" t="inlineStr">
        <is>
          <t>Excess MSRs | Prepayment rate (annual CPR) | Minimum</t>
        </is>
      </c>
    </row>
    <row r="443">
      <c r="A443" s="3" t="inlineStr">
        <is>
          <t>Assets</t>
        </is>
      </c>
    </row>
    <row r="444">
      <c r="A444" s="4" t="inlineStr">
        <is>
          <t>Servicing asset, measurement input</t>
        </is>
      </c>
      <c r="B444" s="9" t="n">
        <v>0.21</v>
      </c>
    </row>
    <row r="445">
      <c r="A445" s="4" t="inlineStr">
        <is>
          <t>Excess MSRs | Prepayment rate (annual CPR) | Maximum</t>
        </is>
      </c>
    </row>
    <row r="446">
      <c r="A446" s="3" t="inlineStr">
        <is>
          <t>Assets</t>
        </is>
      </c>
    </row>
    <row r="447">
      <c r="A447" s="4" t="inlineStr">
        <is>
          <t>Servicing asset, measurement input</t>
        </is>
      </c>
      <c r="B447" s="9" t="n">
        <v>0.3</v>
      </c>
    </row>
    <row r="448">
      <c r="A448" s="4" t="inlineStr">
        <is>
          <t>Excess MSRs | Prepayment rate (annual CPR) | Weighted Average</t>
        </is>
      </c>
    </row>
    <row r="449">
      <c r="A449" s="3" t="inlineStr">
        <is>
          <t>Assets</t>
        </is>
      </c>
    </row>
    <row r="450">
      <c r="A450" s="4" t="inlineStr">
        <is>
          <t>Servicing asset, measurement input</t>
        </is>
      </c>
      <c r="B450" s="9" t="n">
        <v>0.25</v>
      </c>
    </row>
    <row r="451">
      <c r="A451" s="4" t="inlineStr">
        <is>
          <t>Excess MSRs | Discount rate | Minimum</t>
        </is>
      </c>
    </row>
    <row r="452">
      <c r="A452" s="3" t="inlineStr">
        <is>
          <t>Assets</t>
        </is>
      </c>
    </row>
    <row r="453">
      <c r="A453" s="4" t="inlineStr">
        <is>
          <t>Servicing asset, measurement input</t>
        </is>
      </c>
      <c r="B453" s="9" t="n">
        <v>0.13</v>
      </c>
    </row>
    <row r="454">
      <c r="A454" s="4" t="inlineStr">
        <is>
          <t>Excess MSRs | Discount rate | Maximum</t>
        </is>
      </c>
    </row>
    <row r="455">
      <c r="A455" s="3" t="inlineStr">
        <is>
          <t>Assets</t>
        </is>
      </c>
    </row>
    <row r="456">
      <c r="A456" s="4" t="inlineStr">
        <is>
          <t>Servicing asset, measurement input</t>
        </is>
      </c>
      <c r="B456" s="9" t="n">
        <v>0.16</v>
      </c>
    </row>
    <row r="457">
      <c r="A457" s="4" t="inlineStr">
        <is>
          <t>Excess MSRs | Discount rate | Weighted Average</t>
        </is>
      </c>
    </row>
    <row r="458">
      <c r="A458" s="3" t="inlineStr">
        <is>
          <t>Assets</t>
        </is>
      </c>
    </row>
    <row r="459">
      <c r="A459" s="4" t="inlineStr">
        <is>
          <t>Servicing asset, measurement input</t>
        </is>
      </c>
      <c r="B459" s="9" t="n">
        <v>0.15</v>
      </c>
    </row>
    <row r="460">
      <c r="A460" s="4" t="inlineStr">
        <is>
          <t>Excess MSRs | Excess mortgage servicing income | Minimum</t>
        </is>
      </c>
    </row>
    <row r="461">
      <c r="A461" s="3" t="inlineStr">
        <is>
          <t>Assets</t>
        </is>
      </c>
    </row>
    <row r="462">
      <c r="A462" s="4" t="inlineStr">
        <is>
          <t>Servicing asset, measurement input</t>
        </is>
      </c>
      <c r="B462" s="10" t="n">
        <v>0.0008</v>
      </c>
    </row>
    <row r="463">
      <c r="A463" s="4" t="inlineStr">
        <is>
          <t>Excess MSRs | Excess mortgage servicing income | Maximum</t>
        </is>
      </c>
    </row>
    <row r="464">
      <c r="A464" s="3" t="inlineStr">
        <is>
          <t>Assets</t>
        </is>
      </c>
    </row>
    <row r="465">
      <c r="A465" s="4" t="inlineStr">
        <is>
          <t>Servicing asset, measurement input</t>
        </is>
      </c>
      <c r="B465" s="10" t="n">
        <v>0.0017</v>
      </c>
    </row>
    <row r="466">
      <c r="A466" s="4" t="inlineStr">
        <is>
          <t>Excess MSRs | Excess mortgage servicing income | Weighted Average</t>
        </is>
      </c>
    </row>
    <row r="467">
      <c r="A467" s="3" t="inlineStr">
        <is>
          <t>Assets</t>
        </is>
      </c>
    </row>
    <row r="468">
      <c r="A468" s="4" t="inlineStr">
        <is>
          <t>Servicing asset, measurement input</t>
        </is>
      </c>
      <c r="B468" s="10" t="n">
        <v>0.0011</v>
      </c>
    </row>
    <row r="469">
      <c r="A469" s="4" t="inlineStr">
        <is>
          <t>HEIs at Redwood</t>
        </is>
      </c>
    </row>
    <row r="470">
      <c r="A470" s="3" t="inlineStr">
        <is>
          <t>Assets</t>
        </is>
      </c>
    </row>
    <row r="471">
      <c r="A471" s="4" t="inlineStr">
        <is>
          <t>HEIs | $</t>
        </is>
      </c>
      <c r="B471" s="6" t="n">
        <v>414</v>
      </c>
    </row>
    <row r="472">
      <c r="A472" s="4" t="inlineStr">
        <is>
          <t>HEIs at Redwood | Dollar Price | Minimum</t>
        </is>
      </c>
    </row>
    <row r="473">
      <c r="A473" s="3" t="inlineStr">
        <is>
          <t>Assets</t>
        </is>
      </c>
    </row>
    <row r="474">
      <c r="A474" s="4" t="inlineStr">
        <is>
          <t>Loans receivable, measurement input</t>
        </is>
      </c>
      <c r="B474" s="5" t="n">
        <v>92</v>
      </c>
    </row>
    <row r="475">
      <c r="A475" s="4" t="inlineStr">
        <is>
          <t>HEIs at Redwood | Dollar Price | Maximum</t>
        </is>
      </c>
    </row>
    <row r="476">
      <c r="A476" s="3" t="inlineStr">
        <is>
          <t>Assets</t>
        </is>
      </c>
    </row>
    <row r="477">
      <c r="A477" s="4" t="inlineStr">
        <is>
          <t>Loans receivable, measurement input</t>
        </is>
      </c>
      <c r="B477" s="5" t="n">
        <v>124</v>
      </c>
    </row>
    <row r="478">
      <c r="A478" s="4" t="inlineStr">
        <is>
          <t>HEIs at Redwood | Dollar Price | Weighted Average</t>
        </is>
      </c>
    </row>
    <row r="479">
      <c r="A479" s="3" t="inlineStr">
        <is>
          <t>Assets</t>
        </is>
      </c>
    </row>
    <row r="480">
      <c r="A480" s="4" t="inlineStr">
        <is>
          <t>Loans receivable, measurement input</t>
        </is>
      </c>
      <c r="B480" s="5" t="n">
        <v>105</v>
      </c>
    </row>
    <row r="481">
      <c r="A481" s="4" t="inlineStr">
        <is>
          <t>HEIs held by Point HEI entity</t>
        </is>
      </c>
    </row>
    <row r="482">
      <c r="A482" s="3" t="inlineStr">
        <is>
          <t>Assets</t>
        </is>
      </c>
    </row>
    <row r="483">
      <c r="A483" s="4" t="inlineStr">
        <is>
          <t>HEIs | $</t>
        </is>
      </c>
      <c r="B483" s="6" t="n">
        <v>167442</v>
      </c>
    </row>
    <row r="484">
      <c r="A484" s="4" t="inlineStr">
        <is>
          <t>REO</t>
        </is>
      </c>
    </row>
    <row r="485">
      <c r="A485" s="3" t="inlineStr">
        <is>
          <t>Assets</t>
        </is>
      </c>
    </row>
    <row r="486">
      <c r="A486" s="4" t="inlineStr">
        <is>
          <t>REO | $</t>
        </is>
      </c>
      <c r="B486" s="6" t="n">
        <v>622</v>
      </c>
    </row>
    <row r="487">
      <c r="A487" s="4" t="inlineStr">
        <is>
          <t>REO | Loss severity | Minimum</t>
        </is>
      </c>
    </row>
    <row r="488">
      <c r="A488" s="3" t="inlineStr">
        <is>
          <t>Assets</t>
        </is>
      </c>
    </row>
    <row r="489">
      <c r="A489" s="4" t="inlineStr">
        <is>
          <t>REO, measurement input</t>
        </is>
      </c>
      <c r="B489" s="9" t="n">
        <v>0.11</v>
      </c>
    </row>
    <row r="490">
      <c r="A490" s="4" t="inlineStr">
        <is>
          <t>REO | Loss severity | Maximum</t>
        </is>
      </c>
    </row>
    <row r="491">
      <c r="A491" s="3" t="inlineStr">
        <is>
          <t>Assets</t>
        </is>
      </c>
    </row>
    <row r="492">
      <c r="A492" s="4" t="inlineStr">
        <is>
          <t>REO, measurement input</t>
        </is>
      </c>
      <c r="B492" s="9" t="n">
        <v>0.4</v>
      </c>
    </row>
    <row r="493">
      <c r="A493" s="4" t="inlineStr">
        <is>
          <t>REO | Loss severity | Weighted Average</t>
        </is>
      </c>
    </row>
    <row r="494">
      <c r="A494" s="3" t="inlineStr">
        <is>
          <t>Assets</t>
        </is>
      </c>
    </row>
    <row r="495">
      <c r="A495" s="4" t="inlineStr">
        <is>
          <t>REO, measurement input</t>
        </is>
      </c>
      <c r="B495" s="9" t="n">
        <v>0.22</v>
      </c>
    </row>
    <row r="496">
      <c r="A496" s="4" t="inlineStr">
        <is>
          <t>Residential loan purchase commitments, net</t>
        </is>
      </c>
    </row>
    <row r="497">
      <c r="A497" s="3" t="inlineStr">
        <is>
          <t>Assets</t>
        </is>
      </c>
    </row>
    <row r="498">
      <c r="A498" s="4" t="inlineStr">
        <is>
          <t>Loan purchase commitments, net | $</t>
        </is>
      </c>
      <c r="B498" s="6" t="n">
        <v>6712</v>
      </c>
    </row>
    <row r="499">
      <c r="A499" s="4" t="inlineStr">
        <is>
          <t>Residential loan purchase commitments, net | Prepayment rate (annual CPR) | Minimum</t>
        </is>
      </c>
    </row>
    <row r="500">
      <c r="A500" s="3" t="inlineStr">
        <is>
          <t>Assets</t>
        </is>
      </c>
    </row>
    <row r="501">
      <c r="A501" s="4" t="inlineStr">
        <is>
          <t>Loans receivable, measurement input</t>
        </is>
      </c>
      <c r="B501" s="9" t="n">
        <v>0.2</v>
      </c>
    </row>
    <row r="502">
      <c r="A502" s="4" t="inlineStr">
        <is>
          <t>Residential loan purchase commitments, net | Prepayment rate (annual CPR) | Maximum</t>
        </is>
      </c>
    </row>
    <row r="503">
      <c r="A503" s="3" t="inlineStr">
        <is>
          <t>Assets</t>
        </is>
      </c>
    </row>
    <row r="504">
      <c r="A504" s="4" t="inlineStr">
        <is>
          <t>Loans receivable, measurement input</t>
        </is>
      </c>
      <c r="B504" s="9" t="n">
        <v>0.2</v>
      </c>
    </row>
    <row r="505">
      <c r="A505" s="4" t="inlineStr">
        <is>
          <t>Residential loan purchase commitments, net | Prepayment rate (annual CPR) | Weighted Average</t>
        </is>
      </c>
    </row>
    <row r="506">
      <c r="A506" s="3" t="inlineStr">
        <is>
          <t>Assets</t>
        </is>
      </c>
    </row>
    <row r="507">
      <c r="A507" s="4" t="inlineStr">
        <is>
          <t>Loans receivable, measurement input</t>
        </is>
      </c>
      <c r="B507" s="9" t="n">
        <v>0.2</v>
      </c>
    </row>
    <row r="508">
      <c r="A508" s="4" t="inlineStr">
        <is>
          <t>Residential loan purchase commitments, net | Whole Loan Spread to TBA Price | Minimum</t>
        </is>
      </c>
    </row>
    <row r="509">
      <c r="A509" s="3" t="inlineStr">
        <is>
          <t>Assets</t>
        </is>
      </c>
    </row>
    <row r="510">
      <c r="A510" s="4" t="inlineStr">
        <is>
          <t>Loans receivable, measurement input</t>
        </is>
      </c>
      <c r="B510" s="5" t="n">
        <v>3</v>
      </c>
    </row>
    <row r="511">
      <c r="A511" s="4" t="inlineStr">
        <is>
          <t>Residential loan purchase commitments, net | Whole Loan Spread to TBA Price | Maximum</t>
        </is>
      </c>
    </row>
    <row r="512">
      <c r="A512" s="3" t="inlineStr">
        <is>
          <t>Assets</t>
        </is>
      </c>
    </row>
    <row r="513">
      <c r="A513" s="4" t="inlineStr">
        <is>
          <t>Loans receivable, measurement input</t>
        </is>
      </c>
      <c r="B513" s="5" t="n">
        <v>3</v>
      </c>
    </row>
    <row r="514">
      <c r="A514" s="4" t="inlineStr">
        <is>
          <t>Residential loan purchase commitments, net | Whole Loan Spread to TBA Price | Weighted Average</t>
        </is>
      </c>
    </row>
    <row r="515">
      <c r="A515" s="3" t="inlineStr">
        <is>
          <t>Assets</t>
        </is>
      </c>
    </row>
    <row r="516">
      <c r="A516" s="4" t="inlineStr">
        <is>
          <t>Loans receivable, measurement input</t>
        </is>
      </c>
      <c r="B516" s="5" t="n">
        <v>3</v>
      </c>
    </row>
    <row r="517">
      <c r="A517" s="4" t="inlineStr">
        <is>
          <t>Residential loan purchase commitments, net | Whole loan spread to swap rate | Minimum</t>
        </is>
      </c>
    </row>
    <row r="518">
      <c r="A518" s="3" t="inlineStr">
        <is>
          <t>Assets</t>
        </is>
      </c>
    </row>
    <row r="519">
      <c r="A519" s="4" t="inlineStr">
        <is>
          <t>Loans receivable, measurement input</t>
        </is>
      </c>
      <c r="B519" s="10" t="n">
        <v>0.0185</v>
      </c>
    </row>
    <row r="520">
      <c r="A520" s="4" t="inlineStr">
        <is>
          <t>Residential loan purchase commitments, net | Whole loan spread to swap rate | Maximum</t>
        </is>
      </c>
    </row>
    <row r="521">
      <c r="A521" s="3" t="inlineStr">
        <is>
          <t>Assets</t>
        </is>
      </c>
    </row>
    <row r="522">
      <c r="A522" s="4" t="inlineStr">
        <is>
          <t>Loans receivable, measurement input</t>
        </is>
      </c>
      <c r="B522" s="10" t="n">
        <v>0.0202</v>
      </c>
    </row>
    <row r="523">
      <c r="A523" s="4" t="inlineStr">
        <is>
          <t>Residential loan purchase commitments, net | Whole loan spread to swap rate | Weighted Average</t>
        </is>
      </c>
    </row>
    <row r="524">
      <c r="A524" s="3" t="inlineStr">
        <is>
          <t>Assets</t>
        </is>
      </c>
    </row>
    <row r="525">
      <c r="A525" s="4" t="inlineStr">
        <is>
          <t>Loans receivable, measurement input</t>
        </is>
      </c>
      <c r="B525" s="10" t="n">
        <v>0.0201</v>
      </c>
    </row>
    <row r="526">
      <c r="A526" s="4" t="inlineStr">
        <is>
          <t>Residential loan purchase commitments, net | Committed sales price | Minimum</t>
        </is>
      </c>
    </row>
    <row r="527">
      <c r="A527" s="3" t="inlineStr">
        <is>
          <t>Assets</t>
        </is>
      </c>
    </row>
    <row r="528">
      <c r="A528" s="4" t="inlineStr">
        <is>
          <t>Loans receivable, measurement input</t>
        </is>
      </c>
      <c r="B528" s="9" t="n">
        <v>102.11</v>
      </c>
    </row>
    <row r="529">
      <c r="A529" s="4" t="inlineStr">
        <is>
          <t>Residential loan purchase commitments, net | Committed sales price | Maximum</t>
        </is>
      </c>
    </row>
    <row r="530">
      <c r="A530" s="3" t="inlineStr">
        <is>
          <t>Assets</t>
        </is>
      </c>
    </row>
    <row r="531">
      <c r="A531" s="4" t="inlineStr">
        <is>
          <t>Loans receivable, measurement input</t>
        </is>
      </c>
      <c r="B531" s="9" t="n">
        <v>102.77</v>
      </c>
    </row>
    <row r="532">
      <c r="A532" s="4" t="inlineStr">
        <is>
          <t>Residential loan purchase commitments, net | Committed sales price | Weighted Average</t>
        </is>
      </c>
    </row>
    <row r="533">
      <c r="A533" s="3" t="inlineStr">
        <is>
          <t>Assets</t>
        </is>
      </c>
    </row>
    <row r="534">
      <c r="A534" s="4" t="inlineStr">
        <is>
          <t>Loans receivable, measurement input</t>
        </is>
      </c>
      <c r="B534" s="9" t="n">
        <v>102.54</v>
      </c>
    </row>
    <row r="535">
      <c r="A535" s="4" t="inlineStr">
        <is>
          <t>Residential loan purchase commitments, net | Pull-through rate | Minimum</t>
        </is>
      </c>
    </row>
    <row r="536">
      <c r="A536" s="3" t="inlineStr">
        <is>
          <t>Assets</t>
        </is>
      </c>
    </row>
    <row r="537">
      <c r="A537" s="4" t="inlineStr">
        <is>
          <t>Loans receivable, measurement input</t>
        </is>
      </c>
      <c r="B537" s="9" t="n">
        <v>0.04</v>
      </c>
    </row>
    <row r="538">
      <c r="A538" s="4" t="inlineStr">
        <is>
          <t>Residential loan purchase commitments, net | Pull-through rate | Maximum</t>
        </is>
      </c>
    </row>
    <row r="539">
      <c r="A539" s="3" t="inlineStr">
        <is>
          <t>Assets</t>
        </is>
      </c>
    </row>
    <row r="540">
      <c r="A540" s="4" t="inlineStr">
        <is>
          <t>Loans receivable, measurement input</t>
        </is>
      </c>
      <c r="B540" s="5" t="n">
        <v>1</v>
      </c>
    </row>
    <row r="541">
      <c r="A541" s="4" t="inlineStr">
        <is>
          <t>Residential loan purchase commitments, net | Pull-through rate | Weighted Average</t>
        </is>
      </c>
    </row>
    <row r="542">
      <c r="A542" s="3" t="inlineStr">
        <is>
          <t>Assets</t>
        </is>
      </c>
    </row>
    <row r="543">
      <c r="A543" s="4" t="inlineStr">
        <is>
          <t>Loans receivable, measurement input</t>
        </is>
      </c>
      <c r="B543" s="9" t="n">
        <v>0.7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Sep. 30, 2021</t>
        </is>
      </c>
      <c r="D1" s="2" t="inlineStr">
        <is>
          <t>Dec. 31, 2020</t>
        </is>
      </c>
    </row>
    <row r="2">
      <c r="A2" s="4" t="inlineStr">
        <is>
          <t>Held-for-sale at fair value</t>
        </is>
      </c>
    </row>
    <row r="3">
      <c r="A3" s="3" t="inlineStr">
        <is>
          <t>SEC Schedule, 12-29, Real Estate Companies, Investment in Mortgage Loans on Real Estate [Line Items]</t>
        </is>
      </c>
    </row>
    <row r="4">
      <c r="A4" s="4" t="inlineStr">
        <is>
          <t>Fair value of loans</t>
        </is>
      </c>
      <c r="B4" s="4" t="inlineStr">
        <is>
          <t>[1]</t>
        </is>
      </c>
      <c r="C4" s="6" t="n">
        <v>1495079</v>
      </c>
      <c r="D4" s="6" t="n">
        <v>176641</v>
      </c>
    </row>
    <row r="5">
      <c r="A5" s="4" t="inlineStr">
        <is>
          <t>Held-for-investment at fair value | Legacy Sequoia</t>
        </is>
      </c>
    </row>
    <row r="6">
      <c r="A6" s="3" t="inlineStr">
        <is>
          <t>SEC Schedule, 12-29, Real Estate Companies, Investment in Mortgage Loans on Real Estate [Line Items]</t>
        </is>
      </c>
    </row>
    <row r="7">
      <c r="A7" s="4" t="inlineStr">
        <is>
          <t>Fair value of loans</t>
        </is>
      </c>
      <c r="C7" s="5" t="n">
        <v>242234</v>
      </c>
      <c r="D7" s="5" t="n">
        <v>285935</v>
      </c>
    </row>
    <row r="8">
      <c r="A8" s="4" t="inlineStr">
        <is>
          <t>Held-for-investment at fair value | Sequoia</t>
        </is>
      </c>
    </row>
    <row r="9">
      <c r="A9" s="3" t="inlineStr">
        <is>
          <t>SEC Schedule, 12-29, Real Estate Companies, Investment in Mortgage Loans on Real Estate [Line Items]</t>
        </is>
      </c>
    </row>
    <row r="10">
      <c r="A10" s="4" t="inlineStr">
        <is>
          <t>Fair value of loans</t>
        </is>
      </c>
      <c r="C10" s="5" t="n">
        <v>2479750</v>
      </c>
      <c r="D10" s="5" t="n">
        <v>1565322</v>
      </c>
    </row>
    <row r="11">
      <c r="A11" s="4" t="inlineStr">
        <is>
          <t>Held-for-investment at fair value | Freddie Mac SLST</t>
        </is>
      </c>
    </row>
    <row r="12">
      <c r="A12" s="3" t="inlineStr">
        <is>
          <t>SEC Schedule, 12-29, Real Estate Companies, Investment in Mortgage Loans on Real Estate [Line Items]</t>
        </is>
      </c>
    </row>
    <row r="13">
      <c r="A13" s="4" t="inlineStr">
        <is>
          <t>Fair value of loans</t>
        </is>
      </c>
      <c r="C13" s="5" t="n">
        <v>1999405</v>
      </c>
      <c r="D13" s="5" t="n">
        <v>2221153</v>
      </c>
    </row>
    <row r="14">
      <c r="A14" s="4" t="inlineStr">
        <is>
          <t>Residential Loans</t>
        </is>
      </c>
    </row>
    <row r="15">
      <c r="A15" s="3" t="inlineStr">
        <is>
          <t>SEC Schedule, 12-29, Real Estate Companies, Investment in Mortgage Loans on Real Estate [Line Items]</t>
        </is>
      </c>
    </row>
    <row r="16">
      <c r="A16" s="4" t="inlineStr">
        <is>
          <t>Fair value of loans</t>
        </is>
      </c>
      <c r="C16" s="5" t="n">
        <v>6216468</v>
      </c>
      <c r="D16" s="5" t="n">
        <v>4249051</v>
      </c>
    </row>
    <row r="17">
      <c r="A17" s="4" t="inlineStr">
        <is>
          <t>Residential Loans | Legacy Sequoia</t>
        </is>
      </c>
    </row>
    <row r="18">
      <c r="A18" s="3" t="inlineStr">
        <is>
          <t>SEC Schedule, 12-29, Real Estate Companies, Investment in Mortgage Loans on Real Estate [Line Items]</t>
        </is>
      </c>
    </row>
    <row r="19">
      <c r="A19" s="4" t="inlineStr">
        <is>
          <t>Fair value of loans</t>
        </is>
      </c>
      <c r="C19" s="5" t="n">
        <v>242234</v>
      </c>
      <c r="D19" s="5" t="n">
        <v>285935</v>
      </c>
    </row>
    <row r="20">
      <c r="A20" s="4" t="inlineStr">
        <is>
          <t>Residential Loans | Sequoia</t>
        </is>
      </c>
    </row>
    <row r="21">
      <c r="A21" s="3" t="inlineStr">
        <is>
          <t>SEC Schedule, 12-29, Real Estate Companies, Investment in Mortgage Loans on Real Estate [Line Items]</t>
        </is>
      </c>
    </row>
    <row r="22">
      <c r="A22" s="4" t="inlineStr">
        <is>
          <t>Fair value of loans</t>
        </is>
      </c>
      <c r="C22" s="5" t="n">
        <v>2479750</v>
      </c>
      <c r="D22" s="5" t="n">
        <v>1565322</v>
      </c>
    </row>
    <row r="23">
      <c r="A23" s="4" t="inlineStr">
        <is>
          <t>Residential Loans | Freddie Mac SLST</t>
        </is>
      </c>
    </row>
    <row r="24">
      <c r="A24" s="3" t="inlineStr">
        <is>
          <t>SEC Schedule, 12-29, Real Estate Companies, Investment in Mortgage Loans on Real Estate [Line Items]</t>
        </is>
      </c>
    </row>
    <row r="25">
      <c r="A25" s="4" t="inlineStr">
        <is>
          <t>Fair value of loans</t>
        </is>
      </c>
      <c r="C25" s="5" t="n">
        <v>1999405</v>
      </c>
      <c r="D25" s="5" t="n">
        <v>2221153</v>
      </c>
    </row>
    <row r="26">
      <c r="A26" s="4" t="inlineStr">
        <is>
          <t>Residential Loans | Held-for-sale at fair value</t>
        </is>
      </c>
    </row>
    <row r="27">
      <c r="A27" s="3" t="inlineStr">
        <is>
          <t>SEC Schedule, 12-29, Real Estate Companies, Investment in Mortgage Loans on Real Estate [Line Items]</t>
        </is>
      </c>
    </row>
    <row r="28">
      <c r="A28" s="4" t="inlineStr">
        <is>
          <t>Fair value of loans</t>
        </is>
      </c>
      <c r="C28" s="5" t="n">
        <v>1495079</v>
      </c>
      <c r="D28" s="5" t="n">
        <v>176641</v>
      </c>
    </row>
    <row r="29">
      <c r="A29" s="4" t="inlineStr">
        <is>
          <t>Residential Loans | Held-for-sale at fair value | Legacy Sequoia</t>
        </is>
      </c>
    </row>
    <row r="30">
      <c r="A30" s="3" t="inlineStr">
        <is>
          <t>SEC Schedule, 12-29, Real Estate Companies, Investment in Mortgage Loans on Real Estate [Line Items]</t>
        </is>
      </c>
    </row>
    <row r="31">
      <c r="A31" s="4" t="inlineStr">
        <is>
          <t>Fair value of loans</t>
        </is>
      </c>
      <c r="C31" s="5" t="n">
        <v>0</v>
      </c>
      <c r="D31" s="5" t="n">
        <v>0</v>
      </c>
    </row>
    <row r="32">
      <c r="A32" s="4" t="inlineStr">
        <is>
          <t>Residential Loans | Held-for-sale at fair value | Sequoia</t>
        </is>
      </c>
    </row>
    <row r="33">
      <c r="A33" s="3" t="inlineStr">
        <is>
          <t>SEC Schedule, 12-29, Real Estate Companies, Investment in Mortgage Loans on Real Estate [Line Items]</t>
        </is>
      </c>
    </row>
    <row r="34">
      <c r="A34" s="4" t="inlineStr">
        <is>
          <t>Fair value of loans</t>
        </is>
      </c>
      <c r="C34" s="5" t="n">
        <v>0</v>
      </c>
      <c r="D34" s="5" t="n">
        <v>0</v>
      </c>
    </row>
    <row r="35">
      <c r="A35" s="4" t="inlineStr">
        <is>
          <t>Residential Loans | Held-for-sale at fair value | Freddie Mac SLST</t>
        </is>
      </c>
    </row>
    <row r="36">
      <c r="A36" s="3" t="inlineStr">
        <is>
          <t>SEC Schedule, 12-29, Real Estate Companies, Investment in Mortgage Loans on Real Estate [Line Items]</t>
        </is>
      </c>
    </row>
    <row r="37">
      <c r="A37" s="4" t="inlineStr">
        <is>
          <t>Fair value of loans</t>
        </is>
      </c>
      <c r="C37" s="5" t="n">
        <v>0</v>
      </c>
      <c r="D37" s="5" t="n">
        <v>0</v>
      </c>
    </row>
    <row r="38">
      <c r="A38" s="4" t="inlineStr">
        <is>
          <t>Residential Loans | Held-for-investment at fair value</t>
        </is>
      </c>
    </row>
    <row r="39">
      <c r="A39" s="3" t="inlineStr">
        <is>
          <t>SEC Schedule, 12-29, Real Estate Companies, Investment in Mortgage Loans on Real Estate [Line Items]</t>
        </is>
      </c>
    </row>
    <row r="40">
      <c r="A40" s="4" t="inlineStr">
        <is>
          <t>Fair value of loans</t>
        </is>
      </c>
      <c r="C40" s="5" t="n">
        <v>4721389</v>
      </c>
      <c r="D40" s="5" t="n">
        <v>4072410</v>
      </c>
    </row>
    <row r="41">
      <c r="A41" s="4" t="inlineStr">
        <is>
          <t>Residential Loans | Held-for-investment at fair value | Legacy Sequoia</t>
        </is>
      </c>
    </row>
    <row r="42">
      <c r="A42" s="3" t="inlineStr">
        <is>
          <t>SEC Schedule, 12-29, Real Estate Companies, Investment in Mortgage Loans on Real Estate [Line Items]</t>
        </is>
      </c>
    </row>
    <row r="43">
      <c r="A43" s="4" t="inlineStr">
        <is>
          <t>Fair value of loans</t>
        </is>
      </c>
      <c r="C43" s="5" t="n">
        <v>242234</v>
      </c>
      <c r="D43" s="5" t="n">
        <v>285935</v>
      </c>
    </row>
    <row r="44">
      <c r="A44" s="4" t="inlineStr">
        <is>
          <t>Residential Loans | Held-for-investment at fair value | Sequoia</t>
        </is>
      </c>
    </row>
    <row r="45">
      <c r="A45" s="3" t="inlineStr">
        <is>
          <t>SEC Schedule, 12-29, Real Estate Companies, Investment in Mortgage Loans on Real Estate [Line Items]</t>
        </is>
      </c>
    </row>
    <row r="46">
      <c r="A46" s="4" t="inlineStr">
        <is>
          <t>Fair value of loans</t>
        </is>
      </c>
      <c r="C46" s="5" t="n">
        <v>2479750</v>
      </c>
      <c r="D46" s="5" t="n">
        <v>1565322</v>
      </c>
    </row>
    <row r="47">
      <c r="A47" s="4" t="inlineStr">
        <is>
          <t>Residential Loans | Held-for-investment at fair value | Freddie Mac SLST</t>
        </is>
      </c>
    </row>
    <row r="48">
      <c r="A48" s="3" t="inlineStr">
        <is>
          <t>SEC Schedule, 12-29, Real Estate Companies, Investment in Mortgage Loans on Real Estate [Line Items]</t>
        </is>
      </c>
    </row>
    <row r="49">
      <c r="A49" s="4" t="inlineStr">
        <is>
          <t>Fair value of loans</t>
        </is>
      </c>
      <c r="C49" s="5" t="n">
        <v>1999405</v>
      </c>
      <c r="D49" s="5" t="n">
        <v>2221153</v>
      </c>
    </row>
    <row r="50">
      <c r="A50" s="4" t="inlineStr">
        <is>
          <t>Residential Loans | Redwood</t>
        </is>
      </c>
    </row>
    <row r="51">
      <c r="A51" s="3" t="inlineStr">
        <is>
          <t>SEC Schedule, 12-29, Real Estate Companies, Investment in Mortgage Loans on Real Estate [Line Items]</t>
        </is>
      </c>
    </row>
    <row r="52">
      <c r="A52" s="4" t="inlineStr">
        <is>
          <t>Fair value of loans</t>
        </is>
      </c>
      <c r="C52" s="5" t="n">
        <v>1495079</v>
      </c>
      <c r="D52" s="5" t="n">
        <v>176641</v>
      </c>
    </row>
    <row r="53">
      <c r="A53" s="4" t="inlineStr">
        <is>
          <t>Residential Loans | Redwood | Held-for-sale at fair value</t>
        </is>
      </c>
    </row>
    <row r="54">
      <c r="A54" s="3" t="inlineStr">
        <is>
          <t>SEC Schedule, 12-29, Real Estate Companies, Investment in Mortgage Loans on Real Estate [Line Items]</t>
        </is>
      </c>
    </row>
    <row r="55">
      <c r="A55" s="4" t="inlineStr">
        <is>
          <t>Fair value of loans</t>
        </is>
      </c>
      <c r="C55" s="5" t="n">
        <v>1495079</v>
      </c>
      <c r="D55" s="5" t="n">
        <v>176641</v>
      </c>
    </row>
    <row r="56">
      <c r="A56" s="4" t="inlineStr">
        <is>
          <t>Residential Loans | Redwood | Held-for-investment at fair value</t>
        </is>
      </c>
    </row>
    <row r="57">
      <c r="A57" s="3" t="inlineStr">
        <is>
          <t>SEC Schedule, 12-29, Real Estate Companies, Investment in Mortgage Loans on Real Estate [Line Items]</t>
        </is>
      </c>
    </row>
    <row r="58">
      <c r="A58" s="4" t="inlineStr">
        <is>
          <t>Fair value of loans</t>
        </is>
      </c>
      <c r="C58" s="6" t="n">
        <v>0</v>
      </c>
      <c r="D58" s="6" t="n">
        <v>0</v>
      </c>
    </row>
    <row r="59"/>
    <row r="60">
      <c r="A60" s="4" t="inlineStr">
        <is>
          <t>[1]</t>
        </is>
      </c>
      <c r="B60"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59:C59"/>
    <mergeCell ref="B60:C6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idential Loans - Additional Information (Details) $ in Millions</t>
        </is>
      </c>
      <c r="B1" s="2" t="inlineStr">
        <is>
          <t>Sep. 30, 2021USD ($)</t>
        </is>
      </c>
    </row>
    <row r="2">
      <c r="A2" s="4" t="inlineStr">
        <is>
          <t>MSRs</t>
        </is>
      </c>
    </row>
    <row r="3">
      <c r="A3" s="3" t="inlineStr">
        <is>
          <t>SEC Schedule, 12-29, Real Estate Companies, Investment in Mortgage Loans on Real Estate [Line Items]</t>
        </is>
      </c>
    </row>
    <row r="4">
      <c r="A4" s="4" t="inlineStr">
        <is>
          <t>Mortgage servicing rights, at amortized cost</t>
        </is>
      </c>
      <c r="B4" s="6" t="n">
        <v>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275568</v>
      </c>
      <c r="D4" s="6" t="n">
        <v>-636142</v>
      </c>
    </row>
    <row r="5">
      <c r="A5" s="3" t="inlineStr">
        <is>
          <t>Adjustments to reconcile net income (loss) to net cash used in operating activities:</t>
        </is>
      </c>
    </row>
    <row r="6">
      <c r="A6" s="4" t="inlineStr">
        <is>
          <t>Amortization of premiums, discounts, and securities issuance costs, net</t>
        </is>
      </c>
      <c r="C6" s="5" t="n">
        <v>300</v>
      </c>
      <c r="D6" s="5" t="n">
        <v>6213</v>
      </c>
    </row>
    <row r="7">
      <c r="A7" s="4" t="inlineStr">
        <is>
          <t>Depreciation and amortization of non-financial assets</t>
        </is>
      </c>
      <c r="C7" s="5" t="n">
        <v>12674</v>
      </c>
      <c r="D7" s="5" t="n">
        <v>13166</v>
      </c>
    </row>
    <row r="8">
      <c r="A8" s="4" t="inlineStr">
        <is>
          <t>Originations of held-for-sale loans</t>
        </is>
      </c>
      <c r="C8" s="5" t="n">
        <v>-960419</v>
      </c>
      <c r="D8" s="5" t="n">
        <v>-654820</v>
      </c>
    </row>
    <row r="9">
      <c r="A9" s="4" t="inlineStr">
        <is>
          <t>Purchases of held-for-sale loans</t>
        </is>
      </c>
      <c r="C9" s="5" t="n">
        <v>-9902028</v>
      </c>
      <c r="D9" s="5" t="n">
        <v>-2893246</v>
      </c>
    </row>
    <row r="10">
      <c r="A10" s="4" t="inlineStr">
        <is>
          <t>Proceeds from sales of held-for-sale loans</t>
        </is>
      </c>
      <c r="C10" s="5" t="n">
        <v>6948264</v>
      </c>
      <c r="D10" s="5" t="n">
        <v>3224526</v>
      </c>
    </row>
    <row r="11">
      <c r="A11" s="4" t="inlineStr">
        <is>
          <t>Principal payments on held-for-sale loans</t>
        </is>
      </c>
      <c r="C11" s="5" t="n">
        <v>49619</v>
      </c>
      <c r="D11" s="5" t="n">
        <v>53677</v>
      </c>
    </row>
    <row r="12">
      <c r="A12" s="4" t="inlineStr">
        <is>
          <t>Net settlements of derivatives</t>
        </is>
      </c>
      <c r="C12" s="5" t="n">
        <v>27412</v>
      </c>
      <c r="D12" s="5" t="n">
        <v>-187130</v>
      </c>
    </row>
    <row r="13">
      <c r="A13" s="4" t="inlineStr">
        <is>
          <t>Non-cash equity award compensation expense</t>
        </is>
      </c>
      <c r="C13" s="5" t="n">
        <v>14758</v>
      </c>
      <c r="D13" s="5" t="n">
        <v>11146</v>
      </c>
    </row>
    <row r="14">
      <c r="A14" s="4" t="inlineStr">
        <is>
          <t>Goodwill impairment expense</t>
        </is>
      </c>
      <c r="C14" s="5" t="n">
        <v>0</v>
      </c>
      <c r="D14" s="5" t="n">
        <v>88675</v>
      </c>
    </row>
    <row r="15">
      <c r="A15" s="4" t="inlineStr">
        <is>
          <t>Market valuation adjustments</t>
        </is>
      </c>
      <c r="C15" s="5" t="n">
        <v>-292056</v>
      </c>
      <c r="D15" s="5" t="n">
        <v>606764</v>
      </c>
    </row>
    <row r="16">
      <c r="A16" s="4" t="inlineStr">
        <is>
          <t>Realized gains, net</t>
        </is>
      </c>
      <c r="C16" s="5" t="n">
        <v>-17803</v>
      </c>
      <c r="D16" s="5" t="n">
        <v>-30419</v>
      </c>
    </row>
    <row r="17">
      <c r="A17" s="3" t="inlineStr">
        <is>
          <t>Net change in:</t>
        </is>
      </c>
    </row>
    <row r="18">
      <c r="A18" s="4" t="inlineStr">
        <is>
          <t>Accrued interest receivable and other assets</t>
        </is>
      </c>
      <c r="C18" s="5" t="n">
        <v>-9680</v>
      </c>
      <c r="D18" s="5" t="n">
        <v>304147</v>
      </c>
    </row>
    <row r="19">
      <c r="A19" s="4" t="inlineStr">
        <is>
          <t>Accrued interest payable and accrued expenses and other liabilities</t>
        </is>
      </c>
      <c r="C19" s="5" t="n">
        <v>73120</v>
      </c>
      <c r="D19" s="5" t="n">
        <v>-82489</v>
      </c>
    </row>
    <row r="20">
      <c r="A20" s="4" t="inlineStr">
        <is>
          <t>Net cash used in operating activities</t>
        </is>
      </c>
      <c r="C20" s="5" t="n">
        <v>-3780271</v>
      </c>
      <c r="D20" s="5" t="n">
        <v>-175932</v>
      </c>
    </row>
    <row r="21">
      <c r="A21" s="3" t="inlineStr">
        <is>
          <t>Cash Flows From Investing Activities:</t>
        </is>
      </c>
    </row>
    <row r="22">
      <c r="A22" s="4" t="inlineStr">
        <is>
          <t>Originations of loan investments</t>
        </is>
      </c>
      <c r="C22" s="5" t="n">
        <v>-557327</v>
      </c>
      <c r="D22" s="5" t="n">
        <v>-327494</v>
      </c>
    </row>
    <row r="23">
      <c r="A23" s="4" t="inlineStr">
        <is>
          <t>Purchases of loan investments</t>
        </is>
      </c>
      <c r="C23" s="5" t="n">
        <v>-35713</v>
      </c>
      <c r="D23" s="5" t="n">
        <v>0</v>
      </c>
    </row>
    <row r="24">
      <c r="A24" s="4" t="inlineStr">
        <is>
          <t>Proceeds from sales of loan investments</t>
        </is>
      </c>
      <c r="C24" s="5" t="n">
        <v>9484</v>
      </c>
      <c r="D24" s="5" t="n">
        <v>1574160</v>
      </c>
    </row>
    <row r="25">
      <c r="A25" s="4" t="inlineStr">
        <is>
          <t>Principal payments on loan investments</t>
        </is>
      </c>
      <c r="C25" s="5" t="n">
        <v>1950151</v>
      </c>
      <c r="D25" s="5" t="n">
        <v>1652418</v>
      </c>
    </row>
    <row r="26">
      <c r="A26" s="4" t="inlineStr">
        <is>
          <t>Purchases of real estate securities</t>
        </is>
      </c>
      <c r="C26" s="5" t="n">
        <v>-29342</v>
      </c>
      <c r="D26" s="5" t="n">
        <v>-106422</v>
      </c>
    </row>
    <row r="27">
      <c r="A27" s="4" t="inlineStr">
        <is>
          <t>Sales of securities held in consolidated securitization trusts</t>
        </is>
      </c>
      <c r="C27" s="5" t="n">
        <v>8197</v>
      </c>
      <c r="D27" s="5" t="n">
        <v>142990</v>
      </c>
    </row>
    <row r="28">
      <c r="A28" s="4" t="inlineStr">
        <is>
          <t>Proceeds from sales of real estate securities</t>
        </is>
      </c>
      <c r="C28" s="5" t="n">
        <v>37500</v>
      </c>
      <c r="D28" s="5" t="n">
        <v>634709</v>
      </c>
    </row>
    <row r="29">
      <c r="A29" s="4" t="inlineStr">
        <is>
          <t>Principal payments on real estate securities</t>
        </is>
      </c>
      <c r="C29" s="5" t="n">
        <v>46904</v>
      </c>
      <c r="D29" s="5" t="n">
        <v>19446</v>
      </c>
    </row>
    <row r="30">
      <c r="A30" s="4" t="inlineStr">
        <is>
          <t>Purchases of servicer advance investments</t>
        </is>
      </c>
      <c r="C30" s="5" t="n">
        <v>0</v>
      </c>
      <c r="D30" s="5" t="n">
        <v>-179419</v>
      </c>
    </row>
    <row r="31">
      <c r="A31" s="4" t="inlineStr">
        <is>
          <t>Principal repayments from servicer advance investments</t>
        </is>
      </c>
      <c r="C31" s="5" t="n">
        <v>58248</v>
      </c>
      <c r="D31" s="5" t="n">
        <v>83124</v>
      </c>
    </row>
    <row r="32">
      <c r="A32" s="4" t="inlineStr">
        <is>
          <t>Purchases of home equity investment contracts</t>
        </is>
      </c>
      <c r="C32" s="5" t="n">
        <v>-109174</v>
      </c>
      <c r="D32" s="5" t="n">
        <v>-986</v>
      </c>
    </row>
    <row r="33">
      <c r="A33" s="4" t="inlineStr">
        <is>
          <t>Other investing activities, net</t>
        </is>
      </c>
      <c r="C33" s="5" t="n">
        <v>-15915</v>
      </c>
      <c r="D33" s="5" t="n">
        <v>22019</v>
      </c>
    </row>
    <row r="34">
      <c r="A34" s="4" t="inlineStr">
        <is>
          <t>Net cash provided by investing activities</t>
        </is>
      </c>
      <c r="C34" s="5" t="n">
        <v>1363013</v>
      </c>
      <c r="D34" s="5" t="n">
        <v>3514545</v>
      </c>
    </row>
    <row r="35">
      <c r="A35" s="3" t="inlineStr">
        <is>
          <t>Cash Flows From Financing Activities:</t>
        </is>
      </c>
    </row>
    <row r="36">
      <c r="A36" s="4" t="inlineStr">
        <is>
          <t>Proceeds from borrowings on short-term debt</t>
        </is>
      </c>
      <c r="C36" s="5" t="n">
        <v>9847178</v>
      </c>
      <c r="D36" s="5" t="n">
        <v>3981572</v>
      </c>
    </row>
    <row r="37">
      <c r="A37" s="4" t="inlineStr">
        <is>
          <t>Repayments on short-term debt</t>
        </is>
      </c>
      <c r="C37" s="5" t="n">
        <v>-8443664</v>
      </c>
      <c r="D37" s="5" t="n">
        <v>-5828972</v>
      </c>
    </row>
    <row r="38">
      <c r="A38" s="4" t="inlineStr">
        <is>
          <t>Proceeds from issuance of asset-backed securities</t>
        </is>
      </c>
      <c r="C38" s="5" t="n">
        <v>2822785</v>
      </c>
      <c r="D38" s="5" t="n">
        <v>1343845</v>
      </c>
    </row>
    <row r="39">
      <c r="A39" s="4" t="inlineStr">
        <is>
          <t>Repayments on asset-backed securities issued</t>
        </is>
      </c>
      <c r="C39" s="5" t="n">
        <v>-1549766</v>
      </c>
      <c r="D39" s="5" t="n">
        <v>-1037546</v>
      </c>
    </row>
    <row r="40">
      <c r="A40" s="4" t="inlineStr">
        <is>
          <t>Proceeds from borrowings on long-term debt</t>
        </is>
      </c>
      <c r="C40" s="5" t="n">
        <v>948674</v>
      </c>
      <c r="D40" s="5" t="n">
        <v>1251850</v>
      </c>
    </row>
    <row r="41">
      <c r="A41" s="4" t="inlineStr">
        <is>
          <t>Repayments on long-term debt</t>
        </is>
      </c>
      <c r="C41" s="5" t="n">
        <v>-1055475</v>
      </c>
      <c r="D41" s="5" t="n">
        <v>-2640007</v>
      </c>
    </row>
    <row r="42">
      <c r="A42" s="4" t="inlineStr">
        <is>
          <t>Net settlements of derivatives</t>
        </is>
      </c>
      <c r="C42" s="5" t="n">
        <v>0</v>
      </c>
      <c r="D42" s="5" t="n">
        <v>-84336</v>
      </c>
    </row>
    <row r="43">
      <c r="A43" s="4" t="inlineStr">
        <is>
          <t>Net proceeds from issuance of common stock</t>
        </is>
      </c>
      <c r="C43" s="5" t="n">
        <v>20248</v>
      </c>
      <c r="D43" s="5" t="n">
        <v>5791</v>
      </c>
    </row>
    <row r="44">
      <c r="A44" s="4" t="inlineStr">
        <is>
          <t>Net payments on repurchase of common stock</t>
        </is>
      </c>
      <c r="C44" s="5" t="n">
        <v>0</v>
      </c>
      <c r="D44" s="5" t="n">
        <v>-21659</v>
      </c>
    </row>
    <row r="45">
      <c r="A45" s="4" t="inlineStr">
        <is>
          <t>Taxes paid on equity award distributions</t>
        </is>
      </c>
      <c r="C45" s="5" t="n">
        <v>-957</v>
      </c>
      <c r="D45" s="5" t="n">
        <v>-3009</v>
      </c>
    </row>
    <row r="46">
      <c r="A46" s="4" t="inlineStr">
        <is>
          <t>Dividends paid</t>
        </is>
      </c>
      <c r="C46" s="5" t="n">
        <v>-64212</v>
      </c>
      <c r="D46" s="5" t="n">
        <v>-67821</v>
      </c>
    </row>
    <row r="47">
      <c r="A47" s="4" t="inlineStr">
        <is>
          <t>Other financing activities, net</t>
        </is>
      </c>
      <c r="C47" s="5" t="n">
        <v>-6297</v>
      </c>
      <c r="D47" s="5" t="n">
        <v>-4876</v>
      </c>
    </row>
    <row r="48">
      <c r="A48" s="4" t="inlineStr">
        <is>
          <t>Net cash provided by (used in) financing activities</t>
        </is>
      </c>
      <c r="C48" s="5" t="n">
        <v>2518514</v>
      </c>
      <c r="D48" s="5" t="n">
        <v>-3105168</v>
      </c>
    </row>
    <row r="49">
      <c r="A49" s="4" t="inlineStr">
        <is>
          <t>Net increase in cash, cash equivalents and restricted cash</t>
        </is>
      </c>
      <c r="C49" s="5" t="n">
        <v>101256</v>
      </c>
      <c r="D49" s="5" t="n">
        <v>233445</v>
      </c>
    </row>
    <row r="50">
      <c r="A50" s="4" t="inlineStr">
        <is>
          <t>Cash, cash equivalents and restricted cash at beginning of period</t>
        </is>
      </c>
      <c r="B50" s="4" t="inlineStr">
        <is>
          <t>[1]</t>
        </is>
      </c>
      <c r="C50" s="5" t="n">
        <v>544450</v>
      </c>
      <c r="D50" s="5" t="n">
        <v>290833</v>
      </c>
    </row>
    <row r="51">
      <c r="A51" s="4" t="inlineStr">
        <is>
          <t>Cash, cash equivalents, and restricted cash at end of period</t>
        </is>
      </c>
      <c r="B51" s="4" t="inlineStr">
        <is>
          <t>[1]</t>
        </is>
      </c>
      <c r="C51" s="5" t="n">
        <v>645706</v>
      </c>
      <c r="D51" s="5" t="n">
        <v>524278</v>
      </c>
    </row>
    <row r="52">
      <c r="A52" s="3" t="inlineStr">
        <is>
          <t>Cash paid during the period for:</t>
        </is>
      </c>
    </row>
    <row r="53">
      <c r="A53" s="4" t="inlineStr">
        <is>
          <t>Interest</t>
        </is>
      </c>
      <c r="C53" s="5" t="n">
        <v>298507</v>
      </c>
      <c r="D53" s="5" t="n">
        <v>364875</v>
      </c>
    </row>
    <row r="54">
      <c r="A54" s="4" t="inlineStr">
        <is>
          <t>Taxes</t>
        </is>
      </c>
      <c r="C54" s="5" t="n">
        <v>28092</v>
      </c>
      <c r="D54" s="5" t="n">
        <v>218</v>
      </c>
    </row>
    <row r="55">
      <c r="A55" s="3" t="inlineStr">
        <is>
          <t>Supplemental Noncash Information:</t>
        </is>
      </c>
    </row>
    <row r="56">
      <c r="A56" s="4" t="inlineStr">
        <is>
          <t>Real estate securities retained from loan securitizations</t>
        </is>
      </c>
      <c r="C56" s="5" t="n">
        <v>9375</v>
      </c>
      <c r="D56" s="5" t="n">
        <v>46560</v>
      </c>
    </row>
    <row r="57">
      <c r="A57" s="4" t="inlineStr">
        <is>
          <t>Retention of mortgage servicing rights from loan securitizations and sales</t>
        </is>
      </c>
      <c r="C57" s="5" t="n">
        <v>7065</v>
      </c>
      <c r="D57" s="5" t="n">
        <v>0</v>
      </c>
    </row>
    <row r="58">
      <c r="A58" s="4" t="inlineStr">
        <is>
          <t>Deconsolidation of multifamily loans held in securitization trusts</t>
        </is>
      </c>
      <c r="C58" s="5" t="n">
        <v>0</v>
      </c>
      <c r="D58" s="5" t="n">
        <v>-3849779</v>
      </c>
    </row>
    <row r="59">
      <c r="A59" s="4" t="inlineStr">
        <is>
          <t>Deconsolidation of multifamily ABS</t>
        </is>
      </c>
      <c r="C59" s="5" t="n">
        <v>0</v>
      </c>
      <c r="D59" s="5" t="n">
        <v>-3706789</v>
      </c>
    </row>
    <row r="60">
      <c r="A60" s="4" t="inlineStr">
        <is>
          <t>Transfers from loans held-for-sale to loans held-for-investment</t>
        </is>
      </c>
      <c r="C60" s="5" t="n">
        <v>3005041</v>
      </c>
      <c r="D60" s="5" t="n">
        <v>770754</v>
      </c>
    </row>
    <row r="61">
      <c r="A61" s="4" t="inlineStr">
        <is>
          <t>Transfers from loans held-for-investment to loans held-for-sale</t>
        </is>
      </c>
      <c r="C61" s="5" t="n">
        <v>44922</v>
      </c>
      <c r="D61" s="5" t="n">
        <v>0</v>
      </c>
    </row>
    <row r="62">
      <c r="A62" s="4" t="inlineStr">
        <is>
          <t>Transfers from residential loans to real estate owned</t>
        </is>
      </c>
      <c r="C62" s="5" t="n">
        <v>21655</v>
      </c>
      <c r="D62" s="5" t="n">
        <v>12547</v>
      </c>
    </row>
    <row r="63">
      <c r="A63" s="4" t="inlineStr">
        <is>
          <t>Transfers from long-term debt to short-term debt</t>
        </is>
      </c>
      <c r="C63" s="5" t="n">
        <v>93150</v>
      </c>
      <c r="D63" s="5" t="n">
        <v>0</v>
      </c>
    </row>
    <row r="64">
      <c r="A64" s="4" t="inlineStr">
        <is>
          <t>Right-of-use asset obtained in exchange for operating lease liability</t>
        </is>
      </c>
      <c r="C64" s="5" t="n">
        <v>1135</v>
      </c>
      <c r="D64" s="5" t="n">
        <v>5362</v>
      </c>
    </row>
    <row r="65">
      <c r="A65" s="4" t="inlineStr">
        <is>
          <t>Reduction in operating lease liability due to lease modification</t>
        </is>
      </c>
      <c r="C65" s="5" t="n">
        <v>0</v>
      </c>
      <c r="D65" s="5" t="n">
        <v>1466</v>
      </c>
    </row>
    <row r="66">
      <c r="A66" s="4" t="inlineStr">
        <is>
          <t>Issuance of common stock for 5 Arches acquisition</t>
        </is>
      </c>
      <c r="C66" s="6" t="n">
        <v>13375</v>
      </c>
      <c r="D66" s="6" t="n">
        <v>3375</v>
      </c>
    </row>
    <row r="67"/>
    <row r="68">
      <c r="A68" s="4" t="inlineStr">
        <is>
          <t>[1]</t>
        </is>
      </c>
      <c r="B68" s="4" t="inlineStr">
        <is>
          <t>Cash, cash equivalents, and restricted cash at September 30, 2021 includes cash and cash equivalents of $557 million and restricted cash of $89 million, and at December 31, 2020 includes cash and cash equivalents of $461 million and restricted cash of $83 million.</t>
        </is>
      </c>
    </row>
  </sheetData>
  <mergeCells count="4">
    <mergeCell ref="A1:B2"/>
    <mergeCell ref="C1:D1"/>
    <mergeCell ref="A67:C67"/>
    <mergeCell ref="B68:C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Residential Loans Held-for-Sale (Details) - Residential Loans $ in Thousands</t>
        </is>
      </c>
      <c r="B1" s="2" t="inlineStr">
        <is>
          <t>9 Months Ended</t>
        </is>
      </c>
      <c r="C1" s="2" t="inlineStr">
        <is>
          <t>12 Months Ended</t>
        </is>
      </c>
    </row>
    <row r="2">
      <c r="B2" s="2" t="inlineStr">
        <is>
          <t>Sep. 30, 2021USD ($)loan</t>
        </is>
      </c>
      <c r="C2" s="2" t="inlineStr">
        <is>
          <t>Dec. 31, 2020USD ($)loan</t>
        </is>
      </c>
    </row>
    <row r="3">
      <c r="A3" s="3" t="inlineStr">
        <is>
          <t>SEC Schedule, 12-29, Real Estate Companies, Investment in Mortgage Loans on Real Estate [Line Items]</t>
        </is>
      </c>
    </row>
    <row r="4">
      <c r="A4" s="4" t="inlineStr">
        <is>
          <t>Number of loans | loan</t>
        </is>
      </c>
      <c r="B4" s="5" t="n">
        <v>1958</v>
      </c>
      <c r="C4" s="5" t="n">
        <v>198</v>
      </c>
    </row>
    <row r="5">
      <c r="A5" s="4" t="inlineStr">
        <is>
          <t>Unpaid principal balance</t>
        </is>
      </c>
      <c r="B5" s="6" t="n">
        <v>1464767</v>
      </c>
      <c r="C5" s="6" t="n">
        <v>172748</v>
      </c>
    </row>
    <row r="6">
      <c r="A6" s="4" t="inlineStr">
        <is>
          <t>Fair value of loans</t>
        </is>
      </c>
      <c r="B6" s="5" t="n">
        <v>1495079</v>
      </c>
      <c r="C6" s="5" t="n">
        <v>176641</v>
      </c>
    </row>
    <row r="7">
      <c r="A7" s="4" t="inlineStr">
        <is>
          <t>Market value of loans pledged as collateral under short-term borrowing agreements</t>
        </is>
      </c>
      <c r="B7" s="6" t="n">
        <v>1478424</v>
      </c>
      <c r="C7" s="6" t="n">
        <v>156355</v>
      </c>
    </row>
    <row r="8">
      <c r="A8" s="4" t="inlineStr">
        <is>
          <t>Number of loans in foreclosure | loan</t>
        </is>
      </c>
      <c r="B8" s="5" t="n">
        <v>0</v>
      </c>
      <c r="C8" s="5" t="n">
        <v>0</v>
      </c>
    </row>
    <row r="9">
      <c r="A9" s="4" t="inlineStr">
        <is>
          <t>Financing Receivables, Equal to Greater than 90 Days Past Due</t>
        </is>
      </c>
    </row>
    <row r="10">
      <c r="A10" s="3" t="inlineStr">
        <is>
          <t>SEC Schedule, 12-29, Real Estate Companies, Investment in Mortgage Loans on Real Estate [Line Items]</t>
        </is>
      </c>
    </row>
    <row r="11">
      <c r="A11" s="4" t="inlineStr">
        <is>
          <t>Fair value of loans</t>
        </is>
      </c>
      <c r="B11" s="6" t="n">
        <v>3159</v>
      </c>
      <c r="C11" s="6" t="n">
        <v>1882</v>
      </c>
    </row>
    <row r="12">
      <c r="A12" s="4" t="inlineStr">
        <is>
          <t>Number of loans with 90+ day delinquencies | loan</t>
        </is>
      </c>
      <c r="B12" s="5" t="n">
        <v>4</v>
      </c>
      <c r="C12" s="5" t="n">
        <v>1</v>
      </c>
    </row>
    <row r="13">
      <c r="A13" s="4" t="inlineStr">
        <is>
          <t>Fair value of loans with 90+ day delinquencies</t>
        </is>
      </c>
      <c r="B13" s="6" t="n">
        <v>2490</v>
      </c>
      <c r="C13" s="6" t="n">
        <v>12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Sale (Details) - Residential Loa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29, Real Estate Companies, Investment in Mortgage Loans on Real Estate [Line Items]</t>
        </is>
      </c>
    </row>
    <row r="4">
      <c r="A4" s="4" t="inlineStr">
        <is>
          <t>Principal balance of loans acquired</t>
        </is>
      </c>
      <c r="B4" s="6" t="n">
        <v>3167186</v>
      </c>
      <c r="C4" s="6" t="n">
        <v>172162</v>
      </c>
      <c r="D4" s="6" t="n">
        <v>9747867</v>
      </c>
      <c r="E4" s="6" t="n">
        <v>2859813</v>
      </c>
    </row>
    <row r="5">
      <c r="A5" s="4" t="inlineStr">
        <is>
          <t>Principal balance of loans sold</t>
        </is>
      </c>
      <c r="B5" s="5" t="n">
        <v>2360862</v>
      </c>
      <c r="C5" s="5" t="n">
        <v>87868</v>
      </c>
      <c r="D5" s="5" t="n">
        <v>6787490</v>
      </c>
      <c r="E5" s="5" t="n">
        <v>4750615</v>
      </c>
    </row>
    <row r="6">
      <c r="A6" s="4" t="inlineStr">
        <is>
          <t>Principal balance of loans transferred to HFI</t>
        </is>
      </c>
      <c r="B6" s="5" t="n">
        <v>448878</v>
      </c>
      <c r="C6" s="5" t="n">
        <v>0</v>
      </c>
      <c r="D6" s="5" t="n">
        <v>1623000</v>
      </c>
      <c r="E6" s="5" t="n">
        <v>274048</v>
      </c>
    </row>
    <row r="7">
      <c r="A7" s="4" t="inlineStr">
        <is>
          <t>Net market valuation gains (losses) recorded</t>
        </is>
      </c>
      <c r="B7" s="6" t="n">
        <v>9861</v>
      </c>
      <c r="C7" s="6" t="n">
        <v>-478</v>
      </c>
      <c r="D7" s="6" t="n">
        <v>59568</v>
      </c>
      <c r="E7" s="6" t="n">
        <v>-159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Loans Held-for-Investment (Details) - Held-for-investment at fair value $ in Thousands</t>
        </is>
      </c>
      <c r="B1" s="2" t="inlineStr">
        <is>
          <t>3 Months Ended</t>
        </is>
      </c>
      <c r="C1" s="2" t="inlineStr">
        <is>
          <t>12 Months Ended</t>
        </is>
      </c>
    </row>
    <row r="2">
      <c r="B2" s="2" t="inlineStr">
        <is>
          <t>Sep. 30, 2021USD ($)loan</t>
        </is>
      </c>
      <c r="C2" s="2" t="inlineStr">
        <is>
          <t>Dec. 31, 2020USD ($)loan</t>
        </is>
      </c>
    </row>
    <row r="3">
      <c r="A3" s="4" t="inlineStr">
        <is>
          <t>Legacy Sequoia</t>
        </is>
      </c>
    </row>
    <row r="4">
      <c r="A4" s="3" t="inlineStr">
        <is>
          <t>SEC Schedule, 12-29, Real Estate Companies, Investment in Mortgage Loans on Real Estate [Line Items]</t>
        </is>
      </c>
    </row>
    <row r="5">
      <c r="A5" s="4" t="inlineStr">
        <is>
          <t>Number of loans | loan</t>
        </is>
      </c>
      <c r="B5" s="5" t="n">
        <v>1653</v>
      </c>
      <c r="C5" s="5" t="n">
        <v>1908</v>
      </c>
    </row>
    <row r="6">
      <c r="A6" s="4" t="inlineStr">
        <is>
          <t>Unpaid principal balance</t>
        </is>
      </c>
      <c r="B6" s="6" t="n">
        <v>278815</v>
      </c>
      <c r="C6" s="6" t="n">
        <v>333474</v>
      </c>
    </row>
    <row r="7">
      <c r="A7" s="4" t="inlineStr">
        <is>
          <t>Fair value of loans</t>
        </is>
      </c>
      <c r="B7" s="6" t="n">
        <v>242234</v>
      </c>
      <c r="C7" s="6" t="n">
        <v>285935</v>
      </c>
    </row>
    <row r="8">
      <c r="A8" s="4" t="inlineStr">
        <is>
          <t>Number of loans in foreclosure | loan</t>
        </is>
      </c>
      <c r="B8" s="5" t="n">
        <v>18</v>
      </c>
      <c r="C8" s="5" t="n">
        <v>21</v>
      </c>
    </row>
    <row r="9">
      <c r="A9" s="4" t="inlineStr">
        <is>
          <t>Unpaid principal balance of loans in foreclosure</t>
        </is>
      </c>
      <c r="B9" s="6" t="n">
        <v>4416</v>
      </c>
      <c r="C9" s="6" t="n">
        <v>4939</v>
      </c>
    </row>
    <row r="10">
      <c r="A10" s="4" t="inlineStr">
        <is>
          <t>Sequoia</t>
        </is>
      </c>
    </row>
    <row r="11">
      <c r="A11" s="3" t="inlineStr">
        <is>
          <t>SEC Schedule, 12-29, Real Estate Companies, Investment in Mortgage Loans on Real Estate [Line Items]</t>
        </is>
      </c>
    </row>
    <row r="12">
      <c r="A12" s="4" t="inlineStr">
        <is>
          <t>Number of loans | loan</t>
        </is>
      </c>
      <c r="B12" s="5" t="n">
        <v>3022</v>
      </c>
      <c r="C12" s="5" t="n">
        <v>2177</v>
      </c>
    </row>
    <row r="13">
      <c r="A13" s="4" t="inlineStr">
        <is>
          <t>Unpaid principal balance</t>
        </is>
      </c>
      <c r="B13" s="6" t="n">
        <v>2447402</v>
      </c>
      <c r="C13" s="6" t="n">
        <v>1550454</v>
      </c>
    </row>
    <row r="14">
      <c r="A14" s="4" t="inlineStr">
        <is>
          <t>Fair value of loans</t>
        </is>
      </c>
      <c r="B14" s="6" t="n">
        <v>2479750</v>
      </c>
      <c r="C14" s="6" t="n">
        <v>1565322</v>
      </c>
    </row>
    <row r="15">
      <c r="A15" s="4" t="inlineStr">
        <is>
          <t>Number of loans in foreclosure | loan</t>
        </is>
      </c>
      <c r="B15" s="5" t="n">
        <v>4</v>
      </c>
      <c r="C15" s="5" t="n">
        <v>3</v>
      </c>
    </row>
    <row r="16">
      <c r="A16" s="4" t="inlineStr">
        <is>
          <t>Unpaid principal balance of loans in foreclosure</t>
        </is>
      </c>
      <c r="B16" s="6" t="n">
        <v>2863</v>
      </c>
      <c r="C16" s="6" t="n">
        <v>2251</v>
      </c>
    </row>
    <row r="17">
      <c r="A17" s="4" t="inlineStr">
        <is>
          <t>Freddie Mac SLST</t>
        </is>
      </c>
    </row>
    <row r="18">
      <c r="A18" s="3" t="inlineStr">
        <is>
          <t>SEC Schedule, 12-29, Real Estate Companies, Investment in Mortgage Loans on Real Estate [Line Items]</t>
        </is>
      </c>
    </row>
    <row r="19">
      <c r="A19" s="4" t="inlineStr">
        <is>
          <t>Number of loans | loan</t>
        </is>
      </c>
      <c r="B19" s="5" t="n">
        <v>12444</v>
      </c>
      <c r="C19" s="5" t="n">
        <v>13605</v>
      </c>
    </row>
    <row r="20">
      <c r="A20" s="4" t="inlineStr">
        <is>
          <t>Unpaid principal balance</t>
        </is>
      </c>
      <c r="B20" s="6" t="n">
        <v>2022724</v>
      </c>
      <c r="C20" s="6" t="n">
        <v>2247771</v>
      </c>
    </row>
    <row r="21">
      <c r="A21" s="4" t="inlineStr">
        <is>
          <t>Fair value of loans</t>
        </is>
      </c>
      <c r="B21" s="6" t="n">
        <v>1999405</v>
      </c>
      <c r="C21" s="6" t="n">
        <v>2221153</v>
      </c>
    </row>
    <row r="22">
      <c r="A22" s="4" t="inlineStr">
        <is>
          <t>Number of loans in foreclosure | loan</t>
        </is>
      </c>
      <c r="B22" s="5" t="n">
        <v>305</v>
      </c>
      <c r="C22" s="5" t="n">
        <v>245</v>
      </c>
    </row>
    <row r="23">
      <c r="A23" s="4" t="inlineStr">
        <is>
          <t>Unpaid principal balance of loans in foreclosure</t>
        </is>
      </c>
      <c r="B23" s="6" t="n">
        <v>52319</v>
      </c>
      <c r="C23" s="6" t="n">
        <v>38610</v>
      </c>
    </row>
    <row r="24">
      <c r="A24" s="4" t="inlineStr">
        <is>
          <t>Financing Receivables, Equal to Greater than 90 Days Past Due | Legacy Sequoia</t>
        </is>
      </c>
    </row>
    <row r="25">
      <c r="A25" s="3" t="inlineStr">
        <is>
          <t>SEC Schedule, 12-29, Real Estate Companies, Investment in Mortgage Loans on Real Estate [Line Items]</t>
        </is>
      </c>
    </row>
    <row r="26">
      <c r="A26" s="4" t="inlineStr">
        <is>
          <t>Number of loans with 90+ day delinquencies | loan</t>
        </is>
      </c>
      <c r="B26" s="5" t="n">
        <v>40</v>
      </c>
      <c r="C26" s="5" t="n">
        <v>52</v>
      </c>
    </row>
    <row r="27">
      <c r="A27" s="4" t="inlineStr">
        <is>
          <t>Fair value of loans with 90+ day delinquencies</t>
        </is>
      </c>
      <c r="B27" s="6" t="n">
        <v>14038</v>
      </c>
      <c r="C27" s="6" t="n">
        <v>17285</v>
      </c>
    </row>
    <row r="28">
      <c r="A28" s="4" t="inlineStr">
        <is>
          <t>Financing Receivables, Equal to Greater than 90 Days Past Due | Sequoia</t>
        </is>
      </c>
    </row>
    <row r="29">
      <c r="A29" s="3" t="inlineStr">
        <is>
          <t>SEC Schedule, 12-29, Real Estate Companies, Investment in Mortgage Loans on Real Estate [Line Items]</t>
        </is>
      </c>
    </row>
    <row r="30">
      <c r="A30" s="4" t="inlineStr">
        <is>
          <t>Number of loans with 90+ day delinquencies | loan</t>
        </is>
      </c>
      <c r="B30" s="5" t="n">
        <v>30</v>
      </c>
      <c r="C30" s="5" t="n">
        <v>94</v>
      </c>
    </row>
    <row r="31">
      <c r="A31" s="4" t="inlineStr">
        <is>
          <t>Fair value of loans with 90+ day delinquencies</t>
        </is>
      </c>
      <c r="B31" s="6" t="n">
        <v>24438</v>
      </c>
      <c r="C31" s="6" t="n">
        <v>74742</v>
      </c>
    </row>
    <row r="32">
      <c r="A32" s="4" t="inlineStr">
        <is>
          <t>Financing Receivables, Equal to Greater than 90 Days Past Due | Freddie Mac SLST</t>
        </is>
      </c>
    </row>
    <row r="33">
      <c r="A33" s="3" t="inlineStr">
        <is>
          <t>SEC Schedule, 12-29, Real Estate Companies, Investment in Mortgage Loans on Real Estate [Line Items]</t>
        </is>
      </c>
    </row>
    <row r="34">
      <c r="A34" s="4" t="inlineStr">
        <is>
          <t>Number of loans with 90+ day delinquencies | loan</t>
        </is>
      </c>
      <c r="B34" s="5" t="n">
        <v>1168</v>
      </c>
      <c r="C34" s="5" t="n">
        <v>2110</v>
      </c>
    </row>
    <row r="35">
      <c r="A35" s="4" t="inlineStr">
        <is>
          <t>Fair value of loans with 90+ day delinquencies</t>
        </is>
      </c>
      <c r="B35" s="6" t="n">
        <v>209913</v>
      </c>
      <c r="C35" s="6" t="n">
        <v>3892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29, Real Estate Companies, Investment in Mortgage Loans on Real Estate [Line Items]</t>
        </is>
      </c>
    </row>
    <row r="4">
      <c r="A4" s="4" t="inlineStr">
        <is>
          <t>Transfers from loans held-for-sale to loans held-for-investment</t>
        </is>
      </c>
      <c r="D4" s="6" t="n">
        <v>3005041</v>
      </c>
      <c r="E4" s="6" t="n">
        <v>770754</v>
      </c>
    </row>
    <row r="5">
      <c r="A5" s="4" t="inlineStr">
        <is>
          <t>Held-for-investment at fair value | Sequoia</t>
        </is>
      </c>
    </row>
    <row r="6">
      <c r="A6" s="3" t="inlineStr">
        <is>
          <t>SEC Schedule, 12-29, Real Estate Companies, Investment in Mortgage Loans on Real Estate [Line Items]</t>
        </is>
      </c>
    </row>
    <row r="7">
      <c r="A7" s="4" t="inlineStr">
        <is>
          <t>Net market valuation gain (loss)</t>
        </is>
      </c>
      <c r="B7" s="6" t="n">
        <v>-11663</v>
      </c>
      <c r="C7" s="6" t="n">
        <v>-5175</v>
      </c>
      <c r="D7" s="5" t="n">
        <v>-27076</v>
      </c>
      <c r="E7" s="5" t="n">
        <v>-21727</v>
      </c>
    </row>
    <row r="8">
      <c r="A8" s="4" t="inlineStr">
        <is>
          <t>Held-for-investment at fair value | Freddie Mac SLST</t>
        </is>
      </c>
    </row>
    <row r="9">
      <c r="A9" s="3" t="inlineStr">
        <is>
          <t>SEC Schedule, 12-29, Real Estate Companies, Investment in Mortgage Loans on Real Estate [Line Items]</t>
        </is>
      </c>
    </row>
    <row r="10">
      <c r="A10" s="4" t="inlineStr">
        <is>
          <t>Net market valuation gain (loss)</t>
        </is>
      </c>
      <c r="B10" s="5" t="n">
        <v>-13836</v>
      </c>
      <c r="C10" s="5" t="n">
        <v>159687</v>
      </c>
      <c r="D10" s="5" t="n">
        <v>5177</v>
      </c>
      <c r="E10" s="5" t="n">
        <v>15254</v>
      </c>
    </row>
    <row r="11">
      <c r="A11" s="4" t="inlineStr">
        <is>
          <t>Held-for-investment at fair value | Legacy Sequoia</t>
        </is>
      </c>
    </row>
    <row r="12">
      <c r="A12" s="3" t="inlineStr">
        <is>
          <t>SEC Schedule, 12-29, Real Estate Companies, Investment in Mortgage Loans on Real Estate [Line Items]</t>
        </is>
      </c>
    </row>
    <row r="13">
      <c r="A13" s="4" t="inlineStr">
        <is>
          <t>Net market valuation gain (loss)</t>
        </is>
      </c>
      <c r="B13" s="5" t="n">
        <v>-2580</v>
      </c>
      <c r="C13" s="5" t="n">
        <v>21938</v>
      </c>
      <c r="D13" s="5" t="n">
        <v>9896</v>
      </c>
      <c r="E13" s="5" t="n">
        <v>-38996</v>
      </c>
    </row>
    <row r="14">
      <c r="A14" s="4" t="inlineStr">
        <is>
          <t>Held-for-investment at fair value | Sequoia</t>
        </is>
      </c>
    </row>
    <row r="15">
      <c r="A15" s="3" t="inlineStr">
        <is>
          <t>SEC Schedule, 12-29, Real Estate Companies, Investment in Mortgage Loans on Real Estate [Line Items]</t>
        </is>
      </c>
    </row>
    <row r="16">
      <c r="A16" s="4" t="inlineStr">
        <is>
          <t>Transfers from loans held-for-sale to loans held-for-investment</t>
        </is>
      </c>
      <c r="B16" s="5" t="n">
        <v>464189</v>
      </c>
      <c r="C16" s="5" t="n">
        <v>0</v>
      </c>
      <c r="D16" s="5" t="n">
        <v>1669683</v>
      </c>
      <c r="E16" s="5" t="n">
        <v>270506</v>
      </c>
    </row>
    <row r="17">
      <c r="A17" s="4" t="inlineStr">
        <is>
          <t>Held-for-investment at fair value | Redwood</t>
        </is>
      </c>
    </row>
    <row r="18">
      <c r="A18" s="3" t="inlineStr">
        <is>
          <t>SEC Schedule, 12-29, Real Estate Companies, Investment in Mortgage Loans on Real Estate [Line Items]</t>
        </is>
      </c>
    </row>
    <row r="19">
      <c r="A19" s="4" t="inlineStr">
        <is>
          <t>Transfers from loans held-for-sale to loans held-for-investment</t>
        </is>
      </c>
      <c r="B19" s="5" t="n">
        <v>0</v>
      </c>
      <c r="C19" s="5" t="n">
        <v>0</v>
      </c>
      <c r="D19" s="5" t="n">
        <v>0</v>
      </c>
      <c r="E19" s="5" t="n">
        <v>13258</v>
      </c>
    </row>
    <row r="20">
      <c r="A20" s="4" t="inlineStr">
        <is>
          <t>Transfers from loans held-for-investment to loans held-for-sale</t>
        </is>
      </c>
      <c r="B20" s="5" t="n">
        <v>0</v>
      </c>
      <c r="C20" s="5" t="n">
        <v>0</v>
      </c>
      <c r="D20" s="5" t="n">
        <v>0</v>
      </c>
      <c r="E20" s="5" t="n">
        <v>1870986</v>
      </c>
    </row>
    <row r="21">
      <c r="A21" s="4" t="inlineStr">
        <is>
          <t>Net market valuation gains (losses) recorded</t>
        </is>
      </c>
      <c r="B21" s="6" t="n">
        <v>0</v>
      </c>
      <c r="C21" s="6" t="n">
        <v>218</v>
      </c>
      <c r="D21" s="6" t="n">
        <v>0</v>
      </c>
      <c r="E21" s="6" t="n">
        <v>-933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Purpose Loans - Classifications and Carrying Values of Business Purpose Residential Loans (Details) - USD ($) $ in Thousands</t>
        </is>
      </c>
      <c r="B1" s="2" t="inlineStr">
        <is>
          <t>Sep. 30, 2021</t>
        </is>
      </c>
      <c r="C1" s="2" t="inlineStr">
        <is>
          <t>Dec. 31, 2020</t>
        </is>
      </c>
    </row>
    <row r="2">
      <c r="A2" s="4" t="inlineStr">
        <is>
          <t>Residential Bridge, Held-for-sale at fair value</t>
        </is>
      </c>
    </row>
    <row r="3">
      <c r="A3" s="3" t="inlineStr">
        <is>
          <t>Accounts, Notes, Loans and Financing Receivable [Line Items]</t>
        </is>
      </c>
    </row>
    <row r="4">
      <c r="A4" s="4" t="inlineStr">
        <is>
          <t>Fair value of loans</t>
        </is>
      </c>
      <c r="B4" s="6" t="n">
        <v>0</v>
      </c>
      <c r="C4" s="6" t="n">
        <v>0</v>
      </c>
    </row>
    <row r="5">
      <c r="A5" s="4" t="inlineStr">
        <is>
          <t>Bridge loans held-for-investment</t>
        </is>
      </c>
    </row>
    <row r="6">
      <c r="A6" s="3" t="inlineStr">
        <is>
          <t>Accounts, Notes, Loans and Financing Receivable [Line Items]</t>
        </is>
      </c>
    </row>
    <row r="7">
      <c r="A7" s="4" t="inlineStr">
        <is>
          <t>Fair value of loans</t>
        </is>
      </c>
      <c r="B7" s="5" t="n">
        <v>548445</v>
      </c>
      <c r="C7" s="5" t="n">
        <v>641765</v>
      </c>
    </row>
    <row r="8">
      <c r="A8" s="4" t="inlineStr">
        <is>
          <t>Residential bridge loans</t>
        </is>
      </c>
    </row>
    <row r="9">
      <c r="A9" s="3" t="inlineStr">
        <is>
          <t>Accounts, Notes, Loans and Financing Receivable [Line Items]</t>
        </is>
      </c>
    </row>
    <row r="10">
      <c r="A10" s="4" t="inlineStr">
        <is>
          <t>Fair value of loans</t>
        </is>
      </c>
      <c r="B10" s="5" t="n">
        <v>548445</v>
      </c>
      <c r="C10" s="5" t="n">
        <v>641765</v>
      </c>
    </row>
    <row r="11">
      <c r="A11" s="4" t="inlineStr">
        <is>
          <t>Held-for-sale at fair value, Total</t>
        </is>
      </c>
    </row>
    <row r="12">
      <c r="A12" s="3" t="inlineStr">
        <is>
          <t>Accounts, Notes, Loans and Financing Receivable [Line Items]</t>
        </is>
      </c>
    </row>
    <row r="13">
      <c r="A13" s="4" t="inlineStr">
        <is>
          <t>Fair value of loans</t>
        </is>
      </c>
      <c r="B13" s="5" t="n">
        <v>466346</v>
      </c>
      <c r="C13" s="5" t="n">
        <v>245394</v>
      </c>
    </row>
    <row r="14">
      <c r="A14" s="4" t="inlineStr">
        <is>
          <t>Held-for-investment at fair value, Total</t>
        </is>
      </c>
    </row>
    <row r="15">
      <c r="A15" s="3" t="inlineStr">
        <is>
          <t>Accounts, Notes, Loans and Financing Receivable [Line Items]</t>
        </is>
      </c>
    </row>
    <row r="16">
      <c r="A16" s="4" t="inlineStr">
        <is>
          <t>Fair value of loans</t>
        </is>
      </c>
      <c r="B16" s="5" t="n">
        <v>4227209</v>
      </c>
      <c r="C16" s="5" t="n">
        <v>3890959</v>
      </c>
    </row>
    <row r="17">
      <c r="A17" s="4" t="inlineStr">
        <is>
          <t>Business Purpose Loans</t>
        </is>
      </c>
    </row>
    <row r="18">
      <c r="A18" s="3" t="inlineStr">
        <is>
          <t>Accounts, Notes, Loans and Financing Receivable [Line Items]</t>
        </is>
      </c>
    </row>
    <row r="19">
      <c r="A19" s="4" t="inlineStr">
        <is>
          <t>Fair value of loans</t>
        </is>
      </c>
      <c r="B19" s="5" t="n">
        <v>4693555</v>
      </c>
      <c r="C19" s="5" t="n">
        <v>4136353</v>
      </c>
    </row>
    <row r="20">
      <c r="A20" s="4" t="inlineStr">
        <is>
          <t>Redwood | Single-family rental loans, held-for-sale</t>
        </is>
      </c>
    </row>
    <row r="21">
      <c r="A21" s="3" t="inlineStr">
        <is>
          <t>Accounts, Notes, Loans and Financing Receivable [Line Items]</t>
        </is>
      </c>
    </row>
    <row r="22">
      <c r="A22" s="4" t="inlineStr">
        <is>
          <t>Fair value of loans</t>
        </is>
      </c>
      <c r="B22" s="5" t="n">
        <v>466346</v>
      </c>
      <c r="C22" s="5" t="n">
        <v>245394</v>
      </c>
    </row>
    <row r="23">
      <c r="A23" s="4" t="inlineStr">
        <is>
          <t>Redwood | Single Family Rental Loans Held For Investment At Fair Value</t>
        </is>
      </c>
    </row>
    <row r="24">
      <c r="A24" s="3" t="inlineStr">
        <is>
          <t>Accounts, Notes, Loans and Financing Receivable [Line Items]</t>
        </is>
      </c>
    </row>
    <row r="25">
      <c r="A25" s="4" t="inlineStr">
        <is>
          <t>Fair value of loans</t>
        </is>
      </c>
      <c r="B25" s="5" t="n">
        <v>0</v>
      </c>
      <c r="C25" s="5" t="n">
        <v>0</v>
      </c>
    </row>
    <row r="26">
      <c r="A26" s="4" t="inlineStr">
        <is>
          <t>Redwood | Single family rental loans</t>
        </is>
      </c>
    </row>
    <row r="27">
      <c r="A27" s="3" t="inlineStr">
        <is>
          <t>Accounts, Notes, Loans and Financing Receivable [Line Items]</t>
        </is>
      </c>
    </row>
    <row r="28">
      <c r="A28" s="4" t="inlineStr">
        <is>
          <t>Fair value of loans</t>
        </is>
      </c>
      <c r="B28" s="5" t="n">
        <v>466346</v>
      </c>
      <c r="C28" s="5" t="n">
        <v>245394</v>
      </c>
    </row>
    <row r="29">
      <c r="A29" s="4" t="inlineStr">
        <is>
          <t>CoreVest | Single-family rental loans, held-for-sale</t>
        </is>
      </c>
    </row>
    <row r="30">
      <c r="A30" s="3" t="inlineStr">
        <is>
          <t>Accounts, Notes, Loans and Financing Receivable [Line Items]</t>
        </is>
      </c>
    </row>
    <row r="31">
      <c r="A31" s="4" t="inlineStr">
        <is>
          <t>Fair value of loans</t>
        </is>
      </c>
      <c r="B31" s="5" t="n">
        <v>0</v>
      </c>
      <c r="C31" s="5" t="n">
        <v>0</v>
      </c>
    </row>
    <row r="32">
      <c r="A32" s="4" t="inlineStr">
        <is>
          <t>CoreVest | Single Family Rental Loans Held For Investment At Fair Value</t>
        </is>
      </c>
    </row>
    <row r="33">
      <c r="A33" s="3" t="inlineStr">
        <is>
          <t>Accounts, Notes, Loans and Financing Receivable [Line Items]</t>
        </is>
      </c>
    </row>
    <row r="34">
      <c r="A34" s="4" t="inlineStr">
        <is>
          <t>Fair value of loans</t>
        </is>
      </c>
      <c r="B34" s="5" t="n">
        <v>3402410</v>
      </c>
      <c r="C34" s="5" t="n">
        <v>3249194</v>
      </c>
    </row>
    <row r="35">
      <c r="A35" s="4" t="inlineStr">
        <is>
          <t>CoreVest | Single family rental loans</t>
        </is>
      </c>
    </row>
    <row r="36">
      <c r="A36" s="3" t="inlineStr">
        <is>
          <t>Accounts, Notes, Loans and Financing Receivable [Line Items]</t>
        </is>
      </c>
    </row>
    <row r="37">
      <c r="A37" s="4" t="inlineStr">
        <is>
          <t>Fair value of loans</t>
        </is>
      </c>
      <c r="B37" s="5" t="n">
        <v>3402410</v>
      </c>
      <c r="C37" s="5" t="n">
        <v>3249194</v>
      </c>
    </row>
    <row r="38">
      <c r="A38" s="4" t="inlineStr">
        <is>
          <t>CoreVest | Bridge Loans, Held-For-Sale At Fair Value</t>
        </is>
      </c>
    </row>
    <row r="39">
      <c r="A39" s="3" t="inlineStr">
        <is>
          <t>Accounts, Notes, Loans and Financing Receivable [Line Items]</t>
        </is>
      </c>
    </row>
    <row r="40">
      <c r="A40" s="4" t="inlineStr">
        <is>
          <t>Fair value of loans</t>
        </is>
      </c>
      <c r="B40" s="5" t="n">
        <v>0</v>
      </c>
      <c r="C40" s="5" t="n">
        <v>0</v>
      </c>
    </row>
    <row r="41">
      <c r="A41" s="4" t="inlineStr">
        <is>
          <t>CoreVest | Bridge Loans Held For Investment At Fair Value</t>
        </is>
      </c>
    </row>
    <row r="42">
      <c r="A42" s="3" t="inlineStr">
        <is>
          <t>Accounts, Notes, Loans and Financing Receivable [Line Items]</t>
        </is>
      </c>
    </row>
    <row r="43">
      <c r="A43" s="4" t="inlineStr">
        <is>
          <t>Fair value of loans</t>
        </is>
      </c>
      <c r="B43" s="5" t="n">
        <v>276354</v>
      </c>
      <c r="C43" s="5" t="n">
        <v>0</v>
      </c>
    </row>
    <row r="44">
      <c r="A44" s="4" t="inlineStr">
        <is>
          <t>CoreVest | Bridge Loans</t>
        </is>
      </c>
    </row>
    <row r="45">
      <c r="A45" s="3" t="inlineStr">
        <is>
          <t>Accounts, Notes, Loans and Financing Receivable [Line Items]</t>
        </is>
      </c>
    </row>
    <row r="46">
      <c r="A46" s="4" t="inlineStr">
        <is>
          <t>Fair value of loans</t>
        </is>
      </c>
      <c r="B46" s="6" t="n">
        <v>276354</v>
      </c>
      <c r="C4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Business Purpose Loans - Activity and Characteristics of Business Purpose Loans (Details) $ in Thousands</t>
        </is>
      </c>
      <c r="B1" s="2" t="inlineStr">
        <is>
          <t>3 Months Ended</t>
        </is>
      </c>
      <c r="D1" s="2" t="inlineStr">
        <is>
          <t>9 Months Ended</t>
        </is>
      </c>
      <c r="F1" s="2" t="inlineStr">
        <is>
          <t>12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3" t="inlineStr">
        <is>
          <t>SEC Schedule, 12-29, Real Estate Companies, Investment in Mortgage Loans on Real Estate [Line Items]</t>
        </is>
      </c>
    </row>
    <row r="4">
      <c r="A4" s="4" t="inlineStr">
        <is>
          <t>Purchases of held-for-sale loans</t>
        </is>
      </c>
      <c r="D4" s="6" t="n">
        <v>9902028</v>
      </c>
      <c r="E4" s="6" t="n">
        <v>2893246</v>
      </c>
    </row>
    <row r="5">
      <c r="A5" s="4" t="inlineStr">
        <is>
          <t>Principal balance of loans sold to third parties</t>
        </is>
      </c>
      <c r="D5" s="5" t="n">
        <v>46904</v>
      </c>
      <c r="E5" s="5" t="n">
        <v>19446</v>
      </c>
    </row>
    <row r="6">
      <c r="A6" s="4" t="inlineStr">
        <is>
          <t>Transfers from loans held-for-sale to loans held-for-investment</t>
        </is>
      </c>
      <c r="D6" s="5" t="n">
        <v>3005041</v>
      </c>
      <c r="E6" s="5" t="n">
        <v>770754</v>
      </c>
    </row>
    <row r="7">
      <c r="A7" s="4" t="inlineStr">
        <is>
          <t>Transfers from loans held-for-investment to loans held-for-sale</t>
        </is>
      </c>
      <c r="D7" s="6" t="n">
        <v>44922</v>
      </c>
      <c r="E7" s="5" t="n">
        <v>0</v>
      </c>
    </row>
    <row r="8">
      <c r="A8" s="4" t="inlineStr">
        <is>
          <t>Adjustable rate (as a percent)</t>
        </is>
      </c>
      <c r="D8" s="4" t="inlineStr">
        <is>
          <t>69.00%</t>
        </is>
      </c>
    </row>
    <row r="9">
      <c r="A9" s="4" t="inlineStr">
        <is>
          <t>Fixed rate (as a percent)</t>
        </is>
      </c>
      <c r="D9" s="4" t="inlineStr">
        <is>
          <t>31.00%</t>
        </is>
      </c>
    </row>
    <row r="10">
      <c r="A10" s="4" t="inlineStr">
        <is>
          <t>Transfers from residential loans to real estate owned</t>
        </is>
      </c>
      <c r="D10" s="6" t="n">
        <v>21655</v>
      </c>
      <c r="E10" s="5" t="n">
        <v>12547</v>
      </c>
    </row>
    <row r="11">
      <c r="A11" s="4" t="inlineStr">
        <is>
          <t>Amount related to transfers into REO</t>
        </is>
      </c>
      <c r="D11" s="6" t="n">
        <v>21654</v>
      </c>
    </row>
    <row r="12">
      <c r="A12" s="4" t="inlineStr">
        <is>
          <t>CAFL</t>
        </is>
      </c>
    </row>
    <row r="13">
      <c r="A13" s="3" t="inlineStr">
        <is>
          <t>SEC Schedule, 12-29, Real Estate Companies, Investment in Mortgage Loans on Real Estate [Line Items]</t>
        </is>
      </c>
    </row>
    <row r="14">
      <c r="A14" s="4" t="inlineStr">
        <is>
          <t>Number of loans transferred | loan</t>
        </is>
      </c>
      <c r="D14" s="5" t="n">
        <v>3</v>
      </c>
    </row>
    <row r="15">
      <c r="A15" s="4" t="inlineStr">
        <is>
          <t>Amount related to transfers into REO</t>
        </is>
      </c>
      <c r="D15" s="6" t="n">
        <v>11924</v>
      </c>
    </row>
    <row r="16">
      <c r="A16" s="4" t="inlineStr">
        <is>
          <t>Commitment To Fund Residential Bridge Loan</t>
        </is>
      </c>
    </row>
    <row r="17">
      <c r="A17" s="3" t="inlineStr">
        <is>
          <t>SEC Schedule, 12-29, Real Estate Companies, Investment in Mortgage Loans on Real Estate [Line Items]</t>
        </is>
      </c>
    </row>
    <row r="18">
      <c r="A18" s="4" t="inlineStr">
        <is>
          <t>Commitment to fund loan</t>
        </is>
      </c>
      <c r="B18" s="6" t="n">
        <v>426000</v>
      </c>
      <c r="D18" s="5" t="n">
        <v>426000</v>
      </c>
    </row>
    <row r="19">
      <c r="A19" s="4" t="inlineStr">
        <is>
          <t>Single-family rental loans, held-for-sale | Redwood</t>
        </is>
      </c>
    </row>
    <row r="20">
      <c r="A20" s="3" t="inlineStr">
        <is>
          <t>SEC Schedule, 12-29, Real Estate Companies, Investment in Mortgage Loans on Real Estate [Line Items]</t>
        </is>
      </c>
    </row>
    <row r="21">
      <c r="A21" s="4" t="inlineStr">
        <is>
          <t>Purchases of held-for-sale loans</t>
        </is>
      </c>
      <c r="B21" s="5" t="n">
        <v>392620</v>
      </c>
      <c r="C21" s="6" t="n">
        <v>195744</v>
      </c>
      <c r="D21" s="5" t="n">
        <v>957935</v>
      </c>
      <c r="E21" s="5" t="n">
        <v>631749</v>
      </c>
    </row>
    <row r="22">
      <c r="A22" s="4" t="inlineStr">
        <is>
          <t>Principal balance of loans acquired</t>
        </is>
      </c>
      <c r="B22" s="5" t="n">
        <v>2463</v>
      </c>
      <c r="C22" s="5" t="n">
        <v>0</v>
      </c>
      <c r="D22" s="5" t="n">
        <v>2463</v>
      </c>
      <c r="E22" s="5" t="n">
        <v>0</v>
      </c>
    </row>
    <row r="23">
      <c r="A23" s="4" t="inlineStr">
        <is>
          <t>Principal balance of loans sold to third parties</t>
        </is>
      </c>
      <c r="B23" s="5" t="n">
        <v>0</v>
      </c>
      <c r="C23" s="5" t="n">
        <v>7695</v>
      </c>
      <c r="D23" s="5" t="n">
        <v>0</v>
      </c>
      <c r="E23" s="5" t="n">
        <v>33843</v>
      </c>
    </row>
    <row r="24">
      <c r="A24" s="4" t="inlineStr">
        <is>
          <t>Transfers from loans held-for-sale to loans held-for-investment</t>
        </is>
      </c>
      <c r="B24" s="5" t="n">
        <v>332670</v>
      </c>
      <c r="C24" s="5" t="n">
        <v>326405</v>
      </c>
      <c r="D24" s="5" t="n">
        <v>799375</v>
      </c>
      <c r="E24" s="5" t="n">
        <v>925437</v>
      </c>
    </row>
    <row r="25">
      <c r="A25" s="4" t="inlineStr">
        <is>
          <t>Transfers from loans held-for-investment to loans held-for-sale</t>
        </is>
      </c>
      <c r="B25" s="5" t="n">
        <v>0</v>
      </c>
      <c r="C25" s="5" t="n">
        <v>0</v>
      </c>
      <c r="D25" s="5" t="n">
        <v>44922</v>
      </c>
      <c r="E25" s="5" t="n">
        <v>0</v>
      </c>
    </row>
    <row r="26">
      <c r="A26" s="4" t="inlineStr">
        <is>
          <t>Gain (loss) on investments</t>
        </is>
      </c>
      <c r="B26" s="5" t="n">
        <v>0</v>
      </c>
      <c r="C26" s="5" t="n">
        <v>0</v>
      </c>
      <c r="D26" s="5" t="n">
        <v>0</v>
      </c>
      <c r="E26" s="5" t="n">
        <v>-20806</v>
      </c>
    </row>
    <row r="27">
      <c r="A27" s="4" t="inlineStr">
        <is>
          <t>Fair value of loans</t>
        </is>
      </c>
      <c r="B27" s="5" t="n">
        <v>466346</v>
      </c>
      <c r="D27" s="5" t="n">
        <v>466346</v>
      </c>
      <c r="F27" s="6" t="n">
        <v>245394</v>
      </c>
    </row>
    <row r="28">
      <c r="A28" s="4" t="inlineStr">
        <is>
          <t>Single-family rental loans, held-for-sale | Redwood | Business Purpose Mortgage Banking Activities, Net:</t>
        </is>
      </c>
    </row>
    <row r="29">
      <c r="A29" s="3" t="inlineStr">
        <is>
          <t>SEC Schedule, 12-29, Real Estate Companies, Investment in Mortgage Loans on Real Estate [Line Items]</t>
        </is>
      </c>
    </row>
    <row r="30">
      <c r="A30" s="4" t="inlineStr">
        <is>
          <t>Gain (loss) on investments</t>
        </is>
      </c>
      <c r="B30" s="5" t="n">
        <v>19205</v>
      </c>
      <c r="C30" s="5" t="n">
        <v>43191</v>
      </c>
      <c r="D30" s="5" t="n">
        <v>54675</v>
      </c>
      <c r="E30" s="5" t="n">
        <v>54731</v>
      </c>
    </row>
    <row r="31">
      <c r="A31" s="4" t="inlineStr">
        <is>
          <t>Single Family Rental Loans Held For Investment At Fair Value | Redwood</t>
        </is>
      </c>
    </row>
    <row r="32">
      <c r="A32" s="3" t="inlineStr">
        <is>
          <t>SEC Schedule, 12-29, Real Estate Companies, Investment in Mortgage Loans on Real Estate [Line Items]</t>
        </is>
      </c>
    </row>
    <row r="33">
      <c r="A33" s="4" t="inlineStr">
        <is>
          <t>Fair value of loans</t>
        </is>
      </c>
      <c r="B33" s="5" t="n">
        <v>0</v>
      </c>
      <c r="D33" s="5" t="n">
        <v>0</v>
      </c>
      <c r="F33" s="6" t="n">
        <v>0</v>
      </c>
    </row>
    <row r="34">
      <c r="A34" s="4" t="inlineStr">
        <is>
          <t>Single Family Rental Loans Held For Investment At Fair Value | CAFL</t>
        </is>
      </c>
    </row>
    <row r="35">
      <c r="A35" s="3" t="inlineStr">
        <is>
          <t>SEC Schedule, 12-29, Real Estate Companies, Investment in Mortgage Loans on Real Estate [Line Items]</t>
        </is>
      </c>
    </row>
    <row r="36">
      <c r="A36" s="4" t="inlineStr">
        <is>
          <t>Gain (loss) on investments</t>
        </is>
      </c>
      <c r="B36" s="6" t="n">
        <v>-34803</v>
      </c>
      <c r="C36" s="5" t="n">
        <v>88271</v>
      </c>
      <c r="D36" s="5" t="n">
        <v>-96934</v>
      </c>
      <c r="E36" s="5" t="n">
        <v>-14319</v>
      </c>
    </row>
    <row r="37">
      <c r="A37" s="4" t="inlineStr">
        <is>
          <t>Number of loans | loan</t>
        </is>
      </c>
      <c r="B37" s="5" t="n">
        <v>1157</v>
      </c>
      <c r="F37" s="5" t="n">
        <v>1094</v>
      </c>
    </row>
    <row r="38">
      <c r="A38" s="4" t="inlineStr">
        <is>
          <t>Unpaid principal balance</t>
        </is>
      </c>
      <c r="B38" s="6" t="n">
        <v>3207118</v>
      </c>
      <c r="D38" s="5" t="n">
        <v>3207118</v>
      </c>
      <c r="F38" s="6" t="n">
        <v>3017137</v>
      </c>
    </row>
    <row r="39">
      <c r="A39" s="4" t="inlineStr">
        <is>
          <t>Fair value of loans</t>
        </is>
      </c>
      <c r="B39" s="6" t="n">
        <v>3402411</v>
      </c>
      <c r="D39" s="6" t="n">
        <v>3402411</v>
      </c>
      <c r="F39" s="6" t="n">
        <v>3249194</v>
      </c>
    </row>
    <row r="40">
      <c r="A40" s="4" t="inlineStr">
        <is>
          <t>Weighted average coupon rate</t>
        </is>
      </c>
      <c r="B40" s="4" t="inlineStr">
        <is>
          <t>5.27%</t>
        </is>
      </c>
      <c r="D40" s="4" t="inlineStr">
        <is>
          <t>5.27%</t>
        </is>
      </c>
      <c r="F40" s="4" t="inlineStr">
        <is>
          <t>5.44%</t>
        </is>
      </c>
    </row>
    <row r="41">
      <c r="A41" s="4" t="inlineStr">
        <is>
          <t>Contract maturities</t>
        </is>
      </c>
      <c r="B41" s="4" t="inlineStr">
        <is>
          <t>6 years</t>
        </is>
      </c>
      <c r="F41" s="4" t="inlineStr">
        <is>
          <t>5 years</t>
        </is>
      </c>
    </row>
    <row r="42">
      <c r="A42" s="4" t="inlineStr">
        <is>
          <t>Fair value of loans with 90+ day delinquencies</t>
        </is>
      </c>
      <c r="B42" s="6" t="n">
        <v>22004</v>
      </c>
      <c r="D42" s="6" t="n">
        <v>22004</v>
      </c>
      <c r="F42" s="6" t="n">
        <v>24745</v>
      </c>
    </row>
    <row r="43">
      <c r="A43" s="4" t="inlineStr">
        <is>
          <t>Number of loans in foreclosure | loan</t>
        </is>
      </c>
      <c r="B43" s="5" t="n">
        <v>10</v>
      </c>
      <c r="D43" s="5" t="n">
        <v>10</v>
      </c>
      <c r="F43" s="5" t="n">
        <v>10</v>
      </c>
    </row>
    <row r="44">
      <c r="A44" s="4" t="inlineStr">
        <is>
          <t>Single Family Rental Loans Held For Investment At Fair Value | CAFL | Financing Receivables, Equal to Greater than 90 Days Past Due</t>
        </is>
      </c>
    </row>
    <row r="45">
      <c r="A45" s="3" t="inlineStr">
        <is>
          <t>SEC Schedule, 12-29, Real Estate Companies, Investment in Mortgage Loans on Real Estate [Line Items]</t>
        </is>
      </c>
    </row>
    <row r="46">
      <c r="A46" s="4" t="inlineStr">
        <is>
          <t>Number of loans with 90+ day delinquencies | loan</t>
        </is>
      </c>
      <c r="B46" s="5" t="n">
        <v>15</v>
      </c>
      <c r="D46" s="5" t="n">
        <v>15</v>
      </c>
      <c r="F46" s="5" t="n">
        <v>22</v>
      </c>
    </row>
    <row r="47">
      <c r="A47" s="4" t="inlineStr">
        <is>
          <t>Fair value of loans with 90+ day delinquencies</t>
        </is>
      </c>
      <c r="B47" s="6" t="n">
        <v>39423</v>
      </c>
      <c r="D47" s="6" t="n">
        <v>39423</v>
      </c>
      <c r="F47" s="6" t="n">
        <v>61440</v>
      </c>
    </row>
    <row r="48">
      <c r="A48" s="4" t="inlineStr">
        <is>
          <t>Bridge Loans Held For Investment At Fair Value | CAFL</t>
        </is>
      </c>
    </row>
    <row r="49">
      <c r="A49" s="3" t="inlineStr">
        <is>
          <t>SEC Schedule, 12-29, Real Estate Companies, Investment in Mortgage Loans on Real Estate [Line Items]</t>
        </is>
      </c>
    </row>
    <row r="50">
      <c r="A50" s="4" t="inlineStr">
        <is>
          <t>Gain (loss) on investments</t>
        </is>
      </c>
      <c r="B50" s="5" t="n">
        <v>0</v>
      </c>
      <c r="C50" s="5" t="n">
        <v>0</v>
      </c>
      <c r="D50" s="5" t="n">
        <v>0</v>
      </c>
      <c r="E50" s="5" t="n">
        <v>0</v>
      </c>
    </row>
    <row r="51">
      <c r="A51" s="4" t="inlineStr">
        <is>
          <t>Bridge loans held-for-investment</t>
        </is>
      </c>
    </row>
    <row r="52">
      <c r="A52" s="3" t="inlineStr">
        <is>
          <t>SEC Schedule, 12-29, Real Estate Companies, Investment in Mortgage Loans on Real Estate [Line Items]</t>
        </is>
      </c>
    </row>
    <row r="53">
      <c r="A53" s="4" t="inlineStr">
        <is>
          <t>Purchases of held-for-sale loans</t>
        </is>
      </c>
      <c r="B53" s="5" t="n">
        <v>208938</v>
      </c>
      <c r="C53" s="5" t="n">
        <v>65517</v>
      </c>
      <c r="D53" s="5" t="n">
        <v>557327</v>
      </c>
      <c r="E53" s="5" t="n">
        <v>351353</v>
      </c>
    </row>
    <row r="54">
      <c r="A54" s="4" t="inlineStr">
        <is>
          <t>Principal balance of loans acquired</t>
        </is>
      </c>
      <c r="B54" s="5" t="n">
        <v>35713</v>
      </c>
      <c r="C54" s="5" t="n">
        <v>0</v>
      </c>
      <c r="D54" s="5" t="n">
        <v>35713</v>
      </c>
      <c r="E54" s="5" t="n">
        <v>0</v>
      </c>
    </row>
    <row r="55">
      <c r="A55" s="4" t="inlineStr">
        <is>
          <t>Principal balance of loans sold to third parties</t>
        </is>
      </c>
      <c r="B55" s="5" t="n">
        <v>253</v>
      </c>
      <c r="C55" s="5" t="n">
        <v>1567</v>
      </c>
      <c r="D55" s="5" t="n">
        <v>9484</v>
      </c>
      <c r="E55" s="5" t="n">
        <v>23860</v>
      </c>
    </row>
    <row r="56">
      <c r="A56" s="4" t="inlineStr">
        <is>
          <t>Gain (loss) on investments</t>
        </is>
      </c>
      <c r="B56" s="5" t="n">
        <v>900</v>
      </c>
      <c r="C56" s="5" t="n">
        <v>6812</v>
      </c>
      <c r="D56" s="5" t="n">
        <v>4142</v>
      </c>
      <c r="E56" s="5" t="n">
        <v>-10016</v>
      </c>
    </row>
    <row r="57">
      <c r="A57" s="4" t="inlineStr">
        <is>
          <t>Fair value of loans</t>
        </is>
      </c>
      <c r="B57" s="5" t="n">
        <v>548445</v>
      </c>
      <c r="D57" s="5" t="n">
        <v>548445</v>
      </c>
      <c r="F57" s="5" t="n">
        <v>641765</v>
      </c>
    </row>
    <row r="58">
      <c r="A58" s="4" t="inlineStr">
        <is>
          <t>Bridge loans held-for-investment | Business Purpose Mortgage Banking Activities, Net:</t>
        </is>
      </c>
    </row>
    <row r="59">
      <c r="A59" s="3" t="inlineStr">
        <is>
          <t>SEC Schedule, 12-29, Real Estate Companies, Investment in Mortgage Loans on Real Estate [Line Items]</t>
        </is>
      </c>
    </row>
    <row r="60">
      <c r="A60" s="4" t="inlineStr">
        <is>
          <t>Gain (loss) on investments</t>
        </is>
      </c>
      <c r="B60" s="5" t="n">
        <v>3691</v>
      </c>
      <c r="C60" s="5" t="n">
        <v>29</v>
      </c>
      <c r="D60" s="5" t="n">
        <v>5212</v>
      </c>
      <c r="E60" s="5" t="n">
        <v>-3412</v>
      </c>
    </row>
    <row r="61">
      <c r="A61" s="4" t="inlineStr">
        <is>
          <t>Bridge loans held-for-investment | Redwood</t>
        </is>
      </c>
    </row>
    <row r="62">
      <c r="A62" s="3" t="inlineStr">
        <is>
          <t>SEC Schedule, 12-29, Real Estate Companies, Investment in Mortgage Loans on Real Estate [Line Items]</t>
        </is>
      </c>
    </row>
    <row r="63">
      <c r="A63" s="4" t="inlineStr">
        <is>
          <t>Transfers from loans held-for-sale to loans held-for-investment</t>
        </is>
      </c>
      <c r="B63" s="5" t="n">
        <v>276354</v>
      </c>
      <c r="D63" s="5" t="n">
        <v>276354</v>
      </c>
    </row>
    <row r="64">
      <c r="A64" s="4" t="inlineStr">
        <is>
          <t>Business Purpose Loans</t>
        </is>
      </c>
    </row>
    <row r="65">
      <c r="A65" s="3" t="inlineStr">
        <is>
          <t>SEC Schedule, 12-29, Real Estate Companies, Investment in Mortgage Loans on Real Estate [Line Items]</t>
        </is>
      </c>
    </row>
    <row r="66">
      <c r="A66" s="4" t="inlineStr">
        <is>
          <t>Fee income</t>
        </is>
      </c>
      <c r="B66" s="5" t="n">
        <v>9000</v>
      </c>
      <c r="C66" s="6" t="n">
        <v>3000</v>
      </c>
      <c r="D66" s="5" t="n">
        <v>22000</v>
      </c>
      <c r="E66" s="6" t="n">
        <v>13000</v>
      </c>
    </row>
    <row r="67">
      <c r="A67" s="4" t="inlineStr">
        <is>
          <t>Fair value of loans</t>
        </is>
      </c>
      <c r="B67" s="6" t="n">
        <v>4693555</v>
      </c>
      <c r="D67" s="5" t="n">
        <v>4693555</v>
      </c>
      <c r="F67" s="6" t="n">
        <v>4136353</v>
      </c>
    </row>
    <row r="68">
      <c r="A68" s="4" t="inlineStr">
        <is>
          <t>Single-Family Rental Loans, Held-For-Sale | Redwood</t>
        </is>
      </c>
    </row>
    <row r="69">
      <c r="A69" s="3" t="inlineStr">
        <is>
          <t>SEC Schedule, 12-29, Real Estate Companies, Investment in Mortgage Loans on Real Estate [Line Items]</t>
        </is>
      </c>
    </row>
    <row r="70">
      <c r="A70" s="4" t="inlineStr">
        <is>
          <t>Number of loans | loan</t>
        </is>
      </c>
      <c r="B70" s="5" t="n">
        <v>123</v>
      </c>
      <c r="F70" s="5" t="n">
        <v>65</v>
      </c>
    </row>
    <row r="71">
      <c r="A71" s="4" t="inlineStr">
        <is>
          <t>Unpaid principal balance</t>
        </is>
      </c>
      <c r="B71" s="6" t="n">
        <v>451295</v>
      </c>
      <c r="D71" s="5" t="n">
        <v>451295</v>
      </c>
      <c r="F71" s="6" t="n">
        <v>234475</v>
      </c>
    </row>
    <row r="72">
      <c r="A72" s="4" t="inlineStr">
        <is>
          <t>Fair value of loans</t>
        </is>
      </c>
      <c r="B72" s="6" t="n">
        <v>466346</v>
      </c>
      <c r="D72" s="6" t="n">
        <v>466346</v>
      </c>
      <c r="F72" s="6" t="n">
        <v>245394</v>
      </c>
    </row>
    <row r="73">
      <c r="A73" s="4" t="inlineStr">
        <is>
          <t>Weighted average coupon rate</t>
        </is>
      </c>
      <c r="B73" s="4" t="inlineStr">
        <is>
          <t>4.57%</t>
        </is>
      </c>
      <c r="D73" s="4" t="inlineStr">
        <is>
          <t>4.57%</t>
        </is>
      </c>
      <c r="F73" s="4" t="inlineStr">
        <is>
          <t>4.84%</t>
        </is>
      </c>
    </row>
    <row r="74">
      <c r="A74" s="4" t="inlineStr">
        <is>
          <t>Contract maturities</t>
        </is>
      </c>
      <c r="B74" s="4" t="inlineStr">
        <is>
          <t>7 years</t>
        </is>
      </c>
      <c r="F74" s="4" t="inlineStr">
        <is>
          <t>8 years</t>
        </is>
      </c>
    </row>
    <row r="75">
      <c r="A75" s="4" t="inlineStr">
        <is>
          <t>Fair value of loans with 90+ day delinquencies</t>
        </is>
      </c>
      <c r="B75" s="6" t="n">
        <v>4978</v>
      </c>
      <c r="D75" s="6" t="n">
        <v>4978</v>
      </c>
      <c r="F75" s="6" t="n">
        <v>0</v>
      </c>
    </row>
    <row r="76">
      <c r="A76" s="4" t="inlineStr">
        <is>
          <t>Number of loans in foreclosure | loan</t>
        </is>
      </c>
      <c r="B76" s="5" t="n">
        <v>6</v>
      </c>
      <c r="D76" s="5" t="n">
        <v>6</v>
      </c>
      <c r="F76" s="5" t="n">
        <v>0</v>
      </c>
    </row>
    <row r="77">
      <c r="A77" s="4" t="inlineStr">
        <is>
          <t>Unpaid principal balance of loans in foreclosure</t>
        </is>
      </c>
      <c r="B77" s="6" t="n">
        <v>2619</v>
      </c>
      <c r="D77" s="6" t="n">
        <v>2619</v>
      </c>
      <c r="F77" s="6" t="n">
        <v>0</v>
      </c>
    </row>
    <row r="78">
      <c r="A78" s="4" t="inlineStr">
        <is>
          <t>Single-Family Rental Loans, Held-For-Sale | Redwood | Loans Pledged As Collateral, Short Term Debt</t>
        </is>
      </c>
    </row>
    <row r="79">
      <c r="A79" s="3" t="inlineStr">
        <is>
          <t>SEC Schedule, 12-29, Real Estate Companies, Investment in Mortgage Loans on Real Estate [Line Items]</t>
        </is>
      </c>
    </row>
    <row r="80">
      <c r="A80" s="4" t="inlineStr">
        <is>
          <t>Gain (loss) on investments</t>
        </is>
      </c>
      <c r="B80" s="5" t="n">
        <v>127930</v>
      </c>
      <c r="F80" s="5" t="n">
        <v>34098</v>
      </c>
    </row>
    <row r="81">
      <c r="A81" s="4" t="inlineStr">
        <is>
          <t>Single-Family Rental Loans, Held-For-Sale | Redwood | Loans Pledged As Collateral, Long Term debt</t>
        </is>
      </c>
    </row>
    <row r="82">
      <c r="A82" s="3" t="inlineStr">
        <is>
          <t>SEC Schedule, 12-29, Real Estate Companies, Investment in Mortgage Loans on Real Estate [Line Items]</t>
        </is>
      </c>
    </row>
    <row r="83">
      <c r="A83" s="4" t="inlineStr">
        <is>
          <t>Gain (loss) on investments</t>
        </is>
      </c>
      <c r="B83" s="5" t="n">
        <v>298014</v>
      </c>
      <c r="F83" s="5" t="n">
        <v>154774</v>
      </c>
    </row>
    <row r="84">
      <c r="A84" s="4" t="inlineStr">
        <is>
          <t>Single-Family Rental Loans, Held-For-Sale | Redwood | Financing Receivables, Equal to Greater than 90 Days Past Due</t>
        </is>
      </c>
    </row>
    <row r="85">
      <c r="A85" s="3" t="inlineStr">
        <is>
          <t>SEC Schedule, 12-29, Real Estate Companies, Investment in Mortgage Loans on Real Estate [Line Items]</t>
        </is>
      </c>
    </row>
    <row r="86">
      <c r="A86" s="4" t="inlineStr">
        <is>
          <t>Fair value of loans</t>
        </is>
      </c>
      <c r="B86" s="6" t="n">
        <v>2664</v>
      </c>
      <c r="D86" s="6" t="n">
        <v>2664</v>
      </c>
      <c r="F86" s="6" t="n">
        <v>6143</v>
      </c>
    </row>
    <row r="87">
      <c r="A87" s="4" t="inlineStr">
        <is>
          <t>Number of loans with 90+ day delinquencies | loan</t>
        </is>
      </c>
      <c r="B87" s="5" t="n">
        <v>7</v>
      </c>
      <c r="D87" s="5" t="n">
        <v>7</v>
      </c>
      <c r="F87" s="5" t="n">
        <v>10</v>
      </c>
    </row>
    <row r="88">
      <c r="A88" s="4" t="inlineStr">
        <is>
          <t>Fair value of loans with 90+ day delinquencies</t>
        </is>
      </c>
      <c r="B88" s="6" t="n">
        <v>5067</v>
      </c>
      <c r="D88" s="6" t="n">
        <v>5067</v>
      </c>
      <c r="F88" s="6" t="n">
        <v>7127</v>
      </c>
    </row>
    <row r="89">
      <c r="A89" s="4" t="inlineStr">
        <is>
          <t>Business Purpose Bridge Loans</t>
        </is>
      </c>
    </row>
    <row r="90">
      <c r="A90" s="3" t="inlineStr">
        <is>
          <t>SEC Schedule, 12-29, Real Estate Companies, Investment in Mortgage Loans on Real Estate [Line Items]</t>
        </is>
      </c>
    </row>
    <row r="91">
      <c r="A91" s="4" t="inlineStr">
        <is>
          <t>Number of loans | loan</t>
        </is>
      </c>
      <c r="B91" s="5" t="n">
        <v>1092</v>
      </c>
      <c r="F91" s="5" t="n">
        <v>1725</v>
      </c>
    </row>
    <row r="92">
      <c r="A92" s="4" t="inlineStr">
        <is>
          <t>Unpaid principal balance</t>
        </is>
      </c>
      <c r="B92" s="6" t="n">
        <v>550711</v>
      </c>
      <c r="D92" s="5" t="n">
        <v>550711</v>
      </c>
      <c r="F92" s="6" t="n">
        <v>649532</v>
      </c>
    </row>
    <row r="93">
      <c r="A93" s="4" t="inlineStr">
        <is>
          <t>Fair value of loans</t>
        </is>
      </c>
      <c r="B93" s="6" t="n">
        <v>548445</v>
      </c>
      <c r="D93" s="6" t="n">
        <v>548445</v>
      </c>
      <c r="F93" s="6" t="n">
        <v>641765</v>
      </c>
    </row>
    <row r="94">
      <c r="A94" s="4" t="inlineStr">
        <is>
          <t>Weighted average coupon rate</t>
        </is>
      </c>
      <c r="B94" s="4" t="inlineStr">
        <is>
          <t>7.48%</t>
        </is>
      </c>
      <c r="D94" s="4" t="inlineStr">
        <is>
          <t>7.48%</t>
        </is>
      </c>
      <c r="F94" s="4" t="inlineStr">
        <is>
          <t>8.09%</t>
        </is>
      </c>
    </row>
    <row r="95">
      <c r="A95" s="4" t="inlineStr">
        <is>
          <t>Contract maturities</t>
        </is>
      </c>
      <c r="B95" s="4" t="inlineStr">
        <is>
          <t>1 year</t>
        </is>
      </c>
      <c r="F95" s="4" t="inlineStr">
        <is>
          <t>1 year</t>
        </is>
      </c>
    </row>
    <row r="96">
      <c r="A96" s="4" t="inlineStr">
        <is>
          <t>Fair value of loans with 90+ day delinquencies</t>
        </is>
      </c>
      <c r="B96" s="6" t="n">
        <v>26177</v>
      </c>
      <c r="D96" s="6" t="n">
        <v>26177</v>
      </c>
      <c r="F96" s="6" t="n">
        <v>38552</v>
      </c>
    </row>
    <row r="97">
      <c r="A97" s="4" t="inlineStr">
        <is>
          <t>Number of loans in foreclosure | loan</t>
        </is>
      </c>
      <c r="B97" s="5" t="n">
        <v>34</v>
      </c>
      <c r="D97" s="5" t="n">
        <v>34</v>
      </c>
      <c r="F97" s="5" t="n">
        <v>25</v>
      </c>
    </row>
    <row r="98">
      <c r="A98" s="4" t="inlineStr">
        <is>
          <t>Unpaid principal balance of loans in foreclosure</t>
        </is>
      </c>
      <c r="B98" s="6" t="n">
        <v>22570</v>
      </c>
      <c r="D98" s="6" t="n">
        <v>22570</v>
      </c>
      <c r="F98" s="6" t="n">
        <v>33066</v>
      </c>
    </row>
    <row r="99">
      <c r="A99" s="4" t="inlineStr">
        <is>
          <t>Business Purpose Bridge Loans | Loans Pledged As Collateral, Short Term Debt</t>
        </is>
      </c>
    </row>
    <row r="100">
      <c r="A100" s="3" t="inlineStr">
        <is>
          <t>SEC Schedule, 12-29, Real Estate Companies, Investment in Mortgage Loans on Real Estate [Line Items]</t>
        </is>
      </c>
    </row>
    <row r="101">
      <c r="A101" s="4" t="inlineStr">
        <is>
          <t>Gain (loss) on investments</t>
        </is>
      </c>
      <c r="B101" s="5" t="n">
        <v>126725</v>
      </c>
      <c r="F101" s="5" t="n">
        <v>92931</v>
      </c>
    </row>
    <row r="102">
      <c r="A102" s="4" t="inlineStr">
        <is>
          <t>Business Purpose Bridge Loans | Loans Pledged As Collateral, Long Term debt</t>
        </is>
      </c>
    </row>
    <row r="103">
      <c r="A103" s="3" t="inlineStr">
        <is>
          <t>SEC Schedule, 12-29, Real Estate Companies, Investment in Mortgage Loans on Real Estate [Line Items]</t>
        </is>
      </c>
    </row>
    <row r="104">
      <c r="A104" s="4" t="inlineStr">
        <is>
          <t>Gain (loss) on investments</t>
        </is>
      </c>
      <c r="B104" s="5" t="n">
        <v>373597</v>
      </c>
      <c r="F104" s="5" t="n">
        <v>544151</v>
      </c>
    </row>
    <row r="105">
      <c r="A105" s="4" t="inlineStr">
        <is>
          <t>Business Purpose Bridge Loans | Financing Receivables, Equal to Greater than 90 Days Past Due</t>
        </is>
      </c>
    </row>
    <row r="106">
      <c r="A106" s="3" t="inlineStr">
        <is>
          <t>SEC Schedule, 12-29, Real Estate Companies, Investment in Mortgage Loans on Real Estate [Line Items]</t>
        </is>
      </c>
    </row>
    <row r="107">
      <c r="A107" s="4" t="inlineStr">
        <is>
          <t>Fair value of loans</t>
        </is>
      </c>
      <c r="B107" s="6" t="n">
        <v>26525</v>
      </c>
      <c r="D107" s="6" t="n">
        <v>26525</v>
      </c>
      <c r="F107" s="6" t="n">
        <v>33605</v>
      </c>
    </row>
    <row r="108">
      <c r="A108" s="4" t="inlineStr">
        <is>
          <t>Number of loans with 90+ day delinquencies | loan</t>
        </is>
      </c>
      <c r="B108" s="5" t="n">
        <v>35</v>
      </c>
      <c r="D108" s="5" t="n">
        <v>35</v>
      </c>
      <c r="F108" s="5" t="n">
        <v>31</v>
      </c>
    </row>
    <row r="109">
      <c r="A109" s="4" t="inlineStr">
        <is>
          <t>Fair value of loans with 90+ day delinquencies</t>
        </is>
      </c>
      <c r="B109" s="6" t="n">
        <v>30132</v>
      </c>
      <c r="D109" s="6" t="n">
        <v>30132</v>
      </c>
      <c r="F109" s="6" t="n">
        <v>39415</v>
      </c>
    </row>
    <row r="110">
      <c r="A110" s="4" t="inlineStr">
        <is>
          <t>Business Purpose Bridge Loans | CAFL</t>
        </is>
      </c>
    </row>
    <row r="111">
      <c r="A111" s="3" t="inlineStr">
        <is>
          <t>SEC Schedule, 12-29, Real Estate Companies, Investment in Mortgage Loans on Real Estate [Line Items]</t>
        </is>
      </c>
    </row>
    <row r="112">
      <c r="A112" s="4" t="inlineStr">
        <is>
          <t>Number of loans | loan</t>
        </is>
      </c>
      <c r="B112" s="5" t="n">
        <v>1589</v>
      </c>
      <c r="F112" s="5" t="n">
        <v>0</v>
      </c>
    </row>
    <row r="113">
      <c r="A113" s="4" t="inlineStr">
        <is>
          <t>Unpaid principal balance</t>
        </is>
      </c>
      <c r="B113" s="6" t="n">
        <v>272243</v>
      </c>
      <c r="D113" s="5" t="n">
        <v>272243</v>
      </c>
      <c r="F113" s="6" t="n">
        <v>0</v>
      </c>
    </row>
    <row r="114">
      <c r="A114" s="4" t="inlineStr">
        <is>
          <t>Fair value of loans</t>
        </is>
      </c>
      <c r="B114" s="6" t="n">
        <v>276354</v>
      </c>
      <c r="D114" s="6" t="n">
        <v>276354</v>
      </c>
      <c r="F114" s="6" t="n">
        <v>0</v>
      </c>
    </row>
    <row r="115">
      <c r="A115" s="4" t="inlineStr">
        <is>
          <t>Weighted average coupon rate</t>
        </is>
      </c>
      <c r="B115" s="4" t="inlineStr">
        <is>
          <t>7.19%</t>
        </is>
      </c>
      <c r="D115" s="4" t="inlineStr">
        <is>
          <t>7.19%</t>
        </is>
      </c>
      <c r="F115" s="4" t="inlineStr">
        <is>
          <t>0.00%</t>
        </is>
      </c>
    </row>
    <row r="116">
      <c r="A116" s="4" t="inlineStr">
        <is>
          <t>Contract maturities</t>
        </is>
      </c>
      <c r="B116" s="4" t="inlineStr">
        <is>
          <t>1 year</t>
        </is>
      </c>
    </row>
    <row r="117">
      <c r="A117" s="4" t="inlineStr">
        <is>
          <t>Fair value of loans with 90+ day delinquencies</t>
        </is>
      </c>
      <c r="B117" s="6" t="n">
        <v>0</v>
      </c>
      <c r="D117" s="6" t="n">
        <v>0</v>
      </c>
      <c r="F117" s="6" t="n">
        <v>0</v>
      </c>
    </row>
    <row r="118">
      <c r="A118" s="4" t="inlineStr">
        <is>
          <t>Number of loans in foreclosure | loan</t>
        </is>
      </c>
      <c r="B118" s="5" t="n">
        <v>0</v>
      </c>
      <c r="D118" s="5" t="n">
        <v>0</v>
      </c>
      <c r="F118" s="5" t="n">
        <v>0</v>
      </c>
    </row>
    <row r="119">
      <c r="A119" s="4" t="inlineStr">
        <is>
          <t>Unpaid principal balance of loans in foreclosure</t>
        </is>
      </c>
      <c r="B119" s="6" t="n">
        <v>0</v>
      </c>
      <c r="D119" s="6" t="n">
        <v>0</v>
      </c>
      <c r="F119" s="6" t="n">
        <v>0</v>
      </c>
    </row>
    <row r="120">
      <c r="A120" s="4" t="inlineStr">
        <is>
          <t>Business Purpose Bridge Loans | CAFL | Financing Receivables, Equal to Greater than 90 Days Past Due</t>
        </is>
      </c>
    </row>
    <row r="121">
      <c r="A121" s="3" t="inlineStr">
        <is>
          <t>SEC Schedule, 12-29, Real Estate Companies, Investment in Mortgage Loans on Real Estate [Line Items]</t>
        </is>
      </c>
    </row>
    <row r="122">
      <c r="A122" s="4" t="inlineStr">
        <is>
          <t>Fair value of loans</t>
        </is>
      </c>
      <c r="B122" s="6" t="n">
        <v>0</v>
      </c>
      <c r="D122" s="6" t="n">
        <v>0</v>
      </c>
      <c r="F122" s="6" t="n">
        <v>0</v>
      </c>
    </row>
    <row r="123">
      <c r="A123" s="4" t="inlineStr">
        <is>
          <t>Number of loans with 90+ day delinquencies | loan</t>
        </is>
      </c>
      <c r="B123" s="5" t="n">
        <v>0</v>
      </c>
      <c r="D123" s="5" t="n">
        <v>0</v>
      </c>
      <c r="F123" s="5" t="n">
        <v>0</v>
      </c>
    </row>
    <row r="124">
      <c r="A124" s="4" t="inlineStr">
        <is>
          <t>Fair value of loans with 90+ day delinquencies</t>
        </is>
      </c>
      <c r="B124" s="6" t="n">
        <v>0</v>
      </c>
      <c r="D124" s="6" t="n">
        <v>0</v>
      </c>
      <c r="F124"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Multifamily Loans (Details) - Multifamily loans, held-for-investment, at fair value $ in Thousands</t>
        </is>
      </c>
      <c r="B1" s="2" t="inlineStr">
        <is>
          <t>3 Months Ended</t>
        </is>
      </c>
      <c r="D1" s="2" t="inlineStr">
        <is>
          <t>9 Months Ended</t>
        </is>
      </c>
      <c r="F1" s="2" t="inlineStr">
        <is>
          <t>12 Months Ended</t>
        </is>
      </c>
    </row>
    <row r="2">
      <c r="B2" s="2" t="inlineStr">
        <is>
          <t>Sep. 30, 2021USD ($)loan</t>
        </is>
      </c>
      <c r="C2" s="2" t="inlineStr">
        <is>
          <t>Sep. 30, 2020USD ($)</t>
        </is>
      </c>
      <c r="D2" s="2" t="inlineStr">
        <is>
          <t>Sep. 30, 2021USD ($)loan</t>
        </is>
      </c>
      <c r="E2" s="2" t="inlineStr">
        <is>
          <t>Sep. 30, 2020USD ($)</t>
        </is>
      </c>
      <c r="F2" s="2" t="inlineStr">
        <is>
          <t>Dec. 31, 2020USD ($)loan</t>
        </is>
      </c>
    </row>
    <row r="3">
      <c r="A3" s="4" t="inlineStr">
        <is>
          <t>Redwood</t>
        </is>
      </c>
    </row>
    <row r="4">
      <c r="A4" s="3" t="inlineStr">
        <is>
          <t>SEC Schedule, 12-29, Real Estate Companies, Investment in Mortgage Loans on Real Estate [Line Items]</t>
        </is>
      </c>
    </row>
    <row r="5">
      <c r="A5" s="4" t="inlineStr">
        <is>
          <t>Number of loans | loan</t>
        </is>
      </c>
      <c r="D5" s="5" t="n">
        <v>28</v>
      </c>
      <c r="F5" s="5" t="n">
        <v>28</v>
      </c>
    </row>
    <row r="6">
      <c r="A6" s="4" t="inlineStr">
        <is>
          <t>Loan principal | $</t>
        </is>
      </c>
      <c r="B6" s="6" t="n">
        <v>457123</v>
      </c>
      <c r="D6" s="6" t="n">
        <v>457123</v>
      </c>
      <c r="F6" s="6" t="n">
        <v>462808</v>
      </c>
    </row>
    <row r="7">
      <c r="A7" s="4" t="inlineStr">
        <is>
          <t>Fair value of loans | $</t>
        </is>
      </c>
      <c r="B7" s="6" t="n">
        <v>482791</v>
      </c>
      <c r="D7" s="6" t="n">
        <v>482791</v>
      </c>
      <c r="F7" s="6" t="n">
        <v>492221</v>
      </c>
    </row>
    <row r="8">
      <c r="A8" s="4" t="inlineStr">
        <is>
          <t>Weighted average coupon rate</t>
        </is>
      </c>
      <c r="B8" s="4" t="inlineStr">
        <is>
          <t>4.25%</t>
        </is>
      </c>
      <c r="D8" s="4" t="inlineStr">
        <is>
          <t>4.25%</t>
        </is>
      </c>
      <c r="F8" s="4" t="inlineStr">
        <is>
          <t>4.25%</t>
        </is>
      </c>
    </row>
    <row r="9">
      <c r="A9" s="4" t="inlineStr">
        <is>
          <t>Contract maturities</t>
        </is>
      </c>
      <c r="D9" s="4" t="inlineStr">
        <is>
          <t>4 years</t>
        </is>
      </c>
      <c r="F9" s="4" t="inlineStr">
        <is>
          <t>5 years</t>
        </is>
      </c>
    </row>
    <row r="10">
      <c r="A10" s="4" t="inlineStr">
        <is>
          <t>Number of loans in foreclosure | loan</t>
        </is>
      </c>
      <c r="B10" s="5" t="n">
        <v>0</v>
      </c>
      <c r="D10" s="5" t="n">
        <v>0</v>
      </c>
      <c r="F10" s="5" t="n">
        <v>0</v>
      </c>
    </row>
    <row r="11">
      <c r="A11" s="4" t="inlineStr">
        <is>
          <t>Redwood | Financing Receivables, Equal to Greater than 90 Days Past Due</t>
        </is>
      </c>
    </row>
    <row r="12">
      <c r="A12" s="3" t="inlineStr">
        <is>
          <t>SEC Schedule, 12-29, Real Estate Companies, Investment in Mortgage Loans on Real Estate [Line Items]</t>
        </is>
      </c>
    </row>
    <row r="13">
      <c r="A13" s="4" t="inlineStr">
        <is>
          <t>Number of loans with 90+ day delinquencies | loan</t>
        </is>
      </c>
      <c r="B13" s="5" t="n">
        <v>0</v>
      </c>
      <c r="D13" s="5" t="n">
        <v>0</v>
      </c>
      <c r="F13" s="5" t="n">
        <v>0</v>
      </c>
    </row>
    <row r="14">
      <c r="A14" s="4" t="inlineStr">
        <is>
          <t>Held-for-investment at fair value</t>
        </is>
      </c>
    </row>
    <row r="15">
      <c r="A15" s="3" t="inlineStr">
        <is>
          <t>SEC Schedule, 12-29, Real Estate Companies, Investment in Mortgage Loans on Real Estate [Line Items]</t>
        </is>
      </c>
    </row>
    <row r="16">
      <c r="A16" s="4" t="inlineStr">
        <is>
          <t>Net market valuation gain (loss) | $</t>
        </is>
      </c>
      <c r="B16" s="6" t="n">
        <v>-487</v>
      </c>
      <c r="C16" s="6" t="n">
        <v>2340</v>
      </c>
      <c r="D16" s="6" t="n">
        <v>-3745</v>
      </c>
      <c r="E16" s="6" t="n">
        <v>-615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Fair Values of Real Estate Securities (Details) - USD ($) $ in Thousands</t>
        </is>
      </c>
      <c r="C1" s="2" t="inlineStr">
        <is>
          <t>Sep. 30, 2021</t>
        </is>
      </c>
      <c r="D1" s="2" t="inlineStr">
        <is>
          <t>Dec. 31, 2020</t>
        </is>
      </c>
    </row>
    <row r="2">
      <c r="A2" s="3" t="inlineStr">
        <is>
          <t>Investments, Debt and Equity Securities [Abstract]</t>
        </is>
      </c>
    </row>
    <row r="3">
      <c r="A3" s="4" t="inlineStr">
        <is>
          <t>Trading</t>
        </is>
      </c>
      <c r="C3" s="6" t="n">
        <v>153010</v>
      </c>
      <c r="D3" s="6" t="n">
        <v>125667</v>
      </c>
    </row>
    <row r="4">
      <c r="A4" s="4" t="inlineStr">
        <is>
          <t>Available-for-sale</t>
        </is>
      </c>
      <c r="C4" s="5" t="n">
        <v>200276</v>
      </c>
      <c r="D4" s="5" t="n">
        <v>218458</v>
      </c>
    </row>
    <row r="5">
      <c r="A5" s="4" t="inlineStr">
        <is>
          <t>Total Real Estate Securities</t>
        </is>
      </c>
      <c r="B5" s="4" t="inlineStr">
        <is>
          <t>[1]</t>
        </is>
      </c>
      <c r="C5" s="6" t="n">
        <v>353286</v>
      </c>
      <c r="D5" s="6" t="n">
        <v>344125</v>
      </c>
    </row>
    <row r="6"/>
    <row r="7">
      <c r="A7" s="4" t="inlineStr">
        <is>
          <t>[1]</t>
        </is>
      </c>
      <c r="B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6:C6"/>
    <mergeCell ref="B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Trading Securities by Collateral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Holdings [Line Items]</t>
        </is>
      </c>
    </row>
    <row r="4">
      <c r="A4" s="4" t="inlineStr">
        <is>
          <t>Real estate securities</t>
        </is>
      </c>
      <c r="B4" s="6" t="n">
        <v>153010</v>
      </c>
      <c r="D4" s="6" t="n">
        <v>153010</v>
      </c>
      <c r="F4" s="6" t="n">
        <v>125667</v>
      </c>
    </row>
    <row r="5">
      <c r="A5" s="4" t="inlineStr">
        <is>
          <t>Unpaid principal balance</t>
        </is>
      </c>
      <c r="B5" s="5" t="n">
        <v>216771</v>
      </c>
      <c r="D5" s="5" t="n">
        <v>216771</v>
      </c>
      <c r="F5" s="5" t="n">
        <v>245855</v>
      </c>
    </row>
    <row r="6">
      <c r="A6" s="4" t="inlineStr">
        <is>
          <t>Principal balance of securities acquired</t>
        </is>
      </c>
      <c r="B6" s="5" t="n">
        <v>10750</v>
      </c>
      <c r="C6" s="6" t="n">
        <v>11000</v>
      </c>
      <c r="D6" s="5" t="n">
        <v>28380</v>
      </c>
      <c r="E6" s="6" t="n">
        <v>77721</v>
      </c>
    </row>
    <row r="7">
      <c r="A7" s="4" t="inlineStr">
        <is>
          <t>Principal balance of securities sold</t>
        </is>
      </c>
      <c r="B7" s="5" t="n">
        <v>750</v>
      </c>
      <c r="C7" s="5" t="n">
        <v>15903</v>
      </c>
      <c r="D7" s="5" t="n">
        <v>53561</v>
      </c>
      <c r="E7" s="5" t="n">
        <v>720517</v>
      </c>
    </row>
    <row r="8">
      <c r="A8" s="4" t="inlineStr">
        <is>
          <t>Net market valuation gains (losses) recorded</t>
        </is>
      </c>
      <c r="B8" s="5" t="n">
        <v>1578</v>
      </c>
      <c r="C8" s="6" t="n">
        <v>-3600</v>
      </c>
      <c r="D8" s="5" t="n">
        <v>24725</v>
      </c>
      <c r="E8" s="6" t="n">
        <v>-224679</v>
      </c>
    </row>
    <row r="9">
      <c r="A9" s="4" t="inlineStr">
        <is>
          <t>Senior IO Securities</t>
        </is>
      </c>
    </row>
    <row r="10">
      <c r="A10" s="3" t="inlineStr">
        <is>
          <t>Investment Holdings [Line Items]</t>
        </is>
      </c>
    </row>
    <row r="11">
      <c r="A11" s="4" t="inlineStr">
        <is>
          <t>Real estate securities</t>
        </is>
      </c>
      <c r="B11" s="5" t="n">
        <v>22494</v>
      </c>
      <c r="D11" s="5" t="n">
        <v>22494</v>
      </c>
      <c r="F11" s="5" t="n">
        <v>28464</v>
      </c>
    </row>
    <row r="12">
      <c r="A12" s="4" t="inlineStr">
        <is>
          <t>Unpaid principal balance</t>
        </is>
      </c>
      <c r="B12" s="5" t="n">
        <v>0</v>
      </c>
      <c r="D12" s="5" t="n">
        <v>0</v>
      </c>
      <c r="F12" s="5" t="n">
        <v>0</v>
      </c>
    </row>
    <row r="13">
      <c r="A13" s="4" t="inlineStr">
        <is>
          <t>Mezzanine</t>
        </is>
      </c>
    </row>
    <row r="14">
      <c r="A14" s="3" t="inlineStr">
        <is>
          <t>Investment Holdings [Line Items]</t>
        </is>
      </c>
    </row>
    <row r="15">
      <c r="A15" s="4" t="inlineStr">
        <is>
          <t>Real estate securities</t>
        </is>
      </c>
      <c r="B15" s="5" t="n">
        <v>0</v>
      </c>
      <c r="D15" s="5" t="n">
        <v>0</v>
      </c>
      <c r="F15" s="5" t="n">
        <v>3649</v>
      </c>
    </row>
    <row r="16">
      <c r="A16" s="4" t="inlineStr">
        <is>
          <t>Unpaid principal balance</t>
        </is>
      </c>
      <c r="B16" s="5" t="n">
        <v>0</v>
      </c>
      <c r="D16" s="5" t="n">
        <v>0</v>
      </c>
      <c r="F16" s="5" t="n">
        <v>3577</v>
      </c>
    </row>
    <row r="17">
      <c r="A17" s="4" t="inlineStr">
        <is>
          <t>Subordinate</t>
        </is>
      </c>
    </row>
    <row r="18">
      <c r="A18" s="3" t="inlineStr">
        <is>
          <t>Investment Holdings [Line Items]</t>
        </is>
      </c>
    </row>
    <row r="19">
      <c r="A19" s="4" t="inlineStr">
        <is>
          <t>Real estate securities</t>
        </is>
      </c>
      <c r="B19" s="5" t="n">
        <v>130516</v>
      </c>
      <c r="D19" s="5" t="n">
        <v>130516</v>
      </c>
      <c r="F19" s="5" t="n">
        <v>93554</v>
      </c>
    </row>
    <row r="20">
      <c r="A20" s="4" t="inlineStr">
        <is>
          <t>Unpaid principal balance</t>
        </is>
      </c>
      <c r="B20" s="5" t="n">
        <v>216771</v>
      </c>
      <c r="D20" s="5" t="n">
        <v>216771</v>
      </c>
      <c r="F20" s="5" t="n">
        <v>242278</v>
      </c>
    </row>
    <row r="21">
      <c r="A21" s="4" t="inlineStr">
        <is>
          <t>Interest Only Senior Trading Securities | Senior IO Securities</t>
        </is>
      </c>
    </row>
    <row r="22">
      <c r="A22" s="3" t="inlineStr">
        <is>
          <t>Investment Holdings [Line Items]</t>
        </is>
      </c>
    </row>
    <row r="23">
      <c r="A23" s="4" t="inlineStr">
        <is>
          <t>Real estate securities</t>
        </is>
      </c>
      <c r="B23" s="5" t="n">
        <v>22494</v>
      </c>
      <c r="D23" s="5" t="n">
        <v>22494</v>
      </c>
      <c r="F23" s="5" t="n">
        <v>28464</v>
      </c>
    </row>
    <row r="24">
      <c r="A24" s="4" t="inlineStr">
        <is>
          <t>Interest Only Senior Trading Securities | Senior IO Securities | Sequoia</t>
        </is>
      </c>
    </row>
    <row r="25">
      <c r="A25" s="3" t="inlineStr">
        <is>
          <t>Investment Holdings [Line Items]</t>
        </is>
      </c>
    </row>
    <row r="26">
      <c r="A26" s="4" t="inlineStr">
        <is>
          <t>Real estate securities</t>
        </is>
      </c>
      <c r="B26" s="5" t="n">
        <v>15000</v>
      </c>
      <c r="D26" s="5" t="n">
        <v>15000</v>
      </c>
      <c r="F26" s="5" t="n">
        <v>13000</v>
      </c>
    </row>
    <row r="27">
      <c r="A27" s="4" t="inlineStr">
        <is>
          <t>Sequoia securities | Mezzanine</t>
        </is>
      </c>
    </row>
    <row r="28">
      <c r="A28" s="3" t="inlineStr">
        <is>
          <t>Investment Holdings [Line Items]</t>
        </is>
      </c>
    </row>
    <row r="29">
      <c r="A29" s="4" t="inlineStr">
        <is>
          <t>Real estate securities</t>
        </is>
      </c>
      <c r="B29" s="5" t="n">
        <v>0</v>
      </c>
      <c r="D29" s="5" t="n">
        <v>0</v>
      </c>
      <c r="F29" s="5" t="n">
        <v>3649</v>
      </c>
    </row>
    <row r="30">
      <c r="A30" s="4" t="inlineStr">
        <is>
          <t>RPL securities | Subordinate</t>
        </is>
      </c>
    </row>
    <row r="31">
      <c r="A31" s="3" t="inlineStr">
        <is>
          <t>Investment Holdings [Line Items]</t>
        </is>
      </c>
    </row>
    <row r="32">
      <c r="A32" s="4" t="inlineStr">
        <is>
          <t>Real estate securities</t>
        </is>
      </c>
      <c r="B32" s="5" t="n">
        <v>64845</v>
      </c>
      <c r="D32" s="5" t="n">
        <v>64845</v>
      </c>
      <c r="F32" s="5" t="n">
        <v>47448</v>
      </c>
    </row>
    <row r="33">
      <c r="A33" s="4" t="inlineStr">
        <is>
          <t>Multifamily loans, held-for-investment, at fair value | Subordinate</t>
        </is>
      </c>
    </row>
    <row r="34">
      <c r="A34" s="3" t="inlineStr">
        <is>
          <t>Investment Holdings [Line Items]</t>
        </is>
      </c>
    </row>
    <row r="35">
      <c r="A35" s="4" t="inlineStr">
        <is>
          <t>Real estate securities</t>
        </is>
      </c>
      <c r="B35" s="5" t="n">
        <v>11298</v>
      </c>
      <c r="D35" s="5" t="n">
        <v>11298</v>
      </c>
      <c r="F35" s="5" t="n">
        <v>5592</v>
      </c>
    </row>
    <row r="36">
      <c r="A36" s="4" t="inlineStr">
        <is>
          <t>Other third-party residential securities | Subordinate</t>
        </is>
      </c>
    </row>
    <row r="37">
      <c r="A37" s="3" t="inlineStr">
        <is>
          <t>Investment Holdings [Line Items]</t>
        </is>
      </c>
    </row>
    <row r="38">
      <c r="A38" s="4" t="inlineStr">
        <is>
          <t>Real estate securities</t>
        </is>
      </c>
      <c r="B38" s="6" t="n">
        <v>54373</v>
      </c>
      <c r="D38" s="6" t="n">
        <v>54373</v>
      </c>
      <c r="F38" s="6" t="n">
        <v>405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Available for Sale Securities by Collateral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Holdings [Line Items]</t>
        </is>
      </c>
    </row>
    <row r="4">
      <c r="A4" s="4" t="inlineStr">
        <is>
          <t>Available-for-sale</t>
        </is>
      </c>
      <c r="B4" s="6" t="n">
        <v>200276</v>
      </c>
      <c r="D4" s="6" t="n">
        <v>200276</v>
      </c>
      <c r="F4" s="6" t="n">
        <v>218458</v>
      </c>
    </row>
    <row r="5">
      <c r="A5" s="4" t="inlineStr">
        <is>
          <t>Fair value of securities acquired</t>
        </is>
      </c>
      <c r="B5" s="5" t="n">
        <v>0</v>
      </c>
      <c r="C5" s="6" t="n">
        <v>25483</v>
      </c>
      <c r="D5" s="5" t="n">
        <v>1600</v>
      </c>
      <c r="E5" s="6" t="n">
        <v>56664</v>
      </c>
    </row>
    <row r="6">
      <c r="A6" s="4" t="inlineStr">
        <is>
          <t>Fair value of securities sold</t>
        </is>
      </c>
      <c r="B6" s="5" t="n">
        <v>0</v>
      </c>
      <c r="C6" s="6" t="n">
        <v>0</v>
      </c>
      <c r="D6" s="5" t="n">
        <v>4785</v>
      </c>
      <c r="E6" s="6" t="n">
        <v>55193</v>
      </c>
    </row>
    <row r="7">
      <c r="A7" s="4" t="inlineStr">
        <is>
          <t>Mezzanine</t>
        </is>
      </c>
    </row>
    <row r="8">
      <c r="A8" s="3" t="inlineStr">
        <is>
          <t>Investment Holdings [Line Items]</t>
        </is>
      </c>
    </row>
    <row r="9">
      <c r="A9" s="4" t="inlineStr">
        <is>
          <t>Available-for-sale</t>
        </is>
      </c>
      <c r="B9" s="5" t="n">
        <v>0</v>
      </c>
      <c r="D9" s="5" t="n">
        <v>0</v>
      </c>
      <c r="F9" s="5" t="n">
        <v>2014</v>
      </c>
    </row>
    <row r="10">
      <c r="A10" s="4" t="inlineStr">
        <is>
          <t>Subordinate</t>
        </is>
      </c>
    </row>
    <row r="11">
      <c r="A11" s="3" t="inlineStr">
        <is>
          <t>Investment Holdings [Line Items]</t>
        </is>
      </c>
    </row>
    <row r="12">
      <c r="A12" s="4" t="inlineStr">
        <is>
          <t>Available-for-sale</t>
        </is>
      </c>
      <c r="B12" s="5" t="n">
        <v>200276</v>
      </c>
      <c r="D12" s="5" t="n">
        <v>200276</v>
      </c>
      <c r="F12" s="5" t="n">
        <v>216444</v>
      </c>
    </row>
    <row r="13">
      <c r="A13" s="4" t="inlineStr">
        <is>
          <t>Other third-party residential securities | Mezzanine</t>
        </is>
      </c>
    </row>
    <row r="14">
      <c r="A14" s="3" t="inlineStr">
        <is>
          <t>Investment Holdings [Line Items]</t>
        </is>
      </c>
    </row>
    <row r="15">
      <c r="A15" s="4" t="inlineStr">
        <is>
          <t>Available-for-sale</t>
        </is>
      </c>
      <c r="B15" s="5" t="n">
        <v>0</v>
      </c>
      <c r="D15" s="5" t="n">
        <v>0</v>
      </c>
      <c r="F15" s="5" t="n">
        <v>2014</v>
      </c>
    </row>
    <row r="16">
      <c r="A16" s="4" t="inlineStr">
        <is>
          <t>Other third-party residential securities | Subordinate</t>
        </is>
      </c>
    </row>
    <row r="17">
      <c r="A17" s="3" t="inlineStr">
        <is>
          <t>Investment Holdings [Line Items]</t>
        </is>
      </c>
    </row>
    <row r="18">
      <c r="A18" s="4" t="inlineStr">
        <is>
          <t>Available-for-sale</t>
        </is>
      </c>
      <c r="B18" s="5" t="n">
        <v>40082</v>
      </c>
      <c r="D18" s="5" t="n">
        <v>40082</v>
      </c>
      <c r="F18" s="5" t="n">
        <v>36306</v>
      </c>
    </row>
    <row r="19">
      <c r="A19" s="4" t="inlineStr">
        <is>
          <t>Sequoia securities | Subordinate</t>
        </is>
      </c>
    </row>
    <row r="20">
      <c r="A20" s="3" t="inlineStr">
        <is>
          <t>Investment Holdings [Line Items]</t>
        </is>
      </c>
    </row>
    <row r="21">
      <c r="A21" s="4" t="inlineStr">
        <is>
          <t>Available-for-sale</t>
        </is>
      </c>
      <c r="B21" s="5" t="n">
        <v>128874</v>
      </c>
      <c r="D21" s="5" t="n">
        <v>128874</v>
      </c>
      <c r="F21" s="5" t="n">
        <v>136475</v>
      </c>
    </row>
    <row r="22">
      <c r="A22" s="4" t="inlineStr">
        <is>
          <t>Multifamily loans, held-for-investment, at fair value | Subordinate</t>
        </is>
      </c>
    </row>
    <row r="23">
      <c r="A23" s="3" t="inlineStr">
        <is>
          <t>Investment Holdings [Line Items]</t>
        </is>
      </c>
    </row>
    <row r="24">
      <c r="A24" s="4" t="inlineStr">
        <is>
          <t>Available-for-sale</t>
        </is>
      </c>
      <c r="B24" s="6" t="n">
        <v>31320</v>
      </c>
      <c r="D24" s="6" t="n">
        <v>31320</v>
      </c>
      <c r="F24" s="6" t="n">
        <v>436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CASH FLOWS (PARENTHETICAL) - USD ($) $ in Thousands</t>
        </is>
      </c>
      <c r="C1" s="2" t="inlineStr">
        <is>
          <t>Sep. 30, 2021</t>
        </is>
      </c>
      <c r="D1" s="2" t="inlineStr">
        <is>
          <t>Dec. 31, 2020</t>
        </is>
      </c>
    </row>
    <row r="2">
      <c r="A2" s="3" t="inlineStr">
        <is>
          <t>Statement of Cash Flows [Abstract]</t>
        </is>
      </c>
    </row>
    <row r="3">
      <c r="A3" s="4" t="inlineStr">
        <is>
          <t>Cash and cash equivalents</t>
        </is>
      </c>
      <c r="B3" s="4" t="inlineStr">
        <is>
          <t>[1]</t>
        </is>
      </c>
      <c r="C3" s="6" t="n">
        <v>556989</v>
      </c>
      <c r="D3" s="6" t="n">
        <v>461260</v>
      </c>
    </row>
    <row r="4">
      <c r="A4" s="4" t="inlineStr">
        <is>
          <t>Restricted cash</t>
        </is>
      </c>
      <c r="B4" s="4" t="inlineStr">
        <is>
          <t>[1]</t>
        </is>
      </c>
      <c r="C4" s="6" t="n">
        <v>88717</v>
      </c>
      <c r="D4" s="6" t="n">
        <v>83190</v>
      </c>
    </row>
    <row r="5"/>
    <row r="6">
      <c r="A6" s="4" t="inlineStr">
        <is>
          <t>[1]</t>
        </is>
      </c>
      <c r="B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5:C5"/>
    <mergeCell ref="B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s>
  <sheetData>
    <row r="1">
      <c r="A1" s="1" t="inlineStr">
        <is>
          <t>Real Estate Securities - Additional Information (Details) $ in Thousands</t>
        </is>
      </c>
      <c r="B1" s="2" t="inlineStr">
        <is>
          <t>3 Months Ended</t>
        </is>
      </c>
      <c r="C1" s="2" t="inlineStr">
        <is>
          <t>9 Months Ended</t>
        </is>
      </c>
    </row>
    <row r="2">
      <c r="B2" s="2" t="inlineStr">
        <is>
          <t>Sep. 30, 2021USD ($)investmententity</t>
        </is>
      </c>
      <c r="C2" s="2" t="inlineStr">
        <is>
          <t>Sep. 30, 2021USD ($)entityinvestment</t>
        </is>
      </c>
      <c r="D2" s="2" t="inlineStr">
        <is>
          <t>Jun. 30, 2021USD ($)</t>
        </is>
      </c>
      <c r="E2" s="2" t="inlineStr">
        <is>
          <t>Dec. 31, 2020USD ($)investment</t>
        </is>
      </c>
    </row>
    <row r="3">
      <c r="A3" s="3" t="inlineStr">
        <is>
          <t>Investment Holdings [Line Items]</t>
        </is>
      </c>
    </row>
    <row r="4">
      <c r="A4" s="4" t="inlineStr">
        <is>
          <t>Number of AFS securities (in investments) | investment</t>
        </is>
      </c>
      <c r="B4" s="5" t="n">
        <v>84</v>
      </c>
      <c r="C4" s="5" t="n">
        <v>84</v>
      </c>
      <c r="E4" s="5" t="n">
        <v>96</v>
      </c>
    </row>
    <row r="5">
      <c r="A5" s="4" t="inlineStr">
        <is>
          <t>Number of securities in unrealized loss position | investment</t>
        </is>
      </c>
      <c r="B5" s="5" t="n">
        <v>1</v>
      </c>
      <c r="C5" s="5" t="n">
        <v>1</v>
      </c>
      <c r="E5" s="5" t="n">
        <v>5</v>
      </c>
    </row>
    <row r="6">
      <c r="A6" s="4" t="inlineStr">
        <is>
          <t>Number of securities in a continuous unrealized loss position for twelve consecutive months or longer (in investments) | investment</t>
        </is>
      </c>
      <c r="E6" s="5" t="n">
        <v>0</v>
      </c>
    </row>
    <row r="7">
      <c r="A7" s="4" t="inlineStr">
        <is>
          <t>Gross unrealized losses</t>
        </is>
      </c>
      <c r="B7" s="6" t="n">
        <v>33</v>
      </c>
      <c r="C7" s="6" t="n">
        <v>33</v>
      </c>
      <c r="E7" s="6" t="n">
        <v>1047</v>
      </c>
    </row>
    <row r="8">
      <c r="A8" s="4" t="inlineStr">
        <is>
          <t>CECL credit allowance</t>
        </is>
      </c>
      <c r="B8" s="6" t="n">
        <v>0</v>
      </c>
      <c r="C8" s="6" t="n">
        <v>0</v>
      </c>
      <c r="D8" s="6" t="n">
        <v>0</v>
      </c>
      <c r="E8" s="5" t="n">
        <v>388</v>
      </c>
    </row>
    <row r="9">
      <c r="A9" s="4" t="inlineStr">
        <is>
          <t>Variable Interest Entity, Not Primary Beneficiary</t>
        </is>
      </c>
    </row>
    <row r="10">
      <c r="A10" s="3" t="inlineStr">
        <is>
          <t>Investment Holdings [Line Items]</t>
        </is>
      </c>
    </row>
    <row r="11">
      <c r="A11" s="4" t="inlineStr">
        <is>
          <t>Number of entities called | entity</t>
        </is>
      </c>
      <c r="B11" s="5" t="n">
        <v>2</v>
      </c>
      <c r="C11" s="5" t="n">
        <v>6</v>
      </c>
    </row>
    <row r="12">
      <c r="A12" s="4" t="inlineStr">
        <is>
          <t>Unpaid principal balance of loans purchased</t>
        </is>
      </c>
      <c r="B12" s="6" t="n">
        <v>66000</v>
      </c>
      <c r="C12" s="6" t="n">
        <v>167000</v>
      </c>
    </row>
    <row r="13">
      <c r="A13" s="4" t="inlineStr">
        <is>
          <t>Gain related to called security</t>
        </is>
      </c>
      <c r="B13" s="5" t="n">
        <v>6000</v>
      </c>
      <c r="C13" s="5" t="n">
        <v>15000</v>
      </c>
    </row>
    <row r="14">
      <c r="A14" s="4" t="inlineStr">
        <is>
          <t>Residential</t>
        </is>
      </c>
    </row>
    <row r="15">
      <c r="A15" s="3" t="inlineStr">
        <is>
          <t>Investment Holdings [Line Items]</t>
        </is>
      </c>
    </row>
    <row r="16">
      <c r="A16" s="4" t="inlineStr">
        <is>
          <t>AFS securities, contractual maturities, less than five years</t>
        </is>
      </c>
      <c r="B16" s="5" t="n">
        <v>28000</v>
      </c>
      <c r="C16" s="5" t="n">
        <v>28000</v>
      </c>
    </row>
    <row r="17">
      <c r="A17" s="4" t="inlineStr">
        <is>
          <t>Marketable securities, due from five to ten years</t>
        </is>
      </c>
      <c r="B17" s="5" t="n">
        <v>4000</v>
      </c>
      <c r="C17" s="5" t="n">
        <v>4000</v>
      </c>
    </row>
    <row r="18">
      <c r="A18" s="4" t="inlineStr">
        <is>
          <t>CECL credit allowance</t>
        </is>
      </c>
      <c r="B18" s="6" t="n">
        <v>29448</v>
      </c>
      <c r="C18" s="6" t="n">
        <v>29448</v>
      </c>
      <c r="D18" s="6" t="n">
        <v>40349</v>
      </c>
      <c r="E18" s="6" t="n">
        <v>449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Sep. 30, 2021</t>
        </is>
      </c>
      <c r="C1" s="2" t="inlineStr">
        <is>
          <t>Jun. 30, 2021</t>
        </is>
      </c>
      <c r="D1" s="2" t="inlineStr">
        <is>
          <t>Dec. 31, 2020</t>
        </is>
      </c>
    </row>
    <row r="2">
      <c r="A2" s="3" t="inlineStr">
        <is>
          <t>Debt Securities, Available-for-sale [Line Items]</t>
        </is>
      </c>
    </row>
    <row r="3">
      <c r="A3" s="4" t="inlineStr">
        <is>
          <t>Principal balance</t>
        </is>
      </c>
      <c r="B3" s="6" t="n">
        <v>238459</v>
      </c>
      <c r="D3" s="6" t="n">
        <v>283284</v>
      </c>
    </row>
    <row r="4">
      <c r="A4" s="4" t="inlineStr">
        <is>
          <t>Credit reserve</t>
        </is>
      </c>
      <c r="B4" s="5" t="n">
        <v>-29448</v>
      </c>
      <c r="D4" s="5" t="n">
        <v>-44967</v>
      </c>
    </row>
    <row r="5">
      <c r="A5" s="4" t="inlineStr">
        <is>
          <t>Unamortized discount, net</t>
        </is>
      </c>
      <c r="B5" s="5" t="n">
        <v>-88108</v>
      </c>
      <c r="D5" s="5" t="n">
        <v>-95718</v>
      </c>
    </row>
    <row r="6">
      <c r="A6" s="4" t="inlineStr">
        <is>
          <t>Amortized cost</t>
        </is>
      </c>
      <c r="B6" s="5" t="n">
        <v>120903</v>
      </c>
      <c r="D6" s="5" t="n">
        <v>142599</v>
      </c>
    </row>
    <row r="7">
      <c r="A7" s="4" t="inlineStr">
        <is>
          <t>Gross unrealized gains</t>
        </is>
      </c>
      <c r="B7" s="5" t="n">
        <v>79406</v>
      </c>
      <c r="D7" s="5" t="n">
        <v>77294</v>
      </c>
    </row>
    <row r="8">
      <c r="A8" s="4" t="inlineStr">
        <is>
          <t>Gross unrealized losses</t>
        </is>
      </c>
      <c r="B8" s="5" t="n">
        <v>-33</v>
      </c>
      <c r="D8" s="5" t="n">
        <v>-1047</v>
      </c>
    </row>
    <row r="9">
      <c r="A9" s="4" t="inlineStr">
        <is>
          <t>CECL allowance</t>
        </is>
      </c>
      <c r="B9" s="5" t="n">
        <v>0</v>
      </c>
      <c r="C9" s="6" t="n">
        <v>0</v>
      </c>
      <c r="D9" s="5" t="n">
        <v>-388</v>
      </c>
    </row>
    <row r="10">
      <c r="A10" s="4" t="inlineStr">
        <is>
          <t>Carrying Value</t>
        </is>
      </c>
      <c r="B10" s="5" t="n">
        <v>200276</v>
      </c>
      <c r="D10" s="5" t="n">
        <v>218458</v>
      </c>
    </row>
    <row r="11">
      <c r="A11" s="4" t="inlineStr">
        <is>
          <t>Mezzanine</t>
        </is>
      </c>
    </row>
    <row r="12">
      <c r="A12" s="3" t="inlineStr">
        <is>
          <t>Debt Securities, Available-for-sale [Line Items]</t>
        </is>
      </c>
    </row>
    <row r="13">
      <c r="A13" s="4" t="inlineStr">
        <is>
          <t>Principal balance</t>
        </is>
      </c>
      <c r="B13" s="5" t="n">
        <v>0</v>
      </c>
      <c r="D13" s="5" t="n">
        <v>2000</v>
      </c>
    </row>
    <row r="14">
      <c r="A14" s="4" t="inlineStr">
        <is>
          <t>Credit reserve</t>
        </is>
      </c>
      <c r="B14" s="5" t="n">
        <v>0</v>
      </c>
      <c r="D14" s="5" t="n">
        <v>0</v>
      </c>
    </row>
    <row r="15">
      <c r="A15" s="4" t="inlineStr">
        <is>
          <t>Unamortized discount, net</t>
        </is>
      </c>
      <c r="B15" s="5" t="n">
        <v>0</v>
      </c>
      <c r="D15" s="5" t="n">
        <v>0</v>
      </c>
    </row>
    <row r="16">
      <c r="A16" s="4" t="inlineStr">
        <is>
          <t>Amortized cost</t>
        </is>
      </c>
      <c r="B16" s="5" t="n">
        <v>0</v>
      </c>
      <c r="D16" s="5" t="n">
        <v>2000</v>
      </c>
    </row>
    <row r="17">
      <c r="A17" s="4" t="inlineStr">
        <is>
          <t>Gross unrealized gains</t>
        </is>
      </c>
      <c r="B17" s="5" t="n">
        <v>0</v>
      </c>
      <c r="D17" s="5" t="n">
        <v>14</v>
      </c>
    </row>
    <row r="18">
      <c r="A18" s="4" t="inlineStr">
        <is>
          <t>Gross unrealized losses</t>
        </is>
      </c>
      <c r="B18" s="5" t="n">
        <v>0</v>
      </c>
      <c r="D18" s="5" t="n">
        <v>0</v>
      </c>
    </row>
    <row r="19">
      <c r="A19" s="4" t="inlineStr">
        <is>
          <t>CECL allowance</t>
        </is>
      </c>
      <c r="B19" s="5" t="n">
        <v>0</v>
      </c>
      <c r="D19" s="5" t="n">
        <v>0</v>
      </c>
    </row>
    <row r="20">
      <c r="A20" s="4" t="inlineStr">
        <is>
          <t>Carrying Value</t>
        </is>
      </c>
      <c r="B20" s="5" t="n">
        <v>0</v>
      </c>
      <c r="D20" s="5" t="n">
        <v>2014</v>
      </c>
    </row>
    <row r="21">
      <c r="A21" s="4" t="inlineStr">
        <is>
          <t>Subordinate</t>
        </is>
      </c>
    </row>
    <row r="22">
      <c r="A22" s="3" t="inlineStr">
        <is>
          <t>Debt Securities, Available-for-sale [Line Items]</t>
        </is>
      </c>
    </row>
    <row r="23">
      <c r="A23" s="4" t="inlineStr">
        <is>
          <t>Principal balance</t>
        </is>
      </c>
      <c r="B23" s="5" t="n">
        <v>238459</v>
      </c>
      <c r="D23" s="5" t="n">
        <v>281284</v>
      </c>
    </row>
    <row r="24">
      <c r="A24" s="4" t="inlineStr">
        <is>
          <t>Credit reserve</t>
        </is>
      </c>
      <c r="B24" s="5" t="n">
        <v>-29448</v>
      </c>
      <c r="D24" s="5" t="n">
        <v>-44967</v>
      </c>
    </row>
    <row r="25">
      <c r="A25" s="4" t="inlineStr">
        <is>
          <t>Unamortized discount, net</t>
        </is>
      </c>
      <c r="B25" s="5" t="n">
        <v>-88108</v>
      </c>
      <c r="D25" s="5" t="n">
        <v>-95718</v>
      </c>
    </row>
    <row r="26">
      <c r="A26" s="4" t="inlineStr">
        <is>
          <t>Amortized cost</t>
        </is>
      </c>
      <c r="B26" s="5" t="n">
        <v>120903</v>
      </c>
      <c r="D26" s="5" t="n">
        <v>140599</v>
      </c>
    </row>
    <row r="27">
      <c r="A27" s="4" t="inlineStr">
        <is>
          <t>Gross unrealized gains</t>
        </is>
      </c>
      <c r="B27" s="5" t="n">
        <v>79406</v>
      </c>
      <c r="D27" s="5" t="n">
        <v>77280</v>
      </c>
    </row>
    <row r="28">
      <c r="A28" s="4" t="inlineStr">
        <is>
          <t>Gross unrealized losses</t>
        </is>
      </c>
      <c r="B28" s="5" t="n">
        <v>-33</v>
      </c>
      <c r="D28" s="5" t="n">
        <v>-1047</v>
      </c>
    </row>
    <row r="29">
      <c r="A29" s="4" t="inlineStr">
        <is>
          <t>CECL allowance</t>
        </is>
      </c>
      <c r="B29" s="5" t="n">
        <v>0</v>
      </c>
      <c r="D29" s="5" t="n">
        <v>-388</v>
      </c>
    </row>
    <row r="30">
      <c r="A30" s="4" t="inlineStr">
        <is>
          <t>Carrying Value</t>
        </is>
      </c>
      <c r="B30" s="6" t="n">
        <v>200276</v>
      </c>
      <c r="D30" s="6" t="n">
        <v>2164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9 Months Ended</t>
        </is>
      </c>
    </row>
    <row r="2">
      <c r="B2" s="2" t="inlineStr">
        <is>
          <t>Sep. 30, 2021</t>
        </is>
      </c>
      <c r="C2" s="2" t="inlineStr">
        <is>
          <t>Sep. 30, 2021</t>
        </is>
      </c>
    </row>
    <row r="3">
      <c r="A3" s="3" t="inlineStr">
        <is>
          <t>Credit Reserve</t>
        </is>
      </c>
    </row>
    <row r="4">
      <c r="A4" s="4" t="inlineStr">
        <is>
          <t>Beginning balance</t>
        </is>
      </c>
      <c r="B4" s="6" t="n">
        <v>0</v>
      </c>
      <c r="C4" s="6" t="n">
        <v>388</v>
      </c>
    </row>
    <row r="5">
      <c r="A5" s="4" t="inlineStr">
        <is>
          <t>Sales, calls, other</t>
        </is>
      </c>
      <c r="B5" s="5" t="n">
        <v>0</v>
      </c>
      <c r="C5" s="5" t="n">
        <v>0</v>
      </c>
    </row>
    <row r="6">
      <c r="A6" s="4" t="inlineStr">
        <is>
          <t>Ending Balance</t>
        </is>
      </c>
      <c r="B6" s="5" t="n">
        <v>0</v>
      </c>
      <c r="C6" s="5" t="n">
        <v>0</v>
      </c>
    </row>
    <row r="7">
      <c r="A7" s="3" t="inlineStr">
        <is>
          <t>Unamortized Discount, Net</t>
        </is>
      </c>
    </row>
    <row r="8">
      <c r="A8" s="4" t="inlineStr">
        <is>
          <t>Beginning balance</t>
        </is>
      </c>
      <c r="C8" s="5" t="n">
        <v>95718</v>
      </c>
    </row>
    <row r="9">
      <c r="A9" s="4" t="inlineStr">
        <is>
          <t>Ending Balance</t>
        </is>
      </c>
      <c r="B9" s="5" t="n">
        <v>88108</v>
      </c>
      <c r="C9" s="5" t="n">
        <v>88108</v>
      </c>
    </row>
    <row r="10">
      <c r="A10" s="4" t="inlineStr">
        <is>
          <t>Residential</t>
        </is>
      </c>
    </row>
    <row r="11">
      <c r="A11" s="3" t="inlineStr">
        <is>
          <t>Credit Reserve</t>
        </is>
      </c>
    </row>
    <row r="12">
      <c r="A12" s="4" t="inlineStr">
        <is>
          <t>Beginning balance</t>
        </is>
      </c>
      <c r="B12" s="5" t="n">
        <v>40349</v>
      </c>
      <c r="C12" s="5" t="n">
        <v>44967</v>
      </c>
    </row>
    <row r="13">
      <c r="A13" s="4" t="inlineStr">
        <is>
          <t>Amortization of net discount</t>
        </is>
      </c>
      <c r="B13" s="5" t="n">
        <v>0</v>
      </c>
      <c r="C13" s="5" t="n">
        <v>0</v>
      </c>
    </row>
    <row r="14">
      <c r="A14" s="4" t="inlineStr">
        <is>
          <t>Realized credit losses</t>
        </is>
      </c>
      <c r="B14" s="5" t="n">
        <v>-184</v>
      </c>
      <c r="C14" s="5" t="n">
        <v>-433</v>
      </c>
    </row>
    <row r="15">
      <c r="A15" s="4" t="inlineStr">
        <is>
          <t>Acquisitions</t>
        </is>
      </c>
      <c r="B15" s="5" t="n">
        <v>0</v>
      </c>
      <c r="C15" s="5" t="n">
        <v>2825</v>
      </c>
    </row>
    <row r="16">
      <c r="A16" s="4" t="inlineStr">
        <is>
          <t>Sales, calls, other</t>
        </is>
      </c>
      <c r="B16" s="5" t="n">
        <v>-320</v>
      </c>
      <c r="C16" s="5" t="n">
        <v>-1312</v>
      </c>
    </row>
    <row r="17">
      <c r="A17" s="4" t="inlineStr">
        <is>
          <t>Transfers to (release of) credit reserves, net</t>
        </is>
      </c>
      <c r="B17" s="5" t="n">
        <v>-10397</v>
      </c>
      <c r="C17" s="5" t="n">
        <v>-16599</v>
      </c>
    </row>
    <row r="18">
      <c r="A18" s="4" t="inlineStr">
        <is>
          <t>Ending Balance</t>
        </is>
      </c>
      <c r="B18" s="5" t="n">
        <v>29448</v>
      </c>
      <c r="C18" s="5" t="n">
        <v>29448</v>
      </c>
    </row>
    <row r="19">
      <c r="A19" s="3" t="inlineStr">
        <is>
          <t>Unamortized Discount, Net</t>
        </is>
      </c>
    </row>
    <row r="20">
      <c r="A20" s="4" t="inlineStr">
        <is>
          <t>Beginning balance</t>
        </is>
      </c>
      <c r="B20" s="5" t="n">
        <v>90216</v>
      </c>
      <c r="C20" s="5" t="n">
        <v>95718</v>
      </c>
    </row>
    <row r="21">
      <c r="A21" s="4" t="inlineStr">
        <is>
          <t>Amortization of net discount</t>
        </is>
      </c>
      <c r="B21" s="5" t="n">
        <v>-6437</v>
      </c>
      <c r="C21" s="5" t="n">
        <v>-9620</v>
      </c>
    </row>
    <row r="22">
      <c r="A22" s="4" t="inlineStr">
        <is>
          <t>Realized credit losses</t>
        </is>
      </c>
      <c r="B22" s="5" t="n">
        <v>0</v>
      </c>
      <c r="C22" s="5" t="n">
        <v>0</v>
      </c>
    </row>
    <row r="23">
      <c r="A23" s="4" t="inlineStr">
        <is>
          <t>Acquisitions</t>
        </is>
      </c>
      <c r="B23" s="5" t="n">
        <v>0</v>
      </c>
      <c r="C23" s="5" t="n">
        <v>1208</v>
      </c>
    </row>
    <row r="24">
      <c r="A24" s="4" t="inlineStr">
        <is>
          <t>Sales, calls, other</t>
        </is>
      </c>
      <c r="B24" s="5" t="n">
        <v>-6068</v>
      </c>
      <c r="C24" s="5" t="n">
        <v>-15797</v>
      </c>
    </row>
    <row r="25">
      <c r="A25" s="4" t="inlineStr">
        <is>
          <t>Transfers to (release of) credit reserves, net</t>
        </is>
      </c>
      <c r="B25" s="5" t="n">
        <v>10397</v>
      </c>
      <c r="C25" s="5" t="n">
        <v>16599</v>
      </c>
    </row>
    <row r="26">
      <c r="A26" s="4" t="inlineStr">
        <is>
          <t>Ending Balance</t>
        </is>
      </c>
      <c r="B26" s="6" t="n">
        <v>88108</v>
      </c>
      <c r="C26" s="6" t="n">
        <v>881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Sep. 30, 2021</t>
        </is>
      </c>
      <c r="C1" s="2" t="inlineStr">
        <is>
          <t>Dec. 31, 2020</t>
        </is>
      </c>
    </row>
    <row r="2">
      <c r="A2" s="3" t="inlineStr">
        <is>
          <t>Debt Securities, Available-for-sale [Line Items]</t>
        </is>
      </c>
    </row>
    <row r="3">
      <c r="A3" s="4" t="inlineStr">
        <is>
          <t>Less Than 12 Consecutive Months, Amortized Cost</t>
        </is>
      </c>
      <c r="B3" s="6" t="n">
        <v>0</v>
      </c>
      <c r="C3" s="6" t="n">
        <v>9129</v>
      </c>
    </row>
    <row r="4">
      <c r="A4" s="4" t="inlineStr">
        <is>
          <t>Less Than 12 Consecutive Months, Unrealized Losses</t>
        </is>
      </c>
      <c r="B4" s="5" t="n">
        <v>0</v>
      </c>
      <c r="C4" s="5" t="n">
        <v>-1047</v>
      </c>
    </row>
    <row r="5">
      <c r="A5" s="4" t="inlineStr">
        <is>
          <t>Less Than 12 Consecutive Months, Fair Value</t>
        </is>
      </c>
      <c r="B5" s="5" t="n">
        <v>0</v>
      </c>
      <c r="C5" s="5" t="n">
        <v>7920</v>
      </c>
    </row>
    <row r="6">
      <c r="A6" s="4" t="inlineStr">
        <is>
          <t>12 Consecutive Months or Longer, Amortized Cost</t>
        </is>
      </c>
      <c r="B6" s="5" t="n">
        <v>1600</v>
      </c>
      <c r="C6" s="5" t="n">
        <v>0</v>
      </c>
    </row>
    <row r="7">
      <c r="A7" s="4" t="inlineStr">
        <is>
          <t>12 Consecutive Months or Longer, Unrealized Losses</t>
        </is>
      </c>
      <c r="B7" s="5" t="n">
        <v>-33</v>
      </c>
      <c r="C7" s="5" t="n">
        <v>0</v>
      </c>
    </row>
    <row r="8">
      <c r="A8" s="4" t="inlineStr">
        <is>
          <t>12 Consecutive Months or Longer, Fair Value</t>
        </is>
      </c>
      <c r="B8" s="6" t="n">
        <v>1567</v>
      </c>
      <c r="C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9 Months Ended</t>
        </is>
      </c>
    </row>
    <row r="2">
      <c r="B2" s="2" t="inlineStr">
        <is>
          <t>Sep. 30, 2021</t>
        </is>
      </c>
      <c r="C2" s="2" t="inlineStr">
        <is>
          <t>Sep. 30, 2021</t>
        </is>
      </c>
    </row>
    <row r="3">
      <c r="A3" s="3" t="inlineStr">
        <is>
          <t>Rollforward of Allowance for Credit Losses</t>
        </is>
      </c>
    </row>
    <row r="4">
      <c r="A4" s="4" t="inlineStr">
        <is>
          <t>Beginning balance</t>
        </is>
      </c>
      <c r="B4" s="6" t="n">
        <v>0</v>
      </c>
      <c r="C4" s="6" t="n">
        <v>388</v>
      </c>
    </row>
    <row r="5">
      <c r="A5" s="4" t="inlineStr">
        <is>
          <t>Additions to allowance for credit losses on securities for which credit losses were not previously recorded</t>
        </is>
      </c>
      <c r="B5" s="5" t="n">
        <v>0</v>
      </c>
      <c r="C5" s="5" t="n">
        <v>0</v>
      </c>
    </row>
    <row r="6">
      <c r="A6" s="4" t="inlineStr">
        <is>
          <t>Additional increases (decreases) to the allowance for credit losses on securities that had an allowance recorded in a previous period</t>
        </is>
      </c>
      <c r="B6" s="5" t="n">
        <v>0</v>
      </c>
      <c r="C6" s="5" t="n">
        <v>-388</v>
      </c>
    </row>
    <row r="7">
      <c r="A7" s="4" t="inlineStr">
        <is>
          <t>Allowance on purchased financial assets with credit deterioration</t>
        </is>
      </c>
      <c r="B7" s="5" t="n">
        <v>0</v>
      </c>
      <c r="C7" s="5" t="n">
        <v>0</v>
      </c>
    </row>
    <row r="8">
      <c r="A8" s="4" t="inlineStr">
        <is>
          <t>Reduction to allowance for securities sold during the period</t>
        </is>
      </c>
      <c r="B8" s="5" t="n">
        <v>0</v>
      </c>
      <c r="C8" s="5" t="n">
        <v>0</v>
      </c>
    </row>
    <row r="9">
      <c r="A9" s="4" t="inlineStr">
        <is>
          <t>Reduction to allowance for securities we intend to sell or more likely than not will be required to sell</t>
        </is>
      </c>
      <c r="B9" s="5" t="n">
        <v>0</v>
      </c>
      <c r="C9" s="5" t="n">
        <v>0</v>
      </c>
    </row>
    <row r="10">
      <c r="A10" s="4" t="inlineStr">
        <is>
          <t>Write-offs charged against allowance</t>
        </is>
      </c>
      <c r="B10" s="5" t="n">
        <v>0</v>
      </c>
      <c r="C10" s="5" t="n">
        <v>0</v>
      </c>
    </row>
    <row r="11">
      <c r="A11" s="4" t="inlineStr">
        <is>
          <t>Recoveries of amounts previously written off</t>
        </is>
      </c>
      <c r="B11" s="5" t="n">
        <v>0</v>
      </c>
      <c r="C11" s="5" t="n">
        <v>0</v>
      </c>
    </row>
    <row r="12">
      <c r="A12" s="4" t="inlineStr">
        <is>
          <t>Ending Balance</t>
        </is>
      </c>
      <c r="B12" s="6" t="n">
        <v>0</v>
      </c>
      <c r="C12"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Total Realized Gains on Sales and Calls of AFS Securities, net</t>
        </is>
      </c>
      <c r="B4" s="6" t="n">
        <v>6389</v>
      </c>
      <c r="C4" s="6" t="n">
        <v>0</v>
      </c>
      <c r="D4" s="6" t="n">
        <v>16991</v>
      </c>
      <c r="E4" s="6" t="n">
        <v>4635</v>
      </c>
    </row>
    <row r="5">
      <c r="A5" s="4" t="inlineStr">
        <is>
          <t>Sales</t>
        </is>
      </c>
    </row>
    <row r="6">
      <c r="A6" s="3" t="inlineStr">
        <is>
          <t>Debt Securities, Available-for-sale [Line Items]</t>
        </is>
      </c>
    </row>
    <row r="7">
      <c r="A7" s="4" t="inlineStr">
        <is>
          <t>Gross realized gains</t>
        </is>
      </c>
      <c r="B7" s="5" t="n">
        <v>0</v>
      </c>
      <c r="C7" s="5" t="n">
        <v>0</v>
      </c>
      <c r="D7" s="5" t="n">
        <v>1507</v>
      </c>
      <c r="E7" s="5" t="n">
        <v>8779</v>
      </c>
    </row>
    <row r="8">
      <c r="A8" s="4" t="inlineStr">
        <is>
          <t>Gross realized losses - sales</t>
        </is>
      </c>
      <c r="B8" s="5" t="n">
        <v>0</v>
      </c>
      <c r="C8" s="5" t="n">
        <v>0</v>
      </c>
      <c r="D8" s="5" t="n">
        <v>0</v>
      </c>
      <c r="E8" s="5" t="n">
        <v>-4144</v>
      </c>
    </row>
    <row r="9">
      <c r="A9" s="4" t="inlineStr">
        <is>
          <t>Calls</t>
        </is>
      </c>
    </row>
    <row r="10">
      <c r="A10" s="3" t="inlineStr">
        <is>
          <t>Debt Securities, Available-for-sale [Line Items]</t>
        </is>
      </c>
    </row>
    <row r="11">
      <c r="A11" s="4" t="inlineStr">
        <is>
          <t>Gross realized gains</t>
        </is>
      </c>
      <c r="B11" s="6" t="n">
        <v>6389</v>
      </c>
      <c r="C11" s="6" t="n">
        <v>0</v>
      </c>
      <c r="D11" s="6" t="n">
        <v>15484</v>
      </c>
      <c r="E11"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s - Summary of Other Investments (Details) - USD ($) $ in Thousands</t>
        </is>
      </c>
      <c r="C1" s="2" t="inlineStr">
        <is>
          <t>Sep. 30, 2021</t>
        </is>
      </c>
      <c r="D1" s="2" t="inlineStr">
        <is>
          <t>Dec. 31, 2020</t>
        </is>
      </c>
    </row>
    <row r="2">
      <c r="A2" s="3" t="inlineStr">
        <is>
          <t>Net Investment Income [Line Items]</t>
        </is>
      </c>
    </row>
    <row r="3">
      <c r="A3" s="4" t="inlineStr">
        <is>
          <t>Servicing asset, fair value</t>
        </is>
      </c>
      <c r="C3" s="6" t="n">
        <v>159408</v>
      </c>
      <c r="D3" s="6" t="n">
        <v>217656</v>
      </c>
    </row>
    <row r="4">
      <c r="A4" s="4" t="inlineStr">
        <is>
          <t>Other Investments</t>
        </is>
      </c>
      <c r="B4" s="4" t="inlineStr">
        <is>
          <t>[1]</t>
        </is>
      </c>
      <c r="C4" s="5" t="n">
        <v>422366</v>
      </c>
      <c r="D4" s="5" t="n">
        <v>348175</v>
      </c>
    </row>
    <row r="5">
      <c r="A5" s="4" t="inlineStr">
        <is>
          <t>Residential Loans</t>
        </is>
      </c>
    </row>
    <row r="6">
      <c r="A6" s="3" t="inlineStr">
        <is>
          <t>Net Investment Income [Line Items]</t>
        </is>
      </c>
    </row>
    <row r="7">
      <c r="A7" s="4" t="inlineStr">
        <is>
          <t>Servicing asset, fair value</t>
        </is>
      </c>
      <c r="C7" s="5" t="n">
        <v>170062</v>
      </c>
      <c r="D7" s="5" t="n">
        <v>231489</v>
      </c>
    </row>
    <row r="8">
      <c r="A8" s="4" t="inlineStr">
        <is>
          <t>HEIs</t>
        </is>
      </c>
    </row>
    <row r="9">
      <c r="A9" s="3" t="inlineStr">
        <is>
          <t>Net Investment Income [Line Items]</t>
        </is>
      </c>
    </row>
    <row r="10">
      <c r="A10" s="4" t="inlineStr">
        <is>
          <t>Servicing asset, fair value</t>
        </is>
      </c>
      <c r="C10" s="5" t="n">
        <v>167856</v>
      </c>
      <c r="D10" s="5" t="n">
        <v>42440</v>
      </c>
    </row>
    <row r="11">
      <c r="A11" s="4" t="inlineStr">
        <is>
          <t>Strategic Investments</t>
        </is>
      </c>
    </row>
    <row r="12">
      <c r="A12" s="3" t="inlineStr">
        <is>
          <t>Net Investment Income [Line Items]</t>
        </is>
      </c>
    </row>
    <row r="13">
      <c r="A13" s="4" t="inlineStr">
        <is>
          <t>Servicing asset, fair value</t>
        </is>
      </c>
      <c r="C13" s="5" t="n">
        <v>31108</v>
      </c>
      <c r="D13" s="5" t="n">
        <v>4449</v>
      </c>
    </row>
    <row r="14">
      <c r="A14" s="4" t="inlineStr">
        <is>
          <t>Excess MSRs</t>
        </is>
      </c>
    </row>
    <row r="15">
      <c r="A15" s="3" t="inlineStr">
        <is>
          <t>Net Investment Income [Line Items]</t>
        </is>
      </c>
    </row>
    <row r="16">
      <c r="A16" s="4" t="inlineStr">
        <is>
          <t>Servicing asset, fair value</t>
        </is>
      </c>
      <c r="C16" s="5" t="n">
        <v>29185</v>
      </c>
      <c r="D16" s="5" t="n">
        <v>34418</v>
      </c>
    </row>
    <row r="17">
      <c r="A17" s="4" t="inlineStr">
        <is>
          <t>Mortgage servicing rights</t>
        </is>
      </c>
    </row>
    <row r="18">
      <c r="A18" s="3" t="inlineStr">
        <is>
          <t>Net Investment Income [Line Items]</t>
        </is>
      </c>
    </row>
    <row r="19">
      <c r="A19" s="4" t="inlineStr">
        <is>
          <t>Servicing asset, fair value</t>
        </is>
      </c>
      <c r="C19" s="5" t="n">
        <v>12389</v>
      </c>
      <c r="D19" s="5" t="n">
        <v>8815</v>
      </c>
    </row>
    <row r="20">
      <c r="A20" s="4" t="inlineStr">
        <is>
          <t>Other</t>
        </is>
      </c>
    </row>
    <row r="21">
      <c r="A21" s="3" t="inlineStr">
        <is>
          <t>Net Investment Income [Line Items]</t>
        </is>
      </c>
    </row>
    <row r="22">
      <c r="A22" s="4" t="inlineStr">
        <is>
          <t>Loans held for investment</t>
        </is>
      </c>
      <c r="C22" s="6" t="n">
        <v>11766</v>
      </c>
      <c r="D22" s="6" t="n">
        <v>26564</v>
      </c>
    </row>
    <row r="23"/>
    <row r="24">
      <c r="A24" s="4" t="inlineStr">
        <is>
          <t>[1]</t>
        </is>
      </c>
      <c r="B2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1 and December 31, 2020, assets of consolidated VIEs totaled $9,358,317 and $8,141,069, respectively. At September 30, 2021 and December 31, 2020, liabilities of consolidated VIEs totaled $8,391,761 and $7,348,713, respectively. See Note 4 for further discussion.</t>
        </is>
      </c>
    </row>
  </sheetData>
  <mergeCells count="3">
    <mergeCell ref="A1:B1"/>
    <mergeCell ref="A23:C23"/>
    <mergeCell ref="B24:C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Other Investment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partnership</t>
        </is>
      </c>
      <c r="E2" s="2" t="inlineStr">
        <is>
          <t>Sep. 30, 2020USD ($)</t>
        </is>
      </c>
      <c r="F2" s="2" t="inlineStr">
        <is>
          <t>Dec. 31, 2020USD ($)</t>
        </is>
      </c>
    </row>
    <row r="3">
      <c r="A3" s="3" t="inlineStr">
        <is>
          <t>Net Investment Income [Line Items]</t>
        </is>
      </c>
    </row>
    <row r="4">
      <c r="A4" s="4" t="inlineStr">
        <is>
          <t>Number of partnerships consolidated | partnership</t>
        </is>
      </c>
      <c r="D4" s="5" t="n">
        <v>2</v>
      </c>
    </row>
    <row r="5">
      <c r="A5" s="4" t="inlineStr">
        <is>
          <t>Commitment to fund partnership</t>
        </is>
      </c>
      <c r="D5" s="6" t="n">
        <v>94000</v>
      </c>
    </row>
    <row r="6">
      <c r="A6" s="4" t="inlineStr">
        <is>
          <t>Servicing asset, fair value</t>
        </is>
      </c>
      <c r="B6" s="6" t="n">
        <v>159408</v>
      </c>
      <c r="D6" s="5" t="n">
        <v>159408</v>
      </c>
      <c r="F6" s="6" t="n">
        <v>217656</v>
      </c>
    </row>
    <row r="7">
      <c r="A7" s="4" t="inlineStr">
        <is>
          <t>Collateral amounts</t>
        </is>
      </c>
      <c r="B7" s="5" t="n">
        <v>1175479</v>
      </c>
      <c r="D7" s="5" t="n">
        <v>1175479</v>
      </c>
      <c r="F7" s="5" t="n">
        <v>1084929</v>
      </c>
    </row>
    <row r="8">
      <c r="A8" s="4" t="inlineStr">
        <is>
          <t>Investment fair value changes, net</t>
        </is>
      </c>
      <c r="B8" s="5" t="n">
        <v>26077</v>
      </c>
      <c r="C8" s="6" t="n">
        <v>107047</v>
      </c>
      <c r="D8" s="5" t="n">
        <v>120644</v>
      </c>
      <c r="E8" s="6" t="n">
        <v>-611557</v>
      </c>
    </row>
    <row r="9">
      <c r="A9" s="4" t="inlineStr">
        <is>
          <t>Interest income</t>
        </is>
      </c>
      <c r="B9" s="5" t="n">
        <v>145722</v>
      </c>
      <c r="C9" s="5" t="n">
        <v>121982</v>
      </c>
      <c r="D9" s="6" t="n">
        <v>412722</v>
      </c>
      <c r="E9" s="5" t="n">
        <v>450009</v>
      </c>
    </row>
    <row r="10">
      <c r="A10" s="4" t="inlineStr">
        <is>
          <t>Variable Interest Entity, Primary Beneficiary</t>
        </is>
      </c>
    </row>
    <row r="11">
      <c r="A11" s="3" t="inlineStr">
        <is>
          <t>Net Investment Income [Line Items]</t>
        </is>
      </c>
    </row>
    <row r="12">
      <c r="A12" s="4" t="inlineStr">
        <is>
          <t>Number of partnerships consolidated | partnership</t>
        </is>
      </c>
      <c r="D12" s="5" t="n">
        <v>2</v>
      </c>
    </row>
    <row r="13">
      <c r="A13" s="4" t="inlineStr">
        <is>
          <t>Investment fair value changes, net</t>
        </is>
      </c>
      <c r="B13" s="5" t="n">
        <v>18380</v>
      </c>
      <c r="C13" s="5" t="n">
        <v>101420</v>
      </c>
      <c r="D13" s="6" t="n">
        <v>78323</v>
      </c>
      <c r="E13" s="5" t="n">
        <v>-189448</v>
      </c>
    </row>
    <row r="14">
      <c r="A14" s="4" t="inlineStr">
        <is>
          <t>Interest income</t>
        </is>
      </c>
      <c r="B14" s="5" t="n">
        <v>96090</v>
      </c>
      <c r="C14" s="5" t="n">
        <v>89912</v>
      </c>
      <c r="D14" s="5" t="n">
        <v>289878</v>
      </c>
      <c r="E14" s="5" t="n">
        <v>303264</v>
      </c>
    </row>
    <row r="15">
      <c r="A15" s="4" t="inlineStr">
        <is>
          <t>Variable Interest Entity, Primary Beneficiary | Point HEI</t>
        </is>
      </c>
    </row>
    <row r="16">
      <c r="A16" s="3" t="inlineStr">
        <is>
          <t>Net Investment Income [Line Items]</t>
        </is>
      </c>
    </row>
    <row r="17">
      <c r="A17" s="4" t="inlineStr">
        <is>
          <t>Investment fair value changes, net</t>
        </is>
      </c>
      <c r="B17" s="5" t="n">
        <v>47</v>
      </c>
      <c r="C17" s="5" t="n">
        <v>0</v>
      </c>
      <c r="D17" s="5" t="n">
        <v>47</v>
      </c>
      <c r="E17" s="5" t="n">
        <v>0</v>
      </c>
    </row>
    <row r="18">
      <c r="A18" s="4" t="inlineStr">
        <is>
          <t>Interest income</t>
        </is>
      </c>
      <c r="B18" s="5" t="n">
        <v>0</v>
      </c>
      <c r="C18" s="5" t="n">
        <v>0</v>
      </c>
      <c r="D18" s="5" t="n">
        <v>0</v>
      </c>
      <c r="E18" s="5" t="n">
        <v>0</v>
      </c>
    </row>
    <row r="19">
      <c r="A19" s="4" t="inlineStr">
        <is>
          <t>Variable Interest Entity, Primary Beneficiary | Collateralized Financing Entities</t>
        </is>
      </c>
    </row>
    <row r="20">
      <c r="A20" s="3" t="inlineStr">
        <is>
          <t>Net Investment Income [Line Items]</t>
        </is>
      </c>
    </row>
    <row r="21">
      <c r="A21" s="4" t="inlineStr">
        <is>
          <t>Fair value of our investments</t>
        </is>
      </c>
      <c r="B21" s="5" t="n">
        <v>1080553</v>
      </c>
      <c r="D21" s="5" t="n">
        <v>1080553</v>
      </c>
      <c r="F21" s="5" t="n">
        <v>992655</v>
      </c>
    </row>
    <row r="22">
      <c r="A22" s="4" t="inlineStr">
        <is>
          <t>Variable Interest Entity, Primary Beneficiary | Collateralized Financing Entities | Point HEI</t>
        </is>
      </c>
    </row>
    <row r="23">
      <c r="A23" s="3" t="inlineStr">
        <is>
          <t>Net Investment Income [Line Items]</t>
        </is>
      </c>
    </row>
    <row r="24">
      <c r="A24" s="4" t="inlineStr">
        <is>
          <t>Fair value of our investments</t>
        </is>
      </c>
      <c r="B24" s="5" t="n">
        <v>10348</v>
      </c>
      <c r="D24" s="5" t="n">
        <v>10348</v>
      </c>
      <c r="F24" s="5" t="n">
        <v>0</v>
      </c>
    </row>
    <row r="25">
      <c r="A25" s="4" t="inlineStr">
        <is>
          <t>Servicer advance financing</t>
        </is>
      </c>
    </row>
    <row r="26">
      <c r="A26" s="3" t="inlineStr">
        <is>
          <t>Net Investment Income [Line Items]</t>
        </is>
      </c>
    </row>
    <row r="27">
      <c r="A27" s="4" t="inlineStr">
        <is>
          <t>Collateral amounts</t>
        </is>
      </c>
      <c r="B27" s="5" t="n">
        <v>159000</v>
      </c>
      <c r="D27" s="5" t="n">
        <v>159000</v>
      </c>
    </row>
    <row r="28">
      <c r="A28" s="4" t="inlineStr">
        <is>
          <t>Equity investment income</t>
        </is>
      </c>
      <c r="B28" s="5" t="n">
        <v>2000</v>
      </c>
      <c r="D28" s="5" t="n">
        <v>7000</v>
      </c>
    </row>
    <row r="29">
      <c r="A29" s="4" t="inlineStr">
        <is>
          <t>Investment fair value changes, net</t>
        </is>
      </c>
      <c r="B29" s="5" t="n">
        <v>-2000</v>
      </c>
      <c r="D29" s="5" t="n">
        <v>-3000</v>
      </c>
      <c r="E29" s="5" t="n">
        <v>-6000</v>
      </c>
    </row>
    <row r="30">
      <c r="A30" s="4" t="inlineStr">
        <is>
          <t>Servicer advance financing | Maximum</t>
        </is>
      </c>
    </row>
    <row r="31">
      <c r="A31" s="3" t="inlineStr">
        <is>
          <t>Net Investment Income [Line Items]</t>
        </is>
      </c>
    </row>
    <row r="32">
      <c r="A32" s="4" t="inlineStr">
        <is>
          <t>Investment fair value changes, net</t>
        </is>
      </c>
      <c r="C32" s="5" t="n">
        <v>100</v>
      </c>
    </row>
    <row r="33">
      <c r="A33" s="4" t="inlineStr">
        <is>
          <t>Servicer advance financing | Other Interest Income</t>
        </is>
      </c>
    </row>
    <row r="34">
      <c r="A34" s="3" t="inlineStr">
        <is>
          <t>Net Investment Income [Line Items]</t>
        </is>
      </c>
    </row>
    <row r="35">
      <c r="A35" s="4" t="inlineStr">
        <is>
          <t>Investment fair value changes, net</t>
        </is>
      </c>
      <c r="C35" s="5" t="n">
        <v>3000</v>
      </c>
      <c r="E35" s="5" t="n">
        <v>8000</v>
      </c>
    </row>
    <row r="36">
      <c r="A36" s="4" t="inlineStr">
        <is>
          <t>Held-for-sale residential loans</t>
        </is>
      </c>
    </row>
    <row r="37">
      <c r="A37" s="3" t="inlineStr">
        <is>
          <t>Net Investment Income [Line Items]</t>
        </is>
      </c>
    </row>
    <row r="38">
      <c r="A38" s="4" t="inlineStr">
        <is>
          <t>Servicing asset, fair value</t>
        </is>
      </c>
      <c r="B38" s="5" t="n">
        <v>170062</v>
      </c>
      <c r="D38" s="5" t="n">
        <v>170062</v>
      </c>
      <c r="F38" s="5" t="n">
        <v>231489</v>
      </c>
    </row>
    <row r="39">
      <c r="A39" s="4" t="inlineStr">
        <is>
          <t>Servicing asset, unpaid principal balance on underlying loan</t>
        </is>
      </c>
      <c r="B39" s="5" t="n">
        <v>7530000</v>
      </c>
      <c r="D39" s="5" t="n">
        <v>7530000</v>
      </c>
    </row>
    <row r="40">
      <c r="A40" s="4" t="inlineStr">
        <is>
          <t>Excess MSRs</t>
        </is>
      </c>
    </row>
    <row r="41">
      <c r="A41" s="3" t="inlineStr">
        <is>
          <t>Net Investment Income [Line Items]</t>
        </is>
      </c>
    </row>
    <row r="42">
      <c r="A42" s="4" t="inlineStr">
        <is>
          <t>Servicing asset, fair value</t>
        </is>
      </c>
      <c r="B42" s="5" t="n">
        <v>29185</v>
      </c>
      <c r="D42" s="5" t="n">
        <v>29185</v>
      </c>
      <c r="F42" s="5" t="n">
        <v>34418</v>
      </c>
    </row>
    <row r="43">
      <c r="A43" s="4" t="inlineStr">
        <is>
          <t>Investment fair value changes, net</t>
        </is>
      </c>
      <c r="B43" s="5" t="n">
        <v>-1000</v>
      </c>
      <c r="C43" s="5" t="n">
        <v>-1000</v>
      </c>
      <c r="D43" s="5" t="n">
        <v>-5000</v>
      </c>
      <c r="E43" s="5" t="n">
        <v>-8000</v>
      </c>
    </row>
    <row r="44">
      <c r="A44" s="4" t="inlineStr">
        <is>
          <t>Fair value option elected aggregate carrying amount, asset</t>
        </is>
      </c>
      <c r="B44" s="5" t="n">
        <v>5000</v>
      </c>
      <c r="D44" s="5" t="n">
        <v>9000</v>
      </c>
    </row>
    <row r="45">
      <c r="A45" s="4" t="inlineStr">
        <is>
          <t>Interest income</t>
        </is>
      </c>
      <c r="B45" s="5" t="n">
        <v>3000</v>
      </c>
      <c r="C45" s="5" t="n">
        <v>3000</v>
      </c>
      <c r="D45" s="5" t="n">
        <v>9000</v>
      </c>
      <c r="E45" s="5" t="n">
        <v>9000</v>
      </c>
    </row>
    <row r="46">
      <c r="A46" s="4" t="inlineStr">
        <is>
          <t>Shared home appreciation options</t>
        </is>
      </c>
    </row>
    <row r="47">
      <c r="A47" s="3" t="inlineStr">
        <is>
          <t>Net Investment Income [Line Items]</t>
        </is>
      </c>
    </row>
    <row r="48">
      <c r="A48" s="4" t="inlineStr">
        <is>
          <t>Fair value option elected aggregate carrying amount, asset</t>
        </is>
      </c>
      <c r="B48" s="5" t="n">
        <v>122000</v>
      </c>
    </row>
    <row r="49">
      <c r="A49" s="4" t="inlineStr">
        <is>
          <t>Other investments held by noncontrolling interests</t>
        </is>
      </c>
      <c r="B49" s="5" t="n">
        <v>17000</v>
      </c>
      <c r="D49" s="5" t="n">
        <v>17000</v>
      </c>
    </row>
    <row r="50">
      <c r="A50" s="4" t="inlineStr">
        <is>
          <t>MSRs</t>
        </is>
      </c>
    </row>
    <row r="51">
      <c r="A51" s="3" t="inlineStr">
        <is>
          <t>Net Investment Income [Line Items]</t>
        </is>
      </c>
    </row>
    <row r="52">
      <c r="A52" s="4" t="inlineStr">
        <is>
          <t>Servicing asset, fair value</t>
        </is>
      </c>
      <c r="B52" s="5" t="n">
        <v>12389</v>
      </c>
      <c r="D52" s="5" t="n">
        <v>12389</v>
      </c>
      <c r="F52" s="5" t="n">
        <v>8815</v>
      </c>
    </row>
    <row r="53">
      <c r="A53" s="4" t="inlineStr">
        <is>
          <t>Aggregate principal balance</t>
        </is>
      </c>
      <c r="B53" s="5" t="n">
        <v>2290000</v>
      </c>
      <c r="D53" s="5" t="n">
        <v>2290000</v>
      </c>
      <c r="F53" s="6" t="n">
        <v>2590000</v>
      </c>
    </row>
    <row r="54">
      <c r="A54" s="4" t="inlineStr">
        <is>
          <t>MSR income (losses), net</t>
        </is>
      </c>
      <c r="B54" s="5" t="n">
        <v>300</v>
      </c>
      <c r="C54" s="5" t="n">
        <v>-2000</v>
      </c>
      <c r="D54" s="5" t="n">
        <v>1000</v>
      </c>
      <c r="E54" s="5" t="n">
        <v>-6000</v>
      </c>
    </row>
    <row r="55">
      <c r="A55" s="4" t="inlineStr">
        <is>
          <t>Shared home appreciation options</t>
        </is>
      </c>
    </row>
    <row r="56">
      <c r="A56" s="3" t="inlineStr">
        <is>
          <t>Net Investment Income [Line Items]</t>
        </is>
      </c>
    </row>
    <row r="57">
      <c r="A57" s="4" t="inlineStr">
        <is>
          <t>Payments to acquire investments</t>
        </is>
      </c>
      <c r="B57" s="5" t="n">
        <v>47000</v>
      </c>
    </row>
    <row r="58">
      <c r="A58" s="4" t="inlineStr">
        <is>
          <t>Transfer to investments</t>
        </is>
      </c>
      <c r="B58" s="5" t="n">
        <v>170000</v>
      </c>
    </row>
    <row r="59">
      <c r="A59" s="4" t="inlineStr">
        <is>
          <t>Shared home appreciation options | Commitment To Fund Investment</t>
        </is>
      </c>
    </row>
    <row r="60">
      <c r="A60" s="3" t="inlineStr">
        <is>
          <t>Net Investment Income [Line Items]</t>
        </is>
      </c>
    </row>
    <row r="61">
      <c r="A61" s="4" t="inlineStr">
        <is>
          <t>Investment fair value changes, net</t>
        </is>
      </c>
      <c r="B61" s="5" t="n">
        <v>6000</v>
      </c>
      <c r="C61" s="6" t="n">
        <v>2000</v>
      </c>
      <c r="D61" s="6" t="n">
        <v>13000</v>
      </c>
      <c r="E61" s="6" t="n">
        <v>-4000</v>
      </c>
    </row>
    <row r="62">
      <c r="A62" s="4" t="inlineStr">
        <is>
          <t>HEIs</t>
        </is>
      </c>
    </row>
    <row r="63">
      <c r="A63" s="3" t="inlineStr">
        <is>
          <t>Net Investment Income [Line Items]</t>
        </is>
      </c>
    </row>
    <row r="64">
      <c r="A64" s="4" t="inlineStr">
        <is>
          <t>Investment fair value changes, net</t>
        </is>
      </c>
      <c r="B64" s="6" t="n">
        <v>1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Sep. 30, 2021</t>
        </is>
      </c>
      <c r="C1" s="2" t="inlineStr">
        <is>
          <t>Dec. 31, 2020</t>
        </is>
      </c>
    </row>
    <row r="2">
      <c r="A2" s="3" t="inlineStr">
        <is>
          <t>Schedule of Investments [Line Items]</t>
        </is>
      </c>
    </row>
    <row r="3">
      <c r="A3" s="4" t="inlineStr">
        <is>
          <t>Total Servicer Advance Receivables</t>
        </is>
      </c>
      <c r="B3" s="6" t="n">
        <v>159408</v>
      </c>
      <c r="C3" s="6" t="n">
        <v>217656</v>
      </c>
    </row>
    <row r="4">
      <c r="A4" s="4" t="inlineStr">
        <is>
          <t>Servicer advance financing</t>
        </is>
      </c>
    </row>
    <row r="5">
      <c r="A5" s="3" t="inlineStr">
        <is>
          <t>Schedule of Investments [Line Items]</t>
        </is>
      </c>
    </row>
    <row r="6">
      <c r="A6" s="4" t="inlineStr">
        <is>
          <t>Principal and interest advances</t>
        </is>
      </c>
      <c r="B6" s="5" t="n">
        <v>77116</v>
      </c>
      <c r="C6" s="5" t="n">
        <v>110923</v>
      </c>
    </row>
    <row r="7">
      <c r="A7" s="4" t="inlineStr">
        <is>
          <t>Escrow advances (taxes and insurance advances)</t>
        </is>
      </c>
      <c r="B7" s="5" t="n">
        <v>62117</v>
      </c>
      <c r="C7" s="5" t="n">
        <v>79279</v>
      </c>
    </row>
    <row r="8">
      <c r="A8" s="4" t="inlineStr">
        <is>
          <t>Corporate advances</t>
        </is>
      </c>
      <c r="B8" s="6" t="n">
        <v>20175</v>
      </c>
      <c r="C8" s="6" t="n">
        <v>274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Aggregate Fair Value and Notional Amount of Derivative Financial Instruments (Details) - USD ($)</t>
        </is>
      </c>
      <c r="B1" s="2" t="inlineStr">
        <is>
          <t>Sep. 30, 2021</t>
        </is>
      </c>
      <c r="C1" s="2" t="inlineStr">
        <is>
          <t>Dec. 31, 2020</t>
        </is>
      </c>
    </row>
    <row r="2">
      <c r="A2" s="3" t="inlineStr">
        <is>
          <t>Derivative [Line Items]</t>
        </is>
      </c>
    </row>
    <row r="3">
      <c r="A3" s="4" t="inlineStr">
        <is>
          <t>Fair Value</t>
        </is>
      </c>
      <c r="B3" s="6" t="n">
        <v>40131000</v>
      </c>
      <c r="C3" s="6" t="n">
        <v>37166000</v>
      </c>
    </row>
    <row r="4">
      <c r="A4" s="4" t="inlineStr">
        <is>
          <t>Notional Amount</t>
        </is>
      </c>
      <c r="B4" s="5" t="n">
        <v>8968793000</v>
      </c>
      <c r="C4" s="5" t="n">
        <v>11346407000</v>
      </c>
    </row>
    <row r="5">
      <c r="A5" s="4" t="inlineStr">
        <is>
          <t>TBAs</t>
        </is>
      </c>
    </row>
    <row r="6">
      <c r="A6" s="3" t="inlineStr">
        <is>
          <t>Derivative [Line Items]</t>
        </is>
      </c>
    </row>
    <row r="7">
      <c r="A7" s="4" t="inlineStr">
        <is>
          <t>Notional Amount</t>
        </is>
      </c>
      <c r="B7" s="5" t="n">
        <v>4400000000</v>
      </c>
      <c r="C7" s="5" t="n">
        <v>6630000000</v>
      </c>
    </row>
    <row r="8">
      <c r="A8" s="4" t="inlineStr">
        <is>
          <t>Interest rate futures</t>
        </is>
      </c>
    </row>
    <row r="9">
      <c r="A9" s="3" t="inlineStr">
        <is>
          <t>Derivative [Line Items]</t>
        </is>
      </c>
    </row>
    <row r="10">
      <c r="A10" s="4" t="inlineStr">
        <is>
          <t>Notional Amount</t>
        </is>
      </c>
      <c r="B10" s="5" t="n">
        <v>133000000</v>
      </c>
    </row>
    <row r="11">
      <c r="A11" s="4" t="inlineStr">
        <is>
          <t>Derivative Liabilities</t>
        </is>
      </c>
    </row>
    <row r="12">
      <c r="A12" s="3" t="inlineStr">
        <is>
          <t>Derivative [Line Items]</t>
        </is>
      </c>
    </row>
    <row r="13">
      <c r="A13" s="4" t="inlineStr">
        <is>
          <t>Fair Value</t>
        </is>
      </c>
      <c r="B13" s="5" t="n">
        <v>-10972000</v>
      </c>
      <c r="C13" s="5" t="n">
        <v>-16072000</v>
      </c>
    </row>
    <row r="14">
      <c r="A14" s="4" t="inlineStr">
        <is>
          <t>Notional Amount</t>
        </is>
      </c>
      <c r="B14" s="5" t="n">
        <v>3448279000</v>
      </c>
      <c r="C14" s="5" t="n">
        <v>3582153000</v>
      </c>
    </row>
    <row r="15">
      <c r="A15" s="4" t="inlineStr">
        <is>
          <t>Derivative Liabilities | Interest rate swaps</t>
        </is>
      </c>
    </row>
    <row r="16">
      <c r="A16" s="3" t="inlineStr">
        <is>
          <t>Derivative [Line Items]</t>
        </is>
      </c>
    </row>
    <row r="17">
      <c r="A17" s="4" t="inlineStr">
        <is>
          <t>Fair Value</t>
        </is>
      </c>
      <c r="B17" s="5" t="n">
        <v>-74000</v>
      </c>
      <c r="C17" s="5" t="n">
        <v>0</v>
      </c>
    </row>
    <row r="18">
      <c r="A18" s="4" t="inlineStr">
        <is>
          <t>Notional Amount</t>
        </is>
      </c>
      <c r="B18" s="5" t="n">
        <v>40500000</v>
      </c>
      <c r="C18" s="5" t="n">
        <v>0</v>
      </c>
    </row>
    <row r="19">
      <c r="A19" s="4" t="inlineStr">
        <is>
          <t>Derivative Liabilities | TBAs</t>
        </is>
      </c>
    </row>
    <row r="20">
      <c r="A20" s="3" t="inlineStr">
        <is>
          <t>Derivative [Line Items]</t>
        </is>
      </c>
    </row>
    <row r="21">
      <c r="A21" s="4" t="inlineStr">
        <is>
          <t>Fair Value</t>
        </is>
      </c>
      <c r="B21" s="5" t="n">
        <v>-7599000</v>
      </c>
      <c r="C21" s="5" t="n">
        <v>-15495000</v>
      </c>
    </row>
    <row r="22">
      <c r="A22" s="4" t="inlineStr">
        <is>
          <t>Notional Amount</t>
        </is>
      </c>
      <c r="B22" s="5" t="n">
        <v>2190000000</v>
      </c>
      <c r="C22" s="5" t="n">
        <v>3105000000</v>
      </c>
    </row>
    <row r="23">
      <c r="A23" s="4" t="inlineStr">
        <is>
          <t>Derivative Liabilities | Interest rate futures</t>
        </is>
      </c>
    </row>
    <row r="24">
      <c r="A24" s="3" t="inlineStr">
        <is>
          <t>Derivative [Line Items]</t>
        </is>
      </c>
    </row>
    <row r="25">
      <c r="A25" s="4" t="inlineStr">
        <is>
          <t>Fair Value</t>
        </is>
      </c>
      <c r="B25" s="5" t="n">
        <v>-749000</v>
      </c>
      <c r="C25" s="5" t="n">
        <v>0</v>
      </c>
    </row>
    <row r="26">
      <c r="A26" s="4" t="inlineStr">
        <is>
          <t>Notional Amount</t>
        </is>
      </c>
      <c r="B26" s="5" t="n">
        <v>133200000</v>
      </c>
      <c r="C26" s="5" t="n">
        <v>0</v>
      </c>
    </row>
    <row r="27">
      <c r="A27" s="4" t="inlineStr">
        <is>
          <t>Derivative Liabilities | Residential loan purchase commitments, net</t>
        </is>
      </c>
    </row>
    <row r="28">
      <c r="A28" s="3" t="inlineStr">
        <is>
          <t>Derivative [Line Items]</t>
        </is>
      </c>
    </row>
    <row r="29">
      <c r="A29" s="4" t="inlineStr">
        <is>
          <t>Fair Value</t>
        </is>
      </c>
      <c r="B29" s="5" t="n">
        <v>-2550000</v>
      </c>
      <c r="C29" s="5" t="n">
        <v>-577000</v>
      </c>
    </row>
    <row r="30">
      <c r="A30" s="4" t="inlineStr">
        <is>
          <t>Notional Amount</t>
        </is>
      </c>
      <c r="B30" s="5" t="n">
        <v>1084579000</v>
      </c>
      <c r="C30" s="5" t="n">
        <v>477153000</v>
      </c>
    </row>
    <row r="31">
      <c r="A31" s="4" t="inlineStr">
        <is>
          <t>Derivative Assets</t>
        </is>
      </c>
    </row>
    <row r="32">
      <c r="A32" s="3" t="inlineStr">
        <is>
          <t>Derivative [Line Items]</t>
        </is>
      </c>
    </row>
    <row r="33">
      <c r="A33" s="4" t="inlineStr">
        <is>
          <t>Fair Value</t>
        </is>
      </c>
      <c r="B33" s="5" t="n">
        <v>51103000</v>
      </c>
      <c r="C33" s="5" t="n">
        <v>53238000</v>
      </c>
    </row>
    <row r="34">
      <c r="A34" s="4" t="inlineStr">
        <is>
          <t>Notional Amount</t>
        </is>
      </c>
      <c r="B34" s="5" t="n">
        <v>5520514000</v>
      </c>
      <c r="C34" s="5" t="n">
        <v>7764254000</v>
      </c>
    </row>
    <row r="35">
      <c r="A35" s="4" t="inlineStr">
        <is>
          <t>Derivative Assets | Interest rate swaps</t>
        </is>
      </c>
    </row>
    <row r="36">
      <c r="A36" s="3" t="inlineStr">
        <is>
          <t>Derivative [Line Items]</t>
        </is>
      </c>
    </row>
    <row r="37">
      <c r="A37" s="4" t="inlineStr">
        <is>
          <t>Fair Value</t>
        </is>
      </c>
      <c r="B37" s="5" t="n">
        <v>3213000</v>
      </c>
      <c r="C37" s="5" t="n">
        <v>224000</v>
      </c>
    </row>
    <row r="38">
      <c r="A38" s="4" t="inlineStr">
        <is>
          <t>Notional Amount</t>
        </is>
      </c>
      <c r="B38" s="5" t="n">
        <v>293200000</v>
      </c>
      <c r="C38" s="5" t="n">
        <v>42000000</v>
      </c>
    </row>
    <row r="39">
      <c r="A39" s="4" t="inlineStr">
        <is>
          <t>Derivative Assets | TBAs</t>
        </is>
      </c>
    </row>
    <row r="40">
      <c r="A40" s="3" t="inlineStr">
        <is>
          <t>Derivative [Line Items]</t>
        </is>
      </c>
    </row>
    <row r="41">
      <c r="A41" s="4" t="inlineStr">
        <is>
          <t>Fair Value</t>
        </is>
      </c>
      <c r="B41" s="5" t="n">
        <v>8213000</v>
      </c>
      <c r="C41" s="5" t="n">
        <v>18260000</v>
      </c>
    </row>
    <row r="42">
      <c r="A42" s="4" t="inlineStr">
        <is>
          <t>Notional Amount</t>
        </is>
      </c>
      <c r="B42" s="5" t="n">
        <v>2205000000</v>
      </c>
      <c r="C42" s="5" t="n">
        <v>3520000000</v>
      </c>
    </row>
    <row r="43">
      <c r="A43" s="4" t="inlineStr">
        <is>
          <t>Derivative Assets | Swaptions</t>
        </is>
      </c>
    </row>
    <row r="44">
      <c r="A44" s="3" t="inlineStr">
        <is>
          <t>Derivative [Line Items]</t>
        </is>
      </c>
    </row>
    <row r="45">
      <c r="A45" s="4" t="inlineStr">
        <is>
          <t>Fair Value</t>
        </is>
      </c>
      <c r="B45" s="5" t="n">
        <v>30415000</v>
      </c>
      <c r="C45" s="5" t="n">
        <v>19727000</v>
      </c>
    </row>
    <row r="46">
      <c r="A46" s="4" t="inlineStr">
        <is>
          <t>Notional Amount</t>
        </is>
      </c>
      <c r="B46" s="5" t="n">
        <v>1335000000</v>
      </c>
      <c r="C46" s="5" t="n">
        <v>1585000000</v>
      </c>
    </row>
    <row r="47">
      <c r="A47" s="4" t="inlineStr">
        <is>
          <t>Derivative Assets | Residential loan purchase commitments, net</t>
        </is>
      </c>
    </row>
    <row r="48">
      <c r="A48" s="3" t="inlineStr">
        <is>
          <t>Derivative [Line Items]</t>
        </is>
      </c>
    </row>
    <row r="49">
      <c r="A49" s="4" t="inlineStr">
        <is>
          <t>Fair Value</t>
        </is>
      </c>
      <c r="B49" s="5" t="n">
        <v>9262000</v>
      </c>
      <c r="C49" s="5" t="n">
        <v>15027000</v>
      </c>
    </row>
    <row r="50">
      <c r="A50" s="4" t="inlineStr">
        <is>
          <t>Notional Amount</t>
        </is>
      </c>
      <c r="B50" s="6" t="n">
        <v>1687314000</v>
      </c>
      <c r="C50" s="6" t="n">
        <v>261725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23:33Z</dcterms:created>
  <dcterms:modified xmlns:dcterms="http://purl.org/dc/terms/" xmlns:xsi="http://www.w3.org/2001/XMLSchema-instance" xsi:type="dcterms:W3CDTF">2021-11-04T21:23:33Z</dcterms:modified>
</cp:coreProperties>
</file>